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Ope" sheetId="4" r:id="rId4"/>
    <sheet name="Consolidated_Statements_of_Mem" sheetId="81" r:id="rId5"/>
    <sheet name="Consolidated_Statements_of_Cas" sheetId="6" r:id="rId6"/>
    <sheet name="Nature_of_Business_Working_Cap" sheetId="82" r:id="rId7"/>
    <sheet name="Acquisitions" sheetId="83" r:id="rId8"/>
    <sheet name="Accounts_Receivable" sheetId="84" r:id="rId9"/>
    <sheet name="Property_and_Equipment" sheetId="85" r:id="rId10"/>
    <sheet name="Goodwill_and_Intangible_Assets" sheetId="86" r:id="rId11"/>
    <sheet name="Accounts_Payable_Accrued_Expen" sheetId="87" r:id="rId12"/>
    <sheet name="LongTerm_Debt" sheetId="88" r:id="rId13"/>
    <sheet name="Related_Party_Transactions" sheetId="89" r:id="rId14"/>
    <sheet name="EquityBased_Compensation" sheetId="90" r:id="rId15"/>
    <sheet name="Commitments_and_Contingencies" sheetId="91" r:id="rId16"/>
    <sheet name="Fair_Value_of_Financial_Instru" sheetId="92" r:id="rId17"/>
    <sheet name="Defined_Contribution_Plan" sheetId="93" r:id="rId18"/>
    <sheet name="Income_Taxes" sheetId="94" r:id="rId19"/>
    <sheet name="Guarantor_Subsidiaries" sheetId="95" r:id="rId20"/>
    <sheet name="Schedule_IIValuation_and_Quali" sheetId="96" r:id="rId21"/>
    <sheet name="Nature_of_Business_Working_Cap1" sheetId="97" r:id="rId22"/>
    <sheet name="Nature_of_Business_Working_Cap2" sheetId="98" r:id="rId23"/>
    <sheet name="Acquisitions_Tables" sheetId="99" r:id="rId24"/>
    <sheet name="Accounts_Receivable_Tables" sheetId="100" r:id="rId25"/>
    <sheet name="Property_and_Equipment_Tables" sheetId="101" r:id="rId26"/>
    <sheet name="Goodwill_and_Intangible_Assets1" sheetId="102" r:id="rId27"/>
    <sheet name="Accounts_Payable_Accrued_Expen1" sheetId="103" r:id="rId28"/>
    <sheet name="LongTerm_Debt_Tables" sheetId="104" r:id="rId29"/>
    <sheet name="EquityBased_Compensation_Table" sheetId="105" r:id="rId30"/>
    <sheet name="Commitments_and_Contingencies_" sheetId="106" r:id="rId31"/>
    <sheet name="Fair_Value_of_Financial_Instru1" sheetId="107" r:id="rId32"/>
    <sheet name="Income_Taxes_Tables" sheetId="108" r:id="rId33"/>
    <sheet name="Guarantor_Subsidiaries_Tables" sheetId="109" r:id="rId34"/>
    <sheet name="Nature_of_Business_Working_Cap3" sheetId="35" r:id="rId35"/>
    <sheet name="Nature_of_Business_Working_Cap4" sheetId="36" r:id="rId36"/>
    <sheet name="Nature_of_Business_Working_Cap5" sheetId="37" r:id="rId37"/>
    <sheet name="Nature_of_Business_Working_Cap6" sheetId="110" r:id="rId38"/>
    <sheet name="Nature_of_Business_Working_Cap7" sheetId="39" r:id="rId39"/>
    <sheet name="Nature_of_Business_Working_Cap8" sheetId="111" r:id="rId40"/>
    <sheet name="Nature_of_Business_Working_Cap9" sheetId="41" r:id="rId41"/>
    <sheet name="Acquisitions_Details_Textual" sheetId="112" r:id="rId42"/>
    <sheet name="Acquisitions_Details_1" sheetId="43" r:id="rId43"/>
    <sheet name="Acquisitions_Details_2" sheetId="44" r:id="rId44"/>
    <sheet name="Accounts_Receivable_Details" sheetId="113" r:id="rId45"/>
    <sheet name="Property_and_Equipment_Details" sheetId="46" r:id="rId46"/>
    <sheet name="Property_and_Equipment_Details1" sheetId="47" r:id="rId47"/>
    <sheet name="Goodwill_and_Intangible_Assets2" sheetId="48" r:id="rId48"/>
    <sheet name="Goodwill_and_Intangible_Assets3" sheetId="114" r:id="rId49"/>
    <sheet name="Goodwill_and_Intangible_Assets4" sheetId="50" r:id="rId50"/>
    <sheet name="Goodwill_and_Intangible_Assets5" sheetId="115" r:id="rId51"/>
    <sheet name="Accounts_Payable_Accrued_Expen2" sheetId="116" r:id="rId52"/>
    <sheet name="LongTerm_Debt_Details_Textual" sheetId="53" r:id="rId53"/>
    <sheet name="LongTerm_Debt_Details" sheetId="117" r:id="rId54"/>
    <sheet name="LongTerm_Debt_Details_1" sheetId="118" r:id="rId55"/>
    <sheet name="Related_Party_Transactions_Det" sheetId="119" r:id="rId56"/>
    <sheet name="Related_Party_Transactions_Det1" sheetId="57" r:id="rId57"/>
    <sheet name="Related_Party_Transactions_Det2" sheetId="120" r:id="rId58"/>
    <sheet name="Related_Party_Transactions_Det3" sheetId="59" r:id="rId59"/>
    <sheet name="EquityBased_Compensation_Detai" sheetId="121" r:id="rId60"/>
    <sheet name="EquityBased_Compensation_Detai1" sheetId="61" r:id="rId61"/>
    <sheet name="EquityBased_Compensation_Detai2" sheetId="62" r:id="rId62"/>
    <sheet name="Commitments_and_Contingencies_1" sheetId="63" r:id="rId63"/>
    <sheet name="Commitments_and_Contingencies_2" sheetId="122" r:id="rId64"/>
    <sheet name="Commitments_and_Contingencies_3" sheetId="123" r:id="rId65"/>
    <sheet name="Fair_Value_of_Financial_Instru2" sheetId="66" r:id="rId66"/>
    <sheet name="Fair_Value_of_Financial_Instru3" sheetId="124" r:id="rId67"/>
    <sheet name="Fair_Value_of_Financial_Instru4" sheetId="68" r:id="rId68"/>
    <sheet name="Fair_Value_of_Financial_Instru5" sheetId="69" r:id="rId69"/>
    <sheet name="Defined_Contribution_Plan_Deta" sheetId="70" r:id="rId70"/>
    <sheet name="Income_Taxes_Details_Textual" sheetId="71" r:id="rId71"/>
    <sheet name="Income_Taxes_Details" sheetId="72" r:id="rId72"/>
    <sheet name="Income_Taxes_Details_1" sheetId="73" r:id="rId73"/>
    <sheet name="Income_Taxes_Details_2" sheetId="125" r:id="rId74"/>
    <sheet name="Guarantor_Subsidiaries_Details" sheetId="126" r:id="rId75"/>
    <sheet name="Guarantor_Subsidiaries_Details1" sheetId="127" r:id="rId76"/>
    <sheet name="Guarantor_Subsidiaries_Details2" sheetId="77" r:id="rId77"/>
    <sheet name="Guarantor_Subsidiaries_Details3" sheetId="78" r:id="rId78"/>
    <sheet name="Schedule_IIValuation_and_Quali1" sheetId="79" r:id="rId7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708" uniqueCount="1197">
  <si>
    <t>Document and Entity Information (USD $)</t>
  </si>
  <si>
    <t>12 Months Ended</t>
  </si>
  <si>
    <t>Dec. 31, 2014</t>
  </si>
  <si>
    <t>Document And Entity Information [Abstract]</t>
  </si>
  <si>
    <t>Entity Registrant Name</t>
  </si>
  <si>
    <t>AURORA DIAGNOSTICS HOLDINGS LL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Yes</t>
  </si>
  <si>
    <t>Entity Current Reporting Status</t>
  </si>
  <si>
    <t>Entity Filer Category</t>
  </si>
  <si>
    <t>Non-accelerated Filer</t>
  </si>
  <si>
    <t>Entity Public Float</t>
  </si>
  <si>
    <t>Entity Common Stock, Shares Outstanding</t>
  </si>
  <si>
    <t>Consolidated Balance Sheets (USD $)</t>
  </si>
  <si>
    <t>In Thousands, unless otherwise specified</t>
  </si>
  <si>
    <t>Dec. 31, 2013</t>
  </si>
  <si>
    <t>Current Assets</t>
  </si>
  <si>
    <t>Cash and cash equivalents</t>
  </si>
  <si>
    <t>Accounts receivable, net</t>
  </si>
  <si>
    <t>Prepaid expenses and other assets</t>
  </si>
  <si>
    <t>Prepaid income taxes</t>
  </si>
  <si>
    <t>Deferred tax assets</t>
  </si>
  <si>
    <t>Total current assets</t>
  </si>
  <si>
    <t>Property and equipment, net</t>
  </si>
  <si>
    <t>Other Assets:</t>
  </si>
  <si>
    <t>Deferred debt issue costs, net</t>
  </si>
  <si>
    <t>Deposits and other noncurrent assets</t>
  </si>
  <si>
    <t>Goodwill</t>
  </si>
  <si>
    <t>Intangible assets, net</t>
  </si>
  <si>
    <t>Total other assets</t>
  </si>
  <si>
    <t>Total Assets</t>
  </si>
  <si>
    <t>Current Liabilities</t>
  </si>
  <si>
    <t>Current portion of long-term debt</t>
  </si>
  <si>
    <t>Current portion of fair value of contingent consideration</t>
  </si>
  <si>
    <t>Accounts payable, accrued expenses and other current liabilities</t>
  </si>
  <si>
    <t>Accrued compensation</t>
  </si>
  <si>
    <t>Accrued interest</t>
  </si>
  <si>
    <t>Total current liabilities</t>
  </si>
  <si>
    <t>Long-term debt, net of current portion</t>
  </si>
  <si>
    <t>Deferred tax liabilities</t>
  </si>
  <si>
    <t>Accrued management fees, related parties</t>
  </si>
  <si>
    <t>Fair value of contingent consideration, net of current portion</t>
  </si>
  <si>
    <t>Other liabilities</t>
  </si>
  <si>
    <t>Commitments and Contingencies</t>
  </si>
  <si>
    <t>  </t>
  </si>
  <si>
    <t>Members' Equity Deficit</t>
  </si>
  <si>
    <t>Common member units, 23,549,812 units issued and outstanding</t>
  </si>
  <si>
    <t>Equity based compensation and transaction costs</t>
  </si>
  <si>
    <t>Retained deficit</t>
  </si>
  <si>
    <t>Total Members' Deficit</t>
  </si>
  <si>
    <t>Total Liabilities and Member's Equity</t>
  </si>
  <si>
    <t>Consolidated Balance Sheets (Parenthetical)</t>
  </si>
  <si>
    <t>Statement Of Financial Position [Abstract]</t>
  </si>
  <si>
    <t>Common member units, units issued</t>
  </si>
  <si>
    <t>Common member units, units outstanding</t>
  </si>
  <si>
    <t>Consolidated Statements of Operations (USD $)</t>
  </si>
  <si>
    <t>0 Months Ended</t>
  </si>
  <si>
    <t>Oct. 26, 2012</t>
  </si>
  <si>
    <t>Aug. 31, 2012</t>
  </si>
  <si>
    <t>Dec. 31, 2012</t>
  </si>
  <si>
    <t>Income Statement [Abstract]</t>
  </si>
  <si>
    <t>Net revenue</t>
  </si>
  <si>
    <t>Operating costs and expenses:</t>
  </si>
  <si>
    <t>Cost of services</t>
  </si>
  <si>
    <t>Selling, general and administrative expenses</t>
  </si>
  <si>
    <t>Provision for doubtful accounts</t>
  </si>
  <si>
    <t>Intangible asset amortization expense</t>
  </si>
  <si>
    <t>Management fees, related parties</t>
  </si>
  <si>
    <t>Impairment of goodwill and other intangible assets</t>
  </si>
  <si>
    <t>Gain on sale of leased facility</t>
  </si>
  <si>
    <t>Acquisition and business development costs</t>
  </si>
  <si>
    <t>Change in fair value of contingent consideration</t>
  </si>
  <si>
    <t>Total operating costs and expenses</t>
  </si>
  <si>
    <t>Loss from continuing operations</t>
  </si>
  <si>
    <t>Other income (expense):</t>
  </si>
  <si>
    <t>Interest expense</t>
  </si>
  <si>
    <t>Write-off of deferred debt issue costs</t>
  </si>
  <si>
    <t>Loss on extinguishment of debt</t>
  </si>
  <si>
    <t>Other income (expense)</t>
  </si>
  <si>
    <t>Total other expense, net</t>
  </si>
  <si>
    <t>Loss from continuing operations before income taxes</t>
  </si>
  <si>
    <t>Benefit for income taxes</t>
  </si>
  <si>
    <t>Net loss before discontinued operation</t>
  </si>
  <si>
    <t>Discontinued operations:</t>
  </si>
  <si>
    <t>Loss from operations</t>
  </si>
  <si>
    <t>[1],[2]</t>
  </si>
  <si>
    <t>Loss on sale</t>
  </si>
  <si>
    <t>[1]</t>
  </si>
  <si>
    <t>Loss from discontinued operations</t>
  </si>
  <si>
    <t>Net loss</t>
  </si>
  <si>
    <t>Operating results for the year ended DecemberB 31, 2012 reflect operations through the date of sale, AugustB 31, 2012.</t>
  </si>
  <si>
    <t>[2]</t>
  </si>
  <si>
    <t>Loss from operations reflects a $1.1 million impairment of goodwill and other intangible assets.</t>
  </si>
  <si>
    <t>Consolidated Statements of Members' Equity (USD $)</t>
  </si>
  <si>
    <t>In Thousands, except Share data</t>
  </si>
  <si>
    <t>Total</t>
  </si>
  <si>
    <t>USD ($)</t>
  </si>
  <si>
    <t>Member Units</t>
  </si>
  <si>
    <t>Member Contributions (Distributions)</t>
  </si>
  <si>
    <t>Equity Based Compensation and Transaction Costs</t>
  </si>
  <si>
    <t>Retained (Deficit) Earnings</t>
  </si>
  <si>
    <t>Beginning Balance at Dec. 31, 2011</t>
  </si>
  <si>
    <t>Beginning Balance, units at Dec. 31, 2011</t>
  </si>
  <si>
    <t>Equity based compensation</t>
  </si>
  <si>
    <t>Contributions from members</t>
  </si>
  <si>
    <t>Ending Balance at Dec. 31, 2012</t>
  </si>
  <si>
    <t>Ending Balance, units at Dec. 31, 2012</t>
  </si>
  <si>
    <t>Ending Balance at Dec. 31, 2013</t>
  </si>
  <si>
    <t>Ending Balance, units at Dec. 31, 2013</t>
  </si>
  <si>
    <t>Ending Balance at Dec. 31, 2014</t>
  </si>
  <si>
    <t>Ending Balance, units at Dec. 31, 2014</t>
  </si>
  <si>
    <t>Consolidated Statements of Cash Flows (USD $)</t>
  </si>
  <si>
    <t>Cash Flows From Operating Activities</t>
  </si>
  <si>
    <t>Net loss from continuing operations</t>
  </si>
  <si>
    <t>Loss from discontinued operation</t>
  </si>
  <si>
    <t>Adjustments to reconcile net loss to net cash provided by operating activities:</t>
  </si>
  <si>
    <t>Depreciation and amortization</t>
  </si>
  <si>
    <t>Amortization of deferred debt issue costs</t>
  </si>
  <si>
    <t>Amortization of original issue discount on debt</t>
  </si>
  <si>
    <t>Deferred income taxes</t>
  </si>
  <si>
    <t>Loss on sale of discontinued operation</t>
  </si>
  <si>
    <t>(Gain) loss on sale of leased facility and property</t>
  </si>
  <si>
    <t>(Increase) decrease in:</t>
  </si>
  <si>
    <t>Accounts receivable</t>
  </si>
  <si>
    <t>Prepaid expenses</t>
  </si>
  <si>
    <t>Increase (decrease) in:</t>
  </si>
  <si>
    <t>Net cash provided by operating activities</t>
  </si>
  <si>
    <t>Cash Flows From Investing Activities</t>
  </si>
  <si>
    <t>Purchase of property and equipment</t>
  </si>
  <si>
    <t>Proceeds from sale of facility</t>
  </si>
  <si>
    <t>(Increase) decrease in deposits and other noncurrent assets</t>
  </si>
  <si>
    <t>Payments of contingent notes</t>
  </si>
  <si>
    <t>Repayments of contingent notes</t>
  </si>
  <si>
    <t>Businesses acquired, net of cash acquired</t>
  </si>
  <si>
    <t>Proceeds from sale of discontinued operation, net</t>
  </si>
  <si>
    <t>Net cash used in investing activities</t>
  </si>
  <si>
    <t>Cash Flows From Financing Activities</t>
  </si>
  <si>
    <t>Payments of capital lease obligations</t>
  </si>
  <si>
    <t>Borrowing under new term loan facility</t>
  </si>
  <si>
    <t>Repayments under term loan facility</t>
  </si>
  <si>
    <t>Repayments of subordinated notes payable</t>
  </si>
  <si>
    <t>Payment of debt issuance costs</t>
  </si>
  <si>
    <t>Net cash provided by (used in) financing activities</t>
  </si>
  <si>
    <t>Net (decrease) increase in cash and cash equivalents</t>
  </si>
  <si>
    <t>Cash and cash equivalents, beginning</t>
  </si>
  <si>
    <t>Cash and cash equivalents, ending</t>
  </si>
  <si>
    <t>Supplemental Disclosures of Cash Flow Information</t>
  </si>
  <si>
    <t>Cash interest payments</t>
  </si>
  <si>
    <t>Cash tax payments, including member tax distributions</t>
  </si>
  <si>
    <t>Supplemental Schedule of Noncash Investing and Financing Activities</t>
  </si>
  <si>
    <t>Notes and fair value of contingent consideration issued in acquisitions</t>
  </si>
  <si>
    <t>Capital lease obligations</t>
  </si>
  <si>
    <t>Revolving Credit Facility</t>
  </si>
  <si>
    <t>Net borrowings (repayments) under revolver</t>
  </si>
  <si>
    <t>Nature of Business; Working Capital; Discontinued Operation; Facility Sale; Significant Accounting Policies; Reclassification and Recent Accounting Standards</t>
  </si>
  <si>
    <t>Accounting Policies [Abstract]</t>
  </si>
  <si>
    <t>Note 1.</t>
  </si>
  <si>
    <t>Nature of business</t>
  </si>
  <si>
    <t>Aurora Diagnostics Holdings, LLC and subsidiaries (the “Company”) was organized in the State of Delaware as a limited liability company on June 2, 2006 to operate as a diagnostic services company. The Company’s practices provide physician-based general anatomic and clinical pathology, dermatopathology and molecular diagnostic services and other esoteric testing services to physicians, hospitals, clinical laboratories and surgery centers. The Company’s operations consist of one reportable segment.</t>
  </si>
  <si>
    <t>The Company operates in a highly regulated industry. The manner in which licensed physicians can organize to perform and bill for medical services is governed by state laws and regulations. Businesses like the Company often are not permitted to employ physicians or to own corporations that employ physicians or to otherwise exercise control over the medical judgments or decisions of physicians.</t>
  </si>
  <si>
    <t>In states where the Company is not permitted to directly own a medical services provider or for other commercial reasons, it performs only non-medical administrative and support services, does not represent to the public or its clients that it offers medical services and does not exercise influence or control over the practice of medicine. In those states, the Company conducts business through entities that it controls, and it is these affiliated entities that employ the physicians who practice medicine. In such states, the Company generally enters into a contract that restricts the owners of the affiliated entity from transferring their ownership interests in the affiliated entity and otherwise provides the Company or its designee with a controlling voting or financial interest in the affiliated entity and its laboratory operations. This controlling financial interest generally is obtained pursuant to a long-term management services agreement between the Company and the affiliated entity. Under the management services agreement, the Company exclusively manages all aspects of the operation other than the provision of medical services. Generally, the affiliated entity has no operating assets because the Company acquired all of its operating assets at the time it acquired the related laboratory operations. In accordance with the relevant accounting guidance, these affiliated entities are included in the consolidated financial statements of Aurora Diagnostics Holdings, LLC.</t>
  </si>
  <si>
    <t>Working Capital</t>
  </si>
  <si>
    <t>The Company requires significant cash flow to service its debt obligations.  The reductions in Medicare reimbursement for 2013 and 2014, and the corresponding reduction in reimbursement from non-governmental payors, had a significant negative impact on the Company’s cash flows.</t>
  </si>
  <si>
    <t>On July 31, 2014, as further described in Note 7, the Company entered into a new $220.0 million credit facility (the “New Credit Facility”) with Cerberus Business Finance, LLC.  The New Credit Facility consists of a $165.0 million initial term loan, $30.0 million revolving credit line and $25.0 million delayed draw term loan.  Each of the term loan, revolving credit line and delayed draw term loan under the New Credit Facility has a maturity of five years but is subject to an earlier maturity if the Company’s existing Senior Notes are not refinanced or their maturity is not extended prior to October 14, 2017.  The Company used $145.6 million of the proceeds to retire its Barclays Bank PLC revolving credit facility due May 2015 and term loan facility due May 2016, including accrued interest and fees.  Additionally, the Company borrowed $9.7 million under the new delayed draw term loan to fund an acquisition on September 30, 2014.</t>
  </si>
  <si>
    <t>As of December 31, 2014, the Company had $30.0 million available under its revolving credit facility and an additional $15.3 million available under its delayed draw term loan for acquisitions through July 31, 2015.  In order to access the amounts available under its revolving credit facility, the Company must meet the financial tests and ratios contained in its senior secured credit facility. If the Company fails to meet these financial tests and ratios, its ability to access the amounts otherwise available under its  revolving credit facility could be limited.</t>
  </si>
  <si>
    <t>Discontinued Operation</t>
  </si>
  <si>
    <t>On August 31, 2012, the Company sold one hundred percent of its equity in one of its subsidiaries. This discontinued operation was a clinical laboratory, which provided services to assisted living facilities and skilled nursing facilities and had experienced declining revenue and increasing losses over the preceding quarters. The Company sold the subsidiary for $150,000 and incurred $141,000 of transaction related costs and recognized a loss on the sale of the subsidiary of $1.0 million.</t>
  </si>
  <si>
    <t>The following is a summary of the operating results of the discontinued operation for the year ended December 31, 2012 (in thousands):</t>
  </si>
  <si>
    <r>
      <t xml:space="preserve">2012 </t>
    </r>
    <r>
      <rPr>
        <b/>
        <sz val="9.35"/>
        <color theme="1"/>
        <rFont val="Times New Roman"/>
        <family val="1"/>
      </rPr>
      <t>(a)</t>
    </r>
  </si>
  <si>
    <t>Discontinued operation:</t>
  </si>
  <si>
    <t>$</t>
  </si>
  <si>
    <t>Loss from operations (b)</t>
  </si>
  <si>
    <t>(2,189</t>
  </si>
  <si>
    <t>)</t>
  </si>
  <si>
    <t>(980</t>
  </si>
  <si>
    <t>Net loss from discontinued operation</t>
  </si>
  <si>
    <t>(3,169</t>
  </si>
  <si>
    <t>(a)</t>
  </si>
  <si>
    <t>Operating results for the year ended December 31, 2012 reflect operations through the date of sale, August 31, 2012.</t>
  </si>
  <si>
    <t>(b)</t>
  </si>
  <si>
    <t>Sale of Leased Facility</t>
  </si>
  <si>
    <t>On December 31, 2014, the Company sold certain assets, including equipment and other assets, pertaining to its sole clinical laboratory facility for $0.9 million.  This leased facility was the Company’s only location which exclusively performed clinical laboratory testing.  The Company also entered into a laboratory services agreement with the purchaser of the clinical laboratory facility effective January 1, 2015, under which the Company is outsourcing the clinical laboratory testing to the purchaser.  As a result of the facility sale, the Company recorded a gain of approximately $1.0 million for the year ended December 31, 2014.</t>
  </si>
  <si>
    <t>Summary of Significant Accounting Policies</t>
  </si>
  <si>
    <r>
      <t>Principles of consolidation</t>
    </r>
    <r>
      <rPr>
        <sz val="10"/>
        <color theme="1"/>
        <rFont val="Times New Roman"/>
        <family val="1"/>
      </rPr>
      <t>: The accompanying consolidated financial statements of the Company include the accounts of Aurora Diagnostics Holdings, LLC, its wholly-owned subsidiaries and companies in which the Company has a controlling financial interest by means other than the direct record ownership of voting stock. All accounts and transactions between the entities have been eliminated in consolidation.</t>
    </r>
  </si>
  <si>
    <r>
      <t>Accounting estimates</t>
    </r>
    <r>
      <rPr>
        <sz val="10"/>
        <color theme="1"/>
        <rFont val="Times New Roman"/>
        <family val="1"/>
      </rPr>
      <t>: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e to the inherent uncertainties in this process, actual results could differ from those estimates.</t>
    </r>
  </si>
  <si>
    <r>
      <t>Fair value of financial instruments</t>
    </r>
    <r>
      <rPr>
        <sz val="10"/>
        <color theme="1"/>
        <rFont val="Times New Roman"/>
        <family val="1"/>
      </rPr>
      <t>: As of December 31, 2013 and 2014, the carrying amounts of cash, accounts receivable, accounts payable, accrued interest and accrued expenses approximate fair value based on the short maturity of these instruments. Refer to Note 11 for discussion of the fair value of the Company’s contingent consideration issued in acquisitions and long-term debt.</t>
    </r>
  </si>
  <si>
    <r>
      <t>Revenue recognition and accounts receivable</t>
    </r>
    <r>
      <rPr>
        <sz val="10"/>
        <color theme="1"/>
        <rFont val="Times New Roman"/>
        <family val="1"/>
      </rPr>
      <t>: The Company recognizes revenue at the time services are performed. Unbilled receivables are recorded for services rendered during, but billed subsequent to, the reporting period. Revenue is reported at the estimated realizable amounts from patients, third-party payors and others for services rendered. Revenue under certain third-party payor agreements is subject to audit and retroactive adjustments. Provisions for estimated third-party payor settlements and adjustments are estimated in the period the related services are rendered and adjusted in future periods as final settlements are determined. The provision for doubtful accounts and the related allowance are adjusted periodically based upon an evaluation of historical collection experience with specific payors for particular services, anticipated collection levels with specific payors for new services, industry reimbursement trends, and other relevant factors. Changes in these factors in future periods could result in increases or decreases in the Company’s provision for doubtful accounts and impact its results of operations, financial position and cash flows. In 2012, 2013 and 2014, approximately 26 percent, 23 percent and 22 percent, respectively, of the Company’s consolidated net revenues were generated by Medicare and Medicaid programs.</t>
    </r>
  </si>
  <si>
    <r>
      <t>Segment Reporting</t>
    </r>
    <r>
      <rPr>
        <sz val="10"/>
        <color theme="1"/>
        <rFont val="Times New Roman"/>
        <family val="1"/>
      </rPr>
      <t>: The Company operates throughout the United States in one reportable segment, the medical laboratory industry. Medical laboratories offer a broad range of testing services to the medical profession. The Company’s testing services are categorized based upon the nature of the test: general anatomic pathology, clinical pathology, dermatopathology, molecular diagnostic services and other esoteric testing services to physicians, hospitals, clinical laboratories and surgery centers. The Company’s revenue consists of payments or reimbursements for these services. For the year ended December 31, 2012, net revenue consisted of 59 percent from private insurance, including managed care organizations and commercial payors, 26 percent from Medicare and Medicaid and 15 percent from physicians and individual patients. For the year ended December 31, 2013, net revenue consisted of 60 percent from private insurance, 23 percent from Medicare and Medicaid and 17 percent from physicians and individual patients. For the year ended December 31, 2014, net revenue consisted of 60 percent from private insurance, 22 percent from Medicare and Medicaid and 18 percent from physicians and individual patients.</t>
    </r>
  </si>
  <si>
    <r>
      <t>Cash and cash equivalents</t>
    </r>
    <r>
      <rPr>
        <sz val="10"/>
        <color theme="1"/>
        <rFont val="Times New Roman"/>
        <family val="1"/>
      </rPr>
      <t>: The Company considers deposits and investments that have original maturities of less than three months, when purchased, to be cash equivalents. The Company maintains its cash balances at high quality financial institutions. At December 31, 2013 and 2014, the Company’s balances in its accounts exceeded amounts insured by the Federal Deposit Insurance Corporation, which insures amounts of up to $250,000. The Company does not believe it is exposed to any significant credit risk and has not experienced any losses.</t>
    </r>
  </si>
  <si>
    <r>
      <t>Property and equipment</t>
    </r>
    <r>
      <rPr>
        <sz val="10"/>
        <color theme="1"/>
        <rFont val="Times New Roman"/>
        <family val="1"/>
      </rPr>
      <t>: Property and equipment is stated at cost. Routine maintenance and repairs are charged to expense as incurred, while costs of betterments and renewals are capitalized. Depreciation is calculated on a straight-line basis, over the estimated useful lives of the respective assets, which range from 3 to 9 years. Leasehold improvements are amortized over the shorter of the term of the related lease, or the useful life of the asset.</t>
    </r>
  </si>
  <si>
    <r>
      <t>Goodwill</t>
    </r>
    <r>
      <rPr>
        <sz val="10"/>
        <color theme="1"/>
        <rFont val="Times New Roman"/>
        <family val="1"/>
      </rPr>
      <t>: Goodwill represents the excess of cost over the fair value of net tangible and identifiable intangible assets acquired in business combinations. The Company reviews goodwill for impairment at the reporting unit level annually or, when events or circumstances dictate, more frequently. The impairment review for goodwill consists of a two-step process of first determining the fair value of the reporting unit and comparing it to the carrying value of the net assets allocated to the reporting unit. If the fair value of the reporting unit exceeds the carrying value, no further analysis or write-down of goodwill is required. If the fair value of the reporting unit is less than the carrying value of the net assets, the implied fair value of the reporting unit is allocated to all the underlying assets and liabilities, including both recognized and unrecognized tangible and intangible assets, based on their fair value. If necessary, goodwill is then written down to its implied fair value.</t>
    </r>
  </si>
  <si>
    <r>
      <t>During the fourth quarter of 2012, the Company changed the date of its annual impairment test from September 30</t>
    </r>
    <r>
      <rPr>
        <sz val="9.35"/>
        <color theme="1"/>
        <rFont val="Times New Roman"/>
        <family val="1"/>
      </rPr>
      <t>th</t>
    </r>
    <r>
      <rPr>
        <sz val="10"/>
        <color theme="1"/>
        <rFont val="Times New Roman"/>
        <family val="1"/>
      </rPr>
      <t xml:space="preserve"> to November 30</t>
    </r>
    <r>
      <rPr>
        <sz val="9.35"/>
        <color theme="1"/>
        <rFont val="Times New Roman"/>
        <family val="1"/>
      </rPr>
      <t>th</t>
    </r>
    <r>
      <rPr>
        <sz val="10"/>
        <color theme="1"/>
        <rFont val="Times New Roman"/>
        <family val="1"/>
      </rPr>
      <t>. The change was made to more closely align the impairment testing date with its long-range planning and forecasting process and the annual release of the Medicare Fee Schedule by the Centers for Medicare &amp; Medicaid Services (CMS). The Company’s management believes that changing the annual impairment testing date did not delay, accelerate, or avoid any impairment charge and determined that this change in accounting principle was preferable under the circumstances. Furthermore, the change did not result in adjustments to its financial statements when applied retrospectively.</t>
    </r>
  </si>
  <si>
    <t>As further discussed in Note 5, the Company performed its latest annual impairment testing of goodwill and intangible assets as of November 30, 2014. Based on the results of its testing, the Company recorded non-cash impairment charges of $27.3 million to write down the carrying value of goodwill related to five of its reporting units. The Company believes the impairments at these reporting units were primarily due to client attrition, as well as the cumulative effect of reductions in reimbursement from governmental payors in 2013 and 2014, resulting in a reduction in the fair value of goodwill below its carrying value.  </t>
  </si>
  <si>
    <r>
      <t>Intangible assets</t>
    </r>
    <r>
      <rPr>
        <sz val="10"/>
        <color theme="1"/>
        <rFont val="Times New Roman"/>
        <family val="1"/>
      </rPr>
      <t>: Intangible assets acquired as the result of a business combination are recognized at fair value, as an asset apart from goodwill if the asset arises from contractual or other legal rights, or if it is separable. Intangible assets, principally representing the fair value of customer relationships, health care facility agreements and non-competition agreements acquired, are capitalized and amortized on the straight-line method over their expected useful life, which generally ranges from 3 to 15 years.</t>
    </r>
  </si>
  <si>
    <t>The Company reviews its finite lived intangible assets for impairment whenever events indicate the recorded value of the intangible assets may not be recoverable. If the undiscounted cash flows attributable to the intangible asset exceed the carrying value, no further analysis or write-down of the intangible asset is required. If the carrying value of the intangible asset exceeds the undiscounted cash flows attributable to the intangible asset, then the Company recognizes an impairment loss to reduce the recorded value down to, but not below, the estimated fair value of the intangible asset. In connection with its annual goodwill impairment testing on November 30, 2014, the Company identified certain intangible assets that were determined to be impaired and recorded non-cash impairment charges of approximately $0.2 million to write down the carrying value of other intangible assets.</t>
  </si>
  <si>
    <r>
      <t>Long-lived assets</t>
    </r>
    <r>
      <rPr>
        <sz val="10"/>
        <color theme="1"/>
        <rFont val="Times New Roman"/>
        <family val="1"/>
      </rPr>
      <t>: The Company recognizes impairment losses for long-lived assets when events or changes in circumstances indicate the carrying amount of an asset may not be recoverable.</t>
    </r>
  </si>
  <si>
    <r>
      <t>Deferred debt issue costs</t>
    </r>
    <r>
      <rPr>
        <sz val="10"/>
        <color theme="1"/>
        <rFont val="Times New Roman"/>
        <family val="1"/>
      </rPr>
      <t>: The Company recognizes the direct costs of issuing debt financing as deferred debt issue costs, which are included in other assets in its consolidated balance sheets. Deferred debt issue costs are amortized to interest expense using the effective interest method over the term of the related debt.</t>
    </r>
  </si>
  <si>
    <r>
      <t>As further discussed in Note 7, on December 20, 2010, the Company issued $200.0 million in unsecured senior notes, which it refers to as the Senior Notes, and incurred $6.5 million of related costs.  These costs are being amortized to interest expense using the effective interest method through the January 18, 2018 maturity date.</t>
    </r>
    <r>
      <rPr>
        <strike/>
        <sz val="10"/>
        <color rgb="FFFF0000"/>
        <rFont val="Times New Roman"/>
        <family val="1"/>
      </rPr>
      <t xml:space="preserve"> </t>
    </r>
  </si>
  <si>
    <t>On October 26, 2012, the Company entered into an amendment to its then outstanding credit facility with Barclays Bank PLC including a term loan and revolving credit facility, which was originally entered into on May 26, 2010, and incurred $0.6 million of related costs. In connection with the amendment, the Company elected to reduce the maximum amount available under the Barclays revolving credit facility from $110.0 million to $60.0 million. Furthermore, the Company made principal repayments totaling $11.9 million on the Barclays term loan. The Company recorded a non-cash charge of approximately $0.8 million to write off a pro rata portion of the unamortized deferred debt issue costs and original issue discount recorded in connection with the credit facility.</t>
  </si>
  <si>
    <t>On April 24, 2013, the Company entered into another amendment to its Barclays credit facility, which increased the applicable interest rates. It also provided for adjustments to the senior secured leverage ratio requirements under the credit facility. In connection with this amendment, the Company recorded approximately $0.6 million of additional debt discount related to the Barclays term loan facility and $0.3 million of deferred debt issue costs related to the Barclays revolving credit facility.</t>
  </si>
  <si>
    <t>In connection with the $220.0 million New Credit Facility entered into on July 31, 2014, the Company incurred $4.8 million of direct costs, which were deferred and are being amortized to interest expense using the effective interest method over the term of the new credit facility, which has a maturity of five years, or earlier under certain circumstances.  The Company used a portion of the proceeds from the new credit facility to retire its credit facility with Barclays and recorded a non-cash charge of $1.6 million to write off the unamortized balance of the deferred issuance costs related to the Barclays credit facility and a non-cash loss on extinguishment of debt of $0.8 million for the related original issue discount.</t>
  </si>
  <si>
    <t>Interest expense from the amortization of deferred debt issue costs was $2.1 million, $1.9 million and $1.9 million for the years ended December 31, 2012, 2013 and 2014, respectively. The Company has $7.2 million in net deferred debt issue costs remaining at December 31, 2014, consisting of $4.4 million related to the New Credit Facility and $2.8 million related to the Senior Notes. Deferred debt issue costs as of December 31, 2013 and 2014 consist of the following (in thousands):</t>
  </si>
  <si>
    <t>Deferred debt issue costs</t>
  </si>
  <si>
    <t>Less accumulated amortization</t>
  </si>
  <si>
    <t>(5,933</t>
  </si>
  <si>
    <t>(4,037</t>
  </si>
  <si>
    <r>
      <t>Medical claims insurance</t>
    </r>
    <r>
      <rPr>
        <sz val="10"/>
        <color theme="1"/>
        <rFont val="Times New Roman"/>
        <family val="1"/>
      </rPr>
      <t>: The Company is insured on a claims-made basis up to its policy limits through a third party malpractice insurance policy. The Company establishes reserves, on an undiscounted basis, for self-insured deductibles, claims incurred and reported and claims incurred but not reported (IBNR) during the policy period. The Company had recorded medical claims liabilities of $5.0 million and $3.2 million as of December 31, 2013 and 2014, respectively, which are included in accounts payable, accrued expenses and other current liabilities. The Company also records a receivable from its insurance carrier for expected recoveries. Expected insurance recoveries, which are included in prepaid expenses and other current assets were $3.2 million and $1.1 million, as of December 31, 2013 and 2014, respectively. Medical claims insurance costs were $2.0 million, $1.9 million and $1.8 million for the years ended December 31, 2012, 2013 and 2014, respectively, inclusive of adjustments to the Company’s reserves for medical claims.</t>
    </r>
  </si>
  <si>
    <r>
      <t>Income taxes</t>
    </r>
    <r>
      <rPr>
        <sz val="10"/>
        <color theme="1"/>
        <rFont val="Times New Roman"/>
        <family val="1"/>
      </rPr>
      <t>: The Company is a Delaware limited liability company taxed as a partnership for federal and state income tax purposes in accordance with the applicable provisions of the Internal Revenue Code. Accordingly, the Company is generally not subject to income taxes, and the income attributable to the limited liability company is allocated to the members in accordance with the terms of the Company’s Second Amended and Restated Limited Liability Company Agreement, dated July 6, 2011, which it refers to as the LLC Agreement. In addition, tax distributions related to the income allocated to each member are paid out quarterly. However, certain of the Company’s subsidiaries are structured as corporations, file separate returns, and therefore are subject to federal and state income taxes. The provision for income taxes for these subsidiaries is reflected in the Company’s consolidated financial statements and includes federal and state taxes currently payable and changes in deferred tax assets and liabilities excluding the establishment of deferred tax assets and liabilities related to acquisitions. Deferred income taxes represent the estimated future tax effects resulting from the temporary difference between the carrying values (as reflected in the financial statements) and the tax reporting basis of the related assets and liabilities. The Company does not recognize a tax benefit, unless the Company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the Company believes has greater than a 50 percent likelihood of being realized. The Company records interest and penalties in income tax expense.</t>
    </r>
  </si>
  <si>
    <r>
      <t>Concentration of credit risk</t>
    </r>
    <r>
      <rPr>
        <sz val="10"/>
        <color theme="1"/>
        <rFont val="Times New Roman"/>
        <family val="1"/>
      </rPr>
      <t>: Financial instruments that potentially subject the Company to concentrations of credit risk are cash and accounts receivable. The Company’s policy is to place cash in highly-rated financial institutions. Concentration of credit risk with respect to accounts receivable is mitigated by the diversity of the Company’s payers and their dispersion across many different geographic regions. While the Company has receivables due from federal and state governmental agencies, the Company does not believe such receivables represent a credit risk since the related healthcare programs are funded by federal and state governments and given that payment is primarily dependent on the Company’s submission of appropriate documentation.</t>
    </r>
  </si>
  <si>
    <r>
      <t>Distributions to members and allocation of profits and losses</t>
    </r>
    <r>
      <rPr>
        <sz val="10"/>
        <color theme="1"/>
        <rFont val="Times New Roman"/>
        <family val="1"/>
      </rPr>
      <t>: Profits and losses are allocated to the members in accordance with certain provisions contained in the LLC Agreement. Distributions are also made in accordance with the terms of the LLC Agreement.</t>
    </r>
  </si>
  <si>
    <t>Reclassification</t>
  </si>
  <si>
    <r>
      <t xml:space="preserve">Accrued management fees as of December 31, 2013 have been reclassified from current liabilities to long-term liabilities. The reclassification of accrued management fees reflects </t>
    </r>
    <r>
      <rPr>
        <sz val="10"/>
        <color rgb="FF000000"/>
        <rFont val="Times New Roman"/>
        <family val="1"/>
      </rPr>
      <t>the Company’s expectation to make no payments of management fees through December 31, 2015.</t>
    </r>
  </si>
  <si>
    <t>Recent Accounting Standards Updates</t>
  </si>
  <si>
    <t>In May 2014, the Financial Accounting Standards Board (FASB) issued ASU 2014-09, “Revenue from Contracts with Customers (Topic 606),” which will replace numerous requirements in U.S. GAAP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will be effective for interim and annual reporting periods beginning after December 15, 2016.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has not yet selected a transition method and is evaluating the potential changes from this ASU to its future financial reporting and disclosures.</t>
  </si>
  <si>
    <t>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and interim periods beginning after December 15, 2016.  The adoption of ASU 2014-15 is not expected to have a material effect on the Company’s financial position, results of operations or cash flows.</t>
  </si>
  <si>
    <t>In February 2015, the FASB issued ASU 2015-2, “Consolidation (Topic 810): Amendments to the Consolidation Analysis.”  ASU 2015-2 changes the analysis that a reporting entity must perform to determine whether it should consolidate certain types of legal entities. This update is effective for interim and annual periods beginning after December 15, 2015.  The adoption of ASU 2015-2 is not expected to have a material effect on the Company’s financial position, results of operations or cash flows.</t>
  </si>
  <si>
    <t>In April 2015, the FASB issued ASU 2015-3, “Interest—Imputation of Interest (Subtopic 835-30):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standards update.  The new guidance is effective for annual reporting periods beginning after December 15, 2015, including interim periods within that reporting period. Early adoption is not permitted. An entity should apply the guidance either retrospectively to each prior reporting period presented or retrospectively with the cumulative adjustment at the date of the initial application. The Company is currently in the process of evaluating the impact of adoption of the new accounting guidance on its consolidated financial statements and has not determined the impact of adoption on its consolidated financial statements.</t>
  </si>
  <si>
    <t>In April 2015, the FASB issued ASU 2015-5, “Intangibles—Goodwill and Other-Internal-Use Software (Subtopic 350-40): Customer’s Accounting for Fees Paid in a Cloud Computing Arrangement.”  ASU 2015-5 is meant to help entities evaluate the accounting for fees paid by a customer in a cloud computing arrangement by providing guidance as to whether an arrangement includes the sale or license of software. This update is effective for interim and annual periods beginning after December 15, 2015. The Company is currently in the process of evaluating the impact of adoption of the new accounting guidance on its consolidated financial statements and has not determined the impact of adoption on its consolidated financial statements.</t>
  </si>
  <si>
    <t>Acquisitions</t>
  </si>
  <si>
    <t>Business Combinations [Abstract]</t>
  </si>
  <si>
    <t>Note  2.</t>
  </si>
  <si>
    <t>The Company has made strategic acquisitions of small local laboratories to achieve greater economies of scale and expand or augment its geographic presence. In connection with its acquisition and business development related activities during 2012, 2013 and 2014, the Company has expensed $0.4 million, $0.2 million and $1.0 million, respectively, of acquisition and business development costs in the accompanying consolidated statements of operations.</t>
  </si>
  <si>
    <t xml:space="preserve">2014 Acquisitions </t>
  </si>
  <si>
    <t>The Company acquired 100 percent of the equity of two separate pathology practices on June 30, 2014, a third pathology practice on September 30, 2014, and a fourth pathology practice on October 31, 2014 for an aggregate cash purchase price of $16.0 million. In three of the transactions, the Company issued additional consideration payable over three years. The additional consideration for two of these acquisitions is based on the future performance of the acquired practice. The total acquisition date fair value of the additional consideration issued for the 2014 acquisitions was $1.4 million representing the present value of estimated future payments of $2.0 million. The Company funded the cash portion of the June 30, 2014 acquisitions using funds drawn under its previous revolving credit facility. The Company funded the cash portion of the September 30, 2014 acquisition using $9.7 million drawn on its new delayed draw term loan and the October 31, 2014 acquisition with cash on hand.</t>
  </si>
  <si>
    <t>Intangible assets acquired as the result of a business combination are recognized at fair value as an asset apart from goodwill if the asset arises from contractual or other legal rights or if it is separable.  The Company’s intangible assets, which principally consist of the fair value of customer relationships, health care facility agreements and non-competition agreements acquired in connection with the acquisition of diagnostic companies, are capitalized and amortized on the straight-line method over their useful lives, which generally range from 3 to 15 years. The Company recorded $60,000 of tax deductible goodwill related to the 2014 acquisitions.</t>
  </si>
  <si>
    <t>The following table summarizes the estimated aggregate fair value of the assets acquired and liabilities assumed in connection with the acquisitions in 2014 (in thousands):</t>
  </si>
  <si>
    <t>Cash</t>
  </si>
  <si>
    <t>Other assets</t>
  </si>
  <si>
    <t>Property and equipment</t>
  </si>
  <si>
    <t>Intangible assets</t>
  </si>
  <si>
    <t>Assets acquired</t>
  </si>
  <si>
    <t>Accounts payable and accrued expenses</t>
  </si>
  <si>
    <t>Note payable</t>
  </si>
  <si>
    <t>Fair value of contingent consideration</t>
  </si>
  <si>
    <t>Liabilities assumed</t>
  </si>
  <si>
    <t>Net assets acquired</t>
  </si>
  <si>
    <t>Less:</t>
  </si>
  <si>
    <t>Cash acquired</t>
  </si>
  <si>
    <t>(588</t>
  </si>
  <si>
    <t>Net cash paid for acquisitions, net of cash acquired</t>
  </si>
  <si>
    <t>Pro-forma information (unaudited)</t>
  </si>
  <si>
    <t>The accompanying consolidated financial statements include the results of operations of the acquisitions from the date acquired through December 31, 2014.  The 2014 acquisitions contributed approximately $4.8 million of revenue and approximately $0.4 million of net income for the year ended December 31, 2014.  </t>
  </si>
  <si>
    <r>
      <t>The following unaudited pro forma information presents the consolidated results of the Company’s operations and the results of the 2014 acquisitions for the years ended December 31, 2013 and 2014, after giving effect to amortization, depreciation, interest, income tax, and the reduced level of certain specific operating expenses (primarily compensation and related expenses attributable to former owners) as if the acquisitions had been consummated on January 1, 2013.  Such unaudited pro forma information is based on historical unaudited financial information with respect to the 2014 acquisitions and does not include operational or other changes which might have been effected by the Company.  The unaudited pro forma information for the years ended December 31, 2013 and 2014 presented below is for illustrative purposes only and is not necessarily indicative of results which would have been achieved or results which may be achieved in the future (in thousands):</t>
    </r>
    <r>
      <rPr>
        <sz val="10"/>
        <color rgb="FFFF0000"/>
        <rFont val="Times New Roman"/>
        <family val="1"/>
      </rPr>
      <t xml:space="preserve"> </t>
    </r>
  </si>
  <si>
    <t>(70,405</t>
  </si>
  <si>
    <t>(53,963</t>
  </si>
  <si>
    <t xml:space="preserve">Contingent Consideration </t>
  </si>
  <si>
    <t>In connection with certain of its acquisitions, the Company has agreed to pay additional consideration in future periods based upon the attainment of stipulated levels of operating results by each of the acquired entities, as defined in their respective agreements.</t>
  </si>
  <si>
    <t>For acquisitions completed prior to January 1, 2009, the Company did not accrue contingent consideration obligations prior to the attainment of the objectives and the amount owed becomes fixed and determinable. The Company paid consideration under contingent notes related to acquisitions completed prior to January 1, 2009 of $8.3 million and $3.4 million for the years ended December 31, 2012 and 2013, respectively. For the year ended December 31, 2014, the Company made no payments of contingent notes for acquisitions prior to January 1, 2009. As of December 31, 2014, there were no remaining outstanding contingent notes for acquisitions prior to January 1, 2009.</t>
  </si>
  <si>
    <t>In connection with one of the acquisitions completed prior to January 1, 2009, in April 2014 the sellers repaid to the Company $1.2 million in final settlement of the contingent note.  The $1.2 million repayment related to an acquisition for which the full balance of goodwill had been previously written off during 2012.  The Company also assumed approximately $0.1 million of liabilities and recorded a $1.1 million gain as part of the change in fair value of contingent consideration in its consolidated statement of operations for the year ended December 31, 2014.</t>
  </si>
  <si>
    <t>As of December 31, 2014, assuming the practices achieve the maximum level of stipulated operating results, the maximum principal amount of contingent consideration payable over the next three years is $32.8 million. A lesser amount will be paid if the practices’ earnings are below the maximum level of stipulated earnings or no payments will be made if the practices do not achieve the minimum level of stipulated earnings as outlined in their respective agreements. For the years ended December 31, 2012, 2013 and 2014, the Company paid consideration under contingent notes related to acquisitions completed subsequent to January 1, 2009 of $21.3 million, $18.1 million and $5.8 million, respectively. Future payments for acquisitions completed subsequent to January 1, 2009 will be reflected in the change in the fair value of the contingent consideration. The total fair value of the contingent consideration reflected in the accompanying consolidated balance sheets as of December 31, 2013 and 2014 is $7.6 million and $9.1 million, respectively.</t>
  </si>
  <si>
    <t>Accounts Receivable</t>
  </si>
  <si>
    <t>Receivables [Abstract]</t>
  </si>
  <si>
    <t>Note 3.</t>
  </si>
  <si>
    <t>Accounts receivable consisted of the following as of December 31, 2013 and 2014 (in thousands):</t>
  </si>
  <si>
    <t>Less: Allowance for doubtful accounts</t>
  </si>
  <si>
    <t>(15,874</t>
  </si>
  <si>
    <t>(15,085</t>
  </si>
  <si>
    <t>Property and Equipment</t>
  </si>
  <si>
    <t>Property Plant And Equipment [Abstract]</t>
  </si>
  <si>
    <t>Note 4.</t>
  </si>
  <si>
    <t>Property and equipment, including assets acquired under capital leases, as of December 31, 2013 and 2014 consisted of the following (in thousands):</t>
  </si>
  <si>
    <t>Estimated useful</t>
  </si>
  <si>
    <t>life (years)</t>
  </si>
  <si>
    <t>Laboratory, office and data processing equipment</t>
  </si>
  <si>
    <t>3 – 5</t>
  </si>
  <si>
    <t>Leasehold improvements</t>
  </si>
  <si>
    <t>5 – 9</t>
  </si>
  <si>
    <t>Furniture, fixtures and other</t>
  </si>
  <si>
    <t>Software</t>
  </si>
  <si>
    <t>Vehicles</t>
  </si>
  <si>
    <t>Less accumulated depreciation</t>
  </si>
  <si>
    <t>(20,408</t>
  </si>
  <si>
    <t>(23,884</t>
  </si>
  <si>
    <t>Assets to be placed in service</t>
  </si>
  <si>
    <t>Depreciation expense, inclusive of amortization of capital leases, was $4.6 million, $4.5 million and $4.5 million for the years ended December 31, 2012, 2013 and 2014, respectively.</t>
  </si>
  <si>
    <t>Goodwill and Intangible Assets</t>
  </si>
  <si>
    <t>Goodwill And Intangible Assets Disclosure [Abstract]</t>
  </si>
  <si>
    <t>Note 5.</t>
  </si>
  <si>
    <t>The following table presents adjustments to goodwill during the years ended December 31, 2013 and 2014 (in thousands):</t>
  </si>
  <si>
    <t>Goodwill, beginning of period</t>
  </si>
  <si>
    <t>-</t>
  </si>
  <si>
    <r>
      <t xml:space="preserve">Contingent notes </t>
    </r>
    <r>
      <rPr>
        <sz val="9.35"/>
        <color theme="1"/>
        <rFont val="Times New Roman"/>
        <family val="1"/>
      </rPr>
      <t>(a)</t>
    </r>
  </si>
  <si>
    <t>Goodwill impairment</t>
  </si>
  <si>
    <t>(52,861</t>
  </si>
  <si>
    <t>(27,341</t>
  </si>
  <si>
    <t>Goodwill, end of period</t>
  </si>
  <si>
    <t>Related to acquisitions completed prior to January 1, 2009.</t>
  </si>
  <si>
    <t>For the years ended December 31, 2012, 2013 and 2014, the Company recorded expense for the amortization of intangible assets expense of $22.3 million, $18.6 million and $18.1 million, respectively related to its continuing operations. For its discontinued operation the Company recorded amortization of intangible assets of $25,000 for the year ended December 31, 2012. The Company’s balances for intangible assets as of December 31, 2013 and 2014 and the related accumulated amortization are set forth in the table below (in thousands):</t>
  </si>
  <si>
    <t>Weighted Average</t>
  </si>
  <si>
    <t>Range</t>
  </si>
  <si>
    <t>Amortization</t>
  </si>
  <si>
    <t>Accumulated</t>
  </si>
  <si>
    <t>(Years)</t>
  </si>
  <si>
    <t>Period (Years)</t>
  </si>
  <si>
    <t>Cost</t>
  </si>
  <si>
    <t>Net</t>
  </si>
  <si>
    <t>Amortizing intangible assets:</t>
  </si>
  <si>
    <t>Customer relationships</t>
  </si>
  <si>
    <t>7 – 10</t>
  </si>
  <si>
    <t>(71,916</t>
  </si>
  <si>
    <t>Health care facility agreements</t>
  </si>
  <si>
    <t>(5,485</t>
  </si>
  <si>
    <t>Non-compete agreements</t>
  </si>
  <si>
    <t>(3,338</t>
  </si>
  <si>
    <t>Total intangible assets</t>
  </si>
  <si>
    <t>(80,739</t>
  </si>
  <si>
    <t>(83,634</t>
  </si>
  <si>
    <t>(7,684</t>
  </si>
  <si>
    <t>(3,998</t>
  </si>
  <si>
    <t>(95,316</t>
  </si>
  <si>
    <t>As of December 31, 2014, estimated future amortization expense is as follows (in thousands):</t>
  </si>
  <si>
    <t>Year Ending December 31,</t>
  </si>
  <si>
    <t>Thereafter</t>
  </si>
  <si>
    <t xml:space="preserve">Impairment of Goodwill and Other Intangible Assets </t>
  </si>
  <si>
    <t>For purposes of testing goodwill for impairment, with the exception of four practices for which operations have been combined into two reporting units, each of the Company’s acquired practices is considered a separate reporting unit. To estimate the fair value of the reporting units, the Company utilizes a discounted cash flow model as the primary approach to value, supported by a market approach guideline public company method (the “GPC Method”) which is used as a reasonableness test. The results of the discounted cash flow provide reasonable estimates of the fair value of the reporting units because this approach is based on each respective unit’s actual results and reasonable estimates of future performance, and because it also takes into consideration a number of other factors deemed relevant by management, including but not limited to, expected future market revenue growth and operating profit margins. The Company has consistently used these approaches in determining the value of goodwill. The Company considers the GPC Method as an adequate reasonableness test which utilizes market multiples of industry participants to corroborate the discounted cash flow analysis. The Company believes this methodology is consistent with the approach that any strategic market participant would utilize if they were to value one of the Company’s reporting units.</t>
  </si>
  <si>
    <t>2012 Impairment Testing</t>
  </si>
  <si>
    <t>During the fourth quarter of 2012, the Company changed the date of its annual impairment test from September 30 to November 30.  The change was made to more closely align the impairment testing date with the Company’s long-range planning and forecasting process and the annual release of the Medicare Fee Schedule by the Centers for Medicare &amp; Medicaid Services (CMS).  The Company believes that the change in accounting principle related to changing its annual impairment testing date did not delay, accelerate, or avoid an impairment charge.  The Company has determined that this change in accounting principle is preferable under the circumstances and does not result in adjustments to its financial statements when applied retrospectively.  During 2012, the annual impairment test was performed as of September 30, 2012 and again as of November 30, 2012.</t>
  </si>
  <si>
    <t>At June 30, 2012, prior to its annual testing date, the Company identified indications of impairment at one of its reporting units.  Competitive pricing pressures at this location and significant erosion in its customer base had resulted in net losses at the reporting unit.  The Company recorded a non-cash impairment charge of $1.1 million to write down the carrying value of goodwill by $0.9 million and the carrying value of intangible assets by $0.2 million.  This impairment charge was included in the loss from discontinued operations.</t>
  </si>
  <si>
    <t>As of September 30, 2012, the Company performed qualitative analyses to assess the likelihood of impairment of goodwill at its reporting units.  The Company’s assessment considered various factors, including the results of the impairment analyses performed as of September 30, 2011, changes in the carrying amount of net assets since September 30, 2011, management’s expectations of future performance, historical financial results and trends, changes in interest rates and other market conditions and other factors affecting reporting unit fair values.  The Company also considered each reporting unit’s performance in relation to previous projections, the economic outlook for the healthcare services industry and various other factors during the testing process, including hospital and physician contract changes, local market developments, changes in third party payor payments, and other publicly available information.  Based on its assessment, the Company determined it was more likely than not that the fair value exceeded the carrying value for nine of its nineteen reporting units.  For these nine reporting units, the Company did not perform the two-step impairment testing.</t>
  </si>
  <si>
    <t>As of September 30, 2012, the Company tested goodwill for potential impairment and recorded a non-cash impairment charge of $93.0 million to write down the carrying value of goodwill.  The write-down of the goodwill related to eight reporting units.  Regarding these reporting units, the Company believed events occurred and circumstances changed that more likely than not reduced the fair value of the intangible assets and goodwill below their carrying amounts.  These events during 2012 consisted primarily of the loss of hospital contracts or customer relationships present at the acquisition date.  Additionally, the Company is recognizing lower revenue from certain other continuing relationships due to changes to client bill arrangements or the switch from global billing to either technical component (TC) or professional component (PC) only services.  These factors, combined with higher operating costs, including higher pathologist compensation, resulted in growth in revenue and operating profit that was slower than projected, which adversely affected the current year and expected future revenues and operating profit of the affected reporting units.</t>
  </si>
  <si>
    <t>The following assumptions were made by management in determining the fair value of the reporting units and related intangibles as of September 30, 2012:  (a) the discount rates ranged between 13.7% and 16.7%, based on relative size and perceived risk of the reporting unit; (b) an average compound annual growth rate (CAGR) of 3.9% during the five year forecast period; and (c) earnings before interest, taxes, depreciation, and amortization (EBITDA). These assumptions are based on both the actual historical performance of the reporting units and management’s estimates of future performance of the reporting units.</t>
  </si>
  <si>
    <t>In connection with the Company’s testing of goodwill as of September 30, 2012, one of the other reporting units was calculated to have a fair value that was 4% in excess of its carrying value.  As of September 30, 2012, the Company had goodwill of $15.0 million recorded for this reporting unit.    </t>
  </si>
  <si>
    <t>As of September 30, 2012, the Company identified triggering events indicating the potential impairment of certain of its intangible assets.  The Company tested these intangible assets, and based upon the results of its testing, recorded non-cash impairment charges of $21.6 million to write down the carrying value of intangible assets at six of its reporting units.  </t>
  </si>
  <si>
    <t>On November 1, 2012, CMS issued its 2013 Medicare Fee Schedule, which included reductions of certain relative value units and geographic adjustment factors used to determine reimbursement for a number of the most commonly used pathology codes, including the code used most by the Company.  Additional changes were also made to other surgical pathology codes.  Based on the Company’s then current Medicare business mix, the Company’s management estimated the changes to the 2013 Fee Schedule, excluding any change in the conversion factor or reduction due to sequestration, would result in a reduction of annualized Medicare revenue of approximately $21 million.</t>
  </si>
  <si>
    <t>As of November 30, 2012, the Company performed qualitative analyses to assess the likelihood of impairment at its reporting units.  The Company’s assessment considered various factors, including the results of the impairment analyses performed as of September 30, 2012, changes in the carrying amount of net assets since September 30, 2012, management’s expectations of future performance, historical financial results and trends, changes in interest rates and other market conditions and other factors affecting reporting unit fair values.  The Company also considered each reporting unit’s performance in relation to previous projections, the economic outlook for the healthcare services industry and various other factors during the testing process, including hospital and physician contract changes, local market developments, changes in third party payor payments, and other publicly available information.  Based on its assessment, the Company determined it was more likely than not that the fair value exceeded the carrying value for two of the sixteen reporting units for which the Company has recorded goodwill and other intangible assets.  For these two reporting units, the Company did not perform the two-step impairment testing.</t>
  </si>
  <si>
    <t>As of November 30, 2012, the Company tested goodwill for potential impairment and recorded a non-cash impairment charge of $46.0 million to write down the carrying value of goodwill.  The write-down of the goodwill related to six reporting units.  Regarding these reporting units, the Company believed the reductions in the reimbursement rates under the 2013 Medicare Fee Schedule, as issued by CMS on November 1, 2012, resulted in a reduction in the fair value of goodwill below its carrying value.</t>
  </si>
  <si>
    <t>The following assumptions were made by management in determining the fair value of the reporting units and related intangibles as of November 30, 2012:  (a) the discount rates ranged between 12.8% and 15.7%, based on relative size and perceived risk of the reporting unit; (b) a CAGR of 3.3% during the five year forecast period; and (c) EBITDA with an average passing margin of 13.7% at the reporting unit level.  These assumptions are based on both the actual historical performance of the reporting units and management’s estimates of future performance of the reporting units.</t>
  </si>
  <si>
    <t>In connection with the Company’s testing of goodwill as of November 30, 2012, two of the other reporting units were calculated to have fair values that were 1.5% and 7.6% in excess of their carrying values.  As of November 30, 2012, the Company had goodwill of $14.8 million and $5.5 million, respectively, recorded for these two reporting units.    </t>
  </si>
  <si>
    <t>As of November 30, 2012, the Company identified triggering events indicating the potential impairment of certain of its intangible assets.  The Company tested these intangible assets, and based upon the results of its testing, recorded non-cash impairment charges of $7.9 million to write down the carrying value of intangible assets at three of its reporting units.</t>
  </si>
  <si>
    <t xml:space="preserve">2013 Impairment Testing </t>
  </si>
  <si>
    <t>As of November 30, 2013, the Company tested goodwill at all of its reporting units for impairment and recorded a non-cash impairment charge of $52.9 million to write down the carrying value of goodwill. The write-down of the goodwill related to seven reporting units. Regarding these reporting units, the Company believes the reductions in the reimbursement rates under the 2014 Medicare Physician Fee Schedule, as issued by CMS on November 27, 2013, resulted in a reduction in the fair value of goodwill below its carrying value.    </t>
  </si>
  <si>
    <t>The following assumptions were made by management in determining the fair value of the reporting units and related intangibles as of November 30, 2013: (a) the discount rates ranged between 13.9 percent and 16.9 percent, based on relative size and perceived risk of the reporting unit; and (b) an average compound annual growth rate (CAGR) of 2.2 percent during the five year forecast period. These assumptions are based on both the actual historical performance of the reporting units and management’s estimates of future performance of the reporting units.</t>
  </si>
  <si>
    <t>In connection with the Company’s testing of goodwill as of November 30, 2013, the reporting units for which testing indicated there was no impairment, their calculated fair values exceeded their carrying values by a weighted average 29.0 percent. Three of the unimpaired reporting units were calculated to have fair values that were 1.7 percent, 3.6 percent and 6.4 percent in excess of their carrying values. As of November 30, 2013, the Company had goodwill of $13.6 million, $11.0 million and $18.8 million, respectively, recorded for these three reporting units. As noted above, assumptions were made regarding the revenue, operating expense, and anticipated economic and market conditions related to these reporting units as part of the impairment analysis.</t>
  </si>
  <si>
    <t>As of November 30, 2013, the Company tested certain of its intangible assets for impairment and recorded a non-cash impairment charge of $1.0 million to write down the carrying value of intangible assets at one of its reporting units.</t>
  </si>
  <si>
    <t xml:space="preserve">2014 Impairment Testing </t>
  </si>
  <si>
    <t>As of November 30, 2014, the Company performed qualitative analyses to assess the likelihood of impairment of goodwill at its reporting units.  The Company’s assessment considered various factors, including the results of the impairment analyses performed as of November 30, 2013, changes in the carrying amount of net assets since November 30, 2013, management’s expectations of future performance, historical financial results and trends, changes in interest rates and other market conditions and other factors affecting reporting unit fair values.  The Company also considered each reporting unit’s performance in relation to previous projections, the economic outlook for the healthcare services industry and various other factors during the testing process, including hospital and physician contract changes, local market developments, changes in third party payor payments, and other publicly available information.  Based on its assessment, the Company determined it was more likely than not that the fair value exceeded the carrying value for five of its seventeen reporting units with recorded goodwill.  For these four reporting units, the Company did not perform the two-step impairment testing.</t>
  </si>
  <si>
    <t>As of November 30, 2014, the Company tested goodwill for impairment and recorded a non-cash impairment charge of $27.3 million to write down the carrying value of goodwill. The write-down of the goodwill related to five reporting units. Regarding these reporting units, the Company believes the gradual reduction in volume due to attrition in the client base resulted in a reduction in the fair value of the reporting unit below its carrying value. As of December 31, 2013 and 2014, the Company had accumulated impairment charges related to goodwill of $220.6 million and $247.9 million, respectively.</t>
  </si>
  <si>
    <t>The following assumptions were made by management in determining the fair value of the reporting units and related intangibles as of November 30, 2014: (a) the discount rates ranged between 13.9 percent and 17.0 percent, based on relative size and perceived risk of the reporting unit; and (b) an average compound annual growth rate (CAGR) of 2.6 percent during the five year forecast period. These assumptions are based on both the actual historical performance of the reporting units and management’s estimates of future performance of the reporting units.</t>
  </si>
  <si>
    <t>In connection with the Company’s testing of goodwill as of November 30, 2014, the reporting units for which testing indicated there was no impairment, their calculated fair values exceeded their carrying values by a weighted average 25.0 percent. Two of the unimpaired reporting units were calculated to have fair values that were 1.9 percent and 4.0 percent in excess of their carrying values. As of November 30, 2014, the Company had goodwill of $9.8 million and $18.8 million, respectively, recorded for these two reporting units. As noted above, assumptions were made regarding the revenue, operating expense, and anticipated economic and market conditions related to these reporting units as part of the impairment analysis. Assumptions made regarding future operations involve significant uncertainty, particularly with regard to anticipated economic and market conditions that are beyond the control of the Company’s management. Potential events or circumstances that could negatively impact future performance include, but are not limited to, losses of customers, changes in regulations or reimbursement rates and increased internalization of diagnostic testing by clients.</t>
  </si>
  <si>
    <t>As of November 30, 2014, the Company tested certain of its intangible assets for impairment and recorded a non-cash impairment charge of $0.2 million to write down the carrying value of intangible assets at two of its reporting units.</t>
  </si>
  <si>
    <t>Accounts Payable, Accrued Expenses and Other Current Liabilities</t>
  </si>
  <si>
    <t>Payables And Accruals [Abstract]</t>
  </si>
  <si>
    <t>Note  6.</t>
  </si>
  <si>
    <t>Accounts payable, accrued expenses and other current liabilities as of December 31, 2013 and 2014 consisted of the following (in thousands):</t>
  </si>
  <si>
    <t>Accounts payable</t>
  </si>
  <si>
    <t>Reserve for medical claims</t>
  </si>
  <si>
    <t>Other accrued expenses</t>
  </si>
  <si>
    <t>Long-Term Debt</t>
  </si>
  <si>
    <t>Long Term Debt [Abstract]</t>
  </si>
  <si>
    <t xml:space="preserve">Note 7. </t>
  </si>
  <si>
    <r>
      <t>On December 20, 2010, the Company issued $200.0 million in unsecured Senior Notes that mature on January 15, 2018. The Senior Notes bear interest at an annual rate of 10.75%, which is payable each January 15</t>
    </r>
    <r>
      <rPr>
        <sz val="9.35"/>
        <color theme="1"/>
        <rFont val="Times New Roman"/>
        <family val="1"/>
      </rPr>
      <t>th</t>
    </r>
    <r>
      <rPr>
        <sz val="10"/>
        <color theme="1"/>
        <rFont val="Times New Roman"/>
        <family val="1"/>
      </rPr>
      <t xml:space="preserve"> and July 15</t>
    </r>
    <r>
      <rPr>
        <sz val="9.35"/>
        <color theme="1"/>
        <rFont val="Times New Roman"/>
        <family val="1"/>
      </rPr>
      <t>th</t>
    </r>
    <r>
      <rPr>
        <sz val="10"/>
        <color theme="1"/>
        <rFont val="Times New Roman"/>
        <family val="1"/>
      </rPr>
      <t>. In accordance with the indenture governing our Senior Notes, the Company is subject to certain limitations on issuing additional debt and is required to submit quarterly and annual financial reports. The Senior Notes are redeemable at the Company’s option effective January 15, 2015 at 105.375 percent of par, plus accrued interest. The redemption price decreases to 102.688 percent of par on January 15, 2016 and to 100 percent of par on January 15, 2017. Under certain circumstances, prior to January 15, 2015, the Company may at its option redeem all, but not less than all, of the notes at a redemption price equal to 100 percent of the principal amount of the notes, plus accrued interest and a premium as defined in the indenture governing the Senior Notes. The Senior Notes rank equally in right of repayment with all of the Company’s other senior indebtedness, but are subordinated to the Company’s secured indebtedness to the extent of the value of the assets securing that indebtedness.  </t>
    </r>
  </si>
  <si>
    <t>On May 26, 2010, the Company entered into a $335.0 million credit facility with Barclays Bank PLC and certain other lenders. This credit facility, which was collateralized by substantially all of the Company’s assets and guaranteed by the Company’s subsidiaries, included a $225.0 million senior secured first lien term loan facility that was scheduled to mature in May 2016. The credit facility also included a $110.0 million senior secured first lien revolving credit facility that was scheduled to mature in May 2015.  In connection with the issuance of the $200.0 million unsecured Senior Notes, the Barclays credit facility was amended and restated December 20, 2010.</t>
  </si>
  <si>
    <t>On October 26, 2012, the Company entered into a second amendment to the Barclays credit facility, which provided for the elimination or adjustment of certain of the financial covenants. In connection with the second amendment, the Company elected to reduce the maximum amount available under the revolving credit facility from $110.0 million to $60.0 million. Furthermore, the Company made principal repayments totaling $11.9 million on the Barclays term loan and recorded non-cash charges of approximately $0.8 million to write off a pro rata portion of the related unamortized deferred debt issue costs and original issue discount.</t>
  </si>
  <si>
    <t>On April 24, 2013, the Company entered into a third amendment to the Barclays credit facility, which adjusted one of the financial covenants and increased the applicable margin on the term loan and revolving loan facilities from 4.25 percent to 4.75 percent with respect to LIBOR rate loans and from 3.25 percent to 3.75 percent with respect to base rate loans.  In connection with the third amendment, the Company recorded approximately $0.6 million of additional debt discount related to the Barclays term loan facility and $0.3 million of deferred debt issue costs related to the Barclays revolving credit facility.  </t>
  </si>
  <si>
    <r>
      <t>On July 31, 2014, the Company entered into a new $220.0 million credit facility with Cerberus Business Finance, LLC, which is referred to as the New Credit Facility.  The New Credit Facility consists of a $165.0 million initial term loan, $30.0 million revolving credit line and $25.0 million delayed draw term loan.  The delayed draw term loan facility is available through July 31, 2015 to pay the consideration for acquisitions, as permitted under the New Credit Facility, including acquisition related fees and expenses.</t>
    </r>
    <r>
      <rPr>
        <sz val="12"/>
        <color theme="1"/>
        <rFont val="Times New Roman"/>
        <family val="1"/>
      </rPr>
      <t>  </t>
    </r>
    <r>
      <rPr>
        <sz val="10"/>
        <color theme="1"/>
        <rFont val="Times New Roman"/>
        <family val="1"/>
      </rPr>
      <t>Each of the term loan, revolving credit line and delayed draw term loan under the New Credit Facility has a maturity of five years but is subject to a maturity date of October 14, 2017 if the Company’s existing Senior Notes are not refinanced or their maturity is not extended prior to such date.  Under the term loans, quarterly principal repayments of $0.5 million are due commencing on September 30, 2015 through December 31, 2016.  Quarterly principal repayments increase to $0.9 million on March 31, 2017 through June 30, 2018 and to $1.3 million on September 30, 2018 and each quarter end thereafter, with the balance due at maturity. Prior to the second amendment on April 10, 2015,at the Company’s option, interest under the New Credit Facility was either LIBOR, with a 1.25% floor, plus 7%, or at a base rate, with a 2.25% floor, plus 6%. The New Senior Secured Credit Facility is subject to a 2.25% per annum fee on the undrawn amount thereof, payable quarterly in arrears. The New Credit Facility is secured by essentially all of the Company’s assets and unconditionally guaranteed by the Company and certain of the Company’s existing and subsequently acquired or organized domestic subsidiaries and is subject to certain financial covenants.</t>
    </r>
  </si>
  <si>
    <t>The Company used $145.6 million of the $165.0 million proceeds to retire the Barclays revolving credit facility due May 2015 and term loan facility due May 2016, including accrued interest and fees.  The proceeds under the New Credit Facility were reduced by discounts of $5.1 million.  Additionally, the Company used $3.9 million of the proceeds to pay issuance costs in connection with the New Credit Facility.  The remaining $10.4 million balance of the proceeds under the New Credit Facility initial term loan and the funds available under the $30.0 million revolving credit line are available to execute future acquisitions and for the Company’s general working capital and operational needs.  In connection with the retirement of its previous credit facility, the Company recorded a non-cash charge of $1.6 million to write off the unamortized balance of deferred issuance costs and a non-cash loss on extinguishment of debt of $0.8 million for the related original issue discount.</t>
  </si>
  <si>
    <t>As of December 31, 2014, the balance outstanding under the term loan facility was $165.0 million and the balance outstanding under the delayed draw term loan facility was $9.7 million. As of December 31, 2014, no amounts were outstanding and the Company had $30.0 million available under its revolving credit facility and was in compliance with all loan covenants.</t>
  </si>
  <si>
    <t>Generally, the Company is permitted to make voluntary prepayments under the New Credit Facility and to reduce the existing revolving loan commitments at any time. However, subject to certain exceptions, prepayments and commitment reductions are subject to a premium equal to 3.0% of the term loans prepaid and revolving credit commitments reduced through July 31, 2016.  The premium is reduced to 2.0% effective August 1, 2016, further reduced to 1.0% effective August 1, 2017 and eliminated entirely after July 31, 2018.  </t>
  </si>
  <si>
    <t>Subject to certain exceptions, the Company is required to prepay borrowings under the New Credit Facility as follows:  (i) with 100% of the net cash proceeds the Company or any of its subsidiaries receives from the incurrence of debt obligations other than debt obligations otherwise permitted under the financing agreement, (ii) with 100% of the net cash proceeds in excess of $1 million in the aggregate in any fiscal year the Company or any of its subsidiaries receives from specified non-ordinary course asset sales or as a result of casualty or condemnation events, subject to reinvestment provisions, (iii) with 50% of excess cash flow for each fiscal year of the Company commencing with the fiscal year ending December 31, 2015 and (iv) 100% of the net cash proceeds from the exercise of any “equity cure” with respect to the financial covenants contained in the financing agreement.</t>
  </si>
  <si>
    <t>The New Credit Facility requires the Company to maintain a maximum leverage ratio (based upon the ratio of total funded debt to consolidated EBITDA, net of agreed cash amounts) and a minimum interest coverage ratio (based upon the ratio of consolidated EBITDA to net cash interest expense), each quarter based on the last four fiscal quarters, effective September 30, 2014. The maximum leverage ratio as of December 31, 2014 was 10.00:1.00 and increases quarterly through June 30, 2015 to 10.80:1.00, and thereafter becomes more restrictive each quarter through maturity.  The interest coverage ratio was 1.05:1.00 as of December 31, 2014, decreases to 1.00:1.00 effective March 31, 2015 through September 30, 2017 and then increases to 1.05:1.00 on December 31, 2017.  In addition, the Company is required to maintain liquidity (defined as availability under the revolving credit facility plus amounts in bank accounts that are subject to the agent’s perfected first priority liens) of at least $5.0 million at any time and $10.0 million on the last business day of each month.  The Company’s compliance with the maximum leverage ratio and the minimum interest coverage ratio is subject to customary “equity cure” rights.</t>
  </si>
  <si>
    <t>The New Credit Facility specifies maximum limits for the Company’s consolidated capital expenditures on an annual basis and includes negative covenants restricting or limiting the Company’s ability to, among other things, incur, assume or permit to exist additional indebtedness or guarantees; incur liens and engage in sale leaseback transactions; make loans and investments; declare dividends, make payments or redeem or repurchase capital stock; engage in mergers, acquisitions and other business combinations; prepay, redeem or purchase certain indebtedness; amend or otherwise alter terms of its indebtedness; sell assets; enter into transactions with affiliates and alter the business it conducts without prior approval of the lenders. The New Credit Facility also contains customary default provisions that include material adverse events, as defined therein. The Company has determined that the risk of subjective acceleration under the material adverse events clause is remote and therefore has classified the outstanding principal in long-term debt based on scheduled repayments.</t>
  </si>
  <si>
    <t>In connection with the final settlement of one of its contingent notes, effective June 26, 2013, the Company agreed to pay $2.0 million in 24 equal monthly installments, plus 8 percent interest on the unpaid balance, through June 2015.   As of December 31, 2014, the unpaid principal balance under this subordinated note was $0.5 million.</t>
  </si>
  <si>
    <t>Long-term debt consists of the following as of December 31, 2013 and 2014 (in thousands):</t>
  </si>
  <si>
    <t>Senior Notes</t>
  </si>
  <si>
    <t>Term loans</t>
  </si>
  <si>
    <t>Delayed draw term loan</t>
  </si>
  <si>
    <t>Revolving credit facilities</t>
  </si>
  <si>
    <t>Notes payable</t>
  </si>
  <si>
    <t>Original issue discount, net</t>
  </si>
  <si>
    <t>(1,062</t>
  </si>
  <si>
    <t>(4,748</t>
  </si>
  <si>
    <t>Current portion</t>
  </si>
  <si>
    <t>(1,102</t>
  </si>
  <si>
    <t>(1,633</t>
  </si>
  <si>
    <t>As of December 31, 2014, estimated future debt principal payments are as follows (in thousands):</t>
  </si>
  <si>
    <t>On March 31, 2015, the Company entered into a waiver with the lenders under the New Credit Facility under which the lenders agreed to waive any default arising from the Company’s failure to provide certain financial reporting, including its audited 2014 financial statements.  The Company was unable to file its Annual Report on Form 10-K for the year ended December 31, 2014 by the March 31, 2015 deadline as a result of the resignation of its auditors for independence issues.  With the filing of this Annual Report on Form 10-K for the year ended December 31, 2014, the Company will have cured the related default. The waiver would have expired upon the earlier of June 15, 2015 or the occurrence of an event of default under the Company’s Senior Notes, as defined in the indenture. Also in connection with the Company’s inability to file its Annual Report on Form 10-K by the March 31, 2015 deadline, the Company received a notice of default from the trustee of the Senior Notes. This default under the Company’s Senior Notes was also cured with the filing of this Annual Report on Form 10-K for the year ended December 31, 2014.</t>
  </si>
  <si>
    <t>On May 26, 2015 the Company received a notice of default from the trustee of the Senior Notes in connection with the Company’s inability to file its Quarterly Report on Form 10-Q for the quarter ended March 31, 2015 by the May 15, 2015 deadline. The Company expects to cure this default under the Company’s Senior Notes with the filing of its Quarterly Report on Form 10-Q for the quarter ended March 31, 2015 within the cure period.</t>
  </si>
  <si>
    <t xml:space="preserve">Amendment to Credit Facility </t>
  </si>
  <si>
    <t>On April 10, 2015 the Company entered into a second amendment to the New Credit Facility. The second amendment to the New Credit Facility added a $40 million delayed draw term loan B facility which is available through April 10, 2016 to pay consideration for acquisitions, as permitted under the New Credit Facility, including acquisition related fees and expenses. The second amendment also increased the interest rate under the New Credit Facility to LIBOR, with a 1.25% floor, plus 7.125%, or to the base rate, with a 2.25% floor, plus 6.125%.</t>
  </si>
  <si>
    <t>Related Party Transactions</t>
  </si>
  <si>
    <t>Related Party Transactions [Abstract]</t>
  </si>
  <si>
    <t xml:space="preserve">Note 8. Related Party Transactions </t>
  </si>
  <si>
    <t>Acquisition Target Consulting Agreement</t>
  </si>
  <si>
    <t>The Company has a professional services agreement with an entity owned by two of the Company’s members. Under this agreement, the entity provides certain acquisition target identification consulting services to the Company. In exchange for these services, prior August 28, 2012, the Company paid to the entity a monthly retainer of $23,000, plus reimbursable expenses, as well as a success fee of $45,000 for each identified acquisition consummated by the Company. On August 28, 2012, the professional services agreement was amended and restated to reduce the monthly retainer to $12,000 and increase the success fee to $65,000. The entity also will be paid a fee of 8 percent of revenue for certain new business development efforts as outlined in the amended and restated agreement. During the years ended December 31, 2012, 2013 and 2014, a total of approximately $0.3 million, $0.2 million and $0.4 million, respectively, was paid to the entity. As of December 31, 2014, the Company owed $13,000 to the entity.  No amounts were owed to the entity as of December 31, 2013.  </t>
  </si>
  <si>
    <t>Management and Financial Advisory Agreement</t>
  </si>
  <si>
    <t>The Company, through its wholly-owned subsidiary, has a management services agreement with two of the Company’s members. The management services agreement calls for the members and their affiliates to provide certain financial and management advisory services in connection with the general business planning and forecasting and acquisition and divestiture strategies of the Company. In exchange for the services, the Company pays the members management fees equal to 1.0 percent of revenues, plus expenses.</t>
  </si>
  <si>
    <t>In connection with the third amendment to the Company’s previous credit facility in April 2013, the Company agreed to not make any payments of management or similar fees until payment in full of all loans under the credit facility, provided that such management fees shall continue to accrue. Management fees to the Company’s members up to 1 percent of net revenue are permitted under the New Credit Facility and the Company continues to accrue management fees.  However, the Company expects to pay no management fees through December 31, 2015. As of December 31, 2013 and 2014, $3.6 million and $6.0 million, respectively, of these management fees are reflected in long-term liabilities in the accompanying consolidated balance sheets. The consolidated statements of operations includes management fees of $2.9 million, $2.5 million and $2.5 million for the years ended December 31, 2012, 2013 and 2014, respectively. During the year ended December 31, 2012, the Company paid management fees of $3.3 million, inclusive of expenses.  During the years ended December 31, 2013 and 2014, the Company paid expenses of $66,000 and $40,000, respectively, but paid no management fees.</t>
  </si>
  <si>
    <t>Facilities Lease Agreements</t>
  </si>
  <si>
    <t>The Company leases certain of its facilities from entities owned by physician employees or affiliated physicians who are also former owners of the acquired practices. The Company currently leases six of its facilities from affiliated physicians or entities. These six leases, which terminate in December 2015, April 2017, September 2018, December 2019, October 2020 and June 2022, provide for monthly aggregate base payments of approximately $75,000. Rent paid to the related entities was $1.1 million, $1.0 million and $0.9 million for the years ended December 31, 2012, 2013 and 2014, respectively.</t>
  </si>
  <si>
    <t>Executive Management Agreement</t>
  </si>
  <si>
    <t>On March 12, 2013, Mr. Daniel D. Crowley was appointed as the Chief Executive Officer and President of the Company. In connection with the appointment of Mr. Crowley, the Company entered into an agreement with Dynamic Healthcare Solutions (“DHS”), of which Mr. Crowley is the founder and a principal. Pursuant to the agreement, the Company pays DHS a monthly fee of $100,000, plus reasonable out of pocket expenses and hourly fees for DHS staff (other than Mr. Crowley) that provide services under the agreement. The agreement may be terminated by the Company with thirty days notice, subject to the payment of termination fees in certain circumstances as prescribed in the agreement. In addition, the agreement requires the Company to pay DHS a success fee in the event that a change of control of the Company occurs at any time during the term of the agreement or the one-year period following the termination of the agreement. The amount of the success fee would be based on the valuation of the Company at the time of the change of control. Other than the agreement with DHS, Mr. Crowley does not receive any direct or indirect compensation or benefits from the Company. During the years ended December 31, 2013 and 2014, the Company paid $1.8 million and $2.6 million to DHS.  The payments in the year ended December 31, 2013 included a retainer of $0.2 million, which is included in deposits and other non-current assets as of December 31, 2013 and 2014.</t>
  </si>
  <si>
    <t xml:space="preserve">Healthcare Administration Services </t>
  </si>
  <si>
    <t>Effective December 1, 2013 the Company entered into an agreement with HealthSmart Benefit Solutions, Inc. (“HBS”), of which Mr. Crowley served as the Executive Chairman and President through July 2014. Pursuant to the agreement, the Company pays fees to HBS of approximately $20,000 per month to process claims under its self-insured health benefits plan and to perform other health plan related services. Premiums for the Company’s stop loss coverage are collected by HBS and remitted to the coverage provider.  During the year ended December 31, 2014, the Company paid $0.8 million, inclusive of the stop loss premiums, to HBS.  As of December 31, 2013, $67,000 of these premiums and fees were included in accounts payable, accrued expenses and other current liabilities in the accompanying consolidated balance sheets.  No balance was owed by the Company to HBS as of December 31, 2014.</t>
  </si>
  <si>
    <t xml:space="preserve">Acquisition Consulting Services </t>
  </si>
  <si>
    <t>Since September 2013, the Company has engaged Crowley Corporate Legal Strategy (“CCLS”), on an as needed basis, to provide acquisition consulting services.  Matt Crowley is a principal of CCLS and son of Daniel D. Crowley, the Company’s Chief Executive Officer. During the years ended December 31, 2013 and 2014, the Company paid $4,000 and $0.1 million, respectively, to CCLS.</t>
  </si>
  <si>
    <t>Equity-Based Compensation</t>
  </si>
  <si>
    <t>Share Based Compensation [Abstract]</t>
  </si>
  <si>
    <t>Note 9.</t>
  </si>
  <si>
    <t>On July 6, 2011, the Company adopted the Aurora Diagnostics Holdings, LLC 2011 Equity Incentive Plan for the grant of options to purchase units of Aurora Diagnostics Holdings, LLC to employees, officers, managers, consultants and advisors of the Company and its affiliates. As of December 31, 2014, the Company has authorized the grant of up to 1,931,129 options and reserved the equivalent number of units for issuance upon the future exercise of awards pursuant to the plan.</t>
  </si>
  <si>
    <t>The Company uses the Black-Scholes method to value its options. The Company considered the volatility for comparable companies in deriving estimates of volatility. The expected term is estimated based upon the vesting period and contractual life of the option. The risk free interest rate is estimated using rates for United States Treasury securities with maturities closest to the estimated life of the option.</t>
  </si>
  <si>
    <t>On October 14, 2014, the Company’s Board granted options to purchase 242,500 of the Company’s common units at an exercise price of $2.00. These options were granted to employees and will vest, contingent upon continued employment, in five equal annual installments commencing October 14, 2015. The Company valued the options using the Black-Scholes method.  The Company calculated a de minimis value for the Company’s common units. In the absence of publicly traded information, the Company considered its best estimates of future operating performance, its capitalization and market multiples for publicly traded laboratory companies in calculating the Company’s enterprise value. The Company’s indebtedness and negative pricing pressures related to lower Medicare reimbursement rates in recent years were key considerations in the valuation. The following table shows the weighted average grant date fair values of options and the weighted average assumptions that the Company used to develop the fair value estimates for the years ended December 31, 2012, 2013 and 2014:</t>
  </si>
  <si>
    <t>Weighted average fair value of options at grant date</t>
  </si>
  <si>
    <t>Expected volatility</t>
  </si>
  <si>
    <t>Dividend yield</t>
  </si>
  <si>
    <t>Risk-free interest rate</t>
  </si>
  <si>
    <t>Expected term, in years</t>
  </si>
  <si>
    <t>On August 1, 2013, the Company’s Board approved the change in the exercise price of all previously granted and then outstanding options to $2.00. Due to the estimated de minimis fair value of the Company’s common units, the Company recognized no incremental equity compensation costs in connection with the change in the exercise price for the previously granted options.</t>
  </si>
  <si>
    <t>The options, which have a contractual term of 10 years, vest annually on each anniversary of the grant date. Equity compensation expense is recognized only for those options expected to vest, with forfeitures estimated based on the Company’s historical employee turnover experience and future expectations. The grant date fair value of options expected to vest is being amortized over the vesting periods. Equity compensation costs, which are included in selling, general and administrative expenses, were $1.1 million, $0.3 million and $0.5 million for the years ended December 31, 2012, 2013 and 2014, respectively. As of December 31, 2014, the remaining unamortized equity compensation cost was approximately $0.5 million and the weighted average period over which the non-vested options are expected to be recognized was 1.7 years.</t>
  </si>
  <si>
    <t>The following table summarizes the option activity for the years ended December 31, 2013 and 2014.</t>
  </si>
  <si>
    <t>Weighted</t>
  </si>
  <si>
    <t>Aggregate</t>
  </si>
  <si>
    <t>Number</t>
  </si>
  <si>
    <t>Average</t>
  </si>
  <si>
    <t>Intrinsic</t>
  </si>
  <si>
    <t>of</t>
  </si>
  <si>
    <t>Exercise</t>
  </si>
  <si>
    <t>Remaining</t>
  </si>
  <si>
    <t>Value</t>
  </si>
  <si>
    <t>Options</t>
  </si>
  <si>
    <t>Price</t>
  </si>
  <si>
    <t>Term (years)</t>
  </si>
  <si>
    <t>(in thousands)</t>
  </si>
  <si>
    <t>Outstanding at January 1, 2013</t>
  </si>
  <si>
    <t>Granted</t>
  </si>
  <si>
    <t>Exercised</t>
  </si>
  <si>
    <t>N/A</t>
  </si>
  <si>
    <t>Forfeited or cancelled</t>
  </si>
  <si>
    <t>(900,000</t>
  </si>
  <si>
    <t>Outstanding at December 31, 2013</t>
  </si>
  <si>
    <t>Vested and expected to vest at December 31, 2013</t>
  </si>
  <si>
    <t>Exercisable at December 31, 2013</t>
  </si>
  <si>
    <t>Outstanding at January 1, 2014</t>
  </si>
  <si>
    <t>(377,000</t>
  </si>
  <si>
    <t>Outstanding at December 31, 2014</t>
  </si>
  <si>
    <t>Vested and expected to vest at December 31, 2014</t>
  </si>
  <si>
    <t>Exercisable at December 31, 2014</t>
  </si>
  <si>
    <t>Commitments And Contingencies Disclosure [Abstract]</t>
  </si>
  <si>
    <t>Note 10.</t>
  </si>
  <si>
    <t>During the ordinary course of business, the Company has become and may in the future become subject to pending and threatened legal actions and proceedings. The Company may have liability with respect to its employees and its pathologists. Medical malpractice claims are generally covered by insurance. While the Company believes the outcome of any such pending legal actions and proceedings, individually or in the aggregate, will not have a materially adverse effect on the Company’s financial condition, results of operations or liquidity, if the Company is ultimately found liable under any medical malpractice claims, there can be no assurance the Company’s medical malpractice insurance coverage will be adequate to cover any such liability. The Company may also, from time to time, be involved with legal actions related to the acquisition of and affiliation with physician practices, the prior conduct of such practices, or the employment (and restriction on competition) of its physicians. There can be no assurance that any costs or liabilities for which the Company becomes responsible in connection with such claims or actions will not be material or will not exceed the limitations of any applicable indemnification provisions or the financial resources of the indemnifying parties. As described in Note 6, the Company had accrued $5.0 million and $3.2 million as of December 31, 2013 and 2014, respectively, for medical malpractice claims.</t>
  </si>
  <si>
    <t>During 2011, the Company received claims of overpayments from the U.S. Veterans Administration, or VA, for a total of $1.6 million. In May 2015, the Company offered to settle claims from the VA for $1.2 million to be paid over a twelve month period and has accrued a current liability in this amount as of December 31, 2014. The VA has not yet responded to this settlement offer and, as a result, the outcome in this matter remains uncertain.</t>
  </si>
  <si>
    <t>Contingent Notes</t>
  </si>
  <si>
    <t>As discussed in Note 2, in connection with certain of its acquisitions, the Company agreed to pay additional consideration in future periods based upon the attainment of stipulated levels of operating results by each of the acquired entities, as defined in their respective agreements. The computation of the annual operating results is subject to review and approval by sellers prior to payment. In the event there is a dispute, the Company will pay the undisputed amount and then take reasonable efforts to resolve the dispute with the sellers. If the sellers are successful in asserting their dispute, the Company could be required to make additional payments in future periods.</t>
  </si>
  <si>
    <t>The Company is in discussions with certain sellers regarding additional contingent note payment amounts.  These sellers have asserted the Company owes an aggregate of $2.7 million in excess of its calculations as of December 31, 2014.  The Company’s management believes its calculations are correct, but at this time cannot estimate what additional amount, if any, will ultimately be paid in connection with these contingent notes.</t>
  </si>
  <si>
    <t>In April 2015, the Company formally entered into an agreement to settle claims by the sellers of one of our acquired labs. Under the settlement agreement, the Company committed to extend payments for two additional years under the contingent notes and stipulated minimum operating results to be used in the calculation of the amounts to be paid through the maturity of the notes in 2018. In connection with the settlement the Company recognized a charge of approximately $5.4 million for the change in fair value of contingent consideration. As of December 31, 2014, the Company had recorded a $7.2 million liability for the estimated fair value of the projected future payments of $9.2 million under the related contingent notes. The minimum operating results stipulated under the settlement agreement will cease to apply when and if the sellers voluntarily terminate their employment by the Company.</t>
  </si>
  <si>
    <t>As of December 31, 2014, the total maximum future payments for contingent consideration issued in acquisitions was $32.8 million. Lesser amounts will be paid for earnings below the maximum level of stipulated earnings or no payments will be made if the practices do not achieve the minimum level of stipulated earnings as outlined in their respective agreements. Any future payments of contingent consideration will be reflected in the change in the fair value of the contingent consideration. As of December 31, 2014, the fair value of contingent consideration related to acquisitions completed since January 1, 2009 was $9.1 million, representing the present value of approximately $11.4 million in estimated future payments through 2017.</t>
  </si>
  <si>
    <t>Purchase Obligation</t>
  </si>
  <si>
    <t>The Company has entered into non-cancelable commitments to purchase reagents and other laboratory supplies. Under these agreements, the Company must purchase minimum amounts of reagents and other laboratory supplies through 2020.</t>
  </si>
  <si>
    <t>At December 31, 2014, the remaining minimum purchase commitments are as follows (in thousands):</t>
  </si>
  <si>
    <t>In connection with these commitments, the Company received lab testing equipment, to which the Company has either received title, or will receive title upon fulfillment of its purchase obligations under the respective commitment. The Company recorded the obligation under purchase commitment for the fair value of the equipment, reduced by the cash paid. The remaining obligations under purchase commitments included in other liabilities in the accompanying consolidated balance sheets were $1.5 million and $1.3 million as of December 31, 2014 and 2013, respectively.</t>
  </si>
  <si>
    <t>Employment agreements</t>
  </si>
  <si>
    <t>The Company has employment agreements with its executive officers and certain physician employees. Such agreements provide for minimum salary levels that may be adjusted annually for cost-of-living changes and may contain incentive bonuses that are payable if specified goals are attained. Under certain of the agreements, in the event employment is terminated (other than voluntarily by the employee, by the Company for cause, or upon the death of the employee), the Company is committed to pay certain benefits, including specified monthly severance for periods from six months to one year from the date of termination.</t>
  </si>
  <si>
    <t>Self-insured health benefits</t>
  </si>
  <si>
    <t>The Company provides health care benefits to the majority of its employees through a partially self-insured plan. The Company records its estimate of the ultimate cost of, and reserves for, health care benefits based on computations using the Company’s loss history as well as industry statistics. In determining its reserves, the Company includes reserves for estimated claims incurred but not reported. The amount reserved for estimated claims was $1.1 million and $1.0 million as of December 31, 2013 and 2014, respectively. The ultimate cost of health care benefits will depend on actual costs incurred to settle the claims and may differ from the amounts reserved by the Company for those claims.</t>
  </si>
  <si>
    <t>Operating leases</t>
  </si>
  <si>
    <t>The Company leases various office and medical laboratory facilities and equipment under non-cancelable lease agreements with varying terms through May 2021. The terms of some of the facility leases require the Company to pay for certain taxes or common utility charges. Rent expense, including these taxes and common utility charges, was $4.9 million, $4.7 million, and $4.9 million for the years ended December 31, 2012, 2013, and 2014, respectively. Rent expense associated with operating leases that include scheduled rent increases and tenant incentives are recorded on a straight-line basis over the term of the lease. Aggregate future minimum annual rentals under the lease agreements as of December 31, 2014 are as follows (in thousands):</t>
  </si>
  <si>
    <t>Fair Value of Financial Instruments</t>
  </si>
  <si>
    <t>Fair Value Disclosures [Abstract]</t>
  </si>
  <si>
    <t>Note 11.</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t>
  </si>
  <si>
    <t>Level 1:</t>
  </si>
  <si>
    <t>Quoted prices in active markets for identical assets or liabilities. These are typically obtained from real-time quotes for transactions in active exchange markets involving identical assets.</t>
  </si>
  <si>
    <t>Level 2:</t>
  </si>
  <si>
    <t>Inputs, other than quoted prices included within Level 1, which are observable for the asset or liability, either directly or indirectly. These are typically obtained from readily-available pricing sources for comparable instruments.</t>
  </si>
  <si>
    <t>Level 3:</t>
  </si>
  <si>
    <t>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t>
  </si>
  <si>
    <t xml:space="preserve">Recurring Fair Value Measurements </t>
  </si>
  <si>
    <t>As of December 31, 2013 and 2014, the fair value of contingent consideration related to acquisitions since January 1, 2009 was $7.6 million and $9.1 million, respectively. The fair value of contingent consideration is derived using valuation techniques that incorporate unobservable inputs and are considered Level 3 items. The Company uses a present value of estimated future payments approach to estimate the fair value of the contingent consideration. Estimates for fair value of contingent consideration primarily involve two inputs, which are (i) the projections of the financial performance of the acquired practices that are used to calculate the amount of the payments and (ii) the discount rates used to calculate the present value of future payments. Changes in either of these inputs will impact the estimated fair value of contingent consideration. At December 31, 2013, the discount rates ranged from 14.6 percent to 15.6 percent, and at December 31, 2014, the discount rates ranged from 15.8 percent to 20.5 percent.</t>
  </si>
  <si>
    <t>The following is a summary of the Company’s fair value instruments categorized by their fair value input level as of December 31, 2014 (in thousands):</t>
  </si>
  <si>
    <t>Quoted Prices</t>
  </si>
  <si>
    <t>Significant Other</t>
  </si>
  <si>
    <t>Significant</t>
  </si>
  <si>
    <t>in Active</t>
  </si>
  <si>
    <t>Observable</t>
  </si>
  <si>
    <t>Unobservable</t>
  </si>
  <si>
    <t>Markets</t>
  </si>
  <si>
    <t>Inputs</t>
  </si>
  <si>
    <t>Fair Value</t>
  </si>
  <si>
    <t>Level 1</t>
  </si>
  <si>
    <t>Level 2</t>
  </si>
  <si>
    <t>Level 3</t>
  </si>
  <si>
    <t>Liabilities:</t>
  </si>
  <si>
    <t>Fair value of contingent consideration, net of current</t>
  </si>
  <si>
    <t>   portion</t>
  </si>
  <si>
    <t>The Company had no transfers of fair value instruments between Level 2 and Level 3 during 2013 or 2014.  The following is a summary of the Company’s fair value instruments categorized by their fair value input level as of December 31, 2013 (in thousands):</t>
  </si>
  <si>
    <t>The following is a roll-forward of the Company’s Level 3 fair value instruments for the years ended December 31, 2014 and 2013 (in thousands):</t>
  </si>
  <si>
    <t>Beginning</t>
  </si>
  <si>
    <r>
      <t>Total (Gains)</t>
    </r>
    <r>
      <rPr>
        <b/>
        <sz val="8"/>
        <color theme="1"/>
        <rFont val="Calibri"/>
        <family val="2"/>
      </rPr>
      <t> </t>
    </r>
    <r>
      <rPr>
        <b/>
        <sz val="8"/>
        <color theme="1"/>
        <rFont val="Times New Roman"/>
        <family val="1"/>
      </rPr>
      <t>/</t>
    </r>
  </si>
  <si>
    <t>Ending</t>
  </si>
  <si>
    <t>Balance</t>
  </si>
  <si>
    <t>Losses Realized</t>
  </si>
  <si>
    <t>January 1,</t>
  </si>
  <si>
    <t>and Unrealized</t>
  </si>
  <si>
    <t>Issuances</t>
  </si>
  <si>
    <t>Settlements</t>
  </si>
  <si>
    <r>
      <t>December</t>
    </r>
    <r>
      <rPr>
        <b/>
        <sz val="8"/>
        <color theme="1"/>
        <rFont val="Calibri"/>
        <family val="2"/>
      </rPr>
      <t> </t>
    </r>
    <r>
      <rPr>
        <b/>
        <sz val="8"/>
        <color theme="1"/>
        <rFont val="Times New Roman"/>
        <family val="1"/>
      </rPr>
      <t>31,</t>
    </r>
  </si>
  <si>
    <t>Year ended December 31, 2014</t>
  </si>
  <si>
    <t>Contingent consideration</t>
  </si>
  <si>
    <t>(4,756</t>
  </si>
  <si>
    <t>Year ended December 31, 2013</t>
  </si>
  <si>
    <t>(19,805</t>
  </si>
  <si>
    <t xml:space="preserve">Non-Recurring Fair Value Measurements </t>
  </si>
  <si>
    <t>Certain assets that are measured at fair value on a non-recurring basis, including property and equipment and intangible assets, are adjusted to fair value only when the carrying values are greater than their fair values. As described in Note 5, Goodwill and Intangible Assets, the Company completed its annual impairment evaluations as of November 30, 2013 and November 30, 2014, and recorded write-offs of goodwill and intangibles to reflect the current estimated fair value of the impaired reporting units and intangible assets. The fair value was derived with fair value models utilizing unobservable inputs that therefore are considered Level 3 items. The following table presents the non-recurring fair value measurements and related impairment charges recognized for the years ended December 31, 2014 and 2013 (in thousands):</t>
  </si>
  <si>
    <t>Impairments</t>
  </si>
  <si>
    <t>Other intangible assets, net</t>
  </si>
  <si>
    <t>As of December 31, 2014 and 2013, the carrying amounts of cash, accounts receivable, accounts payable, accrued interest and accrued expenses approximate fair value based on the short maturity of these instruments. As of December 31, 2014 and 2013, the fair value of the Company’s long-term debt was $349.3 million and $287.2 million, respectively. The Company uses quoted market prices and yields for the same or similar types of borrowings in active markets when available to determine the fair value of the Company’s debt. These fair values are considered Level 2 items.</t>
  </si>
  <si>
    <t>Defined Contribution Plan</t>
  </si>
  <si>
    <t>Defined Benefit Pension Plans And Defined Benefit Postretirement Plans Disclosure [Abstract]</t>
  </si>
  <si>
    <t>Note 12.</t>
  </si>
  <si>
    <t>The Company sponsors a salary deferral plan under Section 401(k) of the Internal Revenue Code. The plan allows eligible employees to defer up to 100 percent of their compensation in accordance with IRS guidelines. Such deferrals accumulate on a tax deferred basis until the employee withdraws the funds. The Company is required to match a portion of the employees’ contribution. For 2012, 2013 and 2014, the rate of the Company’s match was 25 percent, up to $1,000 per participating employee. Total expense recorded for the Company’s match was $0.3 million for each of the years ended December 31, 2012 and 2013 and $0.4 million for the year ended December 31, 2014.</t>
  </si>
  <si>
    <t>Income Taxes</t>
  </si>
  <si>
    <t>Income Tax Disclosure [Abstract]</t>
  </si>
  <si>
    <t>Note 13.</t>
  </si>
  <si>
    <t>The benefit for federal and state taxes was $5.1 million, $3.9 million and $4.1 million for the years ended December 31, 2012, 2013 and 2014, respectively. </t>
  </si>
  <si>
    <t>The provision for income taxes for certain of the Company’s subsidiaries structured as corporations and states that tax partnerships for the years ended December 31, 2012, 2013 and 2014 consist of the following (in thousands):</t>
  </si>
  <si>
    <t>Current:</t>
  </si>
  <si>
    <t>Federal</t>
  </si>
  <si>
    <t>(1,769</t>
  </si>
  <si>
    <t>(639</t>
  </si>
  <si>
    <t>State</t>
  </si>
  <si>
    <t>Total current provision</t>
  </si>
  <si>
    <t>(1,595</t>
  </si>
  <si>
    <t>(389</t>
  </si>
  <si>
    <t>Deferred:</t>
  </si>
  <si>
    <t>(7,540</t>
  </si>
  <si>
    <t>(2,116</t>
  </si>
  <si>
    <t>(3,441</t>
  </si>
  <si>
    <t>(163</t>
  </si>
  <si>
    <t>(264</t>
  </si>
  <si>
    <t>Total deferred benefit</t>
  </si>
  <si>
    <t>(7,296</t>
  </si>
  <si>
    <t>(2,279</t>
  </si>
  <si>
    <t>(3,705</t>
  </si>
  <si>
    <t>Total benefit for income taxes</t>
  </si>
  <si>
    <t>(5,109</t>
  </si>
  <si>
    <t>(3,874</t>
  </si>
  <si>
    <t>(4,094</t>
  </si>
  <si>
    <t>A reconciliation of the provision for income taxes with amounts determined by applying the statutory U.S. federal income tax rate of 34 percent to actual income taxes, primarily for the Company’s subsidiaries structured as corporations for the years ended December 31, 2012, 2013 and 2014 was as follows (in thousands):</t>
  </si>
  <si>
    <t>Income tax benefit at statutory rate of 34 percent</t>
  </si>
  <si>
    <t>(56,631</t>
  </si>
  <si>
    <t>(25,607</t>
  </si>
  <si>
    <t>(20,278</t>
  </si>
  <si>
    <t>Income tax  (provision) benefit to partnership</t>
  </si>
  <si>
    <t>Impairment of goodwill on non-deductible stock acquisitions</t>
  </si>
  <si>
    <t>(1,462</t>
  </si>
  <si>
    <t>(381</t>
  </si>
  <si>
    <t>(321</t>
  </si>
  <si>
    <t>Change in federal and state deferred tax rate</t>
  </si>
  <si>
    <t>(492</t>
  </si>
  <si>
    <t>Provision (benefit) for state income taxes</t>
  </si>
  <si>
    <t>(39</t>
  </si>
  <si>
    <t>(92</t>
  </si>
  <si>
    <t>Valuation allowance</t>
  </si>
  <si>
    <t>Other permanent differences</t>
  </si>
  <si>
    <t>Effective income tax rate</t>
  </si>
  <si>
    <t>%</t>
  </si>
  <si>
    <t>The following is a summary of the Company’s deferred tax assets and liabilities as of December 31, 2013 and 2014, respectively (in thousands):</t>
  </si>
  <si>
    <t>Deferred tax assets:</t>
  </si>
  <si>
    <t>Allowance for doubtful accounts</t>
  </si>
  <si>
    <t>Alternative minimum tax credit</t>
  </si>
  <si>
    <t>Accrued wages</t>
  </si>
  <si>
    <t>Self-insured health insurance</t>
  </si>
  <si>
    <t>Intangible assets acquired</t>
  </si>
  <si>
    <t>Net operating losses</t>
  </si>
  <si>
    <t>(5,906</t>
  </si>
  <si>
    <t>(6,117</t>
  </si>
  <si>
    <t>Total deferred tax assets:</t>
  </si>
  <si>
    <t>Deferred tax liabilities:</t>
  </si>
  <si>
    <t>(8,150</t>
  </si>
  <si>
    <t>(9,013</t>
  </si>
  <si>
    <t>Current portion cash to accrual adjustment</t>
  </si>
  <si>
    <t>(159</t>
  </si>
  <si>
    <t>(124</t>
  </si>
  <si>
    <t>Change from cash to accrual basis</t>
  </si>
  <si>
    <t>of accounting by the businesses acquired</t>
  </si>
  <si>
    <t>(248</t>
  </si>
  <si>
    <t>(306</t>
  </si>
  <si>
    <t>(425</t>
  </si>
  <si>
    <t>Total deferred tax liabilities</t>
  </si>
  <si>
    <t>(8,615</t>
  </si>
  <si>
    <t>(9,810</t>
  </si>
  <si>
    <t>Total deferred tax liabilities, net</t>
  </si>
  <si>
    <t>(8,136</t>
  </si>
  <si>
    <t>(8,369</t>
  </si>
  <si>
    <t>The Company recognizes the financial statement benefit of a tax position only after determining that the relevant tax authority would more likely than not sustain the position following a tax audit.  For tax positions meeting the more likely than not threshold, the amount recognized in the financial statements is the largest benefit that has a greater than 50 percent likelihood of being realized upon ultimate settlement with the relevant tax authority.  The Company has no material unrecognized tax benefits and has accrued no interest or penalties related to uncertain tax positions for the years ended December 31, 2013 and 2014.</t>
  </si>
  <si>
    <t>The Company has $7.1 million of Federal net operating loss carryforwards which begin to expire in 2032 and $8.2 million of combined net operating loss carryforwards in various states which begin to expire in 2022.  The Company has recorded a partial valuation allowance against the deferred tax assets related to the Federal and state net operating losses.</t>
  </si>
  <si>
    <t>Deferred income taxes should be reduced by a valuation allowance if it is more likely than not that some portion or all of the deferred tax assets will not be realized.  On a periodic basis, management evaluates and determines the amount of the valuation allowance required and adjusts such valuation allowance accordingly.  For the years ended December 31, 2013 and 2014, the Company has recorded a valuation allowance of $5.9 million and $6.1 million, respectively, related to the deferred tax assets of Pathology Laboratory, one of the Company’s corporate subsidiaries.  The valuation allowance increased by $0.2 million during the year ended December 31, 2014.</t>
  </si>
  <si>
    <t>Guarantor Subsidiaries</t>
  </si>
  <si>
    <t>Guarantor Subsidiaries [Abstract]</t>
  </si>
  <si>
    <t>Note 14.</t>
  </si>
  <si>
    <t>The following information is presented as required by regulations of the Securities and Exchange Commission in connection with the Company’s 10.75% Senior Notes due 2018. This information is not routinely prepared for use by management. The operating and investing activities of the separate legal entities included in the Company’s consolidated financial statements are fully interdependent and integrated. Accordingly, consolidating the operating results of those separate legal entities is not representative of what the actual operating results of those entities would be on a stand-alone basis. Operating expenses of those separate legal entities include intercompany charges for management fees and other services. Certain expense items that are applicable to the Company’s subsidiaries are typically recorded in the books and records of Aurora Diagnostics Holdings, LLC. For purposes of this footnote disclosure, such balances and amounts have been “pushed down” to the respective subsidiaries either on a specific identification basis or, when such items cannot be specifically attributed to an individual subsidiary, have been allocated on an incremental or proportional cost basis to Aurora Diagnostics Holdings, LLC and the Company’s subsidiaries.</t>
  </si>
  <si>
    <t>The following tables present consolidating financial information as of December 31, 2013, and 2014 and for the years ended December 31, 2012, 2013 and 2014 for (i) Aurora Diagnostics Holdings, LLC, (ii) on a combined basis, the subsidiaries of the Company that are guarantors of the Company’s Senior Notes (the “Subsidiary Guarantors”) and (iii) on a combined basis, the subsidiaries of the Company that are not guarantors of the Company’s Senior Notes (the “Non-Guarantor Subsidiaries”). For presentation in the following tables, Subsidiary Guarantors includes revenue and expenses and assets and liabilities for those subsidiaries directly or indirectly 100 percent owned by the Company, including those entities that have contractual arrangements with affiliated physician groups. Essentially, all property and equipment reflected in the accompanying consolidated balance sheets collateralize the Company’s debt. As such, as of December 31, 2013 and 2014, $3.1 million and $2.4 million, respectively, of property and equipment held by Non-Guarantor Subsidiaries are reflected under Subsidiary Guarantors in the following tables.</t>
  </si>
  <si>
    <t>Consolidating Balance Sheets (in thousands):</t>
  </si>
  <si>
    <t>Aurora</t>
  </si>
  <si>
    <t>Diagnostics</t>
  </si>
  <si>
    <t>Subsidiary</t>
  </si>
  <si>
    <t>Non-Guarantor</t>
  </si>
  <si>
    <t>Consolidating</t>
  </si>
  <si>
    <t>Consolidated</t>
  </si>
  <si>
    <t>Holdings, LLC</t>
  </si>
  <si>
    <t>Guarantors</t>
  </si>
  <si>
    <t>Subsidiaries</t>
  </si>
  <si>
    <t>Adjustments</t>
  </si>
  <si>
    <t>Assets</t>
  </si>
  <si>
    <t>Intercompany receivable</t>
  </si>
  <si>
    <t>(378,747</t>
  </si>
  <si>
    <t>Liabilities and Members' Equity</t>
  </si>
  <si>
    <t>   (Deficit)</t>
  </si>
  <si>
    <t>Current portion of fair value of</t>
  </si>
  <si>
    <t>   contingent consideration</t>
  </si>
  <si>
    <t>Accounts payable, accrued expenses</t>
  </si>
  <si>
    <t>   and other current liabilities</t>
  </si>
  <si>
    <t>Intercompany payable</t>
  </si>
  <si>
    <t>Accrued management fees, related</t>
  </si>
  <si>
    <t>   parties</t>
  </si>
  <si>
    <t>Fair value of contingent consideration,</t>
  </si>
  <si>
    <t>   net of current portion</t>
  </si>
  <si>
    <t>Members' Equity (Deficit)</t>
  </si>
  <si>
    <t>(91,950</t>
  </si>
  <si>
    <t>(52,494</t>
  </si>
  <si>
    <t>(25</t>
  </si>
  <si>
    <t>(351,769</t>
  </si>
  <si>
    <t>(15,624</t>
  </si>
  <si>
    <t>(107,574</t>
  </si>
  <si>
    <t>Consolidating Statements of Operations (in thousands):</t>
  </si>
  <si>
    <t>For the Year Ended</t>
  </si>
  <si>
    <t>Management fees</t>
  </si>
  <si>
    <t>(10,663</t>
  </si>
  <si>
    <t>(87,111</t>
  </si>
  <si>
    <t>(5,773</t>
  </si>
  <si>
    <t>(4,193</t>
  </si>
  <si>
    <t>Income (loss) from operations</t>
  </si>
  <si>
    <t>(5,723</t>
  </si>
  <si>
    <t>(124,875</t>
  </si>
  <si>
    <t>(129,432</t>
  </si>
  <si>
    <t>(25,120</t>
  </si>
  <si>
    <t>(509</t>
  </si>
  <si>
    <t>(6,902</t>
  </si>
  <si>
    <t>(32,531</t>
  </si>
  <si>
    <t>(848</t>
  </si>
  <si>
    <t>(13</t>
  </si>
  <si>
    <t>(25,939</t>
  </si>
  <si>
    <t>(522</t>
  </si>
  <si>
    <t>(6,901</t>
  </si>
  <si>
    <t>(33,362</t>
  </si>
  <si>
    <t>(31,662</t>
  </si>
  <si>
    <t>(125,397</t>
  </si>
  <si>
    <t>(5,735</t>
  </si>
  <si>
    <t>(162,794</t>
  </si>
  <si>
    <t>Provision (benefit) for income taxes</t>
  </si>
  <si>
    <t>(31,687</t>
  </si>
  <si>
    <t>(125,998</t>
  </si>
  <si>
    <t>(157,685</t>
  </si>
  <si>
    <t>(129,167</t>
  </si>
  <si>
    <t>(160,854</t>
  </si>
  <si>
    <t>(17,645</t>
  </si>
  <si>
    <t>(845</t>
  </si>
  <si>
    <t>Income (loss) from continuing operations</t>
  </si>
  <si>
    <t>(1,600</t>
  </si>
  <si>
    <t>(49,535</t>
  </si>
  <si>
    <t>(44,145</t>
  </si>
  <si>
    <t>(21,861</t>
  </si>
  <si>
    <t>(899</t>
  </si>
  <si>
    <t>(10,000</t>
  </si>
  <si>
    <t>(32,760</t>
  </si>
  <si>
    <t>(21,856</t>
  </si>
  <si>
    <t>(887</t>
  </si>
  <si>
    <t>(32,743</t>
  </si>
  <si>
    <t>(23,456</t>
  </si>
  <si>
    <t>(50,422</t>
  </si>
  <si>
    <t>(3,010</t>
  </si>
  <si>
    <t>(76,888</t>
  </si>
  <si>
    <t>(890</t>
  </si>
  <si>
    <t>(23,482</t>
  </si>
  <si>
    <t>(49,532</t>
  </si>
  <si>
    <t>(73,014</t>
  </si>
  <si>
    <t>(28,647</t>
  </si>
  <si>
    <t>Gain on sale of facility</t>
  </si>
  <si>
    <t>(957</t>
  </si>
  <si>
    <t>(40,187</t>
  </si>
  <si>
    <t>(21,216</t>
  </si>
  <si>
    <t>(24,616</t>
  </si>
  <si>
    <t>(1,316</t>
  </si>
  <si>
    <t>(10,065</t>
  </si>
  <si>
    <t>(35,997</t>
  </si>
  <si>
    <t>(1,639</t>
  </si>
  <si>
    <t>(805</t>
  </si>
  <si>
    <t>Other income</t>
  </si>
  <si>
    <t>(27,060</t>
  </si>
  <si>
    <t>(1,307</t>
  </si>
  <si>
    <t>(10,059</t>
  </si>
  <si>
    <t>(38,426</t>
  </si>
  <si>
    <t>(67,247</t>
  </si>
  <si>
    <t>(4,078</t>
  </si>
  <si>
    <t>(59,642</t>
  </si>
  <si>
    <t>(37</t>
  </si>
  <si>
    <t>Net (loss) income</t>
  </si>
  <si>
    <t>(67,268</t>
  </si>
  <si>
    <t>(55,548</t>
  </si>
  <si>
    <t>Consolidating Statements of Cash Flows (in thousands):</t>
  </si>
  <si>
    <t>Cash Flows From Operating Activities:</t>
  </si>
  <si>
    <t>Adjustments to reconcile net loss to net cash (used in) provided</t>
  </si>
  <si>
    <t>   by operating activities</t>
  </si>
  <si>
    <t>Changes in assets and liabilities, net of effects of acquisitions</t>
  </si>
  <si>
    <t>(84,936</t>
  </si>
  <si>
    <t>(82</t>
  </si>
  <si>
    <t>Net cash (used in) provided by operating activities</t>
  </si>
  <si>
    <t>(3,811</t>
  </si>
  <si>
    <t>Net cash (used in) provided by investing activities</t>
  </si>
  <si>
    <t>(22,340</t>
  </si>
  <si>
    <t>(11,581</t>
  </si>
  <si>
    <t>(33,306</t>
  </si>
  <si>
    <t>Net cash used in financing activities</t>
  </si>
  <si>
    <t>(1,470</t>
  </si>
  <si>
    <t>(121</t>
  </si>
  <si>
    <t>(1,591</t>
  </si>
  <si>
    <t>Net decrease in cash</t>
  </si>
  <si>
    <t>(4,666</t>
  </si>
  <si>
    <t>(125</t>
  </si>
  <si>
    <t>(629</t>
  </si>
  <si>
    <t>(5,420</t>
  </si>
  <si>
    <t>Cash and cash equivalents, beginning of period</t>
  </si>
  <si>
    <t>Cash and cash equivalents, end of period</t>
  </si>
  <si>
    <t>(13,859</t>
  </si>
  <si>
    <t>(1,353</t>
  </si>
  <si>
    <t>(16,899</t>
  </si>
  <si>
    <t>(5,832</t>
  </si>
  <si>
    <t>(24,084</t>
  </si>
  <si>
    <t>(116</t>
  </si>
  <si>
    <t>(8,437</t>
  </si>
  <si>
    <t>(2</t>
  </si>
  <si>
    <t>(996</t>
  </si>
  <si>
    <t>(9,435</t>
  </si>
  <si>
    <t>Adjustments to reconcile net (loss) income to net cash (used in) provided by operating activities</t>
  </si>
  <si>
    <t>(39,629</t>
  </si>
  <si>
    <t>(16,248</t>
  </si>
  <si>
    <t>(15,906</t>
  </si>
  <si>
    <t>(5,194</t>
  </si>
  <si>
    <t>(712</t>
  </si>
  <si>
    <t>(21,812</t>
  </si>
  <si>
    <t>(109</t>
  </si>
  <si>
    <t>Net increase (decrease) in cash</t>
  </si>
  <si>
    <t>(186</t>
  </si>
  <si>
    <t>Schedule II-Valuation and Qualifying Accounts</t>
  </si>
  <si>
    <t>Valuation And Qualifying Accounts [Abstract]</t>
  </si>
  <si>
    <t>Valuation and Qualifying Accounts</t>
  </si>
  <si>
    <t>Schedule II—Valuation and Qualifying Accounts</t>
  </si>
  <si>
    <t>Years Ended December 31, 2012, 2013 and 2014 (in thousands):</t>
  </si>
  <si>
    <t>Charged to</t>
  </si>
  <si>
    <t>Net Write-offs</t>
  </si>
  <si>
    <t>Statement of</t>
  </si>
  <si>
    <t>and Other</t>
  </si>
  <si>
    <t>Description</t>
  </si>
  <si>
    <t>Operations</t>
  </si>
  <si>
    <t>Allowance for Doubtful Accounts:</t>
  </si>
  <si>
    <t>Year ended December 31, 2012</t>
  </si>
  <si>
    <t>(19,367</t>
  </si>
  <si>
    <t>Year ended December 31, 2013</t>
  </si>
  <si>
    <t>(17,569</t>
  </si>
  <si>
    <t>Year ended December 31, 2014</t>
  </si>
  <si>
    <t>(17,389</t>
  </si>
  <si>
    <t>Nature of Business; Working Capital; Discontinued Operation; Facility Sale; Significant Accounting Policies; Reclassification and Recent Accounting Standards (Policies)</t>
  </si>
  <si>
    <t>Principles of Consolidation</t>
  </si>
  <si>
    <t>Accounting Estimates</t>
  </si>
  <si>
    <t>Revenue Recognition and Accounts Receivable</t>
  </si>
  <si>
    <t>Segment Reporting</t>
  </si>
  <si>
    <t>Cash and Cash Equivalents</t>
  </si>
  <si>
    <t>Long-lived Assets</t>
  </si>
  <si>
    <t>Deferred Debt Issue Costs</t>
  </si>
  <si>
    <t>Medical Claims Insurance</t>
  </si>
  <si>
    <t>Concentration of Credit Risk</t>
  </si>
  <si>
    <t>Distributions to Members and Allocation of Profits and Losses</t>
  </si>
  <si>
    <t>Nature of Business; Working Capital; Discontinued Operation; Facility Sale; Significant Accounting Policies; Reclassification and Recent Accounting Standards (Tables)</t>
  </si>
  <si>
    <t>Summary of Operating Results, Assets and Liabilities of Discontinued Operation</t>
  </si>
  <si>
    <t>Summary of Deferred Debt Issue Costs</t>
  </si>
  <si>
    <t>Acquisitions (Tables)</t>
  </si>
  <si>
    <t>Schedule of Estimated Aggregate Fair Value Assets Acquired and Liabilities Assumed</t>
  </si>
  <si>
    <t>Business Acquisition Pro Forma Information</t>
  </si>
  <si>
    <t>Accounts Receivable (Tables)</t>
  </si>
  <si>
    <t>Summary of Accounts Receivable</t>
  </si>
  <si>
    <t>Property and Equipment (Tables)</t>
  </si>
  <si>
    <t>Property and Equipment, Including Assets Acquired Under Capital Leases</t>
  </si>
  <si>
    <t>Goodwill and Intangible Assets (Tables)</t>
  </si>
  <si>
    <t>Adjustments to Goodwill</t>
  </si>
  <si>
    <t>Intangible Assets and the Related Accumulated Amortization</t>
  </si>
  <si>
    <t>The Company’s balances for intangible assets as of December 31, 2013 and 2014 and the related accumulated amortization are set forth in the table below (in thousands):</t>
  </si>
  <si>
    <t>Estimated Future Amortization Expense</t>
  </si>
  <si>
    <t>Accounts Payable, Accrued Expenses and Other Current Liabilities (Tables)</t>
  </si>
  <si>
    <t>Summary of Accounts Payable, Accrued Expenses and Other Current Liabilities</t>
  </si>
  <si>
    <t>Long-Term Debt (Tables)</t>
  </si>
  <si>
    <t>Estimated Future Debt Principal Payments</t>
  </si>
  <si>
    <t>Equity-Based Compensation (Tables)</t>
  </si>
  <si>
    <t>Summary of weighted average grant-date fair values of options and weighted average assumptions</t>
  </si>
  <si>
    <t>The following table shows the weighted average grant date fair values of options and the weighted average assumptions that the Company used to develop the fair value estimates for the years ended December 31, 2012, 2013 and 2014:</t>
  </si>
  <si>
    <t>Summary of option activity</t>
  </si>
  <si>
    <t>Commitments and Contingencies (Tables)</t>
  </si>
  <si>
    <t>Schedule of Remaining Minimum Purchase Commitments</t>
  </si>
  <si>
    <t>Aggregate Future Minimum Annual Rentals under the Lease Agreements</t>
  </si>
  <si>
    <t>Fair Value of Financial Instruments (Tables)</t>
  </si>
  <si>
    <t>Summary of the Company's Fair Value Instruments Categorized by their Fair Value</t>
  </si>
  <si>
    <t>Roll-forward of the Company's Level 3 Fair Value Instruments</t>
  </si>
  <si>
    <t>Schedule of Non-recurring Fair Value Measurements and Related Impairment Charges Recognized</t>
  </si>
  <si>
    <t>The following table presents the non-recurring fair value measurements and related impairment charges recognized for the years ended December 31, 2014 and 2013 (in thousands):</t>
  </si>
  <si>
    <t>Income Taxes (Tables)</t>
  </si>
  <si>
    <t>Summary of Provision for Income Taxes</t>
  </si>
  <si>
    <t>Summary of Reconciliation of Provision for Income Taxes</t>
  </si>
  <si>
    <t>Summary of Company's Deferred Tax Assets and Liabilities</t>
  </si>
  <si>
    <t>Guarantor Subsidiaries (Tables)</t>
  </si>
  <si>
    <t>Consolidating Balance Sheets</t>
  </si>
  <si>
    <t>Consolidating Statements of Operations</t>
  </si>
  <si>
    <t>Consolidating Statements of Cash Flows</t>
  </si>
  <si>
    <t>Nature of Business Working Capital Discontinued Operation Facility Sale Significant Accounting Policies Reclassification and Recent Accounting Standards (Details Textual) (USD $)</t>
  </si>
  <si>
    <t>Jul. 31, 2014</t>
  </si>
  <si>
    <t>Sep. 30, 2014</t>
  </si>
  <si>
    <t>Nature Of Business Working Capital Discontinued Operation Facility Sale Significant Accounting Policies Reclassification And Recent Accounting Standards [Line Items]</t>
  </si>
  <si>
    <t>Business acquisition, operating assets</t>
  </si>
  <si>
    <t>Line of Credit Facility, Maximum Borrowing Capacity</t>
  </si>
  <si>
    <t>Senior secured term loan facility included in new credit facility</t>
  </si>
  <si>
    <t>Equity of subsidiary sold</t>
  </si>
  <si>
    <t>Sale Price of Subsidiary</t>
  </si>
  <si>
    <t>Transaction related costs</t>
  </si>
  <si>
    <t>Facility Sale</t>
  </si>
  <si>
    <t>Proceeds from sale of assets</t>
  </si>
  <si>
    <t>Gain on sale</t>
  </si>
  <si>
    <t>Barclays Bank P L C</t>
  </si>
  <si>
    <t>Debt instrument maturity year and month</t>
  </si>
  <si>
    <t>2015-05</t>
  </si>
  <si>
    <t>Amount available under revolving credit facility</t>
  </si>
  <si>
    <t>Revolving Credit Facility | Barclays Bank P L C</t>
  </si>
  <si>
    <t>Delayed Draw Term Loan</t>
  </si>
  <si>
    <t>Line of credit facility outstanding amount</t>
  </si>
  <si>
    <t>Amount available under delayed draw term loan</t>
  </si>
  <si>
    <t>Term Loans</t>
  </si>
  <si>
    <t>2016-05</t>
  </si>
  <si>
    <t>Term Loans | Barclays Bank P L C</t>
  </si>
  <si>
    <t>Nature of Business Working Capital Discontinued Operation Facility Sale Significant Accounting Policies Reclassification and Recent Accounting Standards (Details) (USD $)</t>
  </si>
  <si>
    <t>Nature of Business Working Capital Discontinued Operation Facility Sale Significant Accounting Policies Reclassification and Recent Accounting Standards (Parenthetical) (Details) (USD $)</t>
  </si>
  <si>
    <t>In Millions, unless otherwise specified</t>
  </si>
  <si>
    <t>Nature Of Business Discontinued Operation And Significant Accounting Policies [Abstract]</t>
  </si>
  <si>
    <t>Nature of Business Working Capital Discontinued Operation Facility Sale Significant Accounting Policies Reclassification and Recent Accounting Standards (Details Textual 1) (USD $)</t>
  </si>
  <si>
    <t>1 Months Ended</t>
  </si>
  <si>
    <t>Nov. 30, 2014</t>
  </si>
  <si>
    <t>Nov. 30, 2013</t>
  </si>
  <si>
    <t>Nov. 30, 2012</t>
  </si>
  <si>
    <t>Sep. 30, 2012</t>
  </si>
  <si>
    <t>ReportingUnits</t>
  </si>
  <si>
    <t>Jun. 30, 2012</t>
  </si>
  <si>
    <t>Segment</t>
  </si>
  <si>
    <t>Number of reportable segment</t>
  </si>
  <si>
    <t>Number of reporting units related to write down of the goodwill and intangible assets</t>
  </si>
  <si>
    <t>Non-cash impairment expense</t>
  </si>
  <si>
    <t>Maximum</t>
  </si>
  <si>
    <t>Amounts insured by Federal Deposit Insurance Corporation</t>
  </si>
  <si>
    <t>Property plant and equipment useful life</t>
  </si>
  <si>
    <t>9 years</t>
  </si>
  <si>
    <t>Average useful life amortized</t>
  </si>
  <si>
    <t>15 years</t>
  </si>
  <si>
    <t>Minimum</t>
  </si>
  <si>
    <t>3 years</t>
  </si>
  <si>
    <t>Medicare and Medicaid Programs | Net Revenues</t>
  </si>
  <si>
    <t>Percentage of revenue</t>
  </si>
  <si>
    <t>Private Insurance | Net Revenues</t>
  </si>
  <si>
    <t>Physicians and Individual Patients | Net Revenues</t>
  </si>
  <si>
    <t>Nature of Business Working Capital Discontinued Operation Facility Sale Significant Accounting Policies Reclassification and Recent Accounting Standards (Details Textual 2) (USD $)</t>
  </si>
  <si>
    <t>Apr. 24, 2013</t>
  </si>
  <si>
    <t>Dec. 20, 2010</t>
  </si>
  <si>
    <t>Cerberus Business Finance, LLC</t>
  </si>
  <si>
    <t>Unsecured Senior Notes, maturity date</t>
  </si>
  <si>
    <t>Credit facility maturity period</t>
  </si>
  <si>
    <t>5 years</t>
  </si>
  <si>
    <t>Related cost incurred on unsecured senior notes</t>
  </si>
  <si>
    <t>Revolving Credit Facility | Cerberus Business Finance, LLC</t>
  </si>
  <si>
    <t>Original Issue Discount Amount</t>
  </si>
  <si>
    <t>Unsecured Debt</t>
  </si>
  <si>
    <t>Unsecured Senior Notes</t>
  </si>
  <si>
    <t>Nature of Business Working Capital Discontinued Operation Facility Sale Significant Accounting Policies Reclassification and Recent Accounting Standards (Details 2) (USD $)</t>
  </si>
  <si>
    <t>Summary of deferred debt issue costs</t>
  </si>
  <si>
    <t>Nature of Business Working Capital Discontinued Operation Facility Sale Significant Accounting Policies Reclassification and Recent Accounting Standards (Details Textual 3) (USD $)</t>
  </si>
  <si>
    <t>Dec. 31, 2015</t>
  </si>
  <si>
    <t>Expected insurance recoveries</t>
  </si>
  <si>
    <t>Medical Claims Insurance Costs</t>
  </si>
  <si>
    <t>Scenario Forecast</t>
  </si>
  <si>
    <t>Management fee payments</t>
  </si>
  <si>
    <t>Acquisitions (Details Textual) (USD $)</t>
  </si>
  <si>
    <t>Jun. 30, 2014</t>
  </si>
  <si>
    <t>Pathology_Practice</t>
  </si>
  <si>
    <t>Oct. 31, 2014</t>
  </si>
  <si>
    <t>Apr. 30, 2014</t>
  </si>
  <si>
    <t>Business Acquisition [Line Items]</t>
  </si>
  <si>
    <t>Expensed transaction cost</t>
  </si>
  <si>
    <t>Aggregate cash purchase price</t>
  </si>
  <si>
    <t>Tax deductible goodwill related to acquisition</t>
  </si>
  <si>
    <t>Pro-forma revenue contributed by acquisition</t>
  </si>
  <si>
    <t>Pro-forma net income contributed by acquisition</t>
  </si>
  <si>
    <t>Payment of consideration under contingent notes</t>
  </si>
  <si>
    <t>Final settlement of the contingent note</t>
  </si>
  <si>
    <t>Maximum principal amount of contingent consideration</t>
  </si>
  <si>
    <t>Subordinated Unsecured Contingent Note</t>
  </si>
  <si>
    <t>Contingent consideration payable, period</t>
  </si>
  <si>
    <t>First Two Pathology Practices</t>
  </si>
  <si>
    <t>Number of businesses acquired</t>
  </si>
  <si>
    <t>Percentage of equity acquired</t>
  </si>
  <si>
    <t>A third pathology practice</t>
  </si>
  <si>
    <t>Fourth Pathology Practice</t>
  </si>
  <si>
    <t>2014 Acquisitions</t>
  </si>
  <si>
    <t>Estimated future payments</t>
  </si>
  <si>
    <t>Acquisitions completed prior to January 1, 2009</t>
  </si>
  <si>
    <t>Acquisitions completed subsequent to January 1, 2009</t>
  </si>
  <si>
    <t>Acquisitions (Details 1) (USD $)</t>
  </si>
  <si>
    <t>Acquisitions (Details 2) (USD $)</t>
  </si>
  <si>
    <t>Business acquisition pro forma information</t>
  </si>
  <si>
    <t>Accounts Receivable (Details) (USD $)</t>
  </si>
  <si>
    <t>Property and Equipment (Details) (USD $)</t>
  </si>
  <si>
    <t>Property Plant And Equipment [Line Items]</t>
  </si>
  <si>
    <t>Plant and Equipment, Gross, Total</t>
  </si>
  <si>
    <t>Property and equipment, including assets acquired under capital leases</t>
  </si>
  <si>
    <t>Estimated useful life (years)</t>
  </si>
  <si>
    <t>Laboratory, office and data processing equipment | Minimum</t>
  </si>
  <si>
    <t>Laboratory, office and data processing equipment | Maximum</t>
  </si>
  <si>
    <t>Leasehold improvements | Minimum</t>
  </si>
  <si>
    <t>Leasehold improvements | Maximum</t>
  </si>
  <si>
    <t>Furniture, fixtures and other | Minimum</t>
  </si>
  <si>
    <t>Furniture, fixtures and other | Maximum</t>
  </si>
  <si>
    <t>Property and Equipment (Details Textual) (USD $)</t>
  </si>
  <si>
    <t>Depreciation expense, inclusive of amortization of capital leases</t>
  </si>
  <si>
    <t>Goodwill and Intangible Assets (Details) (USD $)</t>
  </si>
  <si>
    <t>Contingent notes</t>
  </si>
  <si>
    <t>Related to acquisitions completed prior to JanuaryB 1, 2009.</t>
  </si>
  <si>
    <t>Goodwill and Intangible Assets (Details Textual) (USD $)</t>
  </si>
  <si>
    <t>9 Months Ended</t>
  </si>
  <si>
    <t>Nov. 01, 2012</t>
  </si>
  <si>
    <t>Goodwill [Line Items]</t>
  </si>
  <si>
    <t>Amortization Expense For Discontinued Operation</t>
  </si>
  <si>
    <t>Annual impairment test date change</t>
  </si>
  <si>
    <t>Reason for change in date of annual goodwill impairment test</t>
  </si>
  <si>
    <t>The change was made to more closely align the impairment testing date with the Companyb_x0019_s long-range planning and forecasting process and the annual release of the Medicare Fee Schedule by the Centers for Medicare &amp; Medicaid Services (CMS).</t>
  </si>
  <si>
    <t>Non-cash impairment expense of goodwill and intangible assets</t>
  </si>
  <si>
    <t>Reporting units tested for impairment</t>
  </si>
  <si>
    <t>Number of reporting units</t>
  </si>
  <si>
    <t>Number of reporting units related to write down of the goodwill</t>
  </si>
  <si>
    <t>Average compound annual growth rate</t>
  </si>
  <si>
    <t>Forecasting Period</t>
  </si>
  <si>
    <t>Reduction of annualized Medicare revenue</t>
  </si>
  <si>
    <t>Average margin for passing or failing the impairment test</t>
  </si>
  <si>
    <t>Number of unimpaired units</t>
  </si>
  <si>
    <t>Accumulated Impairment charges related to goodwill</t>
  </si>
  <si>
    <t>Reporting Unit Other</t>
  </si>
  <si>
    <t>Fair values exceeds carrying values</t>
  </si>
  <si>
    <t>Reporting Unit Other Two</t>
  </si>
  <si>
    <t>Reporting Unit One</t>
  </si>
  <si>
    <t>Reporting Unit Two</t>
  </si>
  <si>
    <t>Reporting Unit Three</t>
  </si>
  <si>
    <t>Discount rates</t>
  </si>
  <si>
    <t>Goodwill and Intangible Assets (Details 1) (USD $)</t>
  </si>
  <si>
    <t>Intangible assets and related accumulated amortization</t>
  </si>
  <si>
    <t>Accumulated Amortization</t>
  </si>
  <si>
    <t>Amortization Period (Years)</t>
  </si>
  <si>
    <t>Customer Relationships</t>
  </si>
  <si>
    <t>Customer Relationships | Minimum</t>
  </si>
  <si>
    <t>7 years</t>
  </si>
  <si>
    <t>Customer Relationships | Maximum</t>
  </si>
  <si>
    <t>10 years</t>
  </si>
  <si>
    <t>Customer Relationships | Weighted Average</t>
  </si>
  <si>
    <t>Health Care Facility Agreements</t>
  </si>
  <si>
    <t>Health Care Facility Agreements | Minimum</t>
  </si>
  <si>
    <t>4 years</t>
  </si>
  <si>
    <t>Health Care Facility Agreements | Maximum</t>
  </si>
  <si>
    <t>13 years</t>
  </si>
  <si>
    <t>Health Care Facility Agreements | Weighted Average</t>
  </si>
  <si>
    <t>11 years</t>
  </si>
  <si>
    <t>Non-compete Agreements</t>
  </si>
  <si>
    <t>Non-compete Agreements | Minimum</t>
  </si>
  <si>
    <t>Non-compete Agreements | Maximum</t>
  </si>
  <si>
    <t>Non-compete Agreements | Weighted Average</t>
  </si>
  <si>
    <t>Goodwill and Intangible Assets (Details 2) (USD $)</t>
  </si>
  <si>
    <t>Estimated future amortization expense</t>
  </si>
  <si>
    <t>Accounts Payable, Accrued Expenses and Other Current Liabilities (Details) (USD $)</t>
  </si>
  <si>
    <t>Summary of accounts payable and accrued expenses and other current liabilities</t>
  </si>
  <si>
    <t>Accounts payable, accrued expenses and other current liabilities, Total</t>
  </si>
  <si>
    <t>Long-Term Debt (Details Textual) (USD $)</t>
  </si>
  <si>
    <t>Apr. 10, 2015</t>
  </si>
  <si>
    <t>Jun. 26, 2013</t>
  </si>
  <si>
    <t>Debt Instrument [Line Items]</t>
  </si>
  <si>
    <t>Debt instrument interest rate effective percentage</t>
  </si>
  <si>
    <t>Senior notes redemption percentage including premium, beginning January 15, 2015</t>
  </si>
  <si>
    <t>Senior notes redemption decrease percentage, on January 15, 2016</t>
  </si>
  <si>
    <t>Redemption percentage of principal amount for prepayment of debt on January 15, 2017</t>
  </si>
  <si>
    <t>Senior notes redemption percentage</t>
  </si>
  <si>
    <t>Discounts under credit facility</t>
  </si>
  <si>
    <t>Payment of debt issuance cost</t>
  </si>
  <si>
    <t>Annual amount from non-ordinary course asset sales</t>
  </si>
  <si>
    <t>Leverage ratio</t>
  </si>
  <si>
    <t>Interest coverage ratio</t>
  </si>
  <si>
    <t>Interest on unpaid balance</t>
  </si>
  <si>
    <t>Liquidity threshold amount</t>
  </si>
  <si>
    <t>Line of credit facility interest rate description</t>
  </si>
  <si>
    <t>Prior to the second amendment on April 10, 2015,at the Companyb_x0019_s option, interest under the New Credit Facility was either LIBOR, with a 1.25% floor, plus 7%, or at a base rate, with a 2.25% floor, plus 6%.</t>
  </si>
  <si>
    <t>New Senior Secured Credit Facility, undrawn amount</t>
  </si>
  <si>
    <t>Utilization of proceeds from credit facility initial term loan for future acquisition and other</t>
  </si>
  <si>
    <t>Debt instrument prepayment, description</t>
  </si>
  <si>
    <t>The Company is required to prepay borrowings under the New Credit Facility as follows: (i) with 100% of the net cash proceeds the Company or any of its subsidiaries receives from the incurrence of debt obligations other than debt obligations otherwise permitted under the financing agreement, (ii) with 100% of the net cash proceeds in excess of $1 million in the aggregate in any fiscal year the Company or any of its subsidiaries receives from specified non-ordinary course asset sales or as a result of casualty or condemnation events, subject to reinvestment provisions, (iii) with 50% of excess cash flow for each fiscal year of the Company commencing with the fiscal year ending December 31, 2015 and (iv) 100% of the net cash proceeds from the exercise of any b_x001C_equity cureb_x001D_ with respect to the financial covenants contained in the financing agreement.</t>
  </si>
  <si>
    <t>Cerberus Business Finance, LLC | September 30, 2015 through December 31, 2016</t>
  </si>
  <si>
    <t>Line of credit facility periodic principal payment</t>
  </si>
  <si>
    <t>Cerberus Business Finance, LLC | March 31, 2017 through June 30, 2018</t>
  </si>
  <si>
    <t>Cerberus Business Finance, LLC | September 30, 2018 through maturity</t>
  </si>
  <si>
    <t>Cerberus Business Finance, LLC | Through July 31, 2016</t>
  </si>
  <si>
    <t>Voluntary prepayments under the New Credit Facility</t>
  </si>
  <si>
    <t>Cerberus Business Finance, LLC | August 1, 2016 through July 31, 2017</t>
  </si>
  <si>
    <t>Cerberus Business Finance, LLC | August 1, 2017 through July 31, 2018</t>
  </si>
  <si>
    <t>London Interbank Offered Rate (LIBOR) | First Lien Term Loan</t>
  </si>
  <si>
    <t>Term loan facility, additional interest rate to base</t>
  </si>
  <si>
    <t>Prime Rate | First Lien Term Loan</t>
  </si>
  <si>
    <t>Second Amendment</t>
  </si>
  <si>
    <t>The second amendment also increased the interest rate under the New Credit Facility to LIBOR, with a 1.25% floor, plus 7.125%, or to the base rate, with a 2.25% floor, plus 6.125%.</t>
  </si>
  <si>
    <t>Revolving Credit Facility | Second Amendment</t>
  </si>
  <si>
    <t>Unpaid principal balance</t>
  </si>
  <si>
    <t>Term Loans | Cerberus Business Finance, LLC</t>
  </si>
  <si>
    <t>Term loan</t>
  </si>
  <si>
    <t>Delayed Draw Term Loan | Cerberus Business Finance, LLC</t>
  </si>
  <si>
    <t>Delayed Draw Term Loan B Facility | Second Amendment | Subsequent Event</t>
  </si>
  <si>
    <t>Subordinated Debt</t>
  </si>
  <si>
    <t>Debt instrument, frequency of periodic payment</t>
  </si>
  <si>
    <t>24 equal monthly installments</t>
  </si>
  <si>
    <t>Long-Term Debt (Details) (USD $)</t>
  </si>
  <si>
    <t>Long-term debt, gross</t>
  </si>
  <si>
    <t>Gross debt</t>
  </si>
  <si>
    <t>Long-Term Debt (Details 1) (USD $)</t>
  </si>
  <si>
    <t>Estimated future debt principal payments</t>
  </si>
  <si>
    <t>Total estimated future debt principal payments</t>
  </si>
  <si>
    <t>Related Party Transactions (Details Textual) (Acquisition Target Consulting Agreement, Affiliated Entity, USD $)</t>
  </si>
  <si>
    <t>Aug. 28, 2012</t>
  </si>
  <si>
    <t>Person</t>
  </si>
  <si>
    <t>Acquisition Target Consulting Agreement | Affiliated Entity</t>
  </si>
  <si>
    <t>Related Party Transaction [Line Items]</t>
  </si>
  <si>
    <t>Original agreement monthly retainer</t>
  </si>
  <si>
    <t>Original agreement success fee</t>
  </si>
  <si>
    <t>Related party transaction target identification consulting service</t>
  </si>
  <si>
    <t>Percent of revenue paid by entity for certain new business development</t>
  </si>
  <si>
    <t>Amount owed to related party</t>
  </si>
  <si>
    <t>Amended agreement monthly retainer</t>
  </si>
  <si>
    <t>Amended agreement agreement success fee</t>
  </si>
  <si>
    <t>Number of members in related party transaction</t>
  </si>
  <si>
    <t>Related Party Transactions (Details Textual 1) (USD $)</t>
  </si>
  <si>
    <t>Management And Financial Advisory Agreement</t>
  </si>
  <si>
    <t>Percentage of revenues</t>
  </si>
  <si>
    <t>Payment of management fees</t>
  </si>
  <si>
    <t>Management And Financial Advisory Agreement | Scenario Forecast</t>
  </si>
  <si>
    <t>Management And Financial Advisory Agreement | Maximum | New Credit Facility</t>
  </si>
  <si>
    <t>Management fee paid as percentage of net revenue</t>
  </si>
  <si>
    <t>Related Party Transactions (Details Textual 2) (USD $)</t>
  </si>
  <si>
    <t>Facilities</t>
  </si>
  <si>
    <t>Facilities Lease Agreements | Affiliated Entity</t>
  </si>
  <si>
    <t>Number of currently lease facilities</t>
  </si>
  <si>
    <t>Related party transaction lease aggregate monthly base payments</t>
  </si>
  <si>
    <t>Payments for rent</t>
  </si>
  <si>
    <t>Monthly service fee</t>
  </si>
  <si>
    <t>Paid to related party</t>
  </si>
  <si>
    <t>Prepaid retainer</t>
  </si>
  <si>
    <t>Related Party Transactions (Details Textual 3) (Healthcare Administration Services, USD $)</t>
  </si>
  <si>
    <t>Healthcare Administration Services</t>
  </si>
  <si>
    <t>Consulting fees</t>
  </si>
  <si>
    <t>Equity-Based Compensation (Details Textual) (USD $)</t>
  </si>
  <si>
    <t>In Millions, except Share data, unless otherwise specified</t>
  </si>
  <si>
    <t>Oct. 14, 2014</t>
  </si>
  <si>
    <t>Installment</t>
  </si>
  <si>
    <t>Aug. 01, 2013</t>
  </si>
  <si>
    <t>Share Based Compensation Arrangement By Share Based Payment Award [Line Items]</t>
  </si>
  <si>
    <t>Issuance options</t>
  </si>
  <si>
    <t>Number of Options, Granted</t>
  </si>
  <si>
    <t>Weighted Average Exercise Price, Granted</t>
  </si>
  <si>
    <t>Annual Installments</t>
  </si>
  <si>
    <t>Granted outstanding options exercise per share</t>
  </si>
  <si>
    <t>Contractual term</t>
  </si>
  <si>
    <t>Non-vested options expected to be recognized</t>
  </si>
  <si>
    <t>1 year 8 months 12 days</t>
  </si>
  <si>
    <t>Selling, General and Administrative Expenses</t>
  </si>
  <si>
    <t>Equity based compensation costs</t>
  </si>
  <si>
    <t>Total remaining unamortized equity compensation cost</t>
  </si>
  <si>
    <t>Equity-Based Compensation (Details) (USD $)</t>
  </si>
  <si>
    <t>Summary of weighted average grant-date fair values of options and the weighted average assumptions</t>
  </si>
  <si>
    <t>6 years 6 months</t>
  </si>
  <si>
    <t>Equity-Based Compensation (Details 1) (USD $)</t>
  </si>
  <si>
    <t>Number of Options</t>
  </si>
  <si>
    <t>Number of Options outstanding, beginning of year</t>
  </si>
  <si>
    <t>Number of Options, Forfeited or Cancelled</t>
  </si>
  <si>
    <t>Number of Options outstanding, end of year</t>
  </si>
  <si>
    <t>Vested and expected to vest at end of year</t>
  </si>
  <si>
    <t>Options exercisable, end of year</t>
  </si>
  <si>
    <t>Weighted Average Exercise Price</t>
  </si>
  <si>
    <t>Weighted Average Exercise Price, Outstanding Beginning balance</t>
  </si>
  <si>
    <t>Weighted Average Exercise Price, Forfeited or Cancelled</t>
  </si>
  <si>
    <t>Weighted Average Exercise Price, Outstanding Ending balance</t>
  </si>
  <si>
    <t>Weighted Average Exercise Price, Vested and expected to vest at end of year</t>
  </si>
  <si>
    <t>Exercisable, Weighted Average Exercise Price, ending balance</t>
  </si>
  <si>
    <t>Weighted Average Remaining Term</t>
  </si>
  <si>
    <t>Weighted Average Remaining Term, Outstanding at end of year</t>
  </si>
  <si>
    <t>8 years 1 month 6 days</t>
  </si>
  <si>
    <t>8 years 8 months 12 days</t>
  </si>
  <si>
    <t>Weighted Average Remaining Term, Vested and expected to vest at end of year</t>
  </si>
  <si>
    <t>7 years 3 months 18 days</t>
  </si>
  <si>
    <t>Weighted Average Remaining Term, Exercisable end of year</t>
  </si>
  <si>
    <t>7 years 7 months 6 days</t>
  </si>
  <si>
    <t>Commitments and Contingencies (Details Textual) (USD $)</t>
  </si>
  <si>
    <t>Dec. 31, 2011</t>
  </si>
  <si>
    <t>Apr. 30, 2015</t>
  </si>
  <si>
    <t>Loss Contingencies [Line Items]</t>
  </si>
  <si>
    <t>Claims of overpayments received by the Company</t>
  </si>
  <si>
    <t>Company estimate additional potential loss</t>
  </si>
  <si>
    <t>Maximum principal amount of contingent consideration payable</t>
  </si>
  <si>
    <t>Minimum severance period</t>
  </si>
  <si>
    <t>6 months</t>
  </si>
  <si>
    <t>Maximum severance period</t>
  </si>
  <si>
    <t>1 year</t>
  </si>
  <si>
    <t>Amount reserved for estimated claims</t>
  </si>
  <si>
    <t>Rent expense including these taxes and common utility charges</t>
  </si>
  <si>
    <t>Estimated total amount of future contingent note payments as of the balance sheet date</t>
  </si>
  <si>
    <t>Subsequent Event</t>
  </si>
  <si>
    <t>Notes maturity year</t>
  </si>
  <si>
    <t>2018 contingent notes</t>
  </si>
  <si>
    <t>2018 contingent notes | Subsequent Event</t>
  </si>
  <si>
    <t>Company offered to settle claims from VA</t>
  </si>
  <si>
    <t>Commitments and Contingencies (Details) (USD $)</t>
  </si>
  <si>
    <t>Commitments and Contingencies (Details 1) (USD $)</t>
  </si>
  <si>
    <t>Aggregate future minimum annual rentals under the lease agreements</t>
  </si>
  <si>
    <t>Fair Value of Financial Instruments (Details Textual) (USD $)</t>
  </si>
  <si>
    <t>Fair Value Assets And Liabilities Measured On Recurring And Nonrecurring Basis [Line Items]</t>
  </si>
  <si>
    <t>Fair value of the long-term debt</t>
  </si>
  <si>
    <t>Fair Value Measurements Recurring</t>
  </si>
  <si>
    <t>Fair Value of Financial Instruments (Details) (USD $)</t>
  </si>
  <si>
    <t>Summary of the Company's fair value instruments categorized by their fair value</t>
  </si>
  <si>
    <t>Fair Value Measurements Recurring | Fair Value</t>
  </si>
  <si>
    <t>Significant Unobservable Inputs Level 3 | Fair Value Measurements Recurring</t>
  </si>
  <si>
    <t>Fair Value of Financial Instruments (Details 1) (Fair Value Measurements Recurring, Contingent Consideration, USD $)</t>
  </si>
  <si>
    <t>Fair Value Measurements Recurring | Contingent Consideration</t>
  </si>
  <si>
    <t>Roll-forward of the Company's level 3 fair value instruments</t>
  </si>
  <si>
    <t>Beginning Balance</t>
  </si>
  <si>
    <t>Total (Gains) / Losses-Realized and Unrealized</t>
  </si>
  <si>
    <t>Ending Balance</t>
  </si>
  <si>
    <t>Fair Value of Financial Instruments (Details 2) (USD $)</t>
  </si>
  <si>
    <t>Goodwill, Impairments</t>
  </si>
  <si>
    <t>Fair Value Measurements Non-Recurring</t>
  </si>
  <si>
    <t>Goodwill, Fair Value</t>
  </si>
  <si>
    <t>Other intangible assets, net, Fair Value</t>
  </si>
  <si>
    <t>Other intangible assets, net, Impairments</t>
  </si>
  <si>
    <t>Fair Value Measurements Non-Recurring | Significant Unobservable Inputs Level 3</t>
  </si>
  <si>
    <t>Defined Contribution Plan (Details Textual) (USD $)</t>
  </si>
  <si>
    <t>Maximum percentage of annual contribution per employee to 401(k) plan</t>
  </si>
  <si>
    <t>Percentage of employee's contributions that the Company matches</t>
  </si>
  <si>
    <t>Employer contribution amount per participating employee</t>
  </si>
  <si>
    <t>Total expense recorded</t>
  </si>
  <si>
    <t>Income Taxes (Details Textual) (USD $)</t>
  </si>
  <si>
    <t>Income Taxes [Line Items]</t>
  </si>
  <si>
    <t>Provision (benefit) for federal and state taxes</t>
  </si>
  <si>
    <t>Statutory U.S. federal income tax rate</t>
  </si>
  <si>
    <t>Accrued interest related to uncertain tax positions</t>
  </si>
  <si>
    <t>Accrued penalties related to uncertain tax positions</t>
  </si>
  <si>
    <t>Increase in valuation allowance</t>
  </si>
  <si>
    <t>Pathology Laboratory</t>
  </si>
  <si>
    <t>Net operating loss carryforwards</t>
  </si>
  <si>
    <t>Net operating loss carryforwards, expiration year</t>
  </si>
  <si>
    <t>States</t>
  </si>
  <si>
    <t>Income Taxes (Details) (USD $)</t>
  </si>
  <si>
    <t>Income Taxes (Details 1) (USD $)</t>
  </si>
  <si>
    <t>Summary of reconciliation of provision for income taxes</t>
  </si>
  <si>
    <t>Income tax (provision) benefit to partnership</t>
  </si>
  <si>
    <t>Income Taxes (Details 2) (USD $)</t>
  </si>
  <si>
    <t>Change from cash to accrual basis of accounting by the businesses acquired</t>
  </si>
  <si>
    <t>Guarantor Subsidiaries (Details Textual) (USD $)</t>
  </si>
  <si>
    <t>Condensed Financial Statements Captions [Line Items]</t>
  </si>
  <si>
    <t>Subsidiaries owned by the Company</t>
  </si>
  <si>
    <t>Subsidiary Guarantors</t>
  </si>
  <si>
    <t>Interest rate</t>
  </si>
  <si>
    <t>Guarantor Subsidiaries (Details) (USD $)</t>
  </si>
  <si>
    <t>Consolidating Adjustments</t>
  </si>
  <si>
    <t>Aurora Diagnostics Holdings, LLC</t>
  </si>
  <si>
    <t>Non-Guarantor Subsidiaries</t>
  </si>
  <si>
    <t>Guarantor Subsidiaries (Details 1) (USD $)</t>
  </si>
  <si>
    <t>Continuing Operations</t>
  </si>
  <si>
    <t>Continuing Operations | Subsidiary Guarantors</t>
  </si>
  <si>
    <t>Continuing Operations | Non-Guarantor Subsidiaries</t>
  </si>
  <si>
    <t>Guarantor Subsidiaries (Details 2) (USD $)</t>
  </si>
  <si>
    <t>Schedule II-Valuation and Qualifying Accounts (Details) (Allowance for Doubtful Accounts, USD $)</t>
  </si>
  <si>
    <t>Allowance for Doubtful Accounts</t>
  </si>
  <si>
    <t>Beginning balance</t>
  </si>
  <si>
    <t>Charged to Statement of Operations</t>
  </si>
  <si>
    <t>Net Write-offs and Other Adjustments</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2"/>
      <color theme="1"/>
      <name val="Times New Roman"/>
      <family val="1"/>
    </font>
    <font>
      <sz val="8"/>
      <color theme="1"/>
      <name val="Times New Roman"/>
      <family val="1"/>
    </font>
    <font>
      <b/>
      <sz val="8"/>
      <color theme="1"/>
      <name val="Times New Roman"/>
      <family val="1"/>
    </font>
    <font>
      <b/>
      <sz val="9.35"/>
      <color theme="1"/>
      <name val="Times New Roman"/>
      <family val="1"/>
    </font>
    <font>
      <sz val="8"/>
      <color theme="1"/>
      <name val="Calibri"/>
      <family val="2"/>
      <scheme val="minor"/>
    </font>
    <font>
      <u/>
      <sz val="10"/>
      <color theme="1"/>
      <name val="Times New Roman"/>
      <family val="1"/>
    </font>
    <font>
      <sz val="10"/>
      <color theme="1"/>
      <name val="Calibri"/>
      <family val="2"/>
      <scheme val="minor"/>
    </font>
    <font>
      <sz val="9.35"/>
      <color theme="1"/>
      <name val="Times New Roman"/>
      <family val="1"/>
    </font>
    <font>
      <sz val="10"/>
      <color rgb="FFFF0000"/>
      <name val="Times New Roman"/>
      <family val="1"/>
    </font>
    <font>
      <strike/>
      <sz val="10"/>
      <color rgb="FFFF0000"/>
      <name val="Times New Roman"/>
      <family val="1"/>
    </font>
    <font>
      <sz val="10"/>
      <color rgb="FF000000"/>
      <name val="Times New Roman"/>
      <family val="1"/>
    </font>
    <font>
      <sz val="11"/>
      <color theme="1"/>
      <name val="Times New Roman"/>
      <family val="1"/>
    </font>
    <font>
      <sz val="12"/>
      <color theme="1"/>
      <name val="Calibri"/>
      <family val="2"/>
      <scheme val="minor"/>
    </font>
    <font>
      <sz val="6"/>
      <color theme="1"/>
      <name val="Calibri"/>
      <family val="2"/>
      <scheme val="minor"/>
    </font>
    <font>
      <sz val="5"/>
      <color theme="1"/>
      <name val="Calibri"/>
      <family val="2"/>
      <scheme val="minor"/>
    </font>
    <font>
      <sz val="1"/>
      <color theme="1"/>
      <name val="Calibri"/>
      <family val="2"/>
      <scheme val="minor"/>
    </font>
    <font>
      <sz val="6"/>
      <color theme="1"/>
      <name val="Times New Roman"/>
      <family val="1"/>
    </font>
    <font>
      <sz val="7"/>
      <color theme="1"/>
      <name val="Calibri"/>
      <family val="2"/>
      <scheme val="minor"/>
    </font>
    <font>
      <sz val="4"/>
      <color theme="1"/>
      <name val="Calibri"/>
      <family val="2"/>
      <scheme val="minor"/>
    </font>
    <font>
      <sz val="9"/>
      <color theme="1"/>
      <name val="Calibri"/>
      <family val="2"/>
      <scheme val="minor"/>
    </font>
    <font>
      <sz val="4"/>
      <color theme="1"/>
      <name val="Times New Roman"/>
      <family val="1"/>
    </font>
    <font>
      <sz val="3"/>
      <color theme="1"/>
      <name val="Calibri"/>
      <family val="2"/>
      <scheme val="minor"/>
    </font>
    <font>
      <sz val="9"/>
      <color theme="1"/>
      <name val="Times New Roman"/>
      <family val="1"/>
    </font>
    <font>
      <b/>
      <sz val="8"/>
      <color theme="1"/>
      <name val="Calibri"/>
      <family val="2"/>
    </font>
    <font>
      <sz val="2"/>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vertical="top"/>
    </xf>
    <xf numFmtId="0" fontId="19" fillId="0" borderId="0" xfId="0" applyFont="1" applyAlignment="1">
      <alignment horizontal="justify" vertical="top" wrapText="1"/>
    </xf>
    <xf numFmtId="0" fontId="20" fillId="0" borderId="0" xfId="0" applyFont="1" applyAlignment="1">
      <alignment horizontal="justify" wrapText="1"/>
    </xf>
    <xf numFmtId="0" fontId="22" fillId="0" borderId="0" xfId="0" applyFont="1"/>
    <xf numFmtId="0" fontId="22" fillId="0" borderId="0" xfId="0" applyFont="1" applyAlignment="1">
      <alignment horizontal="left" wrapText="1" indent="10"/>
    </xf>
    <xf numFmtId="0" fontId="23" fillId="0" borderId="0" xfId="0" applyFont="1"/>
    <xf numFmtId="0" fontId="23" fillId="0" borderId="0" xfId="0" applyFont="1" applyAlignment="1">
      <alignment horizontal="center" wrapText="1"/>
    </xf>
    <xf numFmtId="0" fontId="23" fillId="0" borderId="10" xfId="0" applyFont="1" applyBorder="1" applyAlignment="1">
      <alignment horizontal="center" wrapText="1"/>
    </xf>
    <xf numFmtId="0" fontId="25" fillId="0" borderId="0" xfId="0" applyFont="1"/>
    <xf numFmtId="0" fontId="20" fillId="33" borderId="0" xfId="0" applyFont="1" applyFill="1" applyAlignment="1">
      <alignment wrapText="1"/>
    </xf>
    <xf numFmtId="0" fontId="20" fillId="0" borderId="0" xfId="0" applyFont="1"/>
    <xf numFmtId="0" fontId="20" fillId="33" borderId="11" xfId="0" applyFont="1" applyFill="1" applyBorder="1"/>
    <xf numFmtId="0" fontId="20" fillId="33" borderId="0" xfId="0" applyFont="1" applyFill="1"/>
    <xf numFmtId="0" fontId="20" fillId="0" borderId="0" xfId="0" applyFont="1" applyAlignment="1">
      <alignment wrapText="1"/>
    </xf>
    <xf numFmtId="0" fontId="20" fillId="0" borderId="12" xfId="0" applyFont="1" applyBorder="1"/>
    <xf numFmtId="3" fontId="20" fillId="0" borderId="12" xfId="0" applyNumberFormat="1" applyFont="1" applyBorder="1" applyAlignment="1">
      <alignment horizontal="right"/>
    </xf>
    <xf numFmtId="0" fontId="20" fillId="0" borderId="13" xfId="0" applyFont="1" applyBorder="1"/>
    <xf numFmtId="0" fontId="20" fillId="33" borderId="0" xfId="0" applyFont="1" applyFill="1" applyAlignment="1">
      <alignment horizontal="right"/>
    </xf>
    <xf numFmtId="0" fontId="20" fillId="0" borderId="10" xfId="0" applyFont="1" applyBorder="1"/>
    <xf numFmtId="0" fontId="20" fillId="0" borderId="10" xfId="0" applyFont="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23" fillId="0" borderId="10" xfId="0" applyFont="1" applyBorder="1" applyAlignment="1">
      <alignment horizontal="center" wrapText="1"/>
    </xf>
    <xf numFmtId="0" fontId="20" fillId="0" borderId="0" xfId="0" applyFont="1" applyAlignment="1">
      <alignment horizontal="justify" vertical="top"/>
    </xf>
    <xf numFmtId="0" fontId="20" fillId="0" borderId="0" xfId="0" applyFont="1" applyAlignment="1">
      <alignment horizontal="justify" vertical="top" wrapText="1"/>
    </xf>
    <xf numFmtId="0" fontId="25" fillId="0" borderId="0" xfId="0" applyFont="1" applyAlignment="1">
      <alignment wrapText="1"/>
    </xf>
    <xf numFmtId="0" fontId="19" fillId="0" borderId="0" xfId="0" applyFont="1" applyAlignment="1">
      <alignment wrapText="1"/>
    </xf>
    <xf numFmtId="0" fontId="26" fillId="0" borderId="0" xfId="0" applyFont="1" applyAlignment="1">
      <alignment horizontal="justify" wrapText="1"/>
    </xf>
    <xf numFmtId="0" fontId="22" fillId="0" borderId="0" xfId="0" applyFont="1" applyAlignment="1">
      <alignment horizontal="left" wrapText="1" indent="2"/>
    </xf>
    <xf numFmtId="0" fontId="23" fillId="0" borderId="0" xfId="0" applyFont="1" applyAlignment="1">
      <alignment wrapText="1"/>
    </xf>
    <xf numFmtId="3" fontId="20" fillId="33" borderId="11" xfId="0" applyNumberFormat="1" applyFont="1" applyFill="1" applyBorder="1" applyAlignment="1">
      <alignment horizontal="right"/>
    </xf>
    <xf numFmtId="3" fontId="20" fillId="33" borderId="14" xfId="0" applyNumberFormat="1" applyFont="1" applyFill="1" applyBorder="1" applyAlignment="1">
      <alignment horizontal="right"/>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26" fillId="0" borderId="0" xfId="0" applyFont="1" applyAlignment="1">
      <alignment horizontal="justify" wrapText="1"/>
    </xf>
    <xf numFmtId="0" fontId="27" fillId="0" borderId="0" xfId="0" applyFont="1" applyAlignment="1">
      <alignment horizontal="justify" wrapText="1"/>
    </xf>
    <xf numFmtId="0" fontId="32" fillId="0" borderId="0" xfId="0" applyFont="1" applyAlignment="1">
      <alignment horizontal="justify" wrapText="1"/>
    </xf>
    <xf numFmtId="0" fontId="20" fillId="0" borderId="0" xfId="0" applyFont="1" applyAlignment="1">
      <alignment horizontal="right"/>
    </xf>
    <xf numFmtId="3" fontId="20" fillId="33" borderId="0" xfId="0" applyNumberFormat="1" applyFont="1" applyFill="1" applyAlignment="1">
      <alignment horizontal="right"/>
    </xf>
    <xf numFmtId="3" fontId="20" fillId="0" borderId="10" xfId="0" applyNumberFormat="1" applyFont="1" applyBorder="1" applyAlignment="1">
      <alignment horizontal="right"/>
    </xf>
    <xf numFmtId="0" fontId="20" fillId="33" borderId="15" xfId="0" applyFont="1" applyFill="1" applyBorder="1"/>
    <xf numFmtId="3" fontId="20" fillId="33" borderId="15" xfId="0" applyNumberFormat="1" applyFont="1" applyFill="1" applyBorder="1" applyAlignment="1">
      <alignment horizontal="right"/>
    </xf>
    <xf numFmtId="0" fontId="20" fillId="0" borderId="11" xfId="0" applyFont="1" applyBorder="1"/>
    <xf numFmtId="3" fontId="20" fillId="0" borderId="0" xfId="0" applyNumberFormat="1" applyFont="1" applyAlignment="1">
      <alignment horizontal="right"/>
    </xf>
    <xf numFmtId="0" fontId="20" fillId="33" borderId="10" xfId="0" applyFont="1" applyFill="1" applyBorder="1"/>
    <xf numFmtId="3" fontId="20" fillId="33" borderId="10" xfId="0" applyNumberFormat="1" applyFont="1" applyFill="1" applyBorder="1" applyAlignment="1">
      <alignment horizontal="right"/>
    </xf>
    <xf numFmtId="0" fontId="20" fillId="0" borderId="15" xfId="0" applyFont="1" applyBorder="1"/>
    <xf numFmtId="3" fontId="20" fillId="0" borderId="15" xfId="0" applyNumberFormat="1" applyFont="1" applyBorder="1" applyAlignment="1">
      <alignment horizontal="right"/>
    </xf>
    <xf numFmtId="0" fontId="20" fillId="33" borderId="0" xfId="0" applyFont="1" applyFill="1" applyAlignment="1">
      <alignment horizontal="left" wrapText="1" indent="5"/>
    </xf>
    <xf numFmtId="0" fontId="20" fillId="33" borderId="12" xfId="0" applyFont="1" applyFill="1" applyBorder="1"/>
    <xf numFmtId="3" fontId="20" fillId="33" borderId="12" xfId="0" applyNumberFormat="1" applyFont="1" applyFill="1" applyBorder="1" applyAlignment="1">
      <alignment horizontal="right"/>
    </xf>
    <xf numFmtId="0" fontId="20" fillId="0" borderId="0" xfId="0" applyFont="1" applyAlignment="1">
      <alignment horizontal="left" wrapText="1" indent="1"/>
    </xf>
    <xf numFmtId="0" fontId="20" fillId="34" borderId="0" xfId="0" applyFont="1" applyFill="1" applyAlignment="1">
      <alignment wrapText="1"/>
    </xf>
    <xf numFmtId="0" fontId="23" fillId="34" borderId="0" xfId="0" applyFont="1" applyFill="1" applyAlignment="1">
      <alignment horizontal="center" wrapText="1"/>
    </xf>
    <xf numFmtId="0" fontId="23" fillId="34" borderId="0" xfId="0" applyFont="1" applyFill="1"/>
    <xf numFmtId="0" fontId="23" fillId="34" borderId="0" xfId="0" applyFont="1" applyFill="1" applyAlignment="1">
      <alignment wrapText="1"/>
    </xf>
    <xf numFmtId="0" fontId="20" fillId="0" borderId="16" xfId="0" applyFont="1" applyBorder="1"/>
    <xf numFmtId="0" fontId="20" fillId="0" borderId="14" xfId="0" applyFont="1" applyBorder="1"/>
    <xf numFmtId="0" fontId="20" fillId="0" borderId="14" xfId="0" applyFont="1" applyBorder="1" applyAlignment="1">
      <alignment horizontal="right"/>
    </xf>
    <xf numFmtId="0" fontId="23" fillId="34" borderId="10" xfId="0" applyFont="1" applyFill="1" applyBorder="1" applyAlignment="1">
      <alignment horizontal="center" wrapText="1"/>
    </xf>
    <xf numFmtId="0" fontId="33" fillId="0" borderId="0" xfId="0" applyFont="1" applyAlignment="1">
      <alignment horizontal="justify" wrapText="1"/>
    </xf>
    <xf numFmtId="0" fontId="34" fillId="0" borderId="0" xfId="0" applyFont="1" applyAlignment="1">
      <alignment horizontal="justify" wrapText="1"/>
    </xf>
    <xf numFmtId="0" fontId="35"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center"/>
    </xf>
    <xf numFmtId="0" fontId="20" fillId="33" borderId="11" xfId="0"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right"/>
    </xf>
    <xf numFmtId="3" fontId="20" fillId="0" borderId="11" xfId="0" applyNumberFormat="1" applyFont="1" applyBorder="1" applyAlignment="1">
      <alignment horizontal="right"/>
    </xf>
    <xf numFmtId="3" fontId="20" fillId="0" borderId="14" xfId="0" applyNumberFormat="1" applyFont="1" applyBorder="1" applyAlignment="1">
      <alignment horizontal="right"/>
    </xf>
    <xf numFmtId="0" fontId="36" fillId="0" borderId="0" xfId="0" applyFont="1" applyAlignment="1">
      <alignment horizontal="justify" wrapText="1"/>
    </xf>
    <xf numFmtId="0" fontId="20" fillId="33" borderId="11"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indent="2"/>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6" fillId="0" borderId="0" xfId="0" applyFont="1" applyAlignment="1">
      <alignment wrapText="1"/>
    </xf>
    <xf numFmtId="0" fontId="33" fillId="0" borderId="0" xfId="0" applyFont="1" applyAlignment="1">
      <alignment wrapText="1"/>
    </xf>
    <xf numFmtId="0" fontId="37" fillId="0" borderId="0" xfId="0" applyFont="1" applyAlignment="1">
      <alignment horizontal="justify" wrapText="1"/>
    </xf>
    <xf numFmtId="0" fontId="38" fillId="0" borderId="0" xfId="0" applyFont="1" applyAlignment="1">
      <alignment horizontal="justify" wrapText="1"/>
    </xf>
    <xf numFmtId="0" fontId="39" fillId="0" borderId="0" xfId="0" applyFont="1" applyAlignment="1">
      <alignment wrapText="1"/>
    </xf>
    <xf numFmtId="0" fontId="40" fillId="0" borderId="0" xfId="0" applyFont="1" applyAlignment="1">
      <alignment horizontal="justify" wrapText="1"/>
    </xf>
    <xf numFmtId="0" fontId="22" fillId="34" borderId="0" xfId="0" applyFont="1" applyFill="1" applyAlignment="1">
      <alignment wrapText="1"/>
    </xf>
    <xf numFmtId="0" fontId="20" fillId="33" borderId="11" xfId="0" applyFont="1" applyFill="1" applyBorder="1" applyAlignment="1">
      <alignment horizontal="center"/>
    </xf>
    <xf numFmtId="0" fontId="20" fillId="34" borderId="0" xfId="0" applyFont="1" applyFill="1"/>
    <xf numFmtId="9" fontId="20" fillId="34" borderId="0" xfId="0" applyNumberFormat="1" applyFont="1" applyFill="1" applyAlignment="1">
      <alignment horizontal="center"/>
    </xf>
    <xf numFmtId="10" fontId="20" fillId="33" borderId="0" xfId="0" applyNumberFormat="1" applyFont="1" applyFill="1" applyAlignment="1">
      <alignment horizontal="center"/>
    </xf>
    <xf numFmtId="10" fontId="20" fillId="34" borderId="0" xfId="0" applyNumberFormat="1" applyFont="1" applyFill="1" applyAlignment="1">
      <alignment horizontal="center"/>
    </xf>
    <xf numFmtId="0" fontId="20" fillId="33" borderId="0" xfId="0" applyFont="1" applyFill="1" applyAlignment="1">
      <alignment horizontal="center" wrapText="1"/>
    </xf>
    <xf numFmtId="0" fontId="23" fillId="0" borderId="0" xfId="0" applyFont="1" applyAlignment="1">
      <alignment horizontal="center"/>
    </xf>
    <xf numFmtId="0" fontId="20" fillId="33" borderId="11" xfId="0" applyFont="1" applyFill="1" applyBorder="1" applyAlignment="1">
      <alignment horizontal="right"/>
    </xf>
    <xf numFmtId="3" fontId="20" fillId="0" borderId="13" xfId="0" applyNumberFormat="1" applyFont="1" applyBorder="1" applyAlignment="1">
      <alignment horizontal="right"/>
    </xf>
    <xf numFmtId="0" fontId="20" fillId="0" borderId="10" xfId="0" applyFont="1" applyBorder="1" applyAlignment="1">
      <alignment horizontal="center"/>
    </xf>
    <xf numFmtId="0" fontId="20" fillId="0" borderId="0" xfId="0" applyFont="1" applyAlignment="1">
      <alignment horizontal="center"/>
    </xf>
    <xf numFmtId="0" fontId="20" fillId="33" borderId="13" xfId="0" applyFont="1" applyFill="1" applyBorder="1"/>
    <xf numFmtId="3" fontId="20" fillId="33" borderId="13" xfId="0" applyNumberFormat="1" applyFont="1" applyFill="1" applyBorder="1" applyAlignment="1">
      <alignment horizontal="right"/>
    </xf>
    <xf numFmtId="0" fontId="23" fillId="0" borderId="0" xfId="0" applyFont="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1" fillId="0" borderId="0" xfId="0" applyFont="1" applyAlignment="1">
      <alignment horizontal="justify" wrapText="1"/>
    </xf>
    <xf numFmtId="0" fontId="41" fillId="0" borderId="0" xfId="0" applyFont="1" applyAlignment="1">
      <alignment wrapText="1"/>
    </xf>
    <xf numFmtId="0" fontId="26" fillId="34" borderId="0" xfId="0" applyFont="1" applyFill="1" applyAlignment="1">
      <alignment wrapText="1"/>
    </xf>
    <xf numFmtId="0" fontId="42" fillId="0" borderId="0" xfId="0" applyFont="1" applyAlignment="1">
      <alignment wrapText="1"/>
    </xf>
    <xf numFmtId="0" fontId="43" fillId="0" borderId="0" xfId="0" applyFont="1"/>
    <xf numFmtId="0" fontId="43" fillId="33" borderId="11" xfId="0" applyFont="1" applyFill="1" applyBorder="1"/>
    <xf numFmtId="0" fontId="43" fillId="33" borderId="0" xfId="0" applyFont="1" applyFill="1"/>
    <xf numFmtId="0" fontId="43" fillId="33" borderId="0" xfId="0" applyFont="1" applyFill="1" applyAlignment="1">
      <alignment wrapText="1"/>
    </xf>
    <xf numFmtId="0" fontId="43" fillId="0" borderId="12" xfId="0" applyFont="1" applyBorder="1"/>
    <xf numFmtId="3" fontId="43" fillId="0" borderId="12" xfId="0" applyNumberFormat="1" applyFont="1" applyBorder="1" applyAlignment="1">
      <alignment horizontal="right"/>
    </xf>
    <xf numFmtId="0" fontId="43" fillId="0" borderId="0" xfId="0" applyFont="1" applyAlignment="1">
      <alignment wrapText="1"/>
    </xf>
    <xf numFmtId="0" fontId="43" fillId="0" borderId="12" xfId="0" applyFont="1" applyBorder="1" applyAlignment="1">
      <alignment horizontal="right"/>
    </xf>
    <xf numFmtId="0" fontId="43" fillId="0" borderId="13" xfId="0" applyFont="1" applyBorder="1"/>
    <xf numFmtId="0" fontId="43" fillId="33" borderId="0" xfId="0" applyFont="1" applyFill="1"/>
    <xf numFmtId="0" fontId="43" fillId="33" borderId="12" xfId="0" applyFont="1" applyFill="1" applyBorder="1"/>
    <xf numFmtId="3" fontId="43" fillId="33" borderId="0" xfId="0" applyNumberFormat="1" applyFont="1" applyFill="1" applyAlignment="1">
      <alignment horizontal="right"/>
    </xf>
    <xf numFmtId="3" fontId="43" fillId="33" borderId="12" xfId="0" applyNumberFormat="1" applyFont="1" applyFill="1" applyBorder="1" applyAlignment="1">
      <alignment horizontal="right"/>
    </xf>
    <xf numFmtId="0" fontId="43" fillId="33" borderId="0" xfId="0" applyFont="1" applyFill="1" applyAlignment="1">
      <alignment wrapText="1"/>
    </xf>
    <xf numFmtId="0" fontId="43" fillId="33" borderId="0" xfId="0" applyFont="1" applyFill="1" applyAlignment="1">
      <alignment horizontal="right"/>
    </xf>
    <xf numFmtId="0" fontId="43" fillId="33" borderId="12" xfId="0" applyFont="1" applyFill="1" applyBorder="1" applyAlignment="1">
      <alignment horizontal="right"/>
    </xf>
    <xf numFmtId="0" fontId="22" fillId="34" borderId="0" xfId="0" applyFont="1" applyFill="1"/>
    <xf numFmtId="0" fontId="22" fillId="34" borderId="0" xfId="0" applyFont="1" applyFill="1" applyAlignment="1">
      <alignment horizontal="center" wrapText="1"/>
    </xf>
    <xf numFmtId="0" fontId="22" fillId="34" borderId="0" xfId="0" applyFont="1" applyFill="1" applyAlignment="1">
      <alignment horizontal="center"/>
    </xf>
    <xf numFmtId="0" fontId="43" fillId="33" borderId="17" xfId="0" applyFont="1" applyFill="1" applyBorder="1"/>
    <xf numFmtId="0" fontId="43" fillId="33" borderId="17" xfId="0" applyFont="1" applyFill="1" applyBorder="1" applyAlignment="1">
      <alignment horizontal="right"/>
    </xf>
    <xf numFmtId="0" fontId="43" fillId="33" borderId="12" xfId="0" applyFont="1" applyFill="1" applyBorder="1"/>
    <xf numFmtId="3" fontId="43" fillId="33" borderId="12" xfId="0" applyNumberFormat="1" applyFont="1" applyFill="1" applyBorder="1" applyAlignment="1">
      <alignment horizontal="right"/>
    </xf>
    <xf numFmtId="0" fontId="43" fillId="33" borderId="12" xfId="0" applyFont="1" applyFill="1" applyBorder="1" applyAlignment="1">
      <alignment horizontal="right"/>
    </xf>
    <xf numFmtId="0" fontId="43" fillId="0" borderId="17" xfId="0" applyFont="1" applyBorder="1"/>
    <xf numFmtId="0" fontId="43" fillId="0" borderId="17" xfId="0" applyFont="1" applyBorder="1" applyAlignment="1">
      <alignment horizontal="right"/>
    </xf>
    <xf numFmtId="3" fontId="43" fillId="0" borderId="17" xfId="0" applyNumberFormat="1" applyFont="1" applyBorder="1" applyAlignment="1">
      <alignment horizontal="right"/>
    </xf>
    <xf numFmtId="0" fontId="23" fillId="34" borderId="0" xfId="0" applyFont="1" applyFill="1" applyAlignment="1">
      <alignment horizontal="center" wrapText="1"/>
    </xf>
    <xf numFmtId="0" fontId="37" fillId="0" borderId="0" xfId="0" applyFont="1" applyAlignment="1">
      <alignment wrapText="1"/>
    </xf>
    <xf numFmtId="0" fontId="39"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left" wrapText="1" indent="3"/>
    </xf>
    <xf numFmtId="0" fontId="20" fillId="0" borderId="15" xfId="0" applyFont="1" applyBorder="1" applyAlignment="1">
      <alignment horizontal="right"/>
    </xf>
    <xf numFmtId="0" fontId="20" fillId="33" borderId="0" xfId="0" applyFont="1" applyFill="1" applyAlignment="1">
      <alignment horizontal="left" wrapText="1" indent="3"/>
    </xf>
    <xf numFmtId="0" fontId="20" fillId="33" borderId="12" xfId="0" applyFont="1" applyFill="1" applyBorder="1" applyAlignment="1">
      <alignment horizontal="right"/>
    </xf>
    <xf numFmtId="0" fontId="20" fillId="0" borderId="0" xfId="0" applyFont="1" applyAlignment="1">
      <alignment horizontal="left" wrapText="1" indent="2"/>
    </xf>
    <xf numFmtId="0" fontId="20" fillId="0" borderId="0" xfId="0" applyFont="1" applyAlignment="1">
      <alignment horizontal="left" wrapText="1" indent="5"/>
    </xf>
    <xf numFmtId="0" fontId="20" fillId="0" borderId="0" xfId="0" applyFont="1" applyAlignment="1">
      <alignment horizontal="left" wrapText="1" indent="6"/>
    </xf>
    <xf numFmtId="0" fontId="20" fillId="0" borderId="12" xfId="0" applyFont="1" applyBorder="1" applyAlignment="1">
      <alignment horizontal="right"/>
    </xf>
    <xf numFmtId="0" fontId="40" fillId="0" borderId="0" xfId="0" applyFont="1" applyAlignment="1">
      <alignment horizontal="justify" wrapText="1"/>
    </xf>
    <xf numFmtId="15" fontId="23" fillId="0" borderId="10" xfId="0" applyNumberFormat="1" applyFont="1" applyBorder="1" applyAlignment="1">
      <alignment wrapText="1"/>
    </xf>
    <xf numFmtId="0" fontId="23" fillId="33" borderId="11" xfId="0" applyFont="1" applyFill="1" applyBorder="1" applyAlignment="1">
      <alignment wrapText="1"/>
    </xf>
    <xf numFmtId="0" fontId="22" fillId="33" borderId="0" xfId="0" applyFont="1" applyFill="1" applyAlignment="1">
      <alignment wrapText="1"/>
    </xf>
    <xf numFmtId="0" fontId="23" fillId="33" borderId="11" xfId="0" applyFont="1" applyFill="1" applyBorder="1"/>
    <xf numFmtId="0" fontId="23" fillId="33" borderId="11" xfId="0" applyFont="1" applyFill="1" applyBorder="1" applyAlignment="1">
      <alignment horizontal="center"/>
    </xf>
    <xf numFmtId="0" fontId="23" fillId="33" borderId="0" xfId="0" applyFont="1" applyFill="1"/>
    <xf numFmtId="0" fontId="22" fillId="33" borderId="11" xfId="0" applyFont="1" applyFill="1" applyBorder="1"/>
    <xf numFmtId="0" fontId="22" fillId="33" borderId="11" xfId="0" applyFont="1" applyFill="1" applyBorder="1" applyAlignment="1">
      <alignment horizontal="center"/>
    </xf>
    <xf numFmtId="0" fontId="22" fillId="33" borderId="0" xfId="0" applyFont="1" applyFill="1"/>
    <xf numFmtId="0" fontId="22" fillId="33" borderId="0" xfId="0" applyFont="1" applyFill="1" applyAlignment="1">
      <alignment horizontal="left" wrapText="1" indent="1"/>
    </xf>
    <xf numFmtId="3" fontId="22" fillId="33" borderId="0" xfId="0" applyNumberFormat="1" applyFont="1" applyFill="1" applyAlignment="1">
      <alignment horizontal="right"/>
    </xf>
    <xf numFmtId="0" fontId="22" fillId="33" borderId="0" xfId="0" applyFont="1" applyFill="1" applyAlignment="1">
      <alignment horizontal="right"/>
    </xf>
    <xf numFmtId="0" fontId="22" fillId="0" borderId="0" xfId="0" applyFont="1" applyAlignment="1">
      <alignment horizontal="left" wrapText="1" indent="1"/>
    </xf>
    <xf numFmtId="0" fontId="22" fillId="0" borderId="0" xfId="0" applyFont="1" applyAlignment="1">
      <alignment horizontal="right"/>
    </xf>
    <xf numFmtId="3" fontId="22" fillId="0" borderId="0" xfId="0" applyNumberFormat="1" applyFont="1" applyAlignment="1">
      <alignment horizontal="right"/>
    </xf>
    <xf numFmtId="0" fontId="22" fillId="33" borderId="10" xfId="0" applyFont="1" applyFill="1" applyBorder="1"/>
    <xf numFmtId="0" fontId="22" fillId="33" borderId="10" xfId="0" applyFont="1" applyFill="1" applyBorder="1" applyAlignment="1">
      <alignment horizontal="right"/>
    </xf>
    <xf numFmtId="0" fontId="22" fillId="0" borderId="15" xfId="0" applyFont="1" applyBorder="1"/>
    <xf numFmtId="3" fontId="22" fillId="0" borderId="15" xfId="0" applyNumberFormat="1" applyFont="1" applyBorder="1" applyAlignment="1">
      <alignment horizontal="right"/>
    </xf>
    <xf numFmtId="0" fontId="22" fillId="0" borderId="15" xfId="0" applyFont="1" applyBorder="1" applyAlignment="1">
      <alignment horizontal="right"/>
    </xf>
    <xf numFmtId="0" fontId="22" fillId="0" borderId="11" xfId="0" applyFont="1" applyBorder="1"/>
    <xf numFmtId="3" fontId="22" fillId="33" borderId="10" xfId="0" applyNumberFormat="1" applyFont="1" applyFill="1" applyBorder="1" applyAlignment="1">
      <alignment horizontal="right"/>
    </xf>
    <xf numFmtId="0" fontId="23" fillId="33" borderId="0" xfId="0" applyFont="1" applyFill="1" applyAlignment="1">
      <alignment wrapText="1"/>
    </xf>
    <xf numFmtId="0" fontId="22" fillId="33" borderId="14" xfId="0" applyFont="1" applyFill="1" applyBorder="1"/>
    <xf numFmtId="3" fontId="22" fillId="33" borderId="14" xfId="0" applyNumberFormat="1" applyFont="1" applyFill="1" applyBorder="1" applyAlignment="1">
      <alignment horizontal="right"/>
    </xf>
    <xf numFmtId="0" fontId="22" fillId="33" borderId="14" xfId="0" applyFont="1" applyFill="1" applyBorder="1" applyAlignment="1">
      <alignment horizontal="right"/>
    </xf>
    <xf numFmtId="0" fontId="22" fillId="0" borderId="13" xfId="0" applyFont="1" applyBorder="1"/>
    <xf numFmtId="0" fontId="22" fillId="0" borderId="10" xfId="0" applyFont="1" applyBorder="1"/>
    <xf numFmtId="3" fontId="22" fillId="0" borderId="10" xfId="0" applyNumberFormat="1" applyFont="1" applyBorder="1" applyAlignment="1">
      <alignment horizontal="right"/>
    </xf>
    <xf numFmtId="0" fontId="22" fillId="0" borderId="10" xfId="0" applyFont="1" applyBorder="1" applyAlignment="1">
      <alignment horizontal="right"/>
    </xf>
    <xf numFmtId="3" fontId="22" fillId="33" borderId="11" xfId="0" applyNumberFormat="1" applyFont="1" applyFill="1" applyBorder="1" applyAlignment="1">
      <alignment horizontal="right"/>
    </xf>
    <xf numFmtId="0" fontId="22" fillId="33" borderId="11" xfId="0" applyFont="1" applyFill="1" applyBorder="1" applyAlignment="1">
      <alignment horizontal="right"/>
    </xf>
    <xf numFmtId="0" fontId="23" fillId="0" borderId="0" xfId="0" applyFont="1" applyAlignment="1">
      <alignment wrapText="1"/>
    </xf>
    <xf numFmtId="0" fontId="22" fillId="0" borderId="0" xfId="0" applyFont="1"/>
    <xf numFmtId="0" fontId="22" fillId="0" borderId="0" xfId="0" applyFont="1" applyAlignment="1">
      <alignment wrapText="1"/>
    </xf>
    <xf numFmtId="0" fontId="22" fillId="33" borderId="0" xfId="0" applyFont="1" applyFill="1" applyAlignment="1">
      <alignment wrapText="1"/>
    </xf>
    <xf numFmtId="0" fontId="22" fillId="33" borderId="0" xfId="0" applyFont="1" applyFill="1"/>
    <xf numFmtId="0" fontId="22" fillId="33" borderId="0" xfId="0" applyFont="1" applyFill="1" applyAlignment="1">
      <alignment horizontal="right"/>
    </xf>
    <xf numFmtId="3" fontId="22" fillId="33" borderId="0" xfId="0" applyNumberFormat="1" applyFont="1" applyFill="1" applyAlignment="1">
      <alignment horizontal="right"/>
    </xf>
    <xf numFmtId="3" fontId="22" fillId="0" borderId="0" xfId="0" applyNumberFormat="1" applyFont="1" applyAlignment="1">
      <alignment horizontal="right"/>
    </xf>
    <xf numFmtId="0" fontId="22" fillId="0" borderId="0" xfId="0" applyFont="1" applyAlignment="1">
      <alignment horizontal="right"/>
    </xf>
    <xf numFmtId="0" fontId="22" fillId="33" borderId="11" xfId="0" applyFont="1" applyFill="1" applyBorder="1" applyAlignment="1">
      <alignment wrapText="1"/>
    </xf>
    <xf numFmtId="0" fontId="22" fillId="33" borderId="15" xfId="0" applyFont="1" applyFill="1" applyBorder="1"/>
    <xf numFmtId="0" fontId="22" fillId="33" borderId="15" xfId="0" applyFont="1" applyFill="1" applyBorder="1" applyAlignment="1">
      <alignment horizontal="right"/>
    </xf>
    <xf numFmtId="3" fontId="22" fillId="33" borderId="15" xfId="0" applyNumberFormat="1" applyFont="1" applyFill="1" applyBorder="1" applyAlignment="1">
      <alignment horizontal="right"/>
    </xf>
    <xf numFmtId="0" fontId="22" fillId="0" borderId="11" xfId="0" applyFont="1" applyBorder="1" applyAlignment="1">
      <alignment horizontal="right"/>
    </xf>
    <xf numFmtId="0" fontId="23" fillId="0" borderId="0" xfId="0" applyFont="1" applyAlignment="1">
      <alignment horizontal="left" wrapText="1" indent="5"/>
    </xf>
    <xf numFmtId="0" fontId="23" fillId="33" borderId="0" xfId="0" applyFont="1" applyFill="1" applyAlignment="1">
      <alignment horizontal="left" wrapText="1" indent="5"/>
    </xf>
    <xf numFmtId="0" fontId="22" fillId="33" borderId="12" xfId="0" applyFont="1" applyFill="1" applyBorder="1"/>
    <xf numFmtId="0" fontId="22" fillId="33" borderId="12" xfId="0" applyFont="1" applyFill="1" applyBorder="1" applyAlignment="1">
      <alignment horizontal="right"/>
    </xf>
    <xf numFmtId="0" fontId="23" fillId="0" borderId="0" xfId="0" applyFont="1" applyAlignment="1">
      <alignment horizontal="left" wrapText="1" indent="1"/>
    </xf>
    <xf numFmtId="0" fontId="23" fillId="0" borderId="0" xfId="0" applyFont="1" applyAlignment="1">
      <alignment horizontal="left" wrapText="1" indent="2"/>
    </xf>
    <xf numFmtId="0" fontId="23" fillId="33" borderId="0" xfId="0" applyFont="1" applyFill="1" applyAlignment="1">
      <alignment horizontal="left" wrapText="1" indent="1"/>
    </xf>
    <xf numFmtId="0" fontId="23" fillId="33" borderId="0" xfId="0" applyFont="1" applyFill="1" applyAlignment="1">
      <alignment horizontal="left" wrapText="1" indent="2"/>
    </xf>
    <xf numFmtId="0" fontId="22" fillId="0" borderId="12" xfId="0" applyFont="1" applyBorder="1"/>
    <xf numFmtId="0" fontId="22" fillId="0" borderId="12" xfId="0" applyFont="1" applyBorder="1" applyAlignment="1">
      <alignment horizontal="right"/>
    </xf>
    <xf numFmtId="3" fontId="22" fillId="0" borderId="12" xfId="0" applyNumberFormat="1" applyFont="1" applyBorder="1" applyAlignment="1">
      <alignment horizontal="right"/>
    </xf>
    <xf numFmtId="0" fontId="25" fillId="33" borderId="0" xfId="0" applyFont="1" applyFill="1" applyAlignment="1">
      <alignment wrapText="1"/>
    </xf>
    <xf numFmtId="0" fontId="25" fillId="33" borderId="10" xfId="0" applyFont="1" applyFill="1" applyBorder="1"/>
    <xf numFmtId="0" fontId="25" fillId="33" borderId="10" xfId="0" applyFont="1" applyFill="1" applyBorder="1" applyAlignment="1">
      <alignment horizontal="right"/>
    </xf>
    <xf numFmtId="0" fontId="25" fillId="33" borderId="0" xfId="0" applyFont="1" applyFill="1"/>
    <xf numFmtId="0" fontId="25" fillId="0" borderId="11" xfId="0" applyFont="1" applyBorder="1"/>
    <xf numFmtId="3" fontId="25" fillId="33" borderId="10" xfId="0" applyNumberFormat="1" applyFont="1" applyFill="1" applyBorder="1" applyAlignment="1">
      <alignment horizontal="right"/>
    </xf>
    <xf numFmtId="0" fontId="22" fillId="0" borderId="14" xfId="0" applyFont="1" applyBorder="1"/>
    <xf numFmtId="3" fontId="22" fillId="0" borderId="14" xfId="0" applyNumberFormat="1" applyFont="1" applyBorder="1" applyAlignment="1">
      <alignment horizontal="right"/>
    </xf>
    <xf numFmtId="0" fontId="22" fillId="0" borderId="14" xfId="0" applyFont="1" applyBorder="1" applyAlignment="1">
      <alignment horizontal="right"/>
    </xf>
    <xf numFmtId="0" fontId="22" fillId="33" borderId="0" xfId="0" applyFont="1" applyFill="1" applyAlignment="1">
      <alignment horizontal="left" wrapText="1" indent="1"/>
    </xf>
    <xf numFmtId="0" fontId="25" fillId="33" borderId="0" xfId="0" applyFont="1" applyFill="1" applyAlignment="1">
      <alignment wrapText="1"/>
    </xf>
    <xf numFmtId="0" fontId="34" fillId="0" borderId="0" xfId="0" applyFont="1" applyAlignment="1">
      <alignment wrapText="1"/>
    </xf>
    <xf numFmtId="0" fontId="45" fillId="0" borderId="0" xfId="0" applyFont="1" applyAlignment="1">
      <alignment wrapText="1"/>
    </xf>
    <xf numFmtId="0" fontId="23" fillId="34" borderId="0" xfId="0" applyFont="1" applyFill="1" applyAlignment="1">
      <alignment horizontal="center"/>
    </xf>
    <xf numFmtId="0" fontId="23" fillId="34" borderId="10" xfId="0" applyFont="1" applyFill="1" applyBorder="1" applyAlignment="1">
      <alignment wrapText="1"/>
    </xf>
    <xf numFmtId="0" fontId="20" fillId="33" borderId="11" xfId="0" applyFont="1" applyFill="1" applyBorder="1" applyAlignment="1">
      <alignment horizontal="left" wrapText="1" indent="1"/>
    </xf>
    <xf numFmtId="0" fontId="20" fillId="34" borderId="0" xfId="0" applyFont="1" applyFill="1" applyAlignment="1">
      <alignment horizontal="left" wrapText="1" indent="1"/>
    </xf>
    <xf numFmtId="3" fontId="20" fillId="34" borderId="0" xfId="0" applyNumberFormat="1" applyFont="1" applyFill="1" applyAlignment="1">
      <alignment horizontal="right"/>
    </xf>
    <xf numFmtId="0" fontId="20" fillId="34" borderId="0" xfId="0" applyFont="1" applyFill="1" applyAlignment="1">
      <alignment horizontal="right"/>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4.7109375" bestFit="1" customWidth="1"/>
  </cols>
  <sheetData>
    <row r="1" spans="1:2" ht="15" customHeight="1"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367832</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v>2014</v>
      </c>
    </row>
    <row r="10" spans="1:2" x14ac:dyDescent="0.25">
      <c r="A10" s="2" t="s">
        <v>12</v>
      </c>
      <c r="B10" s="4" t="s">
        <v>13</v>
      </c>
    </row>
    <row r="11" spans="1:2" x14ac:dyDescent="0.25">
      <c r="A11" s="2" t="s">
        <v>14</v>
      </c>
      <c r="B11" s="4">
        <f>--12-31</f>
        <v>-19</v>
      </c>
    </row>
    <row r="12" spans="1:2" x14ac:dyDescent="0.25">
      <c r="A12" s="2" t="s">
        <v>15</v>
      </c>
      <c r="B12" s="4" t="s">
        <v>16</v>
      </c>
    </row>
    <row r="13" spans="1:2" x14ac:dyDescent="0.25">
      <c r="A13" s="2" t="s">
        <v>17</v>
      </c>
      <c r="B13" s="4" t="s">
        <v>18</v>
      </c>
    </row>
    <row r="14" spans="1:2" x14ac:dyDescent="0.25">
      <c r="A14" s="2" t="s">
        <v>19</v>
      </c>
      <c r="B14" s="4" t="s">
        <v>16</v>
      </c>
    </row>
    <row r="15" spans="1:2" x14ac:dyDescent="0.25">
      <c r="A15" s="2" t="s">
        <v>20</v>
      </c>
      <c r="B15" s="4" t="s">
        <v>21</v>
      </c>
    </row>
    <row r="16" spans="1:2" x14ac:dyDescent="0.25">
      <c r="A16" s="2" t="s">
        <v>22</v>
      </c>
      <c r="B16" s="6">
        <v>0</v>
      </c>
    </row>
    <row r="17" spans="1:2" ht="30" x14ac:dyDescent="0.25">
      <c r="A17" s="2" t="s">
        <v>23</v>
      </c>
      <c r="B17"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3" max="3" width="31.85546875" customWidth="1"/>
    <col min="4" max="4" width="14.5703125" customWidth="1"/>
    <col min="5" max="5" width="2.85546875" customWidth="1"/>
    <col min="6" max="6" width="10" customWidth="1"/>
    <col min="7" max="7" width="2.28515625" customWidth="1"/>
    <col min="8" max="8" width="14.5703125" customWidth="1"/>
    <col min="9" max="9" width="2.85546875" customWidth="1"/>
    <col min="10" max="10" width="10" customWidth="1"/>
    <col min="11" max="11" width="2.28515625" customWidth="1"/>
  </cols>
  <sheetData>
    <row r="1" spans="1:11" ht="15" customHeight="1" x14ac:dyDescent="0.25">
      <c r="A1" s="7" t="s">
        <v>2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9</v>
      </c>
      <c r="B3" s="10"/>
      <c r="C3" s="10"/>
      <c r="D3" s="10"/>
      <c r="E3" s="10"/>
      <c r="F3" s="10"/>
      <c r="G3" s="10"/>
      <c r="H3" s="10"/>
      <c r="I3" s="10"/>
      <c r="J3" s="10"/>
      <c r="K3" s="10"/>
    </row>
    <row r="4" spans="1:11" x14ac:dyDescent="0.25">
      <c r="A4" s="11" t="s">
        <v>268</v>
      </c>
      <c r="B4" s="12" t="s">
        <v>270</v>
      </c>
      <c r="C4" s="13" t="s">
        <v>268</v>
      </c>
    </row>
    <row r="5" spans="1:11" x14ac:dyDescent="0.25">
      <c r="A5" s="11"/>
      <c r="B5" s="45" t="s">
        <v>271</v>
      </c>
      <c r="C5" s="45"/>
      <c r="D5" s="45"/>
      <c r="E5" s="45"/>
      <c r="F5" s="45"/>
      <c r="G5" s="45"/>
      <c r="H5" s="45"/>
      <c r="I5" s="45"/>
      <c r="J5" s="45"/>
      <c r="K5" s="45"/>
    </row>
    <row r="6" spans="1:11" ht="15.75" x14ac:dyDescent="0.25">
      <c r="A6" s="11"/>
      <c r="B6" s="46"/>
      <c r="C6" s="46"/>
      <c r="D6" s="46"/>
      <c r="E6" s="46"/>
      <c r="F6" s="46"/>
      <c r="G6" s="46"/>
      <c r="H6" s="46"/>
      <c r="I6" s="46"/>
      <c r="J6" s="46"/>
      <c r="K6" s="46"/>
    </row>
    <row r="7" spans="1:11" x14ac:dyDescent="0.25">
      <c r="A7" s="11"/>
      <c r="B7" s="79"/>
      <c r="C7" s="18" t="s">
        <v>272</v>
      </c>
      <c r="D7" s="80"/>
      <c r="E7" s="15"/>
      <c r="F7" s="81"/>
      <c r="G7" s="15"/>
      <c r="H7" s="80"/>
      <c r="I7" s="15"/>
      <c r="J7" s="81"/>
      <c r="K7" s="15"/>
    </row>
    <row r="8" spans="1:11" x14ac:dyDescent="0.25">
      <c r="A8" s="11"/>
      <c r="B8" s="79"/>
      <c r="C8" s="19" t="s">
        <v>273</v>
      </c>
      <c r="D8" s="80"/>
      <c r="E8" s="34">
        <v>2013</v>
      </c>
      <c r="F8" s="34"/>
      <c r="G8" s="17"/>
      <c r="H8" s="80"/>
      <c r="I8" s="34">
        <v>2014</v>
      </c>
      <c r="J8" s="34"/>
      <c r="K8" s="17"/>
    </row>
    <row r="9" spans="1:11" ht="26.25" x14ac:dyDescent="0.25">
      <c r="A9" s="11"/>
      <c r="B9" s="21" t="s">
        <v>274</v>
      </c>
      <c r="C9" s="82" t="s">
        <v>275</v>
      </c>
      <c r="D9" s="83"/>
      <c r="E9" s="23" t="s">
        <v>181</v>
      </c>
      <c r="F9" s="42">
        <v>16645</v>
      </c>
      <c r="G9" s="24"/>
      <c r="H9" s="83"/>
      <c r="I9" s="23" t="s">
        <v>181</v>
      </c>
      <c r="J9" s="42">
        <v>18375</v>
      </c>
      <c r="K9" s="24"/>
    </row>
    <row r="10" spans="1:11" x14ac:dyDescent="0.25">
      <c r="A10" s="11"/>
      <c r="B10" s="25" t="s">
        <v>276</v>
      </c>
      <c r="C10" s="84" t="s">
        <v>277</v>
      </c>
      <c r="D10" s="84"/>
      <c r="E10" s="22"/>
      <c r="F10" s="59">
        <v>6696</v>
      </c>
      <c r="G10" s="22"/>
      <c r="H10" s="84"/>
      <c r="I10" s="22"/>
      <c r="J10" s="59">
        <v>6563</v>
      </c>
      <c r="K10" s="22"/>
    </row>
    <row r="11" spans="1:11" x14ac:dyDescent="0.25">
      <c r="A11" s="11"/>
      <c r="B11" s="21" t="s">
        <v>278</v>
      </c>
      <c r="C11" s="83" t="s">
        <v>275</v>
      </c>
      <c r="D11" s="83"/>
      <c r="E11" s="24"/>
      <c r="F11" s="54">
        <v>1222</v>
      </c>
      <c r="G11" s="24"/>
      <c r="H11" s="83"/>
      <c r="I11" s="24"/>
      <c r="J11" s="54">
        <v>1208</v>
      </c>
      <c r="K11" s="24"/>
    </row>
    <row r="12" spans="1:11" x14ac:dyDescent="0.25">
      <c r="A12" s="11"/>
      <c r="B12" s="25" t="s">
        <v>279</v>
      </c>
      <c r="C12" s="84">
        <v>3</v>
      </c>
      <c r="D12" s="84"/>
      <c r="E12" s="22"/>
      <c r="F12" s="59">
        <v>4752</v>
      </c>
      <c r="G12" s="22"/>
      <c r="H12" s="84"/>
      <c r="I12" s="22"/>
      <c r="J12" s="59">
        <v>5673</v>
      </c>
      <c r="K12" s="22"/>
    </row>
    <row r="13" spans="1:11" x14ac:dyDescent="0.25">
      <c r="A13" s="11"/>
      <c r="B13" s="21" t="s">
        <v>280</v>
      </c>
      <c r="C13" s="83">
        <v>5</v>
      </c>
      <c r="D13" s="83"/>
      <c r="E13" s="60"/>
      <c r="F13" s="85">
        <v>450</v>
      </c>
      <c r="G13" s="24"/>
      <c r="H13" s="83"/>
      <c r="I13" s="60"/>
      <c r="J13" s="85">
        <v>427</v>
      </c>
      <c r="K13" s="24"/>
    </row>
    <row r="14" spans="1:11" x14ac:dyDescent="0.25">
      <c r="A14" s="11"/>
      <c r="B14" s="25"/>
      <c r="C14" s="84"/>
      <c r="D14" s="84"/>
      <c r="E14" s="58"/>
      <c r="F14" s="86">
        <v>29765</v>
      </c>
      <c r="G14" s="22"/>
      <c r="H14" s="84"/>
      <c r="I14" s="58"/>
      <c r="J14" s="86">
        <v>32246</v>
      </c>
      <c r="K14" s="22"/>
    </row>
    <row r="15" spans="1:11" x14ac:dyDescent="0.25">
      <c r="A15" s="11"/>
      <c r="B15" s="21" t="s">
        <v>281</v>
      </c>
      <c r="C15" s="83"/>
      <c r="D15" s="83"/>
      <c r="E15" s="60"/>
      <c r="F15" s="85" t="s">
        <v>282</v>
      </c>
      <c r="G15" s="24" t="s">
        <v>184</v>
      </c>
      <c r="H15" s="83"/>
      <c r="I15" s="60"/>
      <c r="J15" s="85" t="s">
        <v>283</v>
      </c>
      <c r="K15" s="24" t="s">
        <v>184</v>
      </c>
    </row>
    <row r="16" spans="1:11" x14ac:dyDescent="0.25">
      <c r="A16" s="11"/>
      <c r="B16" s="25"/>
      <c r="C16" s="84"/>
      <c r="D16" s="84"/>
      <c r="E16" s="58"/>
      <c r="F16" s="86">
        <v>9357</v>
      </c>
      <c r="G16" s="22"/>
      <c r="H16" s="84"/>
      <c r="I16" s="58"/>
      <c r="J16" s="86">
        <v>8362</v>
      </c>
      <c r="K16" s="22"/>
    </row>
    <row r="17" spans="1:11" x14ac:dyDescent="0.25">
      <c r="A17" s="11"/>
      <c r="B17" s="21" t="s">
        <v>284</v>
      </c>
      <c r="C17" s="21"/>
      <c r="D17" s="21"/>
      <c r="E17" s="60"/>
      <c r="F17" s="85">
        <v>947</v>
      </c>
      <c r="G17" s="24"/>
      <c r="H17" s="83"/>
      <c r="I17" s="60"/>
      <c r="J17" s="85">
        <v>961</v>
      </c>
      <c r="K17" s="24"/>
    </row>
    <row r="18" spans="1:11" ht="15.75" thickBot="1" x14ac:dyDescent="0.3">
      <c r="A18" s="11"/>
      <c r="B18" s="25"/>
      <c r="C18" s="25"/>
      <c r="D18" s="25"/>
      <c r="E18" s="73" t="s">
        <v>181</v>
      </c>
      <c r="F18" s="87">
        <v>10304</v>
      </c>
      <c r="G18" s="22"/>
      <c r="H18" s="84"/>
      <c r="I18" s="73" t="s">
        <v>181</v>
      </c>
      <c r="J18" s="87">
        <v>9323</v>
      </c>
      <c r="K18" s="22"/>
    </row>
    <row r="19" spans="1:11" ht="16.5" thickTop="1" x14ac:dyDescent="0.25">
      <c r="A19" s="11"/>
      <c r="B19" s="46"/>
      <c r="C19" s="46"/>
      <c r="D19" s="46"/>
      <c r="E19" s="46"/>
      <c r="F19" s="46"/>
      <c r="G19" s="46"/>
      <c r="H19" s="46"/>
      <c r="I19" s="46"/>
      <c r="J19" s="46"/>
      <c r="K19" s="46"/>
    </row>
    <row r="20" spans="1:11" ht="25.5" customHeight="1" x14ac:dyDescent="0.25">
      <c r="A20" s="11"/>
      <c r="B20" s="45" t="s">
        <v>285</v>
      </c>
      <c r="C20" s="45"/>
      <c r="D20" s="45"/>
      <c r="E20" s="45"/>
      <c r="F20" s="45"/>
      <c r="G20" s="45"/>
      <c r="H20" s="45"/>
      <c r="I20" s="45"/>
      <c r="J20" s="45"/>
      <c r="K20" s="45"/>
    </row>
    <row r="21" spans="1:11" x14ac:dyDescent="0.25">
      <c r="A21" s="11"/>
      <c r="B21" s="48"/>
      <c r="C21" s="48"/>
      <c r="D21" s="48"/>
      <c r="E21" s="48"/>
      <c r="F21" s="48"/>
      <c r="G21" s="48"/>
      <c r="H21" s="48"/>
      <c r="I21" s="48"/>
      <c r="J21" s="48"/>
      <c r="K21" s="48"/>
    </row>
    <row r="22" spans="1:11" x14ac:dyDescent="0.25">
      <c r="A22" s="11"/>
      <c r="B22" s="88"/>
      <c r="C22" s="88"/>
      <c r="D22" s="88"/>
      <c r="E22" s="88"/>
      <c r="F22" s="88"/>
      <c r="G22" s="88"/>
      <c r="H22" s="88"/>
      <c r="I22" s="88"/>
      <c r="J22" s="88"/>
      <c r="K22" s="88"/>
    </row>
  </sheetData>
  <mergeCells count="13">
    <mergeCell ref="B20:K20"/>
    <mergeCell ref="B21:K21"/>
    <mergeCell ref="B22:K22"/>
    <mergeCell ref="E8:F8"/>
    <mergeCell ref="I8:J8"/>
    <mergeCell ref="A1:A2"/>
    <mergeCell ref="B1:K1"/>
    <mergeCell ref="B2:K2"/>
    <mergeCell ref="B3:K3"/>
    <mergeCell ref="A4:A22"/>
    <mergeCell ref="B5:K5"/>
    <mergeCell ref="B6:K6"/>
    <mergeCell ref="B19:K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28515625" customWidth="1"/>
    <col min="5" max="5" width="36.5703125" customWidth="1"/>
    <col min="6" max="6" width="26.85546875" customWidth="1"/>
    <col min="7" max="7" width="5.42578125" customWidth="1"/>
    <col min="8" max="8" width="19.28515625" customWidth="1"/>
    <col min="9" max="9" width="4.5703125" customWidth="1"/>
    <col min="10" max="10" width="5.42578125" customWidth="1"/>
    <col min="11" max="11" width="18.42578125" customWidth="1"/>
    <col min="12" max="12" width="4.5703125" customWidth="1"/>
    <col min="13" max="13" width="5.42578125" customWidth="1"/>
    <col min="14" max="14" width="16.7109375" customWidth="1"/>
    <col min="15" max="15" width="26.85546875" customWidth="1"/>
  </cols>
  <sheetData>
    <row r="1" spans="1:15" ht="15" customHeight="1" x14ac:dyDescent="0.25">
      <c r="A1" s="7" t="s">
        <v>2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7</v>
      </c>
      <c r="B3" s="10"/>
      <c r="C3" s="10"/>
      <c r="D3" s="10"/>
      <c r="E3" s="10"/>
      <c r="F3" s="10"/>
      <c r="G3" s="10"/>
      <c r="H3" s="10"/>
      <c r="I3" s="10"/>
      <c r="J3" s="10"/>
      <c r="K3" s="10"/>
      <c r="L3" s="10"/>
      <c r="M3" s="10"/>
      <c r="N3" s="10"/>
      <c r="O3" s="10"/>
    </row>
    <row r="4" spans="1:15" x14ac:dyDescent="0.25">
      <c r="A4" s="11" t="s">
        <v>286</v>
      </c>
      <c r="B4" s="12" t="s">
        <v>288</v>
      </c>
      <c r="C4" s="13" t="s">
        <v>286</v>
      </c>
    </row>
    <row r="5" spans="1:15" x14ac:dyDescent="0.25">
      <c r="A5" s="11"/>
      <c r="B5" s="45" t="s">
        <v>289</v>
      </c>
      <c r="C5" s="45"/>
      <c r="D5" s="45"/>
      <c r="E5" s="45"/>
      <c r="F5" s="45"/>
      <c r="G5" s="45"/>
      <c r="H5" s="45"/>
      <c r="I5" s="45"/>
      <c r="J5" s="45"/>
      <c r="K5" s="45"/>
      <c r="L5" s="45"/>
      <c r="M5" s="45"/>
      <c r="N5" s="45"/>
      <c r="O5" s="45"/>
    </row>
    <row r="6" spans="1:15" ht="15.75" x14ac:dyDescent="0.25">
      <c r="A6" s="11"/>
      <c r="B6" s="46"/>
      <c r="C6" s="46"/>
      <c r="D6" s="46"/>
      <c r="E6" s="46"/>
      <c r="F6" s="46"/>
      <c r="G6" s="46"/>
      <c r="H6" s="46"/>
      <c r="I6" s="46"/>
      <c r="J6" s="46"/>
      <c r="K6" s="46"/>
      <c r="L6" s="46"/>
      <c r="M6" s="46"/>
      <c r="N6" s="46"/>
      <c r="O6" s="46"/>
    </row>
    <row r="7" spans="1:15" x14ac:dyDescent="0.25">
      <c r="A7" s="11"/>
      <c r="B7" s="25"/>
      <c r="C7" s="34">
        <v>2013</v>
      </c>
      <c r="D7" s="34"/>
      <c r="E7" s="17"/>
      <c r="F7" s="25"/>
      <c r="G7" s="34">
        <v>2014</v>
      </c>
      <c r="H7" s="34"/>
      <c r="I7" s="17"/>
    </row>
    <row r="8" spans="1:15" x14ac:dyDescent="0.25">
      <c r="A8" s="11"/>
      <c r="B8" s="21" t="s">
        <v>290</v>
      </c>
      <c r="C8" s="23" t="s">
        <v>181</v>
      </c>
      <c r="D8" s="42">
        <v>243481</v>
      </c>
      <c r="E8" s="24"/>
      <c r="F8" s="21"/>
      <c r="G8" s="23" t="s">
        <v>181</v>
      </c>
      <c r="H8" s="42">
        <v>193992</v>
      </c>
      <c r="I8" s="24"/>
    </row>
    <row r="9" spans="1:15" x14ac:dyDescent="0.25">
      <c r="A9" s="11"/>
      <c r="B9" s="25" t="s">
        <v>229</v>
      </c>
      <c r="C9" s="22"/>
      <c r="D9" s="53" t="s">
        <v>291</v>
      </c>
      <c r="E9" s="22"/>
      <c r="F9" s="25"/>
      <c r="G9" s="22"/>
      <c r="H9" s="59">
        <v>11123</v>
      </c>
      <c r="I9" s="22"/>
    </row>
    <row r="10" spans="1:15" x14ac:dyDescent="0.25">
      <c r="A10" s="11"/>
      <c r="B10" s="21" t="s">
        <v>292</v>
      </c>
      <c r="C10" s="24"/>
      <c r="D10" s="54">
        <v>3372</v>
      </c>
      <c r="E10" s="24"/>
      <c r="F10" s="21"/>
      <c r="G10" s="24"/>
      <c r="H10" s="29" t="s">
        <v>291</v>
      </c>
      <c r="I10" s="24"/>
    </row>
    <row r="11" spans="1:15" x14ac:dyDescent="0.25">
      <c r="A11" s="11"/>
      <c r="B11" s="25" t="s">
        <v>293</v>
      </c>
      <c r="C11" s="30"/>
      <c r="D11" s="31" t="s">
        <v>294</v>
      </c>
      <c r="E11" s="22" t="s">
        <v>184</v>
      </c>
      <c r="F11" s="25"/>
      <c r="G11" s="30"/>
      <c r="H11" s="31" t="s">
        <v>295</v>
      </c>
      <c r="I11" s="22" t="s">
        <v>184</v>
      </c>
    </row>
    <row r="12" spans="1:15" ht="15.75" thickBot="1" x14ac:dyDescent="0.3">
      <c r="A12" s="11"/>
      <c r="B12" s="21" t="s">
        <v>296</v>
      </c>
      <c r="C12" s="32" t="s">
        <v>181</v>
      </c>
      <c r="D12" s="43">
        <v>193992</v>
      </c>
      <c r="E12" s="24"/>
      <c r="F12" s="21"/>
      <c r="G12" s="32" t="s">
        <v>181</v>
      </c>
      <c r="H12" s="43">
        <v>177774</v>
      </c>
      <c r="I12" s="24"/>
    </row>
    <row r="13" spans="1:15" ht="26.25" thickTop="1" x14ac:dyDescent="0.25">
      <c r="A13" s="11"/>
      <c r="B13" s="35" t="s">
        <v>188</v>
      </c>
      <c r="C13" s="36" t="s">
        <v>297</v>
      </c>
    </row>
    <row r="14" spans="1:15" ht="25.5" customHeight="1" x14ac:dyDescent="0.25">
      <c r="A14" s="11"/>
      <c r="B14" s="45" t="s">
        <v>298</v>
      </c>
      <c r="C14" s="45"/>
      <c r="D14" s="45"/>
      <c r="E14" s="45"/>
      <c r="F14" s="45"/>
      <c r="G14" s="45"/>
      <c r="H14" s="45"/>
      <c r="I14" s="45"/>
      <c r="J14" s="45"/>
      <c r="K14" s="45"/>
      <c r="L14" s="45"/>
      <c r="M14" s="45"/>
      <c r="N14" s="45"/>
      <c r="O14" s="45"/>
    </row>
    <row r="15" spans="1:15" ht="15.75" x14ac:dyDescent="0.25">
      <c r="A15" s="11"/>
      <c r="B15" s="46"/>
      <c r="C15" s="46"/>
      <c r="D15" s="46"/>
      <c r="E15" s="46"/>
      <c r="F15" s="46"/>
      <c r="G15" s="46"/>
      <c r="H15" s="46"/>
      <c r="I15" s="46"/>
      <c r="J15" s="46"/>
      <c r="K15" s="46"/>
      <c r="L15" s="46"/>
      <c r="M15" s="46"/>
      <c r="N15" s="46"/>
      <c r="O15" s="46"/>
    </row>
    <row r="16" spans="1:15" x14ac:dyDescent="0.25">
      <c r="A16" s="11"/>
      <c r="B16" s="25"/>
      <c r="C16" s="84"/>
      <c r="D16" s="25"/>
      <c r="E16" s="18" t="s">
        <v>299</v>
      </c>
      <c r="F16" s="25"/>
      <c r="G16" s="92">
        <v>41639</v>
      </c>
      <c r="H16" s="92"/>
      <c r="I16" s="92"/>
      <c r="J16" s="92"/>
      <c r="K16" s="92"/>
      <c r="L16" s="92"/>
      <c r="M16" s="92"/>
      <c r="N16" s="92"/>
      <c r="O16" s="17"/>
    </row>
    <row r="17" spans="1:15" x14ac:dyDescent="0.25">
      <c r="A17" s="11"/>
      <c r="B17" s="25"/>
      <c r="C17" s="18" t="s">
        <v>300</v>
      </c>
      <c r="D17" s="25"/>
      <c r="E17" s="18" t="s">
        <v>301</v>
      </c>
      <c r="F17" s="25"/>
      <c r="G17" s="58"/>
      <c r="H17" s="58"/>
      <c r="I17" s="22"/>
      <c r="J17" s="93" t="s">
        <v>302</v>
      </c>
      <c r="K17" s="93"/>
      <c r="L17" s="17"/>
      <c r="M17" s="58"/>
      <c r="N17" s="58"/>
      <c r="O17" s="22"/>
    </row>
    <row r="18" spans="1:15" x14ac:dyDescent="0.25">
      <c r="A18" s="11"/>
      <c r="B18" s="25"/>
      <c r="C18" s="19" t="s">
        <v>303</v>
      </c>
      <c r="D18" s="25"/>
      <c r="E18" s="19" t="s">
        <v>304</v>
      </c>
      <c r="F18" s="25"/>
      <c r="G18" s="34" t="s">
        <v>305</v>
      </c>
      <c r="H18" s="34"/>
      <c r="I18" s="17"/>
      <c r="J18" s="34" t="s">
        <v>301</v>
      </c>
      <c r="K18" s="34"/>
      <c r="L18" s="17"/>
      <c r="M18" s="34" t="s">
        <v>306</v>
      </c>
      <c r="N18" s="34"/>
      <c r="O18" s="17"/>
    </row>
    <row r="19" spans="1:15" x14ac:dyDescent="0.25">
      <c r="A19" s="11"/>
      <c r="B19" s="21" t="s">
        <v>307</v>
      </c>
      <c r="C19" s="89"/>
      <c r="D19" s="21"/>
      <c r="E19" s="89"/>
      <c r="F19" s="21"/>
      <c r="G19" s="23"/>
      <c r="H19" s="23"/>
      <c r="I19" s="24"/>
      <c r="J19" s="23"/>
      <c r="K19" s="23"/>
      <c r="L19" s="24"/>
      <c r="M19" s="23"/>
      <c r="N19" s="23"/>
      <c r="O19" s="24"/>
    </row>
    <row r="20" spans="1:15" x14ac:dyDescent="0.25">
      <c r="A20" s="11"/>
      <c r="B20" s="67" t="s">
        <v>308</v>
      </c>
      <c r="C20" s="84" t="s">
        <v>309</v>
      </c>
      <c r="D20" s="25"/>
      <c r="E20" s="84">
        <v>9</v>
      </c>
      <c r="F20" s="25"/>
      <c r="G20" s="22" t="s">
        <v>181</v>
      </c>
      <c r="H20" s="59">
        <v>127550</v>
      </c>
      <c r="I20" s="22"/>
      <c r="J20" s="22" t="s">
        <v>181</v>
      </c>
      <c r="K20" s="53" t="s">
        <v>310</v>
      </c>
      <c r="L20" s="22" t="s">
        <v>184</v>
      </c>
      <c r="M20" s="22" t="s">
        <v>181</v>
      </c>
      <c r="N20" s="59">
        <v>55634</v>
      </c>
      <c r="O20" s="22"/>
    </row>
    <row r="21" spans="1:15" x14ac:dyDescent="0.25">
      <c r="A21" s="11"/>
      <c r="B21" s="90" t="s">
        <v>311</v>
      </c>
      <c r="C21" s="83">
        <v>15</v>
      </c>
      <c r="D21" s="21"/>
      <c r="E21" s="83">
        <v>15</v>
      </c>
      <c r="F21" s="21"/>
      <c r="G21" s="24"/>
      <c r="H21" s="54">
        <v>27470</v>
      </c>
      <c r="I21" s="24"/>
      <c r="J21" s="24"/>
      <c r="K21" s="29" t="s">
        <v>312</v>
      </c>
      <c r="L21" s="24" t="s">
        <v>184</v>
      </c>
      <c r="M21" s="24"/>
      <c r="N21" s="54">
        <v>21985</v>
      </c>
      <c r="O21" s="24"/>
    </row>
    <row r="22" spans="1:15" x14ac:dyDescent="0.25">
      <c r="A22" s="11"/>
      <c r="B22" s="67" t="s">
        <v>313</v>
      </c>
      <c r="C22" s="84">
        <v>5</v>
      </c>
      <c r="D22" s="25"/>
      <c r="E22" s="84">
        <v>5</v>
      </c>
      <c r="F22" s="25"/>
      <c r="G22" s="30"/>
      <c r="H22" s="55">
        <v>4258</v>
      </c>
      <c r="I22" s="22"/>
      <c r="J22" s="30"/>
      <c r="K22" s="31" t="s">
        <v>314</v>
      </c>
      <c r="L22" s="22" t="s">
        <v>184</v>
      </c>
      <c r="M22" s="30"/>
      <c r="N22" s="31">
        <v>920</v>
      </c>
      <c r="O22" s="22"/>
    </row>
    <row r="23" spans="1:15" ht="15.75" thickBot="1" x14ac:dyDescent="0.3">
      <c r="A23" s="11"/>
      <c r="B23" s="91" t="s">
        <v>315</v>
      </c>
      <c r="C23" s="21"/>
      <c r="D23" s="21"/>
      <c r="E23" s="21"/>
      <c r="F23" s="21"/>
      <c r="G23" s="32" t="s">
        <v>181</v>
      </c>
      <c r="H23" s="43">
        <v>159278</v>
      </c>
      <c r="I23" s="24"/>
      <c r="J23" s="32" t="s">
        <v>181</v>
      </c>
      <c r="K23" s="33" t="s">
        <v>316</v>
      </c>
      <c r="L23" s="24" t="s">
        <v>184</v>
      </c>
      <c r="M23" s="32" t="s">
        <v>181</v>
      </c>
      <c r="N23" s="43">
        <v>78539</v>
      </c>
      <c r="O23" s="24"/>
    </row>
    <row r="24" spans="1:15" ht="15.75" thickTop="1" x14ac:dyDescent="0.25">
      <c r="A24" s="11"/>
      <c r="B24" s="25"/>
      <c r="C24" s="25"/>
      <c r="D24" s="25"/>
      <c r="E24" s="25"/>
      <c r="F24" s="25"/>
      <c r="G24" s="28"/>
      <c r="H24" s="28"/>
      <c r="I24" s="22"/>
      <c r="J24" s="28"/>
      <c r="K24" s="28"/>
      <c r="L24" s="22"/>
      <c r="M24" s="28"/>
      <c r="N24" s="28"/>
      <c r="O24" s="22"/>
    </row>
    <row r="25" spans="1:15" x14ac:dyDescent="0.25">
      <c r="A25" s="11"/>
      <c r="B25" s="25"/>
      <c r="C25" s="84"/>
      <c r="D25" s="25"/>
      <c r="E25" s="18" t="s">
        <v>299</v>
      </c>
      <c r="F25" s="25"/>
      <c r="G25" s="92">
        <v>42004</v>
      </c>
      <c r="H25" s="92"/>
      <c r="I25" s="92"/>
      <c r="J25" s="92"/>
      <c r="K25" s="92"/>
      <c r="L25" s="92"/>
      <c r="M25" s="92"/>
      <c r="N25" s="92"/>
      <c r="O25" s="17"/>
    </row>
    <row r="26" spans="1:15" x14ac:dyDescent="0.25">
      <c r="A26" s="11"/>
      <c r="B26" s="25"/>
      <c r="C26" s="18" t="s">
        <v>300</v>
      </c>
      <c r="D26" s="25"/>
      <c r="E26" s="18" t="s">
        <v>301</v>
      </c>
      <c r="F26" s="25"/>
      <c r="G26" s="58"/>
      <c r="H26" s="58"/>
      <c r="I26" s="22"/>
      <c r="J26" s="93" t="s">
        <v>302</v>
      </c>
      <c r="K26" s="93"/>
      <c r="L26" s="17"/>
      <c r="M26" s="58"/>
      <c r="N26" s="58"/>
      <c r="O26" s="22"/>
    </row>
    <row r="27" spans="1:15" x14ac:dyDescent="0.25">
      <c r="A27" s="11"/>
      <c r="B27" s="25"/>
      <c r="C27" s="19" t="s">
        <v>303</v>
      </c>
      <c r="D27" s="25"/>
      <c r="E27" s="19" t="s">
        <v>304</v>
      </c>
      <c r="F27" s="25"/>
      <c r="G27" s="34" t="s">
        <v>305</v>
      </c>
      <c r="H27" s="34"/>
      <c r="I27" s="17"/>
      <c r="J27" s="34" t="s">
        <v>301</v>
      </c>
      <c r="K27" s="34"/>
      <c r="L27" s="17"/>
      <c r="M27" s="34" t="s">
        <v>306</v>
      </c>
      <c r="N27" s="34"/>
      <c r="O27" s="17"/>
    </row>
    <row r="28" spans="1:15" x14ac:dyDescent="0.25">
      <c r="A28" s="11"/>
      <c r="B28" s="21" t="s">
        <v>307</v>
      </c>
      <c r="C28" s="89"/>
      <c r="D28" s="21"/>
      <c r="E28" s="89"/>
      <c r="F28" s="21"/>
      <c r="G28" s="23"/>
      <c r="H28" s="23"/>
      <c r="I28" s="24"/>
      <c r="J28" s="23"/>
      <c r="K28" s="23"/>
      <c r="L28" s="24"/>
      <c r="M28" s="23"/>
      <c r="N28" s="23"/>
      <c r="O28" s="24"/>
    </row>
    <row r="29" spans="1:15" x14ac:dyDescent="0.25">
      <c r="A29" s="11"/>
      <c r="B29" s="67" t="s">
        <v>308</v>
      </c>
      <c r="C29" s="84" t="s">
        <v>309</v>
      </c>
      <c r="D29" s="25"/>
      <c r="E29" s="84">
        <v>8</v>
      </c>
      <c r="F29" s="25"/>
      <c r="G29" s="22" t="s">
        <v>181</v>
      </c>
      <c r="H29" s="59">
        <v>130630</v>
      </c>
      <c r="I29" s="22"/>
      <c r="J29" s="22" t="s">
        <v>181</v>
      </c>
      <c r="K29" s="53" t="s">
        <v>317</v>
      </c>
      <c r="L29" s="22" t="s">
        <v>184</v>
      </c>
      <c r="M29" s="22" t="s">
        <v>181</v>
      </c>
      <c r="N29" s="59">
        <v>46996</v>
      </c>
      <c r="O29" s="22"/>
    </row>
    <row r="30" spans="1:15" x14ac:dyDescent="0.25">
      <c r="A30" s="11"/>
      <c r="B30" s="90" t="s">
        <v>311</v>
      </c>
      <c r="C30" s="83">
        <v>15</v>
      </c>
      <c r="D30" s="21"/>
      <c r="E30" s="83">
        <v>15</v>
      </c>
      <c r="F30" s="21"/>
      <c r="G30" s="24"/>
      <c r="H30" s="54">
        <v>29240</v>
      </c>
      <c r="I30" s="24"/>
      <c r="J30" s="24"/>
      <c r="K30" s="29" t="s">
        <v>318</v>
      </c>
      <c r="L30" s="24" t="s">
        <v>184</v>
      </c>
      <c r="M30" s="24"/>
      <c r="N30" s="54">
        <v>21556</v>
      </c>
      <c r="O30" s="24"/>
    </row>
    <row r="31" spans="1:15" x14ac:dyDescent="0.25">
      <c r="A31" s="11"/>
      <c r="B31" s="67" t="s">
        <v>313</v>
      </c>
      <c r="C31" s="84" t="s">
        <v>275</v>
      </c>
      <c r="D31" s="25"/>
      <c r="E31" s="84">
        <v>4</v>
      </c>
      <c r="F31" s="25"/>
      <c r="G31" s="30"/>
      <c r="H31" s="55">
        <v>5049</v>
      </c>
      <c r="I31" s="22"/>
      <c r="J31" s="30"/>
      <c r="K31" s="31" t="s">
        <v>319</v>
      </c>
      <c r="L31" s="22" t="s">
        <v>184</v>
      </c>
      <c r="M31" s="30"/>
      <c r="N31" s="55">
        <v>1051</v>
      </c>
      <c r="O31" s="22"/>
    </row>
    <row r="32" spans="1:15" ht="15.75" thickBot="1" x14ac:dyDescent="0.3">
      <c r="A32" s="11"/>
      <c r="B32" s="91" t="s">
        <v>315</v>
      </c>
      <c r="C32" s="21"/>
      <c r="D32" s="21"/>
      <c r="E32" s="21"/>
      <c r="F32" s="21"/>
      <c r="G32" s="32" t="s">
        <v>181</v>
      </c>
      <c r="H32" s="43">
        <v>164919</v>
      </c>
      <c r="I32" s="24"/>
      <c r="J32" s="32" t="s">
        <v>181</v>
      </c>
      <c r="K32" s="33" t="s">
        <v>320</v>
      </c>
      <c r="L32" s="24" t="s">
        <v>184</v>
      </c>
      <c r="M32" s="32" t="s">
        <v>181</v>
      </c>
      <c r="N32" s="43">
        <v>69603</v>
      </c>
      <c r="O32" s="24"/>
    </row>
    <row r="33" spans="1:15" ht="16.5" thickTop="1" x14ac:dyDescent="0.25">
      <c r="A33" s="11"/>
      <c r="B33" s="95"/>
      <c r="C33" s="95"/>
      <c r="D33" s="95"/>
      <c r="E33" s="95"/>
      <c r="F33" s="95"/>
      <c r="G33" s="95"/>
      <c r="H33" s="95"/>
      <c r="I33" s="95"/>
      <c r="J33" s="95"/>
      <c r="K33" s="95"/>
      <c r="L33" s="95"/>
      <c r="M33" s="95"/>
      <c r="N33" s="95"/>
      <c r="O33" s="95"/>
    </row>
    <row r="34" spans="1:15" x14ac:dyDescent="0.25">
      <c r="A34" s="11"/>
      <c r="B34" s="45" t="s">
        <v>321</v>
      </c>
      <c r="C34" s="45"/>
      <c r="D34" s="45"/>
      <c r="E34" s="45"/>
      <c r="F34" s="45"/>
      <c r="G34" s="45"/>
      <c r="H34" s="45"/>
      <c r="I34" s="45"/>
      <c r="J34" s="45"/>
      <c r="K34" s="45"/>
      <c r="L34" s="45"/>
      <c r="M34" s="45"/>
      <c r="N34" s="45"/>
      <c r="O34" s="45"/>
    </row>
    <row r="35" spans="1:15" ht="15.75" x14ac:dyDescent="0.25">
      <c r="A35" s="11"/>
      <c r="B35" s="46"/>
      <c r="C35" s="46"/>
      <c r="D35" s="46"/>
      <c r="E35" s="46"/>
      <c r="F35" s="46"/>
      <c r="G35" s="46"/>
      <c r="H35" s="46"/>
      <c r="I35" s="46"/>
      <c r="J35" s="46"/>
      <c r="K35" s="46"/>
      <c r="L35" s="46"/>
      <c r="M35" s="46"/>
      <c r="N35" s="46"/>
      <c r="O35" s="46"/>
    </row>
    <row r="36" spans="1:15" x14ac:dyDescent="0.25">
      <c r="A36" s="11"/>
      <c r="B36" s="94" t="s">
        <v>322</v>
      </c>
      <c r="C36" s="22"/>
      <c r="D36" s="22"/>
      <c r="E36" s="22"/>
    </row>
    <row r="37" spans="1:15" x14ac:dyDescent="0.25">
      <c r="A37" s="11"/>
      <c r="B37" s="21">
        <v>2015</v>
      </c>
      <c r="C37" s="24" t="s">
        <v>181</v>
      </c>
      <c r="D37" s="54">
        <v>18642</v>
      </c>
      <c r="E37" s="24"/>
    </row>
    <row r="38" spans="1:15" x14ac:dyDescent="0.25">
      <c r="A38" s="11"/>
      <c r="B38" s="25">
        <v>2016</v>
      </c>
      <c r="C38" s="22"/>
      <c r="D38" s="59">
        <v>18150</v>
      </c>
      <c r="E38" s="22"/>
    </row>
    <row r="39" spans="1:15" x14ac:dyDescent="0.25">
      <c r="A39" s="11"/>
      <c r="B39" s="21">
        <v>2017</v>
      </c>
      <c r="C39" s="24"/>
      <c r="D39" s="54">
        <v>12536</v>
      </c>
      <c r="E39" s="24"/>
    </row>
    <row r="40" spans="1:15" x14ac:dyDescent="0.25">
      <c r="A40" s="11"/>
      <c r="B40" s="25">
        <v>2018</v>
      </c>
      <c r="C40" s="22"/>
      <c r="D40" s="59">
        <v>5131</v>
      </c>
      <c r="E40" s="22"/>
    </row>
    <row r="41" spans="1:15" x14ac:dyDescent="0.25">
      <c r="A41" s="11"/>
      <c r="B41" s="21">
        <v>2019</v>
      </c>
      <c r="C41" s="24"/>
      <c r="D41" s="54">
        <v>3302</v>
      </c>
      <c r="E41" s="24"/>
    </row>
    <row r="42" spans="1:15" x14ac:dyDescent="0.25">
      <c r="A42" s="11"/>
      <c r="B42" s="25" t="s">
        <v>323</v>
      </c>
      <c r="C42" s="30"/>
      <c r="D42" s="55">
        <v>11842</v>
      </c>
      <c r="E42" s="22"/>
    </row>
    <row r="43" spans="1:15" ht="15.75" thickBot="1" x14ac:dyDescent="0.3">
      <c r="A43" s="11"/>
      <c r="B43" s="21"/>
      <c r="C43" s="32" t="s">
        <v>181</v>
      </c>
      <c r="D43" s="43">
        <v>69603</v>
      </c>
      <c r="E43" s="24"/>
    </row>
    <row r="44" spans="1:15" ht="16.5" thickTop="1" x14ac:dyDescent="0.25">
      <c r="A44" s="11"/>
      <c r="B44" s="46"/>
      <c r="C44" s="46"/>
      <c r="D44" s="46"/>
      <c r="E44" s="46"/>
      <c r="F44" s="46"/>
      <c r="G44" s="46"/>
      <c r="H44" s="46"/>
      <c r="I44" s="46"/>
      <c r="J44" s="46"/>
      <c r="K44" s="46"/>
      <c r="L44" s="46"/>
      <c r="M44" s="46"/>
      <c r="N44" s="46"/>
      <c r="O44" s="46"/>
    </row>
    <row r="45" spans="1:15" x14ac:dyDescent="0.25">
      <c r="A45" s="11"/>
      <c r="B45" s="50" t="s">
        <v>324</v>
      </c>
      <c r="C45" s="50"/>
      <c r="D45" s="50"/>
      <c r="E45" s="50"/>
      <c r="F45" s="50"/>
      <c r="G45" s="50"/>
      <c r="H45" s="50"/>
      <c r="I45" s="50"/>
      <c r="J45" s="50"/>
      <c r="K45" s="50"/>
      <c r="L45" s="50"/>
      <c r="M45" s="50"/>
      <c r="N45" s="50"/>
      <c r="O45" s="50"/>
    </row>
    <row r="46" spans="1:15" ht="63.75" customHeight="1" x14ac:dyDescent="0.25">
      <c r="A46" s="11"/>
      <c r="B46" s="45" t="s">
        <v>325</v>
      </c>
      <c r="C46" s="45"/>
      <c r="D46" s="45"/>
      <c r="E46" s="45"/>
      <c r="F46" s="45"/>
      <c r="G46" s="45"/>
      <c r="H46" s="45"/>
      <c r="I46" s="45"/>
      <c r="J46" s="45"/>
      <c r="K46" s="45"/>
      <c r="L46" s="45"/>
      <c r="M46" s="45"/>
      <c r="N46" s="45"/>
      <c r="O46" s="45"/>
    </row>
    <row r="47" spans="1:15" x14ac:dyDescent="0.25">
      <c r="A47" s="11"/>
      <c r="B47" s="52"/>
      <c r="C47" s="52"/>
      <c r="D47" s="52"/>
      <c r="E47" s="52"/>
      <c r="F47" s="52"/>
      <c r="G47" s="52"/>
      <c r="H47" s="52"/>
      <c r="I47" s="52"/>
      <c r="J47" s="52"/>
      <c r="K47" s="52"/>
      <c r="L47" s="52"/>
      <c r="M47" s="52"/>
      <c r="N47" s="52"/>
      <c r="O47" s="52"/>
    </row>
    <row r="48" spans="1:15" x14ac:dyDescent="0.25">
      <c r="A48" s="11"/>
      <c r="B48" s="50" t="s">
        <v>326</v>
      </c>
      <c r="C48" s="50"/>
      <c r="D48" s="50"/>
      <c r="E48" s="50"/>
      <c r="F48" s="50"/>
      <c r="G48" s="50"/>
      <c r="H48" s="50"/>
      <c r="I48" s="50"/>
      <c r="J48" s="50"/>
      <c r="K48" s="50"/>
      <c r="L48" s="50"/>
      <c r="M48" s="50"/>
      <c r="N48" s="50"/>
      <c r="O48" s="50"/>
    </row>
    <row r="49" spans="1:15" x14ac:dyDescent="0.25">
      <c r="A49" s="11"/>
      <c r="B49" s="96"/>
      <c r="C49" s="96"/>
      <c r="D49" s="96"/>
      <c r="E49" s="96"/>
      <c r="F49" s="96"/>
      <c r="G49" s="96"/>
      <c r="H49" s="96"/>
      <c r="I49" s="96"/>
      <c r="J49" s="96"/>
      <c r="K49" s="96"/>
      <c r="L49" s="96"/>
      <c r="M49" s="96"/>
      <c r="N49" s="96"/>
      <c r="O49" s="96"/>
    </row>
    <row r="50" spans="1:15" ht="38.25" customHeight="1" x14ac:dyDescent="0.25">
      <c r="A50" s="11"/>
      <c r="B50" s="45" t="s">
        <v>327</v>
      </c>
      <c r="C50" s="45"/>
      <c r="D50" s="45"/>
      <c r="E50" s="45"/>
      <c r="F50" s="45"/>
      <c r="G50" s="45"/>
      <c r="H50" s="45"/>
      <c r="I50" s="45"/>
      <c r="J50" s="45"/>
      <c r="K50" s="45"/>
      <c r="L50" s="45"/>
      <c r="M50" s="45"/>
      <c r="N50" s="45"/>
      <c r="O50" s="45"/>
    </row>
    <row r="51" spans="1:15" ht="25.5" customHeight="1" x14ac:dyDescent="0.25">
      <c r="A51" s="11"/>
      <c r="B51" s="45" t="s">
        <v>328</v>
      </c>
      <c r="C51" s="45"/>
      <c r="D51" s="45"/>
      <c r="E51" s="45"/>
      <c r="F51" s="45"/>
      <c r="G51" s="45"/>
      <c r="H51" s="45"/>
      <c r="I51" s="45"/>
      <c r="J51" s="45"/>
      <c r="K51" s="45"/>
      <c r="L51" s="45"/>
      <c r="M51" s="45"/>
      <c r="N51" s="45"/>
      <c r="O51" s="45"/>
    </row>
    <row r="52" spans="1:15" ht="51" customHeight="1" x14ac:dyDescent="0.25">
      <c r="A52" s="11"/>
      <c r="B52" s="45" t="s">
        <v>329</v>
      </c>
      <c r="C52" s="45"/>
      <c r="D52" s="45"/>
      <c r="E52" s="45"/>
      <c r="F52" s="45"/>
      <c r="G52" s="45"/>
      <c r="H52" s="45"/>
      <c r="I52" s="45"/>
      <c r="J52" s="45"/>
      <c r="K52" s="45"/>
      <c r="L52" s="45"/>
      <c r="M52" s="45"/>
      <c r="N52" s="45"/>
      <c r="O52" s="45"/>
    </row>
    <row r="53" spans="1:15" ht="51" customHeight="1" x14ac:dyDescent="0.25">
      <c r="A53" s="11"/>
      <c r="B53" s="45" t="s">
        <v>330</v>
      </c>
      <c r="C53" s="45"/>
      <c r="D53" s="45"/>
      <c r="E53" s="45"/>
      <c r="F53" s="45"/>
      <c r="G53" s="45"/>
      <c r="H53" s="45"/>
      <c r="I53" s="45"/>
      <c r="J53" s="45"/>
      <c r="K53" s="45"/>
      <c r="L53" s="45"/>
      <c r="M53" s="45"/>
      <c r="N53" s="45"/>
      <c r="O53" s="45"/>
    </row>
    <row r="54" spans="1:15" ht="25.5" customHeight="1" x14ac:dyDescent="0.25">
      <c r="A54" s="11"/>
      <c r="B54" s="45" t="s">
        <v>331</v>
      </c>
      <c r="C54" s="45"/>
      <c r="D54" s="45"/>
      <c r="E54" s="45"/>
      <c r="F54" s="45"/>
      <c r="G54" s="45"/>
      <c r="H54" s="45"/>
      <c r="I54" s="45"/>
      <c r="J54" s="45"/>
      <c r="K54" s="45"/>
      <c r="L54" s="45"/>
      <c r="M54" s="45"/>
      <c r="N54" s="45"/>
      <c r="O54" s="45"/>
    </row>
    <row r="55" spans="1:15" x14ac:dyDescent="0.25">
      <c r="A55" s="11"/>
      <c r="B55" s="45" t="s">
        <v>332</v>
      </c>
      <c r="C55" s="45"/>
      <c r="D55" s="45"/>
      <c r="E55" s="45"/>
      <c r="F55" s="45"/>
      <c r="G55" s="45"/>
      <c r="H55" s="45"/>
      <c r="I55" s="45"/>
      <c r="J55" s="45"/>
      <c r="K55" s="45"/>
      <c r="L55" s="45"/>
      <c r="M55" s="45"/>
      <c r="N55" s="45"/>
      <c r="O55" s="45"/>
    </row>
    <row r="56" spans="1:15" ht="25.5" customHeight="1" x14ac:dyDescent="0.25">
      <c r="A56" s="11"/>
      <c r="B56" s="45" t="s">
        <v>333</v>
      </c>
      <c r="C56" s="45"/>
      <c r="D56" s="45"/>
      <c r="E56" s="45"/>
      <c r="F56" s="45"/>
      <c r="G56" s="45"/>
      <c r="H56" s="45"/>
      <c r="I56" s="45"/>
      <c r="J56" s="45"/>
      <c r="K56" s="45"/>
      <c r="L56" s="45"/>
      <c r="M56" s="45"/>
      <c r="N56" s="45"/>
      <c r="O56" s="45"/>
    </row>
    <row r="57" spans="1:15" ht="25.5" customHeight="1" x14ac:dyDescent="0.25">
      <c r="A57" s="11"/>
      <c r="B57" s="45" t="s">
        <v>334</v>
      </c>
      <c r="C57" s="45"/>
      <c r="D57" s="45"/>
      <c r="E57" s="45"/>
      <c r="F57" s="45"/>
      <c r="G57" s="45"/>
      <c r="H57" s="45"/>
      <c r="I57" s="45"/>
      <c r="J57" s="45"/>
      <c r="K57" s="45"/>
      <c r="L57" s="45"/>
      <c r="M57" s="45"/>
      <c r="N57" s="45"/>
      <c r="O57" s="45"/>
    </row>
    <row r="58" spans="1:15" ht="51" customHeight="1" x14ac:dyDescent="0.25">
      <c r="A58" s="11"/>
      <c r="B58" s="45" t="s">
        <v>335</v>
      </c>
      <c r="C58" s="45"/>
      <c r="D58" s="45"/>
      <c r="E58" s="45"/>
      <c r="F58" s="45"/>
      <c r="G58" s="45"/>
      <c r="H58" s="45"/>
      <c r="I58" s="45"/>
      <c r="J58" s="45"/>
      <c r="K58" s="45"/>
      <c r="L58" s="45"/>
      <c r="M58" s="45"/>
      <c r="N58" s="45"/>
      <c r="O58" s="45"/>
    </row>
    <row r="59" spans="1:15" ht="25.5" customHeight="1" x14ac:dyDescent="0.25">
      <c r="A59" s="11"/>
      <c r="B59" s="45" t="s">
        <v>336</v>
      </c>
      <c r="C59" s="45"/>
      <c r="D59" s="45"/>
      <c r="E59" s="45"/>
      <c r="F59" s="45"/>
      <c r="G59" s="45"/>
      <c r="H59" s="45"/>
      <c r="I59" s="45"/>
      <c r="J59" s="45"/>
      <c r="K59" s="45"/>
      <c r="L59" s="45"/>
      <c r="M59" s="45"/>
      <c r="N59" s="45"/>
      <c r="O59" s="45"/>
    </row>
    <row r="60" spans="1:15" ht="25.5" customHeight="1" x14ac:dyDescent="0.25">
      <c r="A60" s="11"/>
      <c r="B60" s="45" t="s">
        <v>337</v>
      </c>
      <c r="C60" s="45"/>
      <c r="D60" s="45"/>
      <c r="E60" s="45"/>
      <c r="F60" s="45"/>
      <c r="G60" s="45"/>
      <c r="H60" s="45"/>
      <c r="I60" s="45"/>
      <c r="J60" s="45"/>
      <c r="K60" s="45"/>
      <c r="L60" s="45"/>
      <c r="M60" s="45"/>
      <c r="N60" s="45"/>
      <c r="O60" s="45"/>
    </row>
    <row r="61" spans="1:15" ht="25.5" customHeight="1" x14ac:dyDescent="0.25">
      <c r="A61" s="11"/>
      <c r="B61" s="45" t="s">
        <v>338</v>
      </c>
      <c r="C61" s="45"/>
      <c r="D61" s="45"/>
      <c r="E61" s="45"/>
      <c r="F61" s="45"/>
      <c r="G61" s="45"/>
      <c r="H61" s="45"/>
      <c r="I61" s="45"/>
      <c r="J61" s="45"/>
      <c r="K61" s="45"/>
      <c r="L61" s="45"/>
      <c r="M61" s="45"/>
      <c r="N61" s="45"/>
      <c r="O61" s="45"/>
    </row>
    <row r="62" spans="1:15" ht="25.5" customHeight="1" x14ac:dyDescent="0.25">
      <c r="A62" s="11"/>
      <c r="B62" s="45" t="s">
        <v>339</v>
      </c>
      <c r="C62" s="45"/>
      <c r="D62" s="45"/>
      <c r="E62" s="45"/>
      <c r="F62" s="45"/>
      <c r="G62" s="45"/>
      <c r="H62" s="45"/>
      <c r="I62" s="45"/>
      <c r="J62" s="45"/>
      <c r="K62" s="45"/>
      <c r="L62" s="45"/>
      <c r="M62" s="45"/>
      <c r="N62" s="45"/>
      <c r="O62" s="45"/>
    </row>
    <row r="63" spans="1:15" x14ac:dyDescent="0.25">
      <c r="A63" s="11"/>
      <c r="B63" s="50" t="s">
        <v>340</v>
      </c>
      <c r="C63" s="50"/>
      <c r="D63" s="50"/>
      <c r="E63" s="50"/>
      <c r="F63" s="50"/>
      <c r="G63" s="50"/>
      <c r="H63" s="50"/>
      <c r="I63" s="50"/>
      <c r="J63" s="50"/>
      <c r="K63" s="50"/>
      <c r="L63" s="50"/>
      <c r="M63" s="50"/>
      <c r="N63" s="50"/>
      <c r="O63" s="50"/>
    </row>
    <row r="64" spans="1:15" ht="25.5" customHeight="1" x14ac:dyDescent="0.25">
      <c r="A64" s="11"/>
      <c r="B64" s="45" t="s">
        <v>341</v>
      </c>
      <c r="C64" s="45"/>
      <c r="D64" s="45"/>
      <c r="E64" s="45"/>
      <c r="F64" s="45"/>
      <c r="G64" s="45"/>
      <c r="H64" s="45"/>
      <c r="I64" s="45"/>
      <c r="J64" s="45"/>
      <c r="K64" s="45"/>
      <c r="L64" s="45"/>
      <c r="M64" s="45"/>
      <c r="N64" s="45"/>
      <c r="O64" s="45"/>
    </row>
    <row r="65" spans="1:15" ht="25.5" customHeight="1" x14ac:dyDescent="0.25">
      <c r="A65" s="11"/>
      <c r="B65" s="45" t="s">
        <v>342</v>
      </c>
      <c r="C65" s="45"/>
      <c r="D65" s="45"/>
      <c r="E65" s="45"/>
      <c r="F65" s="45"/>
      <c r="G65" s="45"/>
      <c r="H65" s="45"/>
      <c r="I65" s="45"/>
      <c r="J65" s="45"/>
      <c r="K65" s="45"/>
      <c r="L65" s="45"/>
      <c r="M65" s="45"/>
      <c r="N65" s="45"/>
      <c r="O65" s="45"/>
    </row>
    <row r="66" spans="1:15" ht="38.25" customHeight="1" x14ac:dyDescent="0.25">
      <c r="A66" s="11"/>
      <c r="B66" s="45" t="s">
        <v>343</v>
      </c>
      <c r="C66" s="45"/>
      <c r="D66" s="45"/>
      <c r="E66" s="45"/>
      <c r="F66" s="45"/>
      <c r="G66" s="45"/>
      <c r="H66" s="45"/>
      <c r="I66" s="45"/>
      <c r="J66" s="45"/>
      <c r="K66" s="45"/>
      <c r="L66" s="45"/>
      <c r="M66" s="45"/>
      <c r="N66" s="45"/>
      <c r="O66" s="45"/>
    </row>
    <row r="67" spans="1:15" x14ac:dyDescent="0.25">
      <c r="A67" s="11"/>
      <c r="B67" s="45" t="s">
        <v>344</v>
      </c>
      <c r="C67" s="45"/>
      <c r="D67" s="45"/>
      <c r="E67" s="45"/>
      <c r="F67" s="45"/>
      <c r="G67" s="45"/>
      <c r="H67" s="45"/>
      <c r="I67" s="45"/>
      <c r="J67" s="45"/>
      <c r="K67" s="45"/>
      <c r="L67" s="45"/>
      <c r="M67" s="45"/>
      <c r="N67" s="45"/>
      <c r="O67" s="45"/>
    </row>
    <row r="68" spans="1:15" x14ac:dyDescent="0.25">
      <c r="A68" s="11"/>
      <c r="B68" s="50" t="s">
        <v>345</v>
      </c>
      <c r="C68" s="50"/>
      <c r="D68" s="50"/>
      <c r="E68" s="50"/>
      <c r="F68" s="50"/>
      <c r="G68" s="50"/>
      <c r="H68" s="50"/>
      <c r="I68" s="50"/>
      <c r="J68" s="50"/>
      <c r="K68" s="50"/>
      <c r="L68" s="50"/>
      <c r="M68" s="50"/>
      <c r="N68" s="50"/>
      <c r="O68" s="50"/>
    </row>
    <row r="69" spans="1:15" ht="51" customHeight="1" x14ac:dyDescent="0.25">
      <c r="A69" s="11"/>
      <c r="B69" s="45" t="s">
        <v>346</v>
      </c>
      <c r="C69" s="45"/>
      <c r="D69" s="45"/>
      <c r="E69" s="45"/>
      <c r="F69" s="45"/>
      <c r="G69" s="45"/>
      <c r="H69" s="45"/>
      <c r="I69" s="45"/>
      <c r="J69" s="45"/>
      <c r="K69" s="45"/>
      <c r="L69" s="45"/>
      <c r="M69" s="45"/>
      <c r="N69" s="45"/>
      <c r="O69" s="45"/>
    </row>
    <row r="70" spans="1:15" ht="25.5" customHeight="1" x14ac:dyDescent="0.25">
      <c r="A70" s="11"/>
      <c r="B70" s="45" t="s">
        <v>347</v>
      </c>
      <c r="C70" s="45"/>
      <c r="D70" s="45"/>
      <c r="E70" s="45"/>
      <c r="F70" s="45"/>
      <c r="G70" s="45"/>
      <c r="H70" s="45"/>
      <c r="I70" s="45"/>
      <c r="J70" s="45"/>
      <c r="K70" s="45"/>
      <c r="L70" s="45"/>
      <c r="M70" s="45"/>
      <c r="N70" s="45"/>
      <c r="O70" s="45"/>
    </row>
    <row r="71" spans="1:15" ht="25.5" customHeight="1" x14ac:dyDescent="0.25">
      <c r="A71" s="11"/>
      <c r="B71" s="45" t="s">
        <v>348</v>
      </c>
      <c r="C71" s="45"/>
      <c r="D71" s="45"/>
      <c r="E71" s="45"/>
      <c r="F71" s="45"/>
      <c r="G71" s="45"/>
      <c r="H71" s="45"/>
      <c r="I71" s="45"/>
      <c r="J71" s="45"/>
      <c r="K71" s="45"/>
      <c r="L71" s="45"/>
      <c r="M71" s="45"/>
      <c r="N71" s="45"/>
      <c r="O71" s="45"/>
    </row>
    <row r="72" spans="1:15" ht="51" customHeight="1" x14ac:dyDescent="0.25">
      <c r="A72" s="11"/>
      <c r="B72" s="45" t="s">
        <v>349</v>
      </c>
      <c r="C72" s="45"/>
      <c r="D72" s="45"/>
      <c r="E72" s="45"/>
      <c r="F72" s="45"/>
      <c r="G72" s="45"/>
      <c r="H72" s="45"/>
      <c r="I72" s="45"/>
      <c r="J72" s="45"/>
      <c r="K72" s="45"/>
      <c r="L72" s="45"/>
      <c r="M72" s="45"/>
      <c r="N72" s="45"/>
      <c r="O72" s="45"/>
    </row>
    <row r="73" spans="1:15" x14ac:dyDescent="0.25">
      <c r="A73" s="11"/>
      <c r="B73" s="45" t="s">
        <v>350</v>
      </c>
      <c r="C73" s="45"/>
      <c r="D73" s="45"/>
      <c r="E73" s="45"/>
      <c r="F73" s="45"/>
      <c r="G73" s="45"/>
      <c r="H73" s="45"/>
      <c r="I73" s="45"/>
      <c r="J73" s="45"/>
      <c r="K73" s="45"/>
      <c r="L73" s="45"/>
      <c r="M73" s="45"/>
      <c r="N73" s="45"/>
      <c r="O73" s="45"/>
    </row>
    <row r="74" spans="1:15" x14ac:dyDescent="0.25">
      <c r="A74" s="11"/>
      <c r="B74" s="97"/>
      <c r="C74" s="97"/>
      <c r="D74" s="97"/>
      <c r="E74" s="97"/>
      <c r="F74" s="97"/>
      <c r="G74" s="97"/>
      <c r="H74" s="97"/>
      <c r="I74" s="97"/>
      <c r="J74" s="97"/>
      <c r="K74" s="97"/>
      <c r="L74" s="97"/>
      <c r="M74" s="97"/>
      <c r="N74" s="97"/>
      <c r="O74" s="97"/>
    </row>
  </sheetData>
  <mergeCells count="55">
    <mergeCell ref="B73:O73"/>
    <mergeCell ref="B74:O74"/>
    <mergeCell ref="B67:O67"/>
    <mergeCell ref="B68:O68"/>
    <mergeCell ref="B69:O69"/>
    <mergeCell ref="B70:O70"/>
    <mergeCell ref="B71:O71"/>
    <mergeCell ref="B72:O72"/>
    <mergeCell ref="B61:O61"/>
    <mergeCell ref="B62:O62"/>
    <mergeCell ref="B63:O63"/>
    <mergeCell ref="B64:O64"/>
    <mergeCell ref="B65:O65"/>
    <mergeCell ref="B66:O66"/>
    <mergeCell ref="B55:O55"/>
    <mergeCell ref="B56:O56"/>
    <mergeCell ref="B57:O57"/>
    <mergeCell ref="B58:O58"/>
    <mergeCell ref="B59:O59"/>
    <mergeCell ref="B60:O60"/>
    <mergeCell ref="B49:O49"/>
    <mergeCell ref="B50:O50"/>
    <mergeCell ref="B51:O51"/>
    <mergeCell ref="B52:O52"/>
    <mergeCell ref="B53:O53"/>
    <mergeCell ref="B54:O54"/>
    <mergeCell ref="B35:O35"/>
    <mergeCell ref="B44:O44"/>
    <mergeCell ref="B45:O45"/>
    <mergeCell ref="B46:O46"/>
    <mergeCell ref="B47:O47"/>
    <mergeCell ref="B48:O48"/>
    <mergeCell ref="B5:O5"/>
    <mergeCell ref="B6:O6"/>
    <mergeCell ref="B14:O14"/>
    <mergeCell ref="B15:O15"/>
    <mergeCell ref="B33:O33"/>
    <mergeCell ref="B34:O34"/>
    <mergeCell ref="G25:N25"/>
    <mergeCell ref="J26:K26"/>
    <mergeCell ref="G27:H27"/>
    <mergeCell ref="J27:K27"/>
    <mergeCell ref="M27:N27"/>
    <mergeCell ref="A1:A2"/>
    <mergeCell ref="B1:O1"/>
    <mergeCell ref="B2:O2"/>
    <mergeCell ref="B3:O3"/>
    <mergeCell ref="A4:A74"/>
    <mergeCell ref="C7:D7"/>
    <mergeCell ref="G7:H7"/>
    <mergeCell ref="G16:N16"/>
    <mergeCell ref="J17:K17"/>
    <mergeCell ref="G18:H18"/>
    <mergeCell ref="J18:K18"/>
    <mergeCell ref="M18:N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4.140625" customWidth="1"/>
    <col min="3" max="3" width="36.5703125" bestFit="1" customWidth="1"/>
    <col min="4" max="4" width="6.42578125" customWidth="1"/>
    <col min="5" max="6" width="10.28515625" customWidth="1"/>
    <col min="7" max="7" width="2" customWidth="1"/>
    <col min="8" max="8" width="6.42578125" customWidth="1"/>
    <col min="9" max="9" width="10.28515625" customWidth="1"/>
  </cols>
  <sheetData>
    <row r="1" spans="1:9" ht="15" customHeight="1" x14ac:dyDescent="0.25">
      <c r="A1" s="7" t="s">
        <v>35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2</v>
      </c>
      <c r="B3" s="10"/>
      <c r="C3" s="10"/>
      <c r="D3" s="10"/>
      <c r="E3" s="10"/>
      <c r="F3" s="10"/>
      <c r="G3" s="10"/>
      <c r="H3" s="10"/>
      <c r="I3" s="10"/>
    </row>
    <row r="4" spans="1:9" ht="25.5" x14ac:dyDescent="0.25">
      <c r="A4" s="11" t="s">
        <v>351</v>
      </c>
      <c r="B4" s="12" t="s">
        <v>353</v>
      </c>
      <c r="C4" s="13" t="s">
        <v>351</v>
      </c>
    </row>
    <row r="5" spans="1:9" ht="25.5" customHeight="1" x14ac:dyDescent="0.25">
      <c r="A5" s="11"/>
      <c r="B5" s="45" t="s">
        <v>354</v>
      </c>
      <c r="C5" s="45"/>
      <c r="D5" s="45"/>
      <c r="E5" s="45"/>
      <c r="F5" s="45"/>
      <c r="G5" s="45"/>
      <c r="H5" s="45"/>
      <c r="I5" s="45"/>
    </row>
    <row r="6" spans="1:9" ht="15.75" x14ac:dyDescent="0.25">
      <c r="A6" s="11"/>
      <c r="B6" s="46"/>
      <c r="C6" s="46"/>
      <c r="D6" s="46"/>
      <c r="E6" s="46"/>
      <c r="F6" s="46"/>
      <c r="G6" s="46"/>
      <c r="H6" s="46"/>
      <c r="I6" s="46"/>
    </row>
    <row r="7" spans="1:9" x14ac:dyDescent="0.25">
      <c r="A7" s="11"/>
      <c r="B7" s="25"/>
      <c r="C7" s="34">
        <v>2013</v>
      </c>
      <c r="D7" s="34"/>
      <c r="E7" s="17"/>
      <c r="F7" s="84"/>
      <c r="G7" s="34">
        <v>2014</v>
      </c>
      <c r="H7" s="34"/>
      <c r="I7" s="17"/>
    </row>
    <row r="8" spans="1:9" x14ac:dyDescent="0.25">
      <c r="A8" s="11"/>
      <c r="B8" s="21" t="s">
        <v>355</v>
      </c>
      <c r="C8" s="23" t="s">
        <v>181</v>
      </c>
      <c r="D8" s="42">
        <v>6334</v>
      </c>
      <c r="E8" s="24"/>
      <c r="F8" s="21"/>
      <c r="G8" s="23" t="s">
        <v>181</v>
      </c>
      <c r="H8" s="42">
        <v>6581</v>
      </c>
      <c r="I8" s="24"/>
    </row>
    <row r="9" spans="1:9" x14ac:dyDescent="0.25">
      <c r="A9" s="11"/>
      <c r="B9" s="25" t="s">
        <v>356</v>
      </c>
      <c r="C9" s="22"/>
      <c r="D9" s="59">
        <v>4977</v>
      </c>
      <c r="E9" s="22"/>
      <c r="F9" s="25"/>
      <c r="G9" s="22"/>
      <c r="H9" s="59">
        <v>3176</v>
      </c>
      <c r="I9" s="22"/>
    </row>
    <row r="10" spans="1:9" x14ac:dyDescent="0.25">
      <c r="A10" s="11"/>
      <c r="B10" s="21" t="s">
        <v>357</v>
      </c>
      <c r="C10" s="60"/>
      <c r="D10" s="61">
        <v>4409</v>
      </c>
      <c r="E10" s="24"/>
      <c r="F10" s="21"/>
      <c r="G10" s="60"/>
      <c r="H10" s="61">
        <v>6917</v>
      </c>
      <c r="I10" s="24"/>
    </row>
    <row r="11" spans="1:9" ht="15.75" thickBot="1" x14ac:dyDescent="0.3">
      <c r="A11" s="11"/>
      <c r="B11" s="25"/>
      <c r="C11" s="73" t="s">
        <v>181</v>
      </c>
      <c r="D11" s="87">
        <v>15720</v>
      </c>
      <c r="E11" s="22"/>
      <c r="F11" s="25"/>
      <c r="G11" s="73" t="s">
        <v>181</v>
      </c>
      <c r="H11" s="87">
        <v>16674</v>
      </c>
      <c r="I11" s="22"/>
    </row>
    <row r="12" spans="1:9" ht="15.75" thickTop="1" x14ac:dyDescent="0.25">
      <c r="A12" s="11"/>
      <c r="B12" s="98"/>
      <c r="C12" s="98"/>
      <c r="D12" s="98"/>
      <c r="E12" s="98"/>
      <c r="F12" s="98"/>
      <c r="G12" s="98"/>
      <c r="H12" s="98"/>
      <c r="I12" s="98"/>
    </row>
    <row r="13" spans="1:9" x14ac:dyDescent="0.25">
      <c r="A13" s="11"/>
      <c r="B13" s="98"/>
      <c r="C13" s="98"/>
      <c r="D13" s="98"/>
      <c r="E13" s="98"/>
      <c r="F13" s="98"/>
      <c r="G13" s="98"/>
      <c r="H13" s="98"/>
      <c r="I13" s="98"/>
    </row>
  </sheetData>
  <mergeCells count="11">
    <mergeCell ref="B13:I13"/>
    <mergeCell ref="C7:D7"/>
    <mergeCell ref="G7:H7"/>
    <mergeCell ref="A1:A2"/>
    <mergeCell ref="B1:I1"/>
    <mergeCell ref="B2:I2"/>
    <mergeCell ref="B3:I3"/>
    <mergeCell ref="A4:A13"/>
    <mergeCell ref="B5:I5"/>
    <mergeCell ref="B6:I6"/>
    <mergeCell ref="B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4.42578125" bestFit="1" customWidth="1"/>
    <col min="2" max="3" width="36.5703125" customWidth="1"/>
    <col min="4" max="4" width="20.140625" customWidth="1"/>
    <col min="5" max="5" width="4.7109375" customWidth="1"/>
    <col min="6" max="6" width="28" customWidth="1"/>
    <col min="7" max="7" width="5.5703125" customWidth="1"/>
    <col min="8" max="8" width="20.140625" customWidth="1"/>
    <col min="9" max="9" width="4.7109375" customWidth="1"/>
  </cols>
  <sheetData>
    <row r="1" spans="1:9" ht="15" customHeight="1" x14ac:dyDescent="0.25">
      <c r="A1" s="7" t="s">
        <v>35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9</v>
      </c>
      <c r="B3" s="10"/>
      <c r="C3" s="10"/>
      <c r="D3" s="10"/>
      <c r="E3" s="10"/>
      <c r="F3" s="10"/>
      <c r="G3" s="10"/>
      <c r="H3" s="10"/>
      <c r="I3" s="10"/>
    </row>
    <row r="4" spans="1:9" x14ac:dyDescent="0.25">
      <c r="A4" s="11" t="s">
        <v>358</v>
      </c>
      <c r="B4" s="12" t="s">
        <v>360</v>
      </c>
      <c r="C4" s="13" t="s">
        <v>358</v>
      </c>
    </row>
    <row r="5" spans="1:9" ht="89.25" customHeight="1" x14ac:dyDescent="0.25">
      <c r="A5" s="11"/>
      <c r="B5" s="45" t="s">
        <v>361</v>
      </c>
      <c r="C5" s="45"/>
      <c r="D5" s="45"/>
      <c r="E5" s="45"/>
      <c r="F5" s="45"/>
      <c r="G5" s="45"/>
      <c r="H5" s="45"/>
      <c r="I5" s="45"/>
    </row>
    <row r="6" spans="1:9" ht="51" customHeight="1" x14ac:dyDescent="0.25">
      <c r="A6" s="11"/>
      <c r="B6" s="45" t="s">
        <v>362</v>
      </c>
      <c r="C6" s="45"/>
      <c r="D6" s="45"/>
      <c r="E6" s="45"/>
      <c r="F6" s="45"/>
      <c r="G6" s="45"/>
      <c r="H6" s="45"/>
      <c r="I6" s="45"/>
    </row>
    <row r="7" spans="1:9" ht="51" customHeight="1" x14ac:dyDescent="0.25">
      <c r="A7" s="11"/>
      <c r="B7" s="45" t="s">
        <v>363</v>
      </c>
      <c r="C7" s="45"/>
      <c r="D7" s="45"/>
      <c r="E7" s="45"/>
      <c r="F7" s="45"/>
      <c r="G7" s="45"/>
      <c r="H7" s="45"/>
      <c r="I7" s="45"/>
    </row>
    <row r="8" spans="1:9" ht="51" customHeight="1" x14ac:dyDescent="0.25">
      <c r="A8" s="11"/>
      <c r="B8" s="45" t="s">
        <v>364</v>
      </c>
      <c r="C8" s="45"/>
      <c r="D8" s="45"/>
      <c r="E8" s="45"/>
      <c r="F8" s="45"/>
      <c r="G8" s="45"/>
      <c r="H8" s="45"/>
      <c r="I8" s="45"/>
    </row>
    <row r="9" spans="1:9" ht="117.75" customHeight="1" x14ac:dyDescent="0.25">
      <c r="A9" s="11"/>
      <c r="B9" s="45" t="s">
        <v>365</v>
      </c>
      <c r="C9" s="45"/>
      <c r="D9" s="45"/>
      <c r="E9" s="45"/>
      <c r="F9" s="45"/>
      <c r="G9" s="45"/>
      <c r="H9" s="45"/>
      <c r="I9" s="45"/>
    </row>
    <row r="10" spans="1:9" ht="63.75" customHeight="1" x14ac:dyDescent="0.25">
      <c r="A10" s="11"/>
      <c r="B10" s="45" t="s">
        <v>366</v>
      </c>
      <c r="C10" s="45"/>
      <c r="D10" s="45"/>
      <c r="E10" s="45"/>
      <c r="F10" s="45"/>
      <c r="G10" s="45"/>
      <c r="H10" s="45"/>
      <c r="I10" s="45"/>
    </row>
    <row r="11" spans="1:9" ht="25.5" customHeight="1" x14ac:dyDescent="0.25">
      <c r="A11" s="11"/>
      <c r="B11" s="45" t="s">
        <v>367</v>
      </c>
      <c r="C11" s="45"/>
      <c r="D11" s="45"/>
      <c r="E11" s="45"/>
      <c r="F11" s="45"/>
      <c r="G11" s="45"/>
      <c r="H11" s="45"/>
      <c r="I11" s="45"/>
    </row>
    <row r="12" spans="1:9" ht="38.25" customHeight="1" x14ac:dyDescent="0.25">
      <c r="A12" s="11"/>
      <c r="B12" s="45" t="s">
        <v>368</v>
      </c>
      <c r="C12" s="45"/>
      <c r="D12" s="45"/>
      <c r="E12" s="45"/>
      <c r="F12" s="45"/>
      <c r="G12" s="45"/>
      <c r="H12" s="45"/>
      <c r="I12" s="45"/>
    </row>
    <row r="13" spans="1:9" ht="63.75" customHeight="1" x14ac:dyDescent="0.25">
      <c r="A13" s="11"/>
      <c r="B13" s="45" t="s">
        <v>369</v>
      </c>
      <c r="C13" s="45"/>
      <c r="D13" s="45"/>
      <c r="E13" s="45"/>
      <c r="F13" s="45"/>
      <c r="G13" s="45"/>
      <c r="H13" s="45"/>
      <c r="I13" s="45"/>
    </row>
    <row r="14" spans="1:9" x14ac:dyDescent="0.25">
      <c r="A14" s="11"/>
      <c r="B14" s="45"/>
      <c r="C14" s="45"/>
      <c r="D14" s="45"/>
      <c r="E14" s="45"/>
      <c r="F14" s="45"/>
      <c r="G14" s="45"/>
      <c r="H14" s="45"/>
      <c r="I14" s="45"/>
    </row>
    <row r="15" spans="1:9" ht="76.5" customHeight="1" x14ac:dyDescent="0.25">
      <c r="A15" s="11"/>
      <c r="B15" s="45" t="s">
        <v>370</v>
      </c>
      <c r="C15" s="45"/>
      <c r="D15" s="45"/>
      <c r="E15" s="45"/>
      <c r="F15" s="45"/>
      <c r="G15" s="45"/>
      <c r="H15" s="45"/>
      <c r="I15" s="45"/>
    </row>
    <row r="16" spans="1:9" ht="76.5" customHeight="1" x14ac:dyDescent="0.25">
      <c r="A16" s="11"/>
      <c r="B16" s="45" t="s">
        <v>371</v>
      </c>
      <c r="C16" s="45"/>
      <c r="D16" s="45"/>
      <c r="E16" s="45"/>
      <c r="F16" s="45"/>
      <c r="G16" s="45"/>
      <c r="H16" s="45"/>
      <c r="I16" s="45"/>
    </row>
    <row r="17" spans="1:9" ht="25.5" customHeight="1" x14ac:dyDescent="0.25">
      <c r="A17" s="11"/>
      <c r="B17" s="45" t="s">
        <v>372</v>
      </c>
      <c r="C17" s="45"/>
      <c r="D17" s="45"/>
      <c r="E17" s="45"/>
      <c r="F17" s="45"/>
      <c r="G17" s="45"/>
      <c r="H17" s="45"/>
      <c r="I17" s="45"/>
    </row>
    <row r="18" spans="1:9" x14ac:dyDescent="0.25">
      <c r="A18" s="11"/>
      <c r="B18" s="45" t="s">
        <v>373</v>
      </c>
      <c r="C18" s="45"/>
      <c r="D18" s="45"/>
      <c r="E18" s="45"/>
      <c r="F18" s="45"/>
      <c r="G18" s="45"/>
      <c r="H18" s="45"/>
      <c r="I18" s="45"/>
    </row>
    <row r="19" spans="1:9" ht="15.75" x14ac:dyDescent="0.25">
      <c r="A19" s="11"/>
      <c r="B19" s="46"/>
      <c r="C19" s="46"/>
      <c r="D19" s="46"/>
      <c r="E19" s="46"/>
      <c r="F19" s="46"/>
      <c r="G19" s="46"/>
      <c r="H19" s="46"/>
      <c r="I19" s="46"/>
    </row>
    <row r="20" spans="1:9" x14ac:dyDescent="0.25">
      <c r="A20" s="11"/>
      <c r="B20" s="25"/>
      <c r="C20" s="34">
        <v>2013</v>
      </c>
      <c r="D20" s="34"/>
      <c r="E20" s="17"/>
      <c r="F20" s="84"/>
      <c r="G20" s="34">
        <v>2014</v>
      </c>
      <c r="H20" s="34"/>
      <c r="I20" s="17"/>
    </row>
    <row r="21" spans="1:9" x14ac:dyDescent="0.25">
      <c r="A21" s="11"/>
      <c r="B21" s="21" t="s">
        <v>374</v>
      </c>
      <c r="C21" s="23" t="s">
        <v>181</v>
      </c>
      <c r="D21" s="42">
        <v>200000</v>
      </c>
      <c r="E21" s="24"/>
      <c r="F21" s="83"/>
      <c r="G21" s="23" t="s">
        <v>181</v>
      </c>
      <c r="H21" s="42">
        <v>200000</v>
      </c>
      <c r="I21" s="24"/>
    </row>
    <row r="22" spans="1:9" x14ac:dyDescent="0.25">
      <c r="A22" s="11"/>
      <c r="B22" s="25" t="s">
        <v>375</v>
      </c>
      <c r="C22" s="22"/>
      <c r="D22" s="59">
        <v>102500</v>
      </c>
      <c r="E22" s="22"/>
      <c r="F22" s="84"/>
      <c r="G22" s="22"/>
      <c r="H22" s="59">
        <v>165000</v>
      </c>
      <c r="I22" s="22"/>
    </row>
    <row r="23" spans="1:9" x14ac:dyDescent="0.25">
      <c r="A23" s="11"/>
      <c r="B23" s="21" t="s">
        <v>376</v>
      </c>
      <c r="C23" s="24"/>
      <c r="D23" s="29" t="s">
        <v>291</v>
      </c>
      <c r="E23" s="24"/>
      <c r="F23" s="83"/>
      <c r="G23" s="24"/>
      <c r="H23" s="54">
        <v>9700</v>
      </c>
      <c r="I23" s="24"/>
    </row>
    <row r="24" spans="1:9" x14ac:dyDescent="0.25">
      <c r="A24" s="11"/>
      <c r="B24" s="25" t="s">
        <v>377</v>
      </c>
      <c r="C24" s="22"/>
      <c r="D24" s="59">
        <v>22200</v>
      </c>
      <c r="E24" s="22"/>
      <c r="F24" s="84"/>
      <c r="G24" s="22"/>
      <c r="H24" s="53" t="s">
        <v>291</v>
      </c>
      <c r="I24" s="22"/>
    </row>
    <row r="25" spans="1:9" x14ac:dyDescent="0.25">
      <c r="A25" s="11"/>
      <c r="B25" s="21" t="s">
        <v>378</v>
      </c>
      <c r="C25" s="24"/>
      <c r="D25" s="54">
        <v>1500</v>
      </c>
      <c r="E25" s="24"/>
      <c r="F25" s="83"/>
      <c r="G25" s="24"/>
      <c r="H25" s="29">
        <v>700</v>
      </c>
      <c r="I25" s="24"/>
    </row>
    <row r="26" spans="1:9" x14ac:dyDescent="0.25">
      <c r="A26" s="11"/>
      <c r="B26" s="25" t="s">
        <v>162</v>
      </c>
      <c r="C26" s="30"/>
      <c r="D26" s="31">
        <v>293</v>
      </c>
      <c r="E26" s="22"/>
      <c r="F26" s="84"/>
      <c r="G26" s="30"/>
      <c r="H26" s="31">
        <v>195</v>
      </c>
      <c r="I26" s="22"/>
    </row>
    <row r="27" spans="1:9" x14ac:dyDescent="0.25">
      <c r="A27" s="11"/>
      <c r="B27" s="21"/>
      <c r="C27" s="23"/>
      <c r="D27" s="42">
        <v>326493</v>
      </c>
      <c r="E27" s="24"/>
      <c r="F27" s="83"/>
      <c r="G27" s="23"/>
      <c r="H27" s="42">
        <v>375595</v>
      </c>
      <c r="I27" s="24"/>
    </row>
    <row r="28" spans="1:9" x14ac:dyDescent="0.25">
      <c r="A28" s="11"/>
      <c r="B28" s="25" t="s">
        <v>247</v>
      </c>
      <c r="C28" s="22"/>
      <c r="D28" s="22"/>
      <c r="E28" s="22"/>
      <c r="F28" s="84"/>
      <c r="G28" s="22"/>
      <c r="H28" s="22"/>
      <c r="I28" s="22"/>
    </row>
    <row r="29" spans="1:9" x14ac:dyDescent="0.25">
      <c r="A29" s="11"/>
      <c r="B29" s="90" t="s">
        <v>379</v>
      </c>
      <c r="C29" s="24"/>
      <c r="D29" s="29" t="s">
        <v>380</v>
      </c>
      <c r="E29" s="24" t="s">
        <v>184</v>
      </c>
      <c r="F29" s="83"/>
      <c r="G29" s="24"/>
      <c r="H29" s="29" t="s">
        <v>381</v>
      </c>
      <c r="I29" s="24" t="s">
        <v>184</v>
      </c>
    </row>
    <row r="30" spans="1:9" x14ac:dyDescent="0.25">
      <c r="A30" s="11"/>
      <c r="B30" s="67" t="s">
        <v>382</v>
      </c>
      <c r="C30" s="30"/>
      <c r="D30" s="31" t="s">
        <v>383</v>
      </c>
      <c r="E30" s="22" t="s">
        <v>184</v>
      </c>
      <c r="F30" s="84"/>
      <c r="G30" s="30"/>
      <c r="H30" s="31" t="s">
        <v>384</v>
      </c>
      <c r="I30" s="22" t="s">
        <v>184</v>
      </c>
    </row>
    <row r="31" spans="1:9" ht="15.75" thickBot="1" x14ac:dyDescent="0.3">
      <c r="A31" s="11"/>
      <c r="B31" s="21" t="s">
        <v>49</v>
      </c>
      <c r="C31" s="32" t="s">
        <v>181</v>
      </c>
      <c r="D31" s="43">
        <v>324329</v>
      </c>
      <c r="E31" s="24"/>
      <c r="F31" s="83"/>
      <c r="G31" s="32" t="s">
        <v>181</v>
      </c>
      <c r="H31" s="43">
        <v>369214</v>
      </c>
      <c r="I31" s="24"/>
    </row>
    <row r="32" spans="1:9" ht="16.5" thickTop="1" x14ac:dyDescent="0.25">
      <c r="A32" s="11"/>
      <c r="B32" s="46"/>
      <c r="C32" s="46"/>
      <c r="D32" s="46"/>
      <c r="E32" s="46"/>
      <c r="F32" s="46"/>
      <c r="G32" s="46"/>
      <c r="H32" s="46"/>
      <c r="I32" s="46"/>
    </row>
    <row r="33" spans="1:9" x14ac:dyDescent="0.25">
      <c r="A33" s="11"/>
      <c r="B33" s="45" t="s">
        <v>385</v>
      </c>
      <c r="C33" s="45"/>
      <c r="D33" s="45"/>
      <c r="E33" s="45"/>
      <c r="F33" s="45"/>
      <c r="G33" s="45"/>
      <c r="H33" s="45"/>
      <c r="I33" s="45"/>
    </row>
    <row r="34" spans="1:9" ht="15.75" x14ac:dyDescent="0.25">
      <c r="A34" s="11"/>
      <c r="B34" s="46"/>
      <c r="C34" s="46"/>
      <c r="D34" s="46"/>
      <c r="E34" s="46"/>
      <c r="F34" s="46"/>
      <c r="G34" s="46"/>
      <c r="H34" s="46"/>
      <c r="I34" s="46"/>
    </row>
    <row r="35" spans="1:9" x14ac:dyDescent="0.25">
      <c r="A35" s="11"/>
      <c r="B35" s="94" t="s">
        <v>322</v>
      </c>
      <c r="C35" s="22"/>
      <c r="D35" s="22"/>
      <c r="E35" s="22"/>
    </row>
    <row r="36" spans="1:9" x14ac:dyDescent="0.25">
      <c r="A36" s="11"/>
      <c r="B36" s="21">
        <v>2015</v>
      </c>
      <c r="C36" s="24" t="s">
        <v>181</v>
      </c>
      <c r="D36" s="54">
        <v>1644</v>
      </c>
      <c r="E36" s="24"/>
    </row>
    <row r="37" spans="1:9" x14ac:dyDescent="0.25">
      <c r="A37" s="11"/>
      <c r="B37" s="25">
        <v>2016</v>
      </c>
      <c r="C37" s="22"/>
      <c r="D37" s="59">
        <v>2144</v>
      </c>
      <c r="E37" s="22"/>
    </row>
    <row r="38" spans="1:9" x14ac:dyDescent="0.25">
      <c r="A38" s="11"/>
      <c r="B38" s="21">
        <v>2017</v>
      </c>
      <c r="C38" s="24"/>
      <c r="D38" s="54">
        <v>3603</v>
      </c>
      <c r="E38" s="24"/>
    </row>
    <row r="39" spans="1:9" x14ac:dyDescent="0.25">
      <c r="A39" s="11"/>
      <c r="B39" s="25">
        <v>2018</v>
      </c>
      <c r="C39" s="22"/>
      <c r="D39" s="59">
        <v>204254</v>
      </c>
      <c r="E39" s="22"/>
    </row>
    <row r="40" spans="1:9" x14ac:dyDescent="0.25">
      <c r="A40" s="11"/>
      <c r="B40" s="21">
        <v>2019</v>
      </c>
      <c r="C40" s="60"/>
      <c r="D40" s="61">
        <v>163950</v>
      </c>
      <c r="E40" s="24"/>
    </row>
    <row r="41" spans="1:9" ht="15.75" thickBot="1" x14ac:dyDescent="0.3">
      <c r="A41" s="11"/>
      <c r="B41" s="25"/>
      <c r="C41" s="73" t="s">
        <v>181</v>
      </c>
      <c r="D41" s="87">
        <v>375595</v>
      </c>
      <c r="E41" s="22"/>
    </row>
    <row r="42" spans="1:9" ht="16.5" thickTop="1" x14ac:dyDescent="0.25">
      <c r="A42" s="11"/>
      <c r="B42" s="46"/>
      <c r="C42" s="46"/>
      <c r="D42" s="46"/>
      <c r="E42" s="46"/>
      <c r="F42" s="46"/>
      <c r="G42" s="46"/>
      <c r="H42" s="46"/>
      <c r="I42" s="46"/>
    </row>
    <row r="43" spans="1:9" ht="76.5" customHeight="1" x14ac:dyDescent="0.25">
      <c r="A43" s="11"/>
      <c r="B43" s="45" t="s">
        <v>386</v>
      </c>
      <c r="C43" s="45"/>
      <c r="D43" s="45"/>
      <c r="E43" s="45"/>
      <c r="F43" s="45"/>
      <c r="G43" s="45"/>
      <c r="H43" s="45"/>
      <c r="I43" s="45"/>
    </row>
    <row r="44" spans="1:9" ht="38.25" customHeight="1" x14ac:dyDescent="0.25">
      <c r="A44" s="11"/>
      <c r="B44" s="45" t="s">
        <v>387</v>
      </c>
      <c r="C44" s="45"/>
      <c r="D44" s="45"/>
      <c r="E44" s="45"/>
      <c r="F44" s="45"/>
      <c r="G44" s="45"/>
      <c r="H44" s="45"/>
      <c r="I44" s="45"/>
    </row>
    <row r="45" spans="1:9" x14ac:dyDescent="0.25">
      <c r="A45" s="11"/>
      <c r="B45" s="50" t="s">
        <v>388</v>
      </c>
      <c r="C45" s="50"/>
      <c r="D45" s="50"/>
      <c r="E45" s="50"/>
      <c r="F45" s="50"/>
      <c r="G45" s="50"/>
      <c r="H45" s="50"/>
      <c r="I45" s="50"/>
    </row>
    <row r="46" spans="1:9" ht="38.25" customHeight="1" x14ac:dyDescent="0.25">
      <c r="A46" s="11"/>
      <c r="B46" s="45" t="s">
        <v>389</v>
      </c>
      <c r="C46" s="45"/>
      <c r="D46" s="45"/>
      <c r="E46" s="45"/>
      <c r="F46" s="45"/>
      <c r="G46" s="45"/>
      <c r="H46" s="45"/>
      <c r="I46" s="45"/>
    </row>
    <row r="47" spans="1:9" x14ac:dyDescent="0.25">
      <c r="A47" s="11"/>
      <c r="B47" s="48"/>
      <c r="C47" s="48"/>
      <c r="D47" s="48"/>
      <c r="E47" s="48"/>
      <c r="F47" s="48"/>
      <c r="G47" s="48"/>
      <c r="H47" s="48"/>
      <c r="I47" s="48"/>
    </row>
  </sheetData>
  <mergeCells count="31">
    <mergeCell ref="B45:I45"/>
    <mergeCell ref="B46:I46"/>
    <mergeCell ref="B47:I47"/>
    <mergeCell ref="B32:I32"/>
    <mergeCell ref="B33:I33"/>
    <mergeCell ref="B34:I34"/>
    <mergeCell ref="B42:I42"/>
    <mergeCell ref="B43:I43"/>
    <mergeCell ref="B44:I44"/>
    <mergeCell ref="B14:I14"/>
    <mergeCell ref="B15:I15"/>
    <mergeCell ref="B16:I16"/>
    <mergeCell ref="B17:I17"/>
    <mergeCell ref="B18:I18"/>
    <mergeCell ref="B19:I19"/>
    <mergeCell ref="B8:I8"/>
    <mergeCell ref="B9:I9"/>
    <mergeCell ref="B10:I10"/>
    <mergeCell ref="B11:I11"/>
    <mergeCell ref="B12:I12"/>
    <mergeCell ref="B13:I13"/>
    <mergeCell ref="C20:D20"/>
    <mergeCell ref="G20:H20"/>
    <mergeCell ref="A1:A2"/>
    <mergeCell ref="B1:I1"/>
    <mergeCell ref="B2:I2"/>
    <mergeCell ref="B3:I3"/>
    <mergeCell ref="A4:A47"/>
    <mergeCell ref="B5:I5"/>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90</v>
      </c>
      <c r="B1" s="1" t="s">
        <v>1</v>
      </c>
    </row>
    <row r="2" spans="1:2" x14ac:dyDescent="0.25">
      <c r="A2" s="7"/>
      <c r="B2" s="1" t="s">
        <v>2</v>
      </c>
    </row>
    <row r="3" spans="1:2" x14ac:dyDescent="0.25">
      <c r="A3" s="3" t="s">
        <v>391</v>
      </c>
      <c r="B3" s="4"/>
    </row>
    <row r="4" spans="1:2" x14ac:dyDescent="0.25">
      <c r="A4" s="11" t="s">
        <v>390</v>
      </c>
      <c r="B4" s="99"/>
    </row>
    <row r="5" spans="1:2" x14ac:dyDescent="0.25">
      <c r="A5" s="11"/>
      <c r="B5" s="38" t="s">
        <v>392</v>
      </c>
    </row>
    <row r="6" spans="1:2" x14ac:dyDescent="0.25">
      <c r="A6" s="11"/>
      <c r="B6" s="39" t="s">
        <v>393</v>
      </c>
    </row>
    <row r="7" spans="1:2" ht="332.25" x14ac:dyDescent="0.25">
      <c r="A7" s="11"/>
      <c r="B7" s="14" t="s">
        <v>394</v>
      </c>
    </row>
    <row r="8" spans="1:2" ht="26.25" x14ac:dyDescent="0.25">
      <c r="A8" s="11"/>
      <c r="B8" s="39" t="s">
        <v>395</v>
      </c>
    </row>
    <row r="9" spans="1:2" ht="166.5" x14ac:dyDescent="0.25">
      <c r="A9" s="11"/>
      <c r="B9" s="14" t="s">
        <v>396</v>
      </c>
    </row>
    <row r="10" spans="1:2" ht="357.75" x14ac:dyDescent="0.25">
      <c r="A10" s="11"/>
      <c r="B10" s="14" t="s">
        <v>397</v>
      </c>
    </row>
    <row r="11" spans="1:2" x14ac:dyDescent="0.25">
      <c r="A11" s="11"/>
      <c r="B11" s="39" t="s">
        <v>398</v>
      </c>
    </row>
    <row r="12" spans="1:2" ht="192" x14ac:dyDescent="0.25">
      <c r="A12" s="11"/>
      <c r="B12" s="14" t="s">
        <v>399</v>
      </c>
    </row>
    <row r="13" spans="1:2" x14ac:dyDescent="0.25">
      <c r="A13" s="11"/>
      <c r="B13" s="39" t="s">
        <v>400</v>
      </c>
    </row>
    <row r="14" spans="1:2" ht="409.6" x14ac:dyDescent="0.25">
      <c r="A14" s="11"/>
      <c r="B14" s="14" t="s">
        <v>401</v>
      </c>
    </row>
    <row r="15" spans="1:2" x14ac:dyDescent="0.25">
      <c r="A15" s="11"/>
      <c r="B15" s="94" t="s">
        <v>402</v>
      </c>
    </row>
    <row r="16" spans="1:2" ht="281.25" x14ac:dyDescent="0.25">
      <c r="A16" s="11"/>
      <c r="B16" s="14" t="s">
        <v>403</v>
      </c>
    </row>
    <row r="17" spans="1:2" x14ac:dyDescent="0.25">
      <c r="A17" s="11"/>
      <c r="B17" s="39" t="s">
        <v>404</v>
      </c>
    </row>
    <row r="18" spans="1:2" ht="128.25" x14ac:dyDescent="0.25">
      <c r="A18" s="11"/>
      <c r="B18" s="14" t="s">
        <v>405</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5" bestFit="1" customWidth="1"/>
    <col min="2" max="2" width="36.5703125" bestFit="1" customWidth="1"/>
    <col min="3" max="3" width="36.5703125" customWidth="1"/>
    <col min="4" max="4" width="5.140625" customWidth="1"/>
    <col min="5" max="5" width="22.140625" customWidth="1"/>
    <col min="6" max="6" width="4.42578125" customWidth="1"/>
    <col min="7" max="7" width="25.85546875" customWidth="1"/>
    <col min="8" max="8" width="5.140625" customWidth="1"/>
    <col min="9" max="9" width="15.7109375" customWidth="1"/>
    <col min="10" max="11" width="25.85546875" customWidth="1"/>
    <col min="12" max="12" width="29.42578125" customWidth="1"/>
    <col min="13" max="13" width="15.7109375" customWidth="1"/>
    <col min="14" max="14" width="6.140625" customWidth="1"/>
    <col min="15" max="15" width="5.28515625" customWidth="1"/>
    <col min="16" max="16" width="25.85546875" customWidth="1"/>
  </cols>
  <sheetData>
    <row r="1" spans="1:16" ht="15" customHeight="1" x14ac:dyDescent="0.25">
      <c r="A1" s="7" t="s">
        <v>40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407</v>
      </c>
      <c r="B3" s="10"/>
      <c r="C3" s="10"/>
      <c r="D3" s="10"/>
      <c r="E3" s="10"/>
      <c r="F3" s="10"/>
      <c r="G3" s="10"/>
      <c r="H3" s="10"/>
      <c r="I3" s="10"/>
      <c r="J3" s="10"/>
      <c r="K3" s="10"/>
      <c r="L3" s="10"/>
      <c r="M3" s="10"/>
      <c r="N3" s="10"/>
      <c r="O3" s="10"/>
      <c r="P3" s="10"/>
    </row>
    <row r="4" spans="1:16" x14ac:dyDescent="0.25">
      <c r="A4" s="11" t="s">
        <v>406</v>
      </c>
      <c r="B4" s="12" t="s">
        <v>408</v>
      </c>
      <c r="C4" s="13" t="s">
        <v>406</v>
      </c>
    </row>
    <row r="5" spans="1:16" ht="25.5" customHeight="1" x14ac:dyDescent="0.25">
      <c r="A5" s="11"/>
      <c r="B5" s="45" t="s">
        <v>409</v>
      </c>
      <c r="C5" s="45"/>
      <c r="D5" s="45"/>
      <c r="E5" s="45"/>
      <c r="F5" s="45"/>
      <c r="G5" s="45"/>
      <c r="H5" s="45"/>
      <c r="I5" s="45"/>
      <c r="J5" s="45"/>
      <c r="K5" s="45"/>
      <c r="L5" s="45"/>
      <c r="M5" s="45"/>
      <c r="N5" s="45"/>
      <c r="O5" s="45"/>
      <c r="P5" s="45"/>
    </row>
    <row r="6" spans="1:16" ht="25.5" customHeight="1" x14ac:dyDescent="0.25">
      <c r="A6" s="11"/>
      <c r="B6" s="45" t="s">
        <v>410</v>
      </c>
      <c r="C6" s="45"/>
      <c r="D6" s="45"/>
      <c r="E6" s="45"/>
      <c r="F6" s="45"/>
      <c r="G6" s="45"/>
      <c r="H6" s="45"/>
      <c r="I6" s="45"/>
      <c r="J6" s="45"/>
      <c r="K6" s="45"/>
      <c r="L6" s="45"/>
      <c r="M6" s="45"/>
      <c r="N6" s="45"/>
      <c r="O6" s="45"/>
      <c r="P6" s="45"/>
    </row>
    <row r="7" spans="1:16" ht="38.25" customHeight="1" x14ac:dyDescent="0.25">
      <c r="A7" s="11"/>
      <c r="B7" s="45" t="s">
        <v>411</v>
      </c>
      <c r="C7" s="45"/>
      <c r="D7" s="45"/>
      <c r="E7" s="45"/>
      <c r="F7" s="45"/>
      <c r="G7" s="45"/>
      <c r="H7" s="45"/>
      <c r="I7" s="45"/>
      <c r="J7" s="45"/>
      <c r="K7" s="45"/>
      <c r="L7" s="45"/>
      <c r="M7" s="45"/>
      <c r="N7" s="45"/>
      <c r="O7" s="45"/>
      <c r="P7" s="45"/>
    </row>
    <row r="8" spans="1:16" ht="15.75" x14ac:dyDescent="0.25">
      <c r="A8" s="11"/>
      <c r="B8" s="117"/>
      <c r="C8" s="117"/>
      <c r="D8" s="117"/>
      <c r="E8" s="117"/>
      <c r="F8" s="117"/>
      <c r="G8" s="117"/>
      <c r="H8" s="117"/>
      <c r="I8" s="117"/>
      <c r="J8" s="117"/>
      <c r="K8" s="117"/>
      <c r="L8" s="117"/>
      <c r="M8" s="117"/>
      <c r="N8" s="117"/>
      <c r="O8" s="117"/>
      <c r="P8" s="117"/>
    </row>
    <row r="9" spans="1:16" x14ac:dyDescent="0.25">
      <c r="A9" s="11"/>
      <c r="B9" s="100"/>
      <c r="C9" s="100"/>
      <c r="D9" s="75">
        <v>2012</v>
      </c>
      <c r="E9" s="75"/>
      <c r="F9" s="70"/>
      <c r="G9" s="71"/>
      <c r="H9" s="75">
        <v>2013</v>
      </c>
      <c r="I9" s="75"/>
      <c r="J9" s="70"/>
      <c r="K9" s="71"/>
      <c r="L9" s="75">
        <v>2014</v>
      </c>
      <c r="M9" s="75"/>
      <c r="N9" s="70"/>
    </row>
    <row r="10" spans="1:16" ht="26.25" x14ac:dyDescent="0.25">
      <c r="A10" s="11"/>
      <c r="B10" s="21" t="s">
        <v>412</v>
      </c>
      <c r="C10" s="21"/>
      <c r="D10" s="23" t="s">
        <v>181</v>
      </c>
      <c r="E10" s="101">
        <v>4.43</v>
      </c>
      <c r="F10" s="24"/>
      <c r="G10" s="21"/>
      <c r="H10" s="23" t="s">
        <v>181</v>
      </c>
      <c r="I10" s="101">
        <v>0</v>
      </c>
      <c r="J10" s="24"/>
      <c r="K10" s="21"/>
      <c r="L10" s="23" t="s">
        <v>181</v>
      </c>
      <c r="M10" s="101">
        <v>0</v>
      </c>
      <c r="N10" s="24"/>
    </row>
    <row r="11" spans="1:16" x14ac:dyDescent="0.25">
      <c r="A11" s="11"/>
      <c r="B11" s="68" t="s">
        <v>413</v>
      </c>
      <c r="C11" s="68"/>
      <c r="D11" s="102"/>
      <c r="E11" s="103">
        <v>0.36</v>
      </c>
      <c r="F11" s="102"/>
      <c r="G11" s="68"/>
      <c r="H11" s="102"/>
      <c r="I11" s="103">
        <v>0.38</v>
      </c>
      <c r="J11" s="102"/>
      <c r="K11" s="68"/>
      <c r="L11" s="102"/>
      <c r="M11" s="103">
        <v>0.4</v>
      </c>
      <c r="N11" s="102"/>
    </row>
    <row r="12" spans="1:16" x14ac:dyDescent="0.25">
      <c r="A12" s="11"/>
      <c r="B12" s="21" t="s">
        <v>414</v>
      </c>
      <c r="C12" s="21"/>
      <c r="D12" s="24"/>
      <c r="E12" s="104">
        <v>0</v>
      </c>
      <c r="F12" s="24"/>
      <c r="G12" s="21"/>
      <c r="H12" s="24"/>
      <c r="I12" s="104">
        <v>0</v>
      </c>
      <c r="J12" s="24"/>
      <c r="K12" s="21"/>
      <c r="L12" s="24"/>
      <c r="M12" s="104">
        <v>0</v>
      </c>
      <c r="N12" s="24"/>
    </row>
    <row r="13" spans="1:16" x14ac:dyDescent="0.25">
      <c r="A13" s="11"/>
      <c r="B13" s="68" t="s">
        <v>415</v>
      </c>
      <c r="C13" s="68"/>
      <c r="D13" s="102"/>
      <c r="E13" s="105">
        <v>1.2999999999999999E-2</v>
      </c>
      <c r="F13" s="102"/>
      <c r="G13" s="68"/>
      <c r="H13" s="102"/>
      <c r="I13" s="105">
        <v>0.02</v>
      </c>
      <c r="J13" s="102"/>
      <c r="K13" s="68"/>
      <c r="L13" s="102"/>
      <c r="M13" s="105">
        <v>1.7999999999999999E-2</v>
      </c>
      <c r="N13" s="102"/>
    </row>
    <row r="14" spans="1:16" x14ac:dyDescent="0.25">
      <c r="A14" s="11"/>
      <c r="B14" s="21" t="s">
        <v>416</v>
      </c>
      <c r="C14" s="21"/>
      <c r="D14" s="106">
        <v>6.5</v>
      </c>
      <c r="E14" s="106"/>
      <c r="F14" s="24"/>
      <c r="G14" s="21"/>
      <c r="H14" s="106">
        <v>6.5</v>
      </c>
      <c r="I14" s="106"/>
      <c r="J14" s="24"/>
      <c r="K14" s="21"/>
      <c r="L14" s="106">
        <v>6.5</v>
      </c>
      <c r="M14" s="106"/>
      <c r="N14" s="24"/>
    </row>
    <row r="15" spans="1:16" ht="15.75" x14ac:dyDescent="0.25">
      <c r="A15" s="11"/>
      <c r="B15" s="117"/>
      <c r="C15" s="117"/>
      <c r="D15" s="117"/>
      <c r="E15" s="117"/>
      <c r="F15" s="117"/>
      <c r="G15" s="117"/>
      <c r="H15" s="117"/>
      <c r="I15" s="117"/>
      <c r="J15" s="117"/>
      <c r="K15" s="117"/>
      <c r="L15" s="117"/>
      <c r="M15" s="117"/>
      <c r="N15" s="117"/>
      <c r="O15" s="117"/>
      <c r="P15" s="117"/>
    </row>
    <row r="16" spans="1:16" ht="25.5" customHeight="1" x14ac:dyDescent="0.25">
      <c r="A16" s="11"/>
      <c r="B16" s="45" t="s">
        <v>417</v>
      </c>
      <c r="C16" s="45"/>
      <c r="D16" s="45"/>
      <c r="E16" s="45"/>
      <c r="F16" s="45"/>
      <c r="G16" s="45"/>
      <c r="H16" s="45"/>
      <c r="I16" s="45"/>
      <c r="J16" s="45"/>
      <c r="K16" s="45"/>
      <c r="L16" s="45"/>
      <c r="M16" s="45"/>
      <c r="N16" s="45"/>
      <c r="O16" s="45"/>
      <c r="P16" s="45"/>
    </row>
    <row r="17" spans="1:16" ht="38.25" customHeight="1" x14ac:dyDescent="0.25">
      <c r="A17" s="11"/>
      <c r="B17" s="45" t="s">
        <v>418</v>
      </c>
      <c r="C17" s="45"/>
      <c r="D17" s="45"/>
      <c r="E17" s="45"/>
      <c r="F17" s="45"/>
      <c r="G17" s="45"/>
      <c r="H17" s="45"/>
      <c r="I17" s="45"/>
      <c r="J17" s="45"/>
      <c r="K17" s="45"/>
      <c r="L17" s="45"/>
      <c r="M17" s="45"/>
      <c r="N17" s="45"/>
      <c r="O17" s="45"/>
      <c r="P17" s="45"/>
    </row>
    <row r="18" spans="1:16" x14ac:dyDescent="0.25">
      <c r="A18" s="11"/>
      <c r="B18" s="45" t="s">
        <v>419</v>
      </c>
      <c r="C18" s="45"/>
      <c r="D18" s="45"/>
      <c r="E18" s="45"/>
      <c r="F18" s="45"/>
      <c r="G18" s="45"/>
      <c r="H18" s="45"/>
      <c r="I18" s="45"/>
      <c r="J18" s="45"/>
      <c r="K18" s="45"/>
      <c r="L18" s="45"/>
      <c r="M18" s="45"/>
      <c r="N18" s="45"/>
      <c r="O18" s="45"/>
      <c r="P18" s="45"/>
    </row>
    <row r="19" spans="1:16" ht="15.75" x14ac:dyDescent="0.25">
      <c r="A19" s="11"/>
      <c r="B19" s="117"/>
      <c r="C19" s="117"/>
      <c r="D19" s="117"/>
      <c r="E19" s="117"/>
      <c r="F19" s="117"/>
      <c r="G19" s="117"/>
      <c r="H19" s="117"/>
      <c r="I19" s="117"/>
      <c r="J19" s="117"/>
      <c r="K19" s="117"/>
      <c r="L19" s="117"/>
      <c r="M19" s="117"/>
      <c r="N19" s="117"/>
      <c r="O19" s="117"/>
      <c r="P19" s="117"/>
    </row>
    <row r="20" spans="1:16" x14ac:dyDescent="0.25">
      <c r="A20" s="11"/>
      <c r="B20" s="79"/>
      <c r="C20" s="79"/>
      <c r="D20" s="17"/>
      <c r="E20" s="107"/>
      <c r="F20" s="17"/>
      <c r="G20" s="18"/>
      <c r="H20" s="114" t="s">
        <v>420</v>
      </c>
      <c r="I20" s="114"/>
      <c r="J20" s="17"/>
      <c r="K20" s="18"/>
      <c r="L20" s="18" t="s">
        <v>420</v>
      </c>
      <c r="M20" s="18"/>
      <c r="N20" s="114" t="s">
        <v>421</v>
      </c>
      <c r="O20" s="114"/>
      <c r="P20" s="17"/>
    </row>
    <row r="21" spans="1:16" x14ac:dyDescent="0.25">
      <c r="A21" s="11"/>
      <c r="B21" s="79"/>
      <c r="C21" s="79"/>
      <c r="D21" s="114" t="s">
        <v>422</v>
      </c>
      <c r="E21" s="114"/>
      <c r="F21" s="17"/>
      <c r="G21" s="18"/>
      <c r="H21" s="114" t="s">
        <v>423</v>
      </c>
      <c r="I21" s="114"/>
      <c r="J21" s="17"/>
      <c r="K21" s="18"/>
      <c r="L21" s="18" t="s">
        <v>423</v>
      </c>
      <c r="M21" s="18"/>
      <c r="N21" s="114" t="s">
        <v>424</v>
      </c>
      <c r="O21" s="114"/>
      <c r="P21" s="17"/>
    </row>
    <row r="22" spans="1:16" x14ac:dyDescent="0.25">
      <c r="A22" s="11"/>
      <c r="B22" s="79"/>
      <c r="C22" s="79"/>
      <c r="D22" s="114" t="s">
        <v>425</v>
      </c>
      <c r="E22" s="114"/>
      <c r="F22" s="17"/>
      <c r="G22" s="18"/>
      <c r="H22" s="114" t="s">
        <v>426</v>
      </c>
      <c r="I22" s="114"/>
      <c r="J22" s="17"/>
      <c r="K22" s="18"/>
      <c r="L22" s="18" t="s">
        <v>427</v>
      </c>
      <c r="M22" s="18"/>
      <c r="N22" s="114" t="s">
        <v>428</v>
      </c>
      <c r="O22" s="114"/>
      <c r="P22" s="17"/>
    </row>
    <row r="23" spans="1:16" x14ac:dyDescent="0.25">
      <c r="A23" s="11"/>
      <c r="B23" s="79"/>
      <c r="C23" s="79"/>
      <c r="D23" s="34" t="s">
        <v>429</v>
      </c>
      <c r="E23" s="34"/>
      <c r="F23" s="17"/>
      <c r="G23" s="18"/>
      <c r="H23" s="34" t="s">
        <v>430</v>
      </c>
      <c r="I23" s="34"/>
      <c r="J23" s="17"/>
      <c r="K23" s="18"/>
      <c r="L23" s="19" t="s">
        <v>431</v>
      </c>
      <c r="M23" s="18"/>
      <c r="N23" s="34" t="s">
        <v>432</v>
      </c>
      <c r="O23" s="34"/>
      <c r="P23" s="17"/>
    </row>
    <row r="24" spans="1:16" x14ac:dyDescent="0.25">
      <c r="A24" s="11"/>
      <c r="B24" s="21" t="s">
        <v>433</v>
      </c>
      <c r="C24" s="21"/>
      <c r="D24" s="23"/>
      <c r="E24" s="42">
        <v>1735000</v>
      </c>
      <c r="F24" s="24"/>
      <c r="G24" s="21"/>
      <c r="H24" s="23" t="s">
        <v>181</v>
      </c>
      <c r="I24" s="108">
        <v>10.1</v>
      </c>
      <c r="J24" s="24"/>
      <c r="K24" s="21"/>
      <c r="L24" s="89"/>
      <c r="M24" s="21"/>
      <c r="N24" s="23"/>
      <c r="O24" s="23"/>
      <c r="P24" s="24"/>
    </row>
    <row r="25" spans="1:16" x14ac:dyDescent="0.25">
      <c r="A25" s="11"/>
      <c r="B25" s="25" t="s">
        <v>434</v>
      </c>
      <c r="C25" s="25"/>
      <c r="D25" s="22"/>
      <c r="E25" s="59">
        <v>947500</v>
      </c>
      <c r="F25" s="22"/>
      <c r="G25" s="25"/>
      <c r="H25" s="22"/>
      <c r="I25" s="53">
        <v>2</v>
      </c>
      <c r="J25" s="22"/>
      <c r="K25" s="25"/>
      <c r="L25" s="25"/>
      <c r="M25" s="25"/>
      <c r="N25" s="22"/>
      <c r="O25" s="22"/>
      <c r="P25" s="22"/>
    </row>
    <row r="26" spans="1:16" x14ac:dyDescent="0.25">
      <c r="A26" s="11"/>
      <c r="B26" s="21" t="s">
        <v>435</v>
      </c>
      <c r="C26" s="21"/>
      <c r="D26" s="115" t="s">
        <v>291</v>
      </c>
      <c r="E26" s="115"/>
      <c r="F26" s="24"/>
      <c r="G26" s="21"/>
      <c r="H26" s="115" t="s">
        <v>436</v>
      </c>
      <c r="I26" s="115"/>
      <c r="J26" s="24"/>
      <c r="K26" s="21"/>
      <c r="L26" s="21"/>
      <c r="M26" s="21"/>
      <c r="N26" s="24"/>
      <c r="O26" s="24"/>
      <c r="P26" s="24"/>
    </row>
    <row r="27" spans="1:16" x14ac:dyDescent="0.25">
      <c r="A27" s="11"/>
      <c r="B27" s="25" t="s">
        <v>437</v>
      </c>
      <c r="C27" s="25"/>
      <c r="D27" s="30"/>
      <c r="E27" s="31" t="s">
        <v>438</v>
      </c>
      <c r="F27" s="22" t="s">
        <v>184</v>
      </c>
      <c r="G27" s="25"/>
      <c r="H27" s="22"/>
      <c r="I27" s="53">
        <v>10</v>
      </c>
      <c r="J27" s="22"/>
      <c r="K27" s="25"/>
      <c r="L27" s="25"/>
      <c r="M27" s="25"/>
      <c r="N27" s="22"/>
      <c r="O27" s="22"/>
      <c r="P27" s="22"/>
    </row>
    <row r="28" spans="1:16" ht="15.75" thickBot="1" x14ac:dyDescent="0.3">
      <c r="A28" s="11"/>
      <c r="B28" s="21" t="s">
        <v>439</v>
      </c>
      <c r="C28" s="21"/>
      <c r="D28" s="32"/>
      <c r="E28" s="43">
        <v>1782500</v>
      </c>
      <c r="F28" s="24"/>
      <c r="G28" s="21"/>
      <c r="H28" s="24" t="s">
        <v>181</v>
      </c>
      <c r="I28" s="29">
        <v>2</v>
      </c>
      <c r="J28" s="24"/>
      <c r="K28" s="21"/>
      <c r="L28" s="83">
        <v>8.6999999999999993</v>
      </c>
      <c r="M28" s="21"/>
      <c r="N28" s="24" t="s">
        <v>181</v>
      </c>
      <c r="O28" s="29" t="s">
        <v>291</v>
      </c>
      <c r="P28" s="24"/>
    </row>
    <row r="29" spans="1:16" ht="27" thickTop="1" x14ac:dyDescent="0.25">
      <c r="A29" s="11"/>
      <c r="B29" s="25" t="s">
        <v>440</v>
      </c>
      <c r="C29" s="25"/>
      <c r="D29" s="28"/>
      <c r="E29" s="109">
        <v>1637576</v>
      </c>
      <c r="F29" s="22"/>
      <c r="G29" s="25"/>
      <c r="H29" s="22" t="s">
        <v>181</v>
      </c>
      <c r="I29" s="53">
        <v>2</v>
      </c>
      <c r="J29" s="22"/>
      <c r="K29" s="25"/>
      <c r="L29" s="84">
        <v>8.6999999999999993</v>
      </c>
      <c r="M29" s="25"/>
      <c r="N29" s="22" t="s">
        <v>181</v>
      </c>
      <c r="O29" s="53" t="s">
        <v>291</v>
      </c>
      <c r="P29" s="22"/>
    </row>
    <row r="30" spans="1:16" x14ac:dyDescent="0.25">
      <c r="A30" s="11"/>
      <c r="B30" s="21" t="s">
        <v>441</v>
      </c>
      <c r="C30" s="21"/>
      <c r="D30" s="24"/>
      <c r="E30" s="54">
        <v>376528</v>
      </c>
      <c r="F30" s="24"/>
      <c r="G30" s="21"/>
      <c r="H30" s="24" t="s">
        <v>181</v>
      </c>
      <c r="I30" s="29">
        <v>2</v>
      </c>
      <c r="J30" s="24"/>
      <c r="K30" s="21"/>
      <c r="L30" s="83">
        <v>7.6</v>
      </c>
      <c r="M30" s="21"/>
      <c r="N30" s="24" t="s">
        <v>181</v>
      </c>
      <c r="O30" s="29" t="s">
        <v>291</v>
      </c>
      <c r="P30" s="24"/>
    </row>
    <row r="31" spans="1:16" x14ac:dyDescent="0.25">
      <c r="A31" s="11"/>
      <c r="B31" s="25"/>
      <c r="C31" s="25"/>
      <c r="D31" s="30"/>
      <c r="E31" s="110"/>
      <c r="F31" s="22"/>
      <c r="G31" s="84"/>
      <c r="H31" s="22"/>
      <c r="I31" s="111"/>
      <c r="J31" s="22"/>
      <c r="K31" s="84"/>
      <c r="L31" s="84"/>
      <c r="M31" s="84"/>
      <c r="N31" s="22"/>
      <c r="O31" s="111"/>
      <c r="P31" s="22"/>
    </row>
    <row r="32" spans="1:16" x14ac:dyDescent="0.25">
      <c r="A32" s="11"/>
      <c r="B32" s="25" t="s">
        <v>442</v>
      </c>
      <c r="C32" s="25"/>
      <c r="D32" s="58"/>
      <c r="E32" s="86">
        <v>1782500</v>
      </c>
      <c r="F32" s="22"/>
      <c r="G32" s="25"/>
      <c r="H32" s="22" t="s">
        <v>181</v>
      </c>
      <c r="I32" s="53">
        <v>2</v>
      </c>
      <c r="J32" s="22"/>
      <c r="K32" s="25"/>
      <c r="L32" s="25"/>
      <c r="M32" s="25"/>
      <c r="N32" s="22"/>
      <c r="O32" s="22"/>
      <c r="P32" s="22"/>
    </row>
    <row r="33" spans="1:16" x14ac:dyDescent="0.25">
      <c r="A33" s="11"/>
      <c r="B33" s="21" t="s">
        <v>434</v>
      </c>
      <c r="C33" s="21"/>
      <c r="D33" s="24"/>
      <c r="E33" s="54">
        <v>242500</v>
      </c>
      <c r="F33" s="24"/>
      <c r="G33" s="21"/>
      <c r="H33" s="24"/>
      <c r="I33" s="29">
        <v>2</v>
      </c>
      <c r="J33" s="24"/>
      <c r="K33" s="21"/>
      <c r="L33" s="21"/>
      <c r="M33" s="21"/>
      <c r="N33" s="24"/>
      <c r="O33" s="24"/>
      <c r="P33" s="24"/>
    </row>
    <row r="34" spans="1:16" x14ac:dyDescent="0.25">
      <c r="A34" s="11"/>
      <c r="B34" s="25" t="s">
        <v>435</v>
      </c>
      <c r="C34" s="25"/>
      <c r="D34" s="116" t="s">
        <v>291</v>
      </c>
      <c r="E34" s="116"/>
      <c r="F34" s="22"/>
      <c r="G34" s="25"/>
      <c r="H34" s="116" t="s">
        <v>436</v>
      </c>
      <c r="I34" s="116"/>
      <c r="J34" s="22"/>
      <c r="K34" s="25"/>
      <c r="L34" s="25"/>
      <c r="M34" s="25"/>
      <c r="N34" s="22"/>
      <c r="O34" s="22"/>
      <c r="P34" s="22"/>
    </row>
    <row r="35" spans="1:16" x14ac:dyDescent="0.25">
      <c r="A35" s="11"/>
      <c r="B35" s="21" t="s">
        <v>437</v>
      </c>
      <c r="C35" s="21"/>
      <c r="D35" s="60"/>
      <c r="E35" s="85" t="s">
        <v>443</v>
      </c>
      <c r="F35" s="24" t="s">
        <v>184</v>
      </c>
      <c r="G35" s="21"/>
      <c r="H35" s="24"/>
      <c r="I35" s="29">
        <v>2</v>
      </c>
      <c r="J35" s="24"/>
      <c r="K35" s="21"/>
      <c r="L35" s="21"/>
      <c r="M35" s="21"/>
      <c r="N35" s="24"/>
      <c r="O35" s="24"/>
      <c r="P35" s="24"/>
    </row>
    <row r="36" spans="1:16" ht="15.75" thickBot="1" x14ac:dyDescent="0.3">
      <c r="A36" s="11"/>
      <c r="B36" s="25" t="s">
        <v>444</v>
      </c>
      <c r="C36" s="25"/>
      <c r="D36" s="73"/>
      <c r="E36" s="87">
        <v>1648000</v>
      </c>
      <c r="F36" s="22"/>
      <c r="G36" s="25"/>
      <c r="H36" s="22" t="s">
        <v>181</v>
      </c>
      <c r="I36" s="53">
        <v>2</v>
      </c>
      <c r="J36" s="22"/>
      <c r="K36" s="25"/>
      <c r="L36" s="84">
        <v>8.1</v>
      </c>
      <c r="M36" s="25"/>
      <c r="N36" s="22" t="s">
        <v>181</v>
      </c>
      <c r="O36" s="53" t="s">
        <v>291</v>
      </c>
      <c r="P36" s="22"/>
    </row>
    <row r="37" spans="1:16" ht="27" thickTop="1" x14ac:dyDescent="0.25">
      <c r="A37" s="11"/>
      <c r="B37" s="21" t="s">
        <v>445</v>
      </c>
      <c r="C37" s="21"/>
      <c r="D37" s="112"/>
      <c r="E37" s="113">
        <v>1541628</v>
      </c>
      <c r="F37" s="24"/>
      <c r="G37" s="21"/>
      <c r="H37" s="24" t="s">
        <v>181</v>
      </c>
      <c r="I37" s="29">
        <v>2</v>
      </c>
      <c r="J37" s="24"/>
      <c r="K37" s="21"/>
      <c r="L37" s="83">
        <v>7.3</v>
      </c>
      <c r="M37" s="21"/>
      <c r="N37" s="24" t="s">
        <v>181</v>
      </c>
      <c r="O37" s="29" t="s">
        <v>291</v>
      </c>
      <c r="P37" s="24"/>
    </row>
    <row r="38" spans="1:16" x14ac:dyDescent="0.25">
      <c r="A38" s="11"/>
      <c r="B38" s="25" t="s">
        <v>446</v>
      </c>
      <c r="C38" s="25"/>
      <c r="D38" s="22"/>
      <c r="E38" s="59">
        <v>545827</v>
      </c>
      <c r="F38" s="22"/>
      <c r="G38" s="25"/>
      <c r="H38" s="22" t="s">
        <v>181</v>
      </c>
      <c r="I38" s="53">
        <v>2</v>
      </c>
      <c r="J38" s="22"/>
      <c r="K38" s="25"/>
      <c r="L38" s="84">
        <v>8.1</v>
      </c>
      <c r="M38" s="25"/>
      <c r="N38" s="22" t="s">
        <v>181</v>
      </c>
      <c r="O38" s="53" t="s">
        <v>291</v>
      </c>
      <c r="P38" s="22"/>
    </row>
    <row r="39" spans="1:16" x14ac:dyDescent="0.25">
      <c r="A39" s="11"/>
      <c r="B39" s="118"/>
      <c r="C39" s="118"/>
      <c r="D39" s="118"/>
      <c r="E39" s="118"/>
      <c r="F39" s="118"/>
      <c r="G39" s="118"/>
      <c r="H39" s="118"/>
      <c r="I39" s="118"/>
      <c r="J39" s="118"/>
      <c r="K39" s="118"/>
      <c r="L39" s="118"/>
      <c r="M39" s="118"/>
      <c r="N39" s="118"/>
      <c r="O39" s="118"/>
      <c r="P39" s="118"/>
    </row>
    <row r="40" spans="1:16" x14ac:dyDescent="0.25">
      <c r="A40" s="11"/>
      <c r="B40" s="98"/>
      <c r="C40" s="98"/>
      <c r="D40" s="98"/>
      <c r="E40" s="98"/>
      <c r="F40" s="98"/>
      <c r="G40" s="98"/>
      <c r="H40" s="98"/>
      <c r="I40" s="98"/>
      <c r="J40" s="98"/>
      <c r="K40" s="98"/>
      <c r="L40" s="98"/>
      <c r="M40" s="98"/>
      <c r="N40" s="98"/>
      <c r="O40" s="98"/>
      <c r="P40" s="98"/>
    </row>
  </sheetData>
  <mergeCells count="37">
    <mergeCell ref="B16:P16"/>
    <mergeCell ref="B17:P17"/>
    <mergeCell ref="B18:P18"/>
    <mergeCell ref="B19:P19"/>
    <mergeCell ref="B39:P39"/>
    <mergeCell ref="B40:P40"/>
    <mergeCell ref="A1:A2"/>
    <mergeCell ref="B1:P1"/>
    <mergeCell ref="B2:P2"/>
    <mergeCell ref="B3:P3"/>
    <mergeCell ref="A4:A40"/>
    <mergeCell ref="B5:P5"/>
    <mergeCell ref="B6:P6"/>
    <mergeCell ref="B7:P7"/>
    <mergeCell ref="B8:P8"/>
    <mergeCell ref="B15:P15"/>
    <mergeCell ref="D23:E23"/>
    <mergeCell ref="H23:I23"/>
    <mergeCell ref="N23:O23"/>
    <mergeCell ref="D26:E26"/>
    <mergeCell ref="H26:I26"/>
    <mergeCell ref="D34:E34"/>
    <mergeCell ref="H34:I34"/>
    <mergeCell ref="H20:I20"/>
    <mergeCell ref="N20:O20"/>
    <mergeCell ref="D21:E21"/>
    <mergeCell ref="H21:I21"/>
    <mergeCell ref="N21:O21"/>
    <mergeCell ref="D22:E22"/>
    <mergeCell ref="H22:I22"/>
    <mergeCell ref="N22:O22"/>
    <mergeCell ref="D9:E9"/>
    <mergeCell ref="H9:I9"/>
    <mergeCell ref="L9:M9"/>
    <mergeCell ref="D14:E14"/>
    <mergeCell ref="H14:I14"/>
    <mergeCell ref="L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7.7109375" customWidth="1"/>
    <col min="3" max="3" width="35.7109375" customWidth="1"/>
    <col min="4" max="4" width="7.42578125" customWidth="1"/>
    <col min="5" max="5" width="11.85546875" customWidth="1"/>
  </cols>
  <sheetData>
    <row r="1" spans="1:5" ht="15" customHeight="1" x14ac:dyDescent="0.25">
      <c r="A1" s="7" t="s">
        <v>54</v>
      </c>
      <c r="B1" s="7" t="s">
        <v>1</v>
      </c>
      <c r="C1" s="7"/>
      <c r="D1" s="7"/>
      <c r="E1" s="7"/>
    </row>
    <row r="2" spans="1:5" ht="15" customHeight="1" x14ac:dyDescent="0.25">
      <c r="A2" s="7"/>
      <c r="B2" s="7" t="s">
        <v>2</v>
      </c>
      <c r="C2" s="7"/>
      <c r="D2" s="7"/>
      <c r="E2" s="7"/>
    </row>
    <row r="3" spans="1:5" ht="30" x14ac:dyDescent="0.25">
      <c r="A3" s="3" t="s">
        <v>447</v>
      </c>
      <c r="B3" s="10"/>
      <c r="C3" s="10"/>
      <c r="D3" s="10"/>
      <c r="E3" s="10"/>
    </row>
    <row r="4" spans="1:5" x14ac:dyDescent="0.25">
      <c r="A4" s="11" t="s">
        <v>54</v>
      </c>
      <c r="B4" s="12" t="s">
        <v>448</v>
      </c>
      <c r="C4" s="13" t="s">
        <v>54</v>
      </c>
    </row>
    <row r="5" spans="1:5" ht="178.5" customHeight="1" x14ac:dyDescent="0.25">
      <c r="A5" s="11"/>
      <c r="B5" s="45" t="s">
        <v>449</v>
      </c>
      <c r="C5" s="45"/>
      <c r="D5" s="45"/>
      <c r="E5" s="45"/>
    </row>
    <row r="6" spans="1:5" ht="63.75" customHeight="1" x14ac:dyDescent="0.25">
      <c r="A6" s="11"/>
      <c r="B6" s="45" t="s">
        <v>450</v>
      </c>
      <c r="C6" s="45"/>
      <c r="D6" s="45"/>
      <c r="E6" s="45"/>
    </row>
    <row r="7" spans="1:5" x14ac:dyDescent="0.25">
      <c r="A7" s="11"/>
      <c r="B7" s="50" t="s">
        <v>451</v>
      </c>
      <c r="C7" s="50"/>
      <c r="D7" s="50"/>
      <c r="E7" s="50"/>
    </row>
    <row r="8" spans="1:5" ht="89.25" customHeight="1" x14ac:dyDescent="0.25">
      <c r="A8" s="11"/>
      <c r="B8" s="45" t="s">
        <v>452</v>
      </c>
      <c r="C8" s="45"/>
      <c r="D8" s="45"/>
      <c r="E8" s="45"/>
    </row>
    <row r="9" spans="1:5" ht="15.75" x14ac:dyDescent="0.25">
      <c r="A9" s="11"/>
      <c r="B9" s="117"/>
      <c r="C9" s="117"/>
      <c r="D9" s="117"/>
      <c r="E9" s="117"/>
    </row>
    <row r="10" spans="1:5" ht="63.75" customHeight="1" x14ac:dyDescent="0.25">
      <c r="A10" s="11"/>
      <c r="B10" s="45" t="s">
        <v>453</v>
      </c>
      <c r="C10" s="45"/>
      <c r="D10" s="45"/>
      <c r="E10" s="45"/>
    </row>
    <row r="11" spans="1:5" ht="114.75" customHeight="1" x14ac:dyDescent="0.25">
      <c r="A11" s="11"/>
      <c r="B11" s="45" t="s">
        <v>454</v>
      </c>
      <c r="C11" s="45"/>
      <c r="D11" s="45"/>
      <c r="E11" s="45"/>
    </row>
    <row r="12" spans="1:5" ht="102" customHeight="1" x14ac:dyDescent="0.25">
      <c r="A12" s="11"/>
      <c r="B12" s="45" t="s">
        <v>455</v>
      </c>
      <c r="C12" s="45"/>
      <c r="D12" s="45"/>
      <c r="E12" s="45"/>
    </row>
    <row r="13" spans="1:5" x14ac:dyDescent="0.25">
      <c r="A13" s="11"/>
      <c r="B13" s="50" t="s">
        <v>456</v>
      </c>
      <c r="C13" s="50"/>
      <c r="D13" s="50"/>
      <c r="E13" s="50"/>
    </row>
    <row r="14" spans="1:5" ht="38.25" customHeight="1" x14ac:dyDescent="0.25">
      <c r="A14" s="11"/>
      <c r="B14" s="45" t="s">
        <v>457</v>
      </c>
      <c r="C14" s="45"/>
      <c r="D14" s="45"/>
      <c r="E14" s="45"/>
    </row>
    <row r="15" spans="1:5" x14ac:dyDescent="0.25">
      <c r="A15" s="11"/>
      <c r="B15" s="45" t="s">
        <v>458</v>
      </c>
      <c r="C15" s="45"/>
      <c r="D15" s="45"/>
      <c r="E15" s="45"/>
    </row>
    <row r="16" spans="1:5" ht="15.75" x14ac:dyDescent="0.25">
      <c r="A16" s="11"/>
      <c r="B16" s="117"/>
      <c r="C16" s="117"/>
      <c r="D16" s="117"/>
      <c r="E16" s="117"/>
    </row>
    <row r="17" spans="1:5" x14ac:dyDescent="0.25">
      <c r="A17" s="11"/>
      <c r="B17" s="119" t="s">
        <v>322</v>
      </c>
      <c r="C17" s="102"/>
      <c r="D17" s="102"/>
      <c r="E17" s="102"/>
    </row>
    <row r="18" spans="1:5" x14ac:dyDescent="0.25">
      <c r="A18" s="11"/>
      <c r="B18" s="21">
        <v>2015</v>
      </c>
      <c r="C18" s="24" t="s">
        <v>181</v>
      </c>
      <c r="D18" s="54">
        <v>2383</v>
      </c>
      <c r="E18" s="24"/>
    </row>
    <row r="19" spans="1:5" x14ac:dyDescent="0.25">
      <c r="A19" s="11"/>
      <c r="B19" s="25">
        <v>2016</v>
      </c>
      <c r="C19" s="22"/>
      <c r="D19" s="59">
        <v>2019</v>
      </c>
      <c r="E19" s="22"/>
    </row>
    <row r="20" spans="1:5" x14ac:dyDescent="0.25">
      <c r="A20" s="11"/>
      <c r="B20" s="21">
        <v>2017</v>
      </c>
      <c r="C20" s="24"/>
      <c r="D20" s="54">
        <v>1861</v>
      </c>
      <c r="E20" s="24"/>
    </row>
    <row r="21" spans="1:5" x14ac:dyDescent="0.25">
      <c r="A21" s="11"/>
      <c r="B21" s="25">
        <v>2018</v>
      </c>
      <c r="C21" s="22"/>
      <c r="D21" s="59">
        <v>1101</v>
      </c>
      <c r="E21" s="22"/>
    </row>
    <row r="22" spans="1:5" x14ac:dyDescent="0.25">
      <c r="A22" s="11"/>
      <c r="B22" s="21">
        <v>2019</v>
      </c>
      <c r="C22" s="60"/>
      <c r="D22" s="85">
        <v>154</v>
      </c>
      <c r="E22" s="24"/>
    </row>
    <row r="23" spans="1:5" ht="15.75" thickBot="1" x14ac:dyDescent="0.3">
      <c r="A23" s="11"/>
      <c r="B23" s="25"/>
      <c r="C23" s="73" t="s">
        <v>181</v>
      </c>
      <c r="D23" s="87">
        <v>7518</v>
      </c>
      <c r="E23" s="22"/>
    </row>
    <row r="24" spans="1:5" ht="16.5" thickTop="1" x14ac:dyDescent="0.25">
      <c r="A24" s="11"/>
      <c r="B24" s="46"/>
      <c r="C24" s="46"/>
      <c r="D24" s="46"/>
      <c r="E24" s="46"/>
    </row>
    <row r="25" spans="1:5" ht="76.5" customHeight="1" x14ac:dyDescent="0.25">
      <c r="A25" s="11"/>
      <c r="B25" s="45" t="s">
        <v>459</v>
      </c>
      <c r="C25" s="45"/>
      <c r="D25" s="45"/>
      <c r="E25" s="45"/>
    </row>
    <row r="26" spans="1:5" x14ac:dyDescent="0.25">
      <c r="A26" s="11"/>
      <c r="B26" s="50" t="s">
        <v>460</v>
      </c>
      <c r="C26" s="50"/>
      <c r="D26" s="50"/>
      <c r="E26" s="50"/>
    </row>
    <row r="27" spans="1:5" ht="76.5" customHeight="1" x14ac:dyDescent="0.25">
      <c r="A27" s="11"/>
      <c r="B27" s="45" t="s">
        <v>461</v>
      </c>
      <c r="C27" s="45"/>
      <c r="D27" s="45"/>
      <c r="E27" s="45"/>
    </row>
    <row r="28" spans="1:5" x14ac:dyDescent="0.25">
      <c r="A28" s="11"/>
      <c r="B28" s="50" t="s">
        <v>462</v>
      </c>
      <c r="C28" s="50"/>
      <c r="D28" s="50"/>
      <c r="E28" s="50"/>
    </row>
    <row r="29" spans="1:5" ht="89.25" customHeight="1" x14ac:dyDescent="0.25">
      <c r="A29" s="11"/>
      <c r="B29" s="45" t="s">
        <v>463</v>
      </c>
      <c r="C29" s="45"/>
      <c r="D29" s="45"/>
      <c r="E29" s="45"/>
    </row>
    <row r="30" spans="1:5" x14ac:dyDescent="0.25">
      <c r="A30" s="11"/>
      <c r="B30" s="50" t="s">
        <v>464</v>
      </c>
      <c r="C30" s="50"/>
      <c r="D30" s="50"/>
      <c r="E30" s="50"/>
    </row>
    <row r="31" spans="1:5" ht="102" customHeight="1" x14ac:dyDescent="0.25">
      <c r="A31" s="11"/>
      <c r="B31" s="45" t="s">
        <v>465</v>
      </c>
      <c r="C31" s="45"/>
      <c r="D31" s="45"/>
      <c r="E31" s="45"/>
    </row>
    <row r="32" spans="1:5" ht="15.75" x14ac:dyDescent="0.25">
      <c r="A32" s="11"/>
      <c r="B32" s="46"/>
      <c r="C32" s="46"/>
      <c r="D32" s="46"/>
      <c r="E32" s="46"/>
    </row>
    <row r="33" spans="1:5" x14ac:dyDescent="0.25">
      <c r="A33" s="11"/>
      <c r="B33" s="94" t="s">
        <v>322</v>
      </c>
      <c r="C33" s="22"/>
      <c r="D33" s="22"/>
      <c r="E33" s="22"/>
    </row>
    <row r="34" spans="1:5" x14ac:dyDescent="0.25">
      <c r="A34" s="11"/>
      <c r="B34" s="21">
        <v>2015</v>
      </c>
      <c r="C34" s="24" t="s">
        <v>181</v>
      </c>
      <c r="D34" s="54">
        <v>4392</v>
      </c>
      <c r="E34" s="24"/>
    </row>
    <row r="35" spans="1:5" x14ac:dyDescent="0.25">
      <c r="A35" s="11"/>
      <c r="B35" s="25">
        <v>2016</v>
      </c>
      <c r="C35" s="22"/>
      <c r="D35" s="59">
        <v>3424</v>
      </c>
      <c r="E35" s="22"/>
    </row>
    <row r="36" spans="1:5" x14ac:dyDescent="0.25">
      <c r="A36" s="11"/>
      <c r="B36" s="21">
        <v>2017</v>
      </c>
      <c r="C36" s="24"/>
      <c r="D36" s="54">
        <v>2923</v>
      </c>
      <c r="E36" s="24"/>
    </row>
    <row r="37" spans="1:5" x14ac:dyDescent="0.25">
      <c r="A37" s="11"/>
      <c r="B37" s="25">
        <v>2018</v>
      </c>
      <c r="C37" s="22"/>
      <c r="D37" s="59">
        <v>2531</v>
      </c>
      <c r="E37" s="22"/>
    </row>
    <row r="38" spans="1:5" x14ac:dyDescent="0.25">
      <c r="A38" s="11"/>
      <c r="B38" s="21">
        <v>2019</v>
      </c>
      <c r="C38" s="24"/>
      <c r="D38" s="54">
        <v>2213</v>
      </c>
      <c r="E38" s="24"/>
    </row>
    <row r="39" spans="1:5" x14ac:dyDescent="0.25">
      <c r="A39" s="11"/>
      <c r="B39" s="25" t="s">
        <v>323</v>
      </c>
      <c r="C39" s="30"/>
      <c r="D39" s="55">
        <v>2180</v>
      </c>
      <c r="E39" s="22"/>
    </row>
    <row r="40" spans="1:5" ht="15.75" thickBot="1" x14ac:dyDescent="0.3">
      <c r="A40" s="11"/>
      <c r="B40" s="21"/>
      <c r="C40" s="32" t="s">
        <v>181</v>
      </c>
      <c r="D40" s="43">
        <v>17663</v>
      </c>
      <c r="E40" s="24"/>
    </row>
    <row r="41" spans="1:5" ht="15.75" thickTop="1" x14ac:dyDescent="0.25">
      <c r="A41" s="11"/>
      <c r="B41" s="120"/>
      <c r="C41" s="120"/>
      <c r="D41" s="120"/>
      <c r="E41" s="120"/>
    </row>
    <row r="42" spans="1:5" x14ac:dyDescent="0.25">
      <c r="A42" s="11"/>
      <c r="B42" s="120"/>
      <c r="C42" s="120"/>
      <c r="D42" s="120"/>
      <c r="E42" s="120"/>
    </row>
  </sheetData>
  <mergeCells count="28">
    <mergeCell ref="B29:E29"/>
    <mergeCell ref="B30:E30"/>
    <mergeCell ref="B31:E31"/>
    <mergeCell ref="B32:E32"/>
    <mergeCell ref="B41:E41"/>
    <mergeCell ref="B42:E42"/>
    <mergeCell ref="B16:E16"/>
    <mergeCell ref="B24:E24"/>
    <mergeCell ref="B25:E25"/>
    <mergeCell ref="B26:E26"/>
    <mergeCell ref="B27:E27"/>
    <mergeCell ref="B28:E28"/>
    <mergeCell ref="B10:E10"/>
    <mergeCell ref="B11:E11"/>
    <mergeCell ref="B12:E12"/>
    <mergeCell ref="B13:E13"/>
    <mergeCell ref="B14:E14"/>
    <mergeCell ref="B15:E15"/>
    <mergeCell ref="A1:A2"/>
    <mergeCell ref="B1:E1"/>
    <mergeCell ref="B2:E2"/>
    <mergeCell ref="B3:E3"/>
    <mergeCell ref="A4:A42"/>
    <mergeCell ref="B5:E5"/>
    <mergeCell ref="B6:E6"/>
    <mergeCell ref="B7:E7"/>
    <mergeCell ref="B8:E8"/>
    <mergeCell ref="B9:E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1" width="32.28515625" bestFit="1" customWidth="1"/>
    <col min="2" max="3" width="36.5703125" bestFit="1" customWidth="1"/>
    <col min="4" max="4" width="16.140625" customWidth="1"/>
    <col min="5" max="6" width="25.85546875" customWidth="1"/>
    <col min="7" max="7" width="5.140625" customWidth="1"/>
    <col min="8" max="8" width="13.5703125" customWidth="1"/>
    <col min="9" max="10" width="25.85546875" customWidth="1"/>
    <col min="11" max="11" width="5.140625" customWidth="1"/>
    <col min="12" max="12" width="13.5703125" customWidth="1"/>
    <col min="13" max="14" width="25.85546875" customWidth="1"/>
    <col min="15" max="15" width="5.140625" customWidth="1"/>
    <col min="16" max="16" width="17.7109375" customWidth="1"/>
    <col min="17" max="17" width="4.28515625" customWidth="1"/>
    <col min="18" max="18" width="25.85546875" customWidth="1"/>
    <col min="19" max="19" width="5.140625" customWidth="1"/>
    <col min="20" max="20" width="16.140625" customWidth="1"/>
    <col min="21" max="21" width="25.85546875" customWidth="1"/>
  </cols>
  <sheetData>
    <row r="1" spans="1:21" ht="15" customHeight="1" x14ac:dyDescent="0.25">
      <c r="A1" s="7" t="s">
        <v>46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467</v>
      </c>
      <c r="B3" s="10"/>
      <c r="C3" s="10"/>
      <c r="D3" s="10"/>
      <c r="E3" s="10"/>
      <c r="F3" s="10"/>
      <c r="G3" s="10"/>
      <c r="H3" s="10"/>
      <c r="I3" s="10"/>
      <c r="J3" s="10"/>
      <c r="K3" s="10"/>
      <c r="L3" s="10"/>
      <c r="M3" s="10"/>
      <c r="N3" s="10"/>
      <c r="O3" s="10"/>
      <c r="P3" s="10"/>
      <c r="Q3" s="10"/>
      <c r="R3" s="10"/>
      <c r="S3" s="10"/>
      <c r="T3" s="10"/>
      <c r="U3" s="10"/>
    </row>
    <row r="4" spans="1:21" x14ac:dyDescent="0.25">
      <c r="A4" s="11" t="s">
        <v>466</v>
      </c>
      <c r="B4" s="51"/>
      <c r="C4" s="51"/>
      <c r="D4" s="51"/>
      <c r="E4" s="51"/>
      <c r="F4" s="51"/>
      <c r="G4" s="51"/>
      <c r="H4" s="51"/>
      <c r="I4" s="51"/>
      <c r="J4" s="51"/>
      <c r="K4" s="51"/>
      <c r="L4" s="51"/>
      <c r="M4" s="51"/>
      <c r="N4" s="51"/>
      <c r="O4" s="51"/>
      <c r="P4" s="51"/>
      <c r="Q4" s="51"/>
      <c r="R4" s="51"/>
      <c r="S4" s="51"/>
      <c r="T4" s="51"/>
      <c r="U4" s="51"/>
    </row>
    <row r="5" spans="1:21" x14ac:dyDescent="0.25">
      <c r="A5" s="11"/>
      <c r="B5" s="12" t="s">
        <v>468</v>
      </c>
      <c r="C5" s="13" t="s">
        <v>466</v>
      </c>
    </row>
    <row r="6" spans="1:21" ht="25.5" customHeight="1" x14ac:dyDescent="0.25">
      <c r="A6" s="11"/>
      <c r="B6" s="45" t="s">
        <v>469</v>
      </c>
      <c r="C6" s="45"/>
      <c r="D6" s="45"/>
      <c r="E6" s="45"/>
      <c r="F6" s="45"/>
      <c r="G6" s="45"/>
      <c r="H6" s="45"/>
      <c r="I6" s="45"/>
      <c r="J6" s="45"/>
      <c r="K6" s="45"/>
      <c r="L6" s="45"/>
      <c r="M6" s="45"/>
      <c r="N6" s="45"/>
      <c r="O6" s="45"/>
      <c r="P6" s="45"/>
      <c r="Q6" s="45"/>
      <c r="R6" s="45"/>
      <c r="S6" s="45"/>
      <c r="T6" s="45"/>
      <c r="U6" s="45"/>
    </row>
    <row r="7" spans="1:21" x14ac:dyDescent="0.25">
      <c r="A7" s="11"/>
      <c r="B7" s="149"/>
      <c r="C7" s="149"/>
      <c r="D7" s="149"/>
      <c r="E7" s="149"/>
      <c r="F7" s="149"/>
      <c r="G7" s="149"/>
      <c r="H7" s="149"/>
      <c r="I7" s="149"/>
      <c r="J7" s="149"/>
      <c r="K7" s="149"/>
      <c r="L7" s="149"/>
      <c r="M7" s="149"/>
      <c r="N7" s="149"/>
      <c r="O7" s="149"/>
      <c r="P7" s="149"/>
      <c r="Q7" s="149"/>
      <c r="R7" s="149"/>
      <c r="S7" s="149"/>
      <c r="T7" s="149"/>
      <c r="U7" s="149"/>
    </row>
    <row r="8" spans="1:21" ht="63.75" x14ac:dyDescent="0.25">
      <c r="A8" s="11"/>
      <c r="B8" s="35" t="s">
        <v>470</v>
      </c>
      <c r="C8" s="36" t="s">
        <v>471</v>
      </c>
    </row>
    <row r="9" spans="1:21" ht="76.5" x14ac:dyDescent="0.25">
      <c r="A9" s="11"/>
      <c r="B9" s="35" t="s">
        <v>472</v>
      </c>
      <c r="C9" s="36" t="s">
        <v>473</v>
      </c>
    </row>
    <row r="10" spans="1:21" ht="89.25" x14ac:dyDescent="0.25">
      <c r="A10" s="11"/>
      <c r="B10" s="35" t="s">
        <v>474</v>
      </c>
      <c r="C10" s="36" t="s">
        <v>475</v>
      </c>
    </row>
    <row r="11" spans="1:21" x14ac:dyDescent="0.25">
      <c r="A11" s="11"/>
      <c r="B11" s="50" t="s">
        <v>476</v>
      </c>
      <c r="C11" s="50"/>
      <c r="D11" s="50"/>
      <c r="E11" s="50"/>
      <c r="F11" s="50"/>
      <c r="G11" s="50"/>
      <c r="H11" s="50"/>
      <c r="I11" s="50"/>
      <c r="J11" s="50"/>
      <c r="K11" s="50"/>
      <c r="L11" s="50"/>
      <c r="M11" s="50"/>
      <c r="N11" s="50"/>
      <c r="O11" s="50"/>
      <c r="P11" s="50"/>
      <c r="Q11" s="50"/>
      <c r="R11" s="50"/>
      <c r="S11" s="50"/>
      <c r="T11" s="50"/>
      <c r="U11" s="50"/>
    </row>
    <row r="12" spans="1:21" ht="38.25" customHeight="1" x14ac:dyDescent="0.25">
      <c r="A12" s="11"/>
      <c r="B12" s="45" t="s">
        <v>477</v>
      </c>
      <c r="C12" s="45"/>
      <c r="D12" s="45"/>
      <c r="E12" s="45"/>
      <c r="F12" s="45"/>
      <c r="G12" s="45"/>
      <c r="H12" s="45"/>
      <c r="I12" s="45"/>
      <c r="J12" s="45"/>
      <c r="K12" s="45"/>
      <c r="L12" s="45"/>
      <c r="M12" s="45"/>
      <c r="N12" s="45"/>
      <c r="O12" s="45"/>
      <c r="P12" s="45"/>
      <c r="Q12" s="45"/>
      <c r="R12" s="45"/>
      <c r="S12" s="45"/>
      <c r="T12" s="45"/>
      <c r="U12" s="45"/>
    </row>
    <row r="13" spans="1:21" x14ac:dyDescent="0.25">
      <c r="A13" s="11"/>
      <c r="B13" s="45" t="s">
        <v>478</v>
      </c>
      <c r="C13" s="45"/>
      <c r="D13" s="45"/>
      <c r="E13" s="45"/>
      <c r="F13" s="45"/>
      <c r="G13" s="45"/>
      <c r="H13" s="45"/>
      <c r="I13" s="45"/>
      <c r="J13" s="45"/>
      <c r="K13" s="45"/>
      <c r="L13" s="45"/>
      <c r="M13" s="45"/>
      <c r="N13" s="45"/>
      <c r="O13" s="45"/>
      <c r="P13" s="45"/>
      <c r="Q13" s="45"/>
      <c r="R13" s="45"/>
      <c r="S13" s="45"/>
      <c r="T13" s="45"/>
      <c r="U13" s="45"/>
    </row>
    <row r="14" spans="1:21" ht="15.75" x14ac:dyDescent="0.25">
      <c r="A14" s="11"/>
      <c r="B14" s="46"/>
      <c r="C14" s="46"/>
      <c r="D14" s="46"/>
      <c r="E14" s="46"/>
      <c r="F14" s="46"/>
      <c r="G14" s="46"/>
      <c r="H14" s="46"/>
      <c r="I14" s="46"/>
      <c r="J14" s="46"/>
      <c r="K14" s="46"/>
      <c r="L14" s="46"/>
      <c r="M14" s="46"/>
      <c r="N14" s="46"/>
      <c r="O14" s="46"/>
      <c r="P14" s="46"/>
      <c r="Q14" s="46"/>
      <c r="R14" s="46"/>
      <c r="S14" s="46"/>
      <c r="T14" s="46"/>
      <c r="U14" s="46"/>
    </row>
    <row r="15" spans="1:21" x14ac:dyDescent="0.25">
      <c r="A15" s="11"/>
      <c r="B15" s="79"/>
      <c r="C15" s="15"/>
      <c r="D15" s="15"/>
      <c r="E15" s="15"/>
      <c r="F15" s="80"/>
      <c r="G15" s="114" t="s">
        <v>479</v>
      </c>
      <c r="H15" s="114"/>
      <c r="I15" s="17"/>
      <c r="J15" s="80"/>
      <c r="K15" s="114" t="s">
        <v>480</v>
      </c>
      <c r="L15" s="114"/>
      <c r="M15" s="17"/>
      <c r="N15" s="80"/>
      <c r="O15" s="114" t="s">
        <v>481</v>
      </c>
      <c r="P15" s="114"/>
      <c r="Q15" s="17"/>
    </row>
    <row r="16" spans="1:21" x14ac:dyDescent="0.25">
      <c r="A16" s="11"/>
      <c r="B16" s="79"/>
      <c r="C16" s="15"/>
      <c r="D16" s="81"/>
      <c r="E16" s="15"/>
      <c r="F16" s="80"/>
      <c r="G16" s="114" t="s">
        <v>482</v>
      </c>
      <c r="H16" s="114"/>
      <c r="I16" s="17"/>
      <c r="J16" s="80"/>
      <c r="K16" s="114" t="s">
        <v>483</v>
      </c>
      <c r="L16" s="114"/>
      <c r="M16" s="17"/>
      <c r="N16" s="80"/>
      <c r="O16" s="114" t="s">
        <v>484</v>
      </c>
      <c r="P16" s="114"/>
      <c r="Q16" s="17"/>
    </row>
    <row r="17" spans="1:21" x14ac:dyDescent="0.25">
      <c r="A17" s="11"/>
      <c r="B17" s="79"/>
      <c r="C17" s="15"/>
      <c r="D17" s="81"/>
      <c r="E17" s="15"/>
      <c r="F17" s="80"/>
      <c r="G17" s="114" t="s">
        <v>485</v>
      </c>
      <c r="H17" s="114"/>
      <c r="I17" s="17"/>
      <c r="J17" s="80"/>
      <c r="K17" s="114" t="s">
        <v>486</v>
      </c>
      <c r="L17" s="114"/>
      <c r="M17" s="17"/>
      <c r="N17" s="80"/>
      <c r="O17" s="114" t="s">
        <v>486</v>
      </c>
      <c r="P17" s="114"/>
      <c r="Q17" s="17"/>
    </row>
    <row r="18" spans="1:21" x14ac:dyDescent="0.25">
      <c r="A18" s="11"/>
      <c r="B18" s="79"/>
      <c r="C18" s="34" t="s">
        <v>487</v>
      </c>
      <c r="D18" s="34"/>
      <c r="E18" s="17"/>
      <c r="F18" s="80"/>
      <c r="G18" s="34" t="s">
        <v>488</v>
      </c>
      <c r="H18" s="34"/>
      <c r="I18" s="17"/>
      <c r="J18" s="79"/>
      <c r="K18" s="34" t="s">
        <v>489</v>
      </c>
      <c r="L18" s="34"/>
      <c r="M18" s="17"/>
      <c r="N18" s="80"/>
      <c r="O18" s="34" t="s">
        <v>490</v>
      </c>
      <c r="P18" s="34"/>
      <c r="Q18" s="17"/>
    </row>
    <row r="19" spans="1:21" x14ac:dyDescent="0.25">
      <c r="A19" s="11"/>
      <c r="B19" s="21" t="s">
        <v>491</v>
      </c>
      <c r="C19" s="122"/>
      <c r="D19" s="122"/>
      <c r="E19" s="123"/>
      <c r="F19" s="124"/>
      <c r="G19" s="122"/>
      <c r="H19" s="122"/>
      <c r="I19" s="123"/>
      <c r="J19" s="124"/>
      <c r="K19" s="122"/>
      <c r="L19" s="122"/>
      <c r="M19" s="123"/>
      <c r="N19" s="124"/>
      <c r="O19" s="122"/>
      <c r="P19" s="122"/>
      <c r="Q19" s="123"/>
    </row>
    <row r="20" spans="1:21" ht="27" thickBot="1" x14ac:dyDescent="0.3">
      <c r="A20" s="11"/>
      <c r="B20" s="25" t="s">
        <v>44</v>
      </c>
      <c r="C20" s="125" t="s">
        <v>181</v>
      </c>
      <c r="D20" s="126">
        <v>4284</v>
      </c>
      <c r="E20" s="121"/>
      <c r="F20" s="127"/>
      <c r="G20" s="125" t="s">
        <v>181</v>
      </c>
      <c r="H20" s="128" t="s">
        <v>291</v>
      </c>
      <c r="I20" s="121"/>
      <c r="J20" s="127"/>
      <c r="K20" s="125" t="s">
        <v>181</v>
      </c>
      <c r="L20" s="128" t="s">
        <v>291</v>
      </c>
      <c r="M20" s="121"/>
      <c r="N20" s="127"/>
      <c r="O20" s="125" t="s">
        <v>181</v>
      </c>
      <c r="P20" s="126">
        <v>4284</v>
      </c>
      <c r="Q20" s="121"/>
    </row>
    <row r="21" spans="1:21" ht="15.75" thickTop="1" x14ac:dyDescent="0.25">
      <c r="A21" s="11"/>
      <c r="B21" s="25"/>
      <c r="C21" s="129"/>
      <c r="D21" s="129"/>
      <c r="E21" s="121"/>
      <c r="F21" s="127"/>
      <c r="G21" s="129"/>
      <c r="H21" s="129"/>
      <c r="I21" s="121"/>
      <c r="J21" s="127"/>
      <c r="K21" s="129"/>
      <c r="L21" s="129"/>
      <c r="M21" s="121"/>
      <c r="N21" s="127"/>
      <c r="O21" s="129"/>
      <c r="P21" s="129"/>
      <c r="Q21" s="121"/>
    </row>
    <row r="22" spans="1:21" ht="26.25" x14ac:dyDescent="0.25">
      <c r="A22" s="11"/>
      <c r="B22" s="21" t="s">
        <v>492</v>
      </c>
      <c r="C22" s="130" t="s">
        <v>181</v>
      </c>
      <c r="D22" s="132">
        <v>4766</v>
      </c>
      <c r="E22" s="130"/>
      <c r="F22" s="134"/>
      <c r="G22" s="130" t="s">
        <v>181</v>
      </c>
      <c r="H22" s="135" t="s">
        <v>291</v>
      </c>
      <c r="I22" s="130"/>
      <c r="J22" s="134"/>
      <c r="K22" s="130" t="s">
        <v>181</v>
      </c>
      <c r="L22" s="135" t="s">
        <v>291</v>
      </c>
      <c r="M22" s="130"/>
      <c r="N22" s="134"/>
      <c r="O22" s="130" t="s">
        <v>181</v>
      </c>
      <c r="P22" s="132">
        <v>4766</v>
      </c>
      <c r="Q22" s="130"/>
    </row>
    <row r="23" spans="1:21" ht="15.75" thickBot="1" x14ac:dyDescent="0.3">
      <c r="A23" s="11"/>
      <c r="B23" s="21" t="s">
        <v>493</v>
      </c>
      <c r="C23" s="131"/>
      <c r="D23" s="133"/>
      <c r="E23" s="130"/>
      <c r="F23" s="134"/>
      <c r="G23" s="131"/>
      <c r="H23" s="136"/>
      <c r="I23" s="130"/>
      <c r="J23" s="134"/>
      <c r="K23" s="131"/>
      <c r="L23" s="136"/>
      <c r="M23" s="130"/>
      <c r="N23" s="134"/>
      <c r="O23" s="131"/>
      <c r="P23" s="133"/>
      <c r="Q23" s="130"/>
    </row>
    <row r="24" spans="1:21" ht="16.5" thickTop="1" x14ac:dyDescent="0.25">
      <c r="A24" s="11"/>
      <c r="B24" s="117"/>
      <c r="C24" s="117"/>
      <c r="D24" s="117"/>
      <c r="E24" s="117"/>
      <c r="F24" s="117"/>
      <c r="G24" s="117"/>
      <c r="H24" s="117"/>
      <c r="I24" s="117"/>
      <c r="J24" s="117"/>
      <c r="K24" s="117"/>
      <c r="L24" s="117"/>
      <c r="M24" s="117"/>
      <c r="N24" s="117"/>
      <c r="O24" s="117"/>
      <c r="P24" s="117"/>
      <c r="Q24" s="117"/>
      <c r="R24" s="117"/>
      <c r="S24" s="117"/>
      <c r="T24" s="117"/>
      <c r="U24" s="117"/>
    </row>
    <row r="25" spans="1:21" x14ac:dyDescent="0.25">
      <c r="A25" s="11"/>
      <c r="B25" s="45" t="s">
        <v>494</v>
      </c>
      <c r="C25" s="45"/>
      <c r="D25" s="45"/>
      <c r="E25" s="45"/>
      <c r="F25" s="45"/>
      <c r="G25" s="45"/>
      <c r="H25" s="45"/>
      <c r="I25" s="45"/>
      <c r="J25" s="45"/>
      <c r="K25" s="45"/>
      <c r="L25" s="45"/>
      <c r="M25" s="45"/>
      <c r="N25" s="45"/>
      <c r="O25" s="45"/>
      <c r="P25" s="45"/>
      <c r="Q25" s="45"/>
      <c r="R25" s="45"/>
      <c r="S25" s="45"/>
      <c r="T25" s="45"/>
      <c r="U25" s="45"/>
    </row>
    <row r="26" spans="1:21" ht="15.75" x14ac:dyDescent="0.25">
      <c r="A26" s="11"/>
      <c r="B26" s="117"/>
      <c r="C26" s="117"/>
      <c r="D26" s="117"/>
      <c r="E26" s="117"/>
      <c r="F26" s="117"/>
      <c r="G26" s="117"/>
      <c r="H26" s="117"/>
      <c r="I26" s="117"/>
      <c r="J26" s="117"/>
      <c r="K26" s="117"/>
      <c r="L26" s="117"/>
      <c r="M26" s="117"/>
      <c r="N26" s="117"/>
      <c r="O26" s="117"/>
      <c r="P26" s="117"/>
      <c r="Q26" s="117"/>
      <c r="R26" s="117"/>
      <c r="S26" s="117"/>
      <c r="T26" s="117"/>
      <c r="U26" s="117"/>
    </row>
    <row r="27" spans="1:21" x14ac:dyDescent="0.25">
      <c r="A27" s="11"/>
      <c r="B27" s="79"/>
      <c r="C27" s="15"/>
      <c r="D27" s="15"/>
      <c r="E27" s="15"/>
      <c r="F27" s="80"/>
      <c r="G27" s="114" t="s">
        <v>479</v>
      </c>
      <c r="H27" s="114"/>
      <c r="I27" s="17"/>
      <c r="J27" s="80"/>
      <c r="K27" s="114" t="s">
        <v>480</v>
      </c>
      <c r="L27" s="114"/>
      <c r="M27" s="17"/>
      <c r="N27" s="80"/>
      <c r="O27" s="114" t="s">
        <v>481</v>
      </c>
      <c r="P27" s="114"/>
      <c r="Q27" s="17"/>
    </row>
    <row r="28" spans="1:21" x14ac:dyDescent="0.25">
      <c r="A28" s="11"/>
      <c r="B28" s="79"/>
      <c r="C28" s="15"/>
      <c r="D28" s="81"/>
      <c r="E28" s="15"/>
      <c r="F28" s="80"/>
      <c r="G28" s="114" t="s">
        <v>482</v>
      </c>
      <c r="H28" s="114"/>
      <c r="I28" s="17"/>
      <c r="J28" s="80"/>
      <c r="K28" s="114" t="s">
        <v>483</v>
      </c>
      <c r="L28" s="114"/>
      <c r="M28" s="17"/>
      <c r="N28" s="80"/>
      <c r="O28" s="114" t="s">
        <v>484</v>
      </c>
      <c r="P28" s="114"/>
      <c r="Q28" s="17"/>
    </row>
    <row r="29" spans="1:21" x14ac:dyDescent="0.25">
      <c r="A29" s="11"/>
      <c r="B29" s="79"/>
      <c r="C29" s="15"/>
      <c r="D29" s="81"/>
      <c r="E29" s="15"/>
      <c r="F29" s="80"/>
      <c r="G29" s="114" t="s">
        <v>485</v>
      </c>
      <c r="H29" s="114"/>
      <c r="I29" s="17"/>
      <c r="J29" s="80"/>
      <c r="K29" s="114" t="s">
        <v>486</v>
      </c>
      <c r="L29" s="114"/>
      <c r="M29" s="17"/>
      <c r="N29" s="80"/>
      <c r="O29" s="114" t="s">
        <v>486</v>
      </c>
      <c r="P29" s="114"/>
      <c r="Q29" s="17"/>
    </row>
    <row r="30" spans="1:21" x14ac:dyDescent="0.25">
      <c r="A30" s="11"/>
      <c r="B30" s="79"/>
      <c r="C30" s="34" t="s">
        <v>487</v>
      </c>
      <c r="D30" s="34"/>
      <c r="E30" s="17"/>
      <c r="F30" s="80"/>
      <c r="G30" s="34" t="s">
        <v>488</v>
      </c>
      <c r="H30" s="34"/>
      <c r="I30" s="17"/>
      <c r="J30" s="79"/>
      <c r="K30" s="34" t="s">
        <v>489</v>
      </c>
      <c r="L30" s="34"/>
      <c r="M30" s="17"/>
      <c r="N30" s="80"/>
      <c r="O30" s="34" t="s">
        <v>490</v>
      </c>
      <c r="P30" s="34"/>
      <c r="Q30" s="17"/>
    </row>
    <row r="31" spans="1:21" x14ac:dyDescent="0.25">
      <c r="A31" s="11"/>
      <c r="B31" s="21" t="s">
        <v>491</v>
      </c>
      <c r="C31" s="122"/>
      <c r="D31" s="122"/>
      <c r="E31" s="123"/>
      <c r="F31" s="124"/>
      <c r="G31" s="122"/>
      <c r="H31" s="122"/>
      <c r="I31" s="123"/>
      <c r="J31" s="124"/>
      <c r="K31" s="122"/>
      <c r="L31" s="122"/>
      <c r="M31" s="123"/>
      <c r="N31" s="124"/>
      <c r="O31" s="122"/>
      <c r="P31" s="122"/>
      <c r="Q31" s="123"/>
    </row>
    <row r="32" spans="1:21" ht="27" thickBot="1" x14ac:dyDescent="0.3">
      <c r="A32" s="11"/>
      <c r="B32" s="25" t="s">
        <v>44</v>
      </c>
      <c r="C32" s="125" t="s">
        <v>181</v>
      </c>
      <c r="D32" s="126">
        <v>5160</v>
      </c>
      <c r="E32" s="121"/>
      <c r="F32" s="127"/>
      <c r="G32" s="125" t="s">
        <v>181</v>
      </c>
      <c r="H32" s="128" t="s">
        <v>291</v>
      </c>
      <c r="I32" s="121"/>
      <c r="J32" s="127"/>
      <c r="K32" s="125" t="s">
        <v>181</v>
      </c>
      <c r="L32" s="128" t="s">
        <v>291</v>
      </c>
      <c r="M32" s="121"/>
      <c r="N32" s="127"/>
      <c r="O32" s="125" t="s">
        <v>181</v>
      </c>
      <c r="P32" s="126">
        <v>5160</v>
      </c>
      <c r="Q32" s="121"/>
    </row>
    <row r="33" spans="1:21" ht="15.75" thickTop="1" x14ac:dyDescent="0.25">
      <c r="A33" s="11"/>
      <c r="B33" s="25"/>
      <c r="C33" s="129"/>
      <c r="D33" s="129"/>
      <c r="E33" s="121"/>
      <c r="F33" s="127"/>
      <c r="G33" s="129"/>
      <c r="H33" s="129"/>
      <c r="I33" s="121"/>
      <c r="J33" s="127"/>
      <c r="K33" s="129"/>
      <c r="L33" s="129"/>
      <c r="M33" s="121"/>
      <c r="N33" s="127"/>
      <c r="O33" s="129"/>
      <c r="P33" s="129"/>
      <c r="Q33" s="121"/>
    </row>
    <row r="34" spans="1:21" ht="26.25" x14ac:dyDescent="0.25">
      <c r="A34" s="11"/>
      <c r="B34" s="21" t="s">
        <v>492</v>
      </c>
      <c r="C34" s="130" t="s">
        <v>181</v>
      </c>
      <c r="D34" s="132">
        <v>2440</v>
      </c>
      <c r="E34" s="130"/>
      <c r="F34" s="134"/>
      <c r="G34" s="130" t="s">
        <v>181</v>
      </c>
      <c r="H34" s="135" t="s">
        <v>291</v>
      </c>
      <c r="I34" s="130"/>
      <c r="J34" s="134"/>
      <c r="K34" s="130" t="s">
        <v>181</v>
      </c>
      <c r="L34" s="135" t="s">
        <v>291</v>
      </c>
      <c r="M34" s="130"/>
      <c r="N34" s="134"/>
      <c r="O34" s="130" t="s">
        <v>181</v>
      </c>
      <c r="P34" s="132">
        <v>2440</v>
      </c>
      <c r="Q34" s="130"/>
    </row>
    <row r="35" spans="1:21" ht="15.75" thickBot="1" x14ac:dyDescent="0.3">
      <c r="A35" s="11"/>
      <c r="B35" s="21" t="s">
        <v>493</v>
      </c>
      <c r="C35" s="131"/>
      <c r="D35" s="133"/>
      <c r="E35" s="130"/>
      <c r="F35" s="134"/>
      <c r="G35" s="131"/>
      <c r="H35" s="136"/>
      <c r="I35" s="130"/>
      <c r="J35" s="134"/>
      <c r="K35" s="131"/>
      <c r="L35" s="136"/>
      <c r="M35" s="130"/>
      <c r="N35" s="134"/>
      <c r="O35" s="131"/>
      <c r="P35" s="133"/>
      <c r="Q35" s="130"/>
    </row>
    <row r="36" spans="1:21" ht="16.5" thickTop="1" x14ac:dyDescent="0.25">
      <c r="A36" s="11"/>
      <c r="B36" s="46"/>
      <c r="C36" s="46"/>
      <c r="D36" s="46"/>
      <c r="E36" s="46"/>
      <c r="F36" s="46"/>
      <c r="G36" s="46"/>
      <c r="H36" s="46"/>
      <c r="I36" s="46"/>
      <c r="J36" s="46"/>
      <c r="K36" s="46"/>
      <c r="L36" s="46"/>
      <c r="M36" s="46"/>
      <c r="N36" s="46"/>
      <c r="O36" s="46"/>
      <c r="P36" s="46"/>
      <c r="Q36" s="46"/>
      <c r="R36" s="46"/>
      <c r="S36" s="46"/>
      <c r="T36" s="46"/>
      <c r="U36" s="46"/>
    </row>
    <row r="37" spans="1:21" x14ac:dyDescent="0.25">
      <c r="A37" s="11"/>
      <c r="B37" s="45" t="s">
        <v>495</v>
      </c>
      <c r="C37" s="45"/>
      <c r="D37" s="45"/>
      <c r="E37" s="45"/>
      <c r="F37" s="45"/>
      <c r="G37" s="45"/>
      <c r="H37" s="45"/>
      <c r="I37" s="45"/>
      <c r="J37" s="45"/>
      <c r="K37" s="45"/>
      <c r="L37" s="45"/>
      <c r="M37" s="45"/>
      <c r="N37" s="45"/>
      <c r="O37" s="45"/>
      <c r="P37" s="45"/>
      <c r="Q37" s="45"/>
      <c r="R37" s="45"/>
      <c r="S37" s="45"/>
      <c r="T37" s="45"/>
      <c r="U37" s="45"/>
    </row>
    <row r="38" spans="1:21" ht="15.75" x14ac:dyDescent="0.25">
      <c r="A38" s="11"/>
      <c r="B38" s="46"/>
      <c r="C38" s="46"/>
      <c r="D38" s="46"/>
      <c r="E38" s="46"/>
      <c r="F38" s="46"/>
      <c r="G38" s="46"/>
      <c r="H38" s="46"/>
      <c r="I38" s="46"/>
      <c r="J38" s="46"/>
      <c r="K38" s="46"/>
      <c r="L38" s="46"/>
      <c r="M38" s="46"/>
      <c r="N38" s="46"/>
      <c r="O38" s="46"/>
      <c r="P38" s="46"/>
      <c r="Q38" s="46"/>
      <c r="R38" s="46"/>
      <c r="S38" s="46"/>
      <c r="T38" s="46"/>
      <c r="U38" s="46"/>
    </row>
    <row r="39" spans="1:21" x14ac:dyDescent="0.25">
      <c r="A39" s="11"/>
      <c r="B39" s="79"/>
      <c r="C39" s="114" t="s">
        <v>496</v>
      </c>
      <c r="D39" s="114"/>
      <c r="E39" s="17"/>
      <c r="F39" s="80"/>
      <c r="G39" s="114" t="s">
        <v>497</v>
      </c>
      <c r="H39" s="114"/>
      <c r="I39" s="20"/>
      <c r="J39" s="80"/>
      <c r="K39" s="15"/>
      <c r="L39" s="81"/>
      <c r="M39" s="15"/>
      <c r="N39" s="79"/>
      <c r="O39" s="15"/>
      <c r="P39" s="81"/>
      <c r="Q39" s="15"/>
      <c r="R39" s="80"/>
      <c r="S39" s="114" t="s">
        <v>498</v>
      </c>
      <c r="T39" s="114"/>
      <c r="U39" s="17"/>
    </row>
    <row r="40" spans="1:21" x14ac:dyDescent="0.25">
      <c r="A40" s="11"/>
      <c r="B40" s="79"/>
      <c r="C40" s="114" t="s">
        <v>499</v>
      </c>
      <c r="D40" s="114"/>
      <c r="E40" s="17"/>
      <c r="F40" s="80"/>
      <c r="G40" s="114" t="s">
        <v>500</v>
      </c>
      <c r="H40" s="114"/>
      <c r="I40" s="17"/>
      <c r="J40" s="80"/>
      <c r="K40" s="15"/>
      <c r="L40" s="81"/>
      <c r="M40" s="15"/>
      <c r="N40" s="79"/>
      <c r="O40" s="15"/>
      <c r="P40" s="81"/>
      <c r="Q40" s="15"/>
      <c r="R40" s="80"/>
      <c r="S40" s="114" t="s">
        <v>499</v>
      </c>
      <c r="T40" s="114"/>
      <c r="U40" s="17"/>
    </row>
    <row r="41" spans="1:21" x14ac:dyDescent="0.25">
      <c r="A41" s="11"/>
      <c r="B41" s="79"/>
      <c r="C41" s="34" t="s">
        <v>501</v>
      </c>
      <c r="D41" s="34"/>
      <c r="E41" s="17"/>
      <c r="F41" s="80"/>
      <c r="G41" s="34" t="s">
        <v>502</v>
      </c>
      <c r="H41" s="34"/>
      <c r="I41" s="17"/>
      <c r="J41" s="80"/>
      <c r="K41" s="34" t="s">
        <v>503</v>
      </c>
      <c r="L41" s="34"/>
      <c r="M41" s="17"/>
      <c r="N41" s="79"/>
      <c r="O41" s="34" t="s">
        <v>504</v>
      </c>
      <c r="P41" s="34"/>
      <c r="Q41" s="17"/>
      <c r="R41" s="80"/>
      <c r="S41" s="34" t="s">
        <v>505</v>
      </c>
      <c r="T41" s="34"/>
      <c r="U41" s="20"/>
    </row>
    <row r="42" spans="1:21" x14ac:dyDescent="0.25">
      <c r="A42" s="11"/>
      <c r="B42" s="124" t="s">
        <v>506</v>
      </c>
      <c r="C42" s="122"/>
      <c r="D42" s="122"/>
      <c r="E42" s="123"/>
      <c r="F42" s="124"/>
      <c r="G42" s="122"/>
      <c r="H42" s="122"/>
      <c r="I42" s="123"/>
      <c r="J42" s="124"/>
      <c r="K42" s="122"/>
      <c r="L42" s="122"/>
      <c r="M42" s="123"/>
      <c r="N42" s="124"/>
      <c r="O42" s="122"/>
      <c r="P42" s="122"/>
      <c r="Q42" s="123"/>
      <c r="R42" s="124"/>
      <c r="S42" s="122"/>
      <c r="T42" s="122"/>
      <c r="U42" s="123"/>
    </row>
    <row r="43" spans="1:21" ht="15.75" thickBot="1" x14ac:dyDescent="0.3">
      <c r="A43" s="11"/>
      <c r="B43" s="127" t="s">
        <v>507</v>
      </c>
      <c r="C43" s="125" t="s">
        <v>181</v>
      </c>
      <c r="D43" s="126">
        <v>7600</v>
      </c>
      <c r="E43" s="121"/>
      <c r="F43" s="127"/>
      <c r="G43" s="125" t="s">
        <v>181</v>
      </c>
      <c r="H43" s="126">
        <v>4936</v>
      </c>
      <c r="I43" s="121"/>
      <c r="J43" s="127"/>
      <c r="K43" s="125" t="s">
        <v>181</v>
      </c>
      <c r="L43" s="126">
        <v>1270</v>
      </c>
      <c r="M43" s="121"/>
      <c r="N43" s="127"/>
      <c r="O43" s="125" t="s">
        <v>181</v>
      </c>
      <c r="P43" s="128" t="s">
        <v>508</v>
      </c>
      <c r="Q43" s="121" t="s">
        <v>184</v>
      </c>
      <c r="R43" s="127"/>
      <c r="S43" s="125" t="s">
        <v>181</v>
      </c>
      <c r="T43" s="126">
        <v>9050</v>
      </c>
      <c r="U43" s="121"/>
    </row>
    <row r="44" spans="1:21" ht="15.75" thickTop="1" x14ac:dyDescent="0.25">
      <c r="A44" s="11"/>
      <c r="B44" s="127"/>
      <c r="C44" s="129"/>
      <c r="D44" s="129"/>
      <c r="E44" s="121"/>
      <c r="F44" s="127"/>
      <c r="G44" s="129"/>
      <c r="H44" s="129"/>
      <c r="I44" s="121"/>
      <c r="J44" s="127"/>
      <c r="K44" s="129"/>
      <c r="L44" s="129"/>
      <c r="M44" s="121"/>
      <c r="N44" s="127"/>
      <c r="O44" s="129"/>
      <c r="P44" s="129"/>
      <c r="Q44" s="121"/>
      <c r="R44" s="127"/>
      <c r="S44" s="129"/>
      <c r="T44" s="129"/>
      <c r="U44" s="121"/>
    </row>
    <row r="45" spans="1:21" x14ac:dyDescent="0.25">
      <c r="A45" s="11"/>
      <c r="B45" s="124" t="s">
        <v>509</v>
      </c>
      <c r="C45" s="123"/>
      <c r="D45" s="123"/>
      <c r="E45" s="123"/>
      <c r="F45" s="124"/>
      <c r="G45" s="123"/>
      <c r="H45" s="123"/>
      <c r="I45" s="123"/>
      <c r="J45" s="124"/>
      <c r="K45" s="123"/>
      <c r="L45" s="123"/>
      <c r="M45" s="123"/>
      <c r="N45" s="124"/>
      <c r="O45" s="123"/>
      <c r="P45" s="123"/>
      <c r="Q45" s="123"/>
      <c r="R45" s="124"/>
      <c r="S45" s="123"/>
      <c r="T45" s="123"/>
      <c r="U45" s="123"/>
    </row>
    <row r="46" spans="1:21" ht="15.75" thickBot="1" x14ac:dyDescent="0.3">
      <c r="A46" s="11"/>
      <c r="B46" s="127" t="s">
        <v>507</v>
      </c>
      <c r="C46" s="125" t="s">
        <v>181</v>
      </c>
      <c r="D46" s="126">
        <v>26256</v>
      </c>
      <c r="E46" s="121"/>
      <c r="F46" s="127"/>
      <c r="G46" s="125" t="s">
        <v>181</v>
      </c>
      <c r="H46" s="126">
        <v>1149</v>
      </c>
      <c r="I46" s="121"/>
      <c r="J46" s="127"/>
      <c r="K46" s="125" t="s">
        <v>181</v>
      </c>
      <c r="L46" s="128" t="s">
        <v>291</v>
      </c>
      <c r="M46" s="121"/>
      <c r="N46" s="127"/>
      <c r="O46" s="125" t="s">
        <v>181</v>
      </c>
      <c r="P46" s="128" t="s">
        <v>510</v>
      </c>
      <c r="Q46" s="121" t="s">
        <v>184</v>
      </c>
      <c r="R46" s="127"/>
      <c r="S46" s="125" t="s">
        <v>181</v>
      </c>
      <c r="T46" s="126">
        <v>7600</v>
      </c>
      <c r="U46" s="121"/>
    </row>
    <row r="47" spans="1:21" ht="16.5" thickTop="1" x14ac:dyDescent="0.25">
      <c r="A47" s="11"/>
      <c r="B47" s="46"/>
      <c r="C47" s="46"/>
      <c r="D47" s="46"/>
      <c r="E47" s="46"/>
      <c r="F47" s="46"/>
      <c r="G47" s="46"/>
      <c r="H47" s="46"/>
      <c r="I47" s="46"/>
      <c r="J47" s="46"/>
      <c r="K47" s="46"/>
      <c r="L47" s="46"/>
      <c r="M47" s="46"/>
      <c r="N47" s="46"/>
      <c r="O47" s="46"/>
      <c r="P47" s="46"/>
      <c r="Q47" s="46"/>
      <c r="R47" s="46"/>
      <c r="S47" s="46"/>
      <c r="T47" s="46"/>
      <c r="U47" s="46"/>
    </row>
    <row r="48" spans="1:21" x14ac:dyDescent="0.25">
      <c r="A48" s="11"/>
      <c r="B48" s="50" t="s">
        <v>511</v>
      </c>
      <c r="C48" s="50"/>
      <c r="D48" s="50"/>
      <c r="E48" s="50"/>
      <c r="F48" s="50"/>
      <c r="G48" s="50"/>
      <c r="H48" s="50"/>
      <c r="I48" s="50"/>
      <c r="J48" s="50"/>
      <c r="K48" s="50"/>
      <c r="L48" s="50"/>
      <c r="M48" s="50"/>
      <c r="N48" s="50"/>
      <c r="O48" s="50"/>
      <c r="P48" s="50"/>
      <c r="Q48" s="50"/>
      <c r="R48" s="50"/>
      <c r="S48" s="50"/>
      <c r="T48" s="50"/>
      <c r="U48" s="50"/>
    </row>
    <row r="49" spans="1:21" ht="25.5" customHeight="1" x14ac:dyDescent="0.25">
      <c r="A49" s="11"/>
      <c r="B49" s="45" t="s">
        <v>512</v>
      </c>
      <c r="C49" s="45"/>
      <c r="D49" s="45"/>
      <c r="E49" s="45"/>
      <c r="F49" s="45"/>
      <c r="G49" s="45"/>
      <c r="H49" s="45"/>
      <c r="I49" s="45"/>
      <c r="J49" s="45"/>
      <c r="K49" s="45"/>
      <c r="L49" s="45"/>
      <c r="M49" s="45"/>
      <c r="N49" s="45"/>
      <c r="O49" s="45"/>
      <c r="P49" s="45"/>
      <c r="Q49" s="45"/>
      <c r="R49" s="45"/>
      <c r="S49" s="45"/>
      <c r="T49" s="45"/>
      <c r="U49" s="45"/>
    </row>
    <row r="50" spans="1:21" ht="15.75" x14ac:dyDescent="0.25">
      <c r="A50" s="11"/>
      <c r="B50" s="117"/>
      <c r="C50" s="117"/>
      <c r="D50" s="117"/>
      <c r="E50" s="117"/>
      <c r="F50" s="117"/>
      <c r="G50" s="117"/>
      <c r="H50" s="117"/>
      <c r="I50" s="117"/>
      <c r="J50" s="117"/>
      <c r="K50" s="117"/>
      <c r="L50" s="117"/>
      <c r="M50" s="117"/>
      <c r="N50" s="117"/>
      <c r="O50" s="117"/>
      <c r="P50" s="117"/>
      <c r="Q50" s="117"/>
      <c r="R50" s="117"/>
      <c r="S50" s="117"/>
      <c r="T50" s="117"/>
      <c r="U50" s="117"/>
    </row>
    <row r="51" spans="1:21" x14ac:dyDescent="0.25">
      <c r="A51" s="11"/>
      <c r="B51" s="100"/>
      <c r="C51" s="137"/>
      <c r="D51" s="137"/>
      <c r="E51" s="137"/>
      <c r="F51" s="138"/>
      <c r="G51" s="148" t="s">
        <v>479</v>
      </c>
      <c r="H51" s="148"/>
      <c r="I51" s="70"/>
      <c r="J51" s="138"/>
      <c r="K51" s="148" t="s">
        <v>480</v>
      </c>
      <c r="L51" s="148"/>
      <c r="M51" s="70"/>
      <c r="N51" s="138"/>
      <c r="O51" s="148" t="s">
        <v>481</v>
      </c>
      <c r="P51" s="148"/>
      <c r="Q51" s="70"/>
      <c r="R51" s="138"/>
      <c r="S51" s="137"/>
      <c r="T51" s="139"/>
      <c r="U51" s="137"/>
    </row>
    <row r="52" spans="1:21" x14ac:dyDescent="0.25">
      <c r="A52" s="11"/>
      <c r="B52" s="100"/>
      <c r="C52" s="137"/>
      <c r="D52" s="139"/>
      <c r="E52" s="137"/>
      <c r="F52" s="138"/>
      <c r="G52" s="148" t="s">
        <v>482</v>
      </c>
      <c r="H52" s="148"/>
      <c r="I52" s="70"/>
      <c r="J52" s="138"/>
      <c r="K52" s="148" t="s">
        <v>483</v>
      </c>
      <c r="L52" s="148"/>
      <c r="M52" s="70"/>
      <c r="N52" s="138"/>
      <c r="O52" s="148" t="s">
        <v>484</v>
      </c>
      <c r="P52" s="148"/>
      <c r="Q52" s="70"/>
      <c r="R52" s="138"/>
      <c r="S52" s="137"/>
      <c r="T52" s="139"/>
      <c r="U52" s="137"/>
    </row>
    <row r="53" spans="1:21" x14ac:dyDescent="0.25">
      <c r="A53" s="11"/>
      <c r="B53" s="100"/>
      <c r="C53" s="137"/>
      <c r="D53" s="139"/>
      <c r="E53" s="137"/>
      <c r="F53" s="138"/>
      <c r="G53" s="148" t="s">
        <v>485</v>
      </c>
      <c r="H53" s="148"/>
      <c r="I53" s="70"/>
      <c r="J53" s="138"/>
      <c r="K53" s="148" t="s">
        <v>486</v>
      </c>
      <c r="L53" s="148"/>
      <c r="M53" s="70"/>
      <c r="N53" s="138"/>
      <c r="O53" s="148" t="s">
        <v>486</v>
      </c>
      <c r="P53" s="148"/>
      <c r="Q53" s="70"/>
      <c r="R53" s="138"/>
      <c r="S53" s="137"/>
      <c r="T53" s="139"/>
      <c r="U53" s="137"/>
    </row>
    <row r="54" spans="1:21" x14ac:dyDescent="0.25">
      <c r="A54" s="11"/>
      <c r="B54" s="100"/>
      <c r="C54" s="75" t="s">
        <v>487</v>
      </c>
      <c r="D54" s="75"/>
      <c r="E54" s="70"/>
      <c r="F54" s="138"/>
      <c r="G54" s="75" t="s">
        <v>488</v>
      </c>
      <c r="H54" s="75"/>
      <c r="I54" s="70"/>
      <c r="J54" s="100"/>
      <c r="K54" s="75" t="s">
        <v>489</v>
      </c>
      <c r="L54" s="75"/>
      <c r="M54" s="70"/>
      <c r="N54" s="138"/>
      <c r="O54" s="75" t="s">
        <v>490</v>
      </c>
      <c r="P54" s="75"/>
      <c r="Q54" s="70"/>
      <c r="R54" s="100"/>
      <c r="S54" s="75" t="s">
        <v>513</v>
      </c>
      <c r="T54" s="75"/>
      <c r="U54" s="70"/>
    </row>
    <row r="55" spans="1:21" x14ac:dyDescent="0.25">
      <c r="A55" s="11"/>
      <c r="B55" s="124" t="s">
        <v>506</v>
      </c>
      <c r="C55" s="23"/>
      <c r="D55" s="101"/>
      <c r="E55" s="24"/>
      <c r="F55" s="83"/>
      <c r="G55" s="23"/>
      <c r="H55" s="101"/>
      <c r="I55" s="24"/>
      <c r="J55" s="83"/>
      <c r="K55" s="23"/>
      <c r="L55" s="101"/>
      <c r="M55" s="24"/>
      <c r="N55" s="83"/>
      <c r="O55" s="23"/>
      <c r="P55" s="101"/>
      <c r="Q55" s="24"/>
      <c r="R55" s="124"/>
      <c r="S55" s="23"/>
      <c r="T55" s="101"/>
      <c r="U55" s="24"/>
    </row>
    <row r="56" spans="1:21" ht="15.75" thickBot="1" x14ac:dyDescent="0.3">
      <c r="A56" s="11"/>
      <c r="B56" s="127" t="s">
        <v>38</v>
      </c>
      <c r="C56" s="125" t="s">
        <v>181</v>
      </c>
      <c r="D56" s="126">
        <v>28337</v>
      </c>
      <c r="E56" s="121"/>
      <c r="F56" s="127"/>
      <c r="G56" s="125" t="s">
        <v>181</v>
      </c>
      <c r="H56" s="128" t="s">
        <v>291</v>
      </c>
      <c r="I56" s="121"/>
      <c r="J56" s="127"/>
      <c r="K56" s="125" t="s">
        <v>181</v>
      </c>
      <c r="L56" s="128" t="s">
        <v>291</v>
      </c>
      <c r="M56" s="121"/>
      <c r="N56" s="127"/>
      <c r="O56" s="125" t="s">
        <v>181</v>
      </c>
      <c r="P56" s="126">
        <v>28337</v>
      </c>
      <c r="Q56" s="121"/>
      <c r="R56" s="127"/>
      <c r="S56" s="125" t="s">
        <v>181</v>
      </c>
      <c r="T56" s="126">
        <v>27341</v>
      </c>
      <c r="U56" s="121"/>
    </row>
    <row r="57" spans="1:21" ht="16.5" thickTop="1" thickBot="1" x14ac:dyDescent="0.3">
      <c r="A57" s="11"/>
      <c r="B57" s="124" t="s">
        <v>514</v>
      </c>
      <c r="C57" s="140" t="s">
        <v>181</v>
      </c>
      <c r="D57" s="141">
        <v>690</v>
      </c>
      <c r="E57" s="123"/>
      <c r="F57" s="124"/>
      <c r="G57" s="140" t="s">
        <v>181</v>
      </c>
      <c r="H57" s="141" t="s">
        <v>291</v>
      </c>
      <c r="I57" s="123"/>
      <c r="J57" s="124"/>
      <c r="K57" s="140" t="s">
        <v>181</v>
      </c>
      <c r="L57" s="141" t="s">
        <v>291</v>
      </c>
      <c r="M57" s="123"/>
      <c r="N57" s="124"/>
      <c r="O57" s="140" t="s">
        <v>181</v>
      </c>
      <c r="P57" s="141">
        <v>690</v>
      </c>
      <c r="Q57" s="123"/>
      <c r="R57" s="124"/>
      <c r="S57" s="140" t="s">
        <v>181</v>
      </c>
      <c r="T57" s="141">
        <v>175</v>
      </c>
      <c r="U57" s="123"/>
    </row>
    <row r="58" spans="1:21" ht="15.75" thickTop="1" x14ac:dyDescent="0.25">
      <c r="A58" s="11"/>
      <c r="B58" s="127"/>
      <c r="C58" s="129"/>
      <c r="D58" s="129"/>
      <c r="E58" s="121"/>
      <c r="F58" s="127"/>
      <c r="G58" s="129"/>
      <c r="H58" s="129"/>
      <c r="I58" s="121"/>
      <c r="J58" s="127"/>
      <c r="K58" s="129"/>
      <c r="L58" s="129"/>
      <c r="M58" s="121"/>
      <c r="N58" s="127"/>
      <c r="O58" s="129"/>
      <c r="P58" s="129"/>
      <c r="Q58" s="121"/>
      <c r="R58" s="127"/>
      <c r="S58" s="129"/>
      <c r="T58" s="129"/>
      <c r="U58" s="121"/>
    </row>
    <row r="59" spans="1:21" x14ac:dyDescent="0.25">
      <c r="A59" s="11"/>
      <c r="B59" s="127" t="s">
        <v>509</v>
      </c>
      <c r="C59" s="121"/>
      <c r="D59" s="121"/>
      <c r="E59" s="121"/>
      <c r="F59" s="127"/>
      <c r="G59" s="121"/>
      <c r="H59" s="121"/>
      <c r="I59" s="121"/>
      <c r="J59" s="127"/>
      <c r="K59" s="121"/>
      <c r="L59" s="121"/>
      <c r="M59" s="121"/>
      <c r="N59" s="127"/>
      <c r="O59" s="121"/>
      <c r="P59" s="121"/>
      <c r="Q59" s="121"/>
      <c r="R59" s="127"/>
      <c r="S59" s="121"/>
      <c r="T59" s="121"/>
      <c r="U59" s="121"/>
    </row>
    <row r="60" spans="1:21" ht="15.75" thickBot="1" x14ac:dyDescent="0.3">
      <c r="A60" s="11"/>
      <c r="B60" s="124" t="s">
        <v>38</v>
      </c>
      <c r="C60" s="142" t="s">
        <v>181</v>
      </c>
      <c r="D60" s="143">
        <v>86126</v>
      </c>
      <c r="E60" s="123"/>
      <c r="F60" s="124"/>
      <c r="G60" s="142" t="s">
        <v>181</v>
      </c>
      <c r="H60" s="144" t="s">
        <v>291</v>
      </c>
      <c r="I60" s="123"/>
      <c r="J60" s="124"/>
      <c r="K60" s="142" t="s">
        <v>181</v>
      </c>
      <c r="L60" s="144" t="s">
        <v>291</v>
      </c>
      <c r="M60" s="123"/>
      <c r="N60" s="124"/>
      <c r="O60" s="142" t="s">
        <v>181</v>
      </c>
      <c r="P60" s="143">
        <v>86126</v>
      </c>
      <c r="Q60" s="123"/>
      <c r="R60" s="124"/>
      <c r="S60" s="142" t="s">
        <v>181</v>
      </c>
      <c r="T60" s="143">
        <v>52861</v>
      </c>
      <c r="U60" s="123"/>
    </row>
    <row r="61" spans="1:21" ht="16.5" thickTop="1" thickBot="1" x14ac:dyDescent="0.3">
      <c r="A61" s="11"/>
      <c r="B61" s="127" t="s">
        <v>514</v>
      </c>
      <c r="C61" s="145" t="s">
        <v>181</v>
      </c>
      <c r="D61" s="146" t="s">
        <v>291</v>
      </c>
      <c r="E61" s="121"/>
      <c r="F61" s="127"/>
      <c r="G61" s="145" t="s">
        <v>181</v>
      </c>
      <c r="H61" s="146" t="s">
        <v>291</v>
      </c>
      <c r="I61" s="121"/>
      <c r="J61" s="127"/>
      <c r="K61" s="145" t="s">
        <v>181</v>
      </c>
      <c r="L61" s="146" t="s">
        <v>291</v>
      </c>
      <c r="M61" s="121"/>
      <c r="N61" s="127"/>
      <c r="O61" s="145" t="s">
        <v>181</v>
      </c>
      <c r="P61" s="146" t="s">
        <v>291</v>
      </c>
      <c r="Q61" s="121"/>
      <c r="R61" s="127"/>
      <c r="S61" s="145" t="s">
        <v>181</v>
      </c>
      <c r="T61" s="147">
        <v>1015</v>
      </c>
      <c r="U61" s="121"/>
    </row>
    <row r="62" spans="1:21" ht="25.5" customHeight="1" thickTop="1" x14ac:dyDescent="0.25">
      <c r="A62" s="11"/>
      <c r="B62" s="45" t="s">
        <v>515</v>
      </c>
      <c r="C62" s="45"/>
      <c r="D62" s="45"/>
      <c r="E62" s="45"/>
      <c r="F62" s="45"/>
      <c r="G62" s="45"/>
      <c r="H62" s="45"/>
      <c r="I62" s="45"/>
      <c r="J62" s="45"/>
      <c r="K62" s="45"/>
      <c r="L62" s="45"/>
      <c r="M62" s="45"/>
      <c r="N62" s="45"/>
      <c r="O62" s="45"/>
      <c r="P62" s="45"/>
      <c r="Q62" s="45"/>
      <c r="R62" s="45"/>
      <c r="S62" s="45"/>
      <c r="T62" s="45"/>
      <c r="U62" s="45"/>
    </row>
    <row r="63" spans="1:21" x14ac:dyDescent="0.25">
      <c r="A63" s="11"/>
      <c r="B63" s="150"/>
      <c r="C63" s="150"/>
      <c r="D63" s="150"/>
      <c r="E63" s="150"/>
      <c r="F63" s="150"/>
      <c r="G63" s="150"/>
      <c r="H63" s="150"/>
      <c r="I63" s="150"/>
      <c r="J63" s="150"/>
      <c r="K63" s="150"/>
      <c r="L63" s="150"/>
      <c r="M63" s="150"/>
      <c r="N63" s="150"/>
      <c r="O63" s="150"/>
      <c r="P63" s="150"/>
      <c r="Q63" s="150"/>
      <c r="R63" s="150"/>
      <c r="S63" s="150"/>
      <c r="T63" s="150"/>
      <c r="U63" s="150"/>
    </row>
    <row r="64" spans="1:21" x14ac:dyDescent="0.25">
      <c r="A64" s="11"/>
      <c r="B64" s="150"/>
      <c r="C64" s="150"/>
      <c r="D64" s="150"/>
      <c r="E64" s="150"/>
      <c r="F64" s="150"/>
      <c r="G64" s="150"/>
      <c r="H64" s="150"/>
      <c r="I64" s="150"/>
      <c r="J64" s="150"/>
      <c r="K64" s="150"/>
      <c r="L64" s="150"/>
      <c r="M64" s="150"/>
      <c r="N64" s="150"/>
      <c r="O64" s="150"/>
      <c r="P64" s="150"/>
      <c r="Q64" s="150"/>
      <c r="R64" s="150"/>
      <c r="S64" s="150"/>
      <c r="T64" s="150"/>
      <c r="U64" s="150"/>
    </row>
  </sheetData>
  <mergeCells count="106">
    <mergeCell ref="B64:U64"/>
    <mergeCell ref="B47:U47"/>
    <mergeCell ref="B48:U48"/>
    <mergeCell ref="B49:U49"/>
    <mergeCell ref="B50:U50"/>
    <mergeCell ref="B62:U62"/>
    <mergeCell ref="B63:U63"/>
    <mergeCell ref="B12:U12"/>
    <mergeCell ref="B13:U13"/>
    <mergeCell ref="B14:U14"/>
    <mergeCell ref="B24:U24"/>
    <mergeCell ref="B25:U25"/>
    <mergeCell ref="B26:U26"/>
    <mergeCell ref="S54:T54"/>
    <mergeCell ref="A1:A2"/>
    <mergeCell ref="B1:U1"/>
    <mergeCell ref="B2:U2"/>
    <mergeCell ref="B3:U3"/>
    <mergeCell ref="A4:A64"/>
    <mergeCell ref="B4:U4"/>
    <mergeCell ref="B6:U6"/>
    <mergeCell ref="B7:U7"/>
    <mergeCell ref="B11:U11"/>
    <mergeCell ref="G53:H53"/>
    <mergeCell ref="K53:L53"/>
    <mergeCell ref="O53:P53"/>
    <mergeCell ref="C54:D54"/>
    <mergeCell ref="G54:H54"/>
    <mergeCell ref="K54:L54"/>
    <mergeCell ref="O54:P54"/>
    <mergeCell ref="G51:H51"/>
    <mergeCell ref="K51:L51"/>
    <mergeCell ref="O51:P51"/>
    <mergeCell ref="G52:H52"/>
    <mergeCell ref="K52:L52"/>
    <mergeCell ref="O52:P52"/>
    <mergeCell ref="C40:D40"/>
    <mergeCell ref="G40:H40"/>
    <mergeCell ref="S40:T40"/>
    <mergeCell ref="C41:D41"/>
    <mergeCell ref="G41:H41"/>
    <mergeCell ref="K41:L41"/>
    <mergeCell ref="O41:P41"/>
    <mergeCell ref="S41:T41"/>
    <mergeCell ref="O34:O35"/>
    <mergeCell ref="P34:P35"/>
    <mergeCell ref="Q34:Q35"/>
    <mergeCell ref="C39:D39"/>
    <mergeCell ref="G39:H39"/>
    <mergeCell ref="S39:T39"/>
    <mergeCell ref="B36:U36"/>
    <mergeCell ref="B37:U37"/>
    <mergeCell ref="B38:U38"/>
    <mergeCell ref="I34:I35"/>
    <mergeCell ref="J34:J35"/>
    <mergeCell ref="K34:K35"/>
    <mergeCell ref="L34:L35"/>
    <mergeCell ref="M34:M35"/>
    <mergeCell ref="N34:N35"/>
    <mergeCell ref="C30:D30"/>
    <mergeCell ref="G30:H30"/>
    <mergeCell ref="K30:L30"/>
    <mergeCell ref="O30:P30"/>
    <mergeCell ref="C34:C35"/>
    <mergeCell ref="D34:D35"/>
    <mergeCell ref="E34:E35"/>
    <mergeCell ref="F34:F35"/>
    <mergeCell ref="G34:G35"/>
    <mergeCell ref="H34:H35"/>
    <mergeCell ref="G28:H28"/>
    <mergeCell ref="K28:L28"/>
    <mergeCell ref="O28:P28"/>
    <mergeCell ref="G29:H29"/>
    <mergeCell ref="K29:L29"/>
    <mergeCell ref="O29:P29"/>
    <mergeCell ref="O22:O23"/>
    <mergeCell ref="P22:P23"/>
    <mergeCell ref="Q22:Q23"/>
    <mergeCell ref="G27:H27"/>
    <mergeCell ref="K27:L27"/>
    <mergeCell ref="O27:P27"/>
    <mergeCell ref="I22:I23"/>
    <mergeCell ref="J22:J23"/>
    <mergeCell ref="K22:K23"/>
    <mergeCell ref="L22:L23"/>
    <mergeCell ref="M22:M23"/>
    <mergeCell ref="N22:N23"/>
    <mergeCell ref="C22:C23"/>
    <mergeCell ref="D22:D23"/>
    <mergeCell ref="E22:E23"/>
    <mergeCell ref="F22:F23"/>
    <mergeCell ref="G22:G23"/>
    <mergeCell ref="H22:H23"/>
    <mergeCell ref="G17:H17"/>
    <mergeCell ref="K17:L17"/>
    <mergeCell ref="O17:P17"/>
    <mergeCell ref="C18:D18"/>
    <mergeCell ref="G18:H18"/>
    <mergeCell ref="K18:L18"/>
    <mergeCell ref="O18:P18"/>
    <mergeCell ref="G15:H15"/>
    <mergeCell ref="K15:L15"/>
    <mergeCell ref="O15:P15"/>
    <mergeCell ref="G16:H16"/>
    <mergeCell ref="K16:L16"/>
    <mergeCell ref="O16:P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 customWidth="1"/>
    <col min="3" max="3" width="32.7109375" customWidth="1"/>
  </cols>
  <sheetData>
    <row r="1" spans="1:3" ht="15" customHeight="1" x14ac:dyDescent="0.25">
      <c r="A1" s="7" t="s">
        <v>516</v>
      </c>
      <c r="B1" s="7" t="s">
        <v>1</v>
      </c>
      <c r="C1" s="7"/>
    </row>
    <row r="2" spans="1:3" ht="15" customHeight="1" x14ac:dyDescent="0.25">
      <c r="A2" s="7"/>
      <c r="B2" s="7" t="s">
        <v>2</v>
      </c>
      <c r="C2" s="7"/>
    </row>
    <row r="3" spans="1:3" ht="45" x14ac:dyDescent="0.25">
      <c r="A3" s="3" t="s">
        <v>517</v>
      </c>
      <c r="B3" s="10"/>
      <c r="C3" s="10"/>
    </row>
    <row r="4" spans="1:3" x14ac:dyDescent="0.25">
      <c r="A4" s="11" t="s">
        <v>516</v>
      </c>
      <c r="B4" s="12" t="s">
        <v>518</v>
      </c>
      <c r="C4" s="13" t="s">
        <v>516</v>
      </c>
    </row>
    <row r="5" spans="1:3" ht="165.75" customHeight="1" x14ac:dyDescent="0.25">
      <c r="A5" s="11"/>
      <c r="B5" s="45" t="s">
        <v>519</v>
      </c>
      <c r="C5" s="45"/>
    </row>
    <row r="6" spans="1:3" x14ac:dyDescent="0.25">
      <c r="A6" s="11"/>
      <c r="B6" s="151"/>
      <c r="C6" s="151"/>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20.140625" customWidth="1"/>
    <col min="5" max="5" width="8" customWidth="1"/>
    <col min="6" max="6" width="29.140625" customWidth="1"/>
    <col min="7" max="7" width="5.42578125" customWidth="1"/>
    <col min="8" max="8" width="20.140625" customWidth="1"/>
    <col min="9" max="9" width="8" customWidth="1"/>
    <col min="10" max="10" width="29.140625" customWidth="1"/>
    <col min="11" max="11" width="5.42578125" customWidth="1"/>
    <col min="12" max="12" width="20.140625" customWidth="1"/>
    <col min="13" max="13" width="8" customWidth="1"/>
  </cols>
  <sheetData>
    <row r="1" spans="1:13" ht="15" customHeight="1" x14ac:dyDescent="0.25">
      <c r="A1" s="7" t="s">
        <v>5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21</v>
      </c>
      <c r="B3" s="10"/>
      <c r="C3" s="10"/>
      <c r="D3" s="10"/>
      <c r="E3" s="10"/>
      <c r="F3" s="10"/>
      <c r="G3" s="10"/>
      <c r="H3" s="10"/>
      <c r="I3" s="10"/>
      <c r="J3" s="10"/>
      <c r="K3" s="10"/>
      <c r="L3" s="10"/>
      <c r="M3" s="10"/>
    </row>
    <row r="4" spans="1:13" x14ac:dyDescent="0.25">
      <c r="A4" s="11" t="s">
        <v>520</v>
      </c>
      <c r="B4" s="12" t="s">
        <v>522</v>
      </c>
      <c r="C4" s="13" t="s">
        <v>520</v>
      </c>
    </row>
    <row r="5" spans="1:13" x14ac:dyDescent="0.25">
      <c r="A5" s="11"/>
      <c r="B5" s="45" t="s">
        <v>523</v>
      </c>
      <c r="C5" s="45"/>
      <c r="D5" s="45"/>
      <c r="E5" s="45"/>
      <c r="F5" s="45"/>
      <c r="G5" s="45"/>
      <c r="H5" s="45"/>
      <c r="I5" s="45"/>
      <c r="J5" s="45"/>
      <c r="K5" s="45"/>
      <c r="L5" s="45"/>
      <c r="M5" s="45"/>
    </row>
    <row r="6" spans="1:13" x14ac:dyDescent="0.25">
      <c r="A6" s="11"/>
      <c r="B6" s="45" t="s">
        <v>524</v>
      </c>
      <c r="C6" s="45"/>
      <c r="D6" s="45"/>
      <c r="E6" s="45"/>
      <c r="F6" s="45"/>
      <c r="G6" s="45"/>
      <c r="H6" s="45"/>
      <c r="I6" s="45"/>
      <c r="J6" s="45"/>
      <c r="K6" s="45"/>
      <c r="L6" s="45"/>
      <c r="M6" s="45"/>
    </row>
    <row r="7" spans="1:13" ht="15.75" x14ac:dyDescent="0.25">
      <c r="A7" s="11"/>
      <c r="B7" s="46"/>
      <c r="C7" s="46"/>
      <c r="D7" s="46"/>
      <c r="E7" s="46"/>
      <c r="F7" s="46"/>
      <c r="G7" s="46"/>
      <c r="H7" s="46"/>
      <c r="I7" s="46"/>
      <c r="J7" s="46"/>
      <c r="K7" s="46"/>
      <c r="L7" s="46"/>
      <c r="M7" s="46"/>
    </row>
    <row r="8" spans="1:13" x14ac:dyDescent="0.25">
      <c r="A8" s="11"/>
      <c r="B8" s="25"/>
      <c r="C8" s="34">
        <v>2012</v>
      </c>
      <c r="D8" s="34"/>
      <c r="E8" s="17"/>
      <c r="F8" s="18"/>
      <c r="G8" s="34">
        <v>2013</v>
      </c>
      <c r="H8" s="34"/>
      <c r="I8" s="17"/>
      <c r="J8" s="18"/>
      <c r="K8" s="34">
        <v>2014</v>
      </c>
      <c r="L8" s="34"/>
      <c r="M8" s="17"/>
    </row>
    <row r="9" spans="1:13" x14ac:dyDescent="0.25">
      <c r="A9" s="11"/>
      <c r="B9" s="21" t="s">
        <v>525</v>
      </c>
      <c r="C9" s="23"/>
      <c r="D9" s="23"/>
      <c r="E9" s="24"/>
      <c r="F9" s="21"/>
      <c r="G9" s="23"/>
      <c r="H9" s="23"/>
      <c r="I9" s="24"/>
      <c r="J9" s="21"/>
      <c r="K9" s="23"/>
      <c r="L9" s="23"/>
      <c r="M9" s="24"/>
    </row>
    <row r="10" spans="1:13" x14ac:dyDescent="0.25">
      <c r="A10" s="11"/>
      <c r="B10" s="67" t="s">
        <v>526</v>
      </c>
      <c r="C10" s="22" t="s">
        <v>181</v>
      </c>
      <c r="D10" s="59">
        <v>1818</v>
      </c>
      <c r="E10" s="22"/>
      <c r="F10" s="25"/>
      <c r="G10" s="22" t="s">
        <v>181</v>
      </c>
      <c r="H10" s="53" t="s">
        <v>527</v>
      </c>
      <c r="I10" s="22" t="s">
        <v>184</v>
      </c>
      <c r="J10" s="25"/>
      <c r="K10" s="22" t="s">
        <v>181</v>
      </c>
      <c r="L10" s="53" t="s">
        <v>528</v>
      </c>
      <c r="M10" s="22" t="s">
        <v>184</v>
      </c>
    </row>
    <row r="11" spans="1:13" x14ac:dyDescent="0.25">
      <c r="A11" s="11"/>
      <c r="B11" s="90" t="s">
        <v>529</v>
      </c>
      <c r="C11" s="60"/>
      <c r="D11" s="85">
        <v>369</v>
      </c>
      <c r="E11" s="24"/>
      <c r="F11" s="21"/>
      <c r="G11" s="60"/>
      <c r="H11" s="85">
        <v>174</v>
      </c>
      <c r="I11" s="24"/>
      <c r="J11" s="21"/>
      <c r="K11" s="60"/>
      <c r="L11" s="85">
        <v>250</v>
      </c>
      <c r="M11" s="24"/>
    </row>
    <row r="12" spans="1:13" x14ac:dyDescent="0.25">
      <c r="A12" s="11"/>
      <c r="B12" s="152" t="s">
        <v>530</v>
      </c>
      <c r="C12" s="62"/>
      <c r="D12" s="63">
        <v>2187</v>
      </c>
      <c r="E12" s="22"/>
      <c r="F12" s="25"/>
      <c r="G12" s="62"/>
      <c r="H12" s="153" t="s">
        <v>531</v>
      </c>
      <c r="I12" s="22" t="s">
        <v>184</v>
      </c>
      <c r="J12" s="25"/>
      <c r="K12" s="62"/>
      <c r="L12" s="153" t="s">
        <v>532</v>
      </c>
      <c r="M12" s="22" t="s">
        <v>184</v>
      </c>
    </row>
    <row r="13" spans="1:13" x14ac:dyDescent="0.25">
      <c r="A13" s="11"/>
      <c r="B13" s="25"/>
      <c r="C13" s="58"/>
      <c r="D13" s="58"/>
      <c r="E13" s="22"/>
      <c r="F13" s="25"/>
      <c r="G13" s="58"/>
      <c r="H13" s="58"/>
      <c r="I13" s="22"/>
      <c r="J13" s="25"/>
      <c r="K13" s="58"/>
      <c r="L13" s="58"/>
      <c r="M13" s="22"/>
    </row>
    <row r="14" spans="1:13" x14ac:dyDescent="0.25">
      <c r="A14" s="11"/>
      <c r="B14" s="21" t="s">
        <v>533</v>
      </c>
      <c r="C14" s="24"/>
      <c r="D14" s="24"/>
      <c r="E14" s="24"/>
      <c r="F14" s="21"/>
      <c r="G14" s="24"/>
      <c r="H14" s="24"/>
      <c r="I14" s="24"/>
      <c r="J14" s="21"/>
      <c r="K14" s="24"/>
      <c r="L14" s="24"/>
      <c r="M14" s="24"/>
    </row>
    <row r="15" spans="1:13" x14ac:dyDescent="0.25">
      <c r="A15" s="11"/>
      <c r="B15" s="67" t="s">
        <v>526</v>
      </c>
      <c r="C15" s="22"/>
      <c r="D15" s="53" t="s">
        <v>534</v>
      </c>
      <c r="E15" s="22" t="s">
        <v>184</v>
      </c>
      <c r="F15" s="25"/>
      <c r="G15" s="22"/>
      <c r="H15" s="53" t="s">
        <v>535</v>
      </c>
      <c r="I15" s="22" t="s">
        <v>184</v>
      </c>
      <c r="J15" s="25"/>
      <c r="K15" s="22"/>
      <c r="L15" s="53" t="s">
        <v>536</v>
      </c>
      <c r="M15" s="22" t="s">
        <v>184</v>
      </c>
    </row>
    <row r="16" spans="1:13" x14ac:dyDescent="0.25">
      <c r="A16" s="11"/>
      <c r="B16" s="90" t="s">
        <v>529</v>
      </c>
      <c r="C16" s="60"/>
      <c r="D16" s="85">
        <v>244</v>
      </c>
      <c r="E16" s="24"/>
      <c r="F16" s="21"/>
      <c r="G16" s="60"/>
      <c r="H16" s="85" t="s">
        <v>537</v>
      </c>
      <c r="I16" s="24" t="s">
        <v>184</v>
      </c>
      <c r="J16" s="21"/>
      <c r="K16" s="60"/>
      <c r="L16" s="85" t="s">
        <v>538</v>
      </c>
      <c r="M16" s="24" t="s">
        <v>184</v>
      </c>
    </row>
    <row r="17" spans="1:13" x14ac:dyDescent="0.25">
      <c r="A17" s="11"/>
      <c r="B17" s="152" t="s">
        <v>539</v>
      </c>
      <c r="C17" s="62"/>
      <c r="D17" s="153" t="s">
        <v>540</v>
      </c>
      <c r="E17" s="22" t="s">
        <v>184</v>
      </c>
      <c r="F17" s="25"/>
      <c r="G17" s="62"/>
      <c r="H17" s="153" t="s">
        <v>541</v>
      </c>
      <c r="I17" s="22" t="s">
        <v>184</v>
      </c>
      <c r="J17" s="25"/>
      <c r="K17" s="62"/>
      <c r="L17" s="153" t="s">
        <v>542</v>
      </c>
      <c r="M17" s="22" t="s">
        <v>184</v>
      </c>
    </row>
    <row r="18" spans="1:13" x14ac:dyDescent="0.25">
      <c r="A18" s="11"/>
      <c r="B18" s="25"/>
      <c r="C18" s="58"/>
      <c r="D18" s="58"/>
      <c r="E18" s="22"/>
      <c r="F18" s="25"/>
      <c r="G18" s="58"/>
      <c r="H18" s="58"/>
      <c r="I18" s="22"/>
      <c r="J18" s="25"/>
      <c r="K18" s="58"/>
      <c r="L18" s="58"/>
      <c r="M18" s="22"/>
    </row>
    <row r="19" spans="1:13" ht="15.75" thickBot="1" x14ac:dyDescent="0.3">
      <c r="A19" s="11"/>
      <c r="B19" s="154" t="s">
        <v>543</v>
      </c>
      <c r="C19" s="65" t="s">
        <v>181</v>
      </c>
      <c r="D19" s="155" t="s">
        <v>544</v>
      </c>
      <c r="E19" s="24" t="s">
        <v>184</v>
      </c>
      <c r="F19" s="21"/>
      <c r="G19" s="65" t="s">
        <v>181</v>
      </c>
      <c r="H19" s="155" t="s">
        <v>545</v>
      </c>
      <c r="I19" s="24" t="s">
        <v>184</v>
      </c>
      <c r="J19" s="21"/>
      <c r="K19" s="65" t="s">
        <v>181</v>
      </c>
      <c r="L19" s="155" t="s">
        <v>546</v>
      </c>
      <c r="M19" s="24" t="s">
        <v>184</v>
      </c>
    </row>
    <row r="20" spans="1:13" ht="16.5" thickTop="1" x14ac:dyDescent="0.25">
      <c r="A20" s="11"/>
      <c r="B20" s="46"/>
      <c r="C20" s="46"/>
      <c r="D20" s="46"/>
      <c r="E20" s="46"/>
      <c r="F20" s="46"/>
      <c r="G20" s="46"/>
      <c r="H20" s="46"/>
      <c r="I20" s="46"/>
      <c r="J20" s="46"/>
      <c r="K20" s="46"/>
      <c r="L20" s="46"/>
      <c r="M20" s="46"/>
    </row>
    <row r="21" spans="1:13" ht="25.5" customHeight="1" x14ac:dyDescent="0.25">
      <c r="A21" s="11"/>
      <c r="B21" s="45" t="s">
        <v>547</v>
      </c>
      <c r="C21" s="45"/>
      <c r="D21" s="45"/>
      <c r="E21" s="45"/>
      <c r="F21" s="45"/>
      <c r="G21" s="45"/>
      <c r="H21" s="45"/>
      <c r="I21" s="45"/>
      <c r="J21" s="45"/>
      <c r="K21" s="45"/>
      <c r="L21" s="45"/>
      <c r="M21" s="45"/>
    </row>
    <row r="22" spans="1:13" ht="15.75" x14ac:dyDescent="0.25">
      <c r="A22" s="11"/>
      <c r="B22" s="46"/>
      <c r="C22" s="46"/>
      <c r="D22" s="46"/>
      <c r="E22" s="46"/>
      <c r="F22" s="46"/>
      <c r="G22" s="46"/>
      <c r="H22" s="46"/>
      <c r="I22" s="46"/>
      <c r="J22" s="46"/>
      <c r="K22" s="46"/>
      <c r="L22" s="46"/>
      <c r="M22" s="46"/>
    </row>
    <row r="23" spans="1:13" x14ac:dyDescent="0.25">
      <c r="A23" s="11"/>
      <c r="B23" s="156"/>
      <c r="C23" s="34">
        <v>2012</v>
      </c>
      <c r="D23" s="34"/>
      <c r="E23" s="17"/>
      <c r="F23" s="18"/>
      <c r="G23" s="34">
        <v>2013</v>
      </c>
      <c r="H23" s="34"/>
      <c r="I23" s="17"/>
      <c r="J23" s="18"/>
      <c r="K23" s="34">
        <v>2014</v>
      </c>
      <c r="L23" s="34"/>
      <c r="M23" s="17"/>
    </row>
    <row r="24" spans="1:13" ht="26.25" x14ac:dyDescent="0.25">
      <c r="A24" s="11"/>
      <c r="B24" s="21" t="s">
        <v>548</v>
      </c>
      <c r="C24" s="23" t="s">
        <v>181</v>
      </c>
      <c r="D24" s="108" t="s">
        <v>549</v>
      </c>
      <c r="E24" s="24" t="s">
        <v>184</v>
      </c>
      <c r="F24" s="21"/>
      <c r="G24" s="23" t="s">
        <v>181</v>
      </c>
      <c r="H24" s="108" t="s">
        <v>550</v>
      </c>
      <c r="I24" s="24" t="s">
        <v>184</v>
      </c>
      <c r="J24" s="21"/>
      <c r="K24" s="23" t="s">
        <v>181</v>
      </c>
      <c r="L24" s="108" t="s">
        <v>551</v>
      </c>
      <c r="M24" s="24" t="s">
        <v>184</v>
      </c>
    </row>
    <row r="25" spans="1:13" x14ac:dyDescent="0.25">
      <c r="A25" s="11"/>
      <c r="B25" s="25" t="s">
        <v>552</v>
      </c>
      <c r="C25" s="22"/>
      <c r="D25" s="59">
        <v>27939</v>
      </c>
      <c r="E25" s="22"/>
      <c r="F25" s="25"/>
      <c r="G25" s="22"/>
      <c r="H25" s="59">
        <v>18421</v>
      </c>
      <c r="I25" s="22"/>
      <c r="J25" s="25"/>
      <c r="K25" s="22"/>
      <c r="L25" s="59">
        <v>15308</v>
      </c>
      <c r="M25" s="22"/>
    </row>
    <row r="26" spans="1:13" ht="26.25" x14ac:dyDescent="0.25">
      <c r="A26" s="11"/>
      <c r="B26" s="21" t="s">
        <v>553</v>
      </c>
      <c r="C26" s="24"/>
      <c r="D26" s="54">
        <v>19966</v>
      </c>
      <c r="E26" s="24"/>
      <c r="F26" s="21"/>
      <c r="G26" s="24"/>
      <c r="H26" s="54">
        <v>3450</v>
      </c>
      <c r="I26" s="24"/>
      <c r="J26" s="21"/>
      <c r="K26" s="24"/>
      <c r="L26" s="54">
        <v>1029</v>
      </c>
      <c r="M26" s="24"/>
    </row>
    <row r="27" spans="1:13" ht="26.25" x14ac:dyDescent="0.25">
      <c r="A27" s="11"/>
      <c r="B27" s="25" t="s">
        <v>82</v>
      </c>
      <c r="C27" s="22"/>
      <c r="D27" s="53" t="s">
        <v>554</v>
      </c>
      <c r="E27" s="22" t="s">
        <v>184</v>
      </c>
      <c r="F27" s="25"/>
      <c r="G27" s="22"/>
      <c r="H27" s="53" t="s">
        <v>555</v>
      </c>
      <c r="I27" s="22" t="s">
        <v>184</v>
      </c>
      <c r="J27" s="25"/>
      <c r="K27" s="22"/>
      <c r="L27" s="53" t="s">
        <v>556</v>
      </c>
      <c r="M27" s="22" t="s">
        <v>184</v>
      </c>
    </row>
    <row r="28" spans="1:13" x14ac:dyDescent="0.25">
      <c r="A28" s="11"/>
      <c r="B28" s="21" t="s">
        <v>557</v>
      </c>
      <c r="C28" s="24"/>
      <c r="D28" s="29" t="s">
        <v>558</v>
      </c>
      <c r="E28" s="24" t="s">
        <v>184</v>
      </c>
      <c r="F28" s="21"/>
      <c r="G28" s="24"/>
      <c r="H28" s="29">
        <v>16</v>
      </c>
      <c r="I28" s="24"/>
      <c r="J28" s="21"/>
      <c r="K28" s="24"/>
      <c r="L28" s="29">
        <v>42</v>
      </c>
      <c r="M28" s="24"/>
    </row>
    <row r="29" spans="1:13" x14ac:dyDescent="0.25">
      <c r="A29" s="11"/>
      <c r="B29" s="25" t="s">
        <v>559</v>
      </c>
      <c r="C29" s="22"/>
      <c r="D29" s="53">
        <v>496</v>
      </c>
      <c r="E29" s="22"/>
      <c r="F29" s="25"/>
      <c r="G29" s="22"/>
      <c r="H29" s="53" t="s">
        <v>560</v>
      </c>
      <c r="I29" s="22" t="s">
        <v>184</v>
      </c>
      <c r="J29" s="25"/>
      <c r="K29" s="22"/>
      <c r="L29" s="53" t="s">
        <v>561</v>
      </c>
      <c r="M29" s="22" t="s">
        <v>184</v>
      </c>
    </row>
    <row r="30" spans="1:13" x14ac:dyDescent="0.25">
      <c r="A30" s="11"/>
      <c r="B30" s="21" t="s">
        <v>562</v>
      </c>
      <c r="C30" s="24"/>
      <c r="D30" s="54">
        <v>5037</v>
      </c>
      <c r="E30" s="24"/>
      <c r="F30" s="21"/>
      <c r="G30" s="24"/>
      <c r="H30" s="29">
        <v>225</v>
      </c>
      <c r="I30" s="24"/>
      <c r="J30" s="21"/>
      <c r="K30" s="24"/>
      <c r="L30" s="29">
        <v>172</v>
      </c>
      <c r="M30" s="24"/>
    </row>
    <row r="31" spans="1:13" x14ac:dyDescent="0.25">
      <c r="A31" s="11"/>
      <c r="B31" s="25" t="s">
        <v>563</v>
      </c>
      <c r="C31" s="30"/>
      <c r="D31" s="31">
        <v>38</v>
      </c>
      <c r="E31" s="22"/>
      <c r="F31" s="25"/>
      <c r="G31" s="30"/>
      <c r="H31" s="31">
        <v>41</v>
      </c>
      <c r="I31" s="22"/>
      <c r="J31" s="25"/>
      <c r="K31" s="30"/>
      <c r="L31" s="31">
        <v>46</v>
      </c>
      <c r="M31" s="22"/>
    </row>
    <row r="32" spans="1:13" ht="15.75" thickBot="1" x14ac:dyDescent="0.3">
      <c r="A32" s="11"/>
      <c r="B32" s="21" t="s">
        <v>92</v>
      </c>
      <c r="C32" s="32" t="s">
        <v>181</v>
      </c>
      <c r="D32" s="33" t="s">
        <v>544</v>
      </c>
      <c r="E32" s="24" t="s">
        <v>184</v>
      </c>
      <c r="F32" s="21"/>
      <c r="G32" s="32" t="s">
        <v>181</v>
      </c>
      <c r="H32" s="33" t="s">
        <v>545</v>
      </c>
      <c r="I32" s="24" t="s">
        <v>184</v>
      </c>
      <c r="J32" s="21"/>
      <c r="K32" s="32" t="s">
        <v>181</v>
      </c>
      <c r="L32" s="33" t="s">
        <v>546</v>
      </c>
      <c r="M32" s="24" t="s">
        <v>184</v>
      </c>
    </row>
    <row r="33" spans="1:13" ht="15.75" thickTop="1" x14ac:dyDescent="0.25">
      <c r="A33" s="11"/>
      <c r="B33" s="25"/>
      <c r="C33" s="28"/>
      <c r="D33" s="28"/>
      <c r="E33" s="22"/>
      <c r="F33" s="25"/>
      <c r="G33" s="28"/>
      <c r="H33" s="28"/>
      <c r="I33" s="22"/>
      <c r="J33" s="25"/>
      <c r="K33" s="28"/>
      <c r="L33" s="28"/>
      <c r="M33" s="22"/>
    </row>
    <row r="34" spans="1:13" x14ac:dyDescent="0.25">
      <c r="A34" s="11"/>
      <c r="B34" s="25" t="s">
        <v>564</v>
      </c>
      <c r="C34" s="22"/>
      <c r="D34" s="53">
        <v>3</v>
      </c>
      <c r="E34" s="22" t="s">
        <v>565</v>
      </c>
      <c r="F34" s="25"/>
      <c r="G34" s="22"/>
      <c r="H34" s="53">
        <v>5</v>
      </c>
      <c r="I34" s="22" t="s">
        <v>565</v>
      </c>
      <c r="J34" s="25"/>
      <c r="K34" s="22"/>
      <c r="L34" s="53">
        <v>7</v>
      </c>
      <c r="M34" s="22" t="s">
        <v>565</v>
      </c>
    </row>
    <row r="35" spans="1:13" ht="15.75" x14ac:dyDescent="0.25">
      <c r="A35" s="11"/>
      <c r="B35" s="46"/>
      <c r="C35" s="46"/>
      <c r="D35" s="46"/>
      <c r="E35" s="46"/>
      <c r="F35" s="46"/>
      <c r="G35" s="46"/>
      <c r="H35" s="46"/>
      <c r="I35" s="46"/>
      <c r="J35" s="46"/>
      <c r="K35" s="46"/>
      <c r="L35" s="46"/>
      <c r="M35" s="46"/>
    </row>
    <row r="36" spans="1:13" x14ac:dyDescent="0.25">
      <c r="A36" s="11"/>
      <c r="B36" s="45" t="s">
        <v>566</v>
      </c>
      <c r="C36" s="45"/>
      <c r="D36" s="45"/>
      <c r="E36" s="45"/>
      <c r="F36" s="45"/>
      <c r="G36" s="45"/>
      <c r="H36" s="45"/>
      <c r="I36" s="45"/>
      <c r="J36" s="45"/>
      <c r="K36" s="45"/>
      <c r="L36" s="45"/>
      <c r="M36" s="45"/>
    </row>
    <row r="37" spans="1:13" ht="15.75" x14ac:dyDescent="0.25">
      <c r="A37" s="11"/>
      <c r="B37" s="46"/>
      <c r="C37" s="46"/>
      <c r="D37" s="46"/>
      <c r="E37" s="46"/>
      <c r="F37" s="46"/>
      <c r="G37" s="46"/>
      <c r="H37" s="46"/>
      <c r="I37" s="46"/>
      <c r="J37" s="46"/>
      <c r="K37" s="46"/>
      <c r="L37" s="46"/>
      <c r="M37" s="46"/>
    </row>
    <row r="38" spans="1:13" x14ac:dyDescent="0.25">
      <c r="A38" s="11"/>
      <c r="B38" s="79"/>
      <c r="C38" s="34">
        <v>2013</v>
      </c>
      <c r="D38" s="34"/>
      <c r="E38" s="17"/>
      <c r="F38" s="18"/>
      <c r="G38" s="34">
        <v>2014</v>
      </c>
      <c r="H38" s="34"/>
      <c r="I38" s="17"/>
    </row>
    <row r="39" spans="1:13" x14ac:dyDescent="0.25">
      <c r="A39" s="11"/>
      <c r="B39" s="21" t="s">
        <v>567</v>
      </c>
      <c r="C39" s="23"/>
      <c r="D39" s="101"/>
      <c r="E39" s="24"/>
      <c r="F39" s="83"/>
      <c r="G39" s="23"/>
      <c r="H39" s="101"/>
      <c r="I39" s="24"/>
    </row>
    <row r="40" spans="1:13" x14ac:dyDescent="0.25">
      <c r="A40" s="11"/>
      <c r="B40" s="67" t="s">
        <v>568</v>
      </c>
      <c r="C40" s="22" t="s">
        <v>181</v>
      </c>
      <c r="D40" s="53">
        <v>139</v>
      </c>
      <c r="E40" s="22"/>
      <c r="F40" s="25"/>
      <c r="G40" s="22" t="s">
        <v>181</v>
      </c>
      <c r="H40" s="53">
        <v>151</v>
      </c>
      <c r="I40" s="22"/>
    </row>
    <row r="41" spans="1:13" x14ac:dyDescent="0.25">
      <c r="A41" s="11"/>
      <c r="B41" s="90" t="s">
        <v>569</v>
      </c>
      <c r="C41" s="24"/>
      <c r="D41" s="29" t="s">
        <v>291</v>
      </c>
      <c r="E41" s="24"/>
      <c r="F41" s="21"/>
      <c r="G41" s="24"/>
      <c r="H41" s="29">
        <v>52</v>
      </c>
      <c r="I41" s="24"/>
    </row>
    <row r="42" spans="1:13" x14ac:dyDescent="0.25">
      <c r="A42" s="11"/>
      <c r="B42" s="67" t="s">
        <v>570</v>
      </c>
      <c r="C42" s="22"/>
      <c r="D42" s="53">
        <v>74</v>
      </c>
      <c r="E42" s="22"/>
      <c r="F42" s="25"/>
      <c r="G42" s="22"/>
      <c r="H42" s="53">
        <v>92</v>
      </c>
      <c r="I42" s="22"/>
    </row>
    <row r="43" spans="1:13" x14ac:dyDescent="0.25">
      <c r="A43" s="11"/>
      <c r="B43" s="90" t="s">
        <v>357</v>
      </c>
      <c r="C43" s="24"/>
      <c r="D43" s="29" t="s">
        <v>291</v>
      </c>
      <c r="E43" s="24"/>
      <c r="F43" s="21"/>
      <c r="G43" s="24"/>
      <c r="H43" s="29">
        <v>409</v>
      </c>
      <c r="I43" s="24"/>
    </row>
    <row r="44" spans="1:13" x14ac:dyDescent="0.25">
      <c r="A44" s="11"/>
      <c r="B44" s="67" t="s">
        <v>571</v>
      </c>
      <c r="C44" s="22"/>
      <c r="D44" s="53">
        <v>238</v>
      </c>
      <c r="E44" s="22"/>
      <c r="F44" s="25"/>
      <c r="G44" s="22"/>
      <c r="H44" s="53">
        <v>149</v>
      </c>
      <c r="I44" s="22"/>
    </row>
    <row r="45" spans="1:13" x14ac:dyDescent="0.25">
      <c r="A45" s="11"/>
      <c r="B45" s="90" t="s">
        <v>572</v>
      </c>
      <c r="C45" s="24"/>
      <c r="D45" s="54">
        <v>4486</v>
      </c>
      <c r="E45" s="24"/>
      <c r="F45" s="21"/>
      <c r="G45" s="24"/>
      <c r="H45" s="54">
        <v>3948</v>
      </c>
      <c r="I45" s="24"/>
    </row>
    <row r="46" spans="1:13" x14ac:dyDescent="0.25">
      <c r="A46" s="11"/>
      <c r="B46" s="67" t="s">
        <v>573</v>
      </c>
      <c r="C46" s="22"/>
      <c r="D46" s="59">
        <v>1448</v>
      </c>
      <c r="E46" s="22"/>
      <c r="F46" s="25"/>
      <c r="G46" s="22"/>
      <c r="H46" s="59">
        <v>2757</v>
      </c>
      <c r="I46" s="22"/>
    </row>
    <row r="47" spans="1:13" x14ac:dyDescent="0.25">
      <c r="A47" s="11"/>
      <c r="B47" s="90" t="s">
        <v>562</v>
      </c>
      <c r="C47" s="60"/>
      <c r="D47" s="85" t="s">
        <v>574</v>
      </c>
      <c r="E47" s="24" t="s">
        <v>184</v>
      </c>
      <c r="F47" s="21"/>
      <c r="G47" s="60"/>
      <c r="H47" s="85" t="s">
        <v>575</v>
      </c>
      <c r="I47" s="24" t="s">
        <v>184</v>
      </c>
    </row>
    <row r="48" spans="1:13" ht="15.75" thickBot="1" x14ac:dyDescent="0.3">
      <c r="A48" s="11"/>
      <c r="B48" s="25" t="s">
        <v>576</v>
      </c>
      <c r="C48" s="73" t="s">
        <v>181</v>
      </c>
      <c r="D48" s="74">
        <v>479</v>
      </c>
      <c r="E48" s="22"/>
      <c r="F48" s="25"/>
      <c r="G48" s="73" t="s">
        <v>181</v>
      </c>
      <c r="H48" s="87">
        <v>1441</v>
      </c>
      <c r="I48" s="22"/>
    </row>
    <row r="49" spans="1:13" ht="15.75" thickTop="1" x14ac:dyDescent="0.25">
      <c r="A49" s="11"/>
      <c r="B49" s="157"/>
      <c r="C49" s="28"/>
      <c r="D49" s="28"/>
      <c r="E49" s="22"/>
      <c r="F49" s="25"/>
      <c r="G49" s="28"/>
      <c r="H49" s="28"/>
      <c r="I49" s="22"/>
    </row>
    <row r="50" spans="1:13" x14ac:dyDescent="0.25">
      <c r="A50" s="11"/>
      <c r="B50" s="21" t="s">
        <v>577</v>
      </c>
      <c r="C50" s="24"/>
      <c r="D50" s="24"/>
      <c r="E50" s="24"/>
      <c r="F50" s="21"/>
      <c r="G50" s="24"/>
      <c r="H50" s="24"/>
      <c r="I50" s="24"/>
    </row>
    <row r="51" spans="1:13" x14ac:dyDescent="0.25">
      <c r="A51" s="11"/>
      <c r="B51" s="67" t="s">
        <v>572</v>
      </c>
      <c r="C51" s="22"/>
      <c r="D51" s="53" t="s">
        <v>578</v>
      </c>
      <c r="E51" s="22" t="s">
        <v>184</v>
      </c>
      <c r="F51" s="25"/>
      <c r="G51" s="22"/>
      <c r="H51" s="53" t="s">
        <v>579</v>
      </c>
      <c r="I51" s="22" t="s">
        <v>184</v>
      </c>
    </row>
    <row r="52" spans="1:13" x14ac:dyDescent="0.25">
      <c r="A52" s="11"/>
      <c r="B52" s="90" t="s">
        <v>580</v>
      </c>
      <c r="C52" s="24"/>
      <c r="D52" s="29" t="s">
        <v>581</v>
      </c>
      <c r="E52" s="24" t="s">
        <v>184</v>
      </c>
      <c r="F52" s="21"/>
      <c r="G52" s="24"/>
      <c r="H52" s="29" t="s">
        <v>582</v>
      </c>
      <c r="I52" s="24" t="s">
        <v>184</v>
      </c>
    </row>
    <row r="53" spans="1:13" x14ac:dyDescent="0.25">
      <c r="A53" s="11"/>
      <c r="B53" s="67" t="s">
        <v>583</v>
      </c>
      <c r="C53" s="22"/>
      <c r="D53" s="22"/>
      <c r="E53" s="22"/>
      <c r="F53" s="25"/>
      <c r="G53" s="22"/>
      <c r="H53" s="22"/>
      <c r="I53" s="22"/>
    </row>
    <row r="54" spans="1:13" x14ac:dyDescent="0.25">
      <c r="A54" s="11"/>
      <c r="B54" s="91" t="s">
        <v>584</v>
      </c>
      <c r="C54" s="24"/>
      <c r="D54" s="29" t="s">
        <v>291</v>
      </c>
      <c r="E54" s="24"/>
      <c r="F54" s="21"/>
      <c r="G54" s="24"/>
      <c r="H54" s="29" t="s">
        <v>585</v>
      </c>
      <c r="I54" s="24" t="s">
        <v>184</v>
      </c>
    </row>
    <row r="55" spans="1:13" x14ac:dyDescent="0.25">
      <c r="A55" s="11"/>
      <c r="B55" s="67" t="s">
        <v>239</v>
      </c>
      <c r="C55" s="30"/>
      <c r="D55" s="31" t="s">
        <v>586</v>
      </c>
      <c r="E55" s="22" t="s">
        <v>184</v>
      </c>
      <c r="F55" s="25"/>
      <c r="G55" s="30"/>
      <c r="H55" s="31" t="s">
        <v>587</v>
      </c>
      <c r="I55" s="22" t="s">
        <v>184</v>
      </c>
    </row>
    <row r="56" spans="1:13" ht="15.75" thickBot="1" x14ac:dyDescent="0.3">
      <c r="A56" s="11"/>
      <c r="B56" s="21" t="s">
        <v>588</v>
      </c>
      <c r="C56" s="32" t="s">
        <v>181</v>
      </c>
      <c r="D56" s="33" t="s">
        <v>589</v>
      </c>
      <c r="E56" s="24" t="s">
        <v>184</v>
      </c>
      <c r="F56" s="21"/>
      <c r="G56" s="32" t="s">
        <v>181</v>
      </c>
      <c r="H56" s="33" t="s">
        <v>590</v>
      </c>
      <c r="I56" s="24" t="s">
        <v>184</v>
      </c>
    </row>
    <row r="57" spans="1:13" ht="15.75" thickTop="1" x14ac:dyDescent="0.25">
      <c r="A57" s="11"/>
      <c r="B57" s="158"/>
      <c r="C57" s="28"/>
      <c r="D57" s="28"/>
      <c r="E57" s="22"/>
      <c r="F57" s="25"/>
      <c r="G57" s="28"/>
      <c r="H57" s="28"/>
      <c r="I57" s="22"/>
    </row>
    <row r="58" spans="1:13" ht="15.75" thickBot="1" x14ac:dyDescent="0.3">
      <c r="A58" s="11"/>
      <c r="B58" s="25" t="s">
        <v>591</v>
      </c>
      <c r="C58" s="26" t="s">
        <v>181</v>
      </c>
      <c r="D58" s="159" t="s">
        <v>592</v>
      </c>
      <c r="E58" s="22" t="s">
        <v>184</v>
      </c>
      <c r="F58" s="25"/>
      <c r="G58" s="26" t="s">
        <v>181</v>
      </c>
      <c r="H58" s="159" t="s">
        <v>593</v>
      </c>
      <c r="I58" s="22" t="s">
        <v>184</v>
      </c>
    </row>
    <row r="59" spans="1:13" ht="16.5" thickTop="1" x14ac:dyDescent="0.25">
      <c r="A59" s="11"/>
      <c r="B59" s="46"/>
      <c r="C59" s="46"/>
      <c r="D59" s="46"/>
      <c r="E59" s="46"/>
      <c r="F59" s="46"/>
      <c r="G59" s="46"/>
      <c r="H59" s="46"/>
      <c r="I59" s="46"/>
      <c r="J59" s="46"/>
      <c r="K59" s="46"/>
      <c r="L59" s="46"/>
      <c r="M59" s="46"/>
    </row>
    <row r="60" spans="1:13" ht="38.25" customHeight="1" x14ac:dyDescent="0.25">
      <c r="A60" s="11"/>
      <c r="B60" s="45" t="s">
        <v>594</v>
      </c>
      <c r="C60" s="45"/>
      <c r="D60" s="45"/>
      <c r="E60" s="45"/>
      <c r="F60" s="45"/>
      <c r="G60" s="45"/>
      <c r="H60" s="45"/>
      <c r="I60" s="45"/>
      <c r="J60" s="45"/>
      <c r="K60" s="45"/>
      <c r="L60" s="45"/>
      <c r="M60" s="45"/>
    </row>
    <row r="61" spans="1:13" ht="25.5" customHeight="1" x14ac:dyDescent="0.25">
      <c r="A61" s="11"/>
      <c r="B61" s="45" t="s">
        <v>595</v>
      </c>
      <c r="C61" s="45"/>
      <c r="D61" s="45"/>
      <c r="E61" s="45"/>
      <c r="F61" s="45"/>
      <c r="G61" s="45"/>
      <c r="H61" s="45"/>
      <c r="I61" s="45"/>
      <c r="J61" s="45"/>
      <c r="K61" s="45"/>
      <c r="L61" s="45"/>
      <c r="M61" s="45"/>
    </row>
    <row r="62" spans="1:13" ht="38.25" customHeight="1" x14ac:dyDescent="0.25">
      <c r="A62" s="11"/>
      <c r="B62" s="45" t="s">
        <v>596</v>
      </c>
      <c r="C62" s="45"/>
      <c r="D62" s="45"/>
      <c r="E62" s="45"/>
      <c r="F62" s="45"/>
      <c r="G62" s="45"/>
      <c r="H62" s="45"/>
      <c r="I62" s="45"/>
      <c r="J62" s="45"/>
      <c r="K62" s="45"/>
      <c r="L62" s="45"/>
      <c r="M62" s="45"/>
    </row>
    <row r="63" spans="1:13" x14ac:dyDescent="0.25">
      <c r="A63" s="11"/>
      <c r="B63" s="160"/>
      <c r="C63" s="160"/>
      <c r="D63" s="160"/>
      <c r="E63" s="160"/>
      <c r="F63" s="160"/>
      <c r="G63" s="160"/>
      <c r="H63" s="160"/>
      <c r="I63" s="160"/>
      <c r="J63" s="160"/>
      <c r="K63" s="160"/>
      <c r="L63" s="160"/>
      <c r="M63" s="160"/>
    </row>
  </sheetData>
  <mergeCells count="27">
    <mergeCell ref="B62:M62"/>
    <mergeCell ref="B63:M63"/>
    <mergeCell ref="B35:M35"/>
    <mergeCell ref="B36:M36"/>
    <mergeCell ref="B37:M37"/>
    <mergeCell ref="B59:M59"/>
    <mergeCell ref="B60:M60"/>
    <mergeCell ref="B61:M61"/>
    <mergeCell ref="C38:D38"/>
    <mergeCell ref="G38:H38"/>
    <mergeCell ref="A1:A2"/>
    <mergeCell ref="B1:M1"/>
    <mergeCell ref="B2:M2"/>
    <mergeCell ref="B3:M3"/>
    <mergeCell ref="A4:A63"/>
    <mergeCell ref="B5:M5"/>
    <mergeCell ref="B6:M6"/>
    <mergeCell ref="B7:M7"/>
    <mergeCell ref="C8:D8"/>
    <mergeCell ref="G8:H8"/>
    <mergeCell ref="K8:L8"/>
    <mergeCell ref="C23:D23"/>
    <mergeCell ref="G23:H23"/>
    <mergeCell ref="K23:L23"/>
    <mergeCell ref="B20:M20"/>
    <mergeCell ref="B21:M21"/>
    <mergeCell ref="B22:M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6">
        <v>26422</v>
      </c>
      <c r="C4" s="6">
        <v>1407</v>
      </c>
    </row>
    <row r="5" spans="1:3" x14ac:dyDescent="0.25">
      <c r="A5" s="2" t="s">
        <v>29</v>
      </c>
      <c r="B5" s="8">
        <v>29309</v>
      </c>
      <c r="C5" s="8">
        <v>28683</v>
      </c>
    </row>
    <row r="6" spans="1:3" x14ac:dyDescent="0.25">
      <c r="A6" s="2" t="s">
        <v>30</v>
      </c>
      <c r="B6" s="8">
        <v>3676</v>
      </c>
      <c r="C6" s="8">
        <v>7023</v>
      </c>
    </row>
    <row r="7" spans="1:3" x14ac:dyDescent="0.25">
      <c r="A7" s="2" t="s">
        <v>31</v>
      </c>
      <c r="B7" s="8">
        <v>1167</v>
      </c>
      <c r="C7" s="8">
        <v>2114</v>
      </c>
    </row>
    <row r="8" spans="1:3" x14ac:dyDescent="0.25">
      <c r="A8" s="2" t="s">
        <v>32</v>
      </c>
      <c r="B8" s="4">
        <v>666</v>
      </c>
      <c r="C8" s="4">
        <v>284</v>
      </c>
    </row>
    <row r="9" spans="1:3" x14ac:dyDescent="0.25">
      <c r="A9" s="2" t="s">
        <v>33</v>
      </c>
      <c r="B9" s="8">
        <v>61240</v>
      </c>
      <c r="C9" s="8">
        <v>39511</v>
      </c>
    </row>
    <row r="10" spans="1:3" x14ac:dyDescent="0.25">
      <c r="A10" s="2" t="s">
        <v>34</v>
      </c>
      <c r="B10" s="8">
        <v>9323</v>
      </c>
      <c r="C10" s="8">
        <v>10304</v>
      </c>
    </row>
    <row r="11" spans="1:3" x14ac:dyDescent="0.25">
      <c r="A11" s="3" t="s">
        <v>35</v>
      </c>
      <c r="B11" s="4"/>
      <c r="C11" s="4"/>
    </row>
    <row r="12" spans="1:3" x14ac:dyDescent="0.25">
      <c r="A12" s="2" t="s">
        <v>36</v>
      </c>
      <c r="B12" s="8">
        <v>7203</v>
      </c>
      <c r="C12" s="8">
        <v>5991</v>
      </c>
    </row>
    <row r="13" spans="1:3" x14ac:dyDescent="0.25">
      <c r="A13" s="2" t="s">
        <v>37</v>
      </c>
      <c r="B13" s="4">
        <v>637</v>
      </c>
      <c r="C13" s="4">
        <v>548</v>
      </c>
    </row>
    <row r="14" spans="1:3" x14ac:dyDescent="0.25">
      <c r="A14" s="2" t="s">
        <v>38</v>
      </c>
      <c r="B14" s="8">
        <v>177774</v>
      </c>
      <c r="C14" s="8">
        <v>193992</v>
      </c>
    </row>
    <row r="15" spans="1:3" x14ac:dyDescent="0.25">
      <c r="A15" s="2" t="s">
        <v>39</v>
      </c>
      <c r="B15" s="8">
        <v>69603</v>
      </c>
      <c r="C15" s="8">
        <v>78539</v>
      </c>
    </row>
    <row r="16" spans="1:3" x14ac:dyDescent="0.25">
      <c r="A16" s="2" t="s">
        <v>40</v>
      </c>
      <c r="B16" s="8">
        <v>255217</v>
      </c>
      <c r="C16" s="8">
        <v>279070</v>
      </c>
    </row>
    <row r="17" spans="1:3" x14ac:dyDescent="0.25">
      <c r="A17" s="2" t="s">
        <v>41</v>
      </c>
      <c r="B17" s="8">
        <v>325780</v>
      </c>
      <c r="C17" s="8">
        <v>328885</v>
      </c>
    </row>
    <row r="18" spans="1:3" x14ac:dyDescent="0.25">
      <c r="A18" s="3" t="s">
        <v>42</v>
      </c>
      <c r="B18" s="4"/>
      <c r="C18" s="4"/>
    </row>
    <row r="19" spans="1:3" x14ac:dyDescent="0.25">
      <c r="A19" s="2" t="s">
        <v>43</v>
      </c>
      <c r="B19" s="8">
        <v>1633</v>
      </c>
      <c r="C19" s="8">
        <v>1102</v>
      </c>
    </row>
    <row r="20" spans="1:3" ht="30" x14ac:dyDescent="0.25">
      <c r="A20" s="2" t="s">
        <v>44</v>
      </c>
      <c r="B20" s="8">
        <v>4284</v>
      </c>
      <c r="C20" s="8">
        <v>5160</v>
      </c>
    </row>
    <row r="21" spans="1:3" ht="30" x14ac:dyDescent="0.25">
      <c r="A21" s="2" t="s">
        <v>45</v>
      </c>
      <c r="B21" s="8">
        <v>16674</v>
      </c>
      <c r="C21" s="8">
        <v>15720</v>
      </c>
    </row>
    <row r="22" spans="1:3" x14ac:dyDescent="0.25">
      <c r="A22" s="2" t="s">
        <v>46</v>
      </c>
      <c r="B22" s="8">
        <v>6518</v>
      </c>
      <c r="C22" s="8">
        <v>9273</v>
      </c>
    </row>
    <row r="23" spans="1:3" x14ac:dyDescent="0.25">
      <c r="A23" s="2" t="s">
        <v>47</v>
      </c>
      <c r="B23" s="8">
        <v>13626</v>
      </c>
      <c r="C23" s="8">
        <v>10026</v>
      </c>
    </row>
    <row r="24" spans="1:3" x14ac:dyDescent="0.25">
      <c r="A24" s="2" t="s">
        <v>48</v>
      </c>
      <c r="B24" s="8">
        <v>42735</v>
      </c>
      <c r="C24" s="8">
        <v>41281</v>
      </c>
    </row>
    <row r="25" spans="1:3" x14ac:dyDescent="0.25">
      <c r="A25" s="2" t="s">
        <v>49</v>
      </c>
      <c r="B25" s="8">
        <v>369214</v>
      </c>
      <c r="C25" s="8">
        <v>324329</v>
      </c>
    </row>
    <row r="26" spans="1:3" x14ac:dyDescent="0.25">
      <c r="A26" s="2" t="s">
        <v>50</v>
      </c>
      <c r="B26" s="8">
        <v>9115</v>
      </c>
      <c r="C26" s="8">
        <v>8451</v>
      </c>
    </row>
    <row r="27" spans="1:3" ht="30" x14ac:dyDescent="0.25">
      <c r="A27" s="2" t="s">
        <v>51</v>
      </c>
      <c r="B27" s="8">
        <v>6018</v>
      </c>
      <c r="C27" s="8">
        <v>3570</v>
      </c>
    </row>
    <row r="28" spans="1:3" ht="30" x14ac:dyDescent="0.25">
      <c r="A28" s="2" t="s">
        <v>52</v>
      </c>
      <c r="B28" s="8">
        <v>4766</v>
      </c>
      <c r="C28" s="8">
        <v>2440</v>
      </c>
    </row>
    <row r="29" spans="1:3" x14ac:dyDescent="0.25">
      <c r="A29" s="2" t="s">
        <v>53</v>
      </c>
      <c r="B29" s="8">
        <v>1506</v>
      </c>
      <c r="C29" s="8">
        <v>1308</v>
      </c>
    </row>
    <row r="30" spans="1:3" x14ac:dyDescent="0.25">
      <c r="A30" s="2" t="s">
        <v>54</v>
      </c>
      <c r="B30" s="4" t="s">
        <v>55</v>
      </c>
      <c r="C30" s="4" t="s">
        <v>55</v>
      </c>
    </row>
    <row r="31" spans="1:3" x14ac:dyDescent="0.25">
      <c r="A31" s="3" t="s">
        <v>56</v>
      </c>
      <c r="B31" s="4"/>
      <c r="C31" s="4"/>
    </row>
    <row r="32" spans="1:3" ht="30" x14ac:dyDescent="0.25">
      <c r="A32" s="2" t="s">
        <v>57</v>
      </c>
      <c r="B32" s="8">
        <v>199993</v>
      </c>
      <c r="C32" s="8">
        <v>199993</v>
      </c>
    </row>
    <row r="33" spans="1:3" ht="30" x14ac:dyDescent="0.25">
      <c r="A33" s="2" t="s">
        <v>58</v>
      </c>
      <c r="B33" s="4">
        <v>-339</v>
      </c>
      <c r="C33" s="4">
        <v>-807</v>
      </c>
    </row>
    <row r="34" spans="1:3" x14ac:dyDescent="0.25">
      <c r="A34" s="2" t="s">
        <v>59</v>
      </c>
      <c r="B34" s="8">
        <v>-307228</v>
      </c>
      <c r="C34" s="8">
        <v>-251680</v>
      </c>
    </row>
    <row r="35" spans="1:3" x14ac:dyDescent="0.25">
      <c r="A35" s="2" t="s">
        <v>60</v>
      </c>
      <c r="B35" s="8">
        <v>-107574</v>
      </c>
      <c r="C35" s="8">
        <v>-52494</v>
      </c>
    </row>
    <row r="36" spans="1:3" x14ac:dyDescent="0.25">
      <c r="A36" s="2" t="s">
        <v>61</v>
      </c>
      <c r="B36" s="6">
        <v>325780</v>
      </c>
      <c r="C36" s="6">
        <v>3288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4"/>
  <sheetViews>
    <sheetView showGridLines="0" workbookViewId="0"/>
  </sheetViews>
  <sheetFormatPr defaultRowHeight="15" x14ac:dyDescent="0.25"/>
  <cols>
    <col min="1" max="1" width="31" bestFit="1" customWidth="1"/>
    <col min="2" max="2" width="36.5703125" bestFit="1" customWidth="1"/>
    <col min="3" max="3" width="36.5703125" customWidth="1"/>
    <col min="4" max="4" width="8" customWidth="1"/>
    <col min="5" max="5" width="28.28515625" customWidth="1"/>
    <col min="6" max="6" width="6.7109375" customWidth="1"/>
    <col min="7" max="7" width="36.5703125" customWidth="1"/>
    <col min="8" max="8" width="8" customWidth="1"/>
    <col min="9" max="9" width="30.7109375" customWidth="1"/>
    <col min="10" max="10" width="6.7109375" customWidth="1"/>
    <col min="11" max="11" width="36.5703125" customWidth="1"/>
    <col min="12" max="12" width="8" customWidth="1"/>
    <col min="13" max="13" width="28.28515625" customWidth="1"/>
    <col min="14" max="14" width="6.7109375" customWidth="1"/>
    <col min="15" max="15" width="36.5703125" customWidth="1"/>
    <col min="16" max="16" width="8" customWidth="1"/>
    <col min="17" max="17" width="30.7109375" customWidth="1"/>
    <col min="18" max="18" width="6.7109375" customWidth="1"/>
    <col min="19" max="19" width="36.5703125" customWidth="1"/>
    <col min="20" max="20" width="8" customWidth="1"/>
    <col min="21" max="21" width="30.7109375" customWidth="1"/>
    <col min="22" max="22" width="6.7109375" customWidth="1"/>
  </cols>
  <sheetData>
    <row r="1" spans="1:22" ht="15" customHeight="1" x14ac:dyDescent="0.25">
      <c r="A1" s="7" t="s">
        <v>5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98</v>
      </c>
      <c r="B3" s="10"/>
      <c r="C3" s="10"/>
      <c r="D3" s="10"/>
      <c r="E3" s="10"/>
      <c r="F3" s="10"/>
      <c r="G3" s="10"/>
      <c r="H3" s="10"/>
      <c r="I3" s="10"/>
      <c r="J3" s="10"/>
      <c r="K3" s="10"/>
      <c r="L3" s="10"/>
      <c r="M3" s="10"/>
      <c r="N3" s="10"/>
      <c r="O3" s="10"/>
      <c r="P3" s="10"/>
      <c r="Q3" s="10"/>
      <c r="R3" s="10"/>
      <c r="S3" s="10"/>
      <c r="T3" s="10"/>
      <c r="U3" s="10"/>
      <c r="V3" s="10"/>
    </row>
    <row r="4" spans="1:22" x14ac:dyDescent="0.25">
      <c r="A4" s="11" t="s">
        <v>597</v>
      </c>
      <c r="B4" s="12" t="s">
        <v>599</v>
      </c>
      <c r="C4" s="13" t="s">
        <v>597</v>
      </c>
    </row>
    <row r="5" spans="1:22" ht="38.25" customHeight="1" x14ac:dyDescent="0.25">
      <c r="A5" s="11"/>
      <c r="B5" s="45" t="s">
        <v>600</v>
      </c>
      <c r="C5" s="45"/>
      <c r="D5" s="45"/>
      <c r="E5" s="45"/>
      <c r="F5" s="45"/>
      <c r="G5" s="45"/>
      <c r="H5" s="45"/>
      <c r="I5" s="45"/>
      <c r="J5" s="45"/>
      <c r="K5" s="45"/>
      <c r="L5" s="45"/>
      <c r="M5" s="45"/>
      <c r="N5" s="45"/>
      <c r="O5" s="45"/>
      <c r="P5" s="45"/>
      <c r="Q5" s="45"/>
      <c r="R5" s="45"/>
      <c r="S5" s="45"/>
      <c r="T5" s="45"/>
      <c r="U5" s="45"/>
      <c r="V5" s="45"/>
    </row>
    <row r="6" spans="1:22" ht="25.5" customHeight="1" x14ac:dyDescent="0.25">
      <c r="A6" s="11"/>
      <c r="B6" s="45" t="s">
        <v>601</v>
      </c>
      <c r="C6" s="45"/>
      <c r="D6" s="45"/>
      <c r="E6" s="45"/>
      <c r="F6" s="45"/>
      <c r="G6" s="45"/>
      <c r="H6" s="45"/>
      <c r="I6" s="45"/>
      <c r="J6" s="45"/>
      <c r="K6" s="45"/>
      <c r="L6" s="45"/>
      <c r="M6" s="45"/>
      <c r="N6" s="45"/>
      <c r="O6" s="45"/>
      <c r="P6" s="45"/>
      <c r="Q6" s="45"/>
      <c r="R6" s="45"/>
      <c r="S6" s="45"/>
      <c r="T6" s="45"/>
      <c r="U6" s="45"/>
      <c r="V6" s="45"/>
    </row>
    <row r="7" spans="1:22" x14ac:dyDescent="0.25">
      <c r="A7" s="11"/>
      <c r="B7" s="44" t="s">
        <v>602</v>
      </c>
      <c r="C7" s="44"/>
      <c r="D7" s="44"/>
      <c r="E7" s="44"/>
      <c r="F7" s="44"/>
      <c r="G7" s="44"/>
      <c r="H7" s="44"/>
      <c r="I7" s="44"/>
      <c r="J7" s="44"/>
      <c r="K7" s="44"/>
      <c r="L7" s="44"/>
      <c r="M7" s="44"/>
      <c r="N7" s="44"/>
      <c r="O7" s="44"/>
      <c r="P7" s="44"/>
      <c r="Q7" s="44"/>
      <c r="R7" s="44"/>
      <c r="S7" s="44"/>
      <c r="T7" s="44"/>
      <c r="U7" s="44"/>
      <c r="V7" s="44"/>
    </row>
    <row r="8" spans="1:22" ht="15.75" x14ac:dyDescent="0.25">
      <c r="A8" s="11"/>
      <c r="B8" s="46"/>
      <c r="C8" s="46"/>
      <c r="D8" s="46"/>
      <c r="E8" s="46"/>
      <c r="F8" s="46"/>
      <c r="G8" s="46"/>
      <c r="H8" s="46"/>
      <c r="I8" s="46"/>
      <c r="J8" s="46"/>
      <c r="K8" s="46"/>
      <c r="L8" s="46"/>
      <c r="M8" s="46"/>
      <c r="N8" s="46"/>
      <c r="O8" s="46"/>
      <c r="P8" s="46"/>
      <c r="Q8" s="46"/>
      <c r="R8" s="46"/>
      <c r="S8" s="46"/>
      <c r="T8" s="46"/>
      <c r="U8" s="46"/>
      <c r="V8" s="46"/>
    </row>
    <row r="9" spans="1:22" x14ac:dyDescent="0.25">
      <c r="A9" s="11"/>
      <c r="B9" s="79"/>
      <c r="C9" s="79"/>
      <c r="D9" s="114" t="s">
        <v>603</v>
      </c>
      <c r="E9" s="114"/>
      <c r="F9" s="17"/>
      <c r="G9" s="79"/>
      <c r="H9" s="17"/>
      <c r="I9" s="107"/>
      <c r="J9" s="17"/>
      <c r="K9" s="79"/>
      <c r="L9" s="17"/>
      <c r="M9" s="107"/>
      <c r="N9" s="17"/>
      <c r="O9" s="79"/>
      <c r="P9" s="17"/>
      <c r="Q9" s="107"/>
      <c r="R9" s="17"/>
      <c r="S9" s="79"/>
      <c r="T9" s="17"/>
      <c r="U9" s="107"/>
      <c r="V9" s="17"/>
    </row>
    <row r="10" spans="1:22" x14ac:dyDescent="0.25">
      <c r="A10" s="11"/>
      <c r="B10" s="79"/>
      <c r="C10" s="79"/>
      <c r="D10" s="114" t="s">
        <v>604</v>
      </c>
      <c r="E10" s="114"/>
      <c r="F10" s="17"/>
      <c r="G10" s="79"/>
      <c r="H10" s="114" t="s">
        <v>605</v>
      </c>
      <c r="I10" s="114"/>
      <c r="J10" s="17"/>
      <c r="K10" s="79"/>
      <c r="L10" s="114" t="s">
        <v>606</v>
      </c>
      <c r="M10" s="114"/>
      <c r="N10" s="17"/>
      <c r="O10" s="79"/>
      <c r="P10" s="114" t="s">
        <v>607</v>
      </c>
      <c r="Q10" s="114"/>
      <c r="R10" s="17"/>
      <c r="S10" s="79"/>
      <c r="T10" s="114" t="s">
        <v>608</v>
      </c>
      <c r="U10" s="114"/>
      <c r="V10" s="17"/>
    </row>
    <row r="11" spans="1:22" x14ac:dyDescent="0.25">
      <c r="A11" s="11"/>
      <c r="B11" s="161">
        <v>41639</v>
      </c>
      <c r="C11" s="79"/>
      <c r="D11" s="34" t="s">
        <v>609</v>
      </c>
      <c r="E11" s="34"/>
      <c r="F11" s="17"/>
      <c r="G11" s="79"/>
      <c r="H11" s="34" t="s">
        <v>610</v>
      </c>
      <c r="I11" s="34"/>
      <c r="J11" s="17"/>
      <c r="K11" s="79"/>
      <c r="L11" s="34" t="s">
        <v>611</v>
      </c>
      <c r="M11" s="34"/>
      <c r="N11" s="17"/>
      <c r="O11" s="79"/>
      <c r="P11" s="34" t="s">
        <v>612</v>
      </c>
      <c r="Q11" s="34"/>
      <c r="R11" s="17"/>
      <c r="S11" s="79"/>
      <c r="T11" s="34" t="s">
        <v>106</v>
      </c>
      <c r="U11" s="34"/>
      <c r="V11" s="17"/>
    </row>
    <row r="12" spans="1:22" x14ac:dyDescent="0.25">
      <c r="A12" s="11"/>
      <c r="B12" s="162" t="s">
        <v>613</v>
      </c>
      <c r="C12" s="163"/>
      <c r="D12" s="164"/>
      <c r="E12" s="165"/>
      <c r="F12" s="166"/>
      <c r="G12" s="163"/>
      <c r="H12" s="167"/>
      <c r="I12" s="168"/>
      <c r="J12" s="169"/>
      <c r="K12" s="163"/>
      <c r="L12" s="167"/>
      <c r="M12" s="168"/>
      <c r="N12" s="169"/>
      <c r="O12" s="163"/>
      <c r="P12" s="167"/>
      <c r="Q12" s="168"/>
      <c r="R12" s="169"/>
      <c r="S12" s="163"/>
      <c r="T12" s="167"/>
      <c r="U12" s="168"/>
      <c r="V12" s="169"/>
    </row>
    <row r="13" spans="1:22" x14ac:dyDescent="0.25">
      <c r="A13" s="11"/>
      <c r="B13" s="79" t="s">
        <v>27</v>
      </c>
      <c r="C13" s="79"/>
      <c r="D13" s="15"/>
      <c r="E13" s="15"/>
      <c r="F13" s="15"/>
      <c r="G13" s="79"/>
      <c r="H13" s="15"/>
      <c r="I13" s="15"/>
      <c r="J13" s="15"/>
      <c r="K13" s="79"/>
      <c r="L13" s="15"/>
      <c r="M13" s="15"/>
      <c r="N13" s="15"/>
      <c r="O13" s="79"/>
      <c r="P13" s="15"/>
      <c r="Q13" s="15"/>
      <c r="R13" s="15"/>
      <c r="S13" s="79"/>
      <c r="T13" s="15"/>
      <c r="U13" s="15"/>
      <c r="V13" s="15"/>
    </row>
    <row r="14" spans="1:22" x14ac:dyDescent="0.25">
      <c r="A14" s="11"/>
      <c r="B14" s="170" t="s">
        <v>28</v>
      </c>
      <c r="C14" s="163"/>
      <c r="D14" s="169" t="s">
        <v>181</v>
      </c>
      <c r="E14" s="171">
        <v>1200</v>
      </c>
      <c r="F14" s="169"/>
      <c r="G14" s="163"/>
      <c r="H14" s="169" t="s">
        <v>181</v>
      </c>
      <c r="I14" s="172" t="s">
        <v>291</v>
      </c>
      <c r="J14" s="169"/>
      <c r="K14" s="163"/>
      <c r="L14" s="169" t="s">
        <v>181</v>
      </c>
      <c r="M14" s="172">
        <v>207</v>
      </c>
      <c r="N14" s="169"/>
      <c r="O14" s="163"/>
      <c r="P14" s="169" t="s">
        <v>181</v>
      </c>
      <c r="Q14" s="172" t="s">
        <v>291</v>
      </c>
      <c r="R14" s="169"/>
      <c r="S14" s="163"/>
      <c r="T14" s="169" t="s">
        <v>181</v>
      </c>
      <c r="U14" s="171">
        <v>1407</v>
      </c>
      <c r="V14" s="169"/>
    </row>
    <row r="15" spans="1:22" x14ac:dyDescent="0.25">
      <c r="A15" s="11"/>
      <c r="B15" s="173" t="s">
        <v>29</v>
      </c>
      <c r="C15" s="79"/>
      <c r="D15" s="15"/>
      <c r="E15" s="174" t="s">
        <v>291</v>
      </c>
      <c r="F15" s="15"/>
      <c r="G15" s="79"/>
      <c r="H15" s="15"/>
      <c r="I15" s="175">
        <v>12855</v>
      </c>
      <c r="J15" s="15"/>
      <c r="K15" s="79"/>
      <c r="L15" s="15"/>
      <c r="M15" s="175">
        <v>15828</v>
      </c>
      <c r="N15" s="15"/>
      <c r="O15" s="79"/>
      <c r="P15" s="15"/>
      <c r="Q15" s="174" t="s">
        <v>291</v>
      </c>
      <c r="R15" s="15"/>
      <c r="S15" s="79"/>
      <c r="T15" s="15"/>
      <c r="U15" s="175">
        <v>28683</v>
      </c>
      <c r="V15" s="15"/>
    </row>
    <row r="16" spans="1:22" x14ac:dyDescent="0.25">
      <c r="A16" s="11"/>
      <c r="B16" s="170" t="s">
        <v>30</v>
      </c>
      <c r="C16" s="163"/>
      <c r="D16" s="169"/>
      <c r="E16" s="171">
        <v>6194</v>
      </c>
      <c r="F16" s="169"/>
      <c r="G16" s="163"/>
      <c r="H16" s="169"/>
      <c r="I16" s="172">
        <v>70</v>
      </c>
      <c r="J16" s="169"/>
      <c r="K16" s="163"/>
      <c r="L16" s="169"/>
      <c r="M16" s="172">
        <v>759</v>
      </c>
      <c r="N16" s="169"/>
      <c r="O16" s="163"/>
      <c r="P16" s="169"/>
      <c r="Q16" s="172" t="s">
        <v>291</v>
      </c>
      <c r="R16" s="169"/>
      <c r="S16" s="163"/>
      <c r="T16" s="169"/>
      <c r="U16" s="171">
        <v>7023</v>
      </c>
      <c r="V16" s="169"/>
    </row>
    <row r="17" spans="1:22" x14ac:dyDescent="0.25">
      <c r="A17" s="11"/>
      <c r="B17" s="173" t="s">
        <v>31</v>
      </c>
      <c r="C17" s="79"/>
      <c r="D17" s="15"/>
      <c r="E17" s="174" t="s">
        <v>291</v>
      </c>
      <c r="F17" s="15"/>
      <c r="G17" s="79"/>
      <c r="H17" s="15"/>
      <c r="I17" s="174">
        <v>461</v>
      </c>
      <c r="J17" s="15"/>
      <c r="K17" s="79"/>
      <c r="L17" s="15"/>
      <c r="M17" s="175">
        <v>1653</v>
      </c>
      <c r="N17" s="15"/>
      <c r="O17" s="79"/>
      <c r="P17" s="15"/>
      <c r="Q17" s="174" t="s">
        <v>291</v>
      </c>
      <c r="R17" s="15"/>
      <c r="S17" s="79"/>
      <c r="T17" s="15"/>
      <c r="U17" s="175">
        <v>2114</v>
      </c>
      <c r="V17" s="15"/>
    </row>
    <row r="18" spans="1:22" x14ac:dyDescent="0.25">
      <c r="A18" s="11"/>
      <c r="B18" s="170" t="s">
        <v>32</v>
      </c>
      <c r="C18" s="163"/>
      <c r="D18" s="176"/>
      <c r="E18" s="177" t="s">
        <v>291</v>
      </c>
      <c r="F18" s="169"/>
      <c r="G18" s="163"/>
      <c r="H18" s="176"/>
      <c r="I18" s="177">
        <v>70</v>
      </c>
      <c r="J18" s="169"/>
      <c r="K18" s="163"/>
      <c r="L18" s="176"/>
      <c r="M18" s="177">
        <v>214</v>
      </c>
      <c r="N18" s="169"/>
      <c r="O18" s="163"/>
      <c r="P18" s="176"/>
      <c r="Q18" s="177" t="s">
        <v>291</v>
      </c>
      <c r="R18" s="169"/>
      <c r="S18" s="163"/>
      <c r="T18" s="176"/>
      <c r="U18" s="177">
        <v>284</v>
      </c>
      <c r="V18" s="169"/>
    </row>
    <row r="19" spans="1:22" x14ac:dyDescent="0.25">
      <c r="A19" s="11"/>
      <c r="B19" s="41" t="s">
        <v>33</v>
      </c>
      <c r="C19" s="41"/>
      <c r="D19" s="178"/>
      <c r="E19" s="179">
        <v>7394</v>
      </c>
      <c r="F19" s="15"/>
      <c r="G19" s="79"/>
      <c r="H19" s="178"/>
      <c r="I19" s="179">
        <v>13456</v>
      </c>
      <c r="J19" s="15"/>
      <c r="K19" s="79"/>
      <c r="L19" s="178"/>
      <c r="M19" s="179">
        <v>18661</v>
      </c>
      <c r="N19" s="15"/>
      <c r="O19" s="79"/>
      <c r="P19" s="178"/>
      <c r="Q19" s="180" t="s">
        <v>291</v>
      </c>
      <c r="R19" s="15"/>
      <c r="S19" s="79"/>
      <c r="T19" s="178"/>
      <c r="U19" s="179">
        <v>39511</v>
      </c>
      <c r="V19" s="15"/>
    </row>
    <row r="20" spans="1:22" x14ac:dyDescent="0.25">
      <c r="A20" s="11"/>
      <c r="B20" s="41"/>
      <c r="C20" s="41"/>
      <c r="D20" s="181"/>
      <c r="E20" s="181"/>
      <c r="F20" s="15"/>
      <c r="G20" s="79"/>
      <c r="H20" s="181"/>
      <c r="I20" s="181"/>
      <c r="J20" s="15"/>
      <c r="K20" s="79"/>
      <c r="L20" s="181"/>
      <c r="M20" s="181"/>
      <c r="N20" s="15"/>
      <c r="O20" s="79"/>
      <c r="P20" s="181"/>
      <c r="Q20" s="181"/>
      <c r="R20" s="15"/>
      <c r="S20" s="79"/>
      <c r="T20" s="181"/>
      <c r="U20" s="181"/>
      <c r="V20" s="15"/>
    </row>
    <row r="21" spans="1:22" x14ac:dyDescent="0.25">
      <c r="A21" s="11"/>
      <c r="B21" s="163" t="s">
        <v>34</v>
      </c>
      <c r="C21" s="163"/>
      <c r="D21" s="176"/>
      <c r="E21" s="182">
        <v>2306</v>
      </c>
      <c r="F21" s="169"/>
      <c r="G21" s="163"/>
      <c r="H21" s="176"/>
      <c r="I21" s="182">
        <v>7998</v>
      </c>
      <c r="J21" s="169"/>
      <c r="K21" s="163"/>
      <c r="L21" s="176"/>
      <c r="M21" s="177" t="s">
        <v>291</v>
      </c>
      <c r="N21" s="169"/>
      <c r="O21" s="163"/>
      <c r="P21" s="176"/>
      <c r="Q21" s="177" t="s">
        <v>291</v>
      </c>
      <c r="R21" s="169"/>
      <c r="S21" s="163"/>
      <c r="T21" s="176"/>
      <c r="U21" s="182">
        <v>10304</v>
      </c>
      <c r="V21" s="169"/>
    </row>
    <row r="22" spans="1:22" x14ac:dyDescent="0.25">
      <c r="A22" s="11"/>
      <c r="B22" s="79"/>
      <c r="C22" s="79"/>
      <c r="D22" s="181"/>
      <c r="E22" s="181"/>
      <c r="F22" s="15"/>
      <c r="G22" s="79"/>
      <c r="H22" s="181"/>
      <c r="I22" s="181"/>
      <c r="J22" s="15"/>
      <c r="K22" s="79"/>
      <c r="L22" s="181"/>
      <c r="M22" s="181"/>
      <c r="N22" s="15"/>
      <c r="O22" s="79"/>
      <c r="P22" s="181"/>
      <c r="Q22" s="181"/>
      <c r="R22" s="15"/>
      <c r="S22" s="79"/>
      <c r="T22" s="181"/>
      <c r="U22" s="181"/>
      <c r="V22" s="15"/>
    </row>
    <row r="23" spans="1:22" x14ac:dyDescent="0.25">
      <c r="A23" s="11"/>
      <c r="B23" s="79" t="s">
        <v>35</v>
      </c>
      <c r="C23" s="79"/>
      <c r="D23" s="15"/>
      <c r="E23" s="15"/>
      <c r="F23" s="15"/>
      <c r="G23" s="79"/>
      <c r="H23" s="15"/>
      <c r="I23" s="15"/>
      <c r="J23" s="15"/>
      <c r="K23" s="79"/>
      <c r="L23" s="15"/>
      <c r="M23" s="15"/>
      <c r="N23" s="15"/>
      <c r="O23" s="79"/>
      <c r="P23" s="15"/>
      <c r="Q23" s="15"/>
      <c r="R23" s="15"/>
      <c r="S23" s="79"/>
      <c r="T23" s="15"/>
      <c r="U23" s="15"/>
      <c r="V23" s="15"/>
    </row>
    <row r="24" spans="1:22" x14ac:dyDescent="0.25">
      <c r="A24" s="11"/>
      <c r="B24" s="163" t="s">
        <v>614</v>
      </c>
      <c r="C24" s="183"/>
      <c r="D24" s="169"/>
      <c r="E24" s="171">
        <v>378747</v>
      </c>
      <c r="F24" s="169"/>
      <c r="G24" s="163"/>
      <c r="H24" s="169"/>
      <c r="I24" s="172" t="s">
        <v>291</v>
      </c>
      <c r="J24" s="169"/>
      <c r="K24" s="163"/>
      <c r="L24" s="169"/>
      <c r="M24" s="172" t="s">
        <v>291</v>
      </c>
      <c r="N24" s="169"/>
      <c r="O24" s="163"/>
      <c r="P24" s="169"/>
      <c r="Q24" s="172" t="s">
        <v>615</v>
      </c>
      <c r="R24" s="169" t="s">
        <v>184</v>
      </c>
      <c r="S24" s="163"/>
      <c r="T24" s="169"/>
      <c r="U24" s="172" t="s">
        <v>291</v>
      </c>
      <c r="V24" s="169"/>
    </row>
    <row r="25" spans="1:22" x14ac:dyDescent="0.25">
      <c r="A25" s="11"/>
      <c r="B25" s="79" t="s">
        <v>36</v>
      </c>
      <c r="C25" s="79"/>
      <c r="D25" s="15"/>
      <c r="E25" s="175">
        <v>5991</v>
      </c>
      <c r="F25" s="15"/>
      <c r="G25" s="79"/>
      <c r="H25" s="15"/>
      <c r="I25" s="174" t="s">
        <v>291</v>
      </c>
      <c r="J25" s="15"/>
      <c r="K25" s="79"/>
      <c r="L25" s="15"/>
      <c r="M25" s="174" t="s">
        <v>291</v>
      </c>
      <c r="N25" s="15"/>
      <c r="O25" s="79"/>
      <c r="P25" s="15"/>
      <c r="Q25" s="174" t="s">
        <v>291</v>
      </c>
      <c r="R25" s="15"/>
      <c r="S25" s="79"/>
      <c r="T25" s="15"/>
      <c r="U25" s="175">
        <v>5991</v>
      </c>
      <c r="V25" s="15"/>
    </row>
    <row r="26" spans="1:22" x14ac:dyDescent="0.25">
      <c r="A26" s="11"/>
      <c r="B26" s="163" t="s">
        <v>37</v>
      </c>
      <c r="C26" s="163"/>
      <c r="D26" s="169"/>
      <c r="E26" s="172">
        <v>366</v>
      </c>
      <c r="F26" s="169"/>
      <c r="G26" s="163"/>
      <c r="H26" s="169"/>
      <c r="I26" s="172">
        <v>163</v>
      </c>
      <c r="J26" s="169"/>
      <c r="K26" s="163"/>
      <c r="L26" s="169"/>
      <c r="M26" s="172">
        <v>19</v>
      </c>
      <c r="N26" s="169"/>
      <c r="O26" s="163"/>
      <c r="P26" s="169"/>
      <c r="Q26" s="172" t="s">
        <v>291</v>
      </c>
      <c r="R26" s="169"/>
      <c r="S26" s="163"/>
      <c r="T26" s="169"/>
      <c r="U26" s="172">
        <v>548</v>
      </c>
      <c r="V26" s="169"/>
    </row>
    <row r="27" spans="1:22" x14ac:dyDescent="0.25">
      <c r="A27" s="11"/>
      <c r="B27" s="79" t="s">
        <v>38</v>
      </c>
      <c r="C27" s="79"/>
      <c r="D27" s="15"/>
      <c r="E27" s="174" t="s">
        <v>291</v>
      </c>
      <c r="F27" s="15"/>
      <c r="G27" s="79"/>
      <c r="H27" s="15"/>
      <c r="I27" s="175">
        <v>128294</v>
      </c>
      <c r="J27" s="15"/>
      <c r="K27" s="79"/>
      <c r="L27" s="15"/>
      <c r="M27" s="175">
        <v>65698</v>
      </c>
      <c r="N27" s="15"/>
      <c r="O27" s="79"/>
      <c r="P27" s="15"/>
      <c r="Q27" s="174" t="s">
        <v>291</v>
      </c>
      <c r="R27" s="15"/>
      <c r="S27" s="79"/>
      <c r="T27" s="15"/>
      <c r="U27" s="175">
        <v>193992</v>
      </c>
      <c r="V27" s="15"/>
    </row>
    <row r="28" spans="1:22" x14ac:dyDescent="0.25">
      <c r="A28" s="11"/>
      <c r="B28" s="163" t="s">
        <v>39</v>
      </c>
      <c r="C28" s="163"/>
      <c r="D28" s="176"/>
      <c r="E28" s="177" t="s">
        <v>291</v>
      </c>
      <c r="F28" s="169"/>
      <c r="G28" s="163"/>
      <c r="H28" s="176"/>
      <c r="I28" s="182">
        <v>46658</v>
      </c>
      <c r="J28" s="169"/>
      <c r="K28" s="163"/>
      <c r="L28" s="176"/>
      <c r="M28" s="182">
        <v>31881</v>
      </c>
      <c r="N28" s="169"/>
      <c r="O28" s="163"/>
      <c r="P28" s="176"/>
      <c r="Q28" s="177" t="s">
        <v>291</v>
      </c>
      <c r="R28" s="169"/>
      <c r="S28" s="163"/>
      <c r="T28" s="176"/>
      <c r="U28" s="182">
        <v>78539</v>
      </c>
      <c r="V28" s="169"/>
    </row>
    <row r="29" spans="1:22" x14ac:dyDescent="0.25">
      <c r="A29" s="11"/>
      <c r="B29" s="41"/>
      <c r="C29" s="41"/>
      <c r="D29" s="178"/>
      <c r="E29" s="179">
        <v>385104</v>
      </c>
      <c r="F29" s="15"/>
      <c r="G29" s="79"/>
      <c r="H29" s="178"/>
      <c r="I29" s="179">
        <v>175115</v>
      </c>
      <c r="J29" s="15"/>
      <c r="K29" s="79"/>
      <c r="L29" s="178"/>
      <c r="M29" s="179">
        <v>97598</v>
      </c>
      <c r="N29" s="15"/>
      <c r="O29" s="79"/>
      <c r="P29" s="178"/>
      <c r="Q29" s="180" t="s">
        <v>615</v>
      </c>
      <c r="R29" s="15" t="s">
        <v>184</v>
      </c>
      <c r="S29" s="79"/>
      <c r="T29" s="178"/>
      <c r="U29" s="179">
        <v>279070</v>
      </c>
      <c r="V29" s="15"/>
    </row>
    <row r="30" spans="1:22" ht="15.75" thickBot="1" x14ac:dyDescent="0.3">
      <c r="A30" s="11"/>
      <c r="B30" s="183"/>
      <c r="C30" s="183"/>
      <c r="D30" s="184" t="s">
        <v>181</v>
      </c>
      <c r="E30" s="185">
        <v>394804</v>
      </c>
      <c r="F30" s="169"/>
      <c r="G30" s="163"/>
      <c r="H30" s="184" t="s">
        <v>181</v>
      </c>
      <c r="I30" s="185">
        <v>196569</v>
      </c>
      <c r="J30" s="169"/>
      <c r="K30" s="163"/>
      <c r="L30" s="184" t="s">
        <v>181</v>
      </c>
      <c r="M30" s="185">
        <v>116259</v>
      </c>
      <c r="N30" s="169"/>
      <c r="O30" s="163"/>
      <c r="P30" s="184" t="s">
        <v>181</v>
      </c>
      <c r="Q30" s="186" t="s">
        <v>615</v>
      </c>
      <c r="R30" s="169" t="s">
        <v>184</v>
      </c>
      <c r="S30" s="163"/>
      <c r="T30" s="184" t="s">
        <v>181</v>
      </c>
      <c r="U30" s="185">
        <v>328885</v>
      </c>
      <c r="V30" s="169"/>
    </row>
    <row r="31" spans="1:22" ht="15.75" thickTop="1" x14ac:dyDescent="0.25">
      <c r="A31" s="11"/>
      <c r="B31" s="79"/>
      <c r="C31" s="79"/>
      <c r="D31" s="187"/>
      <c r="E31" s="187"/>
      <c r="F31" s="15"/>
      <c r="G31" s="79"/>
      <c r="H31" s="187"/>
      <c r="I31" s="187"/>
      <c r="J31" s="15"/>
      <c r="K31" s="79"/>
      <c r="L31" s="187"/>
      <c r="M31" s="187"/>
      <c r="N31" s="15"/>
      <c r="O31" s="79"/>
      <c r="P31" s="187"/>
      <c r="Q31" s="187"/>
      <c r="R31" s="15"/>
      <c r="S31" s="79"/>
      <c r="T31" s="187"/>
      <c r="U31" s="187"/>
      <c r="V31" s="15"/>
    </row>
    <row r="32" spans="1:22" x14ac:dyDescent="0.25">
      <c r="A32" s="11"/>
      <c r="B32" s="41" t="s">
        <v>616</v>
      </c>
      <c r="C32" s="193"/>
      <c r="D32" s="194"/>
      <c r="E32" s="194"/>
      <c r="F32" s="194"/>
      <c r="G32" s="195"/>
      <c r="H32" s="194"/>
      <c r="I32" s="194"/>
      <c r="J32" s="194"/>
      <c r="K32" s="195"/>
      <c r="L32" s="194"/>
      <c r="M32" s="194"/>
      <c r="N32" s="194"/>
      <c r="O32" s="195"/>
      <c r="P32" s="194"/>
      <c r="Q32" s="194"/>
      <c r="R32" s="194"/>
      <c r="S32" s="195"/>
      <c r="T32" s="194"/>
      <c r="U32" s="194"/>
      <c r="V32" s="194"/>
    </row>
    <row r="33" spans="1:22" x14ac:dyDescent="0.25">
      <c r="A33" s="11"/>
      <c r="B33" s="41" t="s">
        <v>617</v>
      </c>
      <c r="C33" s="193"/>
      <c r="D33" s="194"/>
      <c r="E33" s="194"/>
      <c r="F33" s="194"/>
      <c r="G33" s="195"/>
      <c r="H33" s="194"/>
      <c r="I33" s="194"/>
      <c r="J33" s="194"/>
      <c r="K33" s="195"/>
      <c r="L33" s="194"/>
      <c r="M33" s="194"/>
      <c r="N33" s="194"/>
      <c r="O33" s="195"/>
      <c r="P33" s="194"/>
      <c r="Q33" s="194"/>
      <c r="R33" s="194"/>
      <c r="S33" s="195"/>
      <c r="T33" s="194"/>
      <c r="U33" s="194"/>
      <c r="V33" s="194"/>
    </row>
    <row r="34" spans="1:22" x14ac:dyDescent="0.25">
      <c r="A34" s="11"/>
      <c r="B34" s="163" t="s">
        <v>42</v>
      </c>
      <c r="C34" s="163"/>
      <c r="D34" s="169"/>
      <c r="E34" s="169"/>
      <c r="F34" s="169"/>
      <c r="G34" s="163"/>
      <c r="H34" s="169"/>
      <c r="I34" s="169"/>
      <c r="J34" s="169"/>
      <c r="K34" s="163"/>
      <c r="L34" s="169"/>
      <c r="M34" s="169"/>
      <c r="N34" s="169"/>
      <c r="O34" s="163"/>
      <c r="P34" s="169"/>
      <c r="Q34" s="169"/>
      <c r="R34" s="169"/>
      <c r="S34" s="163"/>
      <c r="T34" s="169"/>
      <c r="U34" s="169"/>
      <c r="V34" s="169"/>
    </row>
    <row r="35" spans="1:22" x14ac:dyDescent="0.25">
      <c r="A35" s="11"/>
      <c r="B35" s="173" t="s">
        <v>43</v>
      </c>
      <c r="C35" s="79"/>
      <c r="D35" s="15" t="s">
        <v>181</v>
      </c>
      <c r="E35" s="175">
        <v>1017</v>
      </c>
      <c r="F35" s="15"/>
      <c r="G35" s="79"/>
      <c r="H35" s="15" t="s">
        <v>181</v>
      </c>
      <c r="I35" s="174">
        <v>85</v>
      </c>
      <c r="J35" s="15"/>
      <c r="K35" s="79"/>
      <c r="L35" s="15" t="s">
        <v>181</v>
      </c>
      <c r="M35" s="174" t="s">
        <v>291</v>
      </c>
      <c r="N35" s="15"/>
      <c r="O35" s="79"/>
      <c r="P35" s="15" t="s">
        <v>181</v>
      </c>
      <c r="Q35" s="174" t="s">
        <v>291</v>
      </c>
      <c r="R35" s="15"/>
      <c r="S35" s="79"/>
      <c r="T35" s="15" t="s">
        <v>181</v>
      </c>
      <c r="U35" s="175">
        <v>1102</v>
      </c>
      <c r="V35" s="15"/>
    </row>
    <row r="36" spans="1:22" x14ac:dyDescent="0.25">
      <c r="A36" s="11"/>
      <c r="B36" s="170" t="s">
        <v>618</v>
      </c>
      <c r="C36" s="196"/>
      <c r="D36" s="197"/>
      <c r="E36" s="198" t="s">
        <v>291</v>
      </c>
      <c r="F36" s="197"/>
      <c r="G36" s="196"/>
      <c r="H36" s="197"/>
      <c r="I36" s="199">
        <v>3410</v>
      </c>
      <c r="J36" s="197"/>
      <c r="K36" s="196"/>
      <c r="L36" s="197"/>
      <c r="M36" s="199">
        <v>1750</v>
      </c>
      <c r="N36" s="197"/>
      <c r="O36" s="196"/>
      <c r="P36" s="197"/>
      <c r="Q36" s="198" t="s">
        <v>291</v>
      </c>
      <c r="R36" s="197"/>
      <c r="S36" s="196"/>
      <c r="T36" s="197"/>
      <c r="U36" s="199">
        <v>5160</v>
      </c>
      <c r="V36" s="197"/>
    </row>
    <row r="37" spans="1:22" x14ac:dyDescent="0.25">
      <c r="A37" s="11"/>
      <c r="B37" s="170" t="s">
        <v>619</v>
      </c>
      <c r="C37" s="196"/>
      <c r="D37" s="197"/>
      <c r="E37" s="198"/>
      <c r="F37" s="197"/>
      <c r="G37" s="196"/>
      <c r="H37" s="197"/>
      <c r="I37" s="199"/>
      <c r="J37" s="197"/>
      <c r="K37" s="196"/>
      <c r="L37" s="197"/>
      <c r="M37" s="199"/>
      <c r="N37" s="197"/>
      <c r="O37" s="196"/>
      <c r="P37" s="197"/>
      <c r="Q37" s="198"/>
      <c r="R37" s="197"/>
      <c r="S37" s="196"/>
      <c r="T37" s="197"/>
      <c r="U37" s="199"/>
      <c r="V37" s="197"/>
    </row>
    <row r="38" spans="1:22" x14ac:dyDescent="0.25">
      <c r="A38" s="11"/>
      <c r="B38" s="173" t="s">
        <v>620</v>
      </c>
      <c r="C38" s="195"/>
      <c r="D38" s="194"/>
      <c r="E38" s="200">
        <v>11713</v>
      </c>
      <c r="F38" s="194"/>
      <c r="G38" s="195"/>
      <c r="H38" s="194"/>
      <c r="I38" s="200">
        <v>1828</v>
      </c>
      <c r="J38" s="194"/>
      <c r="K38" s="195"/>
      <c r="L38" s="194"/>
      <c r="M38" s="200">
        <v>2179</v>
      </c>
      <c r="N38" s="194"/>
      <c r="O38" s="195"/>
      <c r="P38" s="194"/>
      <c r="Q38" s="201" t="s">
        <v>291</v>
      </c>
      <c r="R38" s="194"/>
      <c r="S38" s="195"/>
      <c r="T38" s="194"/>
      <c r="U38" s="200">
        <v>15720</v>
      </c>
      <c r="V38" s="194"/>
    </row>
    <row r="39" spans="1:22" x14ac:dyDescent="0.25">
      <c r="A39" s="11"/>
      <c r="B39" s="173" t="s">
        <v>621</v>
      </c>
      <c r="C39" s="195"/>
      <c r="D39" s="194"/>
      <c r="E39" s="200"/>
      <c r="F39" s="194"/>
      <c r="G39" s="195"/>
      <c r="H39" s="194"/>
      <c r="I39" s="200"/>
      <c r="J39" s="194"/>
      <c r="K39" s="195"/>
      <c r="L39" s="194"/>
      <c r="M39" s="200"/>
      <c r="N39" s="194"/>
      <c r="O39" s="195"/>
      <c r="P39" s="194"/>
      <c r="Q39" s="201"/>
      <c r="R39" s="194"/>
      <c r="S39" s="195"/>
      <c r="T39" s="194"/>
      <c r="U39" s="200"/>
      <c r="V39" s="194"/>
    </row>
    <row r="40" spans="1:22" x14ac:dyDescent="0.25">
      <c r="A40" s="11"/>
      <c r="B40" s="170" t="s">
        <v>46</v>
      </c>
      <c r="C40" s="163"/>
      <c r="D40" s="169"/>
      <c r="E40" s="171">
        <v>3510</v>
      </c>
      <c r="F40" s="169"/>
      <c r="G40" s="163"/>
      <c r="H40" s="169"/>
      <c r="I40" s="171">
        <v>2921</v>
      </c>
      <c r="J40" s="169"/>
      <c r="K40" s="163"/>
      <c r="L40" s="169"/>
      <c r="M40" s="171">
        <v>2842</v>
      </c>
      <c r="N40" s="169"/>
      <c r="O40" s="163"/>
      <c r="P40" s="169"/>
      <c r="Q40" s="172" t="s">
        <v>291</v>
      </c>
      <c r="R40" s="169"/>
      <c r="S40" s="163"/>
      <c r="T40" s="169"/>
      <c r="U40" s="171">
        <v>9273</v>
      </c>
      <c r="V40" s="169"/>
    </row>
    <row r="41" spans="1:22" x14ac:dyDescent="0.25">
      <c r="A41" s="11"/>
      <c r="B41" s="173" t="s">
        <v>47</v>
      </c>
      <c r="C41" s="79"/>
      <c r="D41" s="188"/>
      <c r="E41" s="189">
        <v>10026</v>
      </c>
      <c r="F41" s="15"/>
      <c r="G41" s="79"/>
      <c r="H41" s="188"/>
      <c r="I41" s="190" t="s">
        <v>291</v>
      </c>
      <c r="J41" s="15"/>
      <c r="K41" s="79"/>
      <c r="L41" s="188"/>
      <c r="M41" s="190" t="s">
        <v>291</v>
      </c>
      <c r="N41" s="15"/>
      <c r="O41" s="79"/>
      <c r="P41" s="188"/>
      <c r="Q41" s="190" t="s">
        <v>291</v>
      </c>
      <c r="R41" s="15"/>
      <c r="S41" s="79"/>
      <c r="T41" s="188"/>
      <c r="U41" s="189">
        <v>10026</v>
      </c>
      <c r="V41" s="15"/>
    </row>
    <row r="42" spans="1:22" x14ac:dyDescent="0.25">
      <c r="A42" s="11"/>
      <c r="B42" s="183" t="s">
        <v>48</v>
      </c>
      <c r="C42" s="183"/>
      <c r="D42" s="167"/>
      <c r="E42" s="191">
        <v>26266</v>
      </c>
      <c r="F42" s="169"/>
      <c r="G42" s="163"/>
      <c r="H42" s="167"/>
      <c r="I42" s="191">
        <v>8244</v>
      </c>
      <c r="J42" s="169"/>
      <c r="K42" s="163"/>
      <c r="L42" s="167"/>
      <c r="M42" s="191">
        <v>6771</v>
      </c>
      <c r="N42" s="169"/>
      <c r="O42" s="163"/>
      <c r="P42" s="167"/>
      <c r="Q42" s="192" t="s">
        <v>291</v>
      </c>
      <c r="R42" s="169"/>
      <c r="S42" s="163"/>
      <c r="T42" s="167"/>
      <c r="U42" s="191">
        <v>41281</v>
      </c>
      <c r="V42" s="169"/>
    </row>
    <row r="43" spans="1:22" x14ac:dyDescent="0.25">
      <c r="A43" s="11"/>
      <c r="B43" s="41"/>
      <c r="C43" s="41"/>
      <c r="D43" s="15"/>
      <c r="E43" s="15"/>
      <c r="F43" s="15"/>
      <c r="G43" s="79"/>
      <c r="H43" s="15"/>
      <c r="I43" s="15"/>
      <c r="J43" s="15"/>
      <c r="K43" s="79"/>
      <c r="L43" s="15"/>
      <c r="M43" s="15"/>
      <c r="N43" s="15"/>
      <c r="O43" s="79"/>
      <c r="P43" s="15"/>
      <c r="Q43" s="15"/>
      <c r="R43" s="15"/>
      <c r="S43" s="79"/>
      <c r="T43" s="15"/>
      <c r="U43" s="15"/>
      <c r="V43" s="15"/>
    </row>
    <row r="44" spans="1:22" x14ac:dyDescent="0.25">
      <c r="A44" s="11"/>
      <c r="B44" s="79" t="s">
        <v>622</v>
      </c>
      <c r="C44" s="41"/>
      <c r="D44" s="15"/>
      <c r="E44" s="174" t="s">
        <v>291</v>
      </c>
      <c r="F44" s="15"/>
      <c r="G44" s="79"/>
      <c r="H44" s="15"/>
      <c r="I44" s="175">
        <v>279128</v>
      </c>
      <c r="J44" s="15"/>
      <c r="K44" s="79"/>
      <c r="L44" s="15"/>
      <c r="M44" s="175">
        <v>99619</v>
      </c>
      <c r="N44" s="15"/>
      <c r="O44" s="79"/>
      <c r="P44" s="15"/>
      <c r="Q44" s="174" t="s">
        <v>615</v>
      </c>
      <c r="R44" s="15" t="s">
        <v>184</v>
      </c>
      <c r="S44" s="79"/>
      <c r="T44" s="15"/>
      <c r="U44" s="174" t="s">
        <v>291</v>
      </c>
      <c r="V44" s="15"/>
    </row>
    <row r="45" spans="1:22" x14ac:dyDescent="0.25">
      <c r="A45" s="11"/>
      <c r="B45" s="163" t="s">
        <v>49</v>
      </c>
      <c r="C45" s="163"/>
      <c r="D45" s="169"/>
      <c r="E45" s="171">
        <v>324204</v>
      </c>
      <c r="F45" s="169"/>
      <c r="G45" s="163"/>
      <c r="H45" s="169"/>
      <c r="I45" s="172">
        <v>103</v>
      </c>
      <c r="J45" s="169"/>
      <c r="K45" s="163"/>
      <c r="L45" s="169"/>
      <c r="M45" s="172">
        <v>22</v>
      </c>
      <c r="N45" s="169"/>
      <c r="O45" s="163"/>
      <c r="P45" s="169"/>
      <c r="Q45" s="172" t="s">
        <v>291</v>
      </c>
      <c r="R45" s="169"/>
      <c r="S45" s="163"/>
      <c r="T45" s="169"/>
      <c r="U45" s="171">
        <v>324329</v>
      </c>
      <c r="V45" s="169"/>
    </row>
    <row r="46" spans="1:22" x14ac:dyDescent="0.25">
      <c r="A46" s="11"/>
      <c r="B46" s="79" t="s">
        <v>50</v>
      </c>
      <c r="C46" s="79"/>
      <c r="D46" s="15"/>
      <c r="E46" s="174" t="s">
        <v>291</v>
      </c>
      <c r="F46" s="15"/>
      <c r="G46" s="79"/>
      <c r="H46" s="15"/>
      <c r="I46" s="175">
        <v>1044</v>
      </c>
      <c r="J46" s="15"/>
      <c r="K46" s="79"/>
      <c r="L46" s="15"/>
      <c r="M46" s="175">
        <v>7407</v>
      </c>
      <c r="N46" s="15"/>
      <c r="O46" s="79"/>
      <c r="P46" s="15"/>
      <c r="Q46" s="174" t="s">
        <v>291</v>
      </c>
      <c r="R46" s="15"/>
      <c r="S46" s="79"/>
      <c r="T46" s="15"/>
      <c r="U46" s="175">
        <v>8451</v>
      </c>
      <c r="V46" s="15"/>
    </row>
    <row r="47" spans="1:22" x14ac:dyDescent="0.25">
      <c r="A47" s="11"/>
      <c r="B47" s="163" t="s">
        <v>623</v>
      </c>
      <c r="C47" s="196"/>
      <c r="D47" s="197"/>
      <c r="E47" s="199">
        <v>3570</v>
      </c>
      <c r="F47" s="197"/>
      <c r="G47" s="196"/>
      <c r="H47" s="197"/>
      <c r="I47" s="198" t="s">
        <v>291</v>
      </c>
      <c r="J47" s="197"/>
      <c r="K47" s="196"/>
      <c r="L47" s="197"/>
      <c r="M47" s="198" t="s">
        <v>291</v>
      </c>
      <c r="N47" s="197"/>
      <c r="O47" s="196"/>
      <c r="P47" s="197"/>
      <c r="Q47" s="198" t="s">
        <v>291</v>
      </c>
      <c r="R47" s="197"/>
      <c r="S47" s="196"/>
      <c r="T47" s="197"/>
      <c r="U47" s="199">
        <v>3570</v>
      </c>
      <c r="V47" s="197"/>
    </row>
    <row r="48" spans="1:22" x14ac:dyDescent="0.25">
      <c r="A48" s="11"/>
      <c r="B48" s="163" t="s">
        <v>624</v>
      </c>
      <c r="C48" s="196"/>
      <c r="D48" s="197"/>
      <c r="E48" s="199"/>
      <c r="F48" s="197"/>
      <c r="G48" s="196"/>
      <c r="H48" s="197"/>
      <c r="I48" s="198"/>
      <c r="J48" s="197"/>
      <c r="K48" s="196"/>
      <c r="L48" s="197"/>
      <c r="M48" s="198"/>
      <c r="N48" s="197"/>
      <c r="O48" s="196"/>
      <c r="P48" s="197"/>
      <c r="Q48" s="198"/>
      <c r="R48" s="197"/>
      <c r="S48" s="196"/>
      <c r="T48" s="197"/>
      <c r="U48" s="199"/>
      <c r="V48" s="197"/>
    </row>
    <row r="49" spans="1:22" x14ac:dyDescent="0.25">
      <c r="A49" s="11"/>
      <c r="B49" s="79" t="s">
        <v>625</v>
      </c>
      <c r="C49" s="195"/>
      <c r="D49" s="194"/>
      <c r="E49" s="201" t="s">
        <v>291</v>
      </c>
      <c r="F49" s="194"/>
      <c r="G49" s="195"/>
      <c r="H49" s="194"/>
      <c r="I49" s="201" t="s">
        <v>291</v>
      </c>
      <c r="J49" s="194"/>
      <c r="K49" s="195"/>
      <c r="L49" s="194"/>
      <c r="M49" s="200">
        <v>2440</v>
      </c>
      <c r="N49" s="194"/>
      <c r="O49" s="195"/>
      <c r="P49" s="194"/>
      <c r="Q49" s="201" t="s">
        <v>291</v>
      </c>
      <c r="R49" s="194"/>
      <c r="S49" s="195"/>
      <c r="T49" s="194"/>
      <c r="U49" s="200">
        <v>2440</v>
      </c>
      <c r="V49" s="194"/>
    </row>
    <row r="50" spans="1:22" x14ac:dyDescent="0.25">
      <c r="A50" s="11"/>
      <c r="B50" s="79" t="s">
        <v>626</v>
      </c>
      <c r="C50" s="195"/>
      <c r="D50" s="194"/>
      <c r="E50" s="201"/>
      <c r="F50" s="194"/>
      <c r="G50" s="195"/>
      <c r="H50" s="194"/>
      <c r="I50" s="201"/>
      <c r="J50" s="194"/>
      <c r="K50" s="195"/>
      <c r="L50" s="194"/>
      <c r="M50" s="200"/>
      <c r="N50" s="194"/>
      <c r="O50" s="195"/>
      <c r="P50" s="194"/>
      <c r="Q50" s="201"/>
      <c r="R50" s="194"/>
      <c r="S50" s="195"/>
      <c r="T50" s="194"/>
      <c r="U50" s="200"/>
      <c r="V50" s="194"/>
    </row>
    <row r="51" spans="1:22" x14ac:dyDescent="0.25">
      <c r="A51" s="11"/>
      <c r="B51" s="163" t="s">
        <v>53</v>
      </c>
      <c r="C51" s="163"/>
      <c r="D51" s="169"/>
      <c r="E51" s="171">
        <v>1308</v>
      </c>
      <c r="F51" s="169"/>
      <c r="G51" s="163"/>
      <c r="H51" s="169"/>
      <c r="I51" s="172" t="s">
        <v>291</v>
      </c>
      <c r="J51" s="169"/>
      <c r="K51" s="163"/>
      <c r="L51" s="169"/>
      <c r="M51" s="172" t="s">
        <v>291</v>
      </c>
      <c r="N51" s="169"/>
      <c r="O51" s="163"/>
      <c r="P51" s="169"/>
      <c r="Q51" s="172" t="s">
        <v>291</v>
      </c>
      <c r="R51" s="169"/>
      <c r="S51" s="163"/>
      <c r="T51" s="169"/>
      <c r="U51" s="171">
        <v>1308</v>
      </c>
      <c r="V51" s="169"/>
    </row>
    <row r="52" spans="1:22" x14ac:dyDescent="0.25">
      <c r="A52" s="11"/>
      <c r="B52" s="79"/>
      <c r="C52" s="79"/>
      <c r="D52" s="15"/>
      <c r="E52" s="15"/>
      <c r="F52" s="15"/>
      <c r="G52" s="79"/>
      <c r="H52" s="15"/>
      <c r="I52" s="15"/>
      <c r="J52" s="15"/>
      <c r="K52" s="79"/>
      <c r="L52" s="15"/>
      <c r="M52" s="15"/>
      <c r="N52" s="15"/>
      <c r="O52" s="79"/>
      <c r="P52" s="15"/>
      <c r="Q52" s="15"/>
      <c r="R52" s="15"/>
      <c r="S52" s="79"/>
      <c r="T52" s="15"/>
      <c r="U52" s="15"/>
      <c r="V52" s="15"/>
    </row>
    <row r="53" spans="1:22" x14ac:dyDescent="0.25">
      <c r="A53" s="11"/>
      <c r="B53" s="79" t="s">
        <v>627</v>
      </c>
      <c r="C53" s="79"/>
      <c r="D53" s="188"/>
      <c r="E53" s="189">
        <v>39456</v>
      </c>
      <c r="F53" s="15"/>
      <c r="G53" s="79"/>
      <c r="H53" s="188"/>
      <c r="I53" s="190" t="s">
        <v>628</v>
      </c>
      <c r="J53" s="15" t="s">
        <v>184</v>
      </c>
      <c r="K53" s="79"/>
      <c r="L53" s="188"/>
      <c r="M53" s="190" t="s">
        <v>291</v>
      </c>
      <c r="N53" s="15"/>
      <c r="O53" s="79"/>
      <c r="P53" s="188"/>
      <c r="Q53" s="190" t="s">
        <v>291</v>
      </c>
      <c r="R53" s="15"/>
      <c r="S53" s="79"/>
      <c r="T53" s="188"/>
      <c r="U53" s="190" t="s">
        <v>629</v>
      </c>
      <c r="V53" s="15" t="s">
        <v>184</v>
      </c>
    </row>
    <row r="54" spans="1:22" ht="15.75" thickBot="1" x14ac:dyDescent="0.3">
      <c r="A54" s="11"/>
      <c r="B54" s="183"/>
      <c r="C54" s="183"/>
      <c r="D54" s="184" t="s">
        <v>181</v>
      </c>
      <c r="E54" s="185">
        <v>394804</v>
      </c>
      <c r="F54" s="169"/>
      <c r="G54" s="163"/>
      <c r="H54" s="184" t="s">
        <v>181</v>
      </c>
      <c r="I54" s="185">
        <v>196569</v>
      </c>
      <c r="J54" s="169"/>
      <c r="K54" s="163"/>
      <c r="L54" s="184" t="s">
        <v>181</v>
      </c>
      <c r="M54" s="185">
        <v>116259</v>
      </c>
      <c r="N54" s="169"/>
      <c r="O54" s="163"/>
      <c r="P54" s="184" t="s">
        <v>181</v>
      </c>
      <c r="Q54" s="186" t="s">
        <v>615</v>
      </c>
      <c r="R54" s="169" t="s">
        <v>184</v>
      </c>
      <c r="S54" s="163"/>
      <c r="T54" s="184" t="s">
        <v>181</v>
      </c>
      <c r="U54" s="185">
        <v>328885</v>
      </c>
      <c r="V54" s="169"/>
    </row>
    <row r="55" spans="1:22" ht="16.5" thickTop="1" x14ac:dyDescent="0.25">
      <c r="A55" s="11"/>
      <c r="B55" s="46"/>
      <c r="C55" s="46"/>
      <c r="D55" s="46"/>
      <c r="E55" s="46"/>
      <c r="F55" s="46"/>
      <c r="G55" s="46"/>
      <c r="H55" s="46"/>
      <c r="I55" s="46"/>
      <c r="J55" s="46"/>
      <c r="K55" s="46"/>
      <c r="L55" s="46"/>
      <c r="M55" s="46"/>
      <c r="N55" s="46"/>
      <c r="O55" s="46"/>
      <c r="P55" s="46"/>
      <c r="Q55" s="46"/>
      <c r="R55" s="46"/>
      <c r="S55" s="46"/>
      <c r="T55" s="46"/>
      <c r="U55" s="46"/>
      <c r="V55" s="46"/>
    </row>
    <row r="56" spans="1:22" x14ac:dyDescent="0.25">
      <c r="A56" s="11"/>
      <c r="B56" s="79"/>
      <c r="C56" s="79"/>
      <c r="D56" s="114" t="s">
        <v>603</v>
      </c>
      <c r="E56" s="114"/>
      <c r="F56" s="17"/>
      <c r="G56" s="79"/>
      <c r="H56" s="17"/>
      <c r="I56" s="107"/>
      <c r="J56" s="17"/>
      <c r="K56" s="79"/>
      <c r="L56" s="17"/>
      <c r="M56" s="107"/>
      <c r="N56" s="17"/>
      <c r="O56" s="79"/>
      <c r="P56" s="17"/>
      <c r="Q56" s="107"/>
      <c r="R56" s="17"/>
      <c r="S56" s="79"/>
      <c r="T56" s="17"/>
      <c r="U56" s="107"/>
      <c r="V56" s="17"/>
    </row>
    <row r="57" spans="1:22" x14ac:dyDescent="0.25">
      <c r="A57" s="11"/>
      <c r="B57" s="79"/>
      <c r="C57" s="79"/>
      <c r="D57" s="114" t="s">
        <v>604</v>
      </c>
      <c r="E57" s="114"/>
      <c r="F57" s="17"/>
      <c r="G57" s="79"/>
      <c r="H57" s="114" t="s">
        <v>605</v>
      </c>
      <c r="I57" s="114"/>
      <c r="J57" s="17"/>
      <c r="K57" s="79"/>
      <c r="L57" s="114" t="s">
        <v>606</v>
      </c>
      <c r="M57" s="114"/>
      <c r="N57" s="17"/>
      <c r="O57" s="79"/>
      <c r="P57" s="114" t="s">
        <v>607</v>
      </c>
      <c r="Q57" s="114"/>
      <c r="R57" s="17"/>
      <c r="S57" s="79"/>
      <c r="T57" s="114" t="s">
        <v>608</v>
      </c>
      <c r="U57" s="114"/>
      <c r="V57" s="17"/>
    </row>
    <row r="58" spans="1:22" x14ac:dyDescent="0.25">
      <c r="A58" s="11"/>
      <c r="B58" s="161">
        <v>42004</v>
      </c>
      <c r="C58" s="79"/>
      <c r="D58" s="34" t="s">
        <v>609</v>
      </c>
      <c r="E58" s="34"/>
      <c r="F58" s="17"/>
      <c r="G58" s="79"/>
      <c r="H58" s="34" t="s">
        <v>610</v>
      </c>
      <c r="I58" s="34"/>
      <c r="J58" s="17"/>
      <c r="K58" s="79"/>
      <c r="L58" s="34" t="s">
        <v>611</v>
      </c>
      <c r="M58" s="34"/>
      <c r="N58" s="17"/>
      <c r="O58" s="79"/>
      <c r="P58" s="34" t="s">
        <v>612</v>
      </c>
      <c r="Q58" s="34"/>
      <c r="R58" s="17"/>
      <c r="S58" s="79"/>
      <c r="T58" s="34" t="s">
        <v>106</v>
      </c>
      <c r="U58" s="34"/>
      <c r="V58" s="17"/>
    </row>
    <row r="59" spans="1:22" x14ac:dyDescent="0.25">
      <c r="A59" s="11"/>
      <c r="B59" s="162" t="s">
        <v>613</v>
      </c>
      <c r="C59" s="163"/>
      <c r="D59" s="164"/>
      <c r="E59" s="165"/>
      <c r="F59" s="166"/>
      <c r="G59" s="163"/>
      <c r="H59" s="167"/>
      <c r="I59" s="168"/>
      <c r="J59" s="169"/>
      <c r="K59" s="163"/>
      <c r="L59" s="167"/>
      <c r="M59" s="168"/>
      <c r="N59" s="169"/>
      <c r="O59" s="163"/>
      <c r="P59" s="167"/>
      <c r="Q59" s="168"/>
      <c r="R59" s="169"/>
      <c r="S59" s="163"/>
      <c r="T59" s="167"/>
      <c r="U59" s="168"/>
      <c r="V59" s="169"/>
    </row>
    <row r="60" spans="1:22" x14ac:dyDescent="0.25">
      <c r="A60" s="11"/>
      <c r="B60" s="79" t="s">
        <v>27</v>
      </c>
      <c r="C60" s="79"/>
      <c r="D60" s="15"/>
      <c r="E60" s="15"/>
      <c r="F60" s="15"/>
      <c r="G60" s="79"/>
      <c r="H60" s="15"/>
      <c r="I60" s="15"/>
      <c r="J60" s="15"/>
      <c r="K60" s="79"/>
      <c r="L60" s="15"/>
      <c r="M60" s="15"/>
      <c r="N60" s="15"/>
      <c r="O60" s="79"/>
      <c r="P60" s="15"/>
      <c r="Q60" s="15"/>
      <c r="R60" s="15"/>
      <c r="S60" s="79"/>
      <c r="T60" s="15"/>
      <c r="U60" s="15"/>
      <c r="V60" s="15"/>
    </row>
    <row r="61" spans="1:22" x14ac:dyDescent="0.25">
      <c r="A61" s="11"/>
      <c r="B61" s="170" t="s">
        <v>28</v>
      </c>
      <c r="C61" s="163"/>
      <c r="D61" s="169" t="s">
        <v>181</v>
      </c>
      <c r="E61" s="171">
        <v>26209</v>
      </c>
      <c r="F61" s="169"/>
      <c r="G61" s="163"/>
      <c r="H61" s="169" t="s">
        <v>181</v>
      </c>
      <c r="I61" s="172">
        <v>192</v>
      </c>
      <c r="J61" s="169"/>
      <c r="K61" s="163"/>
      <c r="L61" s="169" t="s">
        <v>181</v>
      </c>
      <c r="M61" s="172">
        <v>21</v>
      </c>
      <c r="N61" s="169"/>
      <c r="O61" s="163"/>
      <c r="P61" s="169" t="s">
        <v>181</v>
      </c>
      <c r="Q61" s="172" t="s">
        <v>291</v>
      </c>
      <c r="R61" s="169"/>
      <c r="S61" s="163"/>
      <c r="T61" s="169" t="s">
        <v>181</v>
      </c>
      <c r="U61" s="171">
        <v>26422</v>
      </c>
      <c r="V61" s="169"/>
    </row>
    <row r="62" spans="1:22" x14ac:dyDescent="0.25">
      <c r="A62" s="11"/>
      <c r="B62" s="173" t="s">
        <v>29</v>
      </c>
      <c r="C62" s="79"/>
      <c r="D62" s="15"/>
      <c r="E62" s="174" t="s">
        <v>291</v>
      </c>
      <c r="F62" s="15"/>
      <c r="G62" s="79"/>
      <c r="H62" s="15"/>
      <c r="I62" s="175">
        <v>14677</v>
      </c>
      <c r="J62" s="15"/>
      <c r="K62" s="79"/>
      <c r="L62" s="15"/>
      <c r="M62" s="175">
        <v>14632</v>
      </c>
      <c r="N62" s="15"/>
      <c r="O62" s="79"/>
      <c r="P62" s="15"/>
      <c r="Q62" s="174" t="s">
        <v>291</v>
      </c>
      <c r="R62" s="15"/>
      <c r="S62" s="79"/>
      <c r="T62" s="15"/>
      <c r="U62" s="175">
        <v>29309</v>
      </c>
      <c r="V62" s="15"/>
    </row>
    <row r="63" spans="1:22" x14ac:dyDescent="0.25">
      <c r="A63" s="11"/>
      <c r="B63" s="170" t="s">
        <v>30</v>
      </c>
      <c r="C63" s="163"/>
      <c r="D63" s="169"/>
      <c r="E63" s="171">
        <v>2018</v>
      </c>
      <c r="F63" s="169"/>
      <c r="G63" s="163"/>
      <c r="H63" s="169"/>
      <c r="I63" s="171">
        <v>1088</v>
      </c>
      <c r="J63" s="169"/>
      <c r="K63" s="163"/>
      <c r="L63" s="169"/>
      <c r="M63" s="172">
        <v>570</v>
      </c>
      <c r="N63" s="169"/>
      <c r="O63" s="163"/>
      <c r="P63" s="169"/>
      <c r="Q63" s="172" t="s">
        <v>291</v>
      </c>
      <c r="R63" s="169"/>
      <c r="S63" s="163"/>
      <c r="T63" s="169"/>
      <c r="U63" s="171">
        <v>3676</v>
      </c>
      <c r="V63" s="169"/>
    </row>
    <row r="64" spans="1:22" x14ac:dyDescent="0.25">
      <c r="A64" s="11"/>
      <c r="B64" s="173" t="s">
        <v>31</v>
      </c>
      <c r="C64" s="79"/>
      <c r="D64" s="15"/>
      <c r="E64" s="174" t="s">
        <v>291</v>
      </c>
      <c r="F64" s="15"/>
      <c r="G64" s="79"/>
      <c r="H64" s="15"/>
      <c r="I64" s="174">
        <v>296</v>
      </c>
      <c r="J64" s="15"/>
      <c r="K64" s="79"/>
      <c r="L64" s="15"/>
      <c r="M64" s="174">
        <v>871</v>
      </c>
      <c r="N64" s="15"/>
      <c r="O64" s="79"/>
      <c r="P64" s="15"/>
      <c r="Q64" s="174" t="s">
        <v>291</v>
      </c>
      <c r="R64" s="15"/>
      <c r="S64" s="79"/>
      <c r="T64" s="15"/>
      <c r="U64" s="175">
        <v>1167</v>
      </c>
      <c r="V64" s="15"/>
    </row>
    <row r="65" spans="1:22" x14ac:dyDescent="0.25">
      <c r="A65" s="11"/>
      <c r="B65" s="170" t="s">
        <v>32</v>
      </c>
      <c r="C65" s="163"/>
      <c r="D65" s="176"/>
      <c r="E65" s="177" t="s">
        <v>291</v>
      </c>
      <c r="F65" s="169"/>
      <c r="G65" s="163"/>
      <c r="H65" s="176"/>
      <c r="I65" s="177" t="s">
        <v>630</v>
      </c>
      <c r="J65" s="169" t="s">
        <v>184</v>
      </c>
      <c r="K65" s="163"/>
      <c r="L65" s="176"/>
      <c r="M65" s="177">
        <v>691</v>
      </c>
      <c r="N65" s="169"/>
      <c r="O65" s="163"/>
      <c r="P65" s="176"/>
      <c r="Q65" s="177" t="s">
        <v>291</v>
      </c>
      <c r="R65" s="169"/>
      <c r="S65" s="163"/>
      <c r="T65" s="176"/>
      <c r="U65" s="177">
        <v>666</v>
      </c>
      <c r="V65" s="169"/>
    </row>
    <row r="66" spans="1:22" x14ac:dyDescent="0.25">
      <c r="A66" s="11"/>
      <c r="B66" s="41" t="s">
        <v>33</v>
      </c>
      <c r="C66" s="41"/>
      <c r="D66" s="178"/>
      <c r="E66" s="179">
        <v>28227</v>
      </c>
      <c r="F66" s="15"/>
      <c r="G66" s="79"/>
      <c r="H66" s="178"/>
      <c r="I66" s="179">
        <v>16228</v>
      </c>
      <c r="J66" s="15"/>
      <c r="K66" s="79"/>
      <c r="L66" s="178"/>
      <c r="M66" s="179">
        <v>16785</v>
      </c>
      <c r="N66" s="15"/>
      <c r="O66" s="79"/>
      <c r="P66" s="178"/>
      <c r="Q66" s="180" t="s">
        <v>291</v>
      </c>
      <c r="R66" s="15"/>
      <c r="S66" s="79"/>
      <c r="T66" s="178"/>
      <c r="U66" s="179">
        <v>61240</v>
      </c>
      <c r="V66" s="15"/>
    </row>
    <row r="67" spans="1:22" x14ac:dyDescent="0.25">
      <c r="A67" s="11"/>
      <c r="B67" s="41"/>
      <c r="C67" s="41"/>
      <c r="D67" s="181"/>
      <c r="E67" s="181"/>
      <c r="F67" s="15"/>
      <c r="G67" s="79"/>
      <c r="H67" s="181"/>
      <c r="I67" s="181"/>
      <c r="J67" s="15"/>
      <c r="K67" s="79"/>
      <c r="L67" s="181"/>
      <c r="M67" s="181"/>
      <c r="N67" s="15"/>
      <c r="O67" s="79"/>
      <c r="P67" s="181"/>
      <c r="Q67" s="181"/>
      <c r="R67" s="15"/>
      <c r="S67" s="79"/>
      <c r="T67" s="181"/>
      <c r="U67" s="181"/>
      <c r="V67" s="15"/>
    </row>
    <row r="68" spans="1:22" x14ac:dyDescent="0.25">
      <c r="A68" s="11"/>
      <c r="B68" s="163" t="s">
        <v>34</v>
      </c>
      <c r="C68" s="163"/>
      <c r="D68" s="176"/>
      <c r="E68" s="182">
        <v>2572</v>
      </c>
      <c r="F68" s="169"/>
      <c r="G68" s="163"/>
      <c r="H68" s="176"/>
      <c r="I68" s="182">
        <v>6751</v>
      </c>
      <c r="J68" s="169"/>
      <c r="K68" s="163"/>
      <c r="L68" s="176"/>
      <c r="M68" s="177" t="s">
        <v>291</v>
      </c>
      <c r="N68" s="169"/>
      <c r="O68" s="163"/>
      <c r="P68" s="176"/>
      <c r="Q68" s="177" t="s">
        <v>291</v>
      </c>
      <c r="R68" s="169"/>
      <c r="S68" s="163"/>
      <c r="T68" s="176"/>
      <c r="U68" s="182">
        <v>9323</v>
      </c>
      <c r="V68" s="169"/>
    </row>
    <row r="69" spans="1:22" x14ac:dyDescent="0.25">
      <c r="A69" s="11"/>
      <c r="B69" s="79"/>
      <c r="C69" s="79"/>
      <c r="D69" s="181"/>
      <c r="E69" s="181"/>
      <c r="F69" s="15"/>
      <c r="G69" s="79"/>
      <c r="H69" s="181"/>
      <c r="I69" s="181"/>
      <c r="J69" s="15"/>
      <c r="K69" s="79"/>
      <c r="L69" s="181"/>
      <c r="M69" s="181"/>
      <c r="N69" s="15"/>
      <c r="O69" s="79"/>
      <c r="P69" s="181"/>
      <c r="Q69" s="181"/>
      <c r="R69" s="15"/>
      <c r="S69" s="79"/>
      <c r="T69" s="181"/>
      <c r="U69" s="181"/>
      <c r="V69" s="15"/>
    </row>
    <row r="70" spans="1:22" x14ac:dyDescent="0.25">
      <c r="A70" s="11"/>
      <c r="B70" s="79" t="s">
        <v>35</v>
      </c>
      <c r="C70" s="79"/>
      <c r="D70" s="15"/>
      <c r="E70" s="15"/>
      <c r="F70" s="15"/>
      <c r="G70" s="79"/>
      <c r="H70" s="15"/>
      <c r="I70" s="15"/>
      <c r="J70" s="15"/>
      <c r="K70" s="79"/>
      <c r="L70" s="15"/>
      <c r="M70" s="15"/>
      <c r="N70" s="15"/>
      <c r="O70" s="79"/>
      <c r="P70" s="15"/>
      <c r="Q70" s="15"/>
      <c r="R70" s="15"/>
      <c r="S70" s="79"/>
      <c r="T70" s="15"/>
      <c r="U70" s="15"/>
      <c r="V70" s="15"/>
    </row>
    <row r="71" spans="1:22" x14ac:dyDescent="0.25">
      <c r="A71" s="11"/>
      <c r="B71" s="163" t="s">
        <v>614</v>
      </c>
      <c r="C71" s="183"/>
      <c r="D71" s="169"/>
      <c r="E71" s="171">
        <v>351769</v>
      </c>
      <c r="F71" s="169"/>
      <c r="G71" s="163"/>
      <c r="H71" s="169"/>
      <c r="I71" s="172" t="s">
        <v>291</v>
      </c>
      <c r="J71" s="169"/>
      <c r="K71" s="163"/>
      <c r="L71" s="169"/>
      <c r="M71" s="172" t="s">
        <v>291</v>
      </c>
      <c r="N71" s="169"/>
      <c r="O71" s="163"/>
      <c r="P71" s="169"/>
      <c r="Q71" s="172" t="s">
        <v>631</v>
      </c>
      <c r="R71" s="169" t="s">
        <v>184</v>
      </c>
      <c r="S71" s="163"/>
      <c r="T71" s="169"/>
      <c r="U71" s="172" t="s">
        <v>291</v>
      </c>
      <c r="V71" s="169"/>
    </row>
    <row r="72" spans="1:22" x14ac:dyDescent="0.25">
      <c r="A72" s="11"/>
      <c r="B72" s="79" t="s">
        <v>36</v>
      </c>
      <c r="C72" s="79"/>
      <c r="D72" s="15"/>
      <c r="E72" s="175">
        <v>7203</v>
      </c>
      <c r="F72" s="15"/>
      <c r="G72" s="79"/>
      <c r="H72" s="15"/>
      <c r="I72" s="174" t="s">
        <v>291</v>
      </c>
      <c r="J72" s="15"/>
      <c r="K72" s="79"/>
      <c r="L72" s="15"/>
      <c r="M72" s="174" t="s">
        <v>291</v>
      </c>
      <c r="N72" s="15"/>
      <c r="O72" s="79"/>
      <c r="P72" s="15"/>
      <c r="Q72" s="174" t="s">
        <v>291</v>
      </c>
      <c r="R72" s="15"/>
      <c r="S72" s="79"/>
      <c r="T72" s="15"/>
      <c r="U72" s="175">
        <v>7203</v>
      </c>
      <c r="V72" s="15"/>
    </row>
    <row r="73" spans="1:22" x14ac:dyDescent="0.25">
      <c r="A73" s="11"/>
      <c r="B73" s="163" t="s">
        <v>37</v>
      </c>
      <c r="C73" s="163"/>
      <c r="D73" s="169"/>
      <c r="E73" s="172">
        <v>345</v>
      </c>
      <c r="F73" s="169"/>
      <c r="G73" s="163"/>
      <c r="H73" s="169"/>
      <c r="I73" s="172">
        <v>223</v>
      </c>
      <c r="J73" s="169"/>
      <c r="K73" s="163"/>
      <c r="L73" s="169"/>
      <c r="M73" s="172">
        <v>69</v>
      </c>
      <c r="N73" s="169"/>
      <c r="O73" s="163"/>
      <c r="P73" s="169"/>
      <c r="Q73" s="172" t="s">
        <v>291</v>
      </c>
      <c r="R73" s="169"/>
      <c r="S73" s="163"/>
      <c r="T73" s="169"/>
      <c r="U73" s="172">
        <v>637</v>
      </c>
      <c r="V73" s="169"/>
    </row>
    <row r="74" spans="1:22" x14ac:dyDescent="0.25">
      <c r="A74" s="11"/>
      <c r="B74" s="79" t="s">
        <v>38</v>
      </c>
      <c r="C74" s="79"/>
      <c r="D74" s="15"/>
      <c r="E74" s="174" t="s">
        <v>291</v>
      </c>
      <c r="F74" s="15"/>
      <c r="G74" s="79"/>
      <c r="H74" s="15"/>
      <c r="I74" s="175">
        <v>123251</v>
      </c>
      <c r="J74" s="15"/>
      <c r="K74" s="79"/>
      <c r="L74" s="15"/>
      <c r="M74" s="175">
        <v>54523</v>
      </c>
      <c r="N74" s="15"/>
      <c r="O74" s="79"/>
      <c r="P74" s="15"/>
      <c r="Q74" s="174" t="s">
        <v>291</v>
      </c>
      <c r="R74" s="15"/>
      <c r="S74" s="79"/>
      <c r="T74" s="15"/>
      <c r="U74" s="175">
        <v>177774</v>
      </c>
      <c r="V74" s="15"/>
    </row>
    <row r="75" spans="1:22" x14ac:dyDescent="0.25">
      <c r="A75" s="11"/>
      <c r="B75" s="163" t="s">
        <v>39</v>
      </c>
      <c r="C75" s="163"/>
      <c r="D75" s="176"/>
      <c r="E75" s="177" t="s">
        <v>291</v>
      </c>
      <c r="F75" s="169"/>
      <c r="G75" s="163"/>
      <c r="H75" s="176"/>
      <c r="I75" s="182">
        <v>42450</v>
      </c>
      <c r="J75" s="169"/>
      <c r="K75" s="163"/>
      <c r="L75" s="176"/>
      <c r="M75" s="182">
        <v>27153</v>
      </c>
      <c r="N75" s="169"/>
      <c r="O75" s="163"/>
      <c r="P75" s="176"/>
      <c r="Q75" s="177" t="s">
        <v>291</v>
      </c>
      <c r="R75" s="169"/>
      <c r="S75" s="163"/>
      <c r="T75" s="176"/>
      <c r="U75" s="182">
        <v>69603</v>
      </c>
      <c r="V75" s="169"/>
    </row>
    <row r="76" spans="1:22" x14ac:dyDescent="0.25">
      <c r="A76" s="11"/>
      <c r="B76" s="41"/>
      <c r="C76" s="41"/>
      <c r="D76" s="178"/>
      <c r="E76" s="179">
        <v>359317</v>
      </c>
      <c r="F76" s="15"/>
      <c r="G76" s="79"/>
      <c r="H76" s="178"/>
      <c r="I76" s="179">
        <v>165924</v>
      </c>
      <c r="J76" s="15"/>
      <c r="K76" s="79"/>
      <c r="L76" s="178"/>
      <c r="M76" s="179">
        <v>81745</v>
      </c>
      <c r="N76" s="15"/>
      <c r="O76" s="79"/>
      <c r="P76" s="178"/>
      <c r="Q76" s="180" t="s">
        <v>631</v>
      </c>
      <c r="R76" s="15" t="s">
        <v>184</v>
      </c>
      <c r="S76" s="79"/>
      <c r="T76" s="178"/>
      <c r="U76" s="179">
        <v>255217</v>
      </c>
      <c r="V76" s="15"/>
    </row>
    <row r="77" spans="1:22" ht="15.75" thickBot="1" x14ac:dyDescent="0.3">
      <c r="A77" s="11"/>
      <c r="B77" s="183"/>
      <c r="C77" s="183"/>
      <c r="D77" s="184" t="s">
        <v>181</v>
      </c>
      <c r="E77" s="185">
        <v>390116</v>
      </c>
      <c r="F77" s="169"/>
      <c r="G77" s="163"/>
      <c r="H77" s="184" t="s">
        <v>181</v>
      </c>
      <c r="I77" s="185">
        <v>188903</v>
      </c>
      <c r="J77" s="169"/>
      <c r="K77" s="163"/>
      <c r="L77" s="184" t="s">
        <v>181</v>
      </c>
      <c r="M77" s="185">
        <v>98530</v>
      </c>
      <c r="N77" s="169"/>
      <c r="O77" s="163"/>
      <c r="P77" s="184" t="s">
        <v>181</v>
      </c>
      <c r="Q77" s="186" t="s">
        <v>631</v>
      </c>
      <c r="R77" s="169" t="s">
        <v>184</v>
      </c>
      <c r="S77" s="163"/>
      <c r="T77" s="184" t="s">
        <v>181</v>
      </c>
      <c r="U77" s="185">
        <v>325780</v>
      </c>
      <c r="V77" s="169"/>
    </row>
    <row r="78" spans="1:22" ht="15.75" thickTop="1" x14ac:dyDescent="0.25">
      <c r="A78" s="11"/>
      <c r="B78" s="79"/>
      <c r="C78" s="79"/>
      <c r="D78" s="187"/>
      <c r="E78" s="187"/>
      <c r="F78" s="15"/>
      <c r="G78" s="79"/>
      <c r="H78" s="187"/>
      <c r="I78" s="187"/>
      <c r="J78" s="15"/>
      <c r="K78" s="79"/>
      <c r="L78" s="187"/>
      <c r="M78" s="187"/>
      <c r="N78" s="15"/>
      <c r="O78" s="79"/>
      <c r="P78" s="187"/>
      <c r="Q78" s="187"/>
      <c r="R78" s="15"/>
      <c r="S78" s="79"/>
      <c r="T78" s="187"/>
      <c r="U78" s="187"/>
      <c r="V78" s="15"/>
    </row>
    <row r="79" spans="1:22" x14ac:dyDescent="0.25">
      <c r="A79" s="11"/>
      <c r="B79" s="41" t="s">
        <v>616</v>
      </c>
      <c r="C79" s="193"/>
      <c r="D79" s="194"/>
      <c r="E79" s="194"/>
      <c r="F79" s="194"/>
      <c r="G79" s="195"/>
      <c r="H79" s="194"/>
      <c r="I79" s="194"/>
      <c r="J79" s="194"/>
      <c r="K79" s="195"/>
      <c r="L79" s="194"/>
      <c r="M79" s="194"/>
      <c r="N79" s="194"/>
      <c r="O79" s="195"/>
      <c r="P79" s="194"/>
      <c r="Q79" s="194"/>
      <c r="R79" s="194"/>
      <c r="S79" s="195"/>
      <c r="T79" s="194"/>
      <c r="U79" s="194"/>
      <c r="V79" s="194"/>
    </row>
    <row r="80" spans="1:22" x14ac:dyDescent="0.25">
      <c r="A80" s="11"/>
      <c r="B80" s="41" t="s">
        <v>617</v>
      </c>
      <c r="C80" s="193"/>
      <c r="D80" s="194"/>
      <c r="E80" s="194"/>
      <c r="F80" s="194"/>
      <c r="G80" s="195"/>
      <c r="H80" s="194"/>
      <c r="I80" s="194"/>
      <c r="J80" s="194"/>
      <c r="K80" s="195"/>
      <c r="L80" s="194"/>
      <c r="M80" s="194"/>
      <c r="N80" s="194"/>
      <c r="O80" s="195"/>
      <c r="P80" s="194"/>
      <c r="Q80" s="194"/>
      <c r="R80" s="194"/>
      <c r="S80" s="195"/>
      <c r="T80" s="194"/>
      <c r="U80" s="194"/>
      <c r="V80" s="194"/>
    </row>
    <row r="81" spans="1:22" x14ac:dyDescent="0.25">
      <c r="A81" s="11"/>
      <c r="B81" s="163" t="s">
        <v>42</v>
      </c>
      <c r="C81" s="163"/>
      <c r="D81" s="169"/>
      <c r="E81" s="169"/>
      <c r="F81" s="169"/>
      <c r="G81" s="163"/>
      <c r="H81" s="169"/>
      <c r="I81" s="169"/>
      <c r="J81" s="169"/>
      <c r="K81" s="163"/>
      <c r="L81" s="169"/>
      <c r="M81" s="169"/>
      <c r="N81" s="169"/>
      <c r="O81" s="163"/>
      <c r="P81" s="169"/>
      <c r="Q81" s="169"/>
      <c r="R81" s="169"/>
      <c r="S81" s="163"/>
      <c r="T81" s="169"/>
      <c r="U81" s="169"/>
      <c r="V81" s="169"/>
    </row>
    <row r="82" spans="1:22" x14ac:dyDescent="0.25">
      <c r="A82" s="11"/>
      <c r="B82" s="173" t="s">
        <v>43</v>
      </c>
      <c r="C82" s="79"/>
      <c r="D82" s="15" t="s">
        <v>181</v>
      </c>
      <c r="E82" s="175">
        <v>1519</v>
      </c>
      <c r="F82" s="15"/>
      <c r="G82" s="79"/>
      <c r="H82" s="15" t="s">
        <v>181</v>
      </c>
      <c r="I82" s="174">
        <v>114</v>
      </c>
      <c r="J82" s="15"/>
      <c r="K82" s="79"/>
      <c r="L82" s="15" t="s">
        <v>181</v>
      </c>
      <c r="M82" s="174" t="s">
        <v>291</v>
      </c>
      <c r="N82" s="15"/>
      <c r="O82" s="79"/>
      <c r="P82" s="15" t="s">
        <v>181</v>
      </c>
      <c r="Q82" s="174" t="s">
        <v>291</v>
      </c>
      <c r="R82" s="15"/>
      <c r="S82" s="79"/>
      <c r="T82" s="15" t="s">
        <v>181</v>
      </c>
      <c r="U82" s="175">
        <v>1633</v>
      </c>
      <c r="V82" s="15"/>
    </row>
    <row r="83" spans="1:22" x14ac:dyDescent="0.25">
      <c r="A83" s="11"/>
      <c r="B83" s="170" t="s">
        <v>618</v>
      </c>
      <c r="C83" s="196"/>
      <c r="D83" s="197"/>
      <c r="E83" s="198" t="s">
        <v>291</v>
      </c>
      <c r="F83" s="197"/>
      <c r="G83" s="196"/>
      <c r="H83" s="197"/>
      <c r="I83" s="198">
        <v>352</v>
      </c>
      <c r="J83" s="197"/>
      <c r="K83" s="196"/>
      <c r="L83" s="197"/>
      <c r="M83" s="199">
        <v>3932</v>
      </c>
      <c r="N83" s="197"/>
      <c r="O83" s="196"/>
      <c r="P83" s="197"/>
      <c r="Q83" s="198" t="s">
        <v>291</v>
      </c>
      <c r="R83" s="197"/>
      <c r="S83" s="196"/>
      <c r="T83" s="197"/>
      <c r="U83" s="199">
        <v>4284</v>
      </c>
      <c r="V83" s="197"/>
    </row>
    <row r="84" spans="1:22" x14ac:dyDescent="0.25">
      <c r="A84" s="11"/>
      <c r="B84" s="170" t="s">
        <v>619</v>
      </c>
      <c r="C84" s="196"/>
      <c r="D84" s="197"/>
      <c r="E84" s="198"/>
      <c r="F84" s="197"/>
      <c r="G84" s="196"/>
      <c r="H84" s="197"/>
      <c r="I84" s="198"/>
      <c r="J84" s="197"/>
      <c r="K84" s="196"/>
      <c r="L84" s="197"/>
      <c r="M84" s="199"/>
      <c r="N84" s="197"/>
      <c r="O84" s="196"/>
      <c r="P84" s="197"/>
      <c r="Q84" s="198"/>
      <c r="R84" s="197"/>
      <c r="S84" s="196"/>
      <c r="T84" s="197"/>
      <c r="U84" s="199"/>
      <c r="V84" s="197"/>
    </row>
    <row r="85" spans="1:22" x14ac:dyDescent="0.25">
      <c r="A85" s="11"/>
      <c r="B85" s="173" t="s">
        <v>620</v>
      </c>
      <c r="C85" s="195"/>
      <c r="D85" s="194"/>
      <c r="E85" s="200">
        <v>10663</v>
      </c>
      <c r="F85" s="194"/>
      <c r="G85" s="195"/>
      <c r="H85" s="194"/>
      <c r="I85" s="200">
        <v>2850</v>
      </c>
      <c r="J85" s="194"/>
      <c r="K85" s="195"/>
      <c r="L85" s="194"/>
      <c r="M85" s="200">
        <v>3161</v>
      </c>
      <c r="N85" s="194"/>
      <c r="O85" s="195"/>
      <c r="P85" s="194"/>
      <c r="Q85" s="201" t="s">
        <v>291</v>
      </c>
      <c r="R85" s="194"/>
      <c r="S85" s="195"/>
      <c r="T85" s="194"/>
      <c r="U85" s="200">
        <v>16674</v>
      </c>
      <c r="V85" s="194"/>
    </row>
    <row r="86" spans="1:22" x14ac:dyDescent="0.25">
      <c r="A86" s="11"/>
      <c r="B86" s="173" t="s">
        <v>621</v>
      </c>
      <c r="C86" s="195"/>
      <c r="D86" s="194"/>
      <c r="E86" s="200"/>
      <c r="F86" s="194"/>
      <c r="G86" s="195"/>
      <c r="H86" s="194"/>
      <c r="I86" s="200"/>
      <c r="J86" s="194"/>
      <c r="K86" s="195"/>
      <c r="L86" s="194"/>
      <c r="M86" s="200"/>
      <c r="N86" s="194"/>
      <c r="O86" s="195"/>
      <c r="P86" s="194"/>
      <c r="Q86" s="201"/>
      <c r="R86" s="194"/>
      <c r="S86" s="195"/>
      <c r="T86" s="194"/>
      <c r="U86" s="200"/>
      <c r="V86" s="194"/>
    </row>
    <row r="87" spans="1:22" x14ac:dyDescent="0.25">
      <c r="A87" s="11"/>
      <c r="B87" s="170" t="s">
        <v>46</v>
      </c>
      <c r="C87" s="163"/>
      <c r="D87" s="169"/>
      <c r="E87" s="171">
        <v>3435</v>
      </c>
      <c r="F87" s="169"/>
      <c r="G87" s="163"/>
      <c r="H87" s="169"/>
      <c r="I87" s="171">
        <v>1571</v>
      </c>
      <c r="J87" s="169"/>
      <c r="K87" s="163"/>
      <c r="L87" s="169"/>
      <c r="M87" s="171">
        <v>1512</v>
      </c>
      <c r="N87" s="169"/>
      <c r="O87" s="163"/>
      <c r="P87" s="169"/>
      <c r="Q87" s="172" t="s">
        <v>291</v>
      </c>
      <c r="R87" s="169"/>
      <c r="S87" s="163"/>
      <c r="T87" s="169"/>
      <c r="U87" s="171">
        <v>6518</v>
      </c>
      <c r="V87" s="169"/>
    </row>
    <row r="88" spans="1:22" x14ac:dyDescent="0.25">
      <c r="A88" s="11"/>
      <c r="B88" s="173" t="s">
        <v>47</v>
      </c>
      <c r="C88" s="79"/>
      <c r="D88" s="188"/>
      <c r="E88" s="189">
        <v>13626</v>
      </c>
      <c r="F88" s="15"/>
      <c r="G88" s="79"/>
      <c r="H88" s="188"/>
      <c r="I88" s="190" t="s">
        <v>291</v>
      </c>
      <c r="J88" s="15"/>
      <c r="K88" s="79"/>
      <c r="L88" s="188"/>
      <c r="M88" s="190" t="s">
        <v>291</v>
      </c>
      <c r="N88" s="15"/>
      <c r="O88" s="79"/>
      <c r="P88" s="188"/>
      <c r="Q88" s="190" t="s">
        <v>291</v>
      </c>
      <c r="R88" s="15"/>
      <c r="S88" s="79"/>
      <c r="T88" s="188"/>
      <c r="U88" s="189">
        <v>13626</v>
      </c>
      <c r="V88" s="15"/>
    </row>
    <row r="89" spans="1:22" x14ac:dyDescent="0.25">
      <c r="A89" s="11"/>
      <c r="B89" s="183" t="s">
        <v>48</v>
      </c>
      <c r="C89" s="183"/>
      <c r="D89" s="167"/>
      <c r="E89" s="191">
        <v>29243</v>
      </c>
      <c r="F89" s="169"/>
      <c r="G89" s="163"/>
      <c r="H89" s="167"/>
      <c r="I89" s="191">
        <v>4887</v>
      </c>
      <c r="J89" s="169"/>
      <c r="K89" s="163"/>
      <c r="L89" s="167"/>
      <c r="M89" s="191">
        <v>8605</v>
      </c>
      <c r="N89" s="169"/>
      <c r="O89" s="163"/>
      <c r="P89" s="167"/>
      <c r="Q89" s="192" t="s">
        <v>291</v>
      </c>
      <c r="R89" s="169"/>
      <c r="S89" s="163"/>
      <c r="T89" s="167"/>
      <c r="U89" s="191">
        <v>42735</v>
      </c>
      <c r="V89" s="169"/>
    </row>
    <row r="90" spans="1:22" x14ac:dyDescent="0.25">
      <c r="A90" s="11"/>
      <c r="B90" s="41"/>
      <c r="C90" s="41"/>
      <c r="D90" s="15"/>
      <c r="E90" s="15"/>
      <c r="F90" s="15"/>
      <c r="G90" s="79"/>
      <c r="H90" s="15"/>
      <c r="I90" s="15"/>
      <c r="J90" s="15"/>
      <c r="K90" s="79"/>
      <c r="L90" s="15"/>
      <c r="M90" s="15"/>
      <c r="N90" s="15"/>
      <c r="O90" s="79"/>
      <c r="P90" s="15"/>
      <c r="Q90" s="15"/>
      <c r="R90" s="15"/>
      <c r="S90" s="79"/>
      <c r="T90" s="15"/>
      <c r="U90" s="15"/>
      <c r="V90" s="15"/>
    </row>
    <row r="91" spans="1:22" x14ac:dyDescent="0.25">
      <c r="A91" s="11"/>
      <c r="B91" s="79" t="s">
        <v>622</v>
      </c>
      <c r="C91" s="41"/>
      <c r="D91" s="15"/>
      <c r="E91" s="174" t="s">
        <v>291</v>
      </c>
      <c r="F91" s="15"/>
      <c r="G91" s="79"/>
      <c r="H91" s="15"/>
      <c r="I91" s="175">
        <v>271818</v>
      </c>
      <c r="J91" s="15"/>
      <c r="K91" s="79"/>
      <c r="L91" s="15"/>
      <c r="M91" s="175">
        <v>79951</v>
      </c>
      <c r="N91" s="15"/>
      <c r="O91" s="79"/>
      <c r="P91" s="15"/>
      <c r="Q91" s="174" t="s">
        <v>631</v>
      </c>
      <c r="R91" s="15" t="s">
        <v>184</v>
      </c>
      <c r="S91" s="79"/>
      <c r="T91" s="15"/>
      <c r="U91" s="174" t="s">
        <v>291</v>
      </c>
      <c r="V91" s="15"/>
    </row>
    <row r="92" spans="1:22" x14ac:dyDescent="0.25">
      <c r="A92" s="11"/>
      <c r="B92" s="163" t="s">
        <v>49</v>
      </c>
      <c r="C92" s="163"/>
      <c r="D92" s="169"/>
      <c r="E92" s="171">
        <v>369063</v>
      </c>
      <c r="F92" s="169"/>
      <c r="G92" s="163"/>
      <c r="H92" s="169"/>
      <c r="I92" s="172">
        <v>151</v>
      </c>
      <c r="J92" s="169"/>
      <c r="K92" s="163"/>
      <c r="L92" s="169"/>
      <c r="M92" s="172" t="s">
        <v>291</v>
      </c>
      <c r="N92" s="169"/>
      <c r="O92" s="163"/>
      <c r="P92" s="169"/>
      <c r="Q92" s="172" t="s">
        <v>291</v>
      </c>
      <c r="R92" s="169"/>
      <c r="S92" s="163"/>
      <c r="T92" s="169"/>
      <c r="U92" s="171">
        <v>369214</v>
      </c>
      <c r="V92" s="169"/>
    </row>
    <row r="93" spans="1:22" x14ac:dyDescent="0.25">
      <c r="A93" s="11"/>
      <c r="B93" s="79" t="s">
        <v>50</v>
      </c>
      <c r="C93" s="79"/>
      <c r="D93" s="15"/>
      <c r="E93" s="174" t="s">
        <v>291</v>
      </c>
      <c r="F93" s="15"/>
      <c r="G93" s="79"/>
      <c r="H93" s="15"/>
      <c r="I93" s="175">
        <v>3589</v>
      </c>
      <c r="J93" s="15"/>
      <c r="K93" s="79"/>
      <c r="L93" s="15"/>
      <c r="M93" s="175">
        <v>5526</v>
      </c>
      <c r="N93" s="15"/>
      <c r="O93" s="79"/>
      <c r="P93" s="15"/>
      <c r="Q93" s="174" t="s">
        <v>291</v>
      </c>
      <c r="R93" s="15"/>
      <c r="S93" s="79"/>
      <c r="T93" s="15"/>
      <c r="U93" s="175">
        <v>9115</v>
      </c>
      <c r="V93" s="15"/>
    </row>
    <row r="94" spans="1:22" x14ac:dyDescent="0.25">
      <c r="A94" s="11"/>
      <c r="B94" s="163" t="s">
        <v>623</v>
      </c>
      <c r="C94" s="196"/>
      <c r="D94" s="197"/>
      <c r="E94" s="199">
        <v>6018</v>
      </c>
      <c r="F94" s="197"/>
      <c r="G94" s="196"/>
      <c r="H94" s="197"/>
      <c r="I94" s="198" t="s">
        <v>291</v>
      </c>
      <c r="J94" s="197"/>
      <c r="K94" s="196"/>
      <c r="L94" s="197"/>
      <c r="M94" s="198" t="s">
        <v>291</v>
      </c>
      <c r="N94" s="197"/>
      <c r="O94" s="196"/>
      <c r="P94" s="197"/>
      <c r="Q94" s="198" t="s">
        <v>291</v>
      </c>
      <c r="R94" s="197"/>
      <c r="S94" s="196"/>
      <c r="T94" s="197"/>
      <c r="U94" s="199">
        <v>6018</v>
      </c>
      <c r="V94" s="197"/>
    </row>
    <row r="95" spans="1:22" x14ac:dyDescent="0.25">
      <c r="A95" s="11"/>
      <c r="B95" s="163" t="s">
        <v>624</v>
      </c>
      <c r="C95" s="196"/>
      <c r="D95" s="197"/>
      <c r="E95" s="199"/>
      <c r="F95" s="197"/>
      <c r="G95" s="196"/>
      <c r="H95" s="197"/>
      <c r="I95" s="198"/>
      <c r="J95" s="197"/>
      <c r="K95" s="196"/>
      <c r="L95" s="197"/>
      <c r="M95" s="198"/>
      <c r="N95" s="197"/>
      <c r="O95" s="196"/>
      <c r="P95" s="197"/>
      <c r="Q95" s="198"/>
      <c r="R95" s="197"/>
      <c r="S95" s="196"/>
      <c r="T95" s="197"/>
      <c r="U95" s="199"/>
      <c r="V95" s="197"/>
    </row>
    <row r="96" spans="1:22" x14ac:dyDescent="0.25">
      <c r="A96" s="11"/>
      <c r="B96" s="79" t="s">
        <v>625</v>
      </c>
      <c r="C96" s="195"/>
      <c r="D96" s="194"/>
      <c r="E96" s="201" t="s">
        <v>291</v>
      </c>
      <c r="F96" s="194"/>
      <c r="G96" s="195"/>
      <c r="H96" s="194"/>
      <c r="I96" s="201">
        <v>408</v>
      </c>
      <c r="J96" s="194"/>
      <c r="K96" s="195"/>
      <c r="L96" s="194"/>
      <c r="M96" s="200">
        <v>4358</v>
      </c>
      <c r="N96" s="194"/>
      <c r="O96" s="195"/>
      <c r="P96" s="194"/>
      <c r="Q96" s="201" t="s">
        <v>291</v>
      </c>
      <c r="R96" s="194"/>
      <c r="S96" s="195"/>
      <c r="T96" s="194"/>
      <c r="U96" s="200">
        <v>4766</v>
      </c>
      <c r="V96" s="194"/>
    </row>
    <row r="97" spans="1:22" x14ac:dyDescent="0.25">
      <c r="A97" s="11"/>
      <c r="B97" s="79" t="s">
        <v>626</v>
      </c>
      <c r="C97" s="195"/>
      <c r="D97" s="194"/>
      <c r="E97" s="201"/>
      <c r="F97" s="194"/>
      <c r="G97" s="195"/>
      <c r="H97" s="194"/>
      <c r="I97" s="201"/>
      <c r="J97" s="194"/>
      <c r="K97" s="195"/>
      <c r="L97" s="194"/>
      <c r="M97" s="200"/>
      <c r="N97" s="194"/>
      <c r="O97" s="195"/>
      <c r="P97" s="194"/>
      <c r="Q97" s="201"/>
      <c r="R97" s="194"/>
      <c r="S97" s="195"/>
      <c r="T97" s="194"/>
      <c r="U97" s="200"/>
      <c r="V97" s="194"/>
    </row>
    <row r="98" spans="1:22" x14ac:dyDescent="0.25">
      <c r="A98" s="11"/>
      <c r="B98" s="163" t="s">
        <v>53</v>
      </c>
      <c r="C98" s="163"/>
      <c r="D98" s="169"/>
      <c r="E98" s="171">
        <v>1416</v>
      </c>
      <c r="F98" s="169"/>
      <c r="G98" s="163"/>
      <c r="H98" s="169"/>
      <c r="I98" s="172" t="s">
        <v>291</v>
      </c>
      <c r="J98" s="169"/>
      <c r="K98" s="163"/>
      <c r="L98" s="169"/>
      <c r="M98" s="172">
        <v>90</v>
      </c>
      <c r="N98" s="169"/>
      <c r="O98" s="163"/>
      <c r="P98" s="169"/>
      <c r="Q98" s="172" t="s">
        <v>291</v>
      </c>
      <c r="R98" s="169"/>
      <c r="S98" s="163"/>
      <c r="T98" s="169"/>
      <c r="U98" s="171">
        <v>1506</v>
      </c>
      <c r="V98" s="169"/>
    </row>
    <row r="99" spans="1:22" x14ac:dyDescent="0.25">
      <c r="A99" s="11"/>
      <c r="B99" s="79"/>
      <c r="C99" s="79"/>
      <c r="D99" s="15"/>
      <c r="E99" s="15"/>
      <c r="F99" s="15"/>
      <c r="G99" s="79"/>
      <c r="H99" s="15"/>
      <c r="I99" s="15"/>
      <c r="J99" s="15"/>
      <c r="K99" s="79"/>
      <c r="L99" s="15"/>
      <c r="M99" s="15"/>
      <c r="N99" s="15"/>
      <c r="O99" s="79"/>
      <c r="P99" s="15"/>
      <c r="Q99" s="15"/>
      <c r="R99" s="15"/>
      <c r="S99" s="79"/>
      <c r="T99" s="15"/>
      <c r="U99" s="15"/>
      <c r="V99" s="15"/>
    </row>
    <row r="100" spans="1:22" x14ac:dyDescent="0.25">
      <c r="A100" s="11"/>
      <c r="B100" s="79" t="s">
        <v>627</v>
      </c>
      <c r="C100" s="79"/>
      <c r="D100" s="188"/>
      <c r="E100" s="190" t="s">
        <v>632</v>
      </c>
      <c r="F100" s="15" t="s">
        <v>184</v>
      </c>
      <c r="G100" s="79"/>
      <c r="H100" s="188"/>
      <c r="I100" s="190" t="s">
        <v>628</v>
      </c>
      <c r="J100" s="15" t="s">
        <v>184</v>
      </c>
      <c r="K100" s="79"/>
      <c r="L100" s="188"/>
      <c r="M100" s="190" t="s">
        <v>291</v>
      </c>
      <c r="N100" s="15"/>
      <c r="O100" s="79"/>
      <c r="P100" s="188"/>
      <c r="Q100" s="190" t="s">
        <v>291</v>
      </c>
      <c r="R100" s="15"/>
      <c r="S100" s="79"/>
      <c r="T100" s="188"/>
      <c r="U100" s="190" t="s">
        <v>633</v>
      </c>
      <c r="V100" s="15" t="s">
        <v>184</v>
      </c>
    </row>
    <row r="101" spans="1:22" ht="15.75" thickBot="1" x14ac:dyDescent="0.3">
      <c r="A101" s="11"/>
      <c r="B101" s="183"/>
      <c r="C101" s="183"/>
      <c r="D101" s="184" t="s">
        <v>181</v>
      </c>
      <c r="E101" s="185">
        <v>390116</v>
      </c>
      <c r="F101" s="169"/>
      <c r="G101" s="163"/>
      <c r="H101" s="184" t="s">
        <v>181</v>
      </c>
      <c r="I101" s="185">
        <v>188903</v>
      </c>
      <c r="J101" s="169"/>
      <c r="K101" s="163"/>
      <c r="L101" s="184" t="s">
        <v>181</v>
      </c>
      <c r="M101" s="185">
        <v>98530</v>
      </c>
      <c r="N101" s="169"/>
      <c r="O101" s="163"/>
      <c r="P101" s="184" t="s">
        <v>181</v>
      </c>
      <c r="Q101" s="186" t="s">
        <v>631</v>
      </c>
      <c r="R101" s="169" t="s">
        <v>184</v>
      </c>
      <c r="S101" s="163"/>
      <c r="T101" s="184" t="s">
        <v>181</v>
      </c>
      <c r="U101" s="185">
        <v>325780</v>
      </c>
      <c r="V101" s="169"/>
    </row>
    <row r="102" spans="1:22" ht="15.75" thickTop="1" x14ac:dyDescent="0.25">
      <c r="A102" s="11"/>
      <c r="B102" s="229"/>
      <c r="C102" s="229"/>
      <c r="D102" s="229"/>
      <c r="E102" s="229"/>
      <c r="F102" s="229"/>
      <c r="G102" s="229"/>
      <c r="H102" s="229"/>
      <c r="I102" s="229"/>
      <c r="J102" s="229"/>
      <c r="K102" s="229"/>
      <c r="L102" s="229"/>
      <c r="M102" s="229"/>
      <c r="N102" s="229"/>
      <c r="O102" s="229"/>
      <c r="P102" s="229"/>
      <c r="Q102" s="229"/>
      <c r="R102" s="229"/>
      <c r="S102" s="229"/>
      <c r="T102" s="229"/>
      <c r="U102" s="229"/>
      <c r="V102" s="229"/>
    </row>
    <row r="103" spans="1:22" x14ac:dyDescent="0.25">
      <c r="A103" s="11"/>
      <c r="B103" s="229"/>
      <c r="C103" s="229"/>
      <c r="D103" s="229"/>
      <c r="E103" s="229"/>
      <c r="F103" s="229"/>
      <c r="G103" s="229"/>
      <c r="H103" s="229"/>
      <c r="I103" s="229"/>
      <c r="J103" s="229"/>
      <c r="K103" s="229"/>
      <c r="L103" s="229"/>
      <c r="M103" s="229"/>
      <c r="N103" s="229"/>
      <c r="O103" s="229"/>
      <c r="P103" s="229"/>
      <c r="Q103" s="229"/>
      <c r="R103" s="229"/>
      <c r="S103" s="229"/>
      <c r="T103" s="229"/>
      <c r="U103" s="229"/>
      <c r="V103" s="229"/>
    </row>
    <row r="104" spans="1:22" x14ac:dyDescent="0.25">
      <c r="A104" s="11"/>
      <c r="B104" s="44" t="s">
        <v>634</v>
      </c>
      <c r="C104" s="44"/>
      <c r="D104" s="44"/>
      <c r="E104" s="44"/>
      <c r="F104" s="44"/>
      <c r="G104" s="44"/>
      <c r="H104" s="44"/>
      <c r="I104" s="44"/>
      <c r="J104" s="44"/>
      <c r="K104" s="44"/>
      <c r="L104" s="44"/>
      <c r="M104" s="44"/>
      <c r="N104" s="44"/>
      <c r="O104" s="44"/>
      <c r="P104" s="44"/>
      <c r="Q104" s="44"/>
      <c r="R104" s="44"/>
      <c r="S104" s="44"/>
      <c r="T104" s="44"/>
      <c r="U104" s="44"/>
      <c r="V104" s="44"/>
    </row>
    <row r="105" spans="1:22" ht="15.75" x14ac:dyDescent="0.25">
      <c r="A105" s="11"/>
      <c r="B105" s="46"/>
      <c r="C105" s="46"/>
      <c r="D105" s="46"/>
      <c r="E105" s="46"/>
      <c r="F105" s="46"/>
      <c r="G105" s="46"/>
      <c r="H105" s="46"/>
      <c r="I105" s="46"/>
      <c r="J105" s="46"/>
      <c r="K105" s="46"/>
      <c r="L105" s="46"/>
      <c r="M105" s="46"/>
      <c r="N105" s="46"/>
      <c r="O105" s="46"/>
      <c r="P105" s="46"/>
      <c r="Q105" s="46"/>
      <c r="R105" s="46"/>
      <c r="S105" s="46"/>
      <c r="T105" s="46"/>
      <c r="U105" s="46"/>
      <c r="V105" s="46"/>
    </row>
    <row r="106" spans="1:22" x14ac:dyDescent="0.25">
      <c r="A106" s="11"/>
      <c r="B106" s="79"/>
      <c r="C106" s="79"/>
      <c r="D106" s="114" t="s">
        <v>603</v>
      </c>
      <c r="E106" s="114"/>
      <c r="F106" s="17"/>
      <c r="G106" s="79"/>
      <c r="H106" s="17"/>
      <c r="I106" s="107"/>
      <c r="J106" s="17"/>
      <c r="K106" s="79"/>
      <c r="L106" s="17"/>
      <c r="M106" s="107"/>
      <c r="N106" s="17"/>
      <c r="O106" s="79"/>
      <c r="P106" s="17"/>
      <c r="Q106" s="107"/>
      <c r="R106" s="17"/>
    </row>
    <row r="107" spans="1:22" x14ac:dyDescent="0.25">
      <c r="A107" s="11"/>
      <c r="B107" s="41" t="s">
        <v>635</v>
      </c>
      <c r="C107" s="79"/>
      <c r="D107" s="114" t="s">
        <v>604</v>
      </c>
      <c r="E107" s="114"/>
      <c r="F107" s="17"/>
      <c r="G107" s="79"/>
      <c r="H107" s="114" t="s">
        <v>605</v>
      </c>
      <c r="I107" s="114"/>
      <c r="J107" s="17"/>
      <c r="K107" s="79"/>
      <c r="L107" s="114" t="s">
        <v>606</v>
      </c>
      <c r="M107" s="114"/>
      <c r="N107" s="17"/>
      <c r="O107" s="79"/>
      <c r="P107" s="114" t="s">
        <v>608</v>
      </c>
      <c r="Q107" s="114"/>
      <c r="R107" s="17"/>
    </row>
    <row r="108" spans="1:22" x14ac:dyDescent="0.25">
      <c r="A108" s="11"/>
      <c r="B108" s="161">
        <v>41274</v>
      </c>
      <c r="C108" s="79"/>
      <c r="D108" s="34" t="s">
        <v>609</v>
      </c>
      <c r="E108" s="34"/>
      <c r="F108" s="17"/>
      <c r="G108" s="79"/>
      <c r="H108" s="34" t="s">
        <v>610</v>
      </c>
      <c r="I108" s="34"/>
      <c r="J108" s="17"/>
      <c r="K108" s="79"/>
      <c r="L108" s="34" t="s">
        <v>611</v>
      </c>
      <c r="M108" s="34"/>
      <c r="N108" s="17"/>
      <c r="O108" s="79"/>
      <c r="P108" s="34" t="s">
        <v>106</v>
      </c>
      <c r="Q108" s="34"/>
      <c r="R108" s="17"/>
    </row>
    <row r="109" spans="1:22" x14ac:dyDescent="0.25">
      <c r="A109" s="11"/>
      <c r="B109" s="202" t="s">
        <v>72</v>
      </c>
      <c r="C109" s="163"/>
      <c r="D109" s="203" t="s">
        <v>181</v>
      </c>
      <c r="E109" s="204" t="s">
        <v>291</v>
      </c>
      <c r="F109" s="169"/>
      <c r="G109" s="163"/>
      <c r="H109" s="203" t="s">
        <v>181</v>
      </c>
      <c r="I109" s="205">
        <v>153944</v>
      </c>
      <c r="J109" s="169"/>
      <c r="K109" s="163"/>
      <c r="L109" s="203" t="s">
        <v>181</v>
      </c>
      <c r="M109" s="205">
        <v>123942</v>
      </c>
      <c r="N109" s="169"/>
      <c r="O109" s="163"/>
      <c r="P109" s="203" t="s">
        <v>181</v>
      </c>
      <c r="Q109" s="205">
        <v>277886</v>
      </c>
      <c r="R109" s="169"/>
    </row>
    <row r="110" spans="1:22" x14ac:dyDescent="0.25">
      <c r="A110" s="11"/>
      <c r="B110" s="79"/>
      <c r="C110" s="79"/>
      <c r="D110" s="181"/>
      <c r="E110" s="181"/>
      <c r="F110" s="15"/>
      <c r="G110" s="79"/>
      <c r="H110" s="181"/>
      <c r="I110" s="181"/>
      <c r="J110" s="15"/>
      <c r="K110" s="79"/>
      <c r="L110" s="181"/>
      <c r="M110" s="181"/>
      <c r="N110" s="15"/>
      <c r="O110" s="79"/>
      <c r="P110" s="181"/>
      <c r="Q110" s="181"/>
      <c r="R110" s="15"/>
    </row>
    <row r="111" spans="1:22" x14ac:dyDescent="0.25">
      <c r="A111" s="11"/>
      <c r="B111" s="79" t="s">
        <v>73</v>
      </c>
      <c r="C111" s="79"/>
      <c r="D111" s="15"/>
      <c r="E111" s="15"/>
      <c r="F111" s="15"/>
      <c r="G111" s="79"/>
      <c r="H111" s="15"/>
      <c r="I111" s="15"/>
      <c r="J111" s="15"/>
      <c r="K111" s="79"/>
      <c r="L111" s="15"/>
      <c r="M111" s="15"/>
      <c r="N111" s="15"/>
      <c r="O111" s="79"/>
      <c r="P111" s="15"/>
      <c r="Q111" s="15"/>
      <c r="R111" s="15"/>
    </row>
    <row r="112" spans="1:22" x14ac:dyDescent="0.25">
      <c r="A112" s="11"/>
      <c r="B112" s="170" t="s">
        <v>74</v>
      </c>
      <c r="C112" s="163"/>
      <c r="D112" s="169"/>
      <c r="E112" s="172" t="s">
        <v>291</v>
      </c>
      <c r="F112" s="169"/>
      <c r="G112" s="163"/>
      <c r="H112" s="169"/>
      <c r="I112" s="171">
        <v>56022</v>
      </c>
      <c r="J112" s="169"/>
      <c r="K112" s="163"/>
      <c r="L112" s="169"/>
      <c r="M112" s="171">
        <v>78855</v>
      </c>
      <c r="N112" s="169"/>
      <c r="O112" s="163"/>
      <c r="P112" s="169"/>
      <c r="Q112" s="171">
        <v>134877</v>
      </c>
      <c r="R112" s="169"/>
    </row>
    <row r="113" spans="1:18" x14ac:dyDescent="0.25">
      <c r="A113" s="11"/>
      <c r="B113" s="173" t="s">
        <v>75</v>
      </c>
      <c r="C113" s="79"/>
      <c r="D113" s="15"/>
      <c r="E113" s="175">
        <v>15968</v>
      </c>
      <c r="F113" s="15"/>
      <c r="G113" s="79"/>
      <c r="H113" s="15"/>
      <c r="I113" s="175">
        <v>27210</v>
      </c>
      <c r="J113" s="15"/>
      <c r="K113" s="79"/>
      <c r="L113" s="15"/>
      <c r="M113" s="175">
        <v>21052</v>
      </c>
      <c r="N113" s="15"/>
      <c r="O113" s="79"/>
      <c r="P113" s="15"/>
      <c r="Q113" s="175">
        <v>64230</v>
      </c>
      <c r="R113" s="15"/>
    </row>
    <row r="114" spans="1:18" x14ac:dyDescent="0.25">
      <c r="A114" s="11"/>
      <c r="B114" s="170" t="s">
        <v>76</v>
      </c>
      <c r="C114" s="163"/>
      <c r="D114" s="169"/>
      <c r="E114" s="172" t="s">
        <v>291</v>
      </c>
      <c r="F114" s="169"/>
      <c r="G114" s="163"/>
      <c r="H114" s="169"/>
      <c r="I114" s="171">
        <v>11018</v>
      </c>
      <c r="J114" s="169"/>
      <c r="K114" s="163"/>
      <c r="L114" s="169"/>
      <c r="M114" s="171">
        <v>7325</v>
      </c>
      <c r="N114" s="169"/>
      <c r="O114" s="163"/>
      <c r="P114" s="169"/>
      <c r="Q114" s="171">
        <v>18343</v>
      </c>
      <c r="R114" s="169"/>
    </row>
    <row r="115" spans="1:18" x14ac:dyDescent="0.25">
      <c r="A115" s="11"/>
      <c r="B115" s="173" t="s">
        <v>77</v>
      </c>
      <c r="C115" s="79"/>
      <c r="D115" s="15"/>
      <c r="E115" s="174" t="s">
        <v>291</v>
      </c>
      <c r="F115" s="15"/>
      <c r="G115" s="79"/>
      <c r="H115" s="15"/>
      <c r="I115" s="175">
        <v>12372</v>
      </c>
      <c r="J115" s="15"/>
      <c r="K115" s="79"/>
      <c r="L115" s="15"/>
      <c r="M115" s="175">
        <v>9898</v>
      </c>
      <c r="N115" s="15"/>
      <c r="O115" s="79"/>
      <c r="P115" s="15"/>
      <c r="Q115" s="175">
        <v>22270</v>
      </c>
      <c r="R115" s="15"/>
    </row>
    <row r="116" spans="1:18" x14ac:dyDescent="0.25">
      <c r="A116" s="11"/>
      <c r="B116" s="170" t="s">
        <v>636</v>
      </c>
      <c r="C116" s="163"/>
      <c r="D116" s="169"/>
      <c r="E116" s="172" t="s">
        <v>637</v>
      </c>
      <c r="F116" s="169" t="s">
        <v>184</v>
      </c>
      <c r="G116" s="163"/>
      <c r="H116" s="169"/>
      <c r="I116" s="171">
        <v>100649</v>
      </c>
      <c r="J116" s="169"/>
      <c r="K116" s="163"/>
      <c r="L116" s="169"/>
      <c r="M116" s="172" t="s">
        <v>638</v>
      </c>
      <c r="N116" s="169" t="s">
        <v>184</v>
      </c>
      <c r="O116" s="163"/>
      <c r="P116" s="169"/>
      <c r="Q116" s="171">
        <v>2875</v>
      </c>
      <c r="R116" s="169"/>
    </row>
    <row r="117" spans="1:18" x14ac:dyDescent="0.25">
      <c r="A117" s="11"/>
      <c r="B117" s="173" t="s">
        <v>79</v>
      </c>
      <c r="C117" s="79"/>
      <c r="D117" s="15"/>
      <c r="E117" s="174" t="s">
        <v>291</v>
      </c>
      <c r="F117" s="15"/>
      <c r="G117" s="79"/>
      <c r="H117" s="15"/>
      <c r="I117" s="175">
        <v>69968</v>
      </c>
      <c r="J117" s="15"/>
      <c r="K117" s="79"/>
      <c r="L117" s="15"/>
      <c r="M117" s="175">
        <v>98530</v>
      </c>
      <c r="N117" s="15"/>
      <c r="O117" s="79"/>
      <c r="P117" s="15"/>
      <c r="Q117" s="175">
        <v>168498</v>
      </c>
      <c r="R117" s="15"/>
    </row>
    <row r="118" spans="1:18" x14ac:dyDescent="0.25">
      <c r="A118" s="11"/>
      <c r="B118" s="170" t="s">
        <v>81</v>
      </c>
      <c r="C118" s="163"/>
      <c r="D118" s="169"/>
      <c r="E118" s="172">
        <v>418</v>
      </c>
      <c r="F118" s="169"/>
      <c r="G118" s="163"/>
      <c r="H118" s="169"/>
      <c r="I118" s="172" t="s">
        <v>291</v>
      </c>
      <c r="J118" s="169"/>
      <c r="K118" s="163"/>
      <c r="L118" s="169"/>
      <c r="M118" s="172" t="s">
        <v>291</v>
      </c>
      <c r="N118" s="169"/>
      <c r="O118" s="163"/>
      <c r="P118" s="169"/>
      <c r="Q118" s="172">
        <v>418</v>
      </c>
      <c r="R118" s="169"/>
    </row>
    <row r="119" spans="1:18" x14ac:dyDescent="0.25">
      <c r="A119" s="11"/>
      <c r="B119" s="173" t="s">
        <v>82</v>
      </c>
      <c r="C119" s="41"/>
      <c r="D119" s="188"/>
      <c r="E119" s="190" t="s">
        <v>291</v>
      </c>
      <c r="F119" s="15"/>
      <c r="G119" s="79"/>
      <c r="H119" s="188"/>
      <c r="I119" s="189">
        <v>1580</v>
      </c>
      <c r="J119" s="15"/>
      <c r="K119" s="79"/>
      <c r="L119" s="188"/>
      <c r="M119" s="190" t="s">
        <v>639</v>
      </c>
      <c r="N119" s="15" t="s">
        <v>184</v>
      </c>
      <c r="O119" s="79"/>
      <c r="P119" s="188"/>
      <c r="Q119" s="190" t="s">
        <v>640</v>
      </c>
      <c r="R119" s="15" t="s">
        <v>184</v>
      </c>
    </row>
    <row r="120" spans="1:18" x14ac:dyDescent="0.25">
      <c r="A120" s="11"/>
      <c r="B120" s="183" t="s">
        <v>83</v>
      </c>
      <c r="C120" s="183"/>
      <c r="D120" s="203"/>
      <c r="E120" s="205">
        <v>5723</v>
      </c>
      <c r="F120" s="169"/>
      <c r="G120" s="163"/>
      <c r="H120" s="203"/>
      <c r="I120" s="205">
        <v>278819</v>
      </c>
      <c r="J120" s="169"/>
      <c r="K120" s="163"/>
      <c r="L120" s="203"/>
      <c r="M120" s="205">
        <v>122776</v>
      </c>
      <c r="N120" s="169"/>
      <c r="O120" s="163"/>
      <c r="P120" s="203"/>
      <c r="Q120" s="205">
        <v>407318</v>
      </c>
      <c r="R120" s="169"/>
    </row>
    <row r="121" spans="1:18" x14ac:dyDescent="0.25">
      <c r="A121" s="11"/>
      <c r="B121" s="41"/>
      <c r="C121" s="41"/>
      <c r="D121" s="181"/>
      <c r="E121" s="181"/>
      <c r="F121" s="15"/>
      <c r="G121" s="79"/>
      <c r="H121" s="181"/>
      <c r="I121" s="181"/>
      <c r="J121" s="15"/>
      <c r="K121" s="79"/>
      <c r="L121" s="181"/>
      <c r="M121" s="181"/>
      <c r="N121" s="15"/>
      <c r="O121" s="79"/>
      <c r="P121" s="181"/>
      <c r="Q121" s="181"/>
      <c r="R121" s="15"/>
    </row>
    <row r="122" spans="1:18" x14ac:dyDescent="0.25">
      <c r="A122" s="11"/>
      <c r="B122" s="41" t="s">
        <v>641</v>
      </c>
      <c r="C122" s="41"/>
      <c r="D122" s="188"/>
      <c r="E122" s="190" t="s">
        <v>642</v>
      </c>
      <c r="F122" s="15" t="s">
        <v>184</v>
      </c>
      <c r="G122" s="79"/>
      <c r="H122" s="188"/>
      <c r="I122" s="190" t="s">
        <v>643</v>
      </c>
      <c r="J122" s="15" t="s">
        <v>184</v>
      </c>
      <c r="K122" s="79"/>
      <c r="L122" s="188"/>
      <c r="M122" s="189">
        <v>1166</v>
      </c>
      <c r="N122" s="15"/>
      <c r="O122" s="79"/>
      <c r="P122" s="188"/>
      <c r="Q122" s="190" t="s">
        <v>644</v>
      </c>
      <c r="R122" s="15" t="s">
        <v>184</v>
      </c>
    </row>
    <row r="123" spans="1:18" x14ac:dyDescent="0.25">
      <c r="A123" s="11"/>
      <c r="B123" s="41"/>
      <c r="C123" s="41"/>
      <c r="D123" s="181"/>
      <c r="E123" s="181"/>
      <c r="F123" s="15"/>
      <c r="G123" s="79"/>
      <c r="H123" s="181"/>
      <c r="I123" s="181"/>
      <c r="J123" s="15"/>
      <c r="K123" s="79"/>
      <c r="L123" s="181"/>
      <c r="M123" s="181"/>
      <c r="N123" s="15"/>
      <c r="O123" s="79"/>
      <c r="P123" s="181"/>
      <c r="Q123" s="181"/>
      <c r="R123" s="15"/>
    </row>
    <row r="124" spans="1:18" x14ac:dyDescent="0.25">
      <c r="A124" s="11"/>
      <c r="B124" s="163" t="s">
        <v>85</v>
      </c>
      <c r="C124" s="163"/>
      <c r="D124" s="169"/>
      <c r="E124" s="169"/>
      <c r="F124" s="169"/>
      <c r="G124" s="163"/>
      <c r="H124" s="169"/>
      <c r="I124" s="169"/>
      <c r="J124" s="169"/>
      <c r="K124" s="163"/>
      <c r="L124" s="169"/>
      <c r="M124" s="169"/>
      <c r="N124" s="169"/>
      <c r="O124" s="163"/>
      <c r="P124" s="169"/>
      <c r="Q124" s="169"/>
      <c r="R124" s="169"/>
    </row>
    <row r="125" spans="1:18" x14ac:dyDescent="0.25">
      <c r="A125" s="11"/>
      <c r="B125" s="173" t="s">
        <v>86</v>
      </c>
      <c r="C125" s="79"/>
      <c r="D125" s="15"/>
      <c r="E125" s="174" t="s">
        <v>645</v>
      </c>
      <c r="F125" s="15" t="s">
        <v>184</v>
      </c>
      <c r="G125" s="79"/>
      <c r="H125" s="15"/>
      <c r="I125" s="174" t="s">
        <v>646</v>
      </c>
      <c r="J125" s="15" t="s">
        <v>184</v>
      </c>
      <c r="K125" s="79"/>
      <c r="L125" s="15"/>
      <c r="M125" s="174" t="s">
        <v>647</v>
      </c>
      <c r="N125" s="15" t="s">
        <v>184</v>
      </c>
      <c r="O125" s="79"/>
      <c r="P125" s="15"/>
      <c r="Q125" s="174" t="s">
        <v>648</v>
      </c>
      <c r="R125" s="15" t="s">
        <v>184</v>
      </c>
    </row>
    <row r="126" spans="1:18" x14ac:dyDescent="0.25">
      <c r="A126" s="11"/>
      <c r="B126" s="170" t="s">
        <v>87</v>
      </c>
      <c r="C126" s="163"/>
      <c r="D126" s="169"/>
      <c r="E126" s="172" t="s">
        <v>649</v>
      </c>
      <c r="F126" s="169" t="s">
        <v>184</v>
      </c>
      <c r="G126" s="163"/>
      <c r="H126" s="169"/>
      <c r="I126" s="172" t="s">
        <v>291</v>
      </c>
      <c r="J126" s="169"/>
      <c r="K126" s="163"/>
      <c r="L126" s="169"/>
      <c r="M126" s="172" t="s">
        <v>291</v>
      </c>
      <c r="N126" s="169"/>
      <c r="O126" s="163"/>
      <c r="P126" s="169"/>
      <c r="Q126" s="172" t="s">
        <v>649</v>
      </c>
      <c r="R126" s="169" t="s">
        <v>184</v>
      </c>
    </row>
    <row r="127" spans="1:18" x14ac:dyDescent="0.25">
      <c r="A127" s="11"/>
      <c r="B127" s="173" t="s">
        <v>89</v>
      </c>
      <c r="C127" s="79"/>
      <c r="D127" s="188"/>
      <c r="E127" s="190">
        <v>29</v>
      </c>
      <c r="F127" s="15"/>
      <c r="G127" s="79"/>
      <c r="H127" s="188"/>
      <c r="I127" s="190" t="s">
        <v>650</v>
      </c>
      <c r="J127" s="15" t="s">
        <v>184</v>
      </c>
      <c r="K127" s="79"/>
      <c r="L127" s="188"/>
      <c r="M127" s="190">
        <v>1</v>
      </c>
      <c r="N127" s="15"/>
      <c r="O127" s="79"/>
      <c r="P127" s="188"/>
      <c r="Q127" s="190">
        <v>17</v>
      </c>
      <c r="R127" s="15"/>
    </row>
    <row r="128" spans="1:18" x14ac:dyDescent="0.25">
      <c r="A128" s="11"/>
      <c r="B128" s="183" t="s">
        <v>90</v>
      </c>
      <c r="C128" s="183"/>
      <c r="D128" s="203"/>
      <c r="E128" s="204" t="s">
        <v>651</v>
      </c>
      <c r="F128" s="169" t="s">
        <v>184</v>
      </c>
      <c r="G128" s="163"/>
      <c r="H128" s="203"/>
      <c r="I128" s="204" t="s">
        <v>652</v>
      </c>
      <c r="J128" s="169" t="s">
        <v>184</v>
      </c>
      <c r="K128" s="163"/>
      <c r="L128" s="203"/>
      <c r="M128" s="204" t="s">
        <v>653</v>
      </c>
      <c r="N128" s="169" t="s">
        <v>184</v>
      </c>
      <c r="O128" s="163"/>
      <c r="P128" s="203"/>
      <c r="Q128" s="204" t="s">
        <v>654</v>
      </c>
      <c r="R128" s="169" t="s">
        <v>184</v>
      </c>
    </row>
    <row r="129" spans="1:22" x14ac:dyDescent="0.25">
      <c r="A129" s="11"/>
      <c r="B129" s="41"/>
      <c r="C129" s="41"/>
      <c r="D129" s="181"/>
      <c r="E129" s="181"/>
      <c r="F129" s="15"/>
      <c r="G129" s="79"/>
      <c r="H129" s="181"/>
      <c r="I129" s="181"/>
      <c r="J129" s="15"/>
      <c r="K129" s="79"/>
      <c r="L129" s="181"/>
      <c r="M129" s="181"/>
      <c r="N129" s="15"/>
      <c r="O129" s="79"/>
      <c r="P129" s="181"/>
      <c r="Q129" s="181"/>
      <c r="R129" s="15"/>
    </row>
    <row r="130" spans="1:22" ht="22.5" x14ac:dyDescent="0.25">
      <c r="A130" s="11"/>
      <c r="B130" s="41" t="s">
        <v>91</v>
      </c>
      <c r="C130" s="41"/>
      <c r="D130" s="15"/>
      <c r="E130" s="174" t="s">
        <v>655</v>
      </c>
      <c r="F130" s="15" t="s">
        <v>184</v>
      </c>
      <c r="G130" s="79"/>
      <c r="H130" s="15"/>
      <c r="I130" s="174" t="s">
        <v>656</v>
      </c>
      <c r="J130" s="15" t="s">
        <v>184</v>
      </c>
      <c r="K130" s="79"/>
      <c r="L130" s="15"/>
      <c r="M130" s="174" t="s">
        <v>657</v>
      </c>
      <c r="N130" s="15" t="s">
        <v>184</v>
      </c>
      <c r="O130" s="79"/>
      <c r="P130" s="15"/>
      <c r="Q130" s="174" t="s">
        <v>658</v>
      </c>
      <c r="R130" s="15" t="s">
        <v>184</v>
      </c>
    </row>
    <row r="131" spans="1:22" x14ac:dyDescent="0.25">
      <c r="A131" s="11"/>
      <c r="B131" s="163" t="s">
        <v>659</v>
      </c>
      <c r="C131" s="163"/>
      <c r="D131" s="176"/>
      <c r="E131" s="177">
        <v>25</v>
      </c>
      <c r="F131" s="169"/>
      <c r="G131" s="163"/>
      <c r="H131" s="176"/>
      <c r="I131" s="177">
        <v>601</v>
      </c>
      <c r="J131" s="169"/>
      <c r="K131" s="163"/>
      <c r="L131" s="176"/>
      <c r="M131" s="177" t="s">
        <v>657</v>
      </c>
      <c r="N131" s="169" t="s">
        <v>184</v>
      </c>
      <c r="O131" s="163"/>
      <c r="P131" s="176"/>
      <c r="Q131" s="177" t="s">
        <v>544</v>
      </c>
      <c r="R131" s="169" t="s">
        <v>184</v>
      </c>
    </row>
    <row r="132" spans="1:22" x14ac:dyDescent="0.25">
      <c r="A132" s="11"/>
      <c r="B132" s="41" t="s">
        <v>93</v>
      </c>
      <c r="C132" s="41"/>
      <c r="D132" s="181"/>
      <c r="E132" s="206" t="s">
        <v>660</v>
      </c>
      <c r="F132" s="15" t="s">
        <v>184</v>
      </c>
      <c r="G132" s="79"/>
      <c r="H132" s="181"/>
      <c r="I132" s="206" t="s">
        <v>661</v>
      </c>
      <c r="J132" s="15" t="s">
        <v>184</v>
      </c>
      <c r="K132" s="79"/>
      <c r="L132" s="181"/>
      <c r="M132" s="206" t="s">
        <v>291</v>
      </c>
      <c r="N132" s="15"/>
      <c r="O132" s="79"/>
      <c r="P132" s="181"/>
      <c r="Q132" s="206" t="s">
        <v>662</v>
      </c>
      <c r="R132" s="15" t="s">
        <v>184</v>
      </c>
    </row>
    <row r="133" spans="1:22" x14ac:dyDescent="0.25">
      <c r="A133" s="11"/>
      <c r="B133" s="37"/>
      <c r="C133" s="79"/>
      <c r="D133" s="15"/>
      <c r="E133" s="15"/>
      <c r="F133" s="15"/>
      <c r="G133" s="79"/>
      <c r="H133" s="15"/>
      <c r="I133" s="15"/>
      <c r="J133" s="15"/>
      <c r="K133" s="79"/>
      <c r="L133" s="15"/>
      <c r="M133" s="15"/>
      <c r="N133" s="15"/>
      <c r="O133" s="79"/>
      <c r="P133" s="15"/>
      <c r="Q133" s="15"/>
      <c r="R133" s="15"/>
    </row>
    <row r="134" spans="1:22" x14ac:dyDescent="0.25">
      <c r="A134" s="11"/>
      <c r="B134" s="163" t="s">
        <v>94</v>
      </c>
      <c r="C134" s="163"/>
      <c r="D134" s="169"/>
      <c r="E134" s="169"/>
      <c r="F134" s="169"/>
      <c r="G134" s="163"/>
      <c r="H134" s="169"/>
      <c r="I134" s="169"/>
      <c r="J134" s="169"/>
      <c r="K134" s="163"/>
      <c r="L134" s="169"/>
      <c r="M134" s="169"/>
      <c r="N134" s="169"/>
      <c r="O134" s="163"/>
      <c r="P134" s="169"/>
      <c r="Q134" s="169"/>
      <c r="R134" s="169"/>
    </row>
    <row r="135" spans="1:22" x14ac:dyDescent="0.25">
      <c r="A135" s="11"/>
      <c r="B135" s="173" t="s">
        <v>95</v>
      </c>
      <c r="C135" s="41"/>
      <c r="D135" s="15"/>
      <c r="E135" s="174" t="s">
        <v>291</v>
      </c>
      <c r="F135" s="15"/>
      <c r="G135" s="79"/>
      <c r="H135" s="15"/>
      <c r="I135" s="174" t="s">
        <v>183</v>
      </c>
      <c r="J135" s="15" t="s">
        <v>184</v>
      </c>
      <c r="K135" s="79"/>
      <c r="L135" s="15"/>
      <c r="M135" s="174" t="s">
        <v>291</v>
      </c>
      <c r="N135" s="15"/>
      <c r="O135" s="79"/>
      <c r="P135" s="15"/>
      <c r="Q135" s="174" t="s">
        <v>183</v>
      </c>
      <c r="R135" s="15" t="s">
        <v>184</v>
      </c>
    </row>
    <row r="136" spans="1:22" x14ac:dyDescent="0.25">
      <c r="A136" s="11"/>
      <c r="B136" s="170" t="s">
        <v>97</v>
      </c>
      <c r="C136" s="183"/>
      <c r="D136" s="176"/>
      <c r="E136" s="177" t="s">
        <v>291</v>
      </c>
      <c r="F136" s="169"/>
      <c r="G136" s="163"/>
      <c r="H136" s="176"/>
      <c r="I136" s="177" t="s">
        <v>185</v>
      </c>
      <c r="J136" s="169" t="s">
        <v>184</v>
      </c>
      <c r="K136" s="163"/>
      <c r="L136" s="176"/>
      <c r="M136" s="177" t="s">
        <v>291</v>
      </c>
      <c r="N136" s="169"/>
      <c r="O136" s="163"/>
      <c r="P136" s="176"/>
      <c r="Q136" s="177" t="s">
        <v>185</v>
      </c>
      <c r="R136" s="169" t="s">
        <v>184</v>
      </c>
    </row>
    <row r="137" spans="1:22" x14ac:dyDescent="0.25">
      <c r="A137" s="11"/>
      <c r="B137" s="207" t="s">
        <v>99</v>
      </c>
      <c r="C137" s="79"/>
      <c r="D137" s="178"/>
      <c r="E137" s="180" t="s">
        <v>291</v>
      </c>
      <c r="F137" s="15"/>
      <c r="G137" s="79"/>
      <c r="H137" s="178"/>
      <c r="I137" s="180" t="s">
        <v>187</v>
      </c>
      <c r="J137" s="15" t="s">
        <v>184</v>
      </c>
      <c r="K137" s="79"/>
      <c r="L137" s="178"/>
      <c r="M137" s="180" t="s">
        <v>291</v>
      </c>
      <c r="N137" s="15"/>
      <c r="O137" s="79"/>
      <c r="P137" s="178"/>
      <c r="Q137" s="180" t="s">
        <v>187</v>
      </c>
      <c r="R137" s="15" t="s">
        <v>184</v>
      </c>
    </row>
    <row r="138" spans="1:22" x14ac:dyDescent="0.25">
      <c r="A138" s="11"/>
      <c r="B138" s="37"/>
      <c r="C138" s="79"/>
      <c r="D138" s="181"/>
      <c r="E138" s="181"/>
      <c r="F138" s="15"/>
      <c r="G138" s="79"/>
      <c r="H138" s="181"/>
      <c r="I138" s="181"/>
      <c r="J138" s="15"/>
      <c r="K138" s="79"/>
      <c r="L138" s="181"/>
      <c r="M138" s="181"/>
      <c r="N138" s="15"/>
      <c r="O138" s="79"/>
      <c r="P138" s="181"/>
      <c r="Q138" s="181"/>
      <c r="R138" s="15"/>
    </row>
    <row r="139" spans="1:22" ht="15.75" thickBot="1" x14ac:dyDescent="0.3">
      <c r="A139" s="11"/>
      <c r="B139" s="208" t="s">
        <v>100</v>
      </c>
      <c r="C139" s="163"/>
      <c r="D139" s="209" t="s">
        <v>181</v>
      </c>
      <c r="E139" s="210" t="s">
        <v>660</v>
      </c>
      <c r="F139" s="169" t="s">
        <v>184</v>
      </c>
      <c r="G139" s="163"/>
      <c r="H139" s="209" t="s">
        <v>181</v>
      </c>
      <c r="I139" s="210" t="s">
        <v>663</v>
      </c>
      <c r="J139" s="169" t="s">
        <v>184</v>
      </c>
      <c r="K139" s="163"/>
      <c r="L139" s="209" t="s">
        <v>181</v>
      </c>
      <c r="M139" s="210" t="s">
        <v>291</v>
      </c>
      <c r="N139" s="169"/>
      <c r="O139" s="163"/>
      <c r="P139" s="209" t="s">
        <v>181</v>
      </c>
      <c r="Q139" s="210" t="s">
        <v>664</v>
      </c>
      <c r="R139" s="169" t="s">
        <v>184</v>
      </c>
    </row>
    <row r="140" spans="1:22" ht="16.5" thickTop="1" x14ac:dyDescent="0.25">
      <c r="A140" s="11"/>
      <c r="B140" s="46"/>
      <c r="C140" s="46"/>
      <c r="D140" s="46"/>
      <c r="E140" s="46"/>
      <c r="F140" s="46"/>
      <c r="G140" s="46"/>
      <c r="H140" s="46"/>
      <c r="I140" s="46"/>
      <c r="J140" s="46"/>
      <c r="K140" s="46"/>
      <c r="L140" s="46"/>
      <c r="M140" s="46"/>
      <c r="N140" s="46"/>
      <c r="O140" s="46"/>
      <c r="P140" s="46"/>
      <c r="Q140" s="46"/>
      <c r="R140" s="46"/>
      <c r="S140" s="46"/>
      <c r="T140" s="46"/>
      <c r="U140" s="46"/>
      <c r="V140" s="46"/>
    </row>
    <row r="141" spans="1:22" x14ac:dyDescent="0.25">
      <c r="A141" s="11"/>
      <c r="B141" s="79"/>
      <c r="C141" s="79"/>
      <c r="D141" s="114" t="s">
        <v>603</v>
      </c>
      <c r="E141" s="114"/>
      <c r="F141" s="17"/>
      <c r="G141" s="79"/>
      <c r="H141" s="17"/>
      <c r="I141" s="107"/>
      <c r="J141" s="17"/>
      <c r="K141" s="79"/>
      <c r="L141" s="17"/>
      <c r="M141" s="107"/>
      <c r="N141" s="17"/>
      <c r="O141" s="79"/>
      <c r="P141" s="17"/>
      <c r="Q141" s="107"/>
      <c r="R141" s="17"/>
    </row>
    <row r="142" spans="1:22" x14ac:dyDescent="0.25">
      <c r="A142" s="11"/>
      <c r="B142" s="41" t="s">
        <v>635</v>
      </c>
      <c r="C142" s="79"/>
      <c r="D142" s="114" t="s">
        <v>604</v>
      </c>
      <c r="E142" s="114"/>
      <c r="F142" s="17"/>
      <c r="G142" s="79"/>
      <c r="H142" s="114" t="s">
        <v>605</v>
      </c>
      <c r="I142" s="114"/>
      <c r="J142" s="17"/>
      <c r="K142" s="79"/>
      <c r="L142" s="114" t="s">
        <v>606</v>
      </c>
      <c r="M142" s="114"/>
      <c r="N142" s="17"/>
      <c r="O142" s="79"/>
      <c r="P142" s="114" t="s">
        <v>608</v>
      </c>
      <c r="Q142" s="114"/>
      <c r="R142" s="17"/>
    </row>
    <row r="143" spans="1:22" x14ac:dyDescent="0.25">
      <c r="A143" s="11"/>
      <c r="B143" s="161">
        <v>41639</v>
      </c>
      <c r="C143" s="79"/>
      <c r="D143" s="34" t="s">
        <v>609</v>
      </c>
      <c r="E143" s="34"/>
      <c r="F143" s="17"/>
      <c r="G143" s="79"/>
      <c r="H143" s="34" t="s">
        <v>610</v>
      </c>
      <c r="I143" s="34"/>
      <c r="J143" s="17"/>
      <c r="K143" s="79"/>
      <c r="L143" s="34" t="s">
        <v>611</v>
      </c>
      <c r="M143" s="34"/>
      <c r="N143" s="17"/>
      <c r="O143" s="79"/>
      <c r="P143" s="34" t="s">
        <v>106</v>
      </c>
      <c r="Q143" s="34"/>
      <c r="R143" s="17"/>
    </row>
    <row r="144" spans="1:22" x14ac:dyDescent="0.25">
      <c r="A144" s="11"/>
      <c r="B144" s="202" t="s">
        <v>72</v>
      </c>
      <c r="C144" s="163"/>
      <c r="D144" s="203" t="s">
        <v>181</v>
      </c>
      <c r="E144" s="204" t="s">
        <v>291</v>
      </c>
      <c r="F144" s="169"/>
      <c r="G144" s="163"/>
      <c r="H144" s="203" t="s">
        <v>181</v>
      </c>
      <c r="I144" s="205">
        <v>123760</v>
      </c>
      <c r="J144" s="169"/>
      <c r="K144" s="163"/>
      <c r="L144" s="203" t="s">
        <v>181</v>
      </c>
      <c r="M144" s="205">
        <v>124409</v>
      </c>
      <c r="N144" s="169"/>
      <c r="O144" s="163"/>
      <c r="P144" s="203" t="s">
        <v>181</v>
      </c>
      <c r="Q144" s="205">
        <v>248169</v>
      </c>
      <c r="R144" s="169"/>
    </row>
    <row r="145" spans="1:18" x14ac:dyDescent="0.25">
      <c r="A145" s="11"/>
      <c r="B145" s="79"/>
      <c r="C145" s="79"/>
      <c r="D145" s="181"/>
      <c r="E145" s="181"/>
      <c r="F145" s="15"/>
      <c r="G145" s="79"/>
      <c r="H145" s="181"/>
      <c r="I145" s="181"/>
      <c r="J145" s="15"/>
      <c r="K145" s="79"/>
      <c r="L145" s="181"/>
      <c r="M145" s="181"/>
      <c r="N145" s="15"/>
      <c r="O145" s="79"/>
      <c r="P145" s="181"/>
      <c r="Q145" s="181"/>
      <c r="R145" s="15"/>
    </row>
    <row r="146" spans="1:18" x14ac:dyDescent="0.25">
      <c r="A146" s="11"/>
      <c r="B146" s="79" t="s">
        <v>73</v>
      </c>
      <c r="C146" s="79"/>
      <c r="D146" s="20"/>
      <c r="E146" s="20"/>
      <c r="F146" s="20"/>
      <c r="G146" s="37"/>
      <c r="H146" s="20"/>
      <c r="I146" s="20"/>
      <c r="J146" s="20"/>
      <c r="K146" s="37"/>
      <c r="L146" s="20"/>
      <c r="M146" s="20"/>
      <c r="N146" s="20"/>
      <c r="O146" s="37"/>
      <c r="P146" s="20"/>
      <c r="Q146" s="20"/>
      <c r="R146" s="20"/>
    </row>
    <row r="147" spans="1:18" x14ac:dyDescent="0.25">
      <c r="A147" s="11"/>
      <c r="B147" s="170" t="s">
        <v>74</v>
      </c>
      <c r="C147" s="163"/>
      <c r="D147" s="169"/>
      <c r="E147" s="172" t="s">
        <v>291</v>
      </c>
      <c r="F147" s="169"/>
      <c r="G147" s="163"/>
      <c r="H147" s="169"/>
      <c r="I147" s="171">
        <v>72872</v>
      </c>
      <c r="J147" s="169"/>
      <c r="K147" s="163"/>
      <c r="L147" s="169"/>
      <c r="M147" s="171">
        <v>61240</v>
      </c>
      <c r="N147" s="169"/>
      <c r="O147" s="163"/>
      <c r="P147" s="169"/>
      <c r="Q147" s="171">
        <v>134112</v>
      </c>
      <c r="R147" s="169"/>
    </row>
    <row r="148" spans="1:18" x14ac:dyDescent="0.25">
      <c r="A148" s="11"/>
      <c r="B148" s="173" t="s">
        <v>75</v>
      </c>
      <c r="C148" s="79"/>
      <c r="D148" s="15"/>
      <c r="E148" s="175">
        <v>19076</v>
      </c>
      <c r="F148" s="15"/>
      <c r="G148" s="79"/>
      <c r="H148" s="15"/>
      <c r="I148" s="175">
        <v>26449</v>
      </c>
      <c r="J148" s="15"/>
      <c r="K148" s="79"/>
      <c r="L148" s="15"/>
      <c r="M148" s="175">
        <v>19424</v>
      </c>
      <c r="N148" s="15"/>
      <c r="O148" s="79"/>
      <c r="P148" s="15"/>
      <c r="Q148" s="175">
        <v>64949</v>
      </c>
      <c r="R148" s="15"/>
    </row>
    <row r="149" spans="1:18" x14ac:dyDescent="0.25">
      <c r="A149" s="11"/>
      <c r="B149" s="170" t="s">
        <v>76</v>
      </c>
      <c r="C149" s="163"/>
      <c r="D149" s="169"/>
      <c r="E149" s="172" t="s">
        <v>291</v>
      </c>
      <c r="F149" s="169"/>
      <c r="G149" s="163"/>
      <c r="H149" s="169"/>
      <c r="I149" s="171">
        <v>8491</v>
      </c>
      <c r="J149" s="169"/>
      <c r="K149" s="163"/>
      <c r="L149" s="169"/>
      <c r="M149" s="171">
        <v>8454</v>
      </c>
      <c r="N149" s="169"/>
      <c r="O149" s="163"/>
      <c r="P149" s="169"/>
      <c r="Q149" s="171">
        <v>16945</v>
      </c>
      <c r="R149" s="169"/>
    </row>
    <row r="150" spans="1:18" x14ac:dyDescent="0.25">
      <c r="A150" s="11"/>
      <c r="B150" s="173" t="s">
        <v>77</v>
      </c>
      <c r="C150" s="79"/>
      <c r="D150" s="15"/>
      <c r="E150" s="174" t="s">
        <v>291</v>
      </c>
      <c r="F150" s="15"/>
      <c r="G150" s="79"/>
      <c r="H150" s="15"/>
      <c r="I150" s="175">
        <v>11735</v>
      </c>
      <c r="J150" s="15"/>
      <c r="K150" s="79"/>
      <c r="L150" s="15"/>
      <c r="M150" s="175">
        <v>6849</v>
      </c>
      <c r="N150" s="15"/>
      <c r="O150" s="79"/>
      <c r="P150" s="15"/>
      <c r="Q150" s="175">
        <v>18584</v>
      </c>
      <c r="R150" s="15"/>
    </row>
    <row r="151" spans="1:18" x14ac:dyDescent="0.25">
      <c r="A151" s="11"/>
      <c r="B151" s="170" t="s">
        <v>636</v>
      </c>
      <c r="C151" s="163"/>
      <c r="D151" s="169"/>
      <c r="E151" s="172" t="s">
        <v>665</v>
      </c>
      <c r="F151" s="169" t="s">
        <v>184</v>
      </c>
      <c r="G151" s="163"/>
      <c r="H151" s="169"/>
      <c r="I151" s="171">
        <v>7164</v>
      </c>
      <c r="J151" s="169"/>
      <c r="K151" s="163"/>
      <c r="L151" s="169"/>
      <c r="M151" s="171">
        <v>13011</v>
      </c>
      <c r="N151" s="169"/>
      <c r="O151" s="163"/>
      <c r="P151" s="169"/>
      <c r="Q151" s="171">
        <v>2530</v>
      </c>
      <c r="R151" s="169"/>
    </row>
    <row r="152" spans="1:18" x14ac:dyDescent="0.25">
      <c r="A152" s="11"/>
      <c r="B152" s="173" t="s">
        <v>79</v>
      </c>
      <c r="C152" s="79"/>
      <c r="D152" s="15"/>
      <c r="E152" s="174" t="s">
        <v>291</v>
      </c>
      <c r="F152" s="15"/>
      <c r="G152" s="79"/>
      <c r="H152" s="15"/>
      <c r="I152" s="175">
        <v>44590</v>
      </c>
      <c r="J152" s="15"/>
      <c r="K152" s="79"/>
      <c r="L152" s="15"/>
      <c r="M152" s="175">
        <v>9286</v>
      </c>
      <c r="N152" s="15"/>
      <c r="O152" s="79"/>
      <c r="P152" s="15"/>
      <c r="Q152" s="175">
        <v>53876</v>
      </c>
      <c r="R152" s="15"/>
    </row>
    <row r="153" spans="1:18" x14ac:dyDescent="0.25">
      <c r="A153" s="11"/>
      <c r="B153" s="170" t="s">
        <v>81</v>
      </c>
      <c r="C153" s="163"/>
      <c r="D153" s="169"/>
      <c r="E153" s="172">
        <v>169</v>
      </c>
      <c r="F153" s="169"/>
      <c r="G153" s="163"/>
      <c r="H153" s="169"/>
      <c r="I153" s="172" t="s">
        <v>291</v>
      </c>
      <c r="J153" s="169"/>
      <c r="K153" s="163"/>
      <c r="L153" s="169"/>
      <c r="M153" s="172" t="s">
        <v>291</v>
      </c>
      <c r="N153" s="169"/>
      <c r="O153" s="163"/>
      <c r="P153" s="169"/>
      <c r="Q153" s="172">
        <v>169</v>
      </c>
      <c r="R153" s="169"/>
    </row>
    <row r="154" spans="1:18" x14ac:dyDescent="0.25">
      <c r="A154" s="11"/>
      <c r="B154" s="173" t="s">
        <v>82</v>
      </c>
      <c r="C154" s="79"/>
      <c r="D154" s="188"/>
      <c r="E154" s="190" t="s">
        <v>291</v>
      </c>
      <c r="F154" s="15"/>
      <c r="G154" s="79"/>
      <c r="H154" s="188"/>
      <c r="I154" s="189">
        <v>1994</v>
      </c>
      <c r="J154" s="15"/>
      <c r="K154" s="79"/>
      <c r="L154" s="188"/>
      <c r="M154" s="190" t="s">
        <v>666</v>
      </c>
      <c r="N154" s="15" t="s">
        <v>184</v>
      </c>
      <c r="O154" s="79"/>
      <c r="P154" s="188"/>
      <c r="Q154" s="189">
        <v>1149</v>
      </c>
      <c r="R154" s="15"/>
    </row>
    <row r="155" spans="1:18" x14ac:dyDescent="0.25">
      <c r="A155" s="11"/>
      <c r="B155" s="183" t="s">
        <v>83</v>
      </c>
      <c r="C155" s="183"/>
      <c r="D155" s="203"/>
      <c r="E155" s="205">
        <v>1600</v>
      </c>
      <c r="F155" s="169"/>
      <c r="G155" s="163"/>
      <c r="H155" s="203"/>
      <c r="I155" s="205">
        <v>173295</v>
      </c>
      <c r="J155" s="169"/>
      <c r="K155" s="163"/>
      <c r="L155" s="203"/>
      <c r="M155" s="205">
        <v>117419</v>
      </c>
      <c r="N155" s="169"/>
      <c r="O155" s="163"/>
      <c r="P155" s="203"/>
      <c r="Q155" s="205">
        <v>292314</v>
      </c>
      <c r="R155" s="169"/>
    </row>
    <row r="156" spans="1:18" x14ac:dyDescent="0.25">
      <c r="A156" s="11"/>
      <c r="B156" s="211" t="s">
        <v>667</v>
      </c>
      <c r="C156" s="41"/>
      <c r="D156" s="178"/>
      <c r="E156" s="180" t="s">
        <v>668</v>
      </c>
      <c r="F156" s="15" t="s">
        <v>184</v>
      </c>
      <c r="G156" s="79"/>
      <c r="H156" s="178"/>
      <c r="I156" s="180" t="s">
        <v>669</v>
      </c>
      <c r="J156" s="15" t="s">
        <v>184</v>
      </c>
      <c r="K156" s="79"/>
      <c r="L156" s="178"/>
      <c r="M156" s="179">
        <v>6990</v>
      </c>
      <c r="N156" s="15"/>
      <c r="O156" s="79"/>
      <c r="P156" s="178"/>
      <c r="Q156" s="180" t="s">
        <v>670</v>
      </c>
      <c r="R156" s="15" t="s">
        <v>184</v>
      </c>
    </row>
    <row r="157" spans="1:18" x14ac:dyDescent="0.25">
      <c r="A157" s="11"/>
      <c r="B157" s="37"/>
      <c r="C157" s="41"/>
      <c r="D157" s="181"/>
      <c r="E157" s="181"/>
      <c r="F157" s="15"/>
      <c r="G157" s="79"/>
      <c r="H157" s="181"/>
      <c r="I157" s="181"/>
      <c r="J157" s="15"/>
      <c r="K157" s="79"/>
      <c r="L157" s="181"/>
      <c r="M157" s="181"/>
      <c r="N157" s="15"/>
      <c r="O157" s="79"/>
      <c r="P157" s="181"/>
      <c r="Q157" s="181"/>
      <c r="R157" s="15"/>
    </row>
    <row r="158" spans="1:18" x14ac:dyDescent="0.25">
      <c r="A158" s="11"/>
      <c r="B158" s="163" t="s">
        <v>85</v>
      </c>
      <c r="C158" s="163"/>
      <c r="D158" s="169"/>
      <c r="E158" s="169"/>
      <c r="F158" s="169"/>
      <c r="G158" s="163"/>
      <c r="H158" s="169"/>
      <c r="I158" s="169"/>
      <c r="J158" s="169"/>
      <c r="K158" s="163"/>
      <c r="L158" s="169"/>
      <c r="M158" s="169"/>
      <c r="N158" s="169"/>
      <c r="O158" s="163"/>
      <c r="P158" s="169"/>
      <c r="Q158" s="169"/>
      <c r="R158" s="169"/>
    </row>
    <row r="159" spans="1:18" x14ac:dyDescent="0.25">
      <c r="A159" s="11"/>
      <c r="B159" s="173" t="s">
        <v>86</v>
      </c>
      <c r="C159" s="79"/>
      <c r="D159" s="15"/>
      <c r="E159" s="174" t="s">
        <v>671</v>
      </c>
      <c r="F159" s="15" t="s">
        <v>184</v>
      </c>
      <c r="G159" s="79"/>
      <c r="H159" s="15"/>
      <c r="I159" s="174" t="s">
        <v>672</v>
      </c>
      <c r="J159" s="15" t="s">
        <v>184</v>
      </c>
      <c r="K159" s="79"/>
      <c r="L159" s="15"/>
      <c r="M159" s="174" t="s">
        <v>673</v>
      </c>
      <c r="N159" s="15" t="s">
        <v>184</v>
      </c>
      <c r="O159" s="79"/>
      <c r="P159" s="15"/>
      <c r="Q159" s="174" t="s">
        <v>674</v>
      </c>
      <c r="R159" s="15" t="s">
        <v>184</v>
      </c>
    </row>
    <row r="160" spans="1:18" x14ac:dyDescent="0.25">
      <c r="A160" s="11"/>
      <c r="B160" s="170" t="s">
        <v>89</v>
      </c>
      <c r="C160" s="163"/>
      <c r="D160" s="176"/>
      <c r="E160" s="177">
        <v>5</v>
      </c>
      <c r="F160" s="169"/>
      <c r="G160" s="163"/>
      <c r="H160" s="176"/>
      <c r="I160" s="177">
        <v>12</v>
      </c>
      <c r="J160" s="169"/>
      <c r="K160" s="163"/>
      <c r="L160" s="176"/>
      <c r="M160" s="177" t="s">
        <v>291</v>
      </c>
      <c r="N160" s="169"/>
      <c r="O160" s="163"/>
      <c r="P160" s="176"/>
      <c r="Q160" s="177">
        <v>17</v>
      </c>
      <c r="R160" s="169"/>
    </row>
    <row r="161" spans="1:22" x14ac:dyDescent="0.25">
      <c r="A161" s="11"/>
      <c r="B161" s="212" t="s">
        <v>90</v>
      </c>
      <c r="C161" s="41"/>
      <c r="D161" s="178"/>
      <c r="E161" s="180" t="s">
        <v>675</v>
      </c>
      <c r="F161" s="15" t="s">
        <v>184</v>
      </c>
      <c r="G161" s="79"/>
      <c r="H161" s="178"/>
      <c r="I161" s="180" t="s">
        <v>676</v>
      </c>
      <c r="J161" s="15" t="s">
        <v>184</v>
      </c>
      <c r="K161" s="79"/>
      <c r="L161" s="178"/>
      <c r="M161" s="180" t="s">
        <v>673</v>
      </c>
      <c r="N161" s="15" t="s">
        <v>184</v>
      </c>
      <c r="O161" s="79"/>
      <c r="P161" s="178"/>
      <c r="Q161" s="180" t="s">
        <v>677</v>
      </c>
      <c r="R161" s="15" t="s">
        <v>184</v>
      </c>
    </row>
    <row r="162" spans="1:22" x14ac:dyDescent="0.25">
      <c r="A162" s="11"/>
      <c r="B162" s="37"/>
      <c r="C162" s="41"/>
      <c r="D162" s="181"/>
      <c r="E162" s="181"/>
      <c r="F162" s="15"/>
      <c r="G162" s="79"/>
      <c r="H162" s="181"/>
      <c r="I162" s="181"/>
      <c r="J162" s="15"/>
      <c r="K162" s="79"/>
      <c r="L162" s="181"/>
      <c r="M162" s="181"/>
      <c r="N162" s="15"/>
      <c r="O162" s="79"/>
      <c r="P162" s="181"/>
      <c r="Q162" s="181"/>
      <c r="R162" s="15"/>
    </row>
    <row r="163" spans="1:22" ht="22.5" x14ac:dyDescent="0.25">
      <c r="A163" s="11"/>
      <c r="B163" s="213" t="s">
        <v>91</v>
      </c>
      <c r="C163" s="183"/>
      <c r="D163" s="169"/>
      <c r="E163" s="172" t="s">
        <v>678</v>
      </c>
      <c r="F163" s="169" t="s">
        <v>184</v>
      </c>
      <c r="G163" s="163"/>
      <c r="H163" s="169"/>
      <c r="I163" s="172" t="s">
        <v>679</v>
      </c>
      <c r="J163" s="169" t="s">
        <v>184</v>
      </c>
      <c r="K163" s="163"/>
      <c r="L163" s="169"/>
      <c r="M163" s="172" t="s">
        <v>680</v>
      </c>
      <c r="N163" s="169" t="s">
        <v>184</v>
      </c>
      <c r="O163" s="163"/>
      <c r="P163" s="169"/>
      <c r="Q163" s="172" t="s">
        <v>681</v>
      </c>
      <c r="R163" s="169" t="s">
        <v>184</v>
      </c>
    </row>
    <row r="164" spans="1:22" x14ac:dyDescent="0.25">
      <c r="A164" s="11"/>
      <c r="B164" s="37"/>
      <c r="C164" s="41"/>
      <c r="D164" s="15"/>
      <c r="E164" s="15"/>
      <c r="F164" s="15"/>
      <c r="G164" s="79"/>
      <c r="H164" s="15"/>
      <c r="I164" s="15"/>
      <c r="J164" s="15"/>
      <c r="K164" s="79"/>
      <c r="L164" s="15"/>
      <c r="M164" s="15"/>
      <c r="N164" s="15"/>
      <c r="O164" s="79"/>
      <c r="P164" s="15"/>
      <c r="Q164" s="15"/>
      <c r="R164" s="15"/>
    </row>
    <row r="165" spans="1:22" x14ac:dyDescent="0.25">
      <c r="A165" s="11"/>
      <c r="B165" s="79" t="s">
        <v>659</v>
      </c>
      <c r="C165" s="79"/>
      <c r="D165" s="188"/>
      <c r="E165" s="190">
        <v>26</v>
      </c>
      <c r="F165" s="15"/>
      <c r="G165" s="79"/>
      <c r="H165" s="188"/>
      <c r="I165" s="190" t="s">
        <v>682</v>
      </c>
      <c r="J165" s="15" t="s">
        <v>184</v>
      </c>
      <c r="K165" s="79"/>
      <c r="L165" s="188"/>
      <c r="M165" s="190" t="s">
        <v>680</v>
      </c>
      <c r="N165" s="15" t="s">
        <v>184</v>
      </c>
      <c r="O165" s="79"/>
      <c r="P165" s="188"/>
      <c r="Q165" s="190" t="s">
        <v>545</v>
      </c>
      <c r="R165" s="15" t="s">
        <v>184</v>
      </c>
    </row>
    <row r="166" spans="1:22" ht="15.75" thickBot="1" x14ac:dyDescent="0.3">
      <c r="A166" s="11"/>
      <c r="B166" s="208" t="s">
        <v>100</v>
      </c>
      <c r="C166" s="163"/>
      <c r="D166" s="184" t="s">
        <v>181</v>
      </c>
      <c r="E166" s="186" t="s">
        <v>683</v>
      </c>
      <c r="F166" s="169" t="s">
        <v>184</v>
      </c>
      <c r="G166" s="163"/>
      <c r="H166" s="184" t="s">
        <v>181</v>
      </c>
      <c r="I166" s="186" t="s">
        <v>684</v>
      </c>
      <c r="J166" s="169" t="s">
        <v>184</v>
      </c>
      <c r="K166" s="163"/>
      <c r="L166" s="184" t="s">
        <v>181</v>
      </c>
      <c r="M166" s="186" t="s">
        <v>291</v>
      </c>
      <c r="N166" s="169"/>
      <c r="O166" s="163"/>
      <c r="P166" s="184" t="s">
        <v>181</v>
      </c>
      <c r="Q166" s="186" t="s">
        <v>685</v>
      </c>
      <c r="R166" s="169" t="s">
        <v>184</v>
      </c>
    </row>
    <row r="167" spans="1:22" ht="15.75" thickTop="1" x14ac:dyDescent="0.25">
      <c r="A167" s="11"/>
      <c r="B167" s="37"/>
      <c r="C167" s="79"/>
      <c r="D167" s="187"/>
      <c r="E167" s="187"/>
      <c r="F167" s="15"/>
      <c r="G167" s="79"/>
      <c r="H167" s="187"/>
      <c r="I167" s="187"/>
      <c r="J167" s="15"/>
      <c r="K167" s="79"/>
      <c r="L167" s="187"/>
      <c r="M167" s="187"/>
      <c r="N167" s="15"/>
      <c r="O167" s="79"/>
      <c r="P167" s="187"/>
      <c r="Q167" s="187"/>
      <c r="R167" s="15"/>
    </row>
    <row r="168" spans="1:22" x14ac:dyDescent="0.25">
      <c r="A168" s="11"/>
      <c r="B168" s="229"/>
      <c r="C168" s="229"/>
      <c r="D168" s="229"/>
      <c r="E168" s="229"/>
      <c r="F168" s="229"/>
      <c r="G168" s="229"/>
      <c r="H168" s="229"/>
      <c r="I168" s="229"/>
      <c r="J168" s="229"/>
      <c r="K168" s="229"/>
      <c r="L168" s="229"/>
      <c r="M168" s="229"/>
      <c r="N168" s="229"/>
      <c r="O168" s="229"/>
      <c r="P168" s="229"/>
      <c r="Q168" s="229"/>
      <c r="R168" s="229"/>
      <c r="S168" s="229"/>
      <c r="T168" s="229"/>
      <c r="U168" s="229"/>
      <c r="V168" s="229"/>
    </row>
    <row r="169" spans="1:22" x14ac:dyDescent="0.25">
      <c r="A169" s="11"/>
      <c r="B169" s="229"/>
      <c r="C169" s="229"/>
      <c r="D169" s="229"/>
      <c r="E169" s="229"/>
      <c r="F169" s="229"/>
      <c r="G169" s="229"/>
      <c r="H169" s="229"/>
      <c r="I169" s="229"/>
      <c r="J169" s="229"/>
      <c r="K169" s="229"/>
      <c r="L169" s="229"/>
      <c r="M169" s="229"/>
      <c r="N169" s="229"/>
      <c r="O169" s="229"/>
      <c r="P169" s="229"/>
      <c r="Q169" s="229"/>
      <c r="R169" s="229"/>
      <c r="S169" s="229"/>
      <c r="T169" s="229"/>
      <c r="U169" s="229"/>
      <c r="V169" s="229"/>
    </row>
    <row r="170" spans="1:22" x14ac:dyDescent="0.25">
      <c r="A170" s="11"/>
      <c r="B170" s="79"/>
      <c r="C170" s="79"/>
      <c r="D170" s="114" t="s">
        <v>603</v>
      </c>
      <c r="E170" s="114"/>
      <c r="F170" s="17"/>
      <c r="G170" s="79"/>
      <c r="H170" s="17"/>
      <c r="I170" s="107"/>
      <c r="J170" s="17"/>
      <c r="K170" s="79"/>
      <c r="L170" s="17"/>
      <c r="M170" s="107"/>
      <c r="N170" s="17"/>
      <c r="O170" s="79"/>
      <c r="P170" s="17"/>
      <c r="Q170" s="107"/>
      <c r="R170" s="17"/>
    </row>
    <row r="171" spans="1:22" x14ac:dyDescent="0.25">
      <c r="A171" s="11"/>
      <c r="B171" s="41" t="s">
        <v>635</v>
      </c>
      <c r="C171" s="79"/>
      <c r="D171" s="114" t="s">
        <v>604</v>
      </c>
      <c r="E171" s="114"/>
      <c r="F171" s="17"/>
      <c r="G171" s="79"/>
      <c r="H171" s="114" t="s">
        <v>605</v>
      </c>
      <c r="I171" s="114"/>
      <c r="J171" s="17"/>
      <c r="K171" s="79"/>
      <c r="L171" s="114" t="s">
        <v>606</v>
      </c>
      <c r="M171" s="114"/>
      <c r="N171" s="17"/>
      <c r="O171" s="79"/>
      <c r="P171" s="114" t="s">
        <v>608</v>
      </c>
      <c r="Q171" s="114"/>
      <c r="R171" s="17"/>
    </row>
    <row r="172" spans="1:22" x14ac:dyDescent="0.25">
      <c r="A172" s="11"/>
      <c r="B172" s="161">
        <v>42004</v>
      </c>
      <c r="C172" s="79"/>
      <c r="D172" s="34" t="s">
        <v>609</v>
      </c>
      <c r="E172" s="34"/>
      <c r="F172" s="17"/>
      <c r="G172" s="79"/>
      <c r="H172" s="34" t="s">
        <v>610</v>
      </c>
      <c r="I172" s="34"/>
      <c r="J172" s="17"/>
      <c r="K172" s="79"/>
      <c r="L172" s="34" t="s">
        <v>611</v>
      </c>
      <c r="M172" s="34"/>
      <c r="N172" s="17"/>
      <c r="O172" s="79"/>
      <c r="P172" s="34" t="s">
        <v>106</v>
      </c>
      <c r="Q172" s="34"/>
      <c r="R172" s="17"/>
    </row>
    <row r="173" spans="1:22" x14ac:dyDescent="0.25">
      <c r="A173" s="11"/>
      <c r="B173" s="202" t="s">
        <v>72</v>
      </c>
      <c r="C173" s="163"/>
      <c r="D173" s="203" t="s">
        <v>181</v>
      </c>
      <c r="E173" s="204" t="s">
        <v>291</v>
      </c>
      <c r="F173" s="169"/>
      <c r="G173" s="163"/>
      <c r="H173" s="203" t="s">
        <v>181</v>
      </c>
      <c r="I173" s="205">
        <v>138447</v>
      </c>
      <c r="J173" s="169"/>
      <c r="K173" s="163"/>
      <c r="L173" s="203" t="s">
        <v>181</v>
      </c>
      <c r="M173" s="205">
        <v>104114</v>
      </c>
      <c r="N173" s="169"/>
      <c r="O173" s="163"/>
      <c r="P173" s="203" t="s">
        <v>181</v>
      </c>
      <c r="Q173" s="205">
        <v>242561</v>
      </c>
      <c r="R173" s="169"/>
    </row>
    <row r="174" spans="1:22" x14ac:dyDescent="0.25">
      <c r="A174" s="11"/>
      <c r="B174" s="79"/>
      <c r="C174" s="79"/>
      <c r="D174" s="181"/>
      <c r="E174" s="181"/>
      <c r="F174" s="15"/>
      <c r="G174" s="79"/>
      <c r="H174" s="181"/>
      <c r="I174" s="181"/>
      <c r="J174" s="15"/>
      <c r="K174" s="79"/>
      <c r="L174" s="181"/>
      <c r="M174" s="181"/>
      <c r="N174" s="15"/>
      <c r="O174" s="79"/>
      <c r="P174" s="181"/>
      <c r="Q174" s="181"/>
      <c r="R174" s="15"/>
    </row>
    <row r="175" spans="1:22" x14ac:dyDescent="0.25">
      <c r="A175" s="11"/>
      <c r="B175" s="79" t="s">
        <v>73</v>
      </c>
      <c r="C175" s="79"/>
      <c r="D175" s="15"/>
      <c r="E175" s="15"/>
      <c r="F175" s="15"/>
      <c r="G175" s="79"/>
      <c r="H175" s="15"/>
      <c r="I175" s="15"/>
      <c r="J175" s="15"/>
      <c r="K175" s="79"/>
      <c r="L175" s="15"/>
      <c r="M175" s="15"/>
      <c r="N175" s="15"/>
      <c r="O175" s="79"/>
      <c r="P175" s="15"/>
      <c r="Q175" s="15"/>
      <c r="R175" s="15"/>
    </row>
    <row r="176" spans="1:22" x14ac:dyDescent="0.25">
      <c r="A176" s="11"/>
      <c r="B176" s="170" t="s">
        <v>74</v>
      </c>
      <c r="C176" s="163"/>
      <c r="D176" s="169"/>
      <c r="E176" s="172" t="s">
        <v>291</v>
      </c>
      <c r="F176" s="169"/>
      <c r="G176" s="163"/>
      <c r="H176" s="169"/>
      <c r="I176" s="171">
        <v>56066</v>
      </c>
      <c r="J176" s="169"/>
      <c r="K176" s="163"/>
      <c r="L176" s="169"/>
      <c r="M176" s="171">
        <v>76199</v>
      </c>
      <c r="N176" s="169"/>
      <c r="O176" s="163"/>
      <c r="P176" s="169"/>
      <c r="Q176" s="171">
        <v>132265</v>
      </c>
      <c r="R176" s="169"/>
    </row>
    <row r="177" spans="1:18" x14ac:dyDescent="0.25">
      <c r="A177" s="11"/>
      <c r="B177" s="173" t="s">
        <v>75</v>
      </c>
      <c r="C177" s="79"/>
      <c r="D177" s="15"/>
      <c r="E177" s="175">
        <v>20102</v>
      </c>
      <c r="F177" s="15"/>
      <c r="G177" s="79"/>
      <c r="H177" s="15"/>
      <c r="I177" s="175">
        <v>22949</v>
      </c>
      <c r="J177" s="15"/>
      <c r="K177" s="79"/>
      <c r="L177" s="15"/>
      <c r="M177" s="175">
        <v>18769</v>
      </c>
      <c r="N177" s="15"/>
      <c r="O177" s="79"/>
      <c r="P177" s="15"/>
      <c r="Q177" s="175">
        <v>61820</v>
      </c>
      <c r="R177" s="15"/>
    </row>
    <row r="178" spans="1:18" x14ac:dyDescent="0.25">
      <c r="A178" s="11"/>
      <c r="B178" s="170" t="s">
        <v>76</v>
      </c>
      <c r="C178" s="163"/>
      <c r="D178" s="169"/>
      <c r="E178" s="172" t="s">
        <v>291</v>
      </c>
      <c r="F178" s="169"/>
      <c r="G178" s="163"/>
      <c r="H178" s="169"/>
      <c r="I178" s="171">
        <v>7857</v>
      </c>
      <c r="J178" s="169"/>
      <c r="K178" s="163"/>
      <c r="L178" s="169"/>
      <c r="M178" s="171">
        <v>8743</v>
      </c>
      <c r="N178" s="169"/>
      <c r="O178" s="163"/>
      <c r="P178" s="169"/>
      <c r="Q178" s="171">
        <v>16600</v>
      </c>
      <c r="R178" s="169"/>
    </row>
    <row r="179" spans="1:18" x14ac:dyDescent="0.25">
      <c r="A179" s="11"/>
      <c r="B179" s="173" t="s">
        <v>77</v>
      </c>
      <c r="C179" s="79"/>
      <c r="D179" s="15"/>
      <c r="E179" s="174" t="s">
        <v>291</v>
      </c>
      <c r="F179" s="15"/>
      <c r="G179" s="79"/>
      <c r="H179" s="15"/>
      <c r="I179" s="175">
        <v>11866</v>
      </c>
      <c r="J179" s="15"/>
      <c r="K179" s="79"/>
      <c r="L179" s="15"/>
      <c r="M179" s="175">
        <v>6226</v>
      </c>
      <c r="N179" s="15"/>
      <c r="O179" s="79"/>
      <c r="P179" s="15"/>
      <c r="Q179" s="175">
        <v>18092</v>
      </c>
      <c r="R179" s="15"/>
    </row>
    <row r="180" spans="1:18" x14ac:dyDescent="0.25">
      <c r="A180" s="11"/>
      <c r="B180" s="170" t="s">
        <v>636</v>
      </c>
      <c r="C180" s="163"/>
      <c r="D180" s="169"/>
      <c r="E180" s="171">
        <v>19039</v>
      </c>
      <c r="F180" s="169"/>
      <c r="G180" s="163"/>
      <c r="H180" s="169"/>
      <c r="I180" s="171">
        <v>12067</v>
      </c>
      <c r="J180" s="169"/>
      <c r="K180" s="163"/>
      <c r="L180" s="169"/>
      <c r="M180" s="172" t="s">
        <v>686</v>
      </c>
      <c r="N180" s="169" t="s">
        <v>184</v>
      </c>
      <c r="O180" s="163"/>
      <c r="P180" s="169"/>
      <c r="Q180" s="171">
        <v>2459</v>
      </c>
      <c r="R180" s="169"/>
    </row>
    <row r="181" spans="1:18" x14ac:dyDescent="0.25">
      <c r="A181" s="11"/>
      <c r="B181" s="173" t="s">
        <v>79</v>
      </c>
      <c r="C181" s="79"/>
      <c r="D181" s="15"/>
      <c r="E181" s="174" t="s">
        <v>291</v>
      </c>
      <c r="F181" s="15"/>
      <c r="G181" s="79"/>
      <c r="H181" s="15"/>
      <c r="I181" s="175">
        <v>15115</v>
      </c>
      <c r="J181" s="15"/>
      <c r="K181" s="79"/>
      <c r="L181" s="15"/>
      <c r="M181" s="175">
        <v>12401</v>
      </c>
      <c r="N181" s="15"/>
      <c r="O181" s="79"/>
      <c r="P181" s="15"/>
      <c r="Q181" s="175">
        <v>27516</v>
      </c>
      <c r="R181" s="15"/>
    </row>
    <row r="182" spans="1:18" x14ac:dyDescent="0.25">
      <c r="A182" s="11"/>
      <c r="B182" s="170" t="s">
        <v>687</v>
      </c>
      <c r="C182" s="163"/>
      <c r="D182" s="169"/>
      <c r="E182" s="172" t="s">
        <v>291</v>
      </c>
      <c r="F182" s="169"/>
      <c r="G182" s="163"/>
      <c r="H182" s="169"/>
      <c r="I182" s="172" t="s">
        <v>688</v>
      </c>
      <c r="J182" s="169" t="s">
        <v>184</v>
      </c>
      <c r="K182" s="163"/>
      <c r="L182" s="169"/>
      <c r="M182" s="172" t="s">
        <v>291</v>
      </c>
      <c r="N182" s="169"/>
      <c r="O182" s="163"/>
      <c r="P182" s="169"/>
      <c r="Q182" s="172" t="s">
        <v>688</v>
      </c>
      <c r="R182" s="169" t="s">
        <v>184</v>
      </c>
    </row>
    <row r="183" spans="1:18" x14ac:dyDescent="0.25">
      <c r="A183" s="11"/>
      <c r="B183" s="173" t="s">
        <v>81</v>
      </c>
      <c r="C183" s="79"/>
      <c r="D183" s="15"/>
      <c r="E183" s="175">
        <v>1046</v>
      </c>
      <c r="F183" s="15"/>
      <c r="G183" s="79"/>
      <c r="H183" s="15"/>
      <c r="I183" s="174" t="s">
        <v>291</v>
      </c>
      <c r="J183" s="15"/>
      <c r="K183" s="79"/>
      <c r="L183" s="15"/>
      <c r="M183" s="174" t="s">
        <v>291</v>
      </c>
      <c r="N183" s="15"/>
      <c r="O183" s="79"/>
      <c r="P183" s="15"/>
      <c r="Q183" s="175">
        <v>1046</v>
      </c>
      <c r="R183" s="15"/>
    </row>
    <row r="184" spans="1:18" x14ac:dyDescent="0.25">
      <c r="A184" s="11"/>
      <c r="B184" s="170" t="s">
        <v>82</v>
      </c>
      <c r="C184" s="163"/>
      <c r="D184" s="176"/>
      <c r="E184" s="177" t="s">
        <v>291</v>
      </c>
      <c r="F184" s="169"/>
      <c r="G184" s="163"/>
      <c r="H184" s="176"/>
      <c r="I184" s="177">
        <v>494</v>
      </c>
      <c r="J184" s="169"/>
      <c r="K184" s="163"/>
      <c r="L184" s="176"/>
      <c r="M184" s="182">
        <v>4442</v>
      </c>
      <c r="N184" s="169"/>
      <c r="O184" s="163"/>
      <c r="P184" s="176"/>
      <c r="Q184" s="182">
        <v>4936</v>
      </c>
      <c r="R184" s="169"/>
    </row>
    <row r="185" spans="1:18" x14ac:dyDescent="0.25">
      <c r="A185" s="11"/>
      <c r="B185" s="41" t="s">
        <v>83</v>
      </c>
      <c r="C185" s="41"/>
      <c r="D185" s="178"/>
      <c r="E185" s="179">
        <v>40187</v>
      </c>
      <c r="F185" s="15"/>
      <c r="G185" s="79"/>
      <c r="H185" s="178"/>
      <c r="I185" s="179">
        <v>125457</v>
      </c>
      <c r="J185" s="15"/>
      <c r="K185" s="79"/>
      <c r="L185" s="178"/>
      <c r="M185" s="179">
        <v>98133</v>
      </c>
      <c r="N185" s="15"/>
      <c r="O185" s="79"/>
      <c r="P185" s="178"/>
      <c r="Q185" s="179">
        <v>263777</v>
      </c>
      <c r="R185" s="15"/>
    </row>
    <row r="186" spans="1:18" x14ac:dyDescent="0.25">
      <c r="A186" s="11"/>
      <c r="B186" s="41"/>
      <c r="C186" s="41"/>
      <c r="D186" s="181"/>
      <c r="E186" s="181"/>
      <c r="F186" s="15"/>
      <c r="G186" s="79"/>
      <c r="H186" s="181"/>
      <c r="I186" s="181"/>
      <c r="J186" s="15"/>
      <c r="K186" s="79"/>
      <c r="L186" s="181"/>
      <c r="M186" s="181"/>
      <c r="N186" s="15"/>
      <c r="O186" s="79"/>
      <c r="P186" s="181"/>
      <c r="Q186" s="181"/>
      <c r="R186" s="15"/>
    </row>
    <row r="187" spans="1:18" x14ac:dyDescent="0.25">
      <c r="A187" s="11"/>
      <c r="B187" s="213" t="s">
        <v>667</v>
      </c>
      <c r="C187" s="183"/>
      <c r="D187" s="176"/>
      <c r="E187" s="177" t="s">
        <v>689</v>
      </c>
      <c r="F187" s="169" t="s">
        <v>184</v>
      </c>
      <c r="G187" s="163"/>
      <c r="H187" s="176"/>
      <c r="I187" s="182">
        <v>12990</v>
      </c>
      <c r="J187" s="169"/>
      <c r="K187" s="163"/>
      <c r="L187" s="176"/>
      <c r="M187" s="182">
        <v>5981</v>
      </c>
      <c r="N187" s="169"/>
      <c r="O187" s="163"/>
      <c r="P187" s="176"/>
      <c r="Q187" s="177" t="s">
        <v>690</v>
      </c>
      <c r="R187" s="169" t="s">
        <v>184</v>
      </c>
    </row>
    <row r="188" spans="1:18" x14ac:dyDescent="0.25">
      <c r="A188" s="11"/>
      <c r="B188" s="207"/>
      <c r="C188" s="41"/>
      <c r="D188" s="181"/>
      <c r="E188" s="181"/>
      <c r="F188" s="15"/>
      <c r="G188" s="79"/>
      <c r="H188" s="181"/>
      <c r="I188" s="181"/>
      <c r="J188" s="15"/>
      <c r="K188" s="79"/>
      <c r="L188" s="181"/>
      <c r="M188" s="181"/>
      <c r="N188" s="15"/>
      <c r="O188" s="79"/>
      <c r="P188" s="181"/>
      <c r="Q188" s="181"/>
      <c r="R188" s="15"/>
    </row>
    <row r="189" spans="1:18" x14ac:dyDescent="0.25">
      <c r="A189" s="11"/>
      <c r="B189" s="79" t="s">
        <v>85</v>
      </c>
      <c r="C189" s="79"/>
      <c r="D189" s="15"/>
      <c r="E189" s="15"/>
      <c r="F189" s="15"/>
      <c r="G189" s="79"/>
      <c r="H189" s="15"/>
      <c r="I189" s="15"/>
      <c r="J189" s="15"/>
      <c r="K189" s="79"/>
      <c r="L189" s="15"/>
      <c r="M189" s="15"/>
      <c r="N189" s="15"/>
      <c r="O189" s="79"/>
      <c r="P189" s="15"/>
      <c r="Q189" s="15"/>
      <c r="R189" s="15"/>
    </row>
    <row r="190" spans="1:18" x14ac:dyDescent="0.25">
      <c r="A190" s="11"/>
      <c r="B190" s="170" t="s">
        <v>86</v>
      </c>
      <c r="C190" s="163"/>
      <c r="D190" s="169"/>
      <c r="E190" s="172" t="s">
        <v>691</v>
      </c>
      <c r="F190" s="169" t="s">
        <v>184</v>
      </c>
      <c r="G190" s="163"/>
      <c r="H190" s="169"/>
      <c r="I190" s="172" t="s">
        <v>692</v>
      </c>
      <c r="J190" s="169" t="s">
        <v>184</v>
      </c>
      <c r="K190" s="163"/>
      <c r="L190" s="169"/>
      <c r="M190" s="172" t="s">
        <v>693</v>
      </c>
      <c r="N190" s="169" t="s">
        <v>184</v>
      </c>
      <c r="O190" s="163"/>
      <c r="P190" s="169"/>
      <c r="Q190" s="172" t="s">
        <v>694</v>
      </c>
      <c r="R190" s="169" t="s">
        <v>184</v>
      </c>
    </row>
    <row r="191" spans="1:18" x14ac:dyDescent="0.25">
      <c r="A191" s="11"/>
      <c r="B191" s="173" t="s">
        <v>87</v>
      </c>
      <c r="C191" s="79"/>
      <c r="D191" s="15"/>
      <c r="E191" s="174" t="s">
        <v>695</v>
      </c>
      <c r="F191" s="15" t="s">
        <v>184</v>
      </c>
      <c r="G191" s="79"/>
      <c r="H191" s="15"/>
      <c r="I191" s="174" t="s">
        <v>291</v>
      </c>
      <c r="J191" s="15"/>
      <c r="K191" s="79"/>
      <c r="L191" s="15"/>
      <c r="M191" s="174" t="s">
        <v>291</v>
      </c>
      <c r="N191" s="15"/>
      <c r="O191" s="79"/>
      <c r="P191" s="15"/>
      <c r="Q191" s="174" t="s">
        <v>695</v>
      </c>
      <c r="R191" s="15" t="s">
        <v>184</v>
      </c>
    </row>
    <row r="192" spans="1:18" x14ac:dyDescent="0.25">
      <c r="A192" s="11"/>
      <c r="B192" s="170" t="s">
        <v>88</v>
      </c>
      <c r="C192" s="163"/>
      <c r="D192" s="169"/>
      <c r="E192" s="172" t="s">
        <v>696</v>
      </c>
      <c r="F192" s="169" t="s">
        <v>184</v>
      </c>
      <c r="G192" s="163"/>
      <c r="H192" s="169"/>
      <c r="I192" s="172" t="s">
        <v>291</v>
      </c>
      <c r="J192" s="169"/>
      <c r="K192" s="163"/>
      <c r="L192" s="169"/>
      <c r="M192" s="172" t="s">
        <v>291</v>
      </c>
      <c r="N192" s="169"/>
      <c r="O192" s="163"/>
      <c r="P192" s="169"/>
      <c r="Q192" s="172" t="s">
        <v>696</v>
      </c>
      <c r="R192" s="169" t="s">
        <v>184</v>
      </c>
    </row>
    <row r="193" spans="1:22" x14ac:dyDescent="0.25">
      <c r="A193" s="11"/>
      <c r="B193" s="173" t="s">
        <v>697</v>
      </c>
      <c r="C193" s="79"/>
      <c r="D193" s="188"/>
      <c r="E193" s="190" t="s">
        <v>291</v>
      </c>
      <c r="F193" s="15"/>
      <c r="G193" s="79"/>
      <c r="H193" s="188"/>
      <c r="I193" s="190">
        <v>9</v>
      </c>
      <c r="J193" s="15"/>
      <c r="K193" s="79"/>
      <c r="L193" s="188"/>
      <c r="M193" s="190">
        <v>6</v>
      </c>
      <c r="N193" s="15"/>
      <c r="O193" s="79"/>
      <c r="P193" s="188"/>
      <c r="Q193" s="190">
        <v>15</v>
      </c>
      <c r="R193" s="15"/>
    </row>
    <row r="194" spans="1:22" x14ac:dyDescent="0.25">
      <c r="A194" s="11"/>
      <c r="B194" s="214" t="s">
        <v>90</v>
      </c>
      <c r="C194" s="183"/>
      <c r="D194" s="203"/>
      <c r="E194" s="204" t="s">
        <v>698</v>
      </c>
      <c r="F194" s="169" t="s">
        <v>184</v>
      </c>
      <c r="G194" s="163"/>
      <c r="H194" s="203"/>
      <c r="I194" s="204" t="s">
        <v>699</v>
      </c>
      <c r="J194" s="169" t="s">
        <v>184</v>
      </c>
      <c r="K194" s="163"/>
      <c r="L194" s="203"/>
      <c r="M194" s="204" t="s">
        <v>700</v>
      </c>
      <c r="N194" s="169" t="s">
        <v>184</v>
      </c>
      <c r="O194" s="163"/>
      <c r="P194" s="203"/>
      <c r="Q194" s="204" t="s">
        <v>701</v>
      </c>
      <c r="R194" s="169" t="s">
        <v>184</v>
      </c>
    </row>
    <row r="195" spans="1:22" x14ac:dyDescent="0.25">
      <c r="A195" s="11"/>
      <c r="B195" s="207"/>
      <c r="C195" s="41"/>
      <c r="D195" s="181"/>
      <c r="E195" s="181"/>
      <c r="F195" s="15"/>
      <c r="G195" s="79"/>
      <c r="H195" s="181"/>
      <c r="I195" s="181"/>
      <c r="J195" s="15"/>
      <c r="K195" s="79"/>
      <c r="L195" s="181"/>
      <c r="M195" s="181"/>
      <c r="N195" s="15"/>
      <c r="O195" s="79"/>
      <c r="P195" s="181"/>
      <c r="Q195" s="181"/>
      <c r="R195" s="15"/>
    </row>
    <row r="196" spans="1:22" ht="22.5" x14ac:dyDescent="0.25">
      <c r="A196" s="11"/>
      <c r="B196" s="211" t="s">
        <v>91</v>
      </c>
      <c r="C196" s="41"/>
      <c r="D196" s="15"/>
      <c r="E196" s="174" t="s">
        <v>702</v>
      </c>
      <c r="F196" s="15" t="s">
        <v>184</v>
      </c>
      <c r="G196" s="79"/>
      <c r="H196" s="15"/>
      <c r="I196" s="175">
        <v>11683</v>
      </c>
      <c r="J196" s="15"/>
      <c r="K196" s="79"/>
      <c r="L196" s="15"/>
      <c r="M196" s="174" t="s">
        <v>703</v>
      </c>
      <c r="N196" s="15" t="s">
        <v>184</v>
      </c>
      <c r="O196" s="79"/>
      <c r="P196" s="15"/>
      <c r="Q196" s="174" t="s">
        <v>704</v>
      </c>
      <c r="R196" s="15" t="s">
        <v>184</v>
      </c>
    </row>
    <row r="197" spans="1:22" x14ac:dyDescent="0.25">
      <c r="A197" s="11"/>
      <c r="B197" s="207"/>
      <c r="C197" s="41"/>
      <c r="D197" s="15"/>
      <c r="E197" s="15"/>
      <c r="F197" s="15"/>
      <c r="G197" s="79"/>
      <c r="H197" s="15"/>
      <c r="I197" s="15"/>
      <c r="J197" s="15"/>
      <c r="K197" s="79"/>
      <c r="L197" s="15"/>
      <c r="M197" s="15"/>
      <c r="N197" s="15"/>
      <c r="O197" s="79"/>
      <c r="P197" s="15"/>
      <c r="Q197" s="15"/>
      <c r="R197" s="15"/>
    </row>
    <row r="198" spans="1:22" x14ac:dyDescent="0.25">
      <c r="A198" s="11"/>
      <c r="B198" s="163" t="s">
        <v>659</v>
      </c>
      <c r="C198" s="163"/>
      <c r="D198" s="176"/>
      <c r="E198" s="177">
        <v>21</v>
      </c>
      <c r="F198" s="169"/>
      <c r="G198" s="163"/>
      <c r="H198" s="176"/>
      <c r="I198" s="177" t="s">
        <v>705</v>
      </c>
      <c r="J198" s="169" t="s">
        <v>184</v>
      </c>
      <c r="K198" s="163"/>
      <c r="L198" s="176"/>
      <c r="M198" s="177" t="s">
        <v>703</v>
      </c>
      <c r="N198" s="169" t="s">
        <v>184</v>
      </c>
      <c r="O198" s="163"/>
      <c r="P198" s="176"/>
      <c r="Q198" s="177" t="s">
        <v>546</v>
      </c>
      <c r="R198" s="169" t="s">
        <v>184</v>
      </c>
    </row>
    <row r="199" spans="1:22" x14ac:dyDescent="0.25">
      <c r="A199" s="11"/>
      <c r="B199" s="207"/>
      <c r="C199" s="79"/>
      <c r="D199" s="181"/>
      <c r="E199" s="181"/>
      <c r="F199" s="15"/>
      <c r="G199" s="79"/>
      <c r="H199" s="181"/>
      <c r="I199" s="181"/>
      <c r="J199" s="15"/>
      <c r="K199" s="79"/>
      <c r="L199" s="181"/>
      <c r="M199" s="181"/>
      <c r="N199" s="15"/>
      <c r="O199" s="79"/>
      <c r="P199" s="181"/>
      <c r="Q199" s="181"/>
      <c r="R199" s="15"/>
    </row>
    <row r="200" spans="1:22" ht="15.75" thickBot="1" x14ac:dyDescent="0.3">
      <c r="A200" s="11"/>
      <c r="B200" s="207" t="s">
        <v>706</v>
      </c>
      <c r="C200" s="79"/>
      <c r="D200" s="215" t="s">
        <v>181</v>
      </c>
      <c r="E200" s="216" t="s">
        <v>707</v>
      </c>
      <c r="F200" s="15" t="s">
        <v>184</v>
      </c>
      <c r="G200" s="79"/>
      <c r="H200" s="215" t="s">
        <v>181</v>
      </c>
      <c r="I200" s="217">
        <v>11720</v>
      </c>
      <c r="J200" s="15"/>
      <c r="K200" s="79"/>
      <c r="L200" s="215" t="s">
        <v>181</v>
      </c>
      <c r="M200" s="216" t="s">
        <v>291</v>
      </c>
      <c r="N200" s="15"/>
      <c r="O200" s="79"/>
      <c r="P200" s="215" t="s">
        <v>181</v>
      </c>
      <c r="Q200" s="216" t="s">
        <v>708</v>
      </c>
      <c r="R200" s="15" t="s">
        <v>184</v>
      </c>
    </row>
    <row r="201" spans="1:22" ht="15.75" thickTop="1" x14ac:dyDescent="0.25">
      <c r="A201" s="11"/>
      <c r="B201" s="229"/>
      <c r="C201" s="229"/>
      <c r="D201" s="229"/>
      <c r="E201" s="229"/>
      <c r="F201" s="229"/>
      <c r="G201" s="229"/>
      <c r="H201" s="229"/>
      <c r="I201" s="229"/>
      <c r="J201" s="229"/>
      <c r="K201" s="229"/>
      <c r="L201" s="229"/>
      <c r="M201" s="229"/>
      <c r="N201" s="229"/>
      <c r="O201" s="229"/>
      <c r="P201" s="229"/>
      <c r="Q201" s="229"/>
      <c r="R201" s="229"/>
      <c r="S201" s="229"/>
      <c r="T201" s="229"/>
      <c r="U201" s="229"/>
      <c r="V201" s="229"/>
    </row>
    <row r="202" spans="1:22" x14ac:dyDescent="0.25">
      <c r="A202" s="11"/>
      <c r="B202" s="229"/>
      <c r="C202" s="229"/>
      <c r="D202" s="229"/>
      <c r="E202" s="229"/>
      <c r="F202" s="229"/>
      <c r="G202" s="229"/>
      <c r="H202" s="229"/>
      <c r="I202" s="229"/>
      <c r="J202" s="229"/>
      <c r="K202" s="229"/>
      <c r="L202" s="229"/>
      <c r="M202" s="229"/>
      <c r="N202" s="229"/>
      <c r="O202" s="229"/>
      <c r="P202" s="229"/>
      <c r="Q202" s="229"/>
      <c r="R202" s="229"/>
      <c r="S202" s="229"/>
      <c r="T202" s="229"/>
      <c r="U202" s="229"/>
      <c r="V202" s="229"/>
    </row>
    <row r="203" spans="1:22" x14ac:dyDescent="0.25">
      <c r="A203" s="11"/>
      <c r="B203" s="44" t="s">
        <v>709</v>
      </c>
      <c r="C203" s="44"/>
      <c r="D203" s="44"/>
      <c r="E203" s="44"/>
      <c r="F203" s="44"/>
      <c r="G203" s="44"/>
      <c r="H203" s="44"/>
      <c r="I203" s="44"/>
      <c r="J203" s="44"/>
      <c r="K203" s="44"/>
      <c r="L203" s="44"/>
      <c r="M203" s="44"/>
      <c r="N203" s="44"/>
      <c r="O203" s="44"/>
      <c r="P203" s="44"/>
      <c r="Q203" s="44"/>
      <c r="R203" s="44"/>
      <c r="S203" s="44"/>
      <c r="T203" s="44"/>
      <c r="U203" s="44"/>
      <c r="V203" s="44"/>
    </row>
    <row r="204" spans="1:22" ht="15.75" x14ac:dyDescent="0.25">
      <c r="A204" s="11"/>
      <c r="B204" s="46"/>
      <c r="C204" s="46"/>
      <c r="D204" s="46"/>
      <c r="E204" s="46"/>
      <c r="F204" s="46"/>
      <c r="G204" s="46"/>
      <c r="H204" s="46"/>
      <c r="I204" s="46"/>
      <c r="J204" s="46"/>
      <c r="K204" s="46"/>
      <c r="L204" s="46"/>
      <c r="M204" s="46"/>
      <c r="N204" s="46"/>
      <c r="O204" s="46"/>
      <c r="P204" s="46"/>
      <c r="Q204" s="46"/>
      <c r="R204" s="46"/>
      <c r="S204" s="46"/>
      <c r="T204" s="46"/>
      <c r="U204" s="46"/>
      <c r="V204" s="46"/>
    </row>
    <row r="205" spans="1:22" x14ac:dyDescent="0.25">
      <c r="A205" s="11"/>
      <c r="B205" s="79"/>
      <c r="C205" s="79"/>
      <c r="D205" s="114" t="s">
        <v>603</v>
      </c>
      <c r="E205" s="114"/>
      <c r="F205" s="17"/>
      <c r="G205" s="79"/>
      <c r="H205" s="17"/>
      <c r="I205" s="107"/>
      <c r="J205" s="17"/>
      <c r="K205" s="37"/>
      <c r="L205" s="17"/>
      <c r="M205" s="107"/>
      <c r="N205" s="17"/>
      <c r="O205" s="37"/>
      <c r="P205" s="17"/>
      <c r="Q205" s="107"/>
      <c r="R205" s="17"/>
    </row>
    <row r="206" spans="1:22" x14ac:dyDescent="0.25">
      <c r="A206" s="11"/>
      <c r="B206" s="41" t="s">
        <v>635</v>
      </c>
      <c r="C206" s="79"/>
      <c r="D206" s="114" t="s">
        <v>604</v>
      </c>
      <c r="E206" s="114"/>
      <c r="F206" s="17"/>
      <c r="G206" s="79"/>
      <c r="H206" s="114" t="s">
        <v>605</v>
      </c>
      <c r="I206" s="114"/>
      <c r="J206" s="17"/>
      <c r="K206" s="37"/>
      <c r="L206" s="114" t="s">
        <v>606</v>
      </c>
      <c r="M206" s="114"/>
      <c r="N206" s="17"/>
      <c r="O206" s="37"/>
      <c r="P206" s="114" t="s">
        <v>608</v>
      </c>
      <c r="Q206" s="114"/>
      <c r="R206" s="17"/>
    </row>
    <row r="207" spans="1:22" x14ac:dyDescent="0.25">
      <c r="A207" s="11"/>
      <c r="B207" s="161">
        <v>41274</v>
      </c>
      <c r="C207" s="79"/>
      <c r="D207" s="34" t="s">
        <v>609</v>
      </c>
      <c r="E207" s="34"/>
      <c r="F207" s="17"/>
      <c r="G207" s="79"/>
      <c r="H207" s="34" t="s">
        <v>610</v>
      </c>
      <c r="I207" s="34"/>
      <c r="J207" s="17"/>
      <c r="K207" s="37"/>
      <c r="L207" s="34" t="s">
        <v>611</v>
      </c>
      <c r="M207" s="34"/>
      <c r="N207" s="17"/>
      <c r="O207" s="37"/>
      <c r="P207" s="34" t="s">
        <v>106</v>
      </c>
      <c r="Q207" s="34"/>
      <c r="R207" s="17"/>
    </row>
    <row r="208" spans="1:22" x14ac:dyDescent="0.25">
      <c r="A208" s="11"/>
      <c r="B208" s="202" t="s">
        <v>710</v>
      </c>
      <c r="C208" s="163"/>
      <c r="D208" s="167"/>
      <c r="E208" s="167"/>
      <c r="F208" s="169"/>
      <c r="G208" s="163"/>
      <c r="H208" s="167"/>
      <c r="I208" s="167"/>
      <c r="J208" s="169"/>
      <c r="K208" s="218"/>
      <c r="L208" s="167"/>
      <c r="M208" s="167"/>
      <c r="N208" s="169"/>
      <c r="O208" s="163"/>
      <c r="P208" s="167"/>
      <c r="Q208" s="167"/>
      <c r="R208" s="169"/>
    </row>
    <row r="209" spans="1:22" x14ac:dyDescent="0.25">
      <c r="A209" s="11"/>
      <c r="B209" s="79" t="s">
        <v>100</v>
      </c>
      <c r="C209" s="79"/>
      <c r="D209" s="15" t="s">
        <v>181</v>
      </c>
      <c r="E209" s="174" t="s">
        <v>660</v>
      </c>
      <c r="F209" s="15" t="s">
        <v>184</v>
      </c>
      <c r="G209" s="79"/>
      <c r="H209" s="15" t="s">
        <v>181</v>
      </c>
      <c r="I209" s="174" t="s">
        <v>663</v>
      </c>
      <c r="J209" s="15" t="s">
        <v>184</v>
      </c>
      <c r="K209" s="37"/>
      <c r="L209" s="15" t="s">
        <v>181</v>
      </c>
      <c r="M209" s="174" t="s">
        <v>291</v>
      </c>
      <c r="N209" s="15"/>
      <c r="O209" s="79"/>
      <c r="P209" s="15" t="s">
        <v>181</v>
      </c>
      <c r="Q209" s="174" t="s">
        <v>664</v>
      </c>
      <c r="R209" s="15" t="s">
        <v>184</v>
      </c>
    </row>
    <row r="210" spans="1:22" ht="23.25" x14ac:dyDescent="0.25">
      <c r="A210" s="11"/>
      <c r="B210" s="163" t="s">
        <v>711</v>
      </c>
      <c r="C210" s="196"/>
      <c r="D210" s="197"/>
      <c r="E210" s="199">
        <v>5245</v>
      </c>
      <c r="F210" s="197"/>
      <c r="G210" s="227"/>
      <c r="H210" s="197"/>
      <c r="I210" s="199">
        <v>89280</v>
      </c>
      <c r="J210" s="197"/>
      <c r="K210" s="228"/>
      <c r="L210" s="197"/>
      <c r="M210" s="199">
        <v>95888</v>
      </c>
      <c r="N210" s="197"/>
      <c r="O210" s="196"/>
      <c r="P210" s="197"/>
      <c r="Q210" s="199">
        <v>190413</v>
      </c>
      <c r="R210" s="197"/>
    </row>
    <row r="211" spans="1:22" x14ac:dyDescent="0.25">
      <c r="A211" s="11"/>
      <c r="B211" s="163" t="s">
        <v>712</v>
      </c>
      <c r="C211" s="196"/>
      <c r="D211" s="197"/>
      <c r="E211" s="199"/>
      <c r="F211" s="197"/>
      <c r="G211" s="227"/>
      <c r="H211" s="197"/>
      <c r="I211" s="199"/>
      <c r="J211" s="197"/>
      <c r="K211" s="228"/>
      <c r="L211" s="197"/>
      <c r="M211" s="199"/>
      <c r="N211" s="197"/>
      <c r="O211" s="196"/>
      <c r="P211" s="197"/>
      <c r="Q211" s="199"/>
      <c r="R211" s="197"/>
    </row>
    <row r="212" spans="1:22" ht="23.25" x14ac:dyDescent="0.25">
      <c r="A212" s="11"/>
      <c r="B212" s="79" t="s">
        <v>713</v>
      </c>
      <c r="C212" s="79"/>
      <c r="D212" s="188"/>
      <c r="E212" s="189">
        <v>22631</v>
      </c>
      <c r="F212" s="15"/>
      <c r="G212" s="79"/>
      <c r="H212" s="188"/>
      <c r="I212" s="189">
        <v>62223</v>
      </c>
      <c r="J212" s="15"/>
      <c r="K212" s="37"/>
      <c r="L212" s="188"/>
      <c r="M212" s="190" t="s">
        <v>714</v>
      </c>
      <c r="N212" s="15" t="s">
        <v>184</v>
      </c>
      <c r="O212" s="79"/>
      <c r="P212" s="188"/>
      <c r="Q212" s="190" t="s">
        <v>715</v>
      </c>
      <c r="R212" s="15" t="s">
        <v>184</v>
      </c>
    </row>
    <row r="213" spans="1:22" x14ac:dyDescent="0.25">
      <c r="A213" s="11"/>
      <c r="B213" s="163" t="s">
        <v>716</v>
      </c>
      <c r="C213" s="218"/>
      <c r="D213" s="167"/>
      <c r="E213" s="192" t="s">
        <v>717</v>
      </c>
      <c r="F213" s="169" t="s">
        <v>184</v>
      </c>
      <c r="G213" s="163"/>
      <c r="H213" s="167"/>
      <c r="I213" s="191">
        <v>22336</v>
      </c>
      <c r="J213" s="169"/>
      <c r="K213" s="218"/>
      <c r="L213" s="167"/>
      <c r="M213" s="191">
        <v>10952</v>
      </c>
      <c r="N213" s="169"/>
      <c r="O213" s="163"/>
      <c r="P213" s="167"/>
      <c r="Q213" s="191">
        <v>29477</v>
      </c>
      <c r="R213" s="169"/>
    </row>
    <row r="214" spans="1:22" x14ac:dyDescent="0.25">
      <c r="A214" s="11"/>
      <c r="B214" s="79" t="s">
        <v>718</v>
      </c>
      <c r="C214" s="37"/>
      <c r="D214" s="15"/>
      <c r="E214" s="174">
        <v>615</v>
      </c>
      <c r="F214" s="15"/>
      <c r="G214" s="79"/>
      <c r="H214" s="15"/>
      <c r="I214" s="174" t="s">
        <v>719</v>
      </c>
      <c r="J214" s="15" t="s">
        <v>184</v>
      </c>
      <c r="K214" s="79"/>
      <c r="L214" s="15"/>
      <c r="M214" s="174" t="s">
        <v>720</v>
      </c>
      <c r="N214" s="15" t="s">
        <v>184</v>
      </c>
      <c r="O214" s="79"/>
      <c r="P214" s="15"/>
      <c r="Q214" s="174" t="s">
        <v>721</v>
      </c>
      <c r="R214" s="15" t="s">
        <v>184</v>
      </c>
    </row>
    <row r="215" spans="1:22" x14ac:dyDescent="0.25">
      <c r="A215" s="11"/>
      <c r="B215" s="163" t="s">
        <v>722</v>
      </c>
      <c r="C215" s="218"/>
      <c r="D215" s="219"/>
      <c r="E215" s="220" t="s">
        <v>723</v>
      </c>
      <c r="F215" s="221" t="s">
        <v>184</v>
      </c>
      <c r="G215" s="163"/>
      <c r="H215" s="219"/>
      <c r="I215" s="220" t="s">
        <v>724</v>
      </c>
      <c r="J215" s="221" t="s">
        <v>184</v>
      </c>
      <c r="K215" s="218"/>
      <c r="L215" s="219"/>
      <c r="M215" s="220" t="s">
        <v>291</v>
      </c>
      <c r="N215" s="221"/>
      <c r="O215" s="218"/>
      <c r="P215" s="176"/>
      <c r="Q215" s="177" t="s">
        <v>725</v>
      </c>
      <c r="R215" s="169" t="s">
        <v>184</v>
      </c>
    </row>
    <row r="216" spans="1:22" x14ac:dyDescent="0.25">
      <c r="A216" s="11"/>
      <c r="B216" s="79"/>
      <c r="C216" s="37"/>
      <c r="D216" s="222"/>
      <c r="E216" s="222"/>
      <c r="F216" s="20"/>
      <c r="G216" s="79"/>
      <c r="H216" s="222"/>
      <c r="I216" s="222"/>
      <c r="J216" s="20"/>
      <c r="K216" s="37"/>
      <c r="L216" s="222"/>
      <c r="M216" s="222"/>
      <c r="N216" s="20"/>
      <c r="O216" s="37"/>
      <c r="P216" s="222"/>
      <c r="Q216" s="222"/>
      <c r="R216" s="20"/>
    </row>
    <row r="217" spans="1:22" x14ac:dyDescent="0.25">
      <c r="A217" s="11"/>
      <c r="B217" s="79" t="s">
        <v>726</v>
      </c>
      <c r="C217" s="79"/>
      <c r="D217" s="15"/>
      <c r="E217" s="174" t="s">
        <v>727</v>
      </c>
      <c r="F217" s="15" t="s">
        <v>184</v>
      </c>
      <c r="G217" s="79"/>
      <c r="H217" s="15"/>
      <c r="I217" s="174" t="s">
        <v>728</v>
      </c>
      <c r="J217" s="15" t="s">
        <v>184</v>
      </c>
      <c r="K217" s="79"/>
      <c r="L217" s="15"/>
      <c r="M217" s="174" t="s">
        <v>729</v>
      </c>
      <c r="N217" s="15" t="s">
        <v>184</v>
      </c>
      <c r="O217" s="79"/>
      <c r="P217" s="15"/>
      <c r="Q217" s="174" t="s">
        <v>730</v>
      </c>
      <c r="R217" s="15" t="s">
        <v>184</v>
      </c>
    </row>
    <row r="218" spans="1:22" x14ac:dyDescent="0.25">
      <c r="A218" s="11"/>
      <c r="B218" s="79"/>
      <c r="C218" s="37"/>
      <c r="D218" s="20"/>
      <c r="E218" s="20"/>
      <c r="F218" s="20"/>
      <c r="G218" s="79"/>
      <c r="H218" s="20"/>
      <c r="I218" s="20"/>
      <c r="J218" s="20"/>
      <c r="K218" s="37"/>
      <c r="L218" s="20"/>
      <c r="M218" s="20"/>
      <c r="N218" s="20"/>
      <c r="O218" s="37"/>
      <c r="P218" s="20"/>
      <c r="Q218" s="20"/>
      <c r="R218" s="20"/>
    </row>
    <row r="219" spans="1:22" x14ac:dyDescent="0.25">
      <c r="A219" s="11"/>
      <c r="B219" s="163" t="s">
        <v>731</v>
      </c>
      <c r="C219" s="218"/>
      <c r="D219" s="219"/>
      <c r="E219" s="223">
        <v>14303</v>
      </c>
      <c r="F219" s="221"/>
      <c r="G219" s="163"/>
      <c r="H219" s="219"/>
      <c r="I219" s="220">
        <v>127</v>
      </c>
      <c r="J219" s="221"/>
      <c r="K219" s="218"/>
      <c r="L219" s="219"/>
      <c r="M219" s="223">
        <v>1832</v>
      </c>
      <c r="N219" s="221"/>
      <c r="O219" s="218"/>
      <c r="P219" s="219"/>
      <c r="Q219" s="223">
        <v>16262</v>
      </c>
      <c r="R219" s="221"/>
    </row>
    <row r="220" spans="1:22" ht="15.75" thickBot="1" x14ac:dyDescent="0.3">
      <c r="A220" s="11"/>
      <c r="B220" s="79" t="s">
        <v>732</v>
      </c>
      <c r="C220" s="37"/>
      <c r="D220" s="224" t="s">
        <v>181</v>
      </c>
      <c r="E220" s="225">
        <v>9637</v>
      </c>
      <c r="F220" s="15"/>
      <c r="G220" s="79"/>
      <c r="H220" s="224" t="s">
        <v>181</v>
      </c>
      <c r="I220" s="226">
        <v>2</v>
      </c>
      <c r="J220" s="15"/>
      <c r="K220" s="79"/>
      <c r="L220" s="224" t="s">
        <v>181</v>
      </c>
      <c r="M220" s="225">
        <v>1203</v>
      </c>
      <c r="N220" s="15"/>
      <c r="O220" s="79"/>
      <c r="P220" s="224" t="s">
        <v>181</v>
      </c>
      <c r="Q220" s="225">
        <v>10842</v>
      </c>
      <c r="R220" s="15"/>
    </row>
    <row r="221" spans="1:22" ht="16.5" thickTop="1" x14ac:dyDescent="0.25">
      <c r="A221" s="11"/>
      <c r="B221" s="46"/>
      <c r="C221" s="46"/>
      <c r="D221" s="46"/>
      <c r="E221" s="46"/>
      <c r="F221" s="46"/>
      <c r="G221" s="46"/>
      <c r="H221" s="46"/>
      <c r="I221" s="46"/>
      <c r="J221" s="46"/>
      <c r="K221" s="46"/>
      <c r="L221" s="46"/>
      <c r="M221" s="46"/>
      <c r="N221" s="46"/>
      <c r="O221" s="46"/>
      <c r="P221" s="46"/>
      <c r="Q221" s="46"/>
      <c r="R221" s="46"/>
      <c r="S221" s="46"/>
      <c r="T221" s="46"/>
      <c r="U221" s="46"/>
      <c r="V221" s="46"/>
    </row>
    <row r="222" spans="1:22" x14ac:dyDescent="0.25">
      <c r="A222" s="11"/>
      <c r="B222" s="79"/>
      <c r="C222" s="79"/>
      <c r="D222" s="114" t="s">
        <v>603</v>
      </c>
      <c r="E222" s="114"/>
      <c r="F222" s="17"/>
      <c r="G222" s="79"/>
      <c r="H222" s="17"/>
      <c r="I222" s="107"/>
      <c r="J222" s="17"/>
      <c r="K222" s="37"/>
      <c r="L222" s="17"/>
      <c r="M222" s="107"/>
      <c r="N222" s="17"/>
      <c r="O222" s="37"/>
      <c r="P222" s="17"/>
      <c r="Q222" s="107"/>
      <c r="R222" s="17"/>
    </row>
    <row r="223" spans="1:22" x14ac:dyDescent="0.25">
      <c r="A223" s="11"/>
      <c r="B223" s="41" t="s">
        <v>635</v>
      </c>
      <c r="C223" s="79"/>
      <c r="D223" s="114" t="s">
        <v>604</v>
      </c>
      <c r="E223" s="114"/>
      <c r="F223" s="17"/>
      <c r="G223" s="79"/>
      <c r="H223" s="114" t="s">
        <v>605</v>
      </c>
      <c r="I223" s="114"/>
      <c r="J223" s="17"/>
      <c r="K223" s="37"/>
      <c r="L223" s="114" t="s">
        <v>606</v>
      </c>
      <c r="M223" s="114"/>
      <c r="N223" s="17"/>
      <c r="O223" s="37"/>
      <c r="P223" s="114" t="s">
        <v>608</v>
      </c>
      <c r="Q223" s="114"/>
      <c r="R223" s="17"/>
    </row>
    <row r="224" spans="1:22" x14ac:dyDescent="0.25">
      <c r="A224" s="11"/>
      <c r="B224" s="161">
        <v>41639</v>
      </c>
      <c r="C224" s="79"/>
      <c r="D224" s="34" t="s">
        <v>609</v>
      </c>
      <c r="E224" s="34"/>
      <c r="F224" s="17"/>
      <c r="G224" s="79"/>
      <c r="H224" s="34" t="s">
        <v>610</v>
      </c>
      <c r="I224" s="34"/>
      <c r="J224" s="17"/>
      <c r="K224" s="37"/>
      <c r="L224" s="34" t="s">
        <v>611</v>
      </c>
      <c r="M224" s="34"/>
      <c r="N224" s="17"/>
      <c r="O224" s="37"/>
      <c r="P224" s="34" t="s">
        <v>106</v>
      </c>
      <c r="Q224" s="34"/>
      <c r="R224" s="17"/>
    </row>
    <row r="225" spans="1:22" x14ac:dyDescent="0.25">
      <c r="A225" s="11"/>
      <c r="B225" s="202" t="s">
        <v>710</v>
      </c>
      <c r="C225" s="163"/>
      <c r="D225" s="167"/>
      <c r="E225" s="167"/>
      <c r="F225" s="169"/>
      <c r="G225" s="163"/>
      <c r="H225" s="167"/>
      <c r="I225" s="167"/>
      <c r="J225" s="169"/>
      <c r="K225" s="218"/>
      <c r="L225" s="167"/>
      <c r="M225" s="167"/>
      <c r="N225" s="169"/>
      <c r="O225" s="163"/>
      <c r="P225" s="167"/>
      <c r="Q225" s="167"/>
      <c r="R225" s="169"/>
    </row>
    <row r="226" spans="1:22" x14ac:dyDescent="0.25">
      <c r="A226" s="11"/>
      <c r="B226" s="79" t="s">
        <v>100</v>
      </c>
      <c r="C226" s="79"/>
      <c r="D226" s="15" t="s">
        <v>181</v>
      </c>
      <c r="E226" s="174" t="s">
        <v>683</v>
      </c>
      <c r="F226" s="15" t="s">
        <v>184</v>
      </c>
      <c r="G226" s="79"/>
      <c r="H226" s="15" t="s">
        <v>181</v>
      </c>
      <c r="I226" s="174" t="s">
        <v>684</v>
      </c>
      <c r="J226" s="15" t="s">
        <v>184</v>
      </c>
      <c r="K226" s="37"/>
      <c r="L226" s="15" t="s">
        <v>181</v>
      </c>
      <c r="M226" s="174" t="s">
        <v>291</v>
      </c>
      <c r="N226" s="15"/>
      <c r="O226" s="79"/>
      <c r="P226" s="15" t="s">
        <v>181</v>
      </c>
      <c r="Q226" s="174" t="s">
        <v>685</v>
      </c>
      <c r="R226" s="15" t="s">
        <v>184</v>
      </c>
    </row>
    <row r="227" spans="1:22" ht="23.25" x14ac:dyDescent="0.25">
      <c r="A227" s="11"/>
      <c r="B227" s="163" t="s">
        <v>711</v>
      </c>
      <c r="C227" s="196"/>
      <c r="D227" s="197"/>
      <c r="E227" s="199">
        <v>3674</v>
      </c>
      <c r="F227" s="197"/>
      <c r="G227" s="227"/>
      <c r="H227" s="197"/>
      <c r="I227" s="199">
        <v>60930</v>
      </c>
      <c r="J227" s="197"/>
      <c r="K227" s="228"/>
      <c r="L227" s="197"/>
      <c r="M227" s="199">
        <v>13849</v>
      </c>
      <c r="N227" s="197"/>
      <c r="O227" s="196"/>
      <c r="P227" s="197"/>
      <c r="Q227" s="199">
        <v>78453</v>
      </c>
      <c r="R227" s="197"/>
    </row>
    <row r="228" spans="1:22" x14ac:dyDescent="0.25">
      <c r="A228" s="11"/>
      <c r="B228" s="163" t="s">
        <v>712</v>
      </c>
      <c r="C228" s="196"/>
      <c r="D228" s="197"/>
      <c r="E228" s="199"/>
      <c r="F228" s="197"/>
      <c r="G228" s="227"/>
      <c r="H228" s="197"/>
      <c r="I228" s="199"/>
      <c r="J228" s="197"/>
      <c r="K228" s="228"/>
      <c r="L228" s="197"/>
      <c r="M228" s="199"/>
      <c r="N228" s="197"/>
      <c r="O228" s="196"/>
      <c r="P228" s="197"/>
      <c r="Q228" s="199"/>
      <c r="R228" s="197"/>
    </row>
    <row r="229" spans="1:22" ht="23.25" x14ac:dyDescent="0.25">
      <c r="A229" s="11"/>
      <c r="B229" s="79" t="s">
        <v>713</v>
      </c>
      <c r="C229" s="79"/>
      <c r="D229" s="188"/>
      <c r="E229" s="189">
        <v>5949</v>
      </c>
      <c r="F229" s="15"/>
      <c r="G229" s="79"/>
      <c r="H229" s="188"/>
      <c r="I229" s="189">
        <v>5615</v>
      </c>
      <c r="J229" s="15"/>
      <c r="K229" s="37"/>
      <c r="L229" s="188"/>
      <c r="M229" s="190" t="s">
        <v>579</v>
      </c>
      <c r="N229" s="15" t="s">
        <v>184</v>
      </c>
      <c r="O229" s="79"/>
      <c r="P229" s="188"/>
      <c r="Q229" s="189">
        <v>2551</v>
      </c>
      <c r="R229" s="15"/>
    </row>
    <row r="230" spans="1:22" x14ac:dyDescent="0.25">
      <c r="A230" s="11"/>
      <c r="B230" s="163" t="s">
        <v>716</v>
      </c>
      <c r="C230" s="218"/>
      <c r="D230" s="167"/>
      <c r="E230" s="192" t="s">
        <v>733</v>
      </c>
      <c r="F230" s="169" t="s">
        <v>184</v>
      </c>
      <c r="G230" s="163"/>
      <c r="H230" s="167"/>
      <c r="I230" s="191">
        <v>17013</v>
      </c>
      <c r="J230" s="169"/>
      <c r="K230" s="218"/>
      <c r="L230" s="167"/>
      <c r="M230" s="191">
        <v>4836</v>
      </c>
      <c r="N230" s="169"/>
      <c r="O230" s="163"/>
      <c r="P230" s="167"/>
      <c r="Q230" s="191">
        <v>7990</v>
      </c>
      <c r="R230" s="169"/>
    </row>
    <row r="231" spans="1:22" x14ac:dyDescent="0.25">
      <c r="A231" s="11"/>
      <c r="B231" s="79" t="s">
        <v>146</v>
      </c>
      <c r="C231" s="37"/>
      <c r="D231" s="15"/>
      <c r="E231" s="174" t="s">
        <v>734</v>
      </c>
      <c r="F231" s="15" t="s">
        <v>184</v>
      </c>
      <c r="G231" s="79"/>
      <c r="H231" s="15"/>
      <c r="I231" s="174" t="s">
        <v>735</v>
      </c>
      <c r="J231" s="15" t="s">
        <v>184</v>
      </c>
      <c r="K231" s="79"/>
      <c r="L231" s="15"/>
      <c r="M231" s="174" t="s">
        <v>736</v>
      </c>
      <c r="N231" s="15" t="s">
        <v>184</v>
      </c>
      <c r="O231" s="79"/>
      <c r="P231" s="15"/>
      <c r="Q231" s="174" t="s">
        <v>737</v>
      </c>
      <c r="R231" s="15" t="s">
        <v>184</v>
      </c>
    </row>
    <row r="232" spans="1:22" x14ac:dyDescent="0.25">
      <c r="A232" s="11"/>
      <c r="B232" s="163" t="s">
        <v>153</v>
      </c>
      <c r="C232" s="218"/>
      <c r="D232" s="176"/>
      <c r="E232" s="182">
        <v>6775</v>
      </c>
      <c r="F232" s="169"/>
      <c r="G232" s="163"/>
      <c r="H232" s="176"/>
      <c r="I232" s="177" t="s">
        <v>738</v>
      </c>
      <c r="J232" s="169" t="s">
        <v>184</v>
      </c>
      <c r="K232" s="218"/>
      <c r="L232" s="176"/>
      <c r="M232" s="177" t="s">
        <v>291</v>
      </c>
      <c r="N232" s="169"/>
      <c r="O232" s="218"/>
      <c r="P232" s="176"/>
      <c r="Q232" s="182">
        <v>6659</v>
      </c>
      <c r="R232" s="169"/>
    </row>
    <row r="233" spans="1:22" x14ac:dyDescent="0.25">
      <c r="A233" s="11"/>
      <c r="B233" s="79"/>
      <c r="C233" s="37"/>
      <c r="D233" s="181"/>
      <c r="E233" s="181"/>
      <c r="F233" s="15"/>
      <c r="G233" s="79"/>
      <c r="H233" s="181"/>
      <c r="I233" s="181"/>
      <c r="J233" s="15"/>
      <c r="K233" s="37"/>
      <c r="L233" s="181"/>
      <c r="M233" s="181"/>
      <c r="N233" s="15"/>
      <c r="O233" s="37"/>
      <c r="P233" s="181"/>
      <c r="Q233" s="181"/>
      <c r="R233" s="15"/>
    </row>
    <row r="234" spans="1:22" x14ac:dyDescent="0.25">
      <c r="A234" s="11"/>
      <c r="B234" s="79" t="s">
        <v>726</v>
      </c>
      <c r="C234" s="37"/>
      <c r="D234" s="15"/>
      <c r="E234" s="174" t="s">
        <v>739</v>
      </c>
      <c r="F234" s="15" t="s">
        <v>184</v>
      </c>
      <c r="G234" s="79"/>
      <c r="H234" s="15"/>
      <c r="I234" s="174" t="s">
        <v>740</v>
      </c>
      <c r="J234" s="15" t="s">
        <v>184</v>
      </c>
      <c r="K234" s="37"/>
      <c r="L234" s="15"/>
      <c r="M234" s="174" t="s">
        <v>741</v>
      </c>
      <c r="N234" s="15" t="s">
        <v>184</v>
      </c>
      <c r="O234" s="37"/>
      <c r="P234" s="15"/>
      <c r="Q234" s="174" t="s">
        <v>742</v>
      </c>
      <c r="R234" s="15" t="s">
        <v>184</v>
      </c>
    </row>
    <row r="235" spans="1:22" x14ac:dyDescent="0.25">
      <c r="A235" s="11"/>
      <c r="B235" s="79"/>
      <c r="C235" s="37"/>
      <c r="D235" s="15"/>
      <c r="E235" s="15"/>
      <c r="F235" s="15"/>
      <c r="G235" s="79"/>
      <c r="H235" s="15"/>
      <c r="I235" s="15"/>
      <c r="J235" s="15"/>
      <c r="K235" s="37"/>
      <c r="L235" s="15"/>
      <c r="M235" s="15"/>
      <c r="N235" s="15"/>
      <c r="O235" s="37"/>
      <c r="P235" s="15"/>
      <c r="Q235" s="15"/>
      <c r="R235" s="15"/>
    </row>
    <row r="236" spans="1:22" x14ac:dyDescent="0.25">
      <c r="A236" s="11"/>
      <c r="B236" s="163" t="s">
        <v>731</v>
      </c>
      <c r="C236" s="218"/>
      <c r="D236" s="176"/>
      <c r="E236" s="182">
        <v>9637</v>
      </c>
      <c r="F236" s="169"/>
      <c r="G236" s="163"/>
      <c r="H236" s="176"/>
      <c r="I236" s="177">
        <v>2</v>
      </c>
      <c r="J236" s="169"/>
      <c r="K236" s="218"/>
      <c r="L236" s="176"/>
      <c r="M236" s="182">
        <v>1203</v>
      </c>
      <c r="N236" s="169"/>
      <c r="O236" s="218"/>
      <c r="P236" s="176"/>
      <c r="Q236" s="182">
        <v>10842</v>
      </c>
      <c r="R236" s="169"/>
    </row>
    <row r="237" spans="1:22" ht="15.75" thickBot="1" x14ac:dyDescent="0.3">
      <c r="A237" s="11"/>
      <c r="B237" s="79" t="s">
        <v>732</v>
      </c>
      <c r="C237" s="37"/>
      <c r="D237" s="224" t="s">
        <v>181</v>
      </c>
      <c r="E237" s="225">
        <v>1200</v>
      </c>
      <c r="F237" s="15"/>
      <c r="G237" s="79"/>
      <c r="H237" s="224" t="s">
        <v>181</v>
      </c>
      <c r="I237" s="226" t="s">
        <v>291</v>
      </c>
      <c r="J237" s="15"/>
      <c r="K237" s="79"/>
      <c r="L237" s="224" t="s">
        <v>181</v>
      </c>
      <c r="M237" s="226">
        <v>207</v>
      </c>
      <c r="N237" s="15"/>
      <c r="O237" s="79"/>
      <c r="P237" s="224" t="s">
        <v>181</v>
      </c>
      <c r="Q237" s="225">
        <v>1407</v>
      </c>
      <c r="R237" s="15"/>
    </row>
    <row r="238" spans="1:22" ht="16.5" thickTop="1" x14ac:dyDescent="0.25">
      <c r="A238" s="11"/>
      <c r="B238" s="46"/>
      <c r="C238" s="46"/>
      <c r="D238" s="46"/>
      <c r="E238" s="46"/>
      <c r="F238" s="46"/>
      <c r="G238" s="46"/>
      <c r="H238" s="46"/>
      <c r="I238" s="46"/>
      <c r="J238" s="46"/>
      <c r="K238" s="46"/>
      <c r="L238" s="46"/>
      <c r="M238" s="46"/>
      <c r="N238" s="46"/>
      <c r="O238" s="46"/>
      <c r="P238" s="46"/>
      <c r="Q238" s="46"/>
      <c r="R238" s="46"/>
      <c r="S238" s="46"/>
      <c r="T238" s="46"/>
      <c r="U238" s="46"/>
      <c r="V238" s="46"/>
    </row>
    <row r="239" spans="1:22" x14ac:dyDescent="0.25">
      <c r="A239" s="11"/>
      <c r="B239" s="79"/>
      <c r="C239" s="79"/>
      <c r="D239" s="114" t="s">
        <v>603</v>
      </c>
      <c r="E239" s="114"/>
      <c r="F239" s="17"/>
      <c r="G239" s="79"/>
      <c r="H239" s="17"/>
      <c r="I239" s="107"/>
      <c r="J239" s="17"/>
      <c r="K239" s="37"/>
      <c r="L239" s="17"/>
      <c r="M239" s="107"/>
      <c r="N239" s="17"/>
      <c r="O239" s="37"/>
      <c r="P239" s="17"/>
      <c r="Q239" s="107"/>
      <c r="R239" s="17"/>
    </row>
    <row r="240" spans="1:22" x14ac:dyDescent="0.25">
      <c r="A240" s="11"/>
      <c r="B240" s="41" t="s">
        <v>635</v>
      </c>
      <c r="C240" s="79"/>
      <c r="D240" s="114" t="s">
        <v>604</v>
      </c>
      <c r="E240" s="114"/>
      <c r="F240" s="17"/>
      <c r="G240" s="79"/>
      <c r="H240" s="114" t="s">
        <v>605</v>
      </c>
      <c r="I240" s="114"/>
      <c r="J240" s="17"/>
      <c r="K240" s="37"/>
      <c r="L240" s="114" t="s">
        <v>606</v>
      </c>
      <c r="M240" s="114"/>
      <c r="N240" s="17"/>
      <c r="O240" s="37"/>
      <c r="P240" s="114" t="s">
        <v>608</v>
      </c>
      <c r="Q240" s="114"/>
      <c r="R240" s="17"/>
    </row>
    <row r="241" spans="1:22" x14ac:dyDescent="0.25">
      <c r="A241" s="11"/>
      <c r="B241" s="161">
        <v>42004</v>
      </c>
      <c r="C241" s="79"/>
      <c r="D241" s="34" t="s">
        <v>609</v>
      </c>
      <c r="E241" s="34"/>
      <c r="F241" s="17"/>
      <c r="G241" s="79"/>
      <c r="H241" s="34" t="s">
        <v>610</v>
      </c>
      <c r="I241" s="34"/>
      <c r="J241" s="17"/>
      <c r="K241" s="37"/>
      <c r="L241" s="34" t="s">
        <v>611</v>
      </c>
      <c r="M241" s="34"/>
      <c r="N241" s="17"/>
      <c r="O241" s="37"/>
      <c r="P241" s="34" t="s">
        <v>106</v>
      </c>
      <c r="Q241" s="34"/>
      <c r="R241" s="17"/>
    </row>
    <row r="242" spans="1:22" x14ac:dyDescent="0.25">
      <c r="A242" s="11"/>
      <c r="B242" s="202" t="s">
        <v>710</v>
      </c>
      <c r="C242" s="163"/>
      <c r="D242" s="167"/>
      <c r="E242" s="167"/>
      <c r="F242" s="169"/>
      <c r="G242" s="163"/>
      <c r="H242" s="167"/>
      <c r="I242" s="167"/>
      <c r="J242" s="169"/>
      <c r="K242" s="218"/>
      <c r="L242" s="167"/>
      <c r="M242" s="167"/>
      <c r="N242" s="169"/>
      <c r="O242" s="163"/>
      <c r="P242" s="167"/>
      <c r="Q242" s="167"/>
      <c r="R242" s="169"/>
    </row>
    <row r="243" spans="1:22" x14ac:dyDescent="0.25">
      <c r="A243" s="11"/>
      <c r="B243" s="79" t="s">
        <v>706</v>
      </c>
      <c r="C243" s="79"/>
      <c r="D243" s="15" t="s">
        <v>181</v>
      </c>
      <c r="E243" s="174" t="s">
        <v>707</v>
      </c>
      <c r="F243" s="15" t="s">
        <v>184</v>
      </c>
      <c r="G243" s="79"/>
      <c r="H243" s="15" t="s">
        <v>181</v>
      </c>
      <c r="I243" s="175">
        <v>11720</v>
      </c>
      <c r="J243" s="15"/>
      <c r="K243" s="37"/>
      <c r="L243" s="15" t="s">
        <v>181</v>
      </c>
      <c r="M243" s="174" t="s">
        <v>291</v>
      </c>
      <c r="N243" s="15"/>
      <c r="O243" s="79"/>
      <c r="P243" s="15" t="s">
        <v>181</v>
      </c>
      <c r="Q243" s="174" t="s">
        <v>708</v>
      </c>
      <c r="R243" s="15" t="s">
        <v>184</v>
      </c>
    </row>
    <row r="244" spans="1:22" ht="23.25" x14ac:dyDescent="0.25">
      <c r="A244" s="11"/>
      <c r="B244" s="163" t="s">
        <v>743</v>
      </c>
      <c r="C244" s="163"/>
      <c r="D244" s="169"/>
      <c r="E244" s="171">
        <v>5727</v>
      </c>
      <c r="F244" s="169"/>
      <c r="G244" s="170"/>
      <c r="H244" s="169"/>
      <c r="I244" s="171">
        <v>33404</v>
      </c>
      <c r="J244" s="169"/>
      <c r="K244" s="218"/>
      <c r="L244" s="169"/>
      <c r="M244" s="171">
        <v>16774</v>
      </c>
      <c r="N244" s="169"/>
      <c r="O244" s="163"/>
      <c r="P244" s="169"/>
      <c r="Q244" s="171">
        <v>55905</v>
      </c>
      <c r="R244" s="169"/>
    </row>
    <row r="245" spans="1:22" ht="23.25" x14ac:dyDescent="0.25">
      <c r="A245" s="11"/>
      <c r="B245" s="79" t="s">
        <v>713</v>
      </c>
      <c r="C245" s="79"/>
      <c r="D245" s="188"/>
      <c r="E245" s="189">
        <v>63354</v>
      </c>
      <c r="F245" s="15"/>
      <c r="G245" s="79"/>
      <c r="H245" s="188"/>
      <c r="I245" s="190" t="s">
        <v>744</v>
      </c>
      <c r="J245" s="15" t="s">
        <v>184</v>
      </c>
      <c r="K245" s="37"/>
      <c r="L245" s="188"/>
      <c r="M245" s="190" t="s">
        <v>745</v>
      </c>
      <c r="N245" s="15" t="s">
        <v>184</v>
      </c>
      <c r="O245" s="79"/>
      <c r="P245" s="188"/>
      <c r="Q245" s="189">
        <v>7477</v>
      </c>
      <c r="R245" s="15"/>
    </row>
    <row r="246" spans="1:22" x14ac:dyDescent="0.25">
      <c r="A246" s="11"/>
      <c r="B246" s="163" t="s">
        <v>137</v>
      </c>
      <c r="C246" s="218"/>
      <c r="D246" s="167"/>
      <c r="E246" s="191">
        <v>1813</v>
      </c>
      <c r="F246" s="169"/>
      <c r="G246" s="163"/>
      <c r="H246" s="167"/>
      <c r="I246" s="191">
        <v>5495</v>
      </c>
      <c r="J246" s="169"/>
      <c r="K246" s="218"/>
      <c r="L246" s="167"/>
      <c r="M246" s="192">
        <v>526</v>
      </c>
      <c r="N246" s="169"/>
      <c r="O246" s="163"/>
      <c r="P246" s="167"/>
      <c r="Q246" s="191">
        <v>7834</v>
      </c>
      <c r="R246" s="169"/>
    </row>
    <row r="247" spans="1:22" x14ac:dyDescent="0.25">
      <c r="A247" s="11"/>
      <c r="B247" s="79" t="s">
        <v>146</v>
      </c>
      <c r="C247" s="37"/>
      <c r="D247" s="15"/>
      <c r="E247" s="174" t="s">
        <v>746</v>
      </c>
      <c r="F247" s="15" t="s">
        <v>184</v>
      </c>
      <c r="G247" s="79"/>
      <c r="H247" s="15"/>
      <c r="I247" s="174" t="s">
        <v>747</v>
      </c>
      <c r="J247" s="15" t="s">
        <v>184</v>
      </c>
      <c r="K247" s="79"/>
      <c r="L247" s="15"/>
      <c r="M247" s="174" t="s">
        <v>748</v>
      </c>
      <c r="N247" s="15" t="s">
        <v>184</v>
      </c>
      <c r="O247" s="79"/>
      <c r="P247" s="15"/>
      <c r="Q247" s="174" t="s">
        <v>749</v>
      </c>
      <c r="R247" s="15" t="s">
        <v>184</v>
      </c>
    </row>
    <row r="248" spans="1:22" x14ac:dyDescent="0.25">
      <c r="A248" s="11"/>
      <c r="B248" s="163" t="s">
        <v>153</v>
      </c>
      <c r="C248" s="218"/>
      <c r="D248" s="176"/>
      <c r="E248" s="182">
        <v>39102</v>
      </c>
      <c r="F248" s="169"/>
      <c r="G248" s="163"/>
      <c r="H248" s="176"/>
      <c r="I248" s="177" t="s">
        <v>750</v>
      </c>
      <c r="J248" s="169" t="s">
        <v>184</v>
      </c>
      <c r="K248" s="218"/>
      <c r="L248" s="176"/>
      <c r="M248" s="177" t="s">
        <v>291</v>
      </c>
      <c r="N248" s="169"/>
      <c r="O248" s="218"/>
      <c r="P248" s="176"/>
      <c r="Q248" s="182">
        <v>38993</v>
      </c>
      <c r="R248" s="169"/>
    </row>
    <row r="249" spans="1:22" x14ac:dyDescent="0.25">
      <c r="A249" s="11"/>
      <c r="B249" s="79"/>
      <c r="C249" s="37"/>
      <c r="D249" s="181"/>
      <c r="E249" s="181"/>
      <c r="F249" s="15"/>
      <c r="G249" s="79"/>
      <c r="H249" s="181"/>
      <c r="I249" s="181"/>
      <c r="J249" s="15"/>
      <c r="K249" s="37"/>
      <c r="L249" s="181"/>
      <c r="M249" s="181"/>
      <c r="N249" s="15"/>
      <c r="O249" s="37"/>
      <c r="P249" s="181"/>
      <c r="Q249" s="181"/>
      <c r="R249" s="15"/>
    </row>
    <row r="250" spans="1:22" x14ac:dyDescent="0.25">
      <c r="A250" s="11"/>
      <c r="B250" s="79" t="s">
        <v>751</v>
      </c>
      <c r="C250" s="37"/>
      <c r="D250" s="15"/>
      <c r="E250" s="175">
        <v>25009</v>
      </c>
      <c r="F250" s="15"/>
      <c r="G250" s="79"/>
      <c r="H250" s="15"/>
      <c r="I250" s="174">
        <v>192</v>
      </c>
      <c r="J250" s="15"/>
      <c r="K250" s="37"/>
      <c r="L250" s="15"/>
      <c r="M250" s="174" t="s">
        <v>752</v>
      </c>
      <c r="N250" s="15" t="s">
        <v>184</v>
      </c>
      <c r="O250" s="37"/>
      <c r="P250" s="15"/>
      <c r="Q250" s="175">
        <v>25015</v>
      </c>
      <c r="R250" s="15"/>
    </row>
    <row r="251" spans="1:22" x14ac:dyDescent="0.25">
      <c r="A251" s="11"/>
      <c r="B251" s="79"/>
      <c r="C251" s="37"/>
      <c r="D251" s="15"/>
      <c r="E251" s="15"/>
      <c r="F251" s="15"/>
      <c r="G251" s="79"/>
      <c r="H251" s="15"/>
      <c r="I251" s="15"/>
      <c r="J251" s="15"/>
      <c r="K251" s="37"/>
      <c r="L251" s="15"/>
      <c r="M251" s="15"/>
      <c r="N251" s="15"/>
      <c r="O251" s="37"/>
      <c r="P251" s="15"/>
      <c r="Q251" s="15"/>
      <c r="R251" s="15"/>
    </row>
    <row r="252" spans="1:22" x14ac:dyDescent="0.25">
      <c r="A252" s="11"/>
      <c r="B252" s="163" t="s">
        <v>731</v>
      </c>
      <c r="C252" s="218"/>
      <c r="D252" s="176"/>
      <c r="E252" s="182">
        <v>1200</v>
      </c>
      <c r="F252" s="169"/>
      <c r="G252" s="163"/>
      <c r="H252" s="176"/>
      <c r="I252" s="177" t="s">
        <v>291</v>
      </c>
      <c r="J252" s="169"/>
      <c r="K252" s="218"/>
      <c r="L252" s="176"/>
      <c r="M252" s="177">
        <v>207</v>
      </c>
      <c r="N252" s="169"/>
      <c r="O252" s="218"/>
      <c r="P252" s="176"/>
      <c r="Q252" s="182">
        <v>1407</v>
      </c>
      <c r="R252" s="169"/>
    </row>
    <row r="253" spans="1:22" ht="15.75" thickBot="1" x14ac:dyDescent="0.3">
      <c r="A253" s="11"/>
      <c r="B253" s="79" t="s">
        <v>732</v>
      </c>
      <c r="C253" s="37"/>
      <c r="D253" s="224" t="s">
        <v>181</v>
      </c>
      <c r="E253" s="225">
        <v>26209</v>
      </c>
      <c r="F253" s="15"/>
      <c r="G253" s="79"/>
      <c r="H253" s="224" t="s">
        <v>181</v>
      </c>
      <c r="I253" s="226">
        <v>192</v>
      </c>
      <c r="J253" s="15"/>
      <c r="K253" s="79"/>
      <c r="L253" s="224" t="s">
        <v>181</v>
      </c>
      <c r="M253" s="226">
        <v>21</v>
      </c>
      <c r="N253" s="15"/>
      <c r="O253" s="79"/>
      <c r="P253" s="224" t="s">
        <v>181</v>
      </c>
      <c r="Q253" s="225">
        <v>26422</v>
      </c>
      <c r="R253" s="15"/>
    </row>
    <row r="254" spans="1:22" ht="15.75" thickTop="1" x14ac:dyDescent="0.25">
      <c r="A254" s="11"/>
      <c r="B254" s="230"/>
      <c r="C254" s="230"/>
      <c r="D254" s="230"/>
      <c r="E254" s="230"/>
      <c r="F254" s="230"/>
      <c r="G254" s="230"/>
      <c r="H254" s="230"/>
      <c r="I254" s="230"/>
      <c r="J254" s="230"/>
      <c r="K254" s="230"/>
      <c r="L254" s="230"/>
      <c r="M254" s="230"/>
      <c r="N254" s="230"/>
      <c r="O254" s="230"/>
      <c r="P254" s="230"/>
      <c r="Q254" s="230"/>
      <c r="R254" s="230"/>
      <c r="S254" s="230"/>
      <c r="T254" s="230"/>
      <c r="U254" s="230"/>
      <c r="V254" s="230"/>
    </row>
  </sheetData>
  <mergeCells count="332">
    <mergeCell ref="B254:V254"/>
    <mergeCell ref="B169:V169"/>
    <mergeCell ref="B201:V201"/>
    <mergeCell ref="B202:V202"/>
    <mergeCell ref="B203:V203"/>
    <mergeCell ref="B204:V204"/>
    <mergeCell ref="B221:V221"/>
    <mergeCell ref="B6:V6"/>
    <mergeCell ref="B7:V7"/>
    <mergeCell ref="B8:V8"/>
    <mergeCell ref="B55:V55"/>
    <mergeCell ref="B102:V102"/>
    <mergeCell ref="B103:V103"/>
    <mergeCell ref="D241:E241"/>
    <mergeCell ref="H241:I241"/>
    <mergeCell ref="L241:M241"/>
    <mergeCell ref="P241:Q241"/>
    <mergeCell ref="A1:A2"/>
    <mergeCell ref="B1:V1"/>
    <mergeCell ref="B2:V2"/>
    <mergeCell ref="B3:V3"/>
    <mergeCell ref="A4:A254"/>
    <mergeCell ref="B5:V5"/>
    <mergeCell ref="O227:O228"/>
    <mergeCell ref="P227:P228"/>
    <mergeCell ref="Q227:Q228"/>
    <mergeCell ref="R227:R228"/>
    <mergeCell ref="D239:E239"/>
    <mergeCell ref="D240:E240"/>
    <mergeCell ref="H240:I240"/>
    <mergeCell ref="L240:M240"/>
    <mergeCell ref="P240:Q240"/>
    <mergeCell ref="B238:V238"/>
    <mergeCell ref="I227:I228"/>
    <mergeCell ref="J227:J228"/>
    <mergeCell ref="K227:K228"/>
    <mergeCell ref="L227:L228"/>
    <mergeCell ref="M227:M228"/>
    <mergeCell ref="N227:N228"/>
    <mergeCell ref="D224:E224"/>
    <mergeCell ref="H224:I224"/>
    <mergeCell ref="L224:M224"/>
    <mergeCell ref="P224:Q224"/>
    <mergeCell ref="C227:C228"/>
    <mergeCell ref="D227:D228"/>
    <mergeCell ref="E227:E228"/>
    <mergeCell ref="F227:F228"/>
    <mergeCell ref="G227:G228"/>
    <mergeCell ref="H227:H228"/>
    <mergeCell ref="O210:O211"/>
    <mergeCell ref="P210:P211"/>
    <mergeCell ref="Q210:Q211"/>
    <mergeCell ref="R210:R211"/>
    <mergeCell ref="D222:E222"/>
    <mergeCell ref="D223:E223"/>
    <mergeCell ref="H223:I223"/>
    <mergeCell ref="L223:M223"/>
    <mergeCell ref="P223:Q223"/>
    <mergeCell ref="I210:I211"/>
    <mergeCell ref="J210:J211"/>
    <mergeCell ref="K210:K211"/>
    <mergeCell ref="L210:L211"/>
    <mergeCell ref="M210:M211"/>
    <mergeCell ref="N210:N211"/>
    <mergeCell ref="D207:E207"/>
    <mergeCell ref="H207:I207"/>
    <mergeCell ref="L207:M207"/>
    <mergeCell ref="P207:Q207"/>
    <mergeCell ref="C210:C211"/>
    <mergeCell ref="D210:D211"/>
    <mergeCell ref="E210:E211"/>
    <mergeCell ref="F210:F211"/>
    <mergeCell ref="G210:G211"/>
    <mergeCell ref="H210:H211"/>
    <mergeCell ref="D172:E172"/>
    <mergeCell ref="H172:I172"/>
    <mergeCell ref="L172:M172"/>
    <mergeCell ref="P172:Q172"/>
    <mergeCell ref="D205:E205"/>
    <mergeCell ref="D206:E206"/>
    <mergeCell ref="H206:I206"/>
    <mergeCell ref="L206:M206"/>
    <mergeCell ref="P206:Q206"/>
    <mergeCell ref="D143:E143"/>
    <mergeCell ref="H143:I143"/>
    <mergeCell ref="L143:M143"/>
    <mergeCell ref="P143:Q143"/>
    <mergeCell ref="D170:E170"/>
    <mergeCell ref="D171:E171"/>
    <mergeCell ref="H171:I171"/>
    <mergeCell ref="L171:M171"/>
    <mergeCell ref="P171:Q171"/>
    <mergeCell ref="B168:V168"/>
    <mergeCell ref="D108:E108"/>
    <mergeCell ref="H108:I108"/>
    <mergeCell ref="L108:M108"/>
    <mergeCell ref="P108:Q108"/>
    <mergeCell ref="D141:E141"/>
    <mergeCell ref="D142:E142"/>
    <mergeCell ref="H142:I142"/>
    <mergeCell ref="L142:M142"/>
    <mergeCell ref="P142:Q142"/>
    <mergeCell ref="B140:V140"/>
    <mergeCell ref="V96:V97"/>
    <mergeCell ref="D106:E106"/>
    <mergeCell ref="D107:E107"/>
    <mergeCell ref="H107:I107"/>
    <mergeCell ref="L107:M107"/>
    <mergeCell ref="P107:Q107"/>
    <mergeCell ref="B104:V104"/>
    <mergeCell ref="B105:V105"/>
    <mergeCell ref="P96:P97"/>
    <mergeCell ref="Q96:Q97"/>
    <mergeCell ref="R96:R97"/>
    <mergeCell ref="S96:S97"/>
    <mergeCell ref="T96:T97"/>
    <mergeCell ref="U96:U97"/>
    <mergeCell ref="J96:J97"/>
    <mergeCell ref="K96:K97"/>
    <mergeCell ref="L96:L97"/>
    <mergeCell ref="M96:M97"/>
    <mergeCell ref="N96:N97"/>
    <mergeCell ref="O96:O97"/>
    <mergeCell ref="T94:T95"/>
    <mergeCell ref="U94:U95"/>
    <mergeCell ref="V94:V95"/>
    <mergeCell ref="C96:C97"/>
    <mergeCell ref="D96:D97"/>
    <mergeCell ref="E96:E97"/>
    <mergeCell ref="F96:F97"/>
    <mergeCell ref="G96:G97"/>
    <mergeCell ref="H96:H97"/>
    <mergeCell ref="I96:I97"/>
    <mergeCell ref="N94:N95"/>
    <mergeCell ref="O94:O95"/>
    <mergeCell ref="P94:P95"/>
    <mergeCell ref="Q94:Q95"/>
    <mergeCell ref="R94:R95"/>
    <mergeCell ref="S94:S95"/>
    <mergeCell ref="H94:H95"/>
    <mergeCell ref="I94:I95"/>
    <mergeCell ref="J94:J95"/>
    <mergeCell ref="K94:K95"/>
    <mergeCell ref="L94:L95"/>
    <mergeCell ref="M94:M95"/>
    <mergeCell ref="R85:R86"/>
    <mergeCell ref="S85:S86"/>
    <mergeCell ref="T85:T86"/>
    <mergeCell ref="U85:U86"/>
    <mergeCell ref="V85:V86"/>
    <mergeCell ref="C94:C95"/>
    <mergeCell ref="D94:D95"/>
    <mergeCell ref="E94:E95"/>
    <mergeCell ref="F94:F95"/>
    <mergeCell ref="G94:G95"/>
    <mergeCell ref="L85:L86"/>
    <mergeCell ref="M85:M86"/>
    <mergeCell ref="N85:N86"/>
    <mergeCell ref="O85:O86"/>
    <mergeCell ref="P85:P86"/>
    <mergeCell ref="Q85:Q86"/>
    <mergeCell ref="V83:V84"/>
    <mergeCell ref="C85:C86"/>
    <mergeCell ref="D85:D86"/>
    <mergeCell ref="E85:E86"/>
    <mergeCell ref="F85:F86"/>
    <mergeCell ref="G85:G86"/>
    <mergeCell ref="H85:H86"/>
    <mergeCell ref="I85:I86"/>
    <mergeCell ref="J85:J86"/>
    <mergeCell ref="K85:K86"/>
    <mergeCell ref="P83:P84"/>
    <mergeCell ref="Q83:Q84"/>
    <mergeCell ref="R83:R84"/>
    <mergeCell ref="S83:S84"/>
    <mergeCell ref="T83:T84"/>
    <mergeCell ref="U83:U84"/>
    <mergeCell ref="J83:J84"/>
    <mergeCell ref="K83:K84"/>
    <mergeCell ref="L83:L84"/>
    <mergeCell ref="M83:M84"/>
    <mergeCell ref="N83:N84"/>
    <mergeCell ref="O83:O84"/>
    <mergeCell ref="T79:T80"/>
    <mergeCell ref="U79:U80"/>
    <mergeCell ref="V79:V80"/>
    <mergeCell ref="C83:C84"/>
    <mergeCell ref="D83:D84"/>
    <mergeCell ref="E83:E84"/>
    <mergeCell ref="F83:F84"/>
    <mergeCell ref="G83:G84"/>
    <mergeCell ref="H83:H84"/>
    <mergeCell ref="I83:I84"/>
    <mergeCell ref="N79:N80"/>
    <mergeCell ref="O79:O80"/>
    <mergeCell ref="P79:P80"/>
    <mergeCell ref="Q79:Q80"/>
    <mergeCell ref="R79:R80"/>
    <mergeCell ref="S79:S80"/>
    <mergeCell ref="H79:H80"/>
    <mergeCell ref="I79:I80"/>
    <mergeCell ref="J79:J80"/>
    <mergeCell ref="K79:K80"/>
    <mergeCell ref="L79:L80"/>
    <mergeCell ref="M79:M80"/>
    <mergeCell ref="D58:E58"/>
    <mergeCell ref="H58:I58"/>
    <mergeCell ref="L58:M58"/>
    <mergeCell ref="P58:Q58"/>
    <mergeCell ref="T58:U58"/>
    <mergeCell ref="C79:C80"/>
    <mergeCell ref="D79:D80"/>
    <mergeCell ref="E79:E80"/>
    <mergeCell ref="F79:F80"/>
    <mergeCell ref="G79:G80"/>
    <mergeCell ref="V49:V50"/>
    <mergeCell ref="D56:E56"/>
    <mergeCell ref="D57:E57"/>
    <mergeCell ref="H57:I57"/>
    <mergeCell ref="L57:M57"/>
    <mergeCell ref="P57:Q57"/>
    <mergeCell ref="T57:U57"/>
    <mergeCell ref="P49:P50"/>
    <mergeCell ref="Q49:Q50"/>
    <mergeCell ref="R49:R50"/>
    <mergeCell ref="S49:S50"/>
    <mergeCell ref="T49:T50"/>
    <mergeCell ref="U49:U50"/>
    <mergeCell ref="J49:J50"/>
    <mergeCell ref="K49:K50"/>
    <mergeCell ref="L49:L50"/>
    <mergeCell ref="M49:M50"/>
    <mergeCell ref="N49:N50"/>
    <mergeCell ref="O49:O50"/>
    <mergeCell ref="T47:T48"/>
    <mergeCell ref="U47:U48"/>
    <mergeCell ref="V47:V48"/>
    <mergeCell ref="C49:C50"/>
    <mergeCell ref="D49:D50"/>
    <mergeCell ref="E49:E50"/>
    <mergeCell ref="F49:F50"/>
    <mergeCell ref="G49:G50"/>
    <mergeCell ref="H49:H50"/>
    <mergeCell ref="I49:I50"/>
    <mergeCell ref="N47:N48"/>
    <mergeCell ref="O47:O48"/>
    <mergeCell ref="P47:P48"/>
    <mergeCell ref="Q47:Q48"/>
    <mergeCell ref="R47:R48"/>
    <mergeCell ref="S47:S48"/>
    <mergeCell ref="H47:H48"/>
    <mergeCell ref="I47:I48"/>
    <mergeCell ref="J47:J48"/>
    <mergeCell ref="K47:K48"/>
    <mergeCell ref="L47:L48"/>
    <mergeCell ref="M47:M48"/>
    <mergeCell ref="R38:R39"/>
    <mergeCell ref="S38:S39"/>
    <mergeCell ref="T38:T39"/>
    <mergeCell ref="U38:U39"/>
    <mergeCell ref="V38:V39"/>
    <mergeCell ref="C47:C48"/>
    <mergeCell ref="D47:D48"/>
    <mergeCell ref="E47:E48"/>
    <mergeCell ref="F47:F48"/>
    <mergeCell ref="G47:G48"/>
    <mergeCell ref="L38:L39"/>
    <mergeCell ref="M38:M39"/>
    <mergeCell ref="N38:N39"/>
    <mergeCell ref="O38:O39"/>
    <mergeCell ref="P38:P39"/>
    <mergeCell ref="Q38:Q39"/>
    <mergeCell ref="V36:V37"/>
    <mergeCell ref="C38:C39"/>
    <mergeCell ref="D38:D39"/>
    <mergeCell ref="E38:E39"/>
    <mergeCell ref="F38:F39"/>
    <mergeCell ref="G38:G39"/>
    <mergeCell ref="H38:H39"/>
    <mergeCell ref="I38:I39"/>
    <mergeCell ref="J38:J39"/>
    <mergeCell ref="K38:K39"/>
    <mergeCell ref="P36:P37"/>
    <mergeCell ref="Q36:Q37"/>
    <mergeCell ref="R36:R37"/>
    <mergeCell ref="S36:S37"/>
    <mergeCell ref="T36:T37"/>
    <mergeCell ref="U36:U37"/>
    <mergeCell ref="J36:J37"/>
    <mergeCell ref="K36:K37"/>
    <mergeCell ref="L36:L37"/>
    <mergeCell ref="M36:M37"/>
    <mergeCell ref="N36:N37"/>
    <mergeCell ref="O36:O37"/>
    <mergeCell ref="T32:T33"/>
    <mergeCell ref="U32:U33"/>
    <mergeCell ref="V32:V33"/>
    <mergeCell ref="C36:C37"/>
    <mergeCell ref="D36:D37"/>
    <mergeCell ref="E36:E37"/>
    <mergeCell ref="F36:F37"/>
    <mergeCell ref="G36:G37"/>
    <mergeCell ref="H36:H37"/>
    <mergeCell ref="I36:I37"/>
    <mergeCell ref="N32:N33"/>
    <mergeCell ref="O32:O33"/>
    <mergeCell ref="P32:P33"/>
    <mergeCell ref="Q32:Q33"/>
    <mergeCell ref="R32:R33"/>
    <mergeCell ref="S32:S33"/>
    <mergeCell ref="H32:H33"/>
    <mergeCell ref="I32:I33"/>
    <mergeCell ref="J32:J33"/>
    <mergeCell ref="K32:K33"/>
    <mergeCell ref="L32:L33"/>
    <mergeCell ref="M32:M33"/>
    <mergeCell ref="D11:E11"/>
    <mergeCell ref="H11:I11"/>
    <mergeCell ref="L11:M11"/>
    <mergeCell ref="P11:Q11"/>
    <mergeCell ref="T11:U11"/>
    <mergeCell ref="C32:C33"/>
    <mergeCell ref="D32:D33"/>
    <mergeCell ref="E32:E33"/>
    <mergeCell ref="F32:F33"/>
    <mergeCell ref="G32:G33"/>
    <mergeCell ref="D9:E9"/>
    <mergeCell ref="D10:E10"/>
    <mergeCell ref="H10:I10"/>
    <mergeCell ref="L10:M10"/>
    <mergeCell ref="P10:Q10"/>
    <mergeCell ref="T10:U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9.28515625" bestFit="1" customWidth="1"/>
    <col min="4" max="4" width="2" customWidth="1"/>
    <col min="5" max="5" width="6.5703125" customWidth="1"/>
    <col min="8" max="8" width="2.42578125" customWidth="1"/>
    <col min="9" max="9" width="7.85546875" customWidth="1"/>
    <col min="12" max="12" width="2.5703125" customWidth="1"/>
    <col min="13" max="13" width="8.85546875" customWidth="1"/>
    <col min="14" max="14" width="1.5703125" bestFit="1" customWidth="1"/>
    <col min="16" max="16" width="1.85546875" bestFit="1" customWidth="1"/>
    <col min="17" max="17" width="5.7109375" bestFit="1" customWidth="1"/>
  </cols>
  <sheetData>
    <row r="1" spans="1:18" ht="15" customHeight="1" x14ac:dyDescent="0.25">
      <c r="A1" s="7" t="s">
        <v>7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754</v>
      </c>
      <c r="B3" s="10"/>
      <c r="C3" s="10"/>
      <c r="D3" s="10"/>
      <c r="E3" s="10"/>
      <c r="F3" s="10"/>
      <c r="G3" s="10"/>
      <c r="H3" s="10"/>
      <c r="I3" s="10"/>
      <c r="J3" s="10"/>
      <c r="K3" s="10"/>
      <c r="L3" s="10"/>
      <c r="M3" s="10"/>
      <c r="N3" s="10"/>
      <c r="O3" s="10"/>
      <c r="P3" s="10"/>
      <c r="Q3" s="10"/>
      <c r="R3" s="10"/>
    </row>
    <row r="4" spans="1:18" x14ac:dyDescent="0.25">
      <c r="A4" s="11" t="s">
        <v>755</v>
      </c>
      <c r="B4" s="237" t="s">
        <v>756</v>
      </c>
      <c r="C4" s="237"/>
      <c r="D4" s="237"/>
      <c r="E4" s="237"/>
      <c r="F4" s="237"/>
      <c r="G4" s="237"/>
      <c r="H4" s="237"/>
      <c r="I4" s="237"/>
      <c r="J4" s="237"/>
      <c r="K4" s="237"/>
      <c r="L4" s="237"/>
      <c r="M4" s="237"/>
      <c r="N4" s="237"/>
      <c r="O4" s="237"/>
      <c r="P4" s="237"/>
      <c r="Q4" s="237"/>
      <c r="R4" s="237"/>
    </row>
    <row r="5" spans="1:18" x14ac:dyDescent="0.25">
      <c r="A5" s="11"/>
      <c r="B5" s="44" t="s">
        <v>757</v>
      </c>
      <c r="C5" s="44"/>
      <c r="D5" s="44"/>
      <c r="E5" s="44"/>
      <c r="F5" s="44"/>
      <c r="G5" s="44"/>
      <c r="H5" s="44"/>
      <c r="I5" s="44"/>
      <c r="J5" s="44"/>
      <c r="K5" s="44"/>
      <c r="L5" s="44"/>
      <c r="M5" s="44"/>
      <c r="N5" s="44"/>
      <c r="O5" s="44"/>
      <c r="P5" s="44"/>
      <c r="Q5" s="44"/>
      <c r="R5" s="44"/>
    </row>
    <row r="6" spans="1:18" ht="15.75" x14ac:dyDescent="0.25">
      <c r="A6" s="11"/>
      <c r="B6" s="117"/>
      <c r="C6" s="117"/>
      <c r="D6" s="117"/>
      <c r="E6" s="117"/>
      <c r="F6" s="117"/>
      <c r="G6" s="117"/>
      <c r="H6" s="117"/>
      <c r="I6" s="117"/>
      <c r="J6" s="117"/>
      <c r="K6" s="117"/>
      <c r="L6" s="117"/>
      <c r="M6" s="117"/>
      <c r="N6" s="117"/>
      <c r="O6" s="117"/>
      <c r="P6" s="117"/>
      <c r="Q6" s="117"/>
      <c r="R6" s="117"/>
    </row>
    <row r="7" spans="1:18" x14ac:dyDescent="0.25">
      <c r="A7" s="11"/>
      <c r="B7" s="71"/>
      <c r="C7" s="71"/>
      <c r="D7" s="70"/>
      <c r="E7" s="231"/>
      <c r="F7" s="70"/>
      <c r="G7" s="69"/>
      <c r="H7" s="148" t="s">
        <v>758</v>
      </c>
      <c r="I7" s="148"/>
      <c r="J7" s="70"/>
      <c r="K7" s="69"/>
      <c r="L7" s="148" t="s">
        <v>759</v>
      </c>
      <c r="M7" s="148"/>
      <c r="N7" s="70"/>
      <c r="O7" s="69"/>
      <c r="P7" s="70"/>
      <c r="Q7" s="231"/>
      <c r="R7" s="70"/>
    </row>
    <row r="8" spans="1:18" x14ac:dyDescent="0.25">
      <c r="A8" s="11"/>
      <c r="B8" s="71"/>
      <c r="C8" s="71"/>
      <c r="D8" s="148" t="s">
        <v>496</v>
      </c>
      <c r="E8" s="148"/>
      <c r="F8" s="70"/>
      <c r="G8" s="69"/>
      <c r="H8" s="148" t="s">
        <v>760</v>
      </c>
      <c r="I8" s="148"/>
      <c r="J8" s="70"/>
      <c r="K8" s="69"/>
      <c r="L8" s="148" t="s">
        <v>761</v>
      </c>
      <c r="M8" s="148"/>
      <c r="N8" s="70"/>
      <c r="O8" s="69"/>
      <c r="P8" s="148" t="s">
        <v>498</v>
      </c>
      <c r="Q8" s="148"/>
      <c r="R8" s="70"/>
    </row>
    <row r="9" spans="1:18" x14ac:dyDescent="0.25">
      <c r="A9" s="11"/>
      <c r="B9" s="232" t="s">
        <v>762</v>
      </c>
      <c r="C9" s="71"/>
      <c r="D9" s="75" t="s">
        <v>499</v>
      </c>
      <c r="E9" s="75"/>
      <c r="F9" s="70"/>
      <c r="G9" s="69"/>
      <c r="H9" s="75" t="s">
        <v>763</v>
      </c>
      <c r="I9" s="75"/>
      <c r="J9" s="70"/>
      <c r="K9" s="69"/>
      <c r="L9" s="75" t="s">
        <v>612</v>
      </c>
      <c r="M9" s="75"/>
      <c r="N9" s="70"/>
      <c r="O9" s="69"/>
      <c r="P9" s="75" t="s">
        <v>499</v>
      </c>
      <c r="Q9" s="75"/>
      <c r="R9" s="70"/>
    </row>
    <row r="10" spans="1:18" x14ac:dyDescent="0.25">
      <c r="A10" s="11"/>
      <c r="B10" s="233" t="s">
        <v>764</v>
      </c>
      <c r="C10" s="21"/>
      <c r="D10" s="23"/>
      <c r="E10" s="23"/>
      <c r="F10" s="24"/>
      <c r="G10" s="21"/>
      <c r="H10" s="23"/>
      <c r="I10" s="23"/>
      <c r="J10" s="24"/>
      <c r="K10" s="21"/>
      <c r="L10" s="23"/>
      <c r="M10" s="23"/>
      <c r="N10" s="24"/>
      <c r="O10" s="21"/>
      <c r="P10" s="23"/>
      <c r="Q10" s="23"/>
      <c r="R10" s="24"/>
    </row>
    <row r="11" spans="1:18" x14ac:dyDescent="0.25">
      <c r="A11" s="11"/>
      <c r="B11" s="234" t="s">
        <v>765</v>
      </c>
      <c r="C11" s="68"/>
      <c r="D11" s="102" t="s">
        <v>181</v>
      </c>
      <c r="E11" s="235">
        <v>17522</v>
      </c>
      <c r="F11" s="102"/>
      <c r="G11" s="68"/>
      <c r="H11" s="102" t="s">
        <v>181</v>
      </c>
      <c r="I11" s="235">
        <v>18343</v>
      </c>
      <c r="J11" s="102"/>
      <c r="K11" s="68"/>
      <c r="L11" s="102" t="s">
        <v>181</v>
      </c>
      <c r="M11" s="236" t="s">
        <v>766</v>
      </c>
      <c r="N11" s="102" t="s">
        <v>184</v>
      </c>
      <c r="O11" s="68"/>
      <c r="P11" s="102" t="s">
        <v>181</v>
      </c>
      <c r="Q11" s="235">
        <v>16498</v>
      </c>
      <c r="R11" s="102"/>
    </row>
    <row r="12" spans="1:18" x14ac:dyDescent="0.25">
      <c r="A12" s="11"/>
      <c r="B12" s="90" t="s">
        <v>767</v>
      </c>
      <c r="C12" s="21"/>
      <c r="D12" s="24" t="s">
        <v>181</v>
      </c>
      <c r="E12" s="54">
        <v>16498</v>
      </c>
      <c r="F12" s="24"/>
      <c r="G12" s="21"/>
      <c r="H12" s="24" t="s">
        <v>181</v>
      </c>
      <c r="I12" s="54">
        <v>16945</v>
      </c>
      <c r="J12" s="24"/>
      <c r="K12" s="21"/>
      <c r="L12" s="24" t="s">
        <v>181</v>
      </c>
      <c r="M12" s="29" t="s">
        <v>768</v>
      </c>
      <c r="N12" s="24" t="s">
        <v>184</v>
      </c>
      <c r="O12" s="21"/>
      <c r="P12" s="24" t="s">
        <v>181</v>
      </c>
      <c r="Q12" s="54">
        <v>15874</v>
      </c>
      <c r="R12" s="24"/>
    </row>
    <row r="13" spans="1:18" x14ac:dyDescent="0.25">
      <c r="A13" s="11"/>
      <c r="B13" s="234" t="s">
        <v>769</v>
      </c>
      <c r="C13" s="68"/>
      <c r="D13" s="102" t="s">
        <v>181</v>
      </c>
      <c r="E13" s="235">
        <v>15874</v>
      </c>
      <c r="F13" s="102"/>
      <c r="G13" s="68"/>
      <c r="H13" s="102" t="s">
        <v>181</v>
      </c>
      <c r="I13" s="235">
        <v>16600</v>
      </c>
      <c r="J13" s="102"/>
      <c r="K13" s="68"/>
      <c r="L13" s="102" t="s">
        <v>181</v>
      </c>
      <c r="M13" s="236" t="s">
        <v>770</v>
      </c>
      <c r="N13" s="102" t="s">
        <v>184</v>
      </c>
      <c r="O13" s="68"/>
      <c r="P13" s="102" t="s">
        <v>181</v>
      </c>
      <c r="Q13" s="235">
        <v>15085</v>
      </c>
      <c r="R13" s="102"/>
    </row>
    <row r="14" spans="1:18" x14ac:dyDescent="0.25">
      <c r="A14" s="11"/>
      <c r="B14" s="47"/>
      <c r="C14" s="47"/>
      <c r="D14" s="47"/>
      <c r="E14" s="47"/>
      <c r="F14" s="47"/>
      <c r="G14" s="47"/>
      <c r="H14" s="47"/>
      <c r="I14" s="47"/>
      <c r="J14" s="47"/>
      <c r="K14" s="47"/>
      <c r="L14" s="47"/>
      <c r="M14" s="47"/>
      <c r="N14" s="47"/>
      <c r="O14" s="47"/>
      <c r="P14" s="47"/>
      <c r="Q14" s="47"/>
      <c r="R14" s="47"/>
    </row>
  </sheetData>
  <mergeCells count="19">
    <mergeCell ref="B5:R5"/>
    <mergeCell ref="B6:R6"/>
    <mergeCell ref="B14:R14"/>
    <mergeCell ref="D9:E9"/>
    <mergeCell ref="H9:I9"/>
    <mergeCell ref="L9:M9"/>
    <mergeCell ref="P9:Q9"/>
    <mergeCell ref="A1:A2"/>
    <mergeCell ref="B1:R1"/>
    <mergeCell ref="B2:R2"/>
    <mergeCell ref="B3:R3"/>
    <mergeCell ref="A4:A14"/>
    <mergeCell ref="B4:R4"/>
    <mergeCell ref="H7:I7"/>
    <mergeCell ref="L7:M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3" width="8.42578125" customWidth="1"/>
    <col min="4" max="4" width="26.28515625" customWidth="1"/>
    <col min="5" max="5" width="7.140625" customWidth="1"/>
    <col min="6" max="6" width="36.5703125" customWidth="1"/>
    <col min="7" max="7" width="8.42578125" customWidth="1"/>
    <col min="8" max="8" width="26.28515625" customWidth="1"/>
    <col min="9" max="9" width="7.140625" customWidth="1"/>
  </cols>
  <sheetData>
    <row r="1" spans="1:9" ht="60" customHeight="1" x14ac:dyDescent="0.25">
      <c r="A1" s="7" t="s">
        <v>77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6</v>
      </c>
      <c r="B3" s="10"/>
      <c r="C3" s="10"/>
      <c r="D3" s="10"/>
      <c r="E3" s="10"/>
      <c r="F3" s="10"/>
      <c r="G3" s="10"/>
      <c r="H3" s="10"/>
      <c r="I3" s="10"/>
    </row>
    <row r="4" spans="1:9" ht="38.25" customHeight="1" x14ac:dyDescent="0.25">
      <c r="A4" s="2" t="s">
        <v>772</v>
      </c>
      <c r="B4" s="50" t="s">
        <v>194</v>
      </c>
      <c r="C4" s="50"/>
      <c r="D4" s="50"/>
      <c r="E4" s="50"/>
      <c r="F4" s="50"/>
      <c r="G4" s="50"/>
      <c r="H4" s="50"/>
      <c r="I4" s="50"/>
    </row>
    <row r="5" spans="1:9" x14ac:dyDescent="0.25">
      <c r="A5" s="11" t="s">
        <v>773</v>
      </c>
      <c r="B5" s="51"/>
      <c r="C5" s="51"/>
      <c r="D5" s="51"/>
      <c r="E5" s="51"/>
      <c r="F5" s="51"/>
      <c r="G5" s="51"/>
      <c r="H5" s="51"/>
      <c r="I5" s="51"/>
    </row>
    <row r="6" spans="1:9" ht="38.25" customHeight="1" x14ac:dyDescent="0.25">
      <c r="A6" s="11"/>
      <c r="B6" s="50" t="s">
        <v>195</v>
      </c>
      <c r="C6" s="50"/>
      <c r="D6" s="50"/>
      <c r="E6" s="50"/>
      <c r="F6" s="50"/>
      <c r="G6" s="50"/>
      <c r="H6" s="50"/>
      <c r="I6" s="50"/>
    </row>
    <row r="7" spans="1:9" ht="25.5" customHeight="1" x14ac:dyDescent="0.25">
      <c r="A7" s="2" t="s">
        <v>466</v>
      </c>
      <c r="B7" s="50" t="s">
        <v>196</v>
      </c>
      <c r="C7" s="50"/>
      <c r="D7" s="50"/>
      <c r="E7" s="50"/>
      <c r="F7" s="50"/>
      <c r="G7" s="50"/>
      <c r="H7" s="50"/>
      <c r="I7" s="50"/>
    </row>
    <row r="8" spans="1:9" ht="89.25" customHeight="1" x14ac:dyDescent="0.25">
      <c r="A8" s="2" t="s">
        <v>774</v>
      </c>
      <c r="B8" s="50" t="s">
        <v>197</v>
      </c>
      <c r="C8" s="50"/>
      <c r="D8" s="50"/>
      <c r="E8" s="50"/>
      <c r="F8" s="50"/>
      <c r="G8" s="50"/>
      <c r="H8" s="50"/>
      <c r="I8" s="50"/>
    </row>
    <row r="9" spans="1:9" ht="89.25" customHeight="1" x14ac:dyDescent="0.25">
      <c r="A9" s="2" t="s">
        <v>775</v>
      </c>
      <c r="B9" s="50" t="s">
        <v>198</v>
      </c>
      <c r="C9" s="50"/>
      <c r="D9" s="50"/>
      <c r="E9" s="50"/>
      <c r="F9" s="50"/>
      <c r="G9" s="50"/>
      <c r="H9" s="50"/>
      <c r="I9" s="50"/>
    </row>
    <row r="10" spans="1:9" ht="38.25" customHeight="1" x14ac:dyDescent="0.25">
      <c r="A10" s="2" t="s">
        <v>776</v>
      </c>
      <c r="B10" s="50" t="s">
        <v>199</v>
      </c>
      <c r="C10" s="50"/>
      <c r="D10" s="50"/>
      <c r="E10" s="50"/>
      <c r="F10" s="50"/>
      <c r="G10" s="50"/>
      <c r="H10" s="50"/>
      <c r="I10" s="50"/>
    </row>
    <row r="11" spans="1:9" ht="38.25" customHeight="1" x14ac:dyDescent="0.25">
      <c r="A11" s="2" t="s">
        <v>268</v>
      </c>
      <c r="B11" s="50" t="s">
        <v>200</v>
      </c>
      <c r="C11" s="50"/>
      <c r="D11" s="50"/>
      <c r="E11" s="50"/>
      <c r="F11" s="50"/>
      <c r="G11" s="50"/>
      <c r="H11" s="50"/>
      <c r="I11" s="50"/>
    </row>
    <row r="12" spans="1:9" x14ac:dyDescent="0.25">
      <c r="A12" s="11" t="s">
        <v>38</v>
      </c>
      <c r="B12" s="51"/>
      <c r="C12" s="51"/>
      <c r="D12" s="51"/>
      <c r="E12" s="51"/>
      <c r="F12" s="51"/>
      <c r="G12" s="51"/>
      <c r="H12" s="51"/>
      <c r="I12" s="51"/>
    </row>
    <row r="13" spans="1:9" ht="63.75" customHeight="1" x14ac:dyDescent="0.25">
      <c r="A13" s="11"/>
      <c r="B13" s="50" t="s">
        <v>201</v>
      </c>
      <c r="C13" s="50"/>
      <c r="D13" s="50"/>
      <c r="E13" s="50"/>
      <c r="F13" s="50"/>
      <c r="G13" s="50"/>
      <c r="H13" s="50"/>
      <c r="I13" s="50"/>
    </row>
    <row r="14" spans="1:9" ht="51" customHeight="1" x14ac:dyDescent="0.25">
      <c r="A14" s="11"/>
      <c r="B14" s="45" t="s">
        <v>202</v>
      </c>
      <c r="C14" s="45"/>
      <c r="D14" s="45"/>
      <c r="E14" s="45"/>
      <c r="F14" s="45"/>
      <c r="G14" s="45"/>
      <c r="H14" s="45"/>
      <c r="I14" s="45"/>
    </row>
    <row r="15" spans="1:9" ht="51" customHeight="1" x14ac:dyDescent="0.25">
      <c r="A15" s="11"/>
      <c r="B15" s="45" t="s">
        <v>203</v>
      </c>
      <c r="C15" s="45"/>
      <c r="D15" s="45"/>
      <c r="E15" s="45"/>
      <c r="F15" s="45"/>
      <c r="G15" s="45"/>
      <c r="H15" s="45"/>
      <c r="I15" s="45"/>
    </row>
    <row r="16" spans="1:9" ht="38.25" customHeight="1" x14ac:dyDescent="0.25">
      <c r="A16" s="11" t="s">
        <v>240</v>
      </c>
      <c r="B16" s="50" t="s">
        <v>204</v>
      </c>
      <c r="C16" s="50"/>
      <c r="D16" s="50"/>
      <c r="E16" s="50"/>
      <c r="F16" s="50"/>
      <c r="G16" s="50"/>
      <c r="H16" s="50"/>
      <c r="I16" s="50"/>
    </row>
    <row r="17" spans="1:9" ht="63.75" customHeight="1" x14ac:dyDescent="0.25">
      <c r="A17" s="11"/>
      <c r="B17" s="45" t="s">
        <v>205</v>
      </c>
      <c r="C17" s="45"/>
      <c r="D17" s="45"/>
      <c r="E17" s="45"/>
      <c r="F17" s="45"/>
      <c r="G17" s="45"/>
      <c r="H17" s="45"/>
      <c r="I17" s="45"/>
    </row>
    <row r="18" spans="1:9" ht="15.75" x14ac:dyDescent="0.25">
      <c r="A18" s="2" t="s">
        <v>777</v>
      </c>
      <c r="B18" s="50" t="s">
        <v>206</v>
      </c>
      <c r="C18" s="50"/>
      <c r="D18" s="50"/>
      <c r="E18" s="50"/>
      <c r="F18" s="50"/>
      <c r="G18" s="50"/>
      <c r="H18" s="50"/>
      <c r="I18" s="50"/>
    </row>
    <row r="19" spans="1:9" ht="25.5" customHeight="1" x14ac:dyDescent="0.25">
      <c r="A19" s="11" t="s">
        <v>778</v>
      </c>
      <c r="B19" s="50" t="s">
        <v>207</v>
      </c>
      <c r="C19" s="50"/>
      <c r="D19" s="50"/>
      <c r="E19" s="50"/>
      <c r="F19" s="50"/>
      <c r="G19" s="50"/>
      <c r="H19" s="50"/>
      <c r="I19" s="50"/>
    </row>
    <row r="20" spans="1:9" ht="25.5" customHeight="1" x14ac:dyDescent="0.25">
      <c r="A20" s="11"/>
      <c r="B20" s="45" t="s">
        <v>208</v>
      </c>
      <c r="C20" s="45"/>
      <c r="D20" s="45"/>
      <c r="E20" s="45"/>
      <c r="F20" s="45"/>
      <c r="G20" s="45"/>
      <c r="H20" s="45"/>
      <c r="I20" s="45"/>
    </row>
    <row r="21" spans="1:9" x14ac:dyDescent="0.25">
      <c r="A21" s="11"/>
      <c r="B21" s="51"/>
      <c r="C21" s="51"/>
      <c r="D21" s="51"/>
      <c r="E21" s="51"/>
      <c r="F21" s="51"/>
      <c r="G21" s="51"/>
      <c r="H21" s="51"/>
      <c r="I21" s="51"/>
    </row>
    <row r="22" spans="1:9" ht="51" customHeight="1" x14ac:dyDescent="0.25">
      <c r="A22" s="11"/>
      <c r="B22" s="45" t="s">
        <v>209</v>
      </c>
      <c r="C22" s="45"/>
      <c r="D22" s="45"/>
      <c r="E22" s="45"/>
      <c r="F22" s="45"/>
      <c r="G22" s="45"/>
      <c r="H22" s="45"/>
      <c r="I22" s="45"/>
    </row>
    <row r="23" spans="1:9" ht="38.25" customHeight="1" x14ac:dyDescent="0.25">
      <c r="A23" s="11"/>
      <c r="B23" s="45" t="s">
        <v>210</v>
      </c>
      <c r="C23" s="45"/>
      <c r="D23" s="45"/>
      <c r="E23" s="45"/>
      <c r="F23" s="45"/>
      <c r="G23" s="45"/>
      <c r="H23" s="45"/>
      <c r="I23" s="45"/>
    </row>
    <row r="24" spans="1:9" ht="51" customHeight="1" x14ac:dyDescent="0.25">
      <c r="A24" s="11"/>
      <c r="B24" s="45" t="s">
        <v>211</v>
      </c>
      <c r="C24" s="45"/>
      <c r="D24" s="45"/>
      <c r="E24" s="45"/>
      <c r="F24" s="45"/>
      <c r="G24" s="45"/>
      <c r="H24" s="45"/>
      <c r="I24" s="45"/>
    </row>
    <row r="25" spans="1:9" ht="38.25" customHeight="1" x14ac:dyDescent="0.25">
      <c r="A25" s="11"/>
      <c r="B25" s="45" t="s">
        <v>212</v>
      </c>
      <c r="C25" s="45"/>
      <c r="D25" s="45"/>
      <c r="E25" s="45"/>
      <c r="F25" s="45"/>
      <c r="G25" s="45"/>
      <c r="H25" s="45"/>
      <c r="I25" s="45"/>
    </row>
    <row r="26" spans="1:9" ht="15.75" x14ac:dyDescent="0.25">
      <c r="A26" s="11"/>
      <c r="B26" s="46"/>
      <c r="C26" s="46"/>
      <c r="D26" s="46"/>
      <c r="E26" s="46"/>
      <c r="F26" s="46"/>
      <c r="G26" s="46"/>
      <c r="H26" s="46"/>
      <c r="I26" s="46"/>
    </row>
    <row r="27" spans="1:9" x14ac:dyDescent="0.25">
      <c r="A27" s="11"/>
      <c r="B27" s="40"/>
      <c r="C27" s="34">
        <v>2013</v>
      </c>
      <c r="D27" s="34"/>
      <c r="E27" s="17"/>
      <c r="F27" s="41"/>
      <c r="G27" s="34">
        <v>2014</v>
      </c>
      <c r="H27" s="34"/>
      <c r="I27" s="17"/>
    </row>
    <row r="28" spans="1:9" x14ac:dyDescent="0.25">
      <c r="A28" s="11"/>
      <c r="B28" s="21" t="s">
        <v>213</v>
      </c>
      <c r="C28" s="23" t="s">
        <v>181</v>
      </c>
      <c r="D28" s="42">
        <v>11924</v>
      </c>
      <c r="E28" s="24"/>
      <c r="F28" s="21"/>
      <c r="G28" s="23" t="s">
        <v>181</v>
      </c>
      <c r="H28" s="42">
        <v>11240</v>
      </c>
      <c r="I28" s="24"/>
    </row>
    <row r="29" spans="1:9" x14ac:dyDescent="0.25">
      <c r="A29" s="11"/>
      <c r="B29" s="25" t="s">
        <v>214</v>
      </c>
      <c r="C29" s="30"/>
      <c r="D29" s="31" t="s">
        <v>215</v>
      </c>
      <c r="E29" s="22" t="s">
        <v>184</v>
      </c>
      <c r="F29" s="25"/>
      <c r="G29" s="30"/>
      <c r="H29" s="31" t="s">
        <v>216</v>
      </c>
      <c r="I29" s="22" t="s">
        <v>184</v>
      </c>
    </row>
    <row r="30" spans="1:9" ht="15.75" thickBot="1" x14ac:dyDescent="0.3">
      <c r="A30" s="11"/>
      <c r="B30" s="21" t="s">
        <v>36</v>
      </c>
      <c r="C30" s="32" t="s">
        <v>181</v>
      </c>
      <c r="D30" s="43">
        <v>5991</v>
      </c>
      <c r="E30" s="24"/>
      <c r="F30" s="21"/>
      <c r="G30" s="32" t="s">
        <v>181</v>
      </c>
      <c r="H30" s="43">
        <v>7203</v>
      </c>
      <c r="I30" s="24"/>
    </row>
    <row r="31" spans="1:9" ht="16.5" thickTop="1" x14ac:dyDescent="0.25">
      <c r="A31" s="11"/>
      <c r="B31" s="46"/>
      <c r="C31" s="46"/>
      <c r="D31" s="46"/>
      <c r="E31" s="46"/>
      <c r="F31" s="46"/>
      <c r="G31" s="46"/>
      <c r="H31" s="46"/>
      <c r="I31" s="46"/>
    </row>
    <row r="32" spans="1:9" ht="76.5" customHeight="1" x14ac:dyDescent="0.25">
      <c r="A32" s="2" t="s">
        <v>779</v>
      </c>
      <c r="B32" s="50" t="s">
        <v>217</v>
      </c>
      <c r="C32" s="50"/>
      <c r="D32" s="50"/>
      <c r="E32" s="50"/>
      <c r="F32" s="50"/>
      <c r="G32" s="50"/>
      <c r="H32" s="50"/>
      <c r="I32" s="50"/>
    </row>
    <row r="33" spans="1:9" x14ac:dyDescent="0.25">
      <c r="A33" s="11" t="s">
        <v>520</v>
      </c>
      <c r="B33" s="51"/>
      <c r="C33" s="51"/>
      <c r="D33" s="51"/>
      <c r="E33" s="51"/>
      <c r="F33" s="51"/>
      <c r="G33" s="51"/>
      <c r="H33" s="51"/>
      <c r="I33" s="51"/>
    </row>
    <row r="34" spans="1:9" ht="127.5" customHeight="1" x14ac:dyDescent="0.25">
      <c r="A34" s="11"/>
      <c r="B34" s="50" t="s">
        <v>218</v>
      </c>
      <c r="C34" s="50"/>
      <c r="D34" s="50"/>
      <c r="E34" s="50"/>
      <c r="F34" s="50"/>
      <c r="G34" s="50"/>
      <c r="H34" s="50"/>
      <c r="I34" s="50"/>
    </row>
    <row r="35" spans="1:9" ht="51" customHeight="1" x14ac:dyDescent="0.25">
      <c r="A35" s="2" t="s">
        <v>780</v>
      </c>
      <c r="B35" s="50" t="s">
        <v>219</v>
      </c>
      <c r="C35" s="50"/>
      <c r="D35" s="50"/>
      <c r="E35" s="50"/>
      <c r="F35" s="50"/>
      <c r="G35" s="50"/>
      <c r="H35" s="50"/>
      <c r="I35" s="50"/>
    </row>
    <row r="36" spans="1:9" ht="30.75" x14ac:dyDescent="0.25">
      <c r="A36" s="2" t="s">
        <v>781</v>
      </c>
      <c r="B36" s="50" t="s">
        <v>220</v>
      </c>
      <c r="C36" s="50"/>
      <c r="D36" s="50"/>
      <c r="E36" s="50"/>
      <c r="F36" s="50"/>
      <c r="G36" s="50"/>
      <c r="H36" s="50"/>
      <c r="I36" s="50"/>
    </row>
    <row r="37" spans="1:9" x14ac:dyDescent="0.25">
      <c r="A37" s="11" t="s">
        <v>221</v>
      </c>
      <c r="B37" s="49" t="s">
        <v>221</v>
      </c>
      <c r="C37" s="49"/>
      <c r="D37" s="49"/>
      <c r="E37" s="49"/>
      <c r="F37" s="49"/>
      <c r="G37" s="49"/>
      <c r="H37" s="49"/>
      <c r="I37" s="49"/>
    </row>
    <row r="38" spans="1:9" ht="25.5" customHeight="1" x14ac:dyDescent="0.25">
      <c r="A38" s="11"/>
      <c r="B38" s="45" t="s">
        <v>222</v>
      </c>
      <c r="C38" s="45"/>
      <c r="D38" s="45"/>
      <c r="E38" s="45"/>
      <c r="F38" s="45"/>
      <c r="G38" s="45"/>
      <c r="H38" s="45"/>
      <c r="I38" s="45"/>
    </row>
    <row r="39" spans="1:9" x14ac:dyDescent="0.25">
      <c r="A39" s="11" t="s">
        <v>223</v>
      </c>
      <c r="B39" s="44" t="s">
        <v>223</v>
      </c>
      <c r="C39" s="44"/>
      <c r="D39" s="44"/>
      <c r="E39" s="44"/>
      <c r="F39" s="44"/>
      <c r="G39" s="44"/>
      <c r="H39" s="44"/>
      <c r="I39" s="44"/>
    </row>
    <row r="40" spans="1:9" ht="76.5" customHeight="1" x14ac:dyDescent="0.25">
      <c r="A40" s="11"/>
      <c r="B40" s="45" t="s">
        <v>224</v>
      </c>
      <c r="C40" s="45"/>
      <c r="D40" s="45"/>
      <c r="E40" s="45"/>
      <c r="F40" s="45"/>
      <c r="G40" s="45"/>
      <c r="H40" s="45"/>
      <c r="I40" s="45"/>
    </row>
    <row r="41" spans="1:9" ht="51" customHeight="1" x14ac:dyDescent="0.25">
      <c r="A41" s="11"/>
      <c r="B41" s="45" t="s">
        <v>225</v>
      </c>
      <c r="C41" s="45"/>
      <c r="D41" s="45"/>
      <c r="E41" s="45"/>
      <c r="F41" s="45"/>
      <c r="G41" s="45"/>
      <c r="H41" s="45"/>
      <c r="I41" s="45"/>
    </row>
    <row r="42" spans="1:9" ht="38.25" customHeight="1" x14ac:dyDescent="0.25">
      <c r="A42" s="11"/>
      <c r="B42" s="45" t="s">
        <v>226</v>
      </c>
      <c r="C42" s="45"/>
      <c r="D42" s="45"/>
      <c r="E42" s="45"/>
      <c r="F42" s="45"/>
      <c r="G42" s="45"/>
      <c r="H42" s="45"/>
      <c r="I42" s="45"/>
    </row>
    <row r="43" spans="1:9" ht="76.5" customHeight="1" x14ac:dyDescent="0.25">
      <c r="A43" s="11"/>
      <c r="B43" s="45" t="s">
        <v>227</v>
      </c>
      <c r="C43" s="45"/>
      <c r="D43" s="45"/>
      <c r="E43" s="45"/>
      <c r="F43" s="45"/>
      <c r="G43" s="45"/>
      <c r="H43" s="45"/>
      <c r="I43" s="45"/>
    </row>
    <row r="44" spans="1:9" ht="51" customHeight="1" x14ac:dyDescent="0.25">
      <c r="A44" s="11"/>
      <c r="B44" s="45" t="s">
        <v>228</v>
      </c>
      <c r="C44" s="45"/>
      <c r="D44" s="45"/>
      <c r="E44" s="45"/>
      <c r="F44" s="45"/>
      <c r="G44" s="45"/>
      <c r="H44" s="45"/>
      <c r="I44" s="45"/>
    </row>
    <row r="45" spans="1:9" x14ac:dyDescent="0.25">
      <c r="A45" s="11"/>
      <c r="B45" s="52"/>
      <c r="C45" s="52"/>
      <c r="D45" s="52"/>
      <c r="E45" s="52"/>
      <c r="F45" s="52"/>
      <c r="G45" s="52"/>
      <c r="H45" s="52"/>
      <c r="I45" s="52"/>
    </row>
  </sheetData>
  <mergeCells count="51">
    <mergeCell ref="B43:I43"/>
    <mergeCell ref="B44:I44"/>
    <mergeCell ref="B45:I45"/>
    <mergeCell ref="B35:I35"/>
    <mergeCell ref="B36:I36"/>
    <mergeCell ref="A37:A38"/>
    <mergeCell ref="B37:I37"/>
    <mergeCell ref="B38:I38"/>
    <mergeCell ref="A39:A45"/>
    <mergeCell ref="B39:I39"/>
    <mergeCell ref="B40:I40"/>
    <mergeCell ref="B41:I41"/>
    <mergeCell ref="B42:I42"/>
    <mergeCell ref="B24:I24"/>
    <mergeCell ref="B25:I25"/>
    <mergeCell ref="B26:I26"/>
    <mergeCell ref="B31:I31"/>
    <mergeCell ref="B32:I32"/>
    <mergeCell ref="A33:A34"/>
    <mergeCell ref="B33:I33"/>
    <mergeCell ref="B34:I34"/>
    <mergeCell ref="A16:A17"/>
    <mergeCell ref="B16:I16"/>
    <mergeCell ref="B17:I17"/>
    <mergeCell ref="B18:I18"/>
    <mergeCell ref="A19:A31"/>
    <mergeCell ref="B19:I19"/>
    <mergeCell ref="B20:I20"/>
    <mergeCell ref="B21:I21"/>
    <mergeCell ref="B22:I22"/>
    <mergeCell ref="B23:I23"/>
    <mergeCell ref="B7:I7"/>
    <mergeCell ref="B8:I8"/>
    <mergeCell ref="B9:I9"/>
    <mergeCell ref="B10:I10"/>
    <mergeCell ref="B11:I11"/>
    <mergeCell ref="A12:A15"/>
    <mergeCell ref="B12:I12"/>
    <mergeCell ref="B13:I13"/>
    <mergeCell ref="B14:I14"/>
    <mergeCell ref="B15:I15"/>
    <mergeCell ref="C27:D27"/>
    <mergeCell ref="G27:H27"/>
    <mergeCell ref="A1:A2"/>
    <mergeCell ref="B1:I1"/>
    <mergeCell ref="B2:I2"/>
    <mergeCell ref="B3:I3"/>
    <mergeCell ref="B4:I4"/>
    <mergeCell ref="A5:A6"/>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2.42578125" customWidth="1"/>
    <col min="5" max="5" width="3.140625" customWidth="1"/>
    <col min="6" max="6" width="20.140625" customWidth="1"/>
    <col min="7" max="7" width="4" customWidth="1"/>
    <col min="8" max="8" width="12.42578125" customWidth="1"/>
    <col min="9" max="9" width="3.140625" customWidth="1"/>
  </cols>
  <sheetData>
    <row r="1" spans="1:9" ht="60" customHeight="1" x14ac:dyDescent="0.25">
      <c r="A1" s="7" t="s">
        <v>78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6</v>
      </c>
      <c r="B3" s="10"/>
      <c r="C3" s="10"/>
      <c r="D3" s="10"/>
      <c r="E3" s="10"/>
      <c r="F3" s="10"/>
      <c r="G3" s="10"/>
      <c r="H3" s="10"/>
      <c r="I3" s="10"/>
    </row>
    <row r="4" spans="1:9" x14ac:dyDescent="0.25">
      <c r="A4" s="11" t="s">
        <v>783</v>
      </c>
      <c r="B4" s="45" t="s">
        <v>178</v>
      </c>
      <c r="C4" s="45"/>
      <c r="D4" s="45"/>
      <c r="E4" s="45"/>
      <c r="F4" s="45"/>
      <c r="G4" s="45"/>
      <c r="H4" s="45"/>
      <c r="I4" s="45"/>
    </row>
    <row r="5" spans="1:9" ht="15.75" x14ac:dyDescent="0.25">
      <c r="A5" s="11"/>
      <c r="B5" s="46"/>
      <c r="C5" s="46"/>
      <c r="D5" s="46"/>
      <c r="E5" s="46"/>
      <c r="F5" s="46"/>
      <c r="G5" s="46"/>
      <c r="H5" s="46"/>
      <c r="I5" s="46"/>
    </row>
    <row r="6" spans="1:9" x14ac:dyDescent="0.25">
      <c r="A6" s="11"/>
      <c r="B6" s="16"/>
      <c r="C6" s="34" t="s">
        <v>179</v>
      </c>
      <c r="D6" s="34"/>
      <c r="E6" s="20"/>
    </row>
    <row r="7" spans="1:9" x14ac:dyDescent="0.25">
      <c r="A7" s="11"/>
      <c r="B7" s="21" t="s">
        <v>180</v>
      </c>
      <c r="C7" s="23"/>
      <c r="D7" s="23"/>
      <c r="E7" s="24"/>
    </row>
    <row r="8" spans="1:9" ht="15.75" thickBot="1" x14ac:dyDescent="0.3">
      <c r="A8" s="11"/>
      <c r="B8" s="25" t="s">
        <v>72</v>
      </c>
      <c r="C8" s="26" t="s">
        <v>181</v>
      </c>
      <c r="D8" s="27">
        <v>3826</v>
      </c>
      <c r="E8" s="22"/>
    </row>
    <row r="9" spans="1:9" ht="15.75" thickTop="1" x14ac:dyDescent="0.25">
      <c r="A9" s="11"/>
      <c r="B9" s="25"/>
      <c r="C9" s="28"/>
      <c r="D9" s="28"/>
      <c r="E9" s="22"/>
    </row>
    <row r="10" spans="1:9" x14ac:dyDescent="0.25">
      <c r="A10" s="11"/>
      <c r="B10" s="21" t="s">
        <v>182</v>
      </c>
      <c r="C10" s="24" t="s">
        <v>181</v>
      </c>
      <c r="D10" s="29" t="s">
        <v>183</v>
      </c>
      <c r="E10" s="24" t="s">
        <v>184</v>
      </c>
    </row>
    <row r="11" spans="1:9" x14ac:dyDescent="0.25">
      <c r="A11" s="11"/>
      <c r="B11" s="25" t="s">
        <v>97</v>
      </c>
      <c r="C11" s="30"/>
      <c r="D11" s="31" t="s">
        <v>185</v>
      </c>
      <c r="E11" s="22" t="s">
        <v>184</v>
      </c>
    </row>
    <row r="12" spans="1:9" ht="15.75" thickBot="1" x14ac:dyDescent="0.3">
      <c r="A12" s="11"/>
      <c r="B12" s="21" t="s">
        <v>186</v>
      </c>
      <c r="C12" s="32" t="s">
        <v>181</v>
      </c>
      <c r="D12" s="33" t="s">
        <v>187</v>
      </c>
      <c r="E12" s="24" t="s">
        <v>184</v>
      </c>
    </row>
    <row r="13" spans="1:9" ht="39" thickTop="1" x14ac:dyDescent="0.25">
      <c r="A13" s="11"/>
      <c r="B13" s="35" t="s">
        <v>188</v>
      </c>
      <c r="C13" s="36" t="s">
        <v>189</v>
      </c>
    </row>
    <row r="14" spans="1:9" ht="38.25" x14ac:dyDescent="0.25">
      <c r="A14" s="11"/>
      <c r="B14" s="35" t="s">
        <v>190</v>
      </c>
      <c r="C14" s="36" t="s">
        <v>103</v>
      </c>
    </row>
    <row r="15" spans="1:9" x14ac:dyDescent="0.25">
      <c r="A15" s="11"/>
      <c r="B15" s="47"/>
      <c r="C15" s="47"/>
      <c r="D15" s="47"/>
      <c r="E15" s="47"/>
      <c r="F15" s="47"/>
      <c r="G15" s="47"/>
      <c r="H15" s="47"/>
      <c r="I15" s="47"/>
    </row>
    <row r="16" spans="1:9" ht="38.25" customHeight="1" x14ac:dyDescent="0.25">
      <c r="A16" s="11" t="s">
        <v>784</v>
      </c>
      <c r="B16" s="45" t="s">
        <v>212</v>
      </c>
      <c r="C16" s="45"/>
      <c r="D16" s="45"/>
      <c r="E16" s="45"/>
      <c r="F16" s="45"/>
      <c r="G16" s="45"/>
      <c r="H16" s="45"/>
      <c r="I16" s="45"/>
    </row>
    <row r="17" spans="1:9" ht="15.75" x14ac:dyDescent="0.25">
      <c r="A17" s="11"/>
      <c r="B17" s="46"/>
      <c r="C17" s="46"/>
      <c r="D17" s="46"/>
      <c r="E17" s="46"/>
      <c r="F17" s="46"/>
      <c r="G17" s="46"/>
      <c r="H17" s="46"/>
      <c r="I17" s="46"/>
    </row>
    <row r="18" spans="1:9" x14ac:dyDescent="0.25">
      <c r="A18" s="11"/>
      <c r="B18" s="40"/>
      <c r="C18" s="34">
        <v>2013</v>
      </c>
      <c r="D18" s="34"/>
      <c r="E18" s="17"/>
      <c r="F18" s="41"/>
      <c r="G18" s="34">
        <v>2014</v>
      </c>
      <c r="H18" s="34"/>
      <c r="I18" s="17"/>
    </row>
    <row r="19" spans="1:9" x14ac:dyDescent="0.25">
      <c r="A19" s="11"/>
      <c r="B19" s="21" t="s">
        <v>213</v>
      </c>
      <c r="C19" s="23" t="s">
        <v>181</v>
      </c>
      <c r="D19" s="42">
        <v>11924</v>
      </c>
      <c r="E19" s="24"/>
      <c r="F19" s="21"/>
      <c r="G19" s="23" t="s">
        <v>181</v>
      </c>
      <c r="H19" s="42">
        <v>11240</v>
      </c>
      <c r="I19" s="24"/>
    </row>
    <row r="20" spans="1:9" x14ac:dyDescent="0.25">
      <c r="A20" s="11"/>
      <c r="B20" s="25" t="s">
        <v>214</v>
      </c>
      <c r="C20" s="30"/>
      <c r="D20" s="31" t="s">
        <v>215</v>
      </c>
      <c r="E20" s="22" t="s">
        <v>184</v>
      </c>
      <c r="F20" s="25"/>
      <c r="G20" s="30"/>
      <c r="H20" s="31" t="s">
        <v>216</v>
      </c>
      <c r="I20" s="22" t="s">
        <v>184</v>
      </c>
    </row>
    <row r="21" spans="1:9" ht="15.75" thickBot="1" x14ac:dyDescent="0.3">
      <c r="A21" s="11"/>
      <c r="B21" s="21" t="s">
        <v>36</v>
      </c>
      <c r="C21" s="32" t="s">
        <v>181</v>
      </c>
      <c r="D21" s="43">
        <v>5991</v>
      </c>
      <c r="E21" s="24"/>
      <c r="F21" s="21"/>
      <c r="G21" s="32" t="s">
        <v>181</v>
      </c>
      <c r="H21" s="43">
        <v>7203</v>
      </c>
      <c r="I21" s="24"/>
    </row>
    <row r="22" spans="1:9" ht="16.5" thickTop="1" x14ac:dyDescent="0.25">
      <c r="A22" s="11"/>
      <c r="B22" s="46"/>
      <c r="C22" s="46"/>
      <c r="D22" s="46"/>
      <c r="E22" s="46"/>
      <c r="F22" s="46"/>
      <c r="G22" s="46"/>
      <c r="H22" s="46"/>
      <c r="I22" s="46"/>
    </row>
  </sheetData>
  <mergeCells count="15">
    <mergeCell ref="B15:I15"/>
    <mergeCell ref="A16:A22"/>
    <mergeCell ref="B16:I16"/>
    <mergeCell ref="B17:I17"/>
    <mergeCell ref="B22:I22"/>
    <mergeCell ref="C6:D6"/>
    <mergeCell ref="C18:D18"/>
    <mergeCell ref="G18:H18"/>
    <mergeCell ref="A1:A2"/>
    <mergeCell ref="B1:I1"/>
    <mergeCell ref="B2:I2"/>
    <mergeCell ref="B3:I3"/>
    <mergeCell ref="A4:A15"/>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6" customWidth="1"/>
    <col min="4" max="4" width="22" customWidth="1"/>
    <col min="5" max="5" width="5.140625" customWidth="1"/>
    <col min="6" max="7" width="30.7109375" customWidth="1"/>
    <col min="8" max="8" width="22" customWidth="1"/>
    <col min="9" max="9" width="5.140625" customWidth="1"/>
  </cols>
  <sheetData>
    <row r="1" spans="1:9" ht="15" customHeight="1" x14ac:dyDescent="0.25">
      <c r="A1" s="7" t="s">
        <v>78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0</v>
      </c>
      <c r="B3" s="10"/>
      <c r="C3" s="10"/>
      <c r="D3" s="10"/>
      <c r="E3" s="10"/>
      <c r="F3" s="10"/>
      <c r="G3" s="10"/>
      <c r="H3" s="10"/>
      <c r="I3" s="10"/>
    </row>
    <row r="4" spans="1:9" x14ac:dyDescent="0.25">
      <c r="A4" s="11" t="s">
        <v>786</v>
      </c>
      <c r="B4" s="45" t="s">
        <v>236</v>
      </c>
      <c r="C4" s="45"/>
      <c r="D4" s="45"/>
      <c r="E4" s="45"/>
      <c r="F4" s="45"/>
      <c r="G4" s="45"/>
      <c r="H4" s="45"/>
      <c r="I4" s="45"/>
    </row>
    <row r="5" spans="1:9" ht="15.75" x14ac:dyDescent="0.25">
      <c r="A5" s="11"/>
      <c r="B5" s="76"/>
      <c r="C5" s="76"/>
      <c r="D5" s="76"/>
      <c r="E5" s="76"/>
      <c r="F5" s="76"/>
      <c r="G5" s="76"/>
      <c r="H5" s="76"/>
      <c r="I5" s="76"/>
    </row>
    <row r="6" spans="1:9" x14ac:dyDescent="0.25">
      <c r="A6" s="11"/>
      <c r="B6" s="21" t="s">
        <v>237</v>
      </c>
      <c r="C6" s="24" t="s">
        <v>181</v>
      </c>
      <c r="D6" s="29">
        <v>588</v>
      </c>
      <c r="E6" s="24"/>
    </row>
    <row r="7" spans="1:9" x14ac:dyDescent="0.25">
      <c r="A7" s="11"/>
      <c r="B7" s="25" t="s">
        <v>134</v>
      </c>
      <c r="C7" s="22"/>
      <c r="D7" s="53">
        <v>435</v>
      </c>
      <c r="E7" s="22"/>
    </row>
    <row r="8" spans="1:9" x14ac:dyDescent="0.25">
      <c r="A8" s="11"/>
      <c r="B8" s="21" t="s">
        <v>238</v>
      </c>
      <c r="C8" s="24"/>
      <c r="D8" s="29">
        <v>49</v>
      </c>
      <c r="E8" s="24"/>
    </row>
    <row r="9" spans="1:9" x14ac:dyDescent="0.25">
      <c r="A9" s="11"/>
      <c r="B9" s="25" t="s">
        <v>239</v>
      </c>
      <c r="C9" s="22"/>
      <c r="D9" s="53">
        <v>196</v>
      </c>
      <c r="E9" s="22"/>
    </row>
    <row r="10" spans="1:9" x14ac:dyDescent="0.25">
      <c r="A10" s="11"/>
      <c r="B10" s="21" t="s">
        <v>240</v>
      </c>
      <c r="C10" s="24"/>
      <c r="D10" s="54">
        <v>9331</v>
      </c>
      <c r="E10" s="24"/>
    </row>
    <row r="11" spans="1:9" x14ac:dyDescent="0.25">
      <c r="A11" s="11"/>
      <c r="B11" s="25" t="s">
        <v>38</v>
      </c>
      <c r="C11" s="30"/>
      <c r="D11" s="55">
        <v>11123</v>
      </c>
      <c r="E11" s="22"/>
    </row>
    <row r="12" spans="1:9" x14ac:dyDescent="0.25">
      <c r="A12" s="11"/>
      <c r="B12" s="21" t="s">
        <v>241</v>
      </c>
      <c r="C12" s="56"/>
      <c r="D12" s="57">
        <v>21722</v>
      </c>
      <c r="E12" s="24"/>
    </row>
    <row r="13" spans="1:9" x14ac:dyDescent="0.25">
      <c r="A13" s="11"/>
      <c r="B13" s="25"/>
      <c r="C13" s="58"/>
      <c r="D13" s="58"/>
      <c r="E13" s="22"/>
    </row>
    <row r="14" spans="1:9" x14ac:dyDescent="0.25">
      <c r="A14" s="11"/>
      <c r="B14" s="25" t="s">
        <v>242</v>
      </c>
      <c r="C14" s="22"/>
      <c r="D14" s="53">
        <v>403</v>
      </c>
      <c r="E14" s="22"/>
    </row>
    <row r="15" spans="1:9" x14ac:dyDescent="0.25">
      <c r="A15" s="11"/>
      <c r="B15" s="21" t="s">
        <v>243</v>
      </c>
      <c r="C15" s="24"/>
      <c r="D15" s="29">
        <v>130</v>
      </c>
      <c r="E15" s="24"/>
    </row>
    <row r="16" spans="1:9" x14ac:dyDescent="0.25">
      <c r="A16" s="11"/>
      <c r="B16" s="25" t="s">
        <v>244</v>
      </c>
      <c r="C16" s="22"/>
      <c r="D16" s="59">
        <v>1270</v>
      </c>
      <c r="E16" s="22"/>
    </row>
    <row r="17" spans="1:9" x14ac:dyDescent="0.25">
      <c r="A17" s="11"/>
      <c r="B17" s="21" t="s">
        <v>50</v>
      </c>
      <c r="C17" s="60"/>
      <c r="D17" s="61">
        <v>3937</v>
      </c>
      <c r="E17" s="24"/>
    </row>
    <row r="18" spans="1:9" x14ac:dyDescent="0.25">
      <c r="A18" s="11"/>
      <c r="B18" s="25" t="s">
        <v>245</v>
      </c>
      <c r="C18" s="62"/>
      <c r="D18" s="63">
        <v>5740</v>
      </c>
      <c r="E18" s="22"/>
    </row>
    <row r="19" spans="1:9" x14ac:dyDescent="0.25">
      <c r="A19" s="11"/>
      <c r="B19" s="25"/>
      <c r="C19" s="58"/>
      <c r="D19" s="58"/>
      <c r="E19" s="22"/>
    </row>
    <row r="20" spans="1:9" ht="15.75" thickBot="1" x14ac:dyDescent="0.3">
      <c r="A20" s="11"/>
      <c r="B20" s="64" t="s">
        <v>246</v>
      </c>
      <c r="C20" s="65" t="s">
        <v>181</v>
      </c>
      <c r="D20" s="66">
        <v>15982</v>
      </c>
      <c r="E20" s="24"/>
    </row>
    <row r="21" spans="1:9" ht="15.75" thickTop="1" x14ac:dyDescent="0.25">
      <c r="A21" s="11"/>
      <c r="B21" s="25"/>
      <c r="C21" s="28"/>
      <c r="D21" s="28"/>
      <c r="E21" s="22"/>
    </row>
    <row r="22" spans="1:9" x14ac:dyDescent="0.25">
      <c r="A22" s="11"/>
      <c r="B22" s="25" t="s">
        <v>246</v>
      </c>
      <c r="C22" s="22" t="s">
        <v>181</v>
      </c>
      <c r="D22" s="59">
        <v>15982</v>
      </c>
      <c r="E22" s="22"/>
    </row>
    <row r="23" spans="1:9" x14ac:dyDescent="0.25">
      <c r="A23" s="11"/>
      <c r="B23" s="21" t="s">
        <v>247</v>
      </c>
      <c r="C23" s="24"/>
      <c r="D23" s="24"/>
      <c r="E23" s="24"/>
    </row>
    <row r="24" spans="1:9" x14ac:dyDescent="0.25">
      <c r="A24" s="11"/>
      <c r="B24" s="67" t="s">
        <v>248</v>
      </c>
      <c r="C24" s="30"/>
      <c r="D24" s="31" t="s">
        <v>249</v>
      </c>
      <c r="E24" s="22" t="s">
        <v>184</v>
      </c>
    </row>
    <row r="25" spans="1:9" ht="27" thickBot="1" x14ac:dyDescent="0.3">
      <c r="A25" s="11"/>
      <c r="B25" s="21" t="s">
        <v>250</v>
      </c>
      <c r="C25" s="32" t="s">
        <v>181</v>
      </c>
      <c r="D25" s="43">
        <v>15394</v>
      </c>
      <c r="E25" s="24"/>
    </row>
    <row r="26" spans="1:9" ht="15.75" thickTop="1" x14ac:dyDescent="0.25">
      <c r="A26" s="11"/>
      <c r="B26" s="45"/>
      <c r="C26" s="45"/>
      <c r="D26" s="45"/>
      <c r="E26" s="45"/>
      <c r="F26" s="45"/>
      <c r="G26" s="45"/>
      <c r="H26" s="45"/>
      <c r="I26" s="45"/>
    </row>
    <row r="27" spans="1:9" ht="63.75" customHeight="1" x14ac:dyDescent="0.25">
      <c r="A27" s="11" t="s">
        <v>787</v>
      </c>
      <c r="B27" s="45" t="s">
        <v>253</v>
      </c>
      <c r="C27" s="45"/>
      <c r="D27" s="45"/>
      <c r="E27" s="45"/>
      <c r="F27" s="45"/>
      <c r="G27" s="45"/>
      <c r="H27" s="45"/>
      <c r="I27" s="45"/>
    </row>
    <row r="28" spans="1:9" ht="15.75" x14ac:dyDescent="0.25">
      <c r="A28" s="11"/>
      <c r="B28" s="76"/>
      <c r="C28" s="76"/>
      <c r="D28" s="76"/>
      <c r="E28" s="76"/>
      <c r="F28" s="76"/>
      <c r="G28" s="76"/>
      <c r="H28" s="76"/>
      <c r="I28" s="76"/>
    </row>
    <row r="29" spans="1:9" x14ac:dyDescent="0.25">
      <c r="A29" s="11"/>
      <c r="B29" s="68"/>
      <c r="C29" s="75">
        <v>2013</v>
      </c>
      <c r="D29" s="75"/>
      <c r="E29" s="70"/>
      <c r="F29" s="71"/>
      <c r="G29" s="75">
        <v>2014</v>
      </c>
      <c r="H29" s="75"/>
      <c r="I29" s="70"/>
    </row>
    <row r="30" spans="1:9" ht="15.75" thickBot="1" x14ac:dyDescent="0.3">
      <c r="A30" s="11"/>
      <c r="B30" s="21" t="s">
        <v>72</v>
      </c>
      <c r="C30" s="32"/>
      <c r="D30" s="43">
        <v>260806</v>
      </c>
      <c r="E30" s="24"/>
      <c r="F30" s="21"/>
      <c r="G30" s="32"/>
      <c r="H30" s="43">
        <v>250569</v>
      </c>
      <c r="I30" s="24"/>
    </row>
    <row r="31" spans="1:9" ht="15.75" thickTop="1" x14ac:dyDescent="0.25">
      <c r="A31" s="11"/>
      <c r="B31" s="25"/>
      <c r="C31" s="72"/>
      <c r="D31" s="72"/>
      <c r="E31" s="22"/>
      <c r="F31" s="25"/>
      <c r="G31" s="72"/>
      <c r="H31" s="72"/>
      <c r="I31" s="22"/>
    </row>
    <row r="32" spans="1:9" ht="15.75" thickBot="1" x14ac:dyDescent="0.3">
      <c r="A32" s="11"/>
      <c r="B32" s="25" t="s">
        <v>100</v>
      </c>
      <c r="C32" s="73"/>
      <c r="D32" s="74" t="s">
        <v>254</v>
      </c>
      <c r="E32" s="22" t="s">
        <v>184</v>
      </c>
      <c r="F32" s="25"/>
      <c r="G32" s="73"/>
      <c r="H32" s="74" t="s">
        <v>255</v>
      </c>
      <c r="I32" s="22" t="s">
        <v>184</v>
      </c>
    </row>
    <row r="33" spans="1:9" ht="15.75" thickTop="1" x14ac:dyDescent="0.25">
      <c r="A33" s="11"/>
      <c r="B33" s="47"/>
      <c r="C33" s="47"/>
      <c r="D33" s="47"/>
      <c r="E33" s="47"/>
      <c r="F33" s="47"/>
      <c r="G33" s="47"/>
      <c r="H33" s="47"/>
      <c r="I33" s="47"/>
    </row>
    <row r="34" spans="1:9" x14ac:dyDescent="0.25">
      <c r="A34" s="11"/>
      <c r="B34" s="77"/>
      <c r="C34" s="77"/>
      <c r="D34" s="77"/>
      <c r="E34" s="77"/>
      <c r="F34" s="77"/>
      <c r="G34" s="77"/>
      <c r="H34" s="77"/>
      <c r="I34" s="77"/>
    </row>
  </sheetData>
  <mergeCells count="15">
    <mergeCell ref="A27:A34"/>
    <mergeCell ref="B27:I27"/>
    <mergeCell ref="B28:I28"/>
    <mergeCell ref="B33:I33"/>
    <mergeCell ref="B34:I34"/>
    <mergeCell ref="C29:D29"/>
    <mergeCell ref="G29:H29"/>
    <mergeCell ref="A1:A2"/>
    <mergeCell ref="B1:I1"/>
    <mergeCell ref="B2:I2"/>
    <mergeCell ref="B3:I3"/>
    <mergeCell ref="A4:A26"/>
    <mergeCell ref="B4:I4"/>
    <mergeCell ref="B5:I5"/>
    <mergeCell ref="B26:I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0.85546875" bestFit="1" customWidth="1"/>
    <col min="2" max="2" width="36.5703125" customWidth="1"/>
    <col min="3" max="3" width="2.28515625" customWidth="1"/>
    <col min="4" max="4" width="7.85546875" customWidth="1"/>
    <col min="5" max="5" width="1.85546875" customWidth="1"/>
    <col min="6" max="6" width="11.42578125" customWidth="1"/>
    <col min="7" max="7" width="2.28515625" customWidth="1"/>
    <col min="8" max="8" width="7.85546875" customWidth="1"/>
    <col min="9" max="9" width="1.85546875" customWidth="1"/>
  </cols>
  <sheetData>
    <row r="1" spans="1:9" ht="15" customHeight="1" x14ac:dyDescent="0.25">
      <c r="A1" s="7" t="s">
        <v>78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2</v>
      </c>
      <c r="B3" s="10"/>
      <c r="C3" s="10"/>
      <c r="D3" s="10"/>
      <c r="E3" s="10"/>
      <c r="F3" s="10"/>
      <c r="G3" s="10"/>
      <c r="H3" s="10"/>
      <c r="I3" s="10"/>
    </row>
    <row r="4" spans="1:9" ht="25.5" customHeight="1" x14ac:dyDescent="0.25">
      <c r="A4" s="11" t="s">
        <v>789</v>
      </c>
      <c r="B4" s="45" t="s">
        <v>264</v>
      </c>
      <c r="C4" s="45"/>
      <c r="D4" s="45"/>
      <c r="E4" s="45"/>
      <c r="F4" s="45"/>
      <c r="G4" s="45"/>
      <c r="H4" s="45"/>
      <c r="I4" s="45"/>
    </row>
    <row r="5" spans="1:9" ht="15.75" x14ac:dyDescent="0.25">
      <c r="A5" s="11"/>
      <c r="B5" s="46"/>
      <c r="C5" s="46"/>
      <c r="D5" s="46"/>
      <c r="E5" s="46"/>
      <c r="F5" s="46"/>
      <c r="G5" s="46"/>
      <c r="H5" s="46"/>
      <c r="I5" s="46"/>
    </row>
    <row r="6" spans="1:9" x14ac:dyDescent="0.25">
      <c r="A6" s="11"/>
      <c r="B6" s="25"/>
      <c r="C6" s="34">
        <v>2013</v>
      </c>
      <c r="D6" s="34"/>
      <c r="E6" s="17"/>
      <c r="F6" s="25"/>
      <c r="G6" s="34">
        <v>2014</v>
      </c>
      <c r="H6" s="34"/>
      <c r="I6" s="17"/>
    </row>
    <row r="7" spans="1:9" x14ac:dyDescent="0.25">
      <c r="A7" s="11"/>
      <c r="B7" s="21" t="s">
        <v>261</v>
      </c>
      <c r="C7" s="23" t="s">
        <v>181</v>
      </c>
      <c r="D7" s="42">
        <v>44557</v>
      </c>
      <c r="E7" s="24"/>
      <c r="F7" s="21"/>
      <c r="G7" s="23" t="s">
        <v>181</v>
      </c>
      <c r="H7" s="42">
        <v>44394</v>
      </c>
      <c r="I7" s="24"/>
    </row>
    <row r="8" spans="1:9" x14ac:dyDescent="0.25">
      <c r="A8" s="11"/>
      <c r="B8" s="67" t="s">
        <v>265</v>
      </c>
      <c r="C8" s="30"/>
      <c r="D8" s="31" t="s">
        <v>266</v>
      </c>
      <c r="E8" s="22" t="s">
        <v>184</v>
      </c>
      <c r="F8" s="25"/>
      <c r="G8" s="30"/>
      <c r="H8" s="31" t="s">
        <v>267</v>
      </c>
      <c r="I8" s="22" t="s">
        <v>184</v>
      </c>
    </row>
    <row r="9" spans="1:9" ht="15.75" thickBot="1" x14ac:dyDescent="0.3">
      <c r="A9" s="11"/>
      <c r="B9" s="21" t="s">
        <v>29</v>
      </c>
      <c r="C9" s="32" t="s">
        <v>181</v>
      </c>
      <c r="D9" s="43">
        <v>28683</v>
      </c>
      <c r="E9" s="24"/>
      <c r="F9" s="21"/>
      <c r="G9" s="32" t="s">
        <v>181</v>
      </c>
      <c r="H9" s="43">
        <v>29309</v>
      </c>
      <c r="I9" s="24"/>
    </row>
    <row r="10" spans="1:9" ht="15.75" thickTop="1" x14ac:dyDescent="0.25">
      <c r="A10" s="11"/>
      <c r="B10" s="78"/>
      <c r="C10" s="78"/>
      <c r="D10" s="78"/>
      <c r="E10" s="78"/>
      <c r="F10" s="78"/>
      <c r="G10" s="78"/>
      <c r="H10" s="78"/>
      <c r="I10" s="78"/>
    </row>
  </sheetData>
  <mergeCells count="10">
    <mergeCell ref="C6:D6"/>
    <mergeCell ref="G6:H6"/>
    <mergeCell ref="A1:A2"/>
    <mergeCell ref="B1:I1"/>
    <mergeCell ref="B2:I2"/>
    <mergeCell ref="B3:I3"/>
    <mergeCell ref="A4:A10"/>
    <mergeCell ref="B4:I4"/>
    <mergeCell ref="B5:I5"/>
    <mergeCell ref="B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3" width="18" customWidth="1"/>
    <col min="4" max="4" width="12.140625" customWidth="1"/>
    <col min="5" max="5" width="2.42578125" customWidth="1"/>
    <col min="6" max="6" width="8.28515625" customWidth="1"/>
    <col min="7" max="7" width="2" customWidth="1"/>
    <col min="8" max="8" width="12.140625" customWidth="1"/>
    <col min="9" max="9" width="2.42578125" customWidth="1"/>
    <col min="10" max="10" width="8.28515625" customWidth="1"/>
    <col min="11" max="11" width="2" customWidth="1"/>
  </cols>
  <sheetData>
    <row r="1" spans="1:11" ht="15" customHeight="1" x14ac:dyDescent="0.25">
      <c r="A1" s="7" t="s">
        <v>7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9</v>
      </c>
      <c r="B3" s="10"/>
      <c r="C3" s="10"/>
      <c r="D3" s="10"/>
      <c r="E3" s="10"/>
      <c r="F3" s="10"/>
      <c r="G3" s="10"/>
      <c r="H3" s="10"/>
      <c r="I3" s="10"/>
      <c r="J3" s="10"/>
      <c r="K3" s="10"/>
    </row>
    <row r="4" spans="1:11" ht="25.5" customHeight="1" x14ac:dyDescent="0.25">
      <c r="A4" s="11" t="s">
        <v>791</v>
      </c>
      <c r="B4" s="45" t="s">
        <v>271</v>
      </c>
      <c r="C4" s="45"/>
      <c r="D4" s="45"/>
      <c r="E4" s="45"/>
      <c r="F4" s="45"/>
      <c r="G4" s="45"/>
      <c r="H4" s="45"/>
      <c r="I4" s="45"/>
      <c r="J4" s="45"/>
      <c r="K4" s="45"/>
    </row>
    <row r="5" spans="1:11" ht="15.75" x14ac:dyDescent="0.25">
      <c r="A5" s="11"/>
      <c r="B5" s="46"/>
      <c r="C5" s="46"/>
      <c r="D5" s="46"/>
      <c r="E5" s="46"/>
      <c r="F5" s="46"/>
      <c r="G5" s="46"/>
      <c r="H5" s="46"/>
      <c r="I5" s="46"/>
      <c r="J5" s="46"/>
      <c r="K5" s="46"/>
    </row>
    <row r="6" spans="1:11" x14ac:dyDescent="0.25">
      <c r="A6" s="11"/>
      <c r="B6" s="79"/>
      <c r="C6" s="18" t="s">
        <v>272</v>
      </c>
      <c r="D6" s="80"/>
      <c r="E6" s="15"/>
      <c r="F6" s="81"/>
      <c r="G6" s="15"/>
      <c r="H6" s="80"/>
      <c r="I6" s="15"/>
      <c r="J6" s="81"/>
      <c r="K6" s="15"/>
    </row>
    <row r="7" spans="1:11" x14ac:dyDescent="0.25">
      <c r="A7" s="11"/>
      <c r="B7" s="79"/>
      <c r="C7" s="19" t="s">
        <v>273</v>
      </c>
      <c r="D7" s="80"/>
      <c r="E7" s="34">
        <v>2013</v>
      </c>
      <c r="F7" s="34"/>
      <c r="G7" s="17"/>
      <c r="H7" s="80"/>
      <c r="I7" s="34">
        <v>2014</v>
      </c>
      <c r="J7" s="34"/>
      <c r="K7" s="17"/>
    </row>
    <row r="8" spans="1:11" ht="26.25" x14ac:dyDescent="0.25">
      <c r="A8" s="11"/>
      <c r="B8" s="21" t="s">
        <v>274</v>
      </c>
      <c r="C8" s="82" t="s">
        <v>275</v>
      </c>
      <c r="D8" s="83"/>
      <c r="E8" s="23" t="s">
        <v>181</v>
      </c>
      <c r="F8" s="42">
        <v>16645</v>
      </c>
      <c r="G8" s="24"/>
      <c r="H8" s="83"/>
      <c r="I8" s="23" t="s">
        <v>181</v>
      </c>
      <c r="J8" s="42">
        <v>18375</v>
      </c>
      <c r="K8" s="24"/>
    </row>
    <row r="9" spans="1:11" x14ac:dyDescent="0.25">
      <c r="A9" s="11"/>
      <c r="B9" s="25" t="s">
        <v>276</v>
      </c>
      <c r="C9" s="84" t="s">
        <v>277</v>
      </c>
      <c r="D9" s="84"/>
      <c r="E9" s="22"/>
      <c r="F9" s="59">
        <v>6696</v>
      </c>
      <c r="G9" s="22"/>
      <c r="H9" s="84"/>
      <c r="I9" s="22"/>
      <c r="J9" s="59">
        <v>6563</v>
      </c>
      <c r="K9" s="22"/>
    </row>
    <row r="10" spans="1:11" x14ac:dyDescent="0.25">
      <c r="A10" s="11"/>
      <c r="B10" s="21" t="s">
        <v>278</v>
      </c>
      <c r="C10" s="83" t="s">
        <v>275</v>
      </c>
      <c r="D10" s="83"/>
      <c r="E10" s="24"/>
      <c r="F10" s="54">
        <v>1222</v>
      </c>
      <c r="G10" s="24"/>
      <c r="H10" s="83"/>
      <c r="I10" s="24"/>
      <c r="J10" s="54">
        <v>1208</v>
      </c>
      <c r="K10" s="24"/>
    </row>
    <row r="11" spans="1:11" x14ac:dyDescent="0.25">
      <c r="A11" s="11"/>
      <c r="B11" s="25" t="s">
        <v>279</v>
      </c>
      <c r="C11" s="84">
        <v>3</v>
      </c>
      <c r="D11" s="84"/>
      <c r="E11" s="22"/>
      <c r="F11" s="59">
        <v>4752</v>
      </c>
      <c r="G11" s="22"/>
      <c r="H11" s="84"/>
      <c r="I11" s="22"/>
      <c r="J11" s="59">
        <v>5673</v>
      </c>
      <c r="K11" s="22"/>
    </row>
    <row r="12" spans="1:11" x14ac:dyDescent="0.25">
      <c r="A12" s="11"/>
      <c r="B12" s="21" t="s">
        <v>280</v>
      </c>
      <c r="C12" s="83">
        <v>5</v>
      </c>
      <c r="D12" s="83"/>
      <c r="E12" s="60"/>
      <c r="F12" s="85">
        <v>450</v>
      </c>
      <c r="G12" s="24"/>
      <c r="H12" s="83"/>
      <c r="I12" s="60"/>
      <c r="J12" s="85">
        <v>427</v>
      </c>
      <c r="K12" s="24"/>
    </row>
    <row r="13" spans="1:11" x14ac:dyDescent="0.25">
      <c r="A13" s="11"/>
      <c r="B13" s="25"/>
      <c r="C13" s="84"/>
      <c r="D13" s="84"/>
      <c r="E13" s="58"/>
      <c r="F13" s="86">
        <v>29765</v>
      </c>
      <c r="G13" s="22"/>
      <c r="H13" s="84"/>
      <c r="I13" s="58"/>
      <c r="J13" s="86">
        <v>32246</v>
      </c>
      <c r="K13" s="22"/>
    </row>
    <row r="14" spans="1:11" x14ac:dyDescent="0.25">
      <c r="A14" s="11"/>
      <c r="B14" s="21" t="s">
        <v>281</v>
      </c>
      <c r="C14" s="83"/>
      <c r="D14" s="83"/>
      <c r="E14" s="60"/>
      <c r="F14" s="85" t="s">
        <v>282</v>
      </c>
      <c r="G14" s="24" t="s">
        <v>184</v>
      </c>
      <c r="H14" s="83"/>
      <c r="I14" s="60"/>
      <c r="J14" s="85" t="s">
        <v>283</v>
      </c>
      <c r="K14" s="24" t="s">
        <v>184</v>
      </c>
    </row>
    <row r="15" spans="1:11" x14ac:dyDescent="0.25">
      <c r="A15" s="11"/>
      <c r="B15" s="25"/>
      <c r="C15" s="84"/>
      <c r="D15" s="84"/>
      <c r="E15" s="58"/>
      <c r="F15" s="86">
        <v>9357</v>
      </c>
      <c r="G15" s="22"/>
      <c r="H15" s="84"/>
      <c r="I15" s="58"/>
      <c r="J15" s="86">
        <v>8362</v>
      </c>
      <c r="K15" s="22"/>
    </row>
    <row r="16" spans="1:11" x14ac:dyDescent="0.25">
      <c r="A16" s="11"/>
      <c r="B16" s="21" t="s">
        <v>284</v>
      </c>
      <c r="C16" s="21"/>
      <c r="D16" s="21"/>
      <c r="E16" s="60"/>
      <c r="F16" s="85">
        <v>947</v>
      </c>
      <c r="G16" s="24"/>
      <c r="H16" s="83"/>
      <c r="I16" s="60"/>
      <c r="J16" s="85">
        <v>961</v>
      </c>
      <c r="K16" s="24"/>
    </row>
    <row r="17" spans="1:11" ht="15.75" thickBot="1" x14ac:dyDescent="0.3">
      <c r="A17" s="11"/>
      <c r="B17" s="25"/>
      <c r="C17" s="25"/>
      <c r="D17" s="25"/>
      <c r="E17" s="73" t="s">
        <v>181</v>
      </c>
      <c r="F17" s="87">
        <v>10304</v>
      </c>
      <c r="G17" s="22"/>
      <c r="H17" s="84"/>
      <c r="I17" s="73" t="s">
        <v>181</v>
      </c>
      <c r="J17" s="87">
        <v>9323</v>
      </c>
      <c r="K17" s="22"/>
    </row>
    <row r="18" spans="1:11" ht="16.5" thickTop="1" x14ac:dyDescent="0.25">
      <c r="A18" s="11"/>
      <c r="B18" s="46"/>
      <c r="C18" s="46"/>
      <c r="D18" s="46"/>
      <c r="E18" s="46"/>
      <c r="F18" s="46"/>
      <c r="G18" s="46"/>
      <c r="H18" s="46"/>
      <c r="I18" s="46"/>
      <c r="J18" s="46"/>
      <c r="K18" s="46"/>
    </row>
  </sheetData>
  <mergeCells count="10">
    <mergeCell ref="E7:F7"/>
    <mergeCell ref="I7:J7"/>
    <mergeCell ref="A1:A2"/>
    <mergeCell ref="B1:K1"/>
    <mergeCell ref="B2:K2"/>
    <mergeCell ref="B3:K3"/>
    <mergeCell ref="A4:A18"/>
    <mergeCell ref="B4:K4"/>
    <mergeCell ref="B5:K5"/>
    <mergeCell ref="B18:K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26.7109375" customWidth="1"/>
    <col min="3" max="3" width="36.5703125" bestFit="1" customWidth="1"/>
    <col min="4" max="4" width="6.7109375" customWidth="1"/>
    <col min="5" max="5" width="15.140625" customWidth="1"/>
    <col min="6" max="6" width="9.28515625" customWidth="1"/>
    <col min="7" max="7" width="1.85546875" customWidth="1"/>
    <col min="8" max="8" width="6.7109375" customWidth="1"/>
    <col min="9" max="9" width="1.5703125" customWidth="1"/>
    <col min="10" max="10" width="2.28515625" customWidth="1"/>
    <col min="11" max="11" width="8.42578125" customWidth="1"/>
    <col min="12" max="12" width="1.5703125" customWidth="1"/>
    <col min="13" max="13" width="1.85546875" customWidth="1"/>
    <col min="14" max="14" width="5.7109375" customWidth="1"/>
    <col min="15" max="15" width="9.28515625" customWidth="1"/>
  </cols>
  <sheetData>
    <row r="1" spans="1:15" ht="15" customHeight="1" x14ac:dyDescent="0.25">
      <c r="A1" s="7" t="s">
        <v>7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7</v>
      </c>
      <c r="B3" s="10"/>
      <c r="C3" s="10"/>
      <c r="D3" s="10"/>
      <c r="E3" s="10"/>
      <c r="F3" s="10"/>
      <c r="G3" s="10"/>
      <c r="H3" s="10"/>
      <c r="I3" s="10"/>
      <c r="J3" s="10"/>
      <c r="K3" s="10"/>
      <c r="L3" s="10"/>
      <c r="M3" s="10"/>
      <c r="N3" s="10"/>
      <c r="O3" s="10"/>
    </row>
    <row r="4" spans="1:15" x14ac:dyDescent="0.25">
      <c r="A4" s="11" t="s">
        <v>793</v>
      </c>
      <c r="B4" s="45" t="s">
        <v>289</v>
      </c>
      <c r="C4" s="45"/>
      <c r="D4" s="45"/>
      <c r="E4" s="45"/>
      <c r="F4" s="45"/>
      <c r="G4" s="45"/>
      <c r="H4" s="45"/>
      <c r="I4" s="45"/>
      <c r="J4" s="45"/>
      <c r="K4" s="45"/>
      <c r="L4" s="45"/>
      <c r="M4" s="45"/>
      <c r="N4" s="45"/>
      <c r="O4" s="45"/>
    </row>
    <row r="5" spans="1:15" ht="15.75" x14ac:dyDescent="0.25">
      <c r="A5" s="11"/>
      <c r="B5" s="46"/>
      <c r="C5" s="46"/>
      <c r="D5" s="46"/>
      <c r="E5" s="46"/>
      <c r="F5" s="46"/>
      <c r="G5" s="46"/>
      <c r="H5" s="46"/>
      <c r="I5" s="46"/>
      <c r="J5" s="46"/>
      <c r="K5" s="46"/>
      <c r="L5" s="46"/>
      <c r="M5" s="46"/>
      <c r="N5" s="46"/>
      <c r="O5" s="46"/>
    </row>
    <row r="6" spans="1:15" x14ac:dyDescent="0.25">
      <c r="A6" s="11"/>
      <c r="B6" s="25"/>
      <c r="C6" s="34">
        <v>2013</v>
      </c>
      <c r="D6" s="34"/>
      <c r="E6" s="17"/>
      <c r="F6" s="25"/>
      <c r="G6" s="34">
        <v>2014</v>
      </c>
      <c r="H6" s="34"/>
      <c r="I6" s="17"/>
    </row>
    <row r="7" spans="1:15" x14ac:dyDescent="0.25">
      <c r="A7" s="11"/>
      <c r="B7" s="21" t="s">
        <v>290</v>
      </c>
      <c r="C7" s="23" t="s">
        <v>181</v>
      </c>
      <c r="D7" s="42">
        <v>243481</v>
      </c>
      <c r="E7" s="24"/>
      <c r="F7" s="21"/>
      <c r="G7" s="23" t="s">
        <v>181</v>
      </c>
      <c r="H7" s="42">
        <v>193992</v>
      </c>
      <c r="I7" s="24"/>
    </row>
    <row r="8" spans="1:15" x14ac:dyDescent="0.25">
      <c r="A8" s="11"/>
      <c r="B8" s="25" t="s">
        <v>229</v>
      </c>
      <c r="C8" s="22"/>
      <c r="D8" s="53" t="s">
        <v>291</v>
      </c>
      <c r="E8" s="22"/>
      <c r="F8" s="25"/>
      <c r="G8" s="22"/>
      <c r="H8" s="59">
        <v>11123</v>
      </c>
      <c r="I8" s="22"/>
    </row>
    <row r="9" spans="1:15" x14ac:dyDescent="0.25">
      <c r="A9" s="11"/>
      <c r="B9" s="21" t="s">
        <v>292</v>
      </c>
      <c r="C9" s="24"/>
      <c r="D9" s="54">
        <v>3372</v>
      </c>
      <c r="E9" s="24"/>
      <c r="F9" s="21"/>
      <c r="G9" s="24"/>
      <c r="H9" s="29" t="s">
        <v>291</v>
      </c>
      <c r="I9" s="24"/>
    </row>
    <row r="10" spans="1:15" x14ac:dyDescent="0.25">
      <c r="A10" s="11"/>
      <c r="B10" s="25" t="s">
        <v>293</v>
      </c>
      <c r="C10" s="30"/>
      <c r="D10" s="31" t="s">
        <v>294</v>
      </c>
      <c r="E10" s="22" t="s">
        <v>184</v>
      </c>
      <c r="F10" s="25"/>
      <c r="G10" s="30"/>
      <c r="H10" s="31" t="s">
        <v>295</v>
      </c>
      <c r="I10" s="22" t="s">
        <v>184</v>
      </c>
    </row>
    <row r="11" spans="1:15" ht="15.75" thickBot="1" x14ac:dyDescent="0.3">
      <c r="A11" s="11"/>
      <c r="B11" s="21" t="s">
        <v>296</v>
      </c>
      <c r="C11" s="32" t="s">
        <v>181</v>
      </c>
      <c r="D11" s="43">
        <v>193992</v>
      </c>
      <c r="E11" s="24"/>
      <c r="F11" s="21"/>
      <c r="G11" s="32" t="s">
        <v>181</v>
      </c>
      <c r="H11" s="43">
        <v>177774</v>
      </c>
      <c r="I11" s="24"/>
    </row>
    <row r="12" spans="1:15" ht="26.25" thickTop="1" x14ac:dyDescent="0.25">
      <c r="A12" s="11"/>
      <c r="B12" s="35" t="s">
        <v>188</v>
      </c>
      <c r="C12" s="36" t="s">
        <v>297</v>
      </c>
    </row>
    <row r="13" spans="1:15" x14ac:dyDescent="0.25">
      <c r="A13" s="11" t="s">
        <v>794</v>
      </c>
      <c r="B13" s="45" t="s">
        <v>795</v>
      </c>
      <c r="C13" s="45"/>
      <c r="D13" s="45"/>
      <c r="E13" s="45"/>
      <c r="F13" s="45"/>
      <c r="G13" s="45"/>
      <c r="H13" s="45"/>
      <c r="I13" s="45"/>
      <c r="J13" s="45"/>
      <c r="K13" s="45"/>
      <c r="L13" s="45"/>
      <c r="M13" s="45"/>
      <c r="N13" s="45"/>
      <c r="O13" s="45"/>
    </row>
    <row r="14" spans="1:15" ht="15.75" x14ac:dyDescent="0.25">
      <c r="A14" s="11"/>
      <c r="B14" s="46"/>
      <c r="C14" s="46"/>
      <c r="D14" s="46"/>
      <c r="E14" s="46"/>
      <c r="F14" s="46"/>
      <c r="G14" s="46"/>
      <c r="H14" s="46"/>
      <c r="I14" s="46"/>
      <c r="J14" s="46"/>
      <c r="K14" s="46"/>
      <c r="L14" s="46"/>
      <c r="M14" s="46"/>
      <c r="N14" s="46"/>
      <c r="O14" s="46"/>
    </row>
    <row r="15" spans="1:15" x14ac:dyDescent="0.25">
      <c r="A15" s="11"/>
      <c r="B15" s="25"/>
      <c r="C15" s="84"/>
      <c r="D15" s="25"/>
      <c r="E15" s="18" t="s">
        <v>299</v>
      </c>
      <c r="F15" s="25"/>
      <c r="G15" s="92">
        <v>41639</v>
      </c>
      <c r="H15" s="92"/>
      <c r="I15" s="92"/>
      <c r="J15" s="92"/>
      <c r="K15" s="92"/>
      <c r="L15" s="92"/>
      <c r="M15" s="92"/>
      <c r="N15" s="92"/>
      <c r="O15" s="17"/>
    </row>
    <row r="16" spans="1:15" x14ac:dyDescent="0.25">
      <c r="A16" s="11"/>
      <c r="B16" s="25"/>
      <c r="C16" s="18" t="s">
        <v>300</v>
      </c>
      <c r="D16" s="25"/>
      <c r="E16" s="18" t="s">
        <v>301</v>
      </c>
      <c r="F16" s="25"/>
      <c r="G16" s="58"/>
      <c r="H16" s="58"/>
      <c r="I16" s="22"/>
      <c r="J16" s="93" t="s">
        <v>302</v>
      </c>
      <c r="K16" s="93"/>
      <c r="L16" s="17"/>
      <c r="M16" s="58"/>
      <c r="N16" s="58"/>
      <c r="O16" s="22"/>
    </row>
    <row r="17" spans="1:15" x14ac:dyDescent="0.25">
      <c r="A17" s="11"/>
      <c r="B17" s="25"/>
      <c r="C17" s="19" t="s">
        <v>303</v>
      </c>
      <c r="D17" s="25"/>
      <c r="E17" s="19" t="s">
        <v>304</v>
      </c>
      <c r="F17" s="25"/>
      <c r="G17" s="34" t="s">
        <v>305</v>
      </c>
      <c r="H17" s="34"/>
      <c r="I17" s="17"/>
      <c r="J17" s="34" t="s">
        <v>301</v>
      </c>
      <c r="K17" s="34"/>
      <c r="L17" s="17"/>
      <c r="M17" s="34" t="s">
        <v>306</v>
      </c>
      <c r="N17" s="34"/>
      <c r="O17" s="17"/>
    </row>
    <row r="18" spans="1:15" x14ac:dyDescent="0.25">
      <c r="A18" s="11"/>
      <c r="B18" s="21" t="s">
        <v>307</v>
      </c>
      <c r="C18" s="89"/>
      <c r="D18" s="21"/>
      <c r="E18" s="89"/>
      <c r="F18" s="21"/>
      <c r="G18" s="23"/>
      <c r="H18" s="23"/>
      <c r="I18" s="24"/>
      <c r="J18" s="23"/>
      <c r="K18" s="23"/>
      <c r="L18" s="24"/>
      <c r="M18" s="23"/>
      <c r="N18" s="23"/>
      <c r="O18" s="24"/>
    </row>
    <row r="19" spans="1:15" x14ac:dyDescent="0.25">
      <c r="A19" s="11"/>
      <c r="B19" s="67" t="s">
        <v>308</v>
      </c>
      <c r="C19" s="84" t="s">
        <v>309</v>
      </c>
      <c r="D19" s="25"/>
      <c r="E19" s="84">
        <v>9</v>
      </c>
      <c r="F19" s="25"/>
      <c r="G19" s="22" t="s">
        <v>181</v>
      </c>
      <c r="H19" s="59">
        <v>127550</v>
      </c>
      <c r="I19" s="22"/>
      <c r="J19" s="22" t="s">
        <v>181</v>
      </c>
      <c r="K19" s="53" t="s">
        <v>310</v>
      </c>
      <c r="L19" s="22" t="s">
        <v>184</v>
      </c>
      <c r="M19" s="22" t="s">
        <v>181</v>
      </c>
      <c r="N19" s="59">
        <v>55634</v>
      </c>
      <c r="O19" s="22"/>
    </row>
    <row r="20" spans="1:15" x14ac:dyDescent="0.25">
      <c r="A20" s="11"/>
      <c r="B20" s="90" t="s">
        <v>311</v>
      </c>
      <c r="C20" s="83">
        <v>15</v>
      </c>
      <c r="D20" s="21"/>
      <c r="E20" s="83">
        <v>15</v>
      </c>
      <c r="F20" s="21"/>
      <c r="G20" s="24"/>
      <c r="H20" s="54">
        <v>27470</v>
      </c>
      <c r="I20" s="24"/>
      <c r="J20" s="24"/>
      <c r="K20" s="29" t="s">
        <v>312</v>
      </c>
      <c r="L20" s="24" t="s">
        <v>184</v>
      </c>
      <c r="M20" s="24"/>
      <c r="N20" s="54">
        <v>21985</v>
      </c>
      <c r="O20" s="24"/>
    </row>
    <row r="21" spans="1:15" x14ac:dyDescent="0.25">
      <c r="A21" s="11"/>
      <c r="B21" s="67" t="s">
        <v>313</v>
      </c>
      <c r="C21" s="84">
        <v>5</v>
      </c>
      <c r="D21" s="25"/>
      <c r="E21" s="84">
        <v>5</v>
      </c>
      <c r="F21" s="25"/>
      <c r="G21" s="30"/>
      <c r="H21" s="55">
        <v>4258</v>
      </c>
      <c r="I21" s="22"/>
      <c r="J21" s="30"/>
      <c r="K21" s="31" t="s">
        <v>314</v>
      </c>
      <c r="L21" s="22" t="s">
        <v>184</v>
      </c>
      <c r="M21" s="30"/>
      <c r="N21" s="31">
        <v>920</v>
      </c>
      <c r="O21" s="22"/>
    </row>
    <row r="22" spans="1:15" ht="15.75" thickBot="1" x14ac:dyDescent="0.3">
      <c r="A22" s="11"/>
      <c r="B22" s="91" t="s">
        <v>315</v>
      </c>
      <c r="C22" s="21"/>
      <c r="D22" s="21"/>
      <c r="E22" s="21"/>
      <c r="F22" s="21"/>
      <c r="G22" s="32" t="s">
        <v>181</v>
      </c>
      <c r="H22" s="43">
        <v>159278</v>
      </c>
      <c r="I22" s="24"/>
      <c r="J22" s="32" t="s">
        <v>181</v>
      </c>
      <c r="K22" s="33" t="s">
        <v>316</v>
      </c>
      <c r="L22" s="24" t="s">
        <v>184</v>
      </c>
      <c r="M22" s="32" t="s">
        <v>181</v>
      </c>
      <c r="N22" s="43">
        <v>78539</v>
      </c>
      <c r="O22" s="24"/>
    </row>
    <row r="23" spans="1:15" ht="15.75" thickTop="1" x14ac:dyDescent="0.25">
      <c r="A23" s="11"/>
      <c r="B23" s="25"/>
      <c r="C23" s="25"/>
      <c r="D23" s="25"/>
      <c r="E23" s="25"/>
      <c r="F23" s="25"/>
      <c r="G23" s="28"/>
      <c r="H23" s="28"/>
      <c r="I23" s="22"/>
      <c r="J23" s="28"/>
      <c r="K23" s="28"/>
      <c r="L23" s="22"/>
      <c r="M23" s="28"/>
      <c r="N23" s="28"/>
      <c r="O23" s="22"/>
    </row>
    <row r="24" spans="1:15" x14ac:dyDescent="0.25">
      <c r="A24" s="11"/>
      <c r="B24" s="25"/>
      <c r="C24" s="84"/>
      <c r="D24" s="25"/>
      <c r="E24" s="18" t="s">
        <v>299</v>
      </c>
      <c r="F24" s="25"/>
      <c r="G24" s="92">
        <v>42004</v>
      </c>
      <c r="H24" s="92"/>
      <c r="I24" s="92"/>
      <c r="J24" s="92"/>
      <c r="K24" s="92"/>
      <c r="L24" s="92"/>
      <c r="M24" s="92"/>
      <c r="N24" s="92"/>
      <c r="O24" s="17"/>
    </row>
    <row r="25" spans="1:15" x14ac:dyDescent="0.25">
      <c r="A25" s="11"/>
      <c r="B25" s="25"/>
      <c r="C25" s="18" t="s">
        <v>300</v>
      </c>
      <c r="D25" s="25"/>
      <c r="E25" s="18" t="s">
        <v>301</v>
      </c>
      <c r="F25" s="25"/>
      <c r="G25" s="58"/>
      <c r="H25" s="58"/>
      <c r="I25" s="22"/>
      <c r="J25" s="93" t="s">
        <v>302</v>
      </c>
      <c r="K25" s="93"/>
      <c r="L25" s="17"/>
      <c r="M25" s="58"/>
      <c r="N25" s="58"/>
      <c r="O25" s="22"/>
    </row>
    <row r="26" spans="1:15" x14ac:dyDescent="0.25">
      <c r="A26" s="11"/>
      <c r="B26" s="25"/>
      <c r="C26" s="19" t="s">
        <v>303</v>
      </c>
      <c r="D26" s="25"/>
      <c r="E26" s="19" t="s">
        <v>304</v>
      </c>
      <c r="F26" s="25"/>
      <c r="G26" s="34" t="s">
        <v>305</v>
      </c>
      <c r="H26" s="34"/>
      <c r="I26" s="17"/>
      <c r="J26" s="34" t="s">
        <v>301</v>
      </c>
      <c r="K26" s="34"/>
      <c r="L26" s="17"/>
      <c r="M26" s="34" t="s">
        <v>306</v>
      </c>
      <c r="N26" s="34"/>
      <c r="O26" s="17"/>
    </row>
    <row r="27" spans="1:15" x14ac:dyDescent="0.25">
      <c r="A27" s="11"/>
      <c r="B27" s="21" t="s">
        <v>307</v>
      </c>
      <c r="C27" s="89"/>
      <c r="D27" s="21"/>
      <c r="E27" s="89"/>
      <c r="F27" s="21"/>
      <c r="G27" s="23"/>
      <c r="H27" s="23"/>
      <c r="I27" s="24"/>
      <c r="J27" s="23"/>
      <c r="K27" s="23"/>
      <c r="L27" s="24"/>
      <c r="M27" s="23"/>
      <c r="N27" s="23"/>
      <c r="O27" s="24"/>
    </row>
    <row r="28" spans="1:15" x14ac:dyDescent="0.25">
      <c r="A28" s="11"/>
      <c r="B28" s="67" t="s">
        <v>308</v>
      </c>
      <c r="C28" s="84" t="s">
        <v>309</v>
      </c>
      <c r="D28" s="25"/>
      <c r="E28" s="84">
        <v>8</v>
      </c>
      <c r="F28" s="25"/>
      <c r="G28" s="22" t="s">
        <v>181</v>
      </c>
      <c r="H28" s="59">
        <v>130630</v>
      </c>
      <c r="I28" s="22"/>
      <c r="J28" s="22" t="s">
        <v>181</v>
      </c>
      <c r="K28" s="53" t="s">
        <v>317</v>
      </c>
      <c r="L28" s="22" t="s">
        <v>184</v>
      </c>
      <c r="M28" s="22" t="s">
        <v>181</v>
      </c>
      <c r="N28" s="59">
        <v>46996</v>
      </c>
      <c r="O28" s="22"/>
    </row>
    <row r="29" spans="1:15" x14ac:dyDescent="0.25">
      <c r="A29" s="11"/>
      <c r="B29" s="90" t="s">
        <v>311</v>
      </c>
      <c r="C29" s="83">
        <v>15</v>
      </c>
      <c r="D29" s="21"/>
      <c r="E29" s="83">
        <v>15</v>
      </c>
      <c r="F29" s="21"/>
      <c r="G29" s="24"/>
      <c r="H29" s="54">
        <v>29240</v>
      </c>
      <c r="I29" s="24"/>
      <c r="J29" s="24"/>
      <c r="K29" s="29" t="s">
        <v>318</v>
      </c>
      <c r="L29" s="24" t="s">
        <v>184</v>
      </c>
      <c r="M29" s="24"/>
      <c r="N29" s="54">
        <v>21556</v>
      </c>
      <c r="O29" s="24"/>
    </row>
    <row r="30" spans="1:15" x14ac:dyDescent="0.25">
      <c r="A30" s="11"/>
      <c r="B30" s="67" t="s">
        <v>313</v>
      </c>
      <c r="C30" s="84" t="s">
        <v>275</v>
      </c>
      <c r="D30" s="25"/>
      <c r="E30" s="84">
        <v>4</v>
      </c>
      <c r="F30" s="25"/>
      <c r="G30" s="30"/>
      <c r="H30" s="55">
        <v>5049</v>
      </c>
      <c r="I30" s="22"/>
      <c r="J30" s="30"/>
      <c r="K30" s="31" t="s">
        <v>319</v>
      </c>
      <c r="L30" s="22" t="s">
        <v>184</v>
      </c>
      <c r="M30" s="30"/>
      <c r="N30" s="55">
        <v>1051</v>
      </c>
      <c r="O30" s="22"/>
    </row>
    <row r="31" spans="1:15" ht="15.75" thickBot="1" x14ac:dyDescent="0.3">
      <c r="A31" s="11"/>
      <c r="B31" s="91" t="s">
        <v>315</v>
      </c>
      <c r="C31" s="21"/>
      <c r="D31" s="21"/>
      <c r="E31" s="21"/>
      <c r="F31" s="21"/>
      <c r="G31" s="32" t="s">
        <v>181</v>
      </c>
      <c r="H31" s="43">
        <v>164919</v>
      </c>
      <c r="I31" s="24"/>
      <c r="J31" s="32" t="s">
        <v>181</v>
      </c>
      <c r="K31" s="33" t="s">
        <v>320</v>
      </c>
      <c r="L31" s="24" t="s">
        <v>184</v>
      </c>
      <c r="M31" s="32" t="s">
        <v>181</v>
      </c>
      <c r="N31" s="43">
        <v>69603</v>
      </c>
      <c r="O31" s="24"/>
    </row>
    <row r="32" spans="1:15" ht="15.75" thickTop="1" x14ac:dyDescent="0.25">
      <c r="A32" s="11"/>
      <c r="B32" s="47"/>
      <c r="C32" s="47"/>
      <c r="D32" s="47"/>
      <c r="E32" s="47"/>
      <c r="F32" s="47"/>
      <c r="G32" s="47"/>
      <c r="H32" s="47"/>
      <c r="I32" s="47"/>
      <c r="J32" s="47"/>
      <c r="K32" s="47"/>
      <c r="L32" s="47"/>
      <c r="M32" s="47"/>
      <c r="N32" s="47"/>
      <c r="O32" s="47"/>
    </row>
    <row r="33" spans="1:15" x14ac:dyDescent="0.25">
      <c r="A33" s="11" t="s">
        <v>796</v>
      </c>
      <c r="B33" s="45" t="s">
        <v>321</v>
      </c>
      <c r="C33" s="45"/>
      <c r="D33" s="45"/>
      <c r="E33" s="45"/>
      <c r="F33" s="45"/>
      <c r="G33" s="45"/>
      <c r="H33" s="45"/>
      <c r="I33" s="45"/>
      <c r="J33" s="45"/>
      <c r="K33" s="45"/>
      <c r="L33" s="45"/>
      <c r="M33" s="45"/>
      <c r="N33" s="45"/>
      <c r="O33" s="45"/>
    </row>
    <row r="34" spans="1:15" ht="15.75" x14ac:dyDescent="0.25">
      <c r="A34" s="11"/>
      <c r="B34" s="46"/>
      <c r="C34" s="46"/>
      <c r="D34" s="46"/>
      <c r="E34" s="46"/>
      <c r="F34" s="46"/>
      <c r="G34" s="46"/>
      <c r="H34" s="46"/>
      <c r="I34" s="46"/>
      <c r="J34" s="46"/>
      <c r="K34" s="46"/>
      <c r="L34" s="46"/>
      <c r="M34" s="46"/>
      <c r="N34" s="46"/>
      <c r="O34" s="46"/>
    </row>
    <row r="35" spans="1:15" x14ac:dyDescent="0.25">
      <c r="A35" s="11"/>
      <c r="B35" s="94" t="s">
        <v>322</v>
      </c>
      <c r="C35" s="22"/>
      <c r="D35" s="22"/>
      <c r="E35" s="22"/>
    </row>
    <row r="36" spans="1:15" x14ac:dyDescent="0.25">
      <c r="A36" s="11"/>
      <c r="B36" s="21">
        <v>2015</v>
      </c>
      <c r="C36" s="24" t="s">
        <v>181</v>
      </c>
      <c r="D36" s="54">
        <v>18642</v>
      </c>
      <c r="E36" s="24"/>
    </row>
    <row r="37" spans="1:15" x14ac:dyDescent="0.25">
      <c r="A37" s="11"/>
      <c r="B37" s="25">
        <v>2016</v>
      </c>
      <c r="C37" s="22"/>
      <c r="D37" s="59">
        <v>18150</v>
      </c>
      <c r="E37" s="22"/>
    </row>
    <row r="38" spans="1:15" x14ac:dyDescent="0.25">
      <c r="A38" s="11"/>
      <c r="B38" s="21">
        <v>2017</v>
      </c>
      <c r="C38" s="24"/>
      <c r="D38" s="54">
        <v>12536</v>
      </c>
      <c r="E38" s="24"/>
    </row>
    <row r="39" spans="1:15" x14ac:dyDescent="0.25">
      <c r="A39" s="11"/>
      <c r="B39" s="25">
        <v>2018</v>
      </c>
      <c r="C39" s="22"/>
      <c r="D39" s="59">
        <v>5131</v>
      </c>
      <c r="E39" s="22"/>
    </row>
    <row r="40" spans="1:15" x14ac:dyDescent="0.25">
      <c r="A40" s="11"/>
      <c r="B40" s="21">
        <v>2019</v>
      </c>
      <c r="C40" s="24"/>
      <c r="D40" s="54">
        <v>3302</v>
      </c>
      <c r="E40" s="24"/>
    </row>
    <row r="41" spans="1:15" x14ac:dyDescent="0.25">
      <c r="A41" s="11"/>
      <c r="B41" s="25" t="s">
        <v>323</v>
      </c>
      <c r="C41" s="30"/>
      <c r="D41" s="55">
        <v>11842</v>
      </c>
      <c r="E41" s="22"/>
    </row>
    <row r="42" spans="1:15" ht="15.75" thickBot="1" x14ac:dyDescent="0.3">
      <c r="A42" s="11"/>
      <c r="B42" s="21"/>
      <c r="C42" s="32" t="s">
        <v>181</v>
      </c>
      <c r="D42" s="43">
        <v>69603</v>
      </c>
      <c r="E42" s="24"/>
    </row>
    <row r="43" spans="1:15" ht="16.5" thickTop="1" x14ac:dyDescent="0.25">
      <c r="A43" s="11"/>
      <c r="B43" s="46"/>
      <c r="C43" s="46"/>
      <c r="D43" s="46"/>
      <c r="E43" s="46"/>
      <c r="F43" s="46"/>
      <c r="G43" s="46"/>
      <c r="H43" s="46"/>
      <c r="I43" s="46"/>
      <c r="J43" s="46"/>
      <c r="K43" s="46"/>
      <c r="L43" s="46"/>
      <c r="M43" s="46"/>
      <c r="N43" s="46"/>
      <c r="O43" s="46"/>
    </row>
  </sheetData>
  <mergeCells count="27">
    <mergeCell ref="A33:A43"/>
    <mergeCell ref="B33:O33"/>
    <mergeCell ref="B34:O34"/>
    <mergeCell ref="B43:O43"/>
    <mergeCell ref="B4:O4"/>
    <mergeCell ref="B5:O5"/>
    <mergeCell ref="A13:A32"/>
    <mergeCell ref="B13:O13"/>
    <mergeCell ref="B14:O14"/>
    <mergeCell ref="B32:O32"/>
    <mergeCell ref="G24:N24"/>
    <mergeCell ref="J25:K25"/>
    <mergeCell ref="G26:H26"/>
    <mergeCell ref="J26:K26"/>
    <mergeCell ref="M26:N26"/>
    <mergeCell ref="A1:A2"/>
    <mergeCell ref="B1:O1"/>
    <mergeCell ref="B2:O2"/>
    <mergeCell ref="B3:O3"/>
    <mergeCell ref="A4:A12"/>
    <mergeCell ref="C6:D6"/>
    <mergeCell ref="G6:H6"/>
    <mergeCell ref="G15:N15"/>
    <mergeCell ref="J16:K16"/>
    <mergeCell ref="G17:H17"/>
    <mergeCell ref="J17:K17"/>
    <mergeCell ref="M17:N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3.140625" customWidth="1"/>
    <col min="4" max="4" width="9.85546875" customWidth="1"/>
    <col min="5" max="6" width="15.85546875" customWidth="1"/>
    <col min="7" max="7" width="3.140625" customWidth="1"/>
    <col min="8" max="8" width="9.85546875" customWidth="1"/>
    <col min="9" max="9" width="15.85546875" customWidth="1"/>
  </cols>
  <sheetData>
    <row r="1" spans="1:9" ht="15" customHeight="1" x14ac:dyDescent="0.25">
      <c r="A1" s="7" t="s">
        <v>79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2</v>
      </c>
      <c r="B3" s="10"/>
      <c r="C3" s="10"/>
      <c r="D3" s="10"/>
      <c r="E3" s="10"/>
      <c r="F3" s="10"/>
      <c r="G3" s="10"/>
      <c r="H3" s="10"/>
      <c r="I3" s="10"/>
    </row>
    <row r="4" spans="1:9" x14ac:dyDescent="0.25">
      <c r="A4" s="11" t="s">
        <v>798</v>
      </c>
      <c r="B4" s="45" t="s">
        <v>354</v>
      </c>
      <c r="C4" s="45"/>
      <c r="D4" s="45"/>
      <c r="E4" s="45"/>
      <c r="F4" s="45"/>
      <c r="G4" s="45"/>
      <c r="H4" s="45"/>
      <c r="I4" s="45"/>
    </row>
    <row r="5" spans="1:9" ht="15.75" x14ac:dyDescent="0.25">
      <c r="A5" s="11"/>
      <c r="B5" s="46"/>
      <c r="C5" s="46"/>
      <c r="D5" s="46"/>
      <c r="E5" s="46"/>
      <c r="F5" s="46"/>
      <c r="G5" s="46"/>
      <c r="H5" s="46"/>
      <c r="I5" s="46"/>
    </row>
    <row r="6" spans="1:9" x14ac:dyDescent="0.25">
      <c r="A6" s="11"/>
      <c r="B6" s="25"/>
      <c r="C6" s="34">
        <v>2013</v>
      </c>
      <c r="D6" s="34"/>
      <c r="E6" s="17"/>
      <c r="F6" s="84"/>
      <c r="G6" s="34">
        <v>2014</v>
      </c>
      <c r="H6" s="34"/>
      <c r="I6" s="17"/>
    </row>
    <row r="7" spans="1:9" x14ac:dyDescent="0.25">
      <c r="A7" s="11"/>
      <c r="B7" s="21" t="s">
        <v>355</v>
      </c>
      <c r="C7" s="23" t="s">
        <v>181</v>
      </c>
      <c r="D7" s="42">
        <v>6334</v>
      </c>
      <c r="E7" s="24"/>
      <c r="F7" s="21"/>
      <c r="G7" s="23" t="s">
        <v>181</v>
      </c>
      <c r="H7" s="42">
        <v>6581</v>
      </c>
      <c r="I7" s="24"/>
    </row>
    <row r="8" spans="1:9" x14ac:dyDescent="0.25">
      <c r="A8" s="11"/>
      <c r="B8" s="25" t="s">
        <v>356</v>
      </c>
      <c r="C8" s="22"/>
      <c r="D8" s="59">
        <v>4977</v>
      </c>
      <c r="E8" s="22"/>
      <c r="F8" s="25"/>
      <c r="G8" s="22"/>
      <c r="H8" s="59">
        <v>3176</v>
      </c>
      <c r="I8" s="22"/>
    </row>
    <row r="9" spans="1:9" x14ac:dyDescent="0.25">
      <c r="A9" s="11"/>
      <c r="B9" s="21" t="s">
        <v>357</v>
      </c>
      <c r="C9" s="60"/>
      <c r="D9" s="61">
        <v>4409</v>
      </c>
      <c r="E9" s="24"/>
      <c r="F9" s="21"/>
      <c r="G9" s="60"/>
      <c r="H9" s="61">
        <v>6917</v>
      </c>
      <c r="I9" s="24"/>
    </row>
    <row r="10" spans="1:9" ht="15.75" thickBot="1" x14ac:dyDescent="0.3">
      <c r="A10" s="11"/>
      <c r="B10" s="25"/>
      <c r="C10" s="73" t="s">
        <v>181</v>
      </c>
      <c r="D10" s="87">
        <v>15720</v>
      </c>
      <c r="E10" s="22"/>
      <c r="F10" s="25"/>
      <c r="G10" s="73" t="s">
        <v>181</v>
      </c>
      <c r="H10" s="87">
        <v>16674</v>
      </c>
      <c r="I10" s="22"/>
    </row>
    <row r="11" spans="1:9" ht="15.75" thickTop="1" x14ac:dyDescent="0.25">
      <c r="A11" s="11"/>
      <c r="B11" s="98"/>
      <c r="C11" s="98"/>
      <c r="D11" s="98"/>
      <c r="E11" s="98"/>
      <c r="F11" s="98"/>
      <c r="G11" s="98"/>
      <c r="H11" s="98"/>
      <c r="I11" s="98"/>
    </row>
  </sheetData>
  <mergeCells count="10">
    <mergeCell ref="C6:D6"/>
    <mergeCell ref="G6:H6"/>
    <mergeCell ref="A1:A2"/>
    <mergeCell ref="B1:I1"/>
    <mergeCell ref="B2:I2"/>
    <mergeCell ref="B3:I3"/>
    <mergeCell ref="A4:A11"/>
    <mergeCell ref="B4:I4"/>
    <mergeCell ref="B5:I5"/>
    <mergeCell ref="B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2.28515625" customWidth="1"/>
    <col min="4" max="4" width="8.42578125" customWidth="1"/>
    <col min="5" max="5" width="1.85546875" customWidth="1"/>
    <col min="6" max="6" width="11.5703125" customWidth="1"/>
    <col min="7" max="7" width="2.28515625" customWidth="1"/>
    <col min="8" max="8" width="8.42578125" customWidth="1"/>
    <col min="9" max="9" width="1.85546875" customWidth="1"/>
  </cols>
  <sheetData>
    <row r="1" spans="1:9" ht="15" customHeight="1" x14ac:dyDescent="0.25">
      <c r="A1" s="7" t="s">
        <v>79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59</v>
      </c>
      <c r="B3" s="10"/>
      <c r="C3" s="10"/>
      <c r="D3" s="10"/>
      <c r="E3" s="10"/>
      <c r="F3" s="10"/>
      <c r="G3" s="10"/>
      <c r="H3" s="10"/>
      <c r="I3" s="10"/>
    </row>
    <row r="4" spans="1:9" x14ac:dyDescent="0.25">
      <c r="A4" s="11" t="s">
        <v>358</v>
      </c>
      <c r="B4" s="45" t="s">
        <v>373</v>
      </c>
      <c r="C4" s="45"/>
      <c r="D4" s="45"/>
      <c r="E4" s="45"/>
      <c r="F4" s="45"/>
      <c r="G4" s="45"/>
      <c r="H4" s="45"/>
      <c r="I4" s="45"/>
    </row>
    <row r="5" spans="1:9" ht="15.75" x14ac:dyDescent="0.25">
      <c r="A5" s="11"/>
      <c r="B5" s="46"/>
      <c r="C5" s="46"/>
      <c r="D5" s="46"/>
      <c r="E5" s="46"/>
      <c r="F5" s="46"/>
      <c r="G5" s="46"/>
      <c r="H5" s="46"/>
      <c r="I5" s="46"/>
    </row>
    <row r="6" spans="1:9" x14ac:dyDescent="0.25">
      <c r="A6" s="11"/>
      <c r="B6" s="25"/>
      <c r="C6" s="34">
        <v>2013</v>
      </c>
      <c r="D6" s="34"/>
      <c r="E6" s="17"/>
      <c r="F6" s="84"/>
      <c r="G6" s="34">
        <v>2014</v>
      </c>
      <c r="H6" s="34"/>
      <c r="I6" s="17"/>
    </row>
    <row r="7" spans="1:9" x14ac:dyDescent="0.25">
      <c r="A7" s="11"/>
      <c r="B7" s="21" t="s">
        <v>374</v>
      </c>
      <c r="C7" s="23" t="s">
        <v>181</v>
      </c>
      <c r="D7" s="42">
        <v>200000</v>
      </c>
      <c r="E7" s="24"/>
      <c r="F7" s="83"/>
      <c r="G7" s="23" t="s">
        <v>181</v>
      </c>
      <c r="H7" s="42">
        <v>200000</v>
      </c>
      <c r="I7" s="24"/>
    </row>
    <row r="8" spans="1:9" x14ac:dyDescent="0.25">
      <c r="A8" s="11"/>
      <c r="B8" s="25" t="s">
        <v>375</v>
      </c>
      <c r="C8" s="22"/>
      <c r="D8" s="59">
        <v>102500</v>
      </c>
      <c r="E8" s="22"/>
      <c r="F8" s="84"/>
      <c r="G8" s="22"/>
      <c r="H8" s="59">
        <v>165000</v>
      </c>
      <c r="I8" s="22"/>
    </row>
    <row r="9" spans="1:9" x14ac:dyDescent="0.25">
      <c r="A9" s="11"/>
      <c r="B9" s="21" t="s">
        <v>376</v>
      </c>
      <c r="C9" s="24"/>
      <c r="D9" s="29" t="s">
        <v>291</v>
      </c>
      <c r="E9" s="24"/>
      <c r="F9" s="83"/>
      <c r="G9" s="24"/>
      <c r="H9" s="54">
        <v>9700</v>
      </c>
      <c r="I9" s="24"/>
    </row>
    <row r="10" spans="1:9" x14ac:dyDescent="0.25">
      <c r="A10" s="11"/>
      <c r="B10" s="25" t="s">
        <v>377</v>
      </c>
      <c r="C10" s="22"/>
      <c r="D10" s="59">
        <v>22200</v>
      </c>
      <c r="E10" s="22"/>
      <c r="F10" s="84"/>
      <c r="G10" s="22"/>
      <c r="H10" s="53" t="s">
        <v>291</v>
      </c>
      <c r="I10" s="22"/>
    </row>
    <row r="11" spans="1:9" x14ac:dyDescent="0.25">
      <c r="A11" s="11"/>
      <c r="B11" s="21" t="s">
        <v>378</v>
      </c>
      <c r="C11" s="24"/>
      <c r="D11" s="54">
        <v>1500</v>
      </c>
      <c r="E11" s="24"/>
      <c r="F11" s="83"/>
      <c r="G11" s="24"/>
      <c r="H11" s="29">
        <v>700</v>
      </c>
      <c r="I11" s="24"/>
    </row>
    <row r="12" spans="1:9" x14ac:dyDescent="0.25">
      <c r="A12" s="11"/>
      <c r="B12" s="25" t="s">
        <v>162</v>
      </c>
      <c r="C12" s="30"/>
      <c r="D12" s="31">
        <v>293</v>
      </c>
      <c r="E12" s="22"/>
      <c r="F12" s="84"/>
      <c r="G12" s="30"/>
      <c r="H12" s="31">
        <v>195</v>
      </c>
      <c r="I12" s="22"/>
    </row>
    <row r="13" spans="1:9" x14ac:dyDescent="0.25">
      <c r="A13" s="11"/>
      <c r="B13" s="21"/>
      <c r="C13" s="23"/>
      <c r="D13" s="42">
        <v>326493</v>
      </c>
      <c r="E13" s="24"/>
      <c r="F13" s="83"/>
      <c r="G13" s="23"/>
      <c r="H13" s="42">
        <v>375595</v>
      </c>
      <c r="I13" s="24"/>
    </row>
    <row r="14" spans="1:9" x14ac:dyDescent="0.25">
      <c r="A14" s="11"/>
      <c r="B14" s="25" t="s">
        <v>247</v>
      </c>
      <c r="C14" s="22"/>
      <c r="D14" s="22"/>
      <c r="E14" s="22"/>
      <c r="F14" s="84"/>
      <c r="G14" s="22"/>
      <c r="H14" s="22"/>
      <c r="I14" s="22"/>
    </row>
    <row r="15" spans="1:9" x14ac:dyDescent="0.25">
      <c r="A15" s="11"/>
      <c r="B15" s="90" t="s">
        <v>379</v>
      </c>
      <c r="C15" s="24"/>
      <c r="D15" s="29" t="s">
        <v>380</v>
      </c>
      <c r="E15" s="24" t="s">
        <v>184</v>
      </c>
      <c r="F15" s="83"/>
      <c r="G15" s="24"/>
      <c r="H15" s="29" t="s">
        <v>381</v>
      </c>
      <c r="I15" s="24" t="s">
        <v>184</v>
      </c>
    </row>
    <row r="16" spans="1:9" x14ac:dyDescent="0.25">
      <c r="A16" s="11"/>
      <c r="B16" s="67" t="s">
        <v>382</v>
      </c>
      <c r="C16" s="30"/>
      <c r="D16" s="31" t="s">
        <v>383</v>
      </c>
      <c r="E16" s="22" t="s">
        <v>184</v>
      </c>
      <c r="F16" s="84"/>
      <c r="G16" s="30"/>
      <c r="H16" s="31" t="s">
        <v>384</v>
      </c>
      <c r="I16" s="22" t="s">
        <v>184</v>
      </c>
    </row>
    <row r="17" spans="1:9" ht="15.75" thickBot="1" x14ac:dyDescent="0.3">
      <c r="A17" s="11"/>
      <c r="B17" s="21" t="s">
        <v>49</v>
      </c>
      <c r="C17" s="32" t="s">
        <v>181</v>
      </c>
      <c r="D17" s="43">
        <v>324329</v>
      </c>
      <c r="E17" s="24"/>
      <c r="F17" s="83"/>
      <c r="G17" s="32" t="s">
        <v>181</v>
      </c>
      <c r="H17" s="43">
        <v>369214</v>
      </c>
      <c r="I17" s="24"/>
    </row>
    <row r="18" spans="1:9" ht="16.5" thickTop="1" x14ac:dyDescent="0.25">
      <c r="A18" s="11"/>
      <c r="B18" s="46"/>
      <c r="C18" s="46"/>
      <c r="D18" s="46"/>
      <c r="E18" s="46"/>
      <c r="F18" s="46"/>
      <c r="G18" s="46"/>
      <c r="H18" s="46"/>
      <c r="I18" s="46"/>
    </row>
    <row r="19" spans="1:9" ht="25.5" customHeight="1" x14ac:dyDescent="0.25">
      <c r="A19" s="11" t="s">
        <v>800</v>
      </c>
      <c r="B19" s="45" t="s">
        <v>385</v>
      </c>
      <c r="C19" s="45"/>
      <c r="D19" s="45"/>
      <c r="E19" s="45"/>
      <c r="F19" s="45"/>
      <c r="G19" s="45"/>
      <c r="H19" s="45"/>
      <c r="I19" s="45"/>
    </row>
    <row r="20" spans="1:9" ht="15.75" x14ac:dyDescent="0.25">
      <c r="A20" s="11"/>
      <c r="B20" s="46"/>
      <c r="C20" s="46"/>
      <c r="D20" s="46"/>
      <c r="E20" s="46"/>
      <c r="F20" s="46"/>
      <c r="G20" s="46"/>
      <c r="H20" s="46"/>
      <c r="I20" s="46"/>
    </row>
    <row r="21" spans="1:9" x14ac:dyDescent="0.25">
      <c r="A21" s="11"/>
      <c r="B21" s="94" t="s">
        <v>322</v>
      </c>
      <c r="C21" s="22"/>
      <c r="D21" s="22"/>
      <c r="E21" s="22"/>
    </row>
    <row r="22" spans="1:9" x14ac:dyDescent="0.25">
      <c r="A22" s="11"/>
      <c r="B22" s="21">
        <v>2015</v>
      </c>
      <c r="C22" s="24" t="s">
        <v>181</v>
      </c>
      <c r="D22" s="54">
        <v>1644</v>
      </c>
      <c r="E22" s="24"/>
    </row>
    <row r="23" spans="1:9" x14ac:dyDescent="0.25">
      <c r="A23" s="11"/>
      <c r="B23" s="25">
        <v>2016</v>
      </c>
      <c r="C23" s="22"/>
      <c r="D23" s="59">
        <v>2144</v>
      </c>
      <c r="E23" s="22"/>
    </row>
    <row r="24" spans="1:9" x14ac:dyDescent="0.25">
      <c r="A24" s="11"/>
      <c r="B24" s="21">
        <v>2017</v>
      </c>
      <c r="C24" s="24"/>
      <c r="D24" s="54">
        <v>3603</v>
      </c>
      <c r="E24" s="24"/>
    </row>
    <row r="25" spans="1:9" x14ac:dyDescent="0.25">
      <c r="A25" s="11"/>
      <c r="B25" s="25">
        <v>2018</v>
      </c>
      <c r="C25" s="22"/>
      <c r="D25" s="59">
        <v>204254</v>
      </c>
      <c r="E25" s="22"/>
    </row>
    <row r="26" spans="1:9" x14ac:dyDescent="0.25">
      <c r="A26" s="11"/>
      <c r="B26" s="21">
        <v>2019</v>
      </c>
      <c r="C26" s="60"/>
      <c r="D26" s="61">
        <v>163950</v>
      </c>
      <c r="E26" s="24"/>
    </row>
    <row r="27" spans="1:9" ht="15.75" thickBot="1" x14ac:dyDescent="0.3">
      <c r="A27" s="11"/>
      <c r="B27" s="25"/>
      <c r="C27" s="73" t="s">
        <v>181</v>
      </c>
      <c r="D27" s="87">
        <v>375595</v>
      </c>
      <c r="E27" s="22"/>
    </row>
    <row r="28" spans="1:9" ht="15.75" thickTop="1" x14ac:dyDescent="0.25">
      <c r="A28" s="11"/>
      <c r="B28" s="47"/>
      <c r="C28" s="47"/>
      <c r="D28" s="47"/>
      <c r="E28" s="47"/>
      <c r="F28" s="47"/>
      <c r="G28" s="47"/>
      <c r="H28" s="47"/>
      <c r="I28" s="47"/>
    </row>
  </sheetData>
  <mergeCells count="14">
    <mergeCell ref="A19:A28"/>
    <mergeCell ref="B19:I19"/>
    <mergeCell ref="B20:I20"/>
    <mergeCell ref="B28:I28"/>
    <mergeCell ref="C6:D6"/>
    <mergeCell ref="G6:H6"/>
    <mergeCell ref="A1:A2"/>
    <mergeCell ref="B1:I1"/>
    <mergeCell ref="B2:I2"/>
    <mergeCell ref="B3:I3"/>
    <mergeCell ref="A4:A18"/>
    <mergeCell ref="B4:I4"/>
    <mergeCell ref="B5:I5"/>
    <mergeCell ref="B18:I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6</v>
      </c>
    </row>
    <row r="2" spans="1:3" ht="30" x14ac:dyDescent="0.25">
      <c r="A2" s="3" t="s">
        <v>63</v>
      </c>
      <c r="B2" s="4"/>
      <c r="C2" s="4"/>
    </row>
    <row r="3" spans="1:3" x14ac:dyDescent="0.25">
      <c r="A3" s="2" t="s">
        <v>64</v>
      </c>
      <c r="B3" s="8">
        <v>23549812</v>
      </c>
      <c r="C3" s="8">
        <v>23549812</v>
      </c>
    </row>
    <row r="4" spans="1:3" ht="30" x14ac:dyDescent="0.25">
      <c r="A4" s="2" t="s">
        <v>65</v>
      </c>
      <c r="B4" s="8">
        <v>23549812</v>
      </c>
      <c r="C4" s="8">
        <v>235498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2" width="36.5703125" bestFit="1" customWidth="1"/>
    <col min="3" max="3" width="14" customWidth="1"/>
    <col min="4" max="4" width="2.7109375" customWidth="1"/>
    <col min="5" max="5" width="12" customWidth="1"/>
    <col min="6" max="6" width="2.28515625" customWidth="1"/>
    <col min="7" max="7" width="14" customWidth="1"/>
    <col min="8" max="8" width="2.7109375" customWidth="1"/>
    <col min="9" max="9" width="8.42578125" customWidth="1"/>
    <col min="10" max="11" width="14" customWidth="1"/>
    <col min="12" max="12" width="15.85546875" customWidth="1"/>
    <col min="13" max="13" width="8.42578125" customWidth="1"/>
    <col min="14" max="14" width="6.28515625" customWidth="1"/>
    <col min="15" max="15" width="5.140625" customWidth="1"/>
    <col min="16" max="16" width="14" customWidth="1"/>
  </cols>
  <sheetData>
    <row r="1" spans="1:16" ht="15" customHeight="1" x14ac:dyDescent="0.25">
      <c r="A1" s="7" t="s">
        <v>80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407</v>
      </c>
      <c r="B3" s="10"/>
      <c r="C3" s="10"/>
      <c r="D3" s="10"/>
      <c r="E3" s="10"/>
      <c r="F3" s="10"/>
      <c r="G3" s="10"/>
      <c r="H3" s="10"/>
      <c r="I3" s="10"/>
      <c r="J3" s="10"/>
      <c r="K3" s="10"/>
      <c r="L3" s="10"/>
      <c r="M3" s="10"/>
      <c r="N3" s="10"/>
      <c r="O3" s="10"/>
      <c r="P3" s="10"/>
    </row>
    <row r="4" spans="1:16" ht="25.5" customHeight="1" x14ac:dyDescent="0.25">
      <c r="A4" s="11" t="s">
        <v>802</v>
      </c>
      <c r="B4" s="45" t="s">
        <v>803</v>
      </c>
      <c r="C4" s="45"/>
      <c r="D4" s="45"/>
      <c r="E4" s="45"/>
      <c r="F4" s="45"/>
      <c r="G4" s="45"/>
      <c r="H4" s="45"/>
      <c r="I4" s="45"/>
      <c r="J4" s="45"/>
      <c r="K4" s="45"/>
      <c r="L4" s="45"/>
      <c r="M4" s="45"/>
      <c r="N4" s="45"/>
      <c r="O4" s="45"/>
      <c r="P4" s="45"/>
    </row>
    <row r="5" spans="1:16" ht="15.75" x14ac:dyDescent="0.25">
      <c r="A5" s="11"/>
      <c r="B5" s="117"/>
      <c r="C5" s="117"/>
      <c r="D5" s="117"/>
      <c r="E5" s="117"/>
      <c r="F5" s="117"/>
      <c r="G5" s="117"/>
      <c r="H5" s="117"/>
      <c r="I5" s="117"/>
      <c r="J5" s="117"/>
      <c r="K5" s="117"/>
      <c r="L5" s="117"/>
      <c r="M5" s="117"/>
      <c r="N5" s="117"/>
      <c r="O5" s="117"/>
      <c r="P5" s="117"/>
    </row>
    <row r="6" spans="1:16" x14ac:dyDescent="0.25">
      <c r="A6" s="11"/>
      <c r="B6" s="100"/>
      <c r="C6" s="100"/>
      <c r="D6" s="75">
        <v>2012</v>
      </c>
      <c r="E6" s="75"/>
      <c r="F6" s="70"/>
      <c r="G6" s="71"/>
      <c r="H6" s="75">
        <v>2013</v>
      </c>
      <c r="I6" s="75"/>
      <c r="J6" s="70"/>
      <c r="K6" s="71"/>
      <c r="L6" s="75">
        <v>2014</v>
      </c>
      <c r="M6" s="75"/>
      <c r="N6" s="70"/>
    </row>
    <row r="7" spans="1:16" ht="26.25" x14ac:dyDescent="0.25">
      <c r="A7" s="11"/>
      <c r="B7" s="21" t="s">
        <v>412</v>
      </c>
      <c r="C7" s="21"/>
      <c r="D7" s="23" t="s">
        <v>181</v>
      </c>
      <c r="E7" s="101">
        <v>4.43</v>
      </c>
      <c r="F7" s="24"/>
      <c r="G7" s="21"/>
      <c r="H7" s="23" t="s">
        <v>181</v>
      </c>
      <c r="I7" s="101">
        <v>0</v>
      </c>
      <c r="J7" s="24"/>
      <c r="K7" s="21"/>
      <c r="L7" s="23" t="s">
        <v>181</v>
      </c>
      <c r="M7" s="101">
        <v>0</v>
      </c>
      <c r="N7" s="24"/>
    </row>
    <row r="8" spans="1:16" x14ac:dyDescent="0.25">
      <c r="A8" s="11"/>
      <c r="B8" s="68" t="s">
        <v>413</v>
      </c>
      <c r="C8" s="68"/>
      <c r="D8" s="102"/>
      <c r="E8" s="103">
        <v>0.36</v>
      </c>
      <c r="F8" s="102"/>
      <c r="G8" s="68"/>
      <c r="H8" s="102"/>
      <c r="I8" s="103">
        <v>0.38</v>
      </c>
      <c r="J8" s="102"/>
      <c r="K8" s="68"/>
      <c r="L8" s="102"/>
      <c r="M8" s="103">
        <v>0.4</v>
      </c>
      <c r="N8" s="102"/>
    </row>
    <row r="9" spans="1:16" x14ac:dyDescent="0.25">
      <c r="A9" s="11"/>
      <c r="B9" s="21" t="s">
        <v>414</v>
      </c>
      <c r="C9" s="21"/>
      <c r="D9" s="24"/>
      <c r="E9" s="104">
        <v>0</v>
      </c>
      <c r="F9" s="24"/>
      <c r="G9" s="21"/>
      <c r="H9" s="24"/>
      <c r="I9" s="104">
        <v>0</v>
      </c>
      <c r="J9" s="24"/>
      <c r="K9" s="21"/>
      <c r="L9" s="24"/>
      <c r="M9" s="104">
        <v>0</v>
      </c>
      <c r="N9" s="24"/>
    </row>
    <row r="10" spans="1:16" x14ac:dyDescent="0.25">
      <c r="A10" s="11"/>
      <c r="B10" s="68" t="s">
        <v>415</v>
      </c>
      <c r="C10" s="68"/>
      <c r="D10" s="102"/>
      <c r="E10" s="105">
        <v>1.2999999999999999E-2</v>
      </c>
      <c r="F10" s="102"/>
      <c r="G10" s="68"/>
      <c r="H10" s="102"/>
      <c r="I10" s="105">
        <v>0.02</v>
      </c>
      <c r="J10" s="102"/>
      <c r="K10" s="68"/>
      <c r="L10" s="102"/>
      <c r="M10" s="105">
        <v>1.7999999999999999E-2</v>
      </c>
      <c r="N10" s="102"/>
    </row>
    <row r="11" spans="1:16" x14ac:dyDescent="0.25">
      <c r="A11" s="11"/>
      <c r="B11" s="21" t="s">
        <v>416</v>
      </c>
      <c r="C11" s="21"/>
      <c r="D11" s="106">
        <v>6.5</v>
      </c>
      <c r="E11" s="106"/>
      <c r="F11" s="24"/>
      <c r="G11" s="21"/>
      <c r="H11" s="106">
        <v>6.5</v>
      </c>
      <c r="I11" s="106"/>
      <c r="J11" s="24"/>
      <c r="K11" s="21"/>
      <c r="L11" s="106">
        <v>6.5</v>
      </c>
      <c r="M11" s="106"/>
      <c r="N11" s="24"/>
    </row>
    <row r="12" spans="1:16" x14ac:dyDescent="0.25">
      <c r="A12" s="11"/>
      <c r="B12" s="47"/>
      <c r="C12" s="47"/>
      <c r="D12" s="47"/>
      <c r="E12" s="47"/>
      <c r="F12" s="47"/>
      <c r="G12" s="47"/>
      <c r="H12" s="47"/>
      <c r="I12" s="47"/>
      <c r="J12" s="47"/>
      <c r="K12" s="47"/>
      <c r="L12" s="47"/>
      <c r="M12" s="47"/>
      <c r="N12" s="47"/>
      <c r="O12" s="47"/>
      <c r="P12" s="47"/>
    </row>
    <row r="13" spans="1:16" x14ac:dyDescent="0.25">
      <c r="A13" s="11" t="s">
        <v>804</v>
      </c>
      <c r="B13" s="45" t="s">
        <v>419</v>
      </c>
      <c r="C13" s="45"/>
      <c r="D13" s="45"/>
      <c r="E13" s="45"/>
      <c r="F13" s="45"/>
      <c r="G13" s="45"/>
      <c r="H13" s="45"/>
      <c r="I13" s="45"/>
      <c r="J13" s="45"/>
      <c r="K13" s="45"/>
      <c r="L13" s="45"/>
      <c r="M13" s="45"/>
      <c r="N13" s="45"/>
      <c r="O13" s="45"/>
      <c r="P13" s="45"/>
    </row>
    <row r="14" spans="1:16" ht="15.75" x14ac:dyDescent="0.25">
      <c r="A14" s="11"/>
      <c r="B14" s="117"/>
      <c r="C14" s="117"/>
      <c r="D14" s="117"/>
      <c r="E14" s="117"/>
      <c r="F14" s="117"/>
      <c r="G14" s="117"/>
      <c r="H14" s="117"/>
      <c r="I14" s="117"/>
      <c r="J14" s="117"/>
      <c r="K14" s="117"/>
      <c r="L14" s="117"/>
      <c r="M14" s="117"/>
      <c r="N14" s="117"/>
      <c r="O14" s="117"/>
      <c r="P14" s="117"/>
    </row>
    <row r="15" spans="1:16" x14ac:dyDescent="0.25">
      <c r="A15" s="11"/>
      <c r="B15" s="79"/>
      <c r="C15" s="79"/>
      <c r="D15" s="17"/>
      <c r="E15" s="107"/>
      <c r="F15" s="17"/>
      <c r="G15" s="18"/>
      <c r="H15" s="114" t="s">
        <v>420</v>
      </c>
      <c r="I15" s="114"/>
      <c r="J15" s="17"/>
      <c r="K15" s="18"/>
      <c r="L15" s="18" t="s">
        <v>420</v>
      </c>
      <c r="M15" s="18"/>
      <c r="N15" s="114" t="s">
        <v>421</v>
      </c>
      <c r="O15" s="114"/>
      <c r="P15" s="17"/>
    </row>
    <row r="16" spans="1:16" x14ac:dyDescent="0.25">
      <c r="A16" s="11"/>
      <c r="B16" s="79"/>
      <c r="C16" s="79"/>
      <c r="D16" s="114" t="s">
        <v>422</v>
      </c>
      <c r="E16" s="114"/>
      <c r="F16" s="17"/>
      <c r="G16" s="18"/>
      <c r="H16" s="114" t="s">
        <v>423</v>
      </c>
      <c r="I16" s="114"/>
      <c r="J16" s="17"/>
      <c r="K16" s="18"/>
      <c r="L16" s="18" t="s">
        <v>423</v>
      </c>
      <c r="M16" s="18"/>
      <c r="N16" s="114" t="s">
        <v>424</v>
      </c>
      <c r="O16" s="114"/>
      <c r="P16" s="17"/>
    </row>
    <row r="17" spans="1:16" x14ac:dyDescent="0.25">
      <c r="A17" s="11"/>
      <c r="B17" s="79"/>
      <c r="C17" s="79"/>
      <c r="D17" s="114" t="s">
        <v>425</v>
      </c>
      <c r="E17" s="114"/>
      <c r="F17" s="17"/>
      <c r="G17" s="18"/>
      <c r="H17" s="114" t="s">
        <v>426</v>
      </c>
      <c r="I17" s="114"/>
      <c r="J17" s="17"/>
      <c r="K17" s="18"/>
      <c r="L17" s="18" t="s">
        <v>427</v>
      </c>
      <c r="M17" s="18"/>
      <c r="N17" s="114" t="s">
        <v>428</v>
      </c>
      <c r="O17" s="114"/>
      <c r="P17" s="17"/>
    </row>
    <row r="18" spans="1:16" x14ac:dyDescent="0.25">
      <c r="A18" s="11"/>
      <c r="B18" s="79"/>
      <c r="C18" s="79"/>
      <c r="D18" s="34" t="s">
        <v>429</v>
      </c>
      <c r="E18" s="34"/>
      <c r="F18" s="17"/>
      <c r="G18" s="18"/>
      <c r="H18" s="34" t="s">
        <v>430</v>
      </c>
      <c r="I18" s="34"/>
      <c r="J18" s="17"/>
      <c r="K18" s="18"/>
      <c r="L18" s="19" t="s">
        <v>431</v>
      </c>
      <c r="M18" s="18"/>
      <c r="N18" s="34" t="s">
        <v>432</v>
      </c>
      <c r="O18" s="34"/>
      <c r="P18" s="17"/>
    </row>
    <row r="19" spans="1:16" x14ac:dyDescent="0.25">
      <c r="A19" s="11"/>
      <c r="B19" s="21" t="s">
        <v>433</v>
      </c>
      <c r="C19" s="21"/>
      <c r="D19" s="23"/>
      <c r="E19" s="42">
        <v>1735000</v>
      </c>
      <c r="F19" s="24"/>
      <c r="G19" s="21"/>
      <c r="H19" s="23" t="s">
        <v>181</v>
      </c>
      <c r="I19" s="108">
        <v>10.1</v>
      </c>
      <c r="J19" s="24"/>
      <c r="K19" s="21"/>
      <c r="L19" s="89"/>
      <c r="M19" s="21"/>
      <c r="N19" s="23"/>
      <c r="O19" s="23"/>
      <c r="P19" s="24"/>
    </row>
    <row r="20" spans="1:16" x14ac:dyDescent="0.25">
      <c r="A20" s="11"/>
      <c r="B20" s="25" t="s">
        <v>434</v>
      </c>
      <c r="C20" s="25"/>
      <c r="D20" s="22"/>
      <c r="E20" s="59">
        <v>947500</v>
      </c>
      <c r="F20" s="22"/>
      <c r="G20" s="25"/>
      <c r="H20" s="22"/>
      <c r="I20" s="53">
        <v>2</v>
      </c>
      <c r="J20" s="22"/>
      <c r="K20" s="25"/>
      <c r="L20" s="25"/>
      <c r="M20" s="25"/>
      <c r="N20" s="22"/>
      <c r="O20" s="22"/>
      <c r="P20" s="22"/>
    </row>
    <row r="21" spans="1:16" x14ac:dyDescent="0.25">
      <c r="A21" s="11"/>
      <c r="B21" s="21" t="s">
        <v>435</v>
      </c>
      <c r="C21" s="21"/>
      <c r="D21" s="115" t="s">
        <v>291</v>
      </c>
      <c r="E21" s="115"/>
      <c r="F21" s="24"/>
      <c r="G21" s="21"/>
      <c r="H21" s="115" t="s">
        <v>436</v>
      </c>
      <c r="I21" s="115"/>
      <c r="J21" s="24"/>
      <c r="K21" s="21"/>
      <c r="L21" s="21"/>
      <c r="M21" s="21"/>
      <c r="N21" s="24"/>
      <c r="O21" s="24"/>
      <c r="P21" s="24"/>
    </row>
    <row r="22" spans="1:16" x14ac:dyDescent="0.25">
      <c r="A22" s="11"/>
      <c r="B22" s="25" t="s">
        <v>437</v>
      </c>
      <c r="C22" s="25"/>
      <c r="D22" s="30"/>
      <c r="E22" s="31" t="s">
        <v>438</v>
      </c>
      <c r="F22" s="22" t="s">
        <v>184</v>
      </c>
      <c r="G22" s="25"/>
      <c r="H22" s="22"/>
      <c r="I22" s="53">
        <v>10</v>
      </c>
      <c r="J22" s="22"/>
      <c r="K22" s="25"/>
      <c r="L22" s="25"/>
      <c r="M22" s="25"/>
      <c r="N22" s="22"/>
      <c r="O22" s="22"/>
      <c r="P22" s="22"/>
    </row>
    <row r="23" spans="1:16" ht="15.75" thickBot="1" x14ac:dyDescent="0.3">
      <c r="A23" s="11"/>
      <c r="B23" s="21" t="s">
        <v>439</v>
      </c>
      <c r="C23" s="21"/>
      <c r="D23" s="32"/>
      <c r="E23" s="43">
        <v>1782500</v>
      </c>
      <c r="F23" s="24"/>
      <c r="G23" s="21"/>
      <c r="H23" s="24" t="s">
        <v>181</v>
      </c>
      <c r="I23" s="29">
        <v>2</v>
      </c>
      <c r="J23" s="24"/>
      <c r="K23" s="21"/>
      <c r="L23" s="83">
        <v>8.6999999999999993</v>
      </c>
      <c r="M23" s="21"/>
      <c r="N23" s="24" t="s">
        <v>181</v>
      </c>
      <c r="O23" s="29" t="s">
        <v>291</v>
      </c>
      <c r="P23" s="24"/>
    </row>
    <row r="24" spans="1:16" ht="27" thickTop="1" x14ac:dyDescent="0.25">
      <c r="A24" s="11"/>
      <c r="B24" s="25" t="s">
        <v>440</v>
      </c>
      <c r="C24" s="25"/>
      <c r="D24" s="28"/>
      <c r="E24" s="109">
        <v>1637576</v>
      </c>
      <c r="F24" s="22"/>
      <c r="G24" s="25"/>
      <c r="H24" s="22" t="s">
        <v>181</v>
      </c>
      <c r="I24" s="53">
        <v>2</v>
      </c>
      <c r="J24" s="22"/>
      <c r="K24" s="25"/>
      <c r="L24" s="84">
        <v>8.6999999999999993</v>
      </c>
      <c r="M24" s="25"/>
      <c r="N24" s="22" t="s">
        <v>181</v>
      </c>
      <c r="O24" s="53" t="s">
        <v>291</v>
      </c>
      <c r="P24" s="22"/>
    </row>
    <row r="25" spans="1:16" x14ac:dyDescent="0.25">
      <c r="A25" s="11"/>
      <c r="B25" s="21" t="s">
        <v>441</v>
      </c>
      <c r="C25" s="21"/>
      <c r="D25" s="24"/>
      <c r="E25" s="54">
        <v>376528</v>
      </c>
      <c r="F25" s="24"/>
      <c r="G25" s="21"/>
      <c r="H25" s="24" t="s">
        <v>181</v>
      </c>
      <c r="I25" s="29">
        <v>2</v>
      </c>
      <c r="J25" s="24"/>
      <c r="K25" s="21"/>
      <c r="L25" s="83">
        <v>7.6</v>
      </c>
      <c r="M25" s="21"/>
      <c r="N25" s="24" t="s">
        <v>181</v>
      </c>
      <c r="O25" s="29" t="s">
        <v>291</v>
      </c>
      <c r="P25" s="24"/>
    </row>
    <row r="26" spans="1:16" x14ac:dyDescent="0.25">
      <c r="A26" s="11"/>
      <c r="B26" s="25"/>
      <c r="C26" s="25"/>
      <c r="D26" s="30"/>
      <c r="E26" s="110"/>
      <c r="F26" s="22"/>
      <c r="G26" s="84"/>
      <c r="H26" s="22"/>
      <c r="I26" s="111"/>
      <c r="J26" s="22"/>
      <c r="K26" s="84"/>
      <c r="L26" s="84"/>
      <c r="M26" s="84"/>
      <c r="N26" s="22"/>
      <c r="O26" s="111"/>
      <c r="P26" s="22"/>
    </row>
    <row r="27" spans="1:16" x14ac:dyDescent="0.25">
      <c r="A27" s="11"/>
      <c r="B27" s="25" t="s">
        <v>442</v>
      </c>
      <c r="C27" s="25"/>
      <c r="D27" s="58"/>
      <c r="E27" s="86">
        <v>1782500</v>
      </c>
      <c r="F27" s="22"/>
      <c r="G27" s="25"/>
      <c r="H27" s="22" t="s">
        <v>181</v>
      </c>
      <c r="I27" s="53">
        <v>2</v>
      </c>
      <c r="J27" s="22"/>
      <c r="K27" s="25"/>
      <c r="L27" s="25"/>
      <c r="M27" s="25"/>
      <c r="N27" s="22"/>
      <c r="O27" s="22"/>
      <c r="P27" s="22"/>
    </row>
    <row r="28" spans="1:16" x14ac:dyDescent="0.25">
      <c r="A28" s="11"/>
      <c r="B28" s="21" t="s">
        <v>434</v>
      </c>
      <c r="C28" s="21"/>
      <c r="D28" s="24"/>
      <c r="E28" s="54">
        <v>242500</v>
      </c>
      <c r="F28" s="24"/>
      <c r="G28" s="21"/>
      <c r="H28" s="24"/>
      <c r="I28" s="29">
        <v>2</v>
      </c>
      <c r="J28" s="24"/>
      <c r="K28" s="21"/>
      <c r="L28" s="21"/>
      <c r="M28" s="21"/>
      <c r="N28" s="24"/>
      <c r="O28" s="24"/>
      <c r="P28" s="24"/>
    </row>
    <row r="29" spans="1:16" x14ac:dyDescent="0.25">
      <c r="A29" s="11"/>
      <c r="B29" s="25" t="s">
        <v>435</v>
      </c>
      <c r="C29" s="25"/>
      <c r="D29" s="116" t="s">
        <v>291</v>
      </c>
      <c r="E29" s="116"/>
      <c r="F29" s="22"/>
      <c r="G29" s="25"/>
      <c r="H29" s="116" t="s">
        <v>436</v>
      </c>
      <c r="I29" s="116"/>
      <c r="J29" s="22"/>
      <c r="K29" s="25"/>
      <c r="L29" s="25"/>
      <c r="M29" s="25"/>
      <c r="N29" s="22"/>
      <c r="O29" s="22"/>
      <c r="P29" s="22"/>
    </row>
    <row r="30" spans="1:16" x14ac:dyDescent="0.25">
      <c r="A30" s="11"/>
      <c r="B30" s="21" t="s">
        <v>437</v>
      </c>
      <c r="C30" s="21"/>
      <c r="D30" s="60"/>
      <c r="E30" s="85" t="s">
        <v>443</v>
      </c>
      <c r="F30" s="24" t="s">
        <v>184</v>
      </c>
      <c r="G30" s="21"/>
      <c r="H30" s="24"/>
      <c r="I30" s="29">
        <v>2</v>
      </c>
      <c r="J30" s="24"/>
      <c r="K30" s="21"/>
      <c r="L30" s="21"/>
      <c r="M30" s="21"/>
      <c r="N30" s="24"/>
      <c r="O30" s="24"/>
      <c r="P30" s="24"/>
    </row>
    <row r="31" spans="1:16" ht="15.75" thickBot="1" x14ac:dyDescent="0.3">
      <c r="A31" s="11"/>
      <c r="B31" s="25" t="s">
        <v>444</v>
      </c>
      <c r="C31" s="25"/>
      <c r="D31" s="73"/>
      <c r="E31" s="87">
        <v>1648000</v>
      </c>
      <c r="F31" s="22"/>
      <c r="G31" s="25"/>
      <c r="H31" s="22" t="s">
        <v>181</v>
      </c>
      <c r="I31" s="53">
        <v>2</v>
      </c>
      <c r="J31" s="22"/>
      <c r="K31" s="25"/>
      <c r="L31" s="84">
        <v>8.1</v>
      </c>
      <c r="M31" s="25"/>
      <c r="N31" s="22" t="s">
        <v>181</v>
      </c>
      <c r="O31" s="53" t="s">
        <v>291</v>
      </c>
      <c r="P31" s="22"/>
    </row>
    <row r="32" spans="1:16" ht="27" thickTop="1" x14ac:dyDescent="0.25">
      <c r="A32" s="11"/>
      <c r="B32" s="21" t="s">
        <v>445</v>
      </c>
      <c r="C32" s="21"/>
      <c r="D32" s="112"/>
      <c r="E32" s="113">
        <v>1541628</v>
      </c>
      <c r="F32" s="24"/>
      <c r="G32" s="21"/>
      <c r="H32" s="24" t="s">
        <v>181</v>
      </c>
      <c r="I32" s="29">
        <v>2</v>
      </c>
      <c r="J32" s="24"/>
      <c r="K32" s="21"/>
      <c r="L32" s="83">
        <v>7.3</v>
      </c>
      <c r="M32" s="21"/>
      <c r="N32" s="24" t="s">
        <v>181</v>
      </c>
      <c r="O32" s="29" t="s">
        <v>291</v>
      </c>
      <c r="P32" s="24"/>
    </row>
    <row r="33" spans="1:16" x14ac:dyDescent="0.25">
      <c r="A33" s="11"/>
      <c r="B33" s="25" t="s">
        <v>446</v>
      </c>
      <c r="C33" s="25"/>
      <c r="D33" s="22"/>
      <c r="E33" s="59">
        <v>545827</v>
      </c>
      <c r="F33" s="22"/>
      <c r="G33" s="25"/>
      <c r="H33" s="22" t="s">
        <v>181</v>
      </c>
      <c r="I33" s="53">
        <v>2</v>
      </c>
      <c r="J33" s="22"/>
      <c r="K33" s="25"/>
      <c r="L33" s="84">
        <v>8.1</v>
      </c>
      <c r="M33" s="25"/>
      <c r="N33" s="22" t="s">
        <v>181</v>
      </c>
      <c r="O33" s="53" t="s">
        <v>291</v>
      </c>
      <c r="P33" s="22"/>
    </row>
    <row r="34" spans="1:16" x14ac:dyDescent="0.25">
      <c r="A34" s="11"/>
      <c r="B34" s="118"/>
      <c r="C34" s="118"/>
      <c r="D34" s="118"/>
      <c r="E34" s="118"/>
      <c r="F34" s="118"/>
      <c r="G34" s="118"/>
      <c r="H34" s="118"/>
      <c r="I34" s="118"/>
      <c r="J34" s="118"/>
      <c r="K34" s="118"/>
      <c r="L34" s="118"/>
      <c r="M34" s="118"/>
      <c r="N34" s="118"/>
      <c r="O34" s="118"/>
      <c r="P34" s="118"/>
    </row>
  </sheetData>
  <mergeCells count="33">
    <mergeCell ref="A13:A34"/>
    <mergeCell ref="B13:P13"/>
    <mergeCell ref="B14:P14"/>
    <mergeCell ref="B34:P34"/>
    <mergeCell ref="A1:A2"/>
    <mergeCell ref="B1:P1"/>
    <mergeCell ref="B2:P2"/>
    <mergeCell ref="B3:P3"/>
    <mergeCell ref="A4:A12"/>
    <mergeCell ref="B4:P4"/>
    <mergeCell ref="B5:P5"/>
    <mergeCell ref="B12:P12"/>
    <mergeCell ref="D18:E18"/>
    <mergeCell ref="H18:I18"/>
    <mergeCell ref="N18:O18"/>
    <mergeCell ref="D21:E21"/>
    <mergeCell ref="H21:I21"/>
    <mergeCell ref="D29:E29"/>
    <mergeCell ref="H29:I29"/>
    <mergeCell ref="H15:I15"/>
    <mergeCell ref="N15:O15"/>
    <mergeCell ref="D16:E16"/>
    <mergeCell ref="H16:I16"/>
    <mergeCell ref="N16:O16"/>
    <mergeCell ref="D17:E17"/>
    <mergeCell ref="H17:I17"/>
    <mergeCell ref="N17:O17"/>
    <mergeCell ref="D6:E6"/>
    <mergeCell ref="H6:I6"/>
    <mergeCell ref="L6:M6"/>
    <mergeCell ref="D11:E11"/>
    <mergeCell ref="H11:I11"/>
    <mergeCell ref="L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3.85546875" customWidth="1"/>
    <col min="4" max="4" width="12.5703125" customWidth="1"/>
    <col min="5" max="5" width="19.85546875" customWidth="1"/>
  </cols>
  <sheetData>
    <row r="1" spans="1:5" ht="15" customHeight="1" x14ac:dyDescent="0.25">
      <c r="A1" s="7" t="s">
        <v>805</v>
      </c>
      <c r="B1" s="7" t="s">
        <v>1</v>
      </c>
      <c r="C1" s="7"/>
      <c r="D1" s="7"/>
      <c r="E1" s="7"/>
    </row>
    <row r="2" spans="1:5" ht="15" customHeight="1" x14ac:dyDescent="0.25">
      <c r="A2" s="7"/>
      <c r="B2" s="7" t="s">
        <v>2</v>
      </c>
      <c r="C2" s="7"/>
      <c r="D2" s="7"/>
      <c r="E2" s="7"/>
    </row>
    <row r="3" spans="1:5" ht="30" x14ac:dyDescent="0.25">
      <c r="A3" s="3" t="s">
        <v>447</v>
      </c>
      <c r="B3" s="10"/>
      <c r="C3" s="10"/>
      <c r="D3" s="10"/>
      <c r="E3" s="10"/>
    </row>
    <row r="4" spans="1:5" ht="25.5" customHeight="1" x14ac:dyDescent="0.25">
      <c r="A4" s="11" t="s">
        <v>806</v>
      </c>
      <c r="B4" s="45" t="s">
        <v>458</v>
      </c>
      <c r="C4" s="45"/>
      <c r="D4" s="45"/>
      <c r="E4" s="45"/>
    </row>
    <row r="5" spans="1:5" ht="15.75" x14ac:dyDescent="0.25">
      <c r="A5" s="11"/>
      <c r="B5" s="117"/>
      <c r="C5" s="117"/>
      <c r="D5" s="117"/>
      <c r="E5" s="117"/>
    </row>
    <row r="6" spans="1:5" x14ac:dyDescent="0.25">
      <c r="A6" s="11"/>
      <c r="B6" s="119" t="s">
        <v>322</v>
      </c>
      <c r="C6" s="102"/>
      <c r="D6" s="102"/>
      <c r="E6" s="102"/>
    </row>
    <row r="7" spans="1:5" x14ac:dyDescent="0.25">
      <c r="A7" s="11"/>
      <c r="B7" s="21">
        <v>2015</v>
      </c>
      <c r="C7" s="24" t="s">
        <v>181</v>
      </c>
      <c r="D7" s="54">
        <v>2383</v>
      </c>
      <c r="E7" s="24"/>
    </row>
    <row r="8" spans="1:5" x14ac:dyDescent="0.25">
      <c r="A8" s="11"/>
      <c r="B8" s="25">
        <v>2016</v>
      </c>
      <c r="C8" s="22"/>
      <c r="D8" s="59">
        <v>2019</v>
      </c>
      <c r="E8" s="22"/>
    </row>
    <row r="9" spans="1:5" x14ac:dyDescent="0.25">
      <c r="A9" s="11"/>
      <c r="B9" s="21">
        <v>2017</v>
      </c>
      <c r="C9" s="24"/>
      <c r="D9" s="54">
        <v>1861</v>
      </c>
      <c r="E9" s="24"/>
    </row>
    <row r="10" spans="1:5" x14ac:dyDescent="0.25">
      <c r="A10" s="11"/>
      <c r="B10" s="25">
        <v>2018</v>
      </c>
      <c r="C10" s="22"/>
      <c r="D10" s="59">
        <v>1101</v>
      </c>
      <c r="E10" s="22"/>
    </row>
    <row r="11" spans="1:5" x14ac:dyDescent="0.25">
      <c r="A11" s="11"/>
      <c r="B11" s="21">
        <v>2019</v>
      </c>
      <c r="C11" s="60"/>
      <c r="D11" s="85">
        <v>154</v>
      </c>
      <c r="E11" s="24"/>
    </row>
    <row r="12" spans="1:5" ht="15.75" thickBot="1" x14ac:dyDescent="0.3">
      <c r="A12" s="11"/>
      <c r="B12" s="25"/>
      <c r="C12" s="73" t="s">
        <v>181</v>
      </c>
      <c r="D12" s="87">
        <v>7518</v>
      </c>
      <c r="E12" s="22"/>
    </row>
    <row r="13" spans="1:5" ht="15.75" thickTop="1" x14ac:dyDescent="0.25">
      <c r="A13" s="11"/>
      <c r="B13" s="47"/>
      <c r="C13" s="47"/>
      <c r="D13" s="47"/>
      <c r="E13" s="47"/>
    </row>
    <row r="14" spans="1:5" ht="114.75" customHeight="1" x14ac:dyDescent="0.25">
      <c r="A14" s="11" t="s">
        <v>807</v>
      </c>
      <c r="B14" s="45" t="s">
        <v>465</v>
      </c>
      <c r="C14" s="45"/>
      <c r="D14" s="45"/>
      <c r="E14" s="45"/>
    </row>
    <row r="15" spans="1:5" ht="15.75" x14ac:dyDescent="0.25">
      <c r="A15" s="11"/>
      <c r="B15" s="46"/>
      <c r="C15" s="46"/>
      <c r="D15" s="46"/>
      <c r="E15" s="46"/>
    </row>
    <row r="16" spans="1:5" x14ac:dyDescent="0.25">
      <c r="A16" s="11"/>
      <c r="B16" s="94" t="s">
        <v>322</v>
      </c>
      <c r="C16" s="22"/>
      <c r="D16" s="22"/>
      <c r="E16" s="22"/>
    </row>
    <row r="17" spans="1:5" x14ac:dyDescent="0.25">
      <c r="A17" s="11"/>
      <c r="B17" s="21">
        <v>2015</v>
      </c>
      <c r="C17" s="24" t="s">
        <v>181</v>
      </c>
      <c r="D17" s="54">
        <v>4392</v>
      </c>
      <c r="E17" s="24"/>
    </row>
    <row r="18" spans="1:5" x14ac:dyDescent="0.25">
      <c r="A18" s="11"/>
      <c r="B18" s="25">
        <v>2016</v>
      </c>
      <c r="C18" s="22"/>
      <c r="D18" s="59">
        <v>3424</v>
      </c>
      <c r="E18" s="22"/>
    </row>
    <row r="19" spans="1:5" x14ac:dyDescent="0.25">
      <c r="A19" s="11"/>
      <c r="B19" s="21">
        <v>2017</v>
      </c>
      <c r="C19" s="24"/>
      <c r="D19" s="54">
        <v>2923</v>
      </c>
      <c r="E19" s="24"/>
    </row>
    <row r="20" spans="1:5" x14ac:dyDescent="0.25">
      <c r="A20" s="11"/>
      <c r="B20" s="25">
        <v>2018</v>
      </c>
      <c r="C20" s="22"/>
      <c r="D20" s="59">
        <v>2531</v>
      </c>
      <c r="E20" s="22"/>
    </row>
    <row r="21" spans="1:5" x14ac:dyDescent="0.25">
      <c r="A21" s="11"/>
      <c r="B21" s="21">
        <v>2019</v>
      </c>
      <c r="C21" s="24"/>
      <c r="D21" s="54">
        <v>2213</v>
      </c>
      <c r="E21" s="24"/>
    </row>
    <row r="22" spans="1:5" x14ac:dyDescent="0.25">
      <c r="A22" s="11"/>
      <c r="B22" s="25" t="s">
        <v>323</v>
      </c>
      <c r="C22" s="30"/>
      <c r="D22" s="55">
        <v>2180</v>
      </c>
      <c r="E22" s="22"/>
    </row>
    <row r="23" spans="1:5" ht="15.75" thickBot="1" x14ac:dyDescent="0.3">
      <c r="A23" s="11"/>
      <c r="B23" s="21"/>
      <c r="C23" s="32" t="s">
        <v>181</v>
      </c>
      <c r="D23" s="43">
        <v>17663</v>
      </c>
      <c r="E23" s="24"/>
    </row>
    <row r="24" spans="1:5" ht="15.75" thickTop="1" x14ac:dyDescent="0.25">
      <c r="A24" s="11"/>
      <c r="B24" s="120"/>
      <c r="C24" s="120"/>
      <c r="D24" s="120"/>
      <c r="E24" s="120"/>
    </row>
  </sheetData>
  <mergeCells count="12">
    <mergeCell ref="A14:A24"/>
    <mergeCell ref="B14:E14"/>
    <mergeCell ref="B15:E15"/>
    <mergeCell ref="B24:E24"/>
    <mergeCell ref="A1:A2"/>
    <mergeCell ref="B1:E1"/>
    <mergeCell ref="B2:E2"/>
    <mergeCell ref="B3:E3"/>
    <mergeCell ref="A4:A13"/>
    <mergeCell ref="B4:E4"/>
    <mergeCell ref="B5:E5"/>
    <mergeCell ref="B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2" width="36.5703125" bestFit="1" customWidth="1"/>
    <col min="3" max="3" width="2.42578125" customWidth="1"/>
    <col min="4" max="4" width="7.7109375" customWidth="1"/>
    <col min="5" max="6" width="12.42578125" customWidth="1"/>
    <col min="7" max="7" width="3.28515625" customWidth="1"/>
    <col min="8" max="8" width="9.28515625" customWidth="1"/>
    <col min="9" max="10" width="12.42578125" customWidth="1"/>
    <col min="11" max="11" width="3.7109375" customWidth="1"/>
    <col min="12" max="12" width="10.42578125" customWidth="1"/>
    <col min="13" max="14" width="12.42578125" customWidth="1"/>
    <col min="15" max="15" width="2.42578125" customWidth="1"/>
    <col min="16" max="16" width="8.42578125" customWidth="1"/>
    <col min="17" max="17" width="2" customWidth="1"/>
    <col min="18" max="18" width="12.42578125" customWidth="1"/>
    <col min="19" max="19" width="2.42578125" customWidth="1"/>
    <col min="20" max="20" width="8.140625" customWidth="1"/>
    <col min="21" max="21" width="12.42578125" customWidth="1"/>
  </cols>
  <sheetData>
    <row r="1" spans="1:21" ht="15" customHeight="1" x14ac:dyDescent="0.25">
      <c r="A1" s="7" t="s">
        <v>80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467</v>
      </c>
      <c r="B3" s="10"/>
      <c r="C3" s="10"/>
      <c r="D3" s="10"/>
      <c r="E3" s="10"/>
      <c r="F3" s="10"/>
      <c r="G3" s="10"/>
      <c r="H3" s="10"/>
      <c r="I3" s="10"/>
      <c r="J3" s="10"/>
      <c r="K3" s="10"/>
      <c r="L3" s="10"/>
      <c r="M3" s="10"/>
      <c r="N3" s="10"/>
      <c r="O3" s="10"/>
      <c r="P3" s="10"/>
      <c r="Q3" s="10"/>
      <c r="R3" s="10"/>
      <c r="S3" s="10"/>
      <c r="T3" s="10"/>
      <c r="U3" s="10"/>
    </row>
    <row r="4" spans="1:21" x14ac:dyDescent="0.25">
      <c r="A4" s="11" t="s">
        <v>809</v>
      </c>
      <c r="B4" s="45" t="s">
        <v>478</v>
      </c>
      <c r="C4" s="45"/>
      <c r="D4" s="45"/>
      <c r="E4" s="45"/>
      <c r="F4" s="45"/>
      <c r="G4" s="45"/>
      <c r="H4" s="45"/>
      <c r="I4" s="45"/>
      <c r="J4" s="45"/>
      <c r="K4" s="45"/>
      <c r="L4" s="45"/>
      <c r="M4" s="45"/>
      <c r="N4" s="45"/>
      <c r="O4" s="45"/>
      <c r="P4" s="45"/>
      <c r="Q4" s="45"/>
      <c r="R4" s="45"/>
      <c r="S4" s="45"/>
      <c r="T4" s="45"/>
      <c r="U4" s="45"/>
    </row>
    <row r="5" spans="1:21" ht="15.75" x14ac:dyDescent="0.25">
      <c r="A5" s="11"/>
      <c r="B5" s="46"/>
      <c r="C5" s="46"/>
      <c r="D5" s="46"/>
      <c r="E5" s="46"/>
      <c r="F5" s="46"/>
      <c r="G5" s="46"/>
      <c r="H5" s="46"/>
      <c r="I5" s="46"/>
      <c r="J5" s="46"/>
      <c r="K5" s="46"/>
      <c r="L5" s="46"/>
      <c r="M5" s="46"/>
      <c r="N5" s="46"/>
      <c r="O5" s="46"/>
      <c r="P5" s="46"/>
      <c r="Q5" s="46"/>
      <c r="R5" s="46"/>
      <c r="S5" s="46"/>
      <c r="T5" s="46"/>
      <c r="U5" s="46"/>
    </row>
    <row r="6" spans="1:21" x14ac:dyDescent="0.25">
      <c r="A6" s="11"/>
      <c r="B6" s="79"/>
      <c r="C6" s="15"/>
      <c r="D6" s="15"/>
      <c r="E6" s="15"/>
      <c r="F6" s="80"/>
      <c r="G6" s="114" t="s">
        <v>479</v>
      </c>
      <c r="H6" s="114"/>
      <c r="I6" s="17"/>
      <c r="J6" s="80"/>
      <c r="K6" s="114" t="s">
        <v>480</v>
      </c>
      <c r="L6" s="114"/>
      <c r="M6" s="17"/>
      <c r="N6" s="80"/>
      <c r="O6" s="114" t="s">
        <v>481</v>
      </c>
      <c r="P6" s="114"/>
      <c r="Q6" s="17"/>
    </row>
    <row r="7" spans="1:21" x14ac:dyDescent="0.25">
      <c r="A7" s="11"/>
      <c r="B7" s="79"/>
      <c r="C7" s="15"/>
      <c r="D7" s="81"/>
      <c r="E7" s="15"/>
      <c r="F7" s="80"/>
      <c r="G7" s="114" t="s">
        <v>482</v>
      </c>
      <c r="H7" s="114"/>
      <c r="I7" s="17"/>
      <c r="J7" s="80"/>
      <c r="K7" s="114" t="s">
        <v>483</v>
      </c>
      <c r="L7" s="114"/>
      <c r="M7" s="17"/>
      <c r="N7" s="80"/>
      <c r="O7" s="114" t="s">
        <v>484</v>
      </c>
      <c r="P7" s="114"/>
      <c r="Q7" s="17"/>
    </row>
    <row r="8" spans="1:21" x14ac:dyDescent="0.25">
      <c r="A8" s="11"/>
      <c r="B8" s="79"/>
      <c r="C8" s="15"/>
      <c r="D8" s="81"/>
      <c r="E8" s="15"/>
      <c r="F8" s="80"/>
      <c r="G8" s="114" t="s">
        <v>485</v>
      </c>
      <c r="H8" s="114"/>
      <c r="I8" s="17"/>
      <c r="J8" s="80"/>
      <c r="K8" s="114" t="s">
        <v>486</v>
      </c>
      <c r="L8" s="114"/>
      <c r="M8" s="17"/>
      <c r="N8" s="80"/>
      <c r="O8" s="114" t="s">
        <v>486</v>
      </c>
      <c r="P8" s="114"/>
      <c r="Q8" s="17"/>
    </row>
    <row r="9" spans="1:21" x14ac:dyDescent="0.25">
      <c r="A9" s="11"/>
      <c r="B9" s="79"/>
      <c r="C9" s="34" t="s">
        <v>487</v>
      </c>
      <c r="D9" s="34"/>
      <c r="E9" s="17"/>
      <c r="F9" s="80"/>
      <c r="G9" s="34" t="s">
        <v>488</v>
      </c>
      <c r="H9" s="34"/>
      <c r="I9" s="17"/>
      <c r="J9" s="79"/>
      <c r="K9" s="34" t="s">
        <v>489</v>
      </c>
      <c r="L9" s="34"/>
      <c r="M9" s="17"/>
      <c r="N9" s="80"/>
      <c r="O9" s="34" t="s">
        <v>490</v>
      </c>
      <c r="P9" s="34"/>
      <c r="Q9" s="17"/>
    </row>
    <row r="10" spans="1:21" x14ac:dyDescent="0.25">
      <c r="A10" s="11"/>
      <c r="B10" s="21" t="s">
        <v>491</v>
      </c>
      <c r="C10" s="122"/>
      <c r="D10" s="122"/>
      <c r="E10" s="123"/>
      <c r="F10" s="124"/>
      <c r="G10" s="122"/>
      <c r="H10" s="122"/>
      <c r="I10" s="123"/>
      <c r="J10" s="124"/>
      <c r="K10" s="122"/>
      <c r="L10" s="122"/>
      <c r="M10" s="123"/>
      <c r="N10" s="124"/>
      <c r="O10" s="122"/>
      <c r="P10" s="122"/>
      <c r="Q10" s="123"/>
    </row>
    <row r="11" spans="1:21" ht="27" thickBot="1" x14ac:dyDescent="0.3">
      <c r="A11" s="11"/>
      <c r="B11" s="25" t="s">
        <v>44</v>
      </c>
      <c r="C11" s="125" t="s">
        <v>181</v>
      </c>
      <c r="D11" s="126">
        <v>4284</v>
      </c>
      <c r="E11" s="121"/>
      <c r="F11" s="127"/>
      <c r="G11" s="125" t="s">
        <v>181</v>
      </c>
      <c r="H11" s="128" t="s">
        <v>291</v>
      </c>
      <c r="I11" s="121"/>
      <c r="J11" s="127"/>
      <c r="K11" s="125" t="s">
        <v>181</v>
      </c>
      <c r="L11" s="128" t="s">
        <v>291</v>
      </c>
      <c r="M11" s="121"/>
      <c r="N11" s="127"/>
      <c r="O11" s="125" t="s">
        <v>181</v>
      </c>
      <c r="P11" s="126">
        <v>4284</v>
      </c>
      <c r="Q11" s="121"/>
    </row>
    <row r="12" spans="1:21" ht="15.75" thickTop="1" x14ac:dyDescent="0.25">
      <c r="A12" s="11"/>
      <c r="B12" s="25"/>
      <c r="C12" s="129"/>
      <c r="D12" s="129"/>
      <c r="E12" s="121"/>
      <c r="F12" s="127"/>
      <c r="G12" s="129"/>
      <c r="H12" s="129"/>
      <c r="I12" s="121"/>
      <c r="J12" s="127"/>
      <c r="K12" s="129"/>
      <c r="L12" s="129"/>
      <c r="M12" s="121"/>
      <c r="N12" s="127"/>
      <c r="O12" s="129"/>
      <c r="P12" s="129"/>
      <c r="Q12" s="121"/>
    </row>
    <row r="13" spans="1:21" ht="26.25" x14ac:dyDescent="0.25">
      <c r="A13" s="11"/>
      <c r="B13" s="21" t="s">
        <v>492</v>
      </c>
      <c r="C13" s="130" t="s">
        <v>181</v>
      </c>
      <c r="D13" s="132">
        <v>4766</v>
      </c>
      <c r="E13" s="130"/>
      <c r="F13" s="134"/>
      <c r="G13" s="130" t="s">
        <v>181</v>
      </c>
      <c r="H13" s="135" t="s">
        <v>291</v>
      </c>
      <c r="I13" s="130"/>
      <c r="J13" s="134"/>
      <c r="K13" s="130" t="s">
        <v>181</v>
      </c>
      <c r="L13" s="135" t="s">
        <v>291</v>
      </c>
      <c r="M13" s="130"/>
      <c r="N13" s="134"/>
      <c r="O13" s="130" t="s">
        <v>181</v>
      </c>
      <c r="P13" s="132">
        <v>4766</v>
      </c>
      <c r="Q13" s="130"/>
    </row>
    <row r="14" spans="1:21" ht="15.75" thickBot="1" x14ac:dyDescent="0.3">
      <c r="A14" s="11"/>
      <c r="B14" s="21" t="s">
        <v>493</v>
      </c>
      <c r="C14" s="131"/>
      <c r="D14" s="133"/>
      <c r="E14" s="130"/>
      <c r="F14" s="134"/>
      <c r="G14" s="131"/>
      <c r="H14" s="136"/>
      <c r="I14" s="130"/>
      <c r="J14" s="134"/>
      <c r="K14" s="131"/>
      <c r="L14" s="136"/>
      <c r="M14" s="130"/>
      <c r="N14" s="134"/>
      <c r="O14" s="131"/>
      <c r="P14" s="133"/>
      <c r="Q14" s="130"/>
    </row>
    <row r="15" spans="1:21" ht="16.5" thickTop="1" x14ac:dyDescent="0.25">
      <c r="A15" s="11"/>
      <c r="B15" s="117"/>
      <c r="C15" s="117"/>
      <c r="D15" s="117"/>
      <c r="E15" s="117"/>
      <c r="F15" s="117"/>
      <c r="G15" s="117"/>
      <c r="H15" s="117"/>
      <c r="I15" s="117"/>
      <c r="J15" s="117"/>
      <c r="K15" s="117"/>
      <c r="L15" s="117"/>
      <c r="M15" s="117"/>
      <c r="N15" s="117"/>
      <c r="O15" s="117"/>
      <c r="P15" s="117"/>
      <c r="Q15" s="117"/>
      <c r="R15" s="117"/>
      <c r="S15" s="117"/>
      <c r="T15" s="117"/>
      <c r="U15" s="117"/>
    </row>
    <row r="16" spans="1:21" x14ac:dyDescent="0.25">
      <c r="A16" s="11"/>
      <c r="B16" s="45" t="s">
        <v>494</v>
      </c>
      <c r="C16" s="45"/>
      <c r="D16" s="45"/>
      <c r="E16" s="45"/>
      <c r="F16" s="45"/>
      <c r="G16" s="45"/>
      <c r="H16" s="45"/>
      <c r="I16" s="45"/>
      <c r="J16" s="45"/>
      <c r="K16" s="45"/>
      <c r="L16" s="45"/>
      <c r="M16" s="45"/>
      <c r="N16" s="45"/>
      <c r="O16" s="45"/>
      <c r="P16" s="45"/>
      <c r="Q16" s="45"/>
      <c r="R16" s="45"/>
      <c r="S16" s="45"/>
      <c r="T16" s="45"/>
      <c r="U16" s="45"/>
    </row>
    <row r="17" spans="1:21" ht="15.75" x14ac:dyDescent="0.25">
      <c r="A17" s="11"/>
      <c r="B17" s="117"/>
      <c r="C17" s="117"/>
      <c r="D17" s="117"/>
      <c r="E17" s="117"/>
      <c r="F17" s="117"/>
      <c r="G17" s="117"/>
      <c r="H17" s="117"/>
      <c r="I17" s="117"/>
      <c r="J17" s="117"/>
      <c r="K17" s="117"/>
      <c r="L17" s="117"/>
      <c r="M17" s="117"/>
      <c r="N17" s="117"/>
      <c r="O17" s="117"/>
      <c r="P17" s="117"/>
      <c r="Q17" s="117"/>
      <c r="R17" s="117"/>
      <c r="S17" s="117"/>
      <c r="T17" s="117"/>
      <c r="U17" s="117"/>
    </row>
    <row r="18" spans="1:21" x14ac:dyDescent="0.25">
      <c r="A18" s="11"/>
      <c r="B18" s="79"/>
      <c r="C18" s="15"/>
      <c r="D18" s="15"/>
      <c r="E18" s="15"/>
      <c r="F18" s="80"/>
      <c r="G18" s="114" t="s">
        <v>479</v>
      </c>
      <c r="H18" s="114"/>
      <c r="I18" s="17"/>
      <c r="J18" s="80"/>
      <c r="K18" s="114" t="s">
        <v>480</v>
      </c>
      <c r="L18" s="114"/>
      <c r="M18" s="17"/>
      <c r="N18" s="80"/>
      <c r="O18" s="114" t="s">
        <v>481</v>
      </c>
      <c r="P18" s="114"/>
      <c r="Q18" s="17"/>
    </row>
    <row r="19" spans="1:21" x14ac:dyDescent="0.25">
      <c r="A19" s="11"/>
      <c r="B19" s="79"/>
      <c r="C19" s="15"/>
      <c r="D19" s="81"/>
      <c r="E19" s="15"/>
      <c r="F19" s="80"/>
      <c r="G19" s="114" t="s">
        <v>482</v>
      </c>
      <c r="H19" s="114"/>
      <c r="I19" s="17"/>
      <c r="J19" s="80"/>
      <c r="K19" s="114" t="s">
        <v>483</v>
      </c>
      <c r="L19" s="114"/>
      <c r="M19" s="17"/>
      <c r="N19" s="80"/>
      <c r="O19" s="114" t="s">
        <v>484</v>
      </c>
      <c r="P19" s="114"/>
      <c r="Q19" s="17"/>
    </row>
    <row r="20" spans="1:21" x14ac:dyDescent="0.25">
      <c r="A20" s="11"/>
      <c r="B20" s="79"/>
      <c r="C20" s="15"/>
      <c r="D20" s="81"/>
      <c r="E20" s="15"/>
      <c r="F20" s="80"/>
      <c r="G20" s="114" t="s">
        <v>485</v>
      </c>
      <c r="H20" s="114"/>
      <c r="I20" s="17"/>
      <c r="J20" s="80"/>
      <c r="K20" s="114" t="s">
        <v>486</v>
      </c>
      <c r="L20" s="114"/>
      <c r="M20" s="17"/>
      <c r="N20" s="80"/>
      <c r="O20" s="114" t="s">
        <v>486</v>
      </c>
      <c r="P20" s="114"/>
      <c r="Q20" s="17"/>
    </row>
    <row r="21" spans="1:21" x14ac:dyDescent="0.25">
      <c r="A21" s="11"/>
      <c r="B21" s="79"/>
      <c r="C21" s="34" t="s">
        <v>487</v>
      </c>
      <c r="D21" s="34"/>
      <c r="E21" s="17"/>
      <c r="F21" s="80"/>
      <c r="G21" s="34" t="s">
        <v>488</v>
      </c>
      <c r="H21" s="34"/>
      <c r="I21" s="17"/>
      <c r="J21" s="79"/>
      <c r="K21" s="34" t="s">
        <v>489</v>
      </c>
      <c r="L21" s="34"/>
      <c r="M21" s="17"/>
      <c r="N21" s="80"/>
      <c r="O21" s="34" t="s">
        <v>490</v>
      </c>
      <c r="P21" s="34"/>
      <c r="Q21" s="17"/>
    </row>
    <row r="22" spans="1:21" x14ac:dyDescent="0.25">
      <c r="A22" s="11"/>
      <c r="B22" s="21" t="s">
        <v>491</v>
      </c>
      <c r="C22" s="122"/>
      <c r="D22" s="122"/>
      <c r="E22" s="123"/>
      <c r="F22" s="124"/>
      <c r="G22" s="122"/>
      <c r="H22" s="122"/>
      <c r="I22" s="123"/>
      <c r="J22" s="124"/>
      <c r="K22" s="122"/>
      <c r="L22" s="122"/>
      <c r="M22" s="123"/>
      <c r="N22" s="124"/>
      <c r="O22" s="122"/>
      <c r="P22" s="122"/>
      <c r="Q22" s="123"/>
    </row>
    <row r="23" spans="1:21" ht="27" thickBot="1" x14ac:dyDescent="0.3">
      <c r="A23" s="11"/>
      <c r="B23" s="25" t="s">
        <v>44</v>
      </c>
      <c r="C23" s="125" t="s">
        <v>181</v>
      </c>
      <c r="D23" s="126">
        <v>5160</v>
      </c>
      <c r="E23" s="121"/>
      <c r="F23" s="127"/>
      <c r="G23" s="125" t="s">
        <v>181</v>
      </c>
      <c r="H23" s="128" t="s">
        <v>291</v>
      </c>
      <c r="I23" s="121"/>
      <c r="J23" s="127"/>
      <c r="K23" s="125" t="s">
        <v>181</v>
      </c>
      <c r="L23" s="128" t="s">
        <v>291</v>
      </c>
      <c r="M23" s="121"/>
      <c r="N23" s="127"/>
      <c r="O23" s="125" t="s">
        <v>181</v>
      </c>
      <c r="P23" s="126">
        <v>5160</v>
      </c>
      <c r="Q23" s="121"/>
    </row>
    <row r="24" spans="1:21" ht="15.75" thickTop="1" x14ac:dyDescent="0.25">
      <c r="A24" s="11"/>
      <c r="B24" s="25"/>
      <c r="C24" s="129"/>
      <c r="D24" s="129"/>
      <c r="E24" s="121"/>
      <c r="F24" s="127"/>
      <c r="G24" s="129"/>
      <c r="H24" s="129"/>
      <c r="I24" s="121"/>
      <c r="J24" s="127"/>
      <c r="K24" s="129"/>
      <c r="L24" s="129"/>
      <c r="M24" s="121"/>
      <c r="N24" s="127"/>
      <c r="O24" s="129"/>
      <c r="P24" s="129"/>
      <c r="Q24" s="121"/>
    </row>
    <row r="25" spans="1:21" ht="26.25" x14ac:dyDescent="0.25">
      <c r="A25" s="11"/>
      <c r="B25" s="21" t="s">
        <v>492</v>
      </c>
      <c r="C25" s="130" t="s">
        <v>181</v>
      </c>
      <c r="D25" s="132">
        <v>2440</v>
      </c>
      <c r="E25" s="130"/>
      <c r="F25" s="134"/>
      <c r="G25" s="130" t="s">
        <v>181</v>
      </c>
      <c r="H25" s="135" t="s">
        <v>291</v>
      </c>
      <c r="I25" s="130"/>
      <c r="J25" s="134"/>
      <c r="K25" s="130" t="s">
        <v>181</v>
      </c>
      <c r="L25" s="135" t="s">
        <v>291</v>
      </c>
      <c r="M25" s="130"/>
      <c r="N25" s="134"/>
      <c r="O25" s="130" t="s">
        <v>181</v>
      </c>
      <c r="P25" s="132">
        <v>2440</v>
      </c>
      <c r="Q25" s="130"/>
    </row>
    <row r="26" spans="1:21" ht="15.75" thickBot="1" x14ac:dyDescent="0.3">
      <c r="A26" s="11"/>
      <c r="B26" s="21" t="s">
        <v>493</v>
      </c>
      <c r="C26" s="131"/>
      <c r="D26" s="133"/>
      <c r="E26" s="130"/>
      <c r="F26" s="134"/>
      <c r="G26" s="131"/>
      <c r="H26" s="136"/>
      <c r="I26" s="130"/>
      <c r="J26" s="134"/>
      <c r="K26" s="131"/>
      <c r="L26" s="136"/>
      <c r="M26" s="130"/>
      <c r="N26" s="134"/>
      <c r="O26" s="131"/>
      <c r="P26" s="133"/>
      <c r="Q26" s="130"/>
    </row>
    <row r="27" spans="1:21" ht="16.5" thickTop="1" x14ac:dyDescent="0.25">
      <c r="A27" s="11"/>
      <c r="B27" s="46"/>
      <c r="C27" s="46"/>
      <c r="D27" s="46"/>
      <c r="E27" s="46"/>
      <c r="F27" s="46"/>
      <c r="G27" s="46"/>
      <c r="H27" s="46"/>
      <c r="I27" s="46"/>
      <c r="J27" s="46"/>
      <c r="K27" s="46"/>
      <c r="L27" s="46"/>
      <c r="M27" s="46"/>
      <c r="N27" s="46"/>
      <c r="O27" s="46"/>
      <c r="P27" s="46"/>
      <c r="Q27" s="46"/>
      <c r="R27" s="46"/>
      <c r="S27" s="46"/>
      <c r="T27" s="46"/>
      <c r="U27" s="46"/>
    </row>
    <row r="28" spans="1:21" x14ac:dyDescent="0.25">
      <c r="A28" s="11" t="s">
        <v>810</v>
      </c>
      <c r="B28" s="45" t="s">
        <v>495</v>
      </c>
      <c r="C28" s="45"/>
      <c r="D28" s="45"/>
      <c r="E28" s="45"/>
      <c r="F28" s="45"/>
      <c r="G28" s="45"/>
      <c r="H28" s="45"/>
      <c r="I28" s="45"/>
      <c r="J28" s="45"/>
      <c r="K28" s="45"/>
      <c r="L28" s="45"/>
      <c r="M28" s="45"/>
      <c r="N28" s="45"/>
      <c r="O28" s="45"/>
      <c r="P28" s="45"/>
      <c r="Q28" s="45"/>
      <c r="R28" s="45"/>
      <c r="S28" s="45"/>
      <c r="T28" s="45"/>
      <c r="U28" s="45"/>
    </row>
    <row r="29" spans="1:21" ht="15.75" x14ac:dyDescent="0.25">
      <c r="A29" s="11"/>
      <c r="B29" s="46"/>
      <c r="C29" s="46"/>
      <c r="D29" s="46"/>
      <c r="E29" s="46"/>
      <c r="F29" s="46"/>
      <c r="G29" s="46"/>
      <c r="H29" s="46"/>
      <c r="I29" s="46"/>
      <c r="J29" s="46"/>
      <c r="K29" s="46"/>
      <c r="L29" s="46"/>
      <c r="M29" s="46"/>
      <c r="N29" s="46"/>
      <c r="O29" s="46"/>
      <c r="P29" s="46"/>
      <c r="Q29" s="46"/>
      <c r="R29" s="46"/>
      <c r="S29" s="46"/>
      <c r="T29" s="46"/>
      <c r="U29" s="46"/>
    </row>
    <row r="30" spans="1:21" x14ac:dyDescent="0.25">
      <c r="A30" s="11"/>
      <c r="B30" s="79"/>
      <c r="C30" s="114" t="s">
        <v>496</v>
      </c>
      <c r="D30" s="114"/>
      <c r="E30" s="17"/>
      <c r="F30" s="80"/>
      <c r="G30" s="114" t="s">
        <v>497</v>
      </c>
      <c r="H30" s="114"/>
      <c r="I30" s="20"/>
      <c r="J30" s="80"/>
      <c r="K30" s="15"/>
      <c r="L30" s="81"/>
      <c r="M30" s="15"/>
      <c r="N30" s="79"/>
      <c r="O30" s="15"/>
      <c r="P30" s="81"/>
      <c r="Q30" s="15"/>
      <c r="R30" s="80"/>
      <c r="S30" s="114" t="s">
        <v>498</v>
      </c>
      <c r="T30" s="114"/>
      <c r="U30" s="17"/>
    </row>
    <row r="31" spans="1:21" x14ac:dyDescent="0.25">
      <c r="A31" s="11"/>
      <c r="B31" s="79"/>
      <c r="C31" s="114" t="s">
        <v>499</v>
      </c>
      <c r="D31" s="114"/>
      <c r="E31" s="17"/>
      <c r="F31" s="80"/>
      <c r="G31" s="114" t="s">
        <v>500</v>
      </c>
      <c r="H31" s="114"/>
      <c r="I31" s="17"/>
      <c r="J31" s="80"/>
      <c r="K31" s="15"/>
      <c r="L31" s="81"/>
      <c r="M31" s="15"/>
      <c r="N31" s="79"/>
      <c r="O31" s="15"/>
      <c r="P31" s="81"/>
      <c r="Q31" s="15"/>
      <c r="R31" s="80"/>
      <c r="S31" s="114" t="s">
        <v>499</v>
      </c>
      <c r="T31" s="114"/>
      <c r="U31" s="17"/>
    </row>
    <row r="32" spans="1:21" x14ac:dyDescent="0.25">
      <c r="A32" s="11"/>
      <c r="B32" s="79"/>
      <c r="C32" s="34" t="s">
        <v>501</v>
      </c>
      <c r="D32" s="34"/>
      <c r="E32" s="17"/>
      <c r="F32" s="80"/>
      <c r="G32" s="34" t="s">
        <v>502</v>
      </c>
      <c r="H32" s="34"/>
      <c r="I32" s="17"/>
      <c r="J32" s="80"/>
      <c r="K32" s="34" t="s">
        <v>503</v>
      </c>
      <c r="L32" s="34"/>
      <c r="M32" s="17"/>
      <c r="N32" s="79"/>
      <c r="O32" s="34" t="s">
        <v>504</v>
      </c>
      <c r="P32" s="34"/>
      <c r="Q32" s="17"/>
      <c r="R32" s="80"/>
      <c r="S32" s="34" t="s">
        <v>505</v>
      </c>
      <c r="T32" s="34"/>
      <c r="U32" s="20"/>
    </row>
    <row r="33" spans="1:21" x14ac:dyDescent="0.25">
      <c r="A33" s="11"/>
      <c r="B33" s="124" t="s">
        <v>506</v>
      </c>
      <c r="C33" s="122"/>
      <c r="D33" s="122"/>
      <c r="E33" s="123"/>
      <c r="F33" s="124"/>
      <c r="G33" s="122"/>
      <c r="H33" s="122"/>
      <c r="I33" s="123"/>
      <c r="J33" s="124"/>
      <c r="K33" s="122"/>
      <c r="L33" s="122"/>
      <c r="M33" s="123"/>
      <c r="N33" s="124"/>
      <c r="O33" s="122"/>
      <c r="P33" s="122"/>
      <c r="Q33" s="123"/>
      <c r="R33" s="124"/>
      <c r="S33" s="122"/>
      <c r="T33" s="122"/>
      <c r="U33" s="123"/>
    </row>
    <row r="34" spans="1:21" ht="15.75" thickBot="1" x14ac:dyDescent="0.3">
      <c r="A34" s="11"/>
      <c r="B34" s="127" t="s">
        <v>507</v>
      </c>
      <c r="C34" s="125" t="s">
        <v>181</v>
      </c>
      <c r="D34" s="126">
        <v>7600</v>
      </c>
      <c r="E34" s="121"/>
      <c r="F34" s="127"/>
      <c r="G34" s="125" t="s">
        <v>181</v>
      </c>
      <c r="H34" s="126">
        <v>4936</v>
      </c>
      <c r="I34" s="121"/>
      <c r="J34" s="127"/>
      <c r="K34" s="125" t="s">
        <v>181</v>
      </c>
      <c r="L34" s="126">
        <v>1270</v>
      </c>
      <c r="M34" s="121"/>
      <c r="N34" s="127"/>
      <c r="O34" s="125" t="s">
        <v>181</v>
      </c>
      <c r="P34" s="128" t="s">
        <v>508</v>
      </c>
      <c r="Q34" s="121" t="s">
        <v>184</v>
      </c>
      <c r="R34" s="127"/>
      <c r="S34" s="125" t="s">
        <v>181</v>
      </c>
      <c r="T34" s="126">
        <v>9050</v>
      </c>
      <c r="U34" s="121"/>
    </row>
    <row r="35" spans="1:21" ht="15.75" thickTop="1" x14ac:dyDescent="0.25">
      <c r="A35" s="11"/>
      <c r="B35" s="127"/>
      <c r="C35" s="129"/>
      <c r="D35" s="129"/>
      <c r="E35" s="121"/>
      <c r="F35" s="127"/>
      <c r="G35" s="129"/>
      <c r="H35" s="129"/>
      <c r="I35" s="121"/>
      <c r="J35" s="127"/>
      <c r="K35" s="129"/>
      <c r="L35" s="129"/>
      <c r="M35" s="121"/>
      <c r="N35" s="127"/>
      <c r="O35" s="129"/>
      <c r="P35" s="129"/>
      <c r="Q35" s="121"/>
      <c r="R35" s="127"/>
      <c r="S35" s="129"/>
      <c r="T35" s="129"/>
      <c r="U35" s="121"/>
    </row>
    <row r="36" spans="1:21" x14ac:dyDescent="0.25">
      <c r="A36" s="11"/>
      <c r="B36" s="124" t="s">
        <v>509</v>
      </c>
      <c r="C36" s="123"/>
      <c r="D36" s="123"/>
      <c r="E36" s="123"/>
      <c r="F36" s="124"/>
      <c r="G36" s="123"/>
      <c r="H36" s="123"/>
      <c r="I36" s="123"/>
      <c r="J36" s="124"/>
      <c r="K36" s="123"/>
      <c r="L36" s="123"/>
      <c r="M36" s="123"/>
      <c r="N36" s="124"/>
      <c r="O36" s="123"/>
      <c r="P36" s="123"/>
      <c r="Q36" s="123"/>
      <c r="R36" s="124"/>
      <c r="S36" s="123"/>
      <c r="T36" s="123"/>
      <c r="U36" s="123"/>
    </row>
    <row r="37" spans="1:21" ht="15.75" thickBot="1" x14ac:dyDescent="0.3">
      <c r="A37" s="11"/>
      <c r="B37" s="127" t="s">
        <v>507</v>
      </c>
      <c r="C37" s="125" t="s">
        <v>181</v>
      </c>
      <c r="D37" s="126">
        <v>26256</v>
      </c>
      <c r="E37" s="121"/>
      <c r="F37" s="127"/>
      <c r="G37" s="125" t="s">
        <v>181</v>
      </c>
      <c r="H37" s="126">
        <v>1149</v>
      </c>
      <c r="I37" s="121"/>
      <c r="J37" s="127"/>
      <c r="K37" s="125" t="s">
        <v>181</v>
      </c>
      <c r="L37" s="128" t="s">
        <v>291</v>
      </c>
      <c r="M37" s="121"/>
      <c r="N37" s="127"/>
      <c r="O37" s="125" t="s">
        <v>181</v>
      </c>
      <c r="P37" s="128" t="s">
        <v>510</v>
      </c>
      <c r="Q37" s="121" t="s">
        <v>184</v>
      </c>
      <c r="R37" s="127"/>
      <c r="S37" s="125" t="s">
        <v>181</v>
      </c>
      <c r="T37" s="126">
        <v>7600</v>
      </c>
      <c r="U37" s="121"/>
    </row>
    <row r="38" spans="1:21" ht="16.5" thickTop="1" x14ac:dyDescent="0.25">
      <c r="A38" s="11"/>
      <c r="B38" s="46"/>
      <c r="C38" s="46"/>
      <c r="D38" s="46"/>
      <c r="E38" s="46"/>
      <c r="F38" s="46"/>
      <c r="G38" s="46"/>
      <c r="H38" s="46"/>
      <c r="I38" s="46"/>
      <c r="J38" s="46"/>
      <c r="K38" s="46"/>
      <c r="L38" s="46"/>
      <c r="M38" s="46"/>
      <c r="N38" s="46"/>
      <c r="O38" s="46"/>
      <c r="P38" s="46"/>
      <c r="Q38" s="46"/>
      <c r="R38" s="46"/>
      <c r="S38" s="46"/>
      <c r="T38" s="46"/>
      <c r="U38" s="46"/>
    </row>
    <row r="39" spans="1:21" x14ac:dyDescent="0.25">
      <c r="A39" s="11" t="s">
        <v>811</v>
      </c>
      <c r="B39" s="45" t="s">
        <v>812</v>
      </c>
      <c r="C39" s="45"/>
      <c r="D39" s="45"/>
      <c r="E39" s="45"/>
      <c r="F39" s="45"/>
      <c r="G39" s="45"/>
      <c r="H39" s="45"/>
      <c r="I39" s="45"/>
      <c r="J39" s="45"/>
      <c r="K39" s="45"/>
      <c r="L39" s="45"/>
      <c r="M39" s="45"/>
      <c r="N39" s="45"/>
      <c r="O39" s="45"/>
      <c r="P39" s="45"/>
      <c r="Q39" s="45"/>
      <c r="R39" s="45"/>
      <c r="S39" s="45"/>
      <c r="T39" s="45"/>
      <c r="U39" s="45"/>
    </row>
    <row r="40" spans="1:21" ht="15.75" x14ac:dyDescent="0.25">
      <c r="A40" s="11"/>
      <c r="B40" s="117"/>
      <c r="C40" s="117"/>
      <c r="D40" s="117"/>
      <c r="E40" s="117"/>
      <c r="F40" s="117"/>
      <c r="G40" s="117"/>
      <c r="H40" s="117"/>
      <c r="I40" s="117"/>
      <c r="J40" s="117"/>
      <c r="K40" s="117"/>
      <c r="L40" s="117"/>
      <c r="M40" s="117"/>
      <c r="N40" s="117"/>
      <c r="O40" s="117"/>
      <c r="P40" s="117"/>
      <c r="Q40" s="117"/>
      <c r="R40" s="117"/>
      <c r="S40" s="117"/>
      <c r="T40" s="117"/>
      <c r="U40" s="117"/>
    </row>
    <row r="41" spans="1:21" x14ac:dyDescent="0.25">
      <c r="A41" s="11"/>
      <c r="B41" s="100"/>
      <c r="C41" s="137"/>
      <c r="D41" s="137"/>
      <c r="E41" s="137"/>
      <c r="F41" s="138"/>
      <c r="G41" s="148" t="s">
        <v>479</v>
      </c>
      <c r="H41" s="148"/>
      <c r="I41" s="70"/>
      <c r="J41" s="138"/>
      <c r="K41" s="148" t="s">
        <v>480</v>
      </c>
      <c r="L41" s="148"/>
      <c r="M41" s="70"/>
      <c r="N41" s="138"/>
      <c r="O41" s="148" t="s">
        <v>481</v>
      </c>
      <c r="P41" s="148"/>
      <c r="Q41" s="70"/>
      <c r="R41" s="138"/>
      <c r="S41" s="137"/>
      <c r="T41" s="139"/>
      <c r="U41" s="137"/>
    </row>
    <row r="42" spans="1:21" x14ac:dyDescent="0.25">
      <c r="A42" s="11"/>
      <c r="B42" s="100"/>
      <c r="C42" s="137"/>
      <c r="D42" s="139"/>
      <c r="E42" s="137"/>
      <c r="F42" s="138"/>
      <c r="G42" s="148" t="s">
        <v>482</v>
      </c>
      <c r="H42" s="148"/>
      <c r="I42" s="70"/>
      <c r="J42" s="138"/>
      <c r="K42" s="148" t="s">
        <v>483</v>
      </c>
      <c r="L42" s="148"/>
      <c r="M42" s="70"/>
      <c r="N42" s="138"/>
      <c r="O42" s="148" t="s">
        <v>484</v>
      </c>
      <c r="P42" s="148"/>
      <c r="Q42" s="70"/>
      <c r="R42" s="138"/>
      <c r="S42" s="137"/>
      <c r="T42" s="139"/>
      <c r="U42" s="137"/>
    </row>
    <row r="43" spans="1:21" x14ac:dyDescent="0.25">
      <c r="A43" s="11"/>
      <c r="B43" s="100"/>
      <c r="C43" s="137"/>
      <c r="D43" s="139"/>
      <c r="E43" s="137"/>
      <c r="F43" s="138"/>
      <c r="G43" s="148" t="s">
        <v>485</v>
      </c>
      <c r="H43" s="148"/>
      <c r="I43" s="70"/>
      <c r="J43" s="138"/>
      <c r="K43" s="148" t="s">
        <v>486</v>
      </c>
      <c r="L43" s="148"/>
      <c r="M43" s="70"/>
      <c r="N43" s="138"/>
      <c r="O43" s="148" t="s">
        <v>486</v>
      </c>
      <c r="P43" s="148"/>
      <c r="Q43" s="70"/>
      <c r="R43" s="138"/>
      <c r="S43" s="137"/>
      <c r="T43" s="139"/>
      <c r="U43" s="137"/>
    </row>
    <row r="44" spans="1:21" x14ac:dyDescent="0.25">
      <c r="A44" s="11"/>
      <c r="B44" s="100"/>
      <c r="C44" s="75" t="s">
        <v>487</v>
      </c>
      <c r="D44" s="75"/>
      <c r="E44" s="70"/>
      <c r="F44" s="138"/>
      <c r="G44" s="75" t="s">
        <v>488</v>
      </c>
      <c r="H44" s="75"/>
      <c r="I44" s="70"/>
      <c r="J44" s="100"/>
      <c r="K44" s="75" t="s">
        <v>489</v>
      </c>
      <c r="L44" s="75"/>
      <c r="M44" s="70"/>
      <c r="N44" s="138"/>
      <c r="O44" s="75" t="s">
        <v>490</v>
      </c>
      <c r="P44" s="75"/>
      <c r="Q44" s="70"/>
      <c r="R44" s="100"/>
      <c r="S44" s="75" t="s">
        <v>513</v>
      </c>
      <c r="T44" s="75"/>
      <c r="U44" s="70"/>
    </row>
    <row r="45" spans="1:21" x14ac:dyDescent="0.25">
      <c r="A45" s="11"/>
      <c r="B45" s="124" t="s">
        <v>506</v>
      </c>
      <c r="C45" s="23"/>
      <c r="D45" s="101"/>
      <c r="E45" s="24"/>
      <c r="F45" s="83"/>
      <c r="G45" s="23"/>
      <c r="H45" s="101"/>
      <c r="I45" s="24"/>
      <c r="J45" s="83"/>
      <c r="K45" s="23"/>
      <c r="L45" s="101"/>
      <c r="M45" s="24"/>
      <c r="N45" s="83"/>
      <c r="O45" s="23"/>
      <c r="P45" s="101"/>
      <c r="Q45" s="24"/>
      <c r="R45" s="124"/>
      <c r="S45" s="23"/>
      <c r="T45" s="101"/>
      <c r="U45" s="24"/>
    </row>
    <row r="46" spans="1:21" ht="15.75" thickBot="1" x14ac:dyDescent="0.3">
      <c r="A46" s="11"/>
      <c r="B46" s="127" t="s">
        <v>38</v>
      </c>
      <c r="C46" s="125" t="s">
        <v>181</v>
      </c>
      <c r="D46" s="126">
        <v>28337</v>
      </c>
      <c r="E46" s="121"/>
      <c r="F46" s="127"/>
      <c r="G46" s="125" t="s">
        <v>181</v>
      </c>
      <c r="H46" s="128" t="s">
        <v>291</v>
      </c>
      <c r="I46" s="121"/>
      <c r="J46" s="127"/>
      <c r="K46" s="125" t="s">
        <v>181</v>
      </c>
      <c r="L46" s="128" t="s">
        <v>291</v>
      </c>
      <c r="M46" s="121"/>
      <c r="N46" s="127"/>
      <c r="O46" s="125" t="s">
        <v>181</v>
      </c>
      <c r="P46" s="126">
        <v>28337</v>
      </c>
      <c r="Q46" s="121"/>
      <c r="R46" s="127"/>
      <c r="S46" s="125" t="s">
        <v>181</v>
      </c>
      <c r="T46" s="126">
        <v>27341</v>
      </c>
      <c r="U46" s="121"/>
    </row>
    <row r="47" spans="1:21" ht="16.5" thickTop="1" thickBot="1" x14ac:dyDescent="0.3">
      <c r="A47" s="11"/>
      <c r="B47" s="124" t="s">
        <v>514</v>
      </c>
      <c r="C47" s="140" t="s">
        <v>181</v>
      </c>
      <c r="D47" s="141">
        <v>690</v>
      </c>
      <c r="E47" s="123"/>
      <c r="F47" s="124"/>
      <c r="G47" s="140" t="s">
        <v>181</v>
      </c>
      <c r="H47" s="141" t="s">
        <v>291</v>
      </c>
      <c r="I47" s="123"/>
      <c r="J47" s="124"/>
      <c r="K47" s="140" t="s">
        <v>181</v>
      </c>
      <c r="L47" s="141" t="s">
        <v>291</v>
      </c>
      <c r="M47" s="123"/>
      <c r="N47" s="124"/>
      <c r="O47" s="140" t="s">
        <v>181</v>
      </c>
      <c r="P47" s="141">
        <v>690</v>
      </c>
      <c r="Q47" s="123"/>
      <c r="R47" s="124"/>
      <c r="S47" s="140" t="s">
        <v>181</v>
      </c>
      <c r="T47" s="141">
        <v>175</v>
      </c>
      <c r="U47" s="123"/>
    </row>
    <row r="48" spans="1:21" ht="15.75" thickTop="1" x14ac:dyDescent="0.25">
      <c r="A48" s="11"/>
      <c r="B48" s="127"/>
      <c r="C48" s="129"/>
      <c r="D48" s="129"/>
      <c r="E48" s="121"/>
      <c r="F48" s="127"/>
      <c r="G48" s="129"/>
      <c r="H48" s="129"/>
      <c r="I48" s="121"/>
      <c r="J48" s="127"/>
      <c r="K48" s="129"/>
      <c r="L48" s="129"/>
      <c r="M48" s="121"/>
      <c r="N48" s="127"/>
      <c r="O48" s="129"/>
      <c r="P48" s="129"/>
      <c r="Q48" s="121"/>
      <c r="R48" s="127"/>
      <c r="S48" s="129"/>
      <c r="T48" s="129"/>
      <c r="U48" s="121"/>
    </row>
    <row r="49" spans="1:21" x14ac:dyDescent="0.25">
      <c r="A49" s="11"/>
      <c r="B49" s="127" t="s">
        <v>509</v>
      </c>
      <c r="C49" s="121"/>
      <c r="D49" s="121"/>
      <c r="E49" s="121"/>
      <c r="F49" s="127"/>
      <c r="G49" s="121"/>
      <c r="H49" s="121"/>
      <c r="I49" s="121"/>
      <c r="J49" s="127"/>
      <c r="K49" s="121"/>
      <c r="L49" s="121"/>
      <c r="M49" s="121"/>
      <c r="N49" s="127"/>
      <c r="O49" s="121"/>
      <c r="P49" s="121"/>
      <c r="Q49" s="121"/>
      <c r="R49" s="127"/>
      <c r="S49" s="121"/>
      <c r="T49" s="121"/>
      <c r="U49" s="121"/>
    </row>
    <row r="50" spans="1:21" ht="15.75" thickBot="1" x14ac:dyDescent="0.3">
      <c r="A50" s="11"/>
      <c r="B50" s="124" t="s">
        <v>38</v>
      </c>
      <c r="C50" s="142" t="s">
        <v>181</v>
      </c>
      <c r="D50" s="143">
        <v>86126</v>
      </c>
      <c r="E50" s="123"/>
      <c r="F50" s="124"/>
      <c r="G50" s="142" t="s">
        <v>181</v>
      </c>
      <c r="H50" s="144" t="s">
        <v>291</v>
      </c>
      <c r="I50" s="123"/>
      <c r="J50" s="124"/>
      <c r="K50" s="142" t="s">
        <v>181</v>
      </c>
      <c r="L50" s="144" t="s">
        <v>291</v>
      </c>
      <c r="M50" s="123"/>
      <c r="N50" s="124"/>
      <c r="O50" s="142" t="s">
        <v>181</v>
      </c>
      <c r="P50" s="143">
        <v>86126</v>
      </c>
      <c r="Q50" s="123"/>
      <c r="R50" s="124"/>
      <c r="S50" s="142" t="s">
        <v>181</v>
      </c>
      <c r="T50" s="143">
        <v>52861</v>
      </c>
      <c r="U50" s="123"/>
    </row>
    <row r="51" spans="1:21" ht="16.5" thickTop="1" thickBot="1" x14ac:dyDescent="0.3">
      <c r="A51" s="11"/>
      <c r="B51" s="127" t="s">
        <v>514</v>
      </c>
      <c r="C51" s="145" t="s">
        <v>181</v>
      </c>
      <c r="D51" s="146" t="s">
        <v>291</v>
      </c>
      <c r="E51" s="121"/>
      <c r="F51" s="127"/>
      <c r="G51" s="145" t="s">
        <v>181</v>
      </c>
      <c r="H51" s="146" t="s">
        <v>291</v>
      </c>
      <c r="I51" s="121"/>
      <c r="J51" s="127"/>
      <c r="K51" s="145" t="s">
        <v>181</v>
      </c>
      <c r="L51" s="146" t="s">
        <v>291</v>
      </c>
      <c r="M51" s="121"/>
      <c r="N51" s="127"/>
      <c r="O51" s="145" t="s">
        <v>181</v>
      </c>
      <c r="P51" s="146" t="s">
        <v>291</v>
      </c>
      <c r="Q51" s="121"/>
      <c r="R51" s="127"/>
      <c r="S51" s="145" t="s">
        <v>181</v>
      </c>
      <c r="T51" s="147">
        <v>1015</v>
      </c>
      <c r="U51" s="121"/>
    </row>
    <row r="52" spans="1:21" ht="15.75" thickTop="1" x14ac:dyDescent="0.25">
      <c r="A52" s="11"/>
      <c r="B52" s="47"/>
      <c r="C52" s="47"/>
      <c r="D52" s="47"/>
      <c r="E52" s="47"/>
      <c r="F52" s="47"/>
      <c r="G52" s="47"/>
      <c r="H52" s="47"/>
      <c r="I52" s="47"/>
      <c r="J52" s="47"/>
      <c r="K52" s="47"/>
      <c r="L52" s="47"/>
      <c r="M52" s="47"/>
      <c r="N52" s="47"/>
      <c r="O52" s="47"/>
      <c r="P52" s="47"/>
      <c r="Q52" s="47"/>
      <c r="R52" s="47"/>
      <c r="S52" s="47"/>
      <c r="T52" s="47"/>
      <c r="U52" s="47"/>
    </row>
  </sheetData>
  <mergeCells count="100">
    <mergeCell ref="A28:A38"/>
    <mergeCell ref="B28:U28"/>
    <mergeCell ref="B29:U29"/>
    <mergeCell ref="B38:U38"/>
    <mergeCell ref="A39:A52"/>
    <mergeCell ref="B39:U39"/>
    <mergeCell ref="B40:U40"/>
    <mergeCell ref="B52:U52"/>
    <mergeCell ref="S44:T44"/>
    <mergeCell ref="A1:A2"/>
    <mergeCell ref="B1:U1"/>
    <mergeCell ref="B2:U2"/>
    <mergeCell ref="B3:U3"/>
    <mergeCell ref="A4:A27"/>
    <mergeCell ref="B4:U4"/>
    <mergeCell ref="B5:U5"/>
    <mergeCell ref="B15:U15"/>
    <mergeCell ref="B16:U16"/>
    <mergeCell ref="G43:H43"/>
    <mergeCell ref="K43:L43"/>
    <mergeCell ref="O43:P43"/>
    <mergeCell ref="C44:D44"/>
    <mergeCell ref="G44:H44"/>
    <mergeCell ref="K44:L44"/>
    <mergeCell ref="O44:P44"/>
    <mergeCell ref="G41:H41"/>
    <mergeCell ref="K41:L41"/>
    <mergeCell ref="O41:P41"/>
    <mergeCell ref="G42:H42"/>
    <mergeCell ref="K42:L42"/>
    <mergeCell ref="O42:P42"/>
    <mergeCell ref="C31:D31"/>
    <mergeCell ref="G31:H31"/>
    <mergeCell ref="S31:T31"/>
    <mergeCell ref="C32:D32"/>
    <mergeCell ref="G32:H32"/>
    <mergeCell ref="K32:L32"/>
    <mergeCell ref="O32:P32"/>
    <mergeCell ref="S32:T32"/>
    <mergeCell ref="O25:O26"/>
    <mergeCell ref="P25:P26"/>
    <mergeCell ref="Q25:Q26"/>
    <mergeCell ref="C30:D30"/>
    <mergeCell ref="G30:H30"/>
    <mergeCell ref="S30:T30"/>
    <mergeCell ref="B27:U27"/>
    <mergeCell ref="I25:I26"/>
    <mergeCell ref="J25:J26"/>
    <mergeCell ref="K25:K26"/>
    <mergeCell ref="L25:L26"/>
    <mergeCell ref="M25:M26"/>
    <mergeCell ref="N25:N26"/>
    <mergeCell ref="C21:D21"/>
    <mergeCell ref="G21:H21"/>
    <mergeCell ref="K21:L21"/>
    <mergeCell ref="O21:P21"/>
    <mergeCell ref="C25:C26"/>
    <mergeCell ref="D25:D26"/>
    <mergeCell ref="E25:E26"/>
    <mergeCell ref="F25:F26"/>
    <mergeCell ref="G25:G26"/>
    <mergeCell ref="H25:H26"/>
    <mergeCell ref="G19:H19"/>
    <mergeCell ref="K19:L19"/>
    <mergeCell ref="O19:P19"/>
    <mergeCell ref="G20:H20"/>
    <mergeCell ref="K20:L20"/>
    <mergeCell ref="O20:P20"/>
    <mergeCell ref="O13:O14"/>
    <mergeCell ref="P13:P14"/>
    <mergeCell ref="Q13:Q14"/>
    <mergeCell ref="G18:H18"/>
    <mergeCell ref="K18:L18"/>
    <mergeCell ref="O18:P18"/>
    <mergeCell ref="B17:U17"/>
    <mergeCell ref="I13:I14"/>
    <mergeCell ref="J13:J14"/>
    <mergeCell ref="K13:K14"/>
    <mergeCell ref="L13:L14"/>
    <mergeCell ref="M13:M14"/>
    <mergeCell ref="N13:N14"/>
    <mergeCell ref="C13:C14"/>
    <mergeCell ref="D13:D14"/>
    <mergeCell ref="E13:E14"/>
    <mergeCell ref="F13:F14"/>
    <mergeCell ref="G13:G14"/>
    <mergeCell ref="H13:H14"/>
    <mergeCell ref="G8:H8"/>
    <mergeCell ref="K8:L8"/>
    <mergeCell ref="O8:P8"/>
    <mergeCell ref="C9:D9"/>
    <mergeCell ref="G9:H9"/>
    <mergeCell ref="K9:L9"/>
    <mergeCell ref="O9:P9"/>
    <mergeCell ref="G6:H6"/>
    <mergeCell ref="K6:L6"/>
    <mergeCell ref="O6:P6"/>
    <mergeCell ref="G7:H7"/>
    <mergeCell ref="K7:L7"/>
    <mergeCell ref="O7:P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2" width="36.5703125" bestFit="1" customWidth="1"/>
    <col min="3" max="3" width="6.5703125" customWidth="1"/>
    <col min="4" max="4" width="23.140625" customWidth="1"/>
    <col min="5" max="5" width="9.28515625" customWidth="1"/>
    <col min="6" max="6" width="33.42578125" customWidth="1"/>
    <col min="7" max="7" width="6.5703125" customWidth="1"/>
    <col min="8" max="8" width="23.140625" customWidth="1"/>
    <col min="9" max="9" width="9.28515625" customWidth="1"/>
    <col min="10" max="10" width="33.42578125" customWidth="1"/>
    <col min="11" max="11" width="6.5703125" customWidth="1"/>
    <col min="12" max="12" width="23.140625" customWidth="1"/>
    <col min="13" max="13" width="9.28515625" customWidth="1"/>
  </cols>
  <sheetData>
    <row r="1" spans="1:13" ht="15" customHeight="1" x14ac:dyDescent="0.25">
      <c r="A1" s="7" t="s">
        <v>81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521</v>
      </c>
      <c r="B3" s="10"/>
      <c r="C3" s="10"/>
      <c r="D3" s="10"/>
      <c r="E3" s="10"/>
      <c r="F3" s="10"/>
      <c r="G3" s="10"/>
      <c r="H3" s="10"/>
      <c r="I3" s="10"/>
      <c r="J3" s="10"/>
      <c r="K3" s="10"/>
      <c r="L3" s="10"/>
      <c r="M3" s="10"/>
    </row>
    <row r="4" spans="1:13" x14ac:dyDescent="0.25">
      <c r="A4" s="11" t="s">
        <v>814</v>
      </c>
      <c r="B4" s="45" t="s">
        <v>524</v>
      </c>
      <c r="C4" s="45"/>
      <c r="D4" s="45"/>
      <c r="E4" s="45"/>
      <c r="F4" s="45"/>
      <c r="G4" s="45"/>
      <c r="H4" s="45"/>
      <c r="I4" s="45"/>
      <c r="J4" s="45"/>
      <c r="K4" s="45"/>
      <c r="L4" s="45"/>
      <c r="M4" s="45"/>
    </row>
    <row r="5" spans="1:13" ht="15.75" x14ac:dyDescent="0.25">
      <c r="A5" s="11"/>
      <c r="B5" s="46"/>
      <c r="C5" s="46"/>
      <c r="D5" s="46"/>
      <c r="E5" s="46"/>
      <c r="F5" s="46"/>
      <c r="G5" s="46"/>
      <c r="H5" s="46"/>
      <c r="I5" s="46"/>
      <c r="J5" s="46"/>
      <c r="K5" s="46"/>
      <c r="L5" s="46"/>
      <c r="M5" s="46"/>
    </row>
    <row r="6" spans="1:13" x14ac:dyDescent="0.25">
      <c r="A6" s="11"/>
      <c r="B6" s="25"/>
      <c r="C6" s="34">
        <v>2012</v>
      </c>
      <c r="D6" s="34"/>
      <c r="E6" s="17"/>
      <c r="F6" s="18"/>
      <c r="G6" s="34">
        <v>2013</v>
      </c>
      <c r="H6" s="34"/>
      <c r="I6" s="17"/>
      <c r="J6" s="18"/>
      <c r="K6" s="34">
        <v>2014</v>
      </c>
      <c r="L6" s="34"/>
      <c r="M6" s="17"/>
    </row>
    <row r="7" spans="1:13" x14ac:dyDescent="0.25">
      <c r="A7" s="11"/>
      <c r="B7" s="21" t="s">
        <v>525</v>
      </c>
      <c r="C7" s="23"/>
      <c r="D7" s="23"/>
      <c r="E7" s="24"/>
      <c r="F7" s="21"/>
      <c r="G7" s="23"/>
      <c r="H7" s="23"/>
      <c r="I7" s="24"/>
      <c r="J7" s="21"/>
      <c r="K7" s="23"/>
      <c r="L7" s="23"/>
      <c r="M7" s="24"/>
    </row>
    <row r="8" spans="1:13" x14ac:dyDescent="0.25">
      <c r="A8" s="11"/>
      <c r="B8" s="67" t="s">
        <v>526</v>
      </c>
      <c r="C8" s="22" t="s">
        <v>181</v>
      </c>
      <c r="D8" s="59">
        <v>1818</v>
      </c>
      <c r="E8" s="22"/>
      <c r="F8" s="25"/>
      <c r="G8" s="22" t="s">
        <v>181</v>
      </c>
      <c r="H8" s="53" t="s">
        <v>527</v>
      </c>
      <c r="I8" s="22" t="s">
        <v>184</v>
      </c>
      <c r="J8" s="25"/>
      <c r="K8" s="22" t="s">
        <v>181</v>
      </c>
      <c r="L8" s="53" t="s">
        <v>528</v>
      </c>
      <c r="M8" s="22" t="s">
        <v>184</v>
      </c>
    </row>
    <row r="9" spans="1:13" x14ac:dyDescent="0.25">
      <c r="A9" s="11"/>
      <c r="B9" s="90" t="s">
        <v>529</v>
      </c>
      <c r="C9" s="60"/>
      <c r="D9" s="85">
        <v>369</v>
      </c>
      <c r="E9" s="24"/>
      <c r="F9" s="21"/>
      <c r="G9" s="60"/>
      <c r="H9" s="85">
        <v>174</v>
      </c>
      <c r="I9" s="24"/>
      <c r="J9" s="21"/>
      <c r="K9" s="60"/>
      <c r="L9" s="85">
        <v>250</v>
      </c>
      <c r="M9" s="24"/>
    </row>
    <row r="10" spans="1:13" x14ac:dyDescent="0.25">
      <c r="A10" s="11"/>
      <c r="B10" s="152" t="s">
        <v>530</v>
      </c>
      <c r="C10" s="62"/>
      <c r="D10" s="63">
        <v>2187</v>
      </c>
      <c r="E10" s="22"/>
      <c r="F10" s="25"/>
      <c r="G10" s="62"/>
      <c r="H10" s="153" t="s">
        <v>531</v>
      </c>
      <c r="I10" s="22" t="s">
        <v>184</v>
      </c>
      <c r="J10" s="25"/>
      <c r="K10" s="62"/>
      <c r="L10" s="153" t="s">
        <v>532</v>
      </c>
      <c r="M10" s="22" t="s">
        <v>184</v>
      </c>
    </row>
    <row r="11" spans="1:13" x14ac:dyDescent="0.25">
      <c r="A11" s="11"/>
      <c r="B11" s="25"/>
      <c r="C11" s="58"/>
      <c r="D11" s="58"/>
      <c r="E11" s="22"/>
      <c r="F11" s="25"/>
      <c r="G11" s="58"/>
      <c r="H11" s="58"/>
      <c r="I11" s="22"/>
      <c r="J11" s="25"/>
      <c r="K11" s="58"/>
      <c r="L11" s="58"/>
      <c r="M11" s="22"/>
    </row>
    <row r="12" spans="1:13" x14ac:dyDescent="0.25">
      <c r="A12" s="11"/>
      <c r="B12" s="21" t="s">
        <v>533</v>
      </c>
      <c r="C12" s="24"/>
      <c r="D12" s="24"/>
      <c r="E12" s="24"/>
      <c r="F12" s="21"/>
      <c r="G12" s="24"/>
      <c r="H12" s="24"/>
      <c r="I12" s="24"/>
      <c r="J12" s="21"/>
      <c r="K12" s="24"/>
      <c r="L12" s="24"/>
      <c r="M12" s="24"/>
    </row>
    <row r="13" spans="1:13" x14ac:dyDescent="0.25">
      <c r="A13" s="11"/>
      <c r="B13" s="67" t="s">
        <v>526</v>
      </c>
      <c r="C13" s="22"/>
      <c r="D13" s="53" t="s">
        <v>534</v>
      </c>
      <c r="E13" s="22" t="s">
        <v>184</v>
      </c>
      <c r="F13" s="25"/>
      <c r="G13" s="22"/>
      <c r="H13" s="53" t="s">
        <v>535</v>
      </c>
      <c r="I13" s="22" t="s">
        <v>184</v>
      </c>
      <c r="J13" s="25"/>
      <c r="K13" s="22"/>
      <c r="L13" s="53" t="s">
        <v>536</v>
      </c>
      <c r="M13" s="22" t="s">
        <v>184</v>
      </c>
    </row>
    <row r="14" spans="1:13" x14ac:dyDescent="0.25">
      <c r="A14" s="11"/>
      <c r="B14" s="90" t="s">
        <v>529</v>
      </c>
      <c r="C14" s="60"/>
      <c r="D14" s="85">
        <v>244</v>
      </c>
      <c r="E14" s="24"/>
      <c r="F14" s="21"/>
      <c r="G14" s="60"/>
      <c r="H14" s="85" t="s">
        <v>537</v>
      </c>
      <c r="I14" s="24" t="s">
        <v>184</v>
      </c>
      <c r="J14" s="21"/>
      <c r="K14" s="60"/>
      <c r="L14" s="85" t="s">
        <v>538</v>
      </c>
      <c r="M14" s="24" t="s">
        <v>184</v>
      </c>
    </row>
    <row r="15" spans="1:13" x14ac:dyDescent="0.25">
      <c r="A15" s="11"/>
      <c r="B15" s="152" t="s">
        <v>539</v>
      </c>
      <c r="C15" s="62"/>
      <c r="D15" s="153" t="s">
        <v>540</v>
      </c>
      <c r="E15" s="22" t="s">
        <v>184</v>
      </c>
      <c r="F15" s="25"/>
      <c r="G15" s="62"/>
      <c r="H15" s="153" t="s">
        <v>541</v>
      </c>
      <c r="I15" s="22" t="s">
        <v>184</v>
      </c>
      <c r="J15" s="25"/>
      <c r="K15" s="62"/>
      <c r="L15" s="153" t="s">
        <v>542</v>
      </c>
      <c r="M15" s="22" t="s">
        <v>184</v>
      </c>
    </row>
    <row r="16" spans="1:13" x14ac:dyDescent="0.25">
      <c r="A16" s="11"/>
      <c r="B16" s="25"/>
      <c r="C16" s="58"/>
      <c r="D16" s="58"/>
      <c r="E16" s="22"/>
      <c r="F16" s="25"/>
      <c r="G16" s="58"/>
      <c r="H16" s="58"/>
      <c r="I16" s="22"/>
      <c r="J16" s="25"/>
      <c r="K16" s="58"/>
      <c r="L16" s="58"/>
      <c r="M16" s="22"/>
    </row>
    <row r="17" spans="1:13" ht="15.75" thickBot="1" x14ac:dyDescent="0.3">
      <c r="A17" s="11"/>
      <c r="B17" s="154" t="s">
        <v>543</v>
      </c>
      <c r="C17" s="65" t="s">
        <v>181</v>
      </c>
      <c r="D17" s="155" t="s">
        <v>544</v>
      </c>
      <c r="E17" s="24" t="s">
        <v>184</v>
      </c>
      <c r="F17" s="21"/>
      <c r="G17" s="65" t="s">
        <v>181</v>
      </c>
      <c r="H17" s="155" t="s">
        <v>545</v>
      </c>
      <c r="I17" s="24" t="s">
        <v>184</v>
      </c>
      <c r="J17" s="21"/>
      <c r="K17" s="65" t="s">
        <v>181</v>
      </c>
      <c r="L17" s="155" t="s">
        <v>546</v>
      </c>
      <c r="M17" s="24" t="s">
        <v>184</v>
      </c>
    </row>
    <row r="18" spans="1:13" ht="16.5" thickTop="1" x14ac:dyDescent="0.25">
      <c r="A18" s="11"/>
      <c r="B18" s="46"/>
      <c r="C18" s="46"/>
      <c r="D18" s="46"/>
      <c r="E18" s="46"/>
      <c r="F18" s="46"/>
      <c r="G18" s="46"/>
      <c r="H18" s="46"/>
      <c r="I18" s="46"/>
      <c r="J18" s="46"/>
      <c r="K18" s="46"/>
      <c r="L18" s="46"/>
      <c r="M18" s="46"/>
    </row>
    <row r="19" spans="1:13" ht="25.5" customHeight="1" x14ac:dyDescent="0.25">
      <c r="A19" s="11" t="s">
        <v>815</v>
      </c>
      <c r="B19" s="45" t="s">
        <v>547</v>
      </c>
      <c r="C19" s="45"/>
      <c r="D19" s="45"/>
      <c r="E19" s="45"/>
      <c r="F19" s="45"/>
      <c r="G19" s="45"/>
      <c r="H19" s="45"/>
      <c r="I19" s="45"/>
      <c r="J19" s="45"/>
      <c r="K19" s="45"/>
      <c r="L19" s="45"/>
      <c r="M19" s="45"/>
    </row>
    <row r="20" spans="1:13" ht="15.75" x14ac:dyDescent="0.25">
      <c r="A20" s="11"/>
      <c r="B20" s="46"/>
      <c r="C20" s="46"/>
      <c r="D20" s="46"/>
      <c r="E20" s="46"/>
      <c r="F20" s="46"/>
      <c r="G20" s="46"/>
      <c r="H20" s="46"/>
      <c r="I20" s="46"/>
      <c r="J20" s="46"/>
      <c r="K20" s="46"/>
      <c r="L20" s="46"/>
      <c r="M20" s="46"/>
    </row>
    <row r="21" spans="1:13" x14ac:dyDescent="0.25">
      <c r="A21" s="11"/>
      <c r="B21" s="156"/>
      <c r="C21" s="34">
        <v>2012</v>
      </c>
      <c r="D21" s="34"/>
      <c r="E21" s="17"/>
      <c r="F21" s="18"/>
      <c r="G21" s="34">
        <v>2013</v>
      </c>
      <c r="H21" s="34"/>
      <c r="I21" s="17"/>
      <c r="J21" s="18"/>
      <c r="K21" s="34">
        <v>2014</v>
      </c>
      <c r="L21" s="34"/>
      <c r="M21" s="17"/>
    </row>
    <row r="22" spans="1:13" ht="26.25" x14ac:dyDescent="0.25">
      <c r="A22" s="11"/>
      <c r="B22" s="21" t="s">
        <v>548</v>
      </c>
      <c r="C22" s="23" t="s">
        <v>181</v>
      </c>
      <c r="D22" s="108" t="s">
        <v>549</v>
      </c>
      <c r="E22" s="24" t="s">
        <v>184</v>
      </c>
      <c r="F22" s="21"/>
      <c r="G22" s="23" t="s">
        <v>181</v>
      </c>
      <c r="H22" s="108" t="s">
        <v>550</v>
      </c>
      <c r="I22" s="24" t="s">
        <v>184</v>
      </c>
      <c r="J22" s="21"/>
      <c r="K22" s="23" t="s">
        <v>181</v>
      </c>
      <c r="L22" s="108" t="s">
        <v>551</v>
      </c>
      <c r="M22" s="24" t="s">
        <v>184</v>
      </c>
    </row>
    <row r="23" spans="1:13" x14ac:dyDescent="0.25">
      <c r="A23" s="11"/>
      <c r="B23" s="25" t="s">
        <v>552</v>
      </c>
      <c r="C23" s="22"/>
      <c r="D23" s="59">
        <v>27939</v>
      </c>
      <c r="E23" s="22"/>
      <c r="F23" s="25"/>
      <c r="G23" s="22"/>
      <c r="H23" s="59">
        <v>18421</v>
      </c>
      <c r="I23" s="22"/>
      <c r="J23" s="25"/>
      <c r="K23" s="22"/>
      <c r="L23" s="59">
        <v>15308</v>
      </c>
      <c r="M23" s="22"/>
    </row>
    <row r="24" spans="1:13" ht="26.25" x14ac:dyDescent="0.25">
      <c r="A24" s="11"/>
      <c r="B24" s="21" t="s">
        <v>553</v>
      </c>
      <c r="C24" s="24"/>
      <c r="D24" s="54">
        <v>19966</v>
      </c>
      <c r="E24" s="24"/>
      <c r="F24" s="21"/>
      <c r="G24" s="24"/>
      <c r="H24" s="54">
        <v>3450</v>
      </c>
      <c r="I24" s="24"/>
      <c r="J24" s="21"/>
      <c r="K24" s="24"/>
      <c r="L24" s="54">
        <v>1029</v>
      </c>
      <c r="M24" s="24"/>
    </row>
    <row r="25" spans="1:13" ht="26.25" x14ac:dyDescent="0.25">
      <c r="A25" s="11"/>
      <c r="B25" s="25" t="s">
        <v>82</v>
      </c>
      <c r="C25" s="22"/>
      <c r="D25" s="53" t="s">
        <v>554</v>
      </c>
      <c r="E25" s="22" t="s">
        <v>184</v>
      </c>
      <c r="F25" s="25"/>
      <c r="G25" s="22"/>
      <c r="H25" s="53" t="s">
        <v>555</v>
      </c>
      <c r="I25" s="22" t="s">
        <v>184</v>
      </c>
      <c r="J25" s="25"/>
      <c r="K25" s="22"/>
      <c r="L25" s="53" t="s">
        <v>556</v>
      </c>
      <c r="M25" s="22" t="s">
        <v>184</v>
      </c>
    </row>
    <row r="26" spans="1:13" x14ac:dyDescent="0.25">
      <c r="A26" s="11"/>
      <c r="B26" s="21" t="s">
        <v>557</v>
      </c>
      <c r="C26" s="24"/>
      <c r="D26" s="29" t="s">
        <v>558</v>
      </c>
      <c r="E26" s="24" t="s">
        <v>184</v>
      </c>
      <c r="F26" s="21"/>
      <c r="G26" s="24"/>
      <c r="H26" s="29">
        <v>16</v>
      </c>
      <c r="I26" s="24"/>
      <c r="J26" s="21"/>
      <c r="K26" s="24"/>
      <c r="L26" s="29">
        <v>42</v>
      </c>
      <c r="M26" s="24"/>
    </row>
    <row r="27" spans="1:13" x14ac:dyDescent="0.25">
      <c r="A27" s="11"/>
      <c r="B27" s="25" t="s">
        <v>559</v>
      </c>
      <c r="C27" s="22"/>
      <c r="D27" s="53">
        <v>496</v>
      </c>
      <c r="E27" s="22"/>
      <c r="F27" s="25"/>
      <c r="G27" s="22"/>
      <c r="H27" s="53" t="s">
        <v>560</v>
      </c>
      <c r="I27" s="22" t="s">
        <v>184</v>
      </c>
      <c r="J27" s="25"/>
      <c r="K27" s="22"/>
      <c r="L27" s="53" t="s">
        <v>561</v>
      </c>
      <c r="M27" s="22" t="s">
        <v>184</v>
      </c>
    </row>
    <row r="28" spans="1:13" x14ac:dyDescent="0.25">
      <c r="A28" s="11"/>
      <c r="B28" s="21" t="s">
        <v>562</v>
      </c>
      <c r="C28" s="24"/>
      <c r="D28" s="54">
        <v>5037</v>
      </c>
      <c r="E28" s="24"/>
      <c r="F28" s="21"/>
      <c r="G28" s="24"/>
      <c r="H28" s="29">
        <v>225</v>
      </c>
      <c r="I28" s="24"/>
      <c r="J28" s="21"/>
      <c r="K28" s="24"/>
      <c r="L28" s="29">
        <v>172</v>
      </c>
      <c r="M28" s="24"/>
    </row>
    <row r="29" spans="1:13" x14ac:dyDescent="0.25">
      <c r="A29" s="11"/>
      <c r="B29" s="25" t="s">
        <v>563</v>
      </c>
      <c r="C29" s="30"/>
      <c r="D29" s="31">
        <v>38</v>
      </c>
      <c r="E29" s="22"/>
      <c r="F29" s="25"/>
      <c r="G29" s="30"/>
      <c r="H29" s="31">
        <v>41</v>
      </c>
      <c r="I29" s="22"/>
      <c r="J29" s="25"/>
      <c r="K29" s="30"/>
      <c r="L29" s="31">
        <v>46</v>
      </c>
      <c r="M29" s="22"/>
    </row>
    <row r="30" spans="1:13" ht="15.75" thickBot="1" x14ac:dyDescent="0.3">
      <c r="A30" s="11"/>
      <c r="B30" s="21" t="s">
        <v>92</v>
      </c>
      <c r="C30" s="32" t="s">
        <v>181</v>
      </c>
      <c r="D30" s="33" t="s">
        <v>544</v>
      </c>
      <c r="E30" s="24" t="s">
        <v>184</v>
      </c>
      <c r="F30" s="21"/>
      <c r="G30" s="32" t="s">
        <v>181</v>
      </c>
      <c r="H30" s="33" t="s">
        <v>545</v>
      </c>
      <c r="I30" s="24" t="s">
        <v>184</v>
      </c>
      <c r="J30" s="21"/>
      <c r="K30" s="32" t="s">
        <v>181</v>
      </c>
      <c r="L30" s="33" t="s">
        <v>546</v>
      </c>
      <c r="M30" s="24" t="s">
        <v>184</v>
      </c>
    </row>
    <row r="31" spans="1:13" ht="15.75" thickTop="1" x14ac:dyDescent="0.25">
      <c r="A31" s="11"/>
      <c r="B31" s="25"/>
      <c r="C31" s="28"/>
      <c r="D31" s="28"/>
      <c r="E31" s="22"/>
      <c r="F31" s="25"/>
      <c r="G31" s="28"/>
      <c r="H31" s="28"/>
      <c r="I31" s="22"/>
      <c r="J31" s="25"/>
      <c r="K31" s="28"/>
      <c r="L31" s="28"/>
      <c r="M31" s="22"/>
    </row>
    <row r="32" spans="1:13" x14ac:dyDescent="0.25">
      <c r="A32" s="11"/>
      <c r="B32" s="25" t="s">
        <v>564</v>
      </c>
      <c r="C32" s="22"/>
      <c r="D32" s="53">
        <v>3</v>
      </c>
      <c r="E32" s="22" t="s">
        <v>565</v>
      </c>
      <c r="F32" s="25"/>
      <c r="G32" s="22"/>
      <c r="H32" s="53">
        <v>5</v>
      </c>
      <c r="I32" s="22" t="s">
        <v>565</v>
      </c>
      <c r="J32" s="25"/>
      <c r="K32" s="22"/>
      <c r="L32" s="53">
        <v>7</v>
      </c>
      <c r="M32" s="22" t="s">
        <v>565</v>
      </c>
    </row>
    <row r="33" spans="1:13" ht="15.75" x14ac:dyDescent="0.25">
      <c r="A33" s="11"/>
      <c r="B33" s="46"/>
      <c r="C33" s="46"/>
      <c r="D33" s="46"/>
      <c r="E33" s="46"/>
      <c r="F33" s="46"/>
      <c r="G33" s="46"/>
      <c r="H33" s="46"/>
      <c r="I33" s="46"/>
      <c r="J33" s="46"/>
      <c r="K33" s="46"/>
      <c r="L33" s="46"/>
      <c r="M33" s="46"/>
    </row>
    <row r="34" spans="1:13" x14ac:dyDescent="0.25">
      <c r="A34" s="11" t="s">
        <v>816</v>
      </c>
      <c r="B34" s="45" t="s">
        <v>566</v>
      </c>
      <c r="C34" s="45"/>
      <c r="D34" s="45"/>
      <c r="E34" s="45"/>
      <c r="F34" s="45"/>
      <c r="G34" s="45"/>
      <c r="H34" s="45"/>
      <c r="I34" s="45"/>
      <c r="J34" s="45"/>
      <c r="K34" s="45"/>
      <c r="L34" s="45"/>
      <c r="M34" s="45"/>
    </row>
    <row r="35" spans="1:13" ht="15.75" x14ac:dyDescent="0.25">
      <c r="A35" s="11"/>
      <c r="B35" s="46"/>
      <c r="C35" s="46"/>
      <c r="D35" s="46"/>
      <c r="E35" s="46"/>
      <c r="F35" s="46"/>
      <c r="G35" s="46"/>
      <c r="H35" s="46"/>
      <c r="I35" s="46"/>
      <c r="J35" s="46"/>
      <c r="K35" s="46"/>
      <c r="L35" s="46"/>
      <c r="M35" s="46"/>
    </row>
    <row r="36" spans="1:13" x14ac:dyDescent="0.25">
      <c r="A36" s="11"/>
      <c r="B36" s="79"/>
      <c r="C36" s="34">
        <v>2013</v>
      </c>
      <c r="D36" s="34"/>
      <c r="E36" s="17"/>
      <c r="F36" s="18"/>
      <c r="G36" s="34">
        <v>2014</v>
      </c>
      <c r="H36" s="34"/>
      <c r="I36" s="17"/>
    </row>
    <row r="37" spans="1:13" x14ac:dyDescent="0.25">
      <c r="A37" s="11"/>
      <c r="B37" s="21" t="s">
        <v>567</v>
      </c>
      <c r="C37" s="23"/>
      <c r="D37" s="101"/>
      <c r="E37" s="24"/>
      <c r="F37" s="83"/>
      <c r="G37" s="23"/>
      <c r="H37" s="101"/>
      <c r="I37" s="24"/>
    </row>
    <row r="38" spans="1:13" x14ac:dyDescent="0.25">
      <c r="A38" s="11"/>
      <c r="B38" s="67" t="s">
        <v>568</v>
      </c>
      <c r="C38" s="22" t="s">
        <v>181</v>
      </c>
      <c r="D38" s="53">
        <v>139</v>
      </c>
      <c r="E38" s="22"/>
      <c r="F38" s="25"/>
      <c r="G38" s="22" t="s">
        <v>181</v>
      </c>
      <c r="H38" s="53">
        <v>151</v>
      </c>
      <c r="I38" s="22"/>
    </row>
    <row r="39" spans="1:13" x14ac:dyDescent="0.25">
      <c r="A39" s="11"/>
      <c r="B39" s="90" t="s">
        <v>569</v>
      </c>
      <c r="C39" s="24"/>
      <c r="D39" s="29" t="s">
        <v>291</v>
      </c>
      <c r="E39" s="24"/>
      <c r="F39" s="21"/>
      <c r="G39" s="24"/>
      <c r="H39" s="29">
        <v>52</v>
      </c>
      <c r="I39" s="24"/>
    </row>
    <row r="40" spans="1:13" x14ac:dyDescent="0.25">
      <c r="A40" s="11"/>
      <c r="B40" s="67" t="s">
        <v>570</v>
      </c>
      <c r="C40" s="22"/>
      <c r="D40" s="53">
        <v>74</v>
      </c>
      <c r="E40" s="22"/>
      <c r="F40" s="25"/>
      <c r="G40" s="22"/>
      <c r="H40" s="53">
        <v>92</v>
      </c>
      <c r="I40" s="22"/>
    </row>
    <row r="41" spans="1:13" x14ac:dyDescent="0.25">
      <c r="A41" s="11"/>
      <c r="B41" s="90" t="s">
        <v>357</v>
      </c>
      <c r="C41" s="24"/>
      <c r="D41" s="29" t="s">
        <v>291</v>
      </c>
      <c r="E41" s="24"/>
      <c r="F41" s="21"/>
      <c r="G41" s="24"/>
      <c r="H41" s="29">
        <v>409</v>
      </c>
      <c r="I41" s="24"/>
    </row>
    <row r="42" spans="1:13" x14ac:dyDescent="0.25">
      <c r="A42" s="11"/>
      <c r="B42" s="67" t="s">
        <v>571</v>
      </c>
      <c r="C42" s="22"/>
      <c r="D42" s="53">
        <v>238</v>
      </c>
      <c r="E42" s="22"/>
      <c r="F42" s="25"/>
      <c r="G42" s="22"/>
      <c r="H42" s="53">
        <v>149</v>
      </c>
      <c r="I42" s="22"/>
    </row>
    <row r="43" spans="1:13" x14ac:dyDescent="0.25">
      <c r="A43" s="11"/>
      <c r="B43" s="90" t="s">
        <v>572</v>
      </c>
      <c r="C43" s="24"/>
      <c r="D43" s="54">
        <v>4486</v>
      </c>
      <c r="E43" s="24"/>
      <c r="F43" s="21"/>
      <c r="G43" s="24"/>
      <c r="H43" s="54">
        <v>3948</v>
      </c>
      <c r="I43" s="24"/>
    </row>
    <row r="44" spans="1:13" x14ac:dyDescent="0.25">
      <c r="A44" s="11"/>
      <c r="B44" s="67" t="s">
        <v>573</v>
      </c>
      <c r="C44" s="22"/>
      <c r="D44" s="59">
        <v>1448</v>
      </c>
      <c r="E44" s="22"/>
      <c r="F44" s="25"/>
      <c r="G44" s="22"/>
      <c r="H44" s="59">
        <v>2757</v>
      </c>
      <c r="I44" s="22"/>
    </row>
    <row r="45" spans="1:13" x14ac:dyDescent="0.25">
      <c r="A45" s="11"/>
      <c r="B45" s="90" t="s">
        <v>562</v>
      </c>
      <c r="C45" s="60"/>
      <c r="D45" s="85" t="s">
        <v>574</v>
      </c>
      <c r="E45" s="24" t="s">
        <v>184</v>
      </c>
      <c r="F45" s="21"/>
      <c r="G45" s="60"/>
      <c r="H45" s="85" t="s">
        <v>575</v>
      </c>
      <c r="I45" s="24" t="s">
        <v>184</v>
      </c>
    </row>
    <row r="46" spans="1:13" ht="15.75" thickBot="1" x14ac:dyDescent="0.3">
      <c r="A46" s="11"/>
      <c r="B46" s="25" t="s">
        <v>576</v>
      </c>
      <c r="C46" s="73" t="s">
        <v>181</v>
      </c>
      <c r="D46" s="74">
        <v>479</v>
      </c>
      <c r="E46" s="22"/>
      <c r="F46" s="25"/>
      <c r="G46" s="73" t="s">
        <v>181</v>
      </c>
      <c r="H46" s="87">
        <v>1441</v>
      </c>
      <c r="I46" s="22"/>
    </row>
    <row r="47" spans="1:13" ht="15.75" thickTop="1" x14ac:dyDescent="0.25">
      <c r="A47" s="11"/>
      <c r="B47" s="157"/>
      <c r="C47" s="28"/>
      <c r="D47" s="28"/>
      <c r="E47" s="22"/>
      <c r="F47" s="25"/>
      <c r="G47" s="28"/>
      <c r="H47" s="28"/>
      <c r="I47" s="22"/>
    </row>
    <row r="48" spans="1:13" x14ac:dyDescent="0.25">
      <c r="A48" s="11"/>
      <c r="B48" s="21" t="s">
        <v>577</v>
      </c>
      <c r="C48" s="24"/>
      <c r="D48" s="24"/>
      <c r="E48" s="24"/>
      <c r="F48" s="21"/>
      <c r="G48" s="24"/>
      <c r="H48" s="24"/>
      <c r="I48" s="24"/>
    </row>
    <row r="49" spans="1:13" x14ac:dyDescent="0.25">
      <c r="A49" s="11"/>
      <c r="B49" s="67" t="s">
        <v>572</v>
      </c>
      <c r="C49" s="22"/>
      <c r="D49" s="53" t="s">
        <v>578</v>
      </c>
      <c r="E49" s="22" t="s">
        <v>184</v>
      </c>
      <c r="F49" s="25"/>
      <c r="G49" s="22"/>
      <c r="H49" s="53" t="s">
        <v>579</v>
      </c>
      <c r="I49" s="22" t="s">
        <v>184</v>
      </c>
    </row>
    <row r="50" spans="1:13" x14ac:dyDescent="0.25">
      <c r="A50" s="11"/>
      <c r="B50" s="90" t="s">
        <v>580</v>
      </c>
      <c r="C50" s="24"/>
      <c r="D50" s="29" t="s">
        <v>581</v>
      </c>
      <c r="E50" s="24" t="s">
        <v>184</v>
      </c>
      <c r="F50" s="21"/>
      <c r="G50" s="24"/>
      <c r="H50" s="29" t="s">
        <v>582</v>
      </c>
      <c r="I50" s="24" t="s">
        <v>184</v>
      </c>
    </row>
    <row r="51" spans="1:13" x14ac:dyDescent="0.25">
      <c r="A51" s="11"/>
      <c r="B51" s="67" t="s">
        <v>583</v>
      </c>
      <c r="C51" s="22"/>
      <c r="D51" s="22"/>
      <c r="E51" s="22"/>
      <c r="F51" s="25"/>
      <c r="G51" s="22"/>
      <c r="H51" s="22"/>
      <c r="I51" s="22"/>
    </row>
    <row r="52" spans="1:13" x14ac:dyDescent="0.25">
      <c r="A52" s="11"/>
      <c r="B52" s="91" t="s">
        <v>584</v>
      </c>
      <c r="C52" s="24"/>
      <c r="D52" s="29" t="s">
        <v>291</v>
      </c>
      <c r="E52" s="24"/>
      <c r="F52" s="21"/>
      <c r="G52" s="24"/>
      <c r="H52" s="29" t="s">
        <v>585</v>
      </c>
      <c r="I52" s="24" t="s">
        <v>184</v>
      </c>
    </row>
    <row r="53" spans="1:13" x14ac:dyDescent="0.25">
      <c r="A53" s="11"/>
      <c r="B53" s="67" t="s">
        <v>239</v>
      </c>
      <c r="C53" s="30"/>
      <c r="D53" s="31" t="s">
        <v>586</v>
      </c>
      <c r="E53" s="22" t="s">
        <v>184</v>
      </c>
      <c r="F53" s="25"/>
      <c r="G53" s="30"/>
      <c r="H53" s="31" t="s">
        <v>587</v>
      </c>
      <c r="I53" s="22" t="s">
        <v>184</v>
      </c>
    </row>
    <row r="54" spans="1:13" ht="15.75" thickBot="1" x14ac:dyDescent="0.3">
      <c r="A54" s="11"/>
      <c r="B54" s="21" t="s">
        <v>588</v>
      </c>
      <c r="C54" s="32" t="s">
        <v>181</v>
      </c>
      <c r="D54" s="33" t="s">
        <v>589</v>
      </c>
      <c r="E54" s="24" t="s">
        <v>184</v>
      </c>
      <c r="F54" s="21"/>
      <c r="G54" s="32" t="s">
        <v>181</v>
      </c>
      <c r="H54" s="33" t="s">
        <v>590</v>
      </c>
      <c r="I54" s="24" t="s">
        <v>184</v>
      </c>
    </row>
    <row r="55" spans="1:13" ht="15.75" thickTop="1" x14ac:dyDescent="0.25">
      <c r="A55" s="11"/>
      <c r="B55" s="158"/>
      <c r="C55" s="28"/>
      <c r="D55" s="28"/>
      <c r="E55" s="22"/>
      <c r="F55" s="25"/>
      <c r="G55" s="28"/>
      <c r="H55" s="28"/>
      <c r="I55" s="22"/>
    </row>
    <row r="56" spans="1:13" ht="15.75" thickBot="1" x14ac:dyDescent="0.3">
      <c r="A56" s="11"/>
      <c r="B56" s="25" t="s">
        <v>591</v>
      </c>
      <c r="C56" s="26" t="s">
        <v>181</v>
      </c>
      <c r="D56" s="159" t="s">
        <v>592</v>
      </c>
      <c r="E56" s="22" t="s">
        <v>184</v>
      </c>
      <c r="F56" s="25"/>
      <c r="G56" s="26" t="s">
        <v>181</v>
      </c>
      <c r="H56" s="159" t="s">
        <v>593</v>
      </c>
      <c r="I56" s="22" t="s">
        <v>184</v>
      </c>
    </row>
    <row r="57" spans="1:13" ht="16.5" thickTop="1" x14ac:dyDescent="0.25">
      <c r="A57" s="11"/>
      <c r="B57" s="46"/>
      <c r="C57" s="46"/>
      <c r="D57" s="46"/>
      <c r="E57" s="46"/>
      <c r="F57" s="46"/>
      <c r="G57" s="46"/>
      <c r="H57" s="46"/>
      <c r="I57" s="46"/>
      <c r="J57" s="46"/>
      <c r="K57" s="46"/>
      <c r="L57" s="46"/>
      <c r="M57" s="46"/>
    </row>
  </sheetData>
  <mergeCells count="24">
    <mergeCell ref="A19:A33"/>
    <mergeCell ref="B19:M19"/>
    <mergeCell ref="B20:M20"/>
    <mergeCell ref="B33:M33"/>
    <mergeCell ref="A34:A57"/>
    <mergeCell ref="B34:M34"/>
    <mergeCell ref="B35:M35"/>
    <mergeCell ref="B57:M57"/>
    <mergeCell ref="C36:D36"/>
    <mergeCell ref="G36:H36"/>
    <mergeCell ref="A1:A2"/>
    <mergeCell ref="B1:M1"/>
    <mergeCell ref="B2:M2"/>
    <mergeCell ref="B3:M3"/>
    <mergeCell ref="A4:A18"/>
    <mergeCell ref="B4:M4"/>
    <mergeCell ref="B5:M5"/>
    <mergeCell ref="B18:M18"/>
    <mergeCell ref="C6:D6"/>
    <mergeCell ref="G6:H6"/>
    <mergeCell ref="K6:L6"/>
    <mergeCell ref="C21:D21"/>
    <mergeCell ref="G21:H21"/>
    <mergeCell ref="K21:L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9"/>
  <sheetViews>
    <sheetView showGridLines="0" workbookViewId="0"/>
  </sheetViews>
  <sheetFormatPr defaultRowHeight="15" x14ac:dyDescent="0.25"/>
  <cols>
    <col min="1" max="2" width="36.5703125" bestFit="1" customWidth="1"/>
    <col min="4" max="4" width="2.42578125" customWidth="1"/>
    <col min="5" max="5" width="9.140625" customWidth="1"/>
    <col min="6" max="6" width="1.5703125" bestFit="1" customWidth="1"/>
    <col min="8" max="8" width="1.85546875" customWidth="1"/>
    <col min="9" max="9" width="7.42578125" customWidth="1"/>
    <col min="10" max="10" width="1.5703125" bestFit="1" customWidth="1"/>
    <col min="12" max="12" width="2.5703125" customWidth="1"/>
    <col min="13" max="13" width="9.5703125" customWidth="1"/>
    <col min="14" max="14" width="1.5703125" bestFit="1" customWidth="1"/>
    <col min="16" max="16" width="2.28515625" customWidth="1"/>
    <col min="17" max="17" width="9" customWidth="1"/>
    <col min="18" max="18" width="1.5703125" bestFit="1" customWidth="1"/>
    <col min="20" max="20" width="2.140625" customWidth="1"/>
    <col min="21" max="21" width="8.42578125" customWidth="1"/>
    <col min="22" max="22" width="1.5703125" bestFit="1" customWidth="1"/>
  </cols>
  <sheetData>
    <row r="1" spans="1:22" ht="15" customHeight="1" x14ac:dyDescent="0.25">
      <c r="A1" s="7" t="s">
        <v>8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98</v>
      </c>
      <c r="B3" s="10"/>
      <c r="C3" s="10"/>
      <c r="D3" s="10"/>
      <c r="E3" s="10"/>
      <c r="F3" s="10"/>
      <c r="G3" s="10"/>
      <c r="H3" s="10"/>
      <c r="I3" s="10"/>
      <c r="J3" s="10"/>
      <c r="K3" s="10"/>
      <c r="L3" s="10"/>
      <c r="M3" s="10"/>
      <c r="N3" s="10"/>
      <c r="O3" s="10"/>
      <c r="P3" s="10"/>
      <c r="Q3" s="10"/>
      <c r="R3" s="10"/>
      <c r="S3" s="10"/>
      <c r="T3" s="10"/>
      <c r="U3" s="10"/>
      <c r="V3" s="10"/>
    </row>
    <row r="4" spans="1:22" x14ac:dyDescent="0.25">
      <c r="A4" s="11" t="s">
        <v>818</v>
      </c>
      <c r="B4" s="44" t="s">
        <v>602</v>
      </c>
      <c r="C4" s="44"/>
      <c r="D4" s="44"/>
      <c r="E4" s="44"/>
      <c r="F4" s="44"/>
      <c r="G4" s="44"/>
      <c r="H4" s="44"/>
      <c r="I4" s="44"/>
      <c r="J4" s="44"/>
      <c r="K4" s="44"/>
      <c r="L4" s="44"/>
      <c r="M4" s="44"/>
      <c r="N4" s="44"/>
      <c r="O4" s="44"/>
      <c r="P4" s="44"/>
      <c r="Q4" s="44"/>
      <c r="R4" s="44"/>
      <c r="S4" s="44"/>
      <c r="T4" s="44"/>
      <c r="U4" s="44"/>
      <c r="V4" s="44"/>
    </row>
    <row r="5" spans="1:22" ht="15.75" x14ac:dyDescent="0.25">
      <c r="A5" s="11"/>
      <c r="B5" s="46"/>
      <c r="C5" s="46"/>
      <c r="D5" s="46"/>
      <c r="E5" s="46"/>
      <c r="F5" s="46"/>
      <c r="G5" s="46"/>
      <c r="H5" s="46"/>
      <c r="I5" s="46"/>
      <c r="J5" s="46"/>
      <c r="K5" s="46"/>
      <c r="L5" s="46"/>
      <c r="M5" s="46"/>
      <c r="N5" s="46"/>
      <c r="O5" s="46"/>
      <c r="P5" s="46"/>
      <c r="Q5" s="46"/>
      <c r="R5" s="46"/>
      <c r="S5" s="46"/>
      <c r="T5" s="46"/>
      <c r="U5" s="46"/>
      <c r="V5" s="46"/>
    </row>
    <row r="6" spans="1:22" x14ac:dyDescent="0.25">
      <c r="A6" s="11"/>
      <c r="B6" s="79"/>
      <c r="C6" s="79"/>
      <c r="D6" s="114" t="s">
        <v>603</v>
      </c>
      <c r="E6" s="114"/>
      <c r="F6" s="17"/>
      <c r="G6" s="79"/>
      <c r="H6" s="17"/>
      <c r="I6" s="107"/>
      <c r="J6" s="17"/>
      <c r="K6" s="79"/>
      <c r="L6" s="17"/>
      <c r="M6" s="107"/>
      <c r="N6" s="17"/>
      <c r="O6" s="79"/>
      <c r="P6" s="17"/>
      <c r="Q6" s="107"/>
      <c r="R6" s="17"/>
      <c r="S6" s="79"/>
      <c r="T6" s="17"/>
      <c r="U6" s="107"/>
      <c r="V6" s="17"/>
    </row>
    <row r="7" spans="1:22" x14ac:dyDescent="0.25">
      <c r="A7" s="11"/>
      <c r="B7" s="79"/>
      <c r="C7" s="79"/>
      <c r="D7" s="114" t="s">
        <v>604</v>
      </c>
      <c r="E7" s="114"/>
      <c r="F7" s="17"/>
      <c r="G7" s="79"/>
      <c r="H7" s="114" t="s">
        <v>605</v>
      </c>
      <c r="I7" s="114"/>
      <c r="J7" s="17"/>
      <c r="K7" s="79"/>
      <c r="L7" s="114" t="s">
        <v>606</v>
      </c>
      <c r="M7" s="114"/>
      <c r="N7" s="17"/>
      <c r="O7" s="79"/>
      <c r="P7" s="114" t="s">
        <v>607</v>
      </c>
      <c r="Q7" s="114"/>
      <c r="R7" s="17"/>
      <c r="S7" s="79"/>
      <c r="T7" s="114" t="s">
        <v>608</v>
      </c>
      <c r="U7" s="114"/>
      <c r="V7" s="17"/>
    </row>
    <row r="8" spans="1:22" x14ac:dyDescent="0.25">
      <c r="A8" s="11"/>
      <c r="B8" s="161">
        <v>41639</v>
      </c>
      <c r="C8" s="79"/>
      <c r="D8" s="34" t="s">
        <v>609</v>
      </c>
      <c r="E8" s="34"/>
      <c r="F8" s="17"/>
      <c r="G8" s="79"/>
      <c r="H8" s="34" t="s">
        <v>610</v>
      </c>
      <c r="I8" s="34"/>
      <c r="J8" s="17"/>
      <c r="K8" s="79"/>
      <c r="L8" s="34" t="s">
        <v>611</v>
      </c>
      <c r="M8" s="34"/>
      <c r="N8" s="17"/>
      <c r="O8" s="79"/>
      <c r="P8" s="34" t="s">
        <v>612</v>
      </c>
      <c r="Q8" s="34"/>
      <c r="R8" s="17"/>
      <c r="S8" s="79"/>
      <c r="T8" s="34" t="s">
        <v>106</v>
      </c>
      <c r="U8" s="34"/>
      <c r="V8" s="17"/>
    </row>
    <row r="9" spans="1:22" x14ac:dyDescent="0.25">
      <c r="A9" s="11"/>
      <c r="B9" s="162" t="s">
        <v>613</v>
      </c>
      <c r="C9" s="163"/>
      <c r="D9" s="164"/>
      <c r="E9" s="165"/>
      <c r="F9" s="166"/>
      <c r="G9" s="163"/>
      <c r="H9" s="167"/>
      <c r="I9" s="168"/>
      <c r="J9" s="169"/>
      <c r="K9" s="163"/>
      <c r="L9" s="167"/>
      <c r="M9" s="168"/>
      <c r="N9" s="169"/>
      <c r="O9" s="163"/>
      <c r="P9" s="167"/>
      <c r="Q9" s="168"/>
      <c r="R9" s="169"/>
      <c r="S9" s="163"/>
      <c r="T9" s="167"/>
      <c r="U9" s="168"/>
      <c r="V9" s="169"/>
    </row>
    <row r="10" spans="1:22" x14ac:dyDescent="0.25">
      <c r="A10" s="11"/>
      <c r="B10" s="79" t="s">
        <v>27</v>
      </c>
      <c r="C10" s="79"/>
      <c r="D10" s="15"/>
      <c r="E10" s="15"/>
      <c r="F10" s="15"/>
      <c r="G10" s="79"/>
      <c r="H10" s="15"/>
      <c r="I10" s="15"/>
      <c r="J10" s="15"/>
      <c r="K10" s="79"/>
      <c r="L10" s="15"/>
      <c r="M10" s="15"/>
      <c r="N10" s="15"/>
      <c r="O10" s="79"/>
      <c r="P10" s="15"/>
      <c r="Q10" s="15"/>
      <c r="R10" s="15"/>
      <c r="S10" s="79"/>
      <c r="T10" s="15"/>
      <c r="U10" s="15"/>
      <c r="V10" s="15"/>
    </row>
    <row r="11" spans="1:22" x14ac:dyDescent="0.25">
      <c r="A11" s="11"/>
      <c r="B11" s="170" t="s">
        <v>28</v>
      </c>
      <c r="C11" s="163"/>
      <c r="D11" s="169" t="s">
        <v>181</v>
      </c>
      <c r="E11" s="171">
        <v>1200</v>
      </c>
      <c r="F11" s="169"/>
      <c r="G11" s="163"/>
      <c r="H11" s="169" t="s">
        <v>181</v>
      </c>
      <c r="I11" s="172" t="s">
        <v>291</v>
      </c>
      <c r="J11" s="169"/>
      <c r="K11" s="163"/>
      <c r="L11" s="169" t="s">
        <v>181</v>
      </c>
      <c r="M11" s="172">
        <v>207</v>
      </c>
      <c r="N11" s="169"/>
      <c r="O11" s="163"/>
      <c r="P11" s="169" t="s">
        <v>181</v>
      </c>
      <c r="Q11" s="172" t="s">
        <v>291</v>
      </c>
      <c r="R11" s="169"/>
      <c r="S11" s="163"/>
      <c r="T11" s="169" t="s">
        <v>181</v>
      </c>
      <c r="U11" s="171">
        <v>1407</v>
      </c>
      <c r="V11" s="169"/>
    </row>
    <row r="12" spans="1:22" x14ac:dyDescent="0.25">
      <c r="A12" s="11"/>
      <c r="B12" s="173" t="s">
        <v>29</v>
      </c>
      <c r="C12" s="79"/>
      <c r="D12" s="15"/>
      <c r="E12" s="174" t="s">
        <v>291</v>
      </c>
      <c r="F12" s="15"/>
      <c r="G12" s="79"/>
      <c r="H12" s="15"/>
      <c r="I12" s="175">
        <v>12855</v>
      </c>
      <c r="J12" s="15"/>
      <c r="K12" s="79"/>
      <c r="L12" s="15"/>
      <c r="M12" s="175">
        <v>15828</v>
      </c>
      <c r="N12" s="15"/>
      <c r="O12" s="79"/>
      <c r="P12" s="15"/>
      <c r="Q12" s="174" t="s">
        <v>291</v>
      </c>
      <c r="R12" s="15"/>
      <c r="S12" s="79"/>
      <c r="T12" s="15"/>
      <c r="U12" s="175">
        <v>28683</v>
      </c>
      <c r="V12" s="15"/>
    </row>
    <row r="13" spans="1:22" x14ac:dyDescent="0.25">
      <c r="A13" s="11"/>
      <c r="B13" s="170" t="s">
        <v>30</v>
      </c>
      <c r="C13" s="163"/>
      <c r="D13" s="169"/>
      <c r="E13" s="171">
        <v>6194</v>
      </c>
      <c r="F13" s="169"/>
      <c r="G13" s="163"/>
      <c r="H13" s="169"/>
      <c r="I13" s="172">
        <v>70</v>
      </c>
      <c r="J13" s="169"/>
      <c r="K13" s="163"/>
      <c r="L13" s="169"/>
      <c r="M13" s="172">
        <v>759</v>
      </c>
      <c r="N13" s="169"/>
      <c r="O13" s="163"/>
      <c r="P13" s="169"/>
      <c r="Q13" s="172" t="s">
        <v>291</v>
      </c>
      <c r="R13" s="169"/>
      <c r="S13" s="163"/>
      <c r="T13" s="169"/>
      <c r="U13" s="171">
        <v>7023</v>
      </c>
      <c r="V13" s="169"/>
    </row>
    <row r="14" spans="1:22" x14ac:dyDescent="0.25">
      <c r="A14" s="11"/>
      <c r="B14" s="173" t="s">
        <v>31</v>
      </c>
      <c r="C14" s="79"/>
      <c r="D14" s="15"/>
      <c r="E14" s="174" t="s">
        <v>291</v>
      </c>
      <c r="F14" s="15"/>
      <c r="G14" s="79"/>
      <c r="H14" s="15"/>
      <c r="I14" s="174">
        <v>461</v>
      </c>
      <c r="J14" s="15"/>
      <c r="K14" s="79"/>
      <c r="L14" s="15"/>
      <c r="M14" s="175">
        <v>1653</v>
      </c>
      <c r="N14" s="15"/>
      <c r="O14" s="79"/>
      <c r="P14" s="15"/>
      <c r="Q14" s="174" t="s">
        <v>291</v>
      </c>
      <c r="R14" s="15"/>
      <c r="S14" s="79"/>
      <c r="T14" s="15"/>
      <c r="U14" s="175">
        <v>2114</v>
      </c>
      <c r="V14" s="15"/>
    </row>
    <row r="15" spans="1:22" x14ac:dyDescent="0.25">
      <c r="A15" s="11"/>
      <c r="B15" s="170" t="s">
        <v>32</v>
      </c>
      <c r="C15" s="163"/>
      <c r="D15" s="176"/>
      <c r="E15" s="177" t="s">
        <v>291</v>
      </c>
      <c r="F15" s="169"/>
      <c r="G15" s="163"/>
      <c r="H15" s="176"/>
      <c r="I15" s="177">
        <v>70</v>
      </c>
      <c r="J15" s="169"/>
      <c r="K15" s="163"/>
      <c r="L15" s="176"/>
      <c r="M15" s="177">
        <v>214</v>
      </c>
      <c r="N15" s="169"/>
      <c r="O15" s="163"/>
      <c r="P15" s="176"/>
      <c r="Q15" s="177" t="s">
        <v>291</v>
      </c>
      <c r="R15" s="169"/>
      <c r="S15" s="163"/>
      <c r="T15" s="176"/>
      <c r="U15" s="177">
        <v>284</v>
      </c>
      <c r="V15" s="169"/>
    </row>
    <row r="16" spans="1:22" x14ac:dyDescent="0.25">
      <c r="A16" s="11"/>
      <c r="B16" s="41" t="s">
        <v>33</v>
      </c>
      <c r="C16" s="41"/>
      <c r="D16" s="178"/>
      <c r="E16" s="179">
        <v>7394</v>
      </c>
      <c r="F16" s="15"/>
      <c r="G16" s="79"/>
      <c r="H16" s="178"/>
      <c r="I16" s="179">
        <v>13456</v>
      </c>
      <c r="J16" s="15"/>
      <c r="K16" s="79"/>
      <c r="L16" s="178"/>
      <c r="M16" s="179">
        <v>18661</v>
      </c>
      <c r="N16" s="15"/>
      <c r="O16" s="79"/>
      <c r="P16" s="178"/>
      <c r="Q16" s="180" t="s">
        <v>291</v>
      </c>
      <c r="R16" s="15"/>
      <c r="S16" s="79"/>
      <c r="T16" s="178"/>
      <c r="U16" s="179">
        <v>39511</v>
      </c>
      <c r="V16" s="15"/>
    </row>
    <row r="17" spans="1:22" x14ac:dyDescent="0.25">
      <c r="A17" s="11"/>
      <c r="B17" s="41"/>
      <c r="C17" s="41"/>
      <c r="D17" s="181"/>
      <c r="E17" s="181"/>
      <c r="F17" s="15"/>
      <c r="G17" s="79"/>
      <c r="H17" s="181"/>
      <c r="I17" s="181"/>
      <c r="J17" s="15"/>
      <c r="K17" s="79"/>
      <c r="L17" s="181"/>
      <c r="M17" s="181"/>
      <c r="N17" s="15"/>
      <c r="O17" s="79"/>
      <c r="P17" s="181"/>
      <c r="Q17" s="181"/>
      <c r="R17" s="15"/>
      <c r="S17" s="79"/>
      <c r="T17" s="181"/>
      <c r="U17" s="181"/>
      <c r="V17" s="15"/>
    </row>
    <row r="18" spans="1:22" x14ac:dyDescent="0.25">
      <c r="A18" s="11"/>
      <c r="B18" s="163" t="s">
        <v>34</v>
      </c>
      <c r="C18" s="163"/>
      <c r="D18" s="176"/>
      <c r="E18" s="182">
        <v>2306</v>
      </c>
      <c r="F18" s="169"/>
      <c r="G18" s="163"/>
      <c r="H18" s="176"/>
      <c r="I18" s="182">
        <v>7998</v>
      </c>
      <c r="J18" s="169"/>
      <c r="K18" s="163"/>
      <c r="L18" s="176"/>
      <c r="M18" s="177" t="s">
        <v>291</v>
      </c>
      <c r="N18" s="169"/>
      <c r="O18" s="163"/>
      <c r="P18" s="176"/>
      <c r="Q18" s="177" t="s">
        <v>291</v>
      </c>
      <c r="R18" s="169"/>
      <c r="S18" s="163"/>
      <c r="T18" s="176"/>
      <c r="U18" s="182">
        <v>10304</v>
      </c>
      <c r="V18" s="169"/>
    </row>
    <row r="19" spans="1:22" x14ac:dyDescent="0.25">
      <c r="A19" s="11"/>
      <c r="B19" s="79"/>
      <c r="C19" s="79"/>
      <c r="D19" s="181"/>
      <c r="E19" s="181"/>
      <c r="F19" s="15"/>
      <c r="G19" s="79"/>
      <c r="H19" s="181"/>
      <c r="I19" s="181"/>
      <c r="J19" s="15"/>
      <c r="K19" s="79"/>
      <c r="L19" s="181"/>
      <c r="M19" s="181"/>
      <c r="N19" s="15"/>
      <c r="O19" s="79"/>
      <c r="P19" s="181"/>
      <c r="Q19" s="181"/>
      <c r="R19" s="15"/>
      <c r="S19" s="79"/>
      <c r="T19" s="181"/>
      <c r="U19" s="181"/>
      <c r="V19" s="15"/>
    </row>
    <row r="20" spans="1:22" x14ac:dyDescent="0.25">
      <c r="A20" s="11"/>
      <c r="B20" s="79" t="s">
        <v>35</v>
      </c>
      <c r="C20" s="79"/>
      <c r="D20" s="15"/>
      <c r="E20" s="15"/>
      <c r="F20" s="15"/>
      <c r="G20" s="79"/>
      <c r="H20" s="15"/>
      <c r="I20" s="15"/>
      <c r="J20" s="15"/>
      <c r="K20" s="79"/>
      <c r="L20" s="15"/>
      <c r="M20" s="15"/>
      <c r="N20" s="15"/>
      <c r="O20" s="79"/>
      <c r="P20" s="15"/>
      <c r="Q20" s="15"/>
      <c r="R20" s="15"/>
      <c r="S20" s="79"/>
      <c r="T20" s="15"/>
      <c r="U20" s="15"/>
      <c r="V20" s="15"/>
    </row>
    <row r="21" spans="1:22" x14ac:dyDescent="0.25">
      <c r="A21" s="11"/>
      <c r="B21" s="163" t="s">
        <v>614</v>
      </c>
      <c r="C21" s="183"/>
      <c r="D21" s="169"/>
      <c r="E21" s="171">
        <v>378747</v>
      </c>
      <c r="F21" s="169"/>
      <c r="G21" s="163"/>
      <c r="H21" s="169"/>
      <c r="I21" s="172" t="s">
        <v>291</v>
      </c>
      <c r="J21" s="169"/>
      <c r="K21" s="163"/>
      <c r="L21" s="169"/>
      <c r="M21" s="172" t="s">
        <v>291</v>
      </c>
      <c r="N21" s="169"/>
      <c r="O21" s="163"/>
      <c r="P21" s="169"/>
      <c r="Q21" s="172" t="s">
        <v>615</v>
      </c>
      <c r="R21" s="169" t="s">
        <v>184</v>
      </c>
      <c r="S21" s="163"/>
      <c r="T21" s="169"/>
      <c r="U21" s="172" t="s">
        <v>291</v>
      </c>
      <c r="V21" s="169"/>
    </row>
    <row r="22" spans="1:22" x14ac:dyDescent="0.25">
      <c r="A22" s="11"/>
      <c r="B22" s="79" t="s">
        <v>36</v>
      </c>
      <c r="C22" s="79"/>
      <c r="D22" s="15"/>
      <c r="E22" s="175">
        <v>5991</v>
      </c>
      <c r="F22" s="15"/>
      <c r="G22" s="79"/>
      <c r="H22" s="15"/>
      <c r="I22" s="174" t="s">
        <v>291</v>
      </c>
      <c r="J22" s="15"/>
      <c r="K22" s="79"/>
      <c r="L22" s="15"/>
      <c r="M22" s="174" t="s">
        <v>291</v>
      </c>
      <c r="N22" s="15"/>
      <c r="O22" s="79"/>
      <c r="P22" s="15"/>
      <c r="Q22" s="174" t="s">
        <v>291</v>
      </c>
      <c r="R22" s="15"/>
      <c r="S22" s="79"/>
      <c r="T22" s="15"/>
      <c r="U22" s="175">
        <v>5991</v>
      </c>
      <c r="V22" s="15"/>
    </row>
    <row r="23" spans="1:22" x14ac:dyDescent="0.25">
      <c r="A23" s="11"/>
      <c r="B23" s="163" t="s">
        <v>37</v>
      </c>
      <c r="C23" s="163"/>
      <c r="D23" s="169"/>
      <c r="E23" s="172">
        <v>366</v>
      </c>
      <c r="F23" s="169"/>
      <c r="G23" s="163"/>
      <c r="H23" s="169"/>
      <c r="I23" s="172">
        <v>163</v>
      </c>
      <c r="J23" s="169"/>
      <c r="K23" s="163"/>
      <c r="L23" s="169"/>
      <c r="M23" s="172">
        <v>19</v>
      </c>
      <c r="N23" s="169"/>
      <c r="O23" s="163"/>
      <c r="P23" s="169"/>
      <c r="Q23" s="172" t="s">
        <v>291</v>
      </c>
      <c r="R23" s="169"/>
      <c r="S23" s="163"/>
      <c r="T23" s="169"/>
      <c r="U23" s="172">
        <v>548</v>
      </c>
      <c r="V23" s="169"/>
    </row>
    <row r="24" spans="1:22" x14ac:dyDescent="0.25">
      <c r="A24" s="11"/>
      <c r="B24" s="79" t="s">
        <v>38</v>
      </c>
      <c r="C24" s="79"/>
      <c r="D24" s="15"/>
      <c r="E24" s="174" t="s">
        <v>291</v>
      </c>
      <c r="F24" s="15"/>
      <c r="G24" s="79"/>
      <c r="H24" s="15"/>
      <c r="I24" s="175">
        <v>128294</v>
      </c>
      <c r="J24" s="15"/>
      <c r="K24" s="79"/>
      <c r="L24" s="15"/>
      <c r="M24" s="175">
        <v>65698</v>
      </c>
      <c r="N24" s="15"/>
      <c r="O24" s="79"/>
      <c r="P24" s="15"/>
      <c r="Q24" s="174" t="s">
        <v>291</v>
      </c>
      <c r="R24" s="15"/>
      <c r="S24" s="79"/>
      <c r="T24" s="15"/>
      <c r="U24" s="175">
        <v>193992</v>
      </c>
      <c r="V24" s="15"/>
    </row>
    <row r="25" spans="1:22" x14ac:dyDescent="0.25">
      <c r="A25" s="11"/>
      <c r="B25" s="163" t="s">
        <v>39</v>
      </c>
      <c r="C25" s="163"/>
      <c r="D25" s="176"/>
      <c r="E25" s="177" t="s">
        <v>291</v>
      </c>
      <c r="F25" s="169"/>
      <c r="G25" s="163"/>
      <c r="H25" s="176"/>
      <c r="I25" s="182">
        <v>46658</v>
      </c>
      <c r="J25" s="169"/>
      <c r="K25" s="163"/>
      <c r="L25" s="176"/>
      <c r="M25" s="182">
        <v>31881</v>
      </c>
      <c r="N25" s="169"/>
      <c r="O25" s="163"/>
      <c r="P25" s="176"/>
      <c r="Q25" s="177" t="s">
        <v>291</v>
      </c>
      <c r="R25" s="169"/>
      <c r="S25" s="163"/>
      <c r="T25" s="176"/>
      <c r="U25" s="182">
        <v>78539</v>
      </c>
      <c r="V25" s="169"/>
    </row>
    <row r="26" spans="1:22" x14ac:dyDescent="0.25">
      <c r="A26" s="11"/>
      <c r="B26" s="41"/>
      <c r="C26" s="41"/>
      <c r="D26" s="178"/>
      <c r="E26" s="179">
        <v>385104</v>
      </c>
      <c r="F26" s="15"/>
      <c r="G26" s="79"/>
      <c r="H26" s="178"/>
      <c r="I26" s="179">
        <v>175115</v>
      </c>
      <c r="J26" s="15"/>
      <c r="K26" s="79"/>
      <c r="L26" s="178"/>
      <c r="M26" s="179">
        <v>97598</v>
      </c>
      <c r="N26" s="15"/>
      <c r="O26" s="79"/>
      <c r="P26" s="178"/>
      <c r="Q26" s="180" t="s">
        <v>615</v>
      </c>
      <c r="R26" s="15" t="s">
        <v>184</v>
      </c>
      <c r="S26" s="79"/>
      <c r="T26" s="178"/>
      <c r="U26" s="179">
        <v>279070</v>
      </c>
      <c r="V26" s="15"/>
    </row>
    <row r="27" spans="1:22" ht="15.75" thickBot="1" x14ac:dyDescent="0.3">
      <c r="A27" s="11"/>
      <c r="B27" s="183"/>
      <c r="C27" s="183"/>
      <c r="D27" s="184" t="s">
        <v>181</v>
      </c>
      <c r="E27" s="185">
        <v>394804</v>
      </c>
      <c r="F27" s="169"/>
      <c r="G27" s="163"/>
      <c r="H27" s="184" t="s">
        <v>181</v>
      </c>
      <c r="I27" s="185">
        <v>196569</v>
      </c>
      <c r="J27" s="169"/>
      <c r="K27" s="163"/>
      <c r="L27" s="184" t="s">
        <v>181</v>
      </c>
      <c r="M27" s="185">
        <v>116259</v>
      </c>
      <c r="N27" s="169"/>
      <c r="O27" s="163"/>
      <c r="P27" s="184" t="s">
        <v>181</v>
      </c>
      <c r="Q27" s="186" t="s">
        <v>615</v>
      </c>
      <c r="R27" s="169" t="s">
        <v>184</v>
      </c>
      <c r="S27" s="163"/>
      <c r="T27" s="184" t="s">
        <v>181</v>
      </c>
      <c r="U27" s="185">
        <v>328885</v>
      </c>
      <c r="V27" s="169"/>
    </row>
    <row r="28" spans="1:22" ht="15.75" thickTop="1" x14ac:dyDescent="0.25">
      <c r="A28" s="11"/>
      <c r="B28" s="79"/>
      <c r="C28" s="79"/>
      <c r="D28" s="187"/>
      <c r="E28" s="187"/>
      <c r="F28" s="15"/>
      <c r="G28" s="79"/>
      <c r="H28" s="187"/>
      <c r="I28" s="187"/>
      <c r="J28" s="15"/>
      <c r="K28" s="79"/>
      <c r="L28" s="187"/>
      <c r="M28" s="187"/>
      <c r="N28" s="15"/>
      <c r="O28" s="79"/>
      <c r="P28" s="187"/>
      <c r="Q28" s="187"/>
      <c r="R28" s="15"/>
      <c r="S28" s="79"/>
      <c r="T28" s="187"/>
      <c r="U28" s="187"/>
      <c r="V28" s="15"/>
    </row>
    <row r="29" spans="1:22" x14ac:dyDescent="0.25">
      <c r="A29" s="11"/>
      <c r="B29" s="41" t="s">
        <v>616</v>
      </c>
      <c r="C29" s="193"/>
      <c r="D29" s="194"/>
      <c r="E29" s="194"/>
      <c r="F29" s="194"/>
      <c r="G29" s="195"/>
      <c r="H29" s="194"/>
      <c r="I29" s="194"/>
      <c r="J29" s="194"/>
      <c r="K29" s="195"/>
      <c r="L29" s="194"/>
      <c r="M29" s="194"/>
      <c r="N29" s="194"/>
      <c r="O29" s="195"/>
      <c r="P29" s="194"/>
      <c r="Q29" s="194"/>
      <c r="R29" s="194"/>
      <c r="S29" s="195"/>
      <c r="T29" s="194"/>
      <c r="U29" s="194"/>
      <c r="V29" s="194"/>
    </row>
    <row r="30" spans="1:22" x14ac:dyDescent="0.25">
      <c r="A30" s="11"/>
      <c r="B30" s="41" t="s">
        <v>617</v>
      </c>
      <c r="C30" s="193"/>
      <c r="D30" s="194"/>
      <c r="E30" s="194"/>
      <c r="F30" s="194"/>
      <c r="G30" s="195"/>
      <c r="H30" s="194"/>
      <c r="I30" s="194"/>
      <c r="J30" s="194"/>
      <c r="K30" s="195"/>
      <c r="L30" s="194"/>
      <c r="M30" s="194"/>
      <c r="N30" s="194"/>
      <c r="O30" s="195"/>
      <c r="P30" s="194"/>
      <c r="Q30" s="194"/>
      <c r="R30" s="194"/>
      <c r="S30" s="195"/>
      <c r="T30" s="194"/>
      <c r="U30" s="194"/>
      <c r="V30" s="194"/>
    </row>
    <row r="31" spans="1:22" x14ac:dyDescent="0.25">
      <c r="A31" s="11"/>
      <c r="B31" s="163" t="s">
        <v>42</v>
      </c>
      <c r="C31" s="163"/>
      <c r="D31" s="169"/>
      <c r="E31" s="169"/>
      <c r="F31" s="169"/>
      <c r="G31" s="163"/>
      <c r="H31" s="169"/>
      <c r="I31" s="169"/>
      <c r="J31" s="169"/>
      <c r="K31" s="163"/>
      <c r="L31" s="169"/>
      <c r="M31" s="169"/>
      <c r="N31" s="169"/>
      <c r="O31" s="163"/>
      <c r="P31" s="169"/>
      <c r="Q31" s="169"/>
      <c r="R31" s="169"/>
      <c r="S31" s="163"/>
      <c r="T31" s="169"/>
      <c r="U31" s="169"/>
      <c r="V31" s="169"/>
    </row>
    <row r="32" spans="1:22" x14ac:dyDescent="0.25">
      <c r="A32" s="11"/>
      <c r="B32" s="173" t="s">
        <v>43</v>
      </c>
      <c r="C32" s="79"/>
      <c r="D32" s="15" t="s">
        <v>181</v>
      </c>
      <c r="E32" s="175">
        <v>1017</v>
      </c>
      <c r="F32" s="15"/>
      <c r="G32" s="79"/>
      <c r="H32" s="15" t="s">
        <v>181</v>
      </c>
      <c r="I32" s="174">
        <v>85</v>
      </c>
      <c r="J32" s="15"/>
      <c r="K32" s="79"/>
      <c r="L32" s="15" t="s">
        <v>181</v>
      </c>
      <c r="M32" s="174" t="s">
        <v>291</v>
      </c>
      <c r="N32" s="15"/>
      <c r="O32" s="79"/>
      <c r="P32" s="15" t="s">
        <v>181</v>
      </c>
      <c r="Q32" s="174" t="s">
        <v>291</v>
      </c>
      <c r="R32" s="15"/>
      <c r="S32" s="79"/>
      <c r="T32" s="15" t="s">
        <v>181</v>
      </c>
      <c r="U32" s="175">
        <v>1102</v>
      </c>
      <c r="V32" s="15"/>
    </row>
    <row r="33" spans="1:22" x14ac:dyDescent="0.25">
      <c r="A33" s="11"/>
      <c r="B33" s="170" t="s">
        <v>618</v>
      </c>
      <c r="C33" s="196"/>
      <c r="D33" s="197"/>
      <c r="E33" s="198" t="s">
        <v>291</v>
      </c>
      <c r="F33" s="197"/>
      <c r="G33" s="196"/>
      <c r="H33" s="197"/>
      <c r="I33" s="199">
        <v>3410</v>
      </c>
      <c r="J33" s="197"/>
      <c r="K33" s="196"/>
      <c r="L33" s="197"/>
      <c r="M33" s="199">
        <v>1750</v>
      </c>
      <c r="N33" s="197"/>
      <c r="O33" s="196"/>
      <c r="P33" s="197"/>
      <c r="Q33" s="198" t="s">
        <v>291</v>
      </c>
      <c r="R33" s="197"/>
      <c r="S33" s="196"/>
      <c r="T33" s="197"/>
      <c r="U33" s="199">
        <v>5160</v>
      </c>
      <c r="V33" s="197"/>
    </row>
    <row r="34" spans="1:22" x14ac:dyDescent="0.25">
      <c r="A34" s="11"/>
      <c r="B34" s="170" t="s">
        <v>619</v>
      </c>
      <c r="C34" s="196"/>
      <c r="D34" s="197"/>
      <c r="E34" s="198"/>
      <c r="F34" s="197"/>
      <c r="G34" s="196"/>
      <c r="H34" s="197"/>
      <c r="I34" s="199"/>
      <c r="J34" s="197"/>
      <c r="K34" s="196"/>
      <c r="L34" s="197"/>
      <c r="M34" s="199"/>
      <c r="N34" s="197"/>
      <c r="O34" s="196"/>
      <c r="P34" s="197"/>
      <c r="Q34" s="198"/>
      <c r="R34" s="197"/>
      <c r="S34" s="196"/>
      <c r="T34" s="197"/>
      <c r="U34" s="199"/>
      <c r="V34" s="197"/>
    </row>
    <row r="35" spans="1:22" x14ac:dyDescent="0.25">
      <c r="A35" s="11"/>
      <c r="B35" s="173" t="s">
        <v>620</v>
      </c>
      <c r="C35" s="195"/>
      <c r="D35" s="194"/>
      <c r="E35" s="200">
        <v>11713</v>
      </c>
      <c r="F35" s="194"/>
      <c r="G35" s="195"/>
      <c r="H35" s="194"/>
      <c r="I35" s="200">
        <v>1828</v>
      </c>
      <c r="J35" s="194"/>
      <c r="K35" s="195"/>
      <c r="L35" s="194"/>
      <c r="M35" s="200">
        <v>2179</v>
      </c>
      <c r="N35" s="194"/>
      <c r="O35" s="195"/>
      <c r="P35" s="194"/>
      <c r="Q35" s="201" t="s">
        <v>291</v>
      </c>
      <c r="R35" s="194"/>
      <c r="S35" s="195"/>
      <c r="T35" s="194"/>
      <c r="U35" s="200">
        <v>15720</v>
      </c>
      <c r="V35" s="194"/>
    </row>
    <row r="36" spans="1:22" x14ac:dyDescent="0.25">
      <c r="A36" s="11"/>
      <c r="B36" s="173" t="s">
        <v>621</v>
      </c>
      <c r="C36" s="195"/>
      <c r="D36" s="194"/>
      <c r="E36" s="200"/>
      <c r="F36" s="194"/>
      <c r="G36" s="195"/>
      <c r="H36" s="194"/>
      <c r="I36" s="200"/>
      <c r="J36" s="194"/>
      <c r="K36" s="195"/>
      <c r="L36" s="194"/>
      <c r="M36" s="200"/>
      <c r="N36" s="194"/>
      <c r="O36" s="195"/>
      <c r="P36" s="194"/>
      <c r="Q36" s="201"/>
      <c r="R36" s="194"/>
      <c r="S36" s="195"/>
      <c r="T36" s="194"/>
      <c r="U36" s="200"/>
      <c r="V36" s="194"/>
    </row>
    <row r="37" spans="1:22" x14ac:dyDescent="0.25">
      <c r="A37" s="11"/>
      <c r="B37" s="170" t="s">
        <v>46</v>
      </c>
      <c r="C37" s="163"/>
      <c r="D37" s="169"/>
      <c r="E37" s="171">
        <v>3510</v>
      </c>
      <c r="F37" s="169"/>
      <c r="G37" s="163"/>
      <c r="H37" s="169"/>
      <c r="I37" s="171">
        <v>2921</v>
      </c>
      <c r="J37" s="169"/>
      <c r="K37" s="163"/>
      <c r="L37" s="169"/>
      <c r="M37" s="171">
        <v>2842</v>
      </c>
      <c r="N37" s="169"/>
      <c r="O37" s="163"/>
      <c r="P37" s="169"/>
      <c r="Q37" s="172" t="s">
        <v>291</v>
      </c>
      <c r="R37" s="169"/>
      <c r="S37" s="163"/>
      <c r="T37" s="169"/>
      <c r="U37" s="171">
        <v>9273</v>
      </c>
      <c r="V37" s="169"/>
    </row>
    <row r="38" spans="1:22" x14ac:dyDescent="0.25">
      <c r="A38" s="11"/>
      <c r="B38" s="173" t="s">
        <v>47</v>
      </c>
      <c r="C38" s="79"/>
      <c r="D38" s="188"/>
      <c r="E38" s="189">
        <v>10026</v>
      </c>
      <c r="F38" s="15"/>
      <c r="G38" s="79"/>
      <c r="H38" s="188"/>
      <c r="I38" s="190" t="s">
        <v>291</v>
      </c>
      <c r="J38" s="15"/>
      <c r="K38" s="79"/>
      <c r="L38" s="188"/>
      <c r="M38" s="190" t="s">
        <v>291</v>
      </c>
      <c r="N38" s="15"/>
      <c r="O38" s="79"/>
      <c r="P38" s="188"/>
      <c r="Q38" s="190" t="s">
        <v>291</v>
      </c>
      <c r="R38" s="15"/>
      <c r="S38" s="79"/>
      <c r="T38" s="188"/>
      <c r="U38" s="189">
        <v>10026</v>
      </c>
      <c r="V38" s="15"/>
    </row>
    <row r="39" spans="1:22" x14ac:dyDescent="0.25">
      <c r="A39" s="11"/>
      <c r="B39" s="183" t="s">
        <v>48</v>
      </c>
      <c r="C39" s="183"/>
      <c r="D39" s="167"/>
      <c r="E39" s="191">
        <v>26266</v>
      </c>
      <c r="F39" s="169"/>
      <c r="G39" s="163"/>
      <c r="H39" s="167"/>
      <c r="I39" s="191">
        <v>8244</v>
      </c>
      <c r="J39" s="169"/>
      <c r="K39" s="163"/>
      <c r="L39" s="167"/>
      <c r="M39" s="191">
        <v>6771</v>
      </c>
      <c r="N39" s="169"/>
      <c r="O39" s="163"/>
      <c r="P39" s="167"/>
      <c r="Q39" s="192" t="s">
        <v>291</v>
      </c>
      <c r="R39" s="169"/>
      <c r="S39" s="163"/>
      <c r="T39" s="167"/>
      <c r="U39" s="191">
        <v>41281</v>
      </c>
      <c r="V39" s="169"/>
    </row>
    <row r="40" spans="1:22" x14ac:dyDescent="0.25">
      <c r="A40" s="11"/>
      <c r="B40" s="41"/>
      <c r="C40" s="41"/>
      <c r="D40" s="15"/>
      <c r="E40" s="15"/>
      <c r="F40" s="15"/>
      <c r="G40" s="79"/>
      <c r="H40" s="15"/>
      <c r="I40" s="15"/>
      <c r="J40" s="15"/>
      <c r="K40" s="79"/>
      <c r="L40" s="15"/>
      <c r="M40" s="15"/>
      <c r="N40" s="15"/>
      <c r="O40" s="79"/>
      <c r="P40" s="15"/>
      <c r="Q40" s="15"/>
      <c r="R40" s="15"/>
      <c r="S40" s="79"/>
      <c r="T40" s="15"/>
      <c r="U40" s="15"/>
      <c r="V40" s="15"/>
    </row>
    <row r="41" spans="1:22" x14ac:dyDescent="0.25">
      <c r="A41" s="11"/>
      <c r="B41" s="79" t="s">
        <v>622</v>
      </c>
      <c r="C41" s="41"/>
      <c r="D41" s="15"/>
      <c r="E41" s="174" t="s">
        <v>291</v>
      </c>
      <c r="F41" s="15"/>
      <c r="G41" s="79"/>
      <c r="H41" s="15"/>
      <c r="I41" s="175">
        <v>279128</v>
      </c>
      <c r="J41" s="15"/>
      <c r="K41" s="79"/>
      <c r="L41" s="15"/>
      <c r="M41" s="175">
        <v>99619</v>
      </c>
      <c r="N41" s="15"/>
      <c r="O41" s="79"/>
      <c r="P41" s="15"/>
      <c r="Q41" s="174" t="s">
        <v>615</v>
      </c>
      <c r="R41" s="15" t="s">
        <v>184</v>
      </c>
      <c r="S41" s="79"/>
      <c r="T41" s="15"/>
      <c r="U41" s="174" t="s">
        <v>291</v>
      </c>
      <c r="V41" s="15"/>
    </row>
    <row r="42" spans="1:22" x14ac:dyDescent="0.25">
      <c r="A42" s="11"/>
      <c r="B42" s="163" t="s">
        <v>49</v>
      </c>
      <c r="C42" s="163"/>
      <c r="D42" s="169"/>
      <c r="E42" s="171">
        <v>324204</v>
      </c>
      <c r="F42" s="169"/>
      <c r="G42" s="163"/>
      <c r="H42" s="169"/>
      <c r="I42" s="172">
        <v>103</v>
      </c>
      <c r="J42" s="169"/>
      <c r="K42" s="163"/>
      <c r="L42" s="169"/>
      <c r="M42" s="172">
        <v>22</v>
      </c>
      <c r="N42" s="169"/>
      <c r="O42" s="163"/>
      <c r="P42" s="169"/>
      <c r="Q42" s="172" t="s">
        <v>291</v>
      </c>
      <c r="R42" s="169"/>
      <c r="S42" s="163"/>
      <c r="T42" s="169"/>
      <c r="U42" s="171">
        <v>324329</v>
      </c>
      <c r="V42" s="169"/>
    </row>
    <row r="43" spans="1:22" x14ac:dyDescent="0.25">
      <c r="A43" s="11"/>
      <c r="B43" s="79" t="s">
        <v>50</v>
      </c>
      <c r="C43" s="79"/>
      <c r="D43" s="15"/>
      <c r="E43" s="174" t="s">
        <v>291</v>
      </c>
      <c r="F43" s="15"/>
      <c r="G43" s="79"/>
      <c r="H43" s="15"/>
      <c r="I43" s="175">
        <v>1044</v>
      </c>
      <c r="J43" s="15"/>
      <c r="K43" s="79"/>
      <c r="L43" s="15"/>
      <c r="M43" s="175">
        <v>7407</v>
      </c>
      <c r="N43" s="15"/>
      <c r="O43" s="79"/>
      <c r="P43" s="15"/>
      <c r="Q43" s="174" t="s">
        <v>291</v>
      </c>
      <c r="R43" s="15"/>
      <c r="S43" s="79"/>
      <c r="T43" s="15"/>
      <c r="U43" s="175">
        <v>8451</v>
      </c>
      <c r="V43" s="15"/>
    </row>
    <row r="44" spans="1:22" x14ac:dyDescent="0.25">
      <c r="A44" s="11"/>
      <c r="B44" s="163" t="s">
        <v>623</v>
      </c>
      <c r="C44" s="196"/>
      <c r="D44" s="197"/>
      <c r="E44" s="199">
        <v>3570</v>
      </c>
      <c r="F44" s="197"/>
      <c r="G44" s="196"/>
      <c r="H44" s="197"/>
      <c r="I44" s="198" t="s">
        <v>291</v>
      </c>
      <c r="J44" s="197"/>
      <c r="K44" s="196"/>
      <c r="L44" s="197"/>
      <c r="M44" s="198" t="s">
        <v>291</v>
      </c>
      <c r="N44" s="197"/>
      <c r="O44" s="196"/>
      <c r="P44" s="197"/>
      <c r="Q44" s="198" t="s">
        <v>291</v>
      </c>
      <c r="R44" s="197"/>
      <c r="S44" s="196"/>
      <c r="T44" s="197"/>
      <c r="U44" s="199">
        <v>3570</v>
      </c>
      <c r="V44" s="197"/>
    </row>
    <row r="45" spans="1:22" x14ac:dyDescent="0.25">
      <c r="A45" s="11"/>
      <c r="B45" s="163" t="s">
        <v>624</v>
      </c>
      <c r="C45" s="196"/>
      <c r="D45" s="197"/>
      <c r="E45" s="199"/>
      <c r="F45" s="197"/>
      <c r="G45" s="196"/>
      <c r="H45" s="197"/>
      <c r="I45" s="198"/>
      <c r="J45" s="197"/>
      <c r="K45" s="196"/>
      <c r="L45" s="197"/>
      <c r="M45" s="198"/>
      <c r="N45" s="197"/>
      <c r="O45" s="196"/>
      <c r="P45" s="197"/>
      <c r="Q45" s="198"/>
      <c r="R45" s="197"/>
      <c r="S45" s="196"/>
      <c r="T45" s="197"/>
      <c r="U45" s="199"/>
      <c r="V45" s="197"/>
    </row>
    <row r="46" spans="1:22" x14ac:dyDescent="0.25">
      <c r="A46" s="11"/>
      <c r="B46" s="79" t="s">
        <v>625</v>
      </c>
      <c r="C46" s="195"/>
      <c r="D46" s="194"/>
      <c r="E46" s="201" t="s">
        <v>291</v>
      </c>
      <c r="F46" s="194"/>
      <c r="G46" s="195"/>
      <c r="H46" s="194"/>
      <c r="I46" s="201" t="s">
        <v>291</v>
      </c>
      <c r="J46" s="194"/>
      <c r="K46" s="195"/>
      <c r="L46" s="194"/>
      <c r="M46" s="200">
        <v>2440</v>
      </c>
      <c r="N46" s="194"/>
      <c r="O46" s="195"/>
      <c r="P46" s="194"/>
      <c r="Q46" s="201" t="s">
        <v>291</v>
      </c>
      <c r="R46" s="194"/>
      <c r="S46" s="195"/>
      <c r="T46" s="194"/>
      <c r="U46" s="200">
        <v>2440</v>
      </c>
      <c r="V46" s="194"/>
    </row>
    <row r="47" spans="1:22" x14ac:dyDescent="0.25">
      <c r="A47" s="11"/>
      <c r="B47" s="79" t="s">
        <v>626</v>
      </c>
      <c r="C47" s="195"/>
      <c r="D47" s="194"/>
      <c r="E47" s="201"/>
      <c r="F47" s="194"/>
      <c r="G47" s="195"/>
      <c r="H47" s="194"/>
      <c r="I47" s="201"/>
      <c r="J47" s="194"/>
      <c r="K47" s="195"/>
      <c r="L47" s="194"/>
      <c r="M47" s="200"/>
      <c r="N47" s="194"/>
      <c r="O47" s="195"/>
      <c r="P47" s="194"/>
      <c r="Q47" s="201"/>
      <c r="R47" s="194"/>
      <c r="S47" s="195"/>
      <c r="T47" s="194"/>
      <c r="U47" s="200"/>
      <c r="V47" s="194"/>
    </row>
    <row r="48" spans="1:22" x14ac:dyDescent="0.25">
      <c r="A48" s="11"/>
      <c r="B48" s="163" t="s">
        <v>53</v>
      </c>
      <c r="C48" s="163"/>
      <c r="D48" s="169"/>
      <c r="E48" s="171">
        <v>1308</v>
      </c>
      <c r="F48" s="169"/>
      <c r="G48" s="163"/>
      <c r="H48" s="169"/>
      <c r="I48" s="172" t="s">
        <v>291</v>
      </c>
      <c r="J48" s="169"/>
      <c r="K48" s="163"/>
      <c r="L48" s="169"/>
      <c r="M48" s="172" t="s">
        <v>291</v>
      </c>
      <c r="N48" s="169"/>
      <c r="O48" s="163"/>
      <c r="P48" s="169"/>
      <c r="Q48" s="172" t="s">
        <v>291</v>
      </c>
      <c r="R48" s="169"/>
      <c r="S48" s="163"/>
      <c r="T48" s="169"/>
      <c r="U48" s="171">
        <v>1308</v>
      </c>
      <c r="V48" s="169"/>
    </row>
    <row r="49" spans="1:22" x14ac:dyDescent="0.25">
      <c r="A49" s="11"/>
      <c r="B49" s="79"/>
      <c r="C49" s="79"/>
      <c r="D49" s="15"/>
      <c r="E49" s="15"/>
      <c r="F49" s="15"/>
      <c r="G49" s="79"/>
      <c r="H49" s="15"/>
      <c r="I49" s="15"/>
      <c r="J49" s="15"/>
      <c r="K49" s="79"/>
      <c r="L49" s="15"/>
      <c r="M49" s="15"/>
      <c r="N49" s="15"/>
      <c r="O49" s="79"/>
      <c r="P49" s="15"/>
      <c r="Q49" s="15"/>
      <c r="R49" s="15"/>
      <c r="S49" s="79"/>
      <c r="T49" s="15"/>
      <c r="U49" s="15"/>
      <c r="V49" s="15"/>
    </row>
    <row r="50" spans="1:22" x14ac:dyDescent="0.25">
      <c r="A50" s="11"/>
      <c r="B50" s="79" t="s">
        <v>627</v>
      </c>
      <c r="C50" s="79"/>
      <c r="D50" s="188"/>
      <c r="E50" s="189">
        <v>39456</v>
      </c>
      <c r="F50" s="15"/>
      <c r="G50" s="79"/>
      <c r="H50" s="188"/>
      <c r="I50" s="190" t="s">
        <v>628</v>
      </c>
      <c r="J50" s="15" t="s">
        <v>184</v>
      </c>
      <c r="K50" s="79"/>
      <c r="L50" s="188"/>
      <c r="M50" s="190" t="s">
        <v>291</v>
      </c>
      <c r="N50" s="15"/>
      <c r="O50" s="79"/>
      <c r="P50" s="188"/>
      <c r="Q50" s="190" t="s">
        <v>291</v>
      </c>
      <c r="R50" s="15"/>
      <c r="S50" s="79"/>
      <c r="T50" s="188"/>
      <c r="U50" s="190" t="s">
        <v>629</v>
      </c>
      <c r="V50" s="15" t="s">
        <v>184</v>
      </c>
    </row>
    <row r="51" spans="1:22" ht="15.75" thickBot="1" x14ac:dyDescent="0.3">
      <c r="A51" s="11"/>
      <c r="B51" s="183"/>
      <c r="C51" s="183"/>
      <c r="D51" s="184" t="s">
        <v>181</v>
      </c>
      <c r="E51" s="185">
        <v>394804</v>
      </c>
      <c r="F51" s="169"/>
      <c r="G51" s="163"/>
      <c r="H51" s="184" t="s">
        <v>181</v>
      </c>
      <c r="I51" s="185">
        <v>196569</v>
      </c>
      <c r="J51" s="169"/>
      <c r="K51" s="163"/>
      <c r="L51" s="184" t="s">
        <v>181</v>
      </c>
      <c r="M51" s="185">
        <v>116259</v>
      </c>
      <c r="N51" s="169"/>
      <c r="O51" s="163"/>
      <c r="P51" s="184" t="s">
        <v>181</v>
      </c>
      <c r="Q51" s="186" t="s">
        <v>615</v>
      </c>
      <c r="R51" s="169" t="s">
        <v>184</v>
      </c>
      <c r="S51" s="163"/>
      <c r="T51" s="184" t="s">
        <v>181</v>
      </c>
      <c r="U51" s="185">
        <v>328885</v>
      </c>
      <c r="V51" s="169"/>
    </row>
    <row r="52" spans="1:22" ht="16.5" thickTop="1" x14ac:dyDescent="0.25">
      <c r="A52" s="11"/>
      <c r="B52" s="46"/>
      <c r="C52" s="46"/>
      <c r="D52" s="46"/>
      <c r="E52" s="46"/>
      <c r="F52" s="46"/>
      <c r="G52" s="46"/>
      <c r="H52" s="46"/>
      <c r="I52" s="46"/>
      <c r="J52" s="46"/>
      <c r="K52" s="46"/>
      <c r="L52" s="46"/>
      <c r="M52" s="46"/>
      <c r="N52" s="46"/>
      <c r="O52" s="46"/>
      <c r="P52" s="46"/>
      <c r="Q52" s="46"/>
      <c r="R52" s="46"/>
      <c r="S52" s="46"/>
      <c r="T52" s="46"/>
      <c r="U52" s="46"/>
      <c r="V52" s="46"/>
    </row>
    <row r="53" spans="1:22" x14ac:dyDescent="0.25">
      <c r="A53" s="11"/>
      <c r="B53" s="79"/>
      <c r="C53" s="79"/>
      <c r="D53" s="114" t="s">
        <v>603</v>
      </c>
      <c r="E53" s="114"/>
      <c r="F53" s="17"/>
      <c r="G53" s="79"/>
      <c r="H53" s="17"/>
      <c r="I53" s="107"/>
      <c r="J53" s="17"/>
      <c r="K53" s="79"/>
      <c r="L53" s="17"/>
      <c r="M53" s="107"/>
      <c r="N53" s="17"/>
      <c r="O53" s="79"/>
      <c r="P53" s="17"/>
      <c r="Q53" s="107"/>
      <c r="R53" s="17"/>
      <c r="S53" s="79"/>
      <c r="T53" s="17"/>
      <c r="U53" s="107"/>
      <c r="V53" s="17"/>
    </row>
    <row r="54" spans="1:22" x14ac:dyDescent="0.25">
      <c r="A54" s="11"/>
      <c r="B54" s="79"/>
      <c r="C54" s="79"/>
      <c r="D54" s="114" t="s">
        <v>604</v>
      </c>
      <c r="E54" s="114"/>
      <c r="F54" s="17"/>
      <c r="G54" s="79"/>
      <c r="H54" s="114" t="s">
        <v>605</v>
      </c>
      <c r="I54" s="114"/>
      <c r="J54" s="17"/>
      <c r="K54" s="79"/>
      <c r="L54" s="114" t="s">
        <v>606</v>
      </c>
      <c r="M54" s="114"/>
      <c r="N54" s="17"/>
      <c r="O54" s="79"/>
      <c r="P54" s="114" t="s">
        <v>607</v>
      </c>
      <c r="Q54" s="114"/>
      <c r="R54" s="17"/>
      <c r="S54" s="79"/>
      <c r="T54" s="114" t="s">
        <v>608</v>
      </c>
      <c r="U54" s="114"/>
      <c r="V54" s="17"/>
    </row>
    <row r="55" spans="1:22" x14ac:dyDescent="0.25">
      <c r="A55" s="11"/>
      <c r="B55" s="161">
        <v>42004</v>
      </c>
      <c r="C55" s="79"/>
      <c r="D55" s="34" t="s">
        <v>609</v>
      </c>
      <c r="E55" s="34"/>
      <c r="F55" s="17"/>
      <c r="G55" s="79"/>
      <c r="H55" s="34" t="s">
        <v>610</v>
      </c>
      <c r="I55" s="34"/>
      <c r="J55" s="17"/>
      <c r="K55" s="79"/>
      <c r="L55" s="34" t="s">
        <v>611</v>
      </c>
      <c r="M55" s="34"/>
      <c r="N55" s="17"/>
      <c r="O55" s="79"/>
      <c r="P55" s="34" t="s">
        <v>612</v>
      </c>
      <c r="Q55" s="34"/>
      <c r="R55" s="17"/>
      <c r="S55" s="79"/>
      <c r="T55" s="34" t="s">
        <v>106</v>
      </c>
      <c r="U55" s="34"/>
      <c r="V55" s="17"/>
    </row>
    <row r="56" spans="1:22" x14ac:dyDescent="0.25">
      <c r="A56" s="11"/>
      <c r="B56" s="162" t="s">
        <v>613</v>
      </c>
      <c r="C56" s="163"/>
      <c r="D56" s="164"/>
      <c r="E56" s="165"/>
      <c r="F56" s="166"/>
      <c r="G56" s="163"/>
      <c r="H56" s="167"/>
      <c r="I56" s="168"/>
      <c r="J56" s="169"/>
      <c r="K56" s="163"/>
      <c r="L56" s="167"/>
      <c r="M56" s="168"/>
      <c r="N56" s="169"/>
      <c r="O56" s="163"/>
      <c r="P56" s="167"/>
      <c r="Q56" s="168"/>
      <c r="R56" s="169"/>
      <c r="S56" s="163"/>
      <c r="T56" s="167"/>
      <c r="U56" s="168"/>
      <c r="V56" s="169"/>
    </row>
    <row r="57" spans="1:22" x14ac:dyDescent="0.25">
      <c r="A57" s="11"/>
      <c r="B57" s="79" t="s">
        <v>27</v>
      </c>
      <c r="C57" s="79"/>
      <c r="D57" s="15"/>
      <c r="E57" s="15"/>
      <c r="F57" s="15"/>
      <c r="G57" s="79"/>
      <c r="H57" s="15"/>
      <c r="I57" s="15"/>
      <c r="J57" s="15"/>
      <c r="K57" s="79"/>
      <c r="L57" s="15"/>
      <c r="M57" s="15"/>
      <c r="N57" s="15"/>
      <c r="O57" s="79"/>
      <c r="P57" s="15"/>
      <c r="Q57" s="15"/>
      <c r="R57" s="15"/>
      <c r="S57" s="79"/>
      <c r="T57" s="15"/>
      <c r="U57" s="15"/>
      <c r="V57" s="15"/>
    </row>
    <row r="58" spans="1:22" x14ac:dyDescent="0.25">
      <c r="A58" s="11"/>
      <c r="B58" s="170" t="s">
        <v>28</v>
      </c>
      <c r="C58" s="163"/>
      <c r="D58" s="169" t="s">
        <v>181</v>
      </c>
      <c r="E58" s="171">
        <v>26209</v>
      </c>
      <c r="F58" s="169"/>
      <c r="G58" s="163"/>
      <c r="H58" s="169" t="s">
        <v>181</v>
      </c>
      <c r="I58" s="172">
        <v>192</v>
      </c>
      <c r="J58" s="169"/>
      <c r="K58" s="163"/>
      <c r="L58" s="169" t="s">
        <v>181</v>
      </c>
      <c r="M58" s="172">
        <v>21</v>
      </c>
      <c r="N58" s="169"/>
      <c r="O58" s="163"/>
      <c r="P58" s="169" t="s">
        <v>181</v>
      </c>
      <c r="Q58" s="172" t="s">
        <v>291</v>
      </c>
      <c r="R58" s="169"/>
      <c r="S58" s="163"/>
      <c r="T58" s="169" t="s">
        <v>181</v>
      </c>
      <c r="U58" s="171">
        <v>26422</v>
      </c>
      <c r="V58" s="169"/>
    </row>
    <row r="59" spans="1:22" x14ac:dyDescent="0.25">
      <c r="A59" s="11"/>
      <c r="B59" s="173" t="s">
        <v>29</v>
      </c>
      <c r="C59" s="79"/>
      <c r="D59" s="15"/>
      <c r="E59" s="174" t="s">
        <v>291</v>
      </c>
      <c r="F59" s="15"/>
      <c r="G59" s="79"/>
      <c r="H59" s="15"/>
      <c r="I59" s="175">
        <v>14677</v>
      </c>
      <c r="J59" s="15"/>
      <c r="K59" s="79"/>
      <c r="L59" s="15"/>
      <c r="M59" s="175">
        <v>14632</v>
      </c>
      <c r="N59" s="15"/>
      <c r="O59" s="79"/>
      <c r="P59" s="15"/>
      <c r="Q59" s="174" t="s">
        <v>291</v>
      </c>
      <c r="R59" s="15"/>
      <c r="S59" s="79"/>
      <c r="T59" s="15"/>
      <c r="U59" s="175">
        <v>29309</v>
      </c>
      <c r="V59" s="15"/>
    </row>
    <row r="60" spans="1:22" x14ac:dyDescent="0.25">
      <c r="A60" s="11"/>
      <c r="B60" s="170" t="s">
        <v>30</v>
      </c>
      <c r="C60" s="163"/>
      <c r="D60" s="169"/>
      <c r="E60" s="171">
        <v>2018</v>
      </c>
      <c r="F60" s="169"/>
      <c r="G60" s="163"/>
      <c r="H60" s="169"/>
      <c r="I60" s="171">
        <v>1088</v>
      </c>
      <c r="J60" s="169"/>
      <c r="K60" s="163"/>
      <c r="L60" s="169"/>
      <c r="M60" s="172">
        <v>570</v>
      </c>
      <c r="N60" s="169"/>
      <c r="O60" s="163"/>
      <c r="P60" s="169"/>
      <c r="Q60" s="172" t="s">
        <v>291</v>
      </c>
      <c r="R60" s="169"/>
      <c r="S60" s="163"/>
      <c r="T60" s="169"/>
      <c r="U60" s="171">
        <v>3676</v>
      </c>
      <c r="V60" s="169"/>
    </row>
    <row r="61" spans="1:22" x14ac:dyDescent="0.25">
      <c r="A61" s="11"/>
      <c r="B61" s="173" t="s">
        <v>31</v>
      </c>
      <c r="C61" s="79"/>
      <c r="D61" s="15"/>
      <c r="E61" s="174" t="s">
        <v>291</v>
      </c>
      <c r="F61" s="15"/>
      <c r="G61" s="79"/>
      <c r="H61" s="15"/>
      <c r="I61" s="174">
        <v>296</v>
      </c>
      <c r="J61" s="15"/>
      <c r="K61" s="79"/>
      <c r="L61" s="15"/>
      <c r="M61" s="174">
        <v>871</v>
      </c>
      <c r="N61" s="15"/>
      <c r="O61" s="79"/>
      <c r="P61" s="15"/>
      <c r="Q61" s="174" t="s">
        <v>291</v>
      </c>
      <c r="R61" s="15"/>
      <c r="S61" s="79"/>
      <c r="T61" s="15"/>
      <c r="U61" s="175">
        <v>1167</v>
      </c>
      <c r="V61" s="15"/>
    </row>
    <row r="62" spans="1:22" x14ac:dyDescent="0.25">
      <c r="A62" s="11"/>
      <c r="B62" s="170" t="s">
        <v>32</v>
      </c>
      <c r="C62" s="163"/>
      <c r="D62" s="176"/>
      <c r="E62" s="177" t="s">
        <v>291</v>
      </c>
      <c r="F62" s="169"/>
      <c r="G62" s="163"/>
      <c r="H62" s="176"/>
      <c r="I62" s="177" t="s">
        <v>630</v>
      </c>
      <c r="J62" s="169" t="s">
        <v>184</v>
      </c>
      <c r="K62" s="163"/>
      <c r="L62" s="176"/>
      <c r="M62" s="177">
        <v>691</v>
      </c>
      <c r="N62" s="169"/>
      <c r="O62" s="163"/>
      <c r="P62" s="176"/>
      <c r="Q62" s="177" t="s">
        <v>291</v>
      </c>
      <c r="R62" s="169"/>
      <c r="S62" s="163"/>
      <c r="T62" s="176"/>
      <c r="U62" s="177">
        <v>666</v>
      </c>
      <c r="V62" s="169"/>
    </row>
    <row r="63" spans="1:22" x14ac:dyDescent="0.25">
      <c r="A63" s="11"/>
      <c r="B63" s="41" t="s">
        <v>33</v>
      </c>
      <c r="C63" s="41"/>
      <c r="D63" s="178"/>
      <c r="E63" s="179">
        <v>28227</v>
      </c>
      <c r="F63" s="15"/>
      <c r="G63" s="79"/>
      <c r="H63" s="178"/>
      <c r="I63" s="179">
        <v>16228</v>
      </c>
      <c r="J63" s="15"/>
      <c r="K63" s="79"/>
      <c r="L63" s="178"/>
      <c r="M63" s="179">
        <v>16785</v>
      </c>
      <c r="N63" s="15"/>
      <c r="O63" s="79"/>
      <c r="P63" s="178"/>
      <c r="Q63" s="180" t="s">
        <v>291</v>
      </c>
      <c r="R63" s="15"/>
      <c r="S63" s="79"/>
      <c r="T63" s="178"/>
      <c r="U63" s="179">
        <v>61240</v>
      </c>
      <c r="V63" s="15"/>
    </row>
    <row r="64" spans="1:22" x14ac:dyDescent="0.25">
      <c r="A64" s="11"/>
      <c r="B64" s="41"/>
      <c r="C64" s="41"/>
      <c r="D64" s="181"/>
      <c r="E64" s="181"/>
      <c r="F64" s="15"/>
      <c r="G64" s="79"/>
      <c r="H64" s="181"/>
      <c r="I64" s="181"/>
      <c r="J64" s="15"/>
      <c r="K64" s="79"/>
      <c r="L64" s="181"/>
      <c r="M64" s="181"/>
      <c r="N64" s="15"/>
      <c r="O64" s="79"/>
      <c r="P64" s="181"/>
      <c r="Q64" s="181"/>
      <c r="R64" s="15"/>
      <c r="S64" s="79"/>
      <c r="T64" s="181"/>
      <c r="U64" s="181"/>
      <c r="V64" s="15"/>
    </row>
    <row r="65" spans="1:22" x14ac:dyDescent="0.25">
      <c r="A65" s="11"/>
      <c r="B65" s="163" t="s">
        <v>34</v>
      </c>
      <c r="C65" s="163"/>
      <c r="D65" s="176"/>
      <c r="E65" s="182">
        <v>2572</v>
      </c>
      <c r="F65" s="169"/>
      <c r="G65" s="163"/>
      <c r="H65" s="176"/>
      <c r="I65" s="182">
        <v>6751</v>
      </c>
      <c r="J65" s="169"/>
      <c r="K65" s="163"/>
      <c r="L65" s="176"/>
      <c r="M65" s="177" t="s">
        <v>291</v>
      </c>
      <c r="N65" s="169"/>
      <c r="O65" s="163"/>
      <c r="P65" s="176"/>
      <c r="Q65" s="177" t="s">
        <v>291</v>
      </c>
      <c r="R65" s="169"/>
      <c r="S65" s="163"/>
      <c r="T65" s="176"/>
      <c r="U65" s="182">
        <v>9323</v>
      </c>
      <c r="V65" s="169"/>
    </row>
    <row r="66" spans="1:22" x14ac:dyDescent="0.25">
      <c r="A66" s="11"/>
      <c r="B66" s="79"/>
      <c r="C66" s="79"/>
      <c r="D66" s="181"/>
      <c r="E66" s="181"/>
      <c r="F66" s="15"/>
      <c r="G66" s="79"/>
      <c r="H66" s="181"/>
      <c r="I66" s="181"/>
      <c r="J66" s="15"/>
      <c r="K66" s="79"/>
      <c r="L66" s="181"/>
      <c r="M66" s="181"/>
      <c r="N66" s="15"/>
      <c r="O66" s="79"/>
      <c r="P66" s="181"/>
      <c r="Q66" s="181"/>
      <c r="R66" s="15"/>
      <c r="S66" s="79"/>
      <c r="T66" s="181"/>
      <c r="U66" s="181"/>
      <c r="V66" s="15"/>
    </row>
    <row r="67" spans="1:22" x14ac:dyDescent="0.25">
      <c r="A67" s="11"/>
      <c r="B67" s="79" t="s">
        <v>35</v>
      </c>
      <c r="C67" s="79"/>
      <c r="D67" s="15"/>
      <c r="E67" s="15"/>
      <c r="F67" s="15"/>
      <c r="G67" s="79"/>
      <c r="H67" s="15"/>
      <c r="I67" s="15"/>
      <c r="J67" s="15"/>
      <c r="K67" s="79"/>
      <c r="L67" s="15"/>
      <c r="M67" s="15"/>
      <c r="N67" s="15"/>
      <c r="O67" s="79"/>
      <c r="P67" s="15"/>
      <c r="Q67" s="15"/>
      <c r="R67" s="15"/>
      <c r="S67" s="79"/>
      <c r="T67" s="15"/>
      <c r="U67" s="15"/>
      <c r="V67" s="15"/>
    </row>
    <row r="68" spans="1:22" x14ac:dyDescent="0.25">
      <c r="A68" s="11"/>
      <c r="B68" s="163" t="s">
        <v>614</v>
      </c>
      <c r="C68" s="183"/>
      <c r="D68" s="169"/>
      <c r="E68" s="171">
        <v>351769</v>
      </c>
      <c r="F68" s="169"/>
      <c r="G68" s="163"/>
      <c r="H68" s="169"/>
      <c r="I68" s="172" t="s">
        <v>291</v>
      </c>
      <c r="J68" s="169"/>
      <c r="K68" s="163"/>
      <c r="L68" s="169"/>
      <c r="M68" s="172" t="s">
        <v>291</v>
      </c>
      <c r="N68" s="169"/>
      <c r="O68" s="163"/>
      <c r="P68" s="169"/>
      <c r="Q68" s="172" t="s">
        <v>631</v>
      </c>
      <c r="R68" s="169" t="s">
        <v>184</v>
      </c>
      <c r="S68" s="163"/>
      <c r="T68" s="169"/>
      <c r="U68" s="172" t="s">
        <v>291</v>
      </c>
      <c r="V68" s="169"/>
    </row>
    <row r="69" spans="1:22" x14ac:dyDescent="0.25">
      <c r="A69" s="11"/>
      <c r="B69" s="79" t="s">
        <v>36</v>
      </c>
      <c r="C69" s="79"/>
      <c r="D69" s="15"/>
      <c r="E69" s="175">
        <v>7203</v>
      </c>
      <c r="F69" s="15"/>
      <c r="G69" s="79"/>
      <c r="H69" s="15"/>
      <c r="I69" s="174" t="s">
        <v>291</v>
      </c>
      <c r="J69" s="15"/>
      <c r="K69" s="79"/>
      <c r="L69" s="15"/>
      <c r="M69" s="174" t="s">
        <v>291</v>
      </c>
      <c r="N69" s="15"/>
      <c r="O69" s="79"/>
      <c r="P69" s="15"/>
      <c r="Q69" s="174" t="s">
        <v>291</v>
      </c>
      <c r="R69" s="15"/>
      <c r="S69" s="79"/>
      <c r="T69" s="15"/>
      <c r="U69" s="175">
        <v>7203</v>
      </c>
      <c r="V69" s="15"/>
    </row>
    <row r="70" spans="1:22" x14ac:dyDescent="0.25">
      <c r="A70" s="11"/>
      <c r="B70" s="163" t="s">
        <v>37</v>
      </c>
      <c r="C70" s="163"/>
      <c r="D70" s="169"/>
      <c r="E70" s="172">
        <v>345</v>
      </c>
      <c r="F70" s="169"/>
      <c r="G70" s="163"/>
      <c r="H70" s="169"/>
      <c r="I70" s="172">
        <v>223</v>
      </c>
      <c r="J70" s="169"/>
      <c r="K70" s="163"/>
      <c r="L70" s="169"/>
      <c r="M70" s="172">
        <v>69</v>
      </c>
      <c r="N70" s="169"/>
      <c r="O70" s="163"/>
      <c r="P70" s="169"/>
      <c r="Q70" s="172" t="s">
        <v>291</v>
      </c>
      <c r="R70" s="169"/>
      <c r="S70" s="163"/>
      <c r="T70" s="169"/>
      <c r="U70" s="172">
        <v>637</v>
      </c>
      <c r="V70" s="169"/>
    </row>
    <row r="71" spans="1:22" x14ac:dyDescent="0.25">
      <c r="A71" s="11"/>
      <c r="B71" s="79" t="s">
        <v>38</v>
      </c>
      <c r="C71" s="79"/>
      <c r="D71" s="15"/>
      <c r="E71" s="174" t="s">
        <v>291</v>
      </c>
      <c r="F71" s="15"/>
      <c r="G71" s="79"/>
      <c r="H71" s="15"/>
      <c r="I71" s="175">
        <v>123251</v>
      </c>
      <c r="J71" s="15"/>
      <c r="K71" s="79"/>
      <c r="L71" s="15"/>
      <c r="M71" s="175">
        <v>54523</v>
      </c>
      <c r="N71" s="15"/>
      <c r="O71" s="79"/>
      <c r="P71" s="15"/>
      <c r="Q71" s="174" t="s">
        <v>291</v>
      </c>
      <c r="R71" s="15"/>
      <c r="S71" s="79"/>
      <c r="T71" s="15"/>
      <c r="U71" s="175">
        <v>177774</v>
      </c>
      <c r="V71" s="15"/>
    </row>
    <row r="72" spans="1:22" x14ac:dyDescent="0.25">
      <c r="A72" s="11"/>
      <c r="B72" s="163" t="s">
        <v>39</v>
      </c>
      <c r="C72" s="163"/>
      <c r="D72" s="176"/>
      <c r="E72" s="177" t="s">
        <v>291</v>
      </c>
      <c r="F72" s="169"/>
      <c r="G72" s="163"/>
      <c r="H72" s="176"/>
      <c r="I72" s="182">
        <v>42450</v>
      </c>
      <c r="J72" s="169"/>
      <c r="K72" s="163"/>
      <c r="L72" s="176"/>
      <c r="M72" s="182">
        <v>27153</v>
      </c>
      <c r="N72" s="169"/>
      <c r="O72" s="163"/>
      <c r="P72" s="176"/>
      <c r="Q72" s="177" t="s">
        <v>291</v>
      </c>
      <c r="R72" s="169"/>
      <c r="S72" s="163"/>
      <c r="T72" s="176"/>
      <c r="U72" s="182">
        <v>69603</v>
      </c>
      <c r="V72" s="169"/>
    </row>
    <row r="73" spans="1:22" x14ac:dyDescent="0.25">
      <c r="A73" s="11"/>
      <c r="B73" s="41"/>
      <c r="C73" s="41"/>
      <c r="D73" s="178"/>
      <c r="E73" s="179">
        <v>359317</v>
      </c>
      <c r="F73" s="15"/>
      <c r="G73" s="79"/>
      <c r="H73" s="178"/>
      <c r="I73" s="179">
        <v>165924</v>
      </c>
      <c r="J73" s="15"/>
      <c r="K73" s="79"/>
      <c r="L73" s="178"/>
      <c r="M73" s="179">
        <v>81745</v>
      </c>
      <c r="N73" s="15"/>
      <c r="O73" s="79"/>
      <c r="P73" s="178"/>
      <c r="Q73" s="180" t="s">
        <v>631</v>
      </c>
      <c r="R73" s="15" t="s">
        <v>184</v>
      </c>
      <c r="S73" s="79"/>
      <c r="T73" s="178"/>
      <c r="U73" s="179">
        <v>255217</v>
      </c>
      <c r="V73" s="15"/>
    </row>
    <row r="74" spans="1:22" ht="15.75" thickBot="1" x14ac:dyDescent="0.3">
      <c r="A74" s="11"/>
      <c r="B74" s="183"/>
      <c r="C74" s="183"/>
      <c r="D74" s="184" t="s">
        <v>181</v>
      </c>
      <c r="E74" s="185">
        <v>390116</v>
      </c>
      <c r="F74" s="169"/>
      <c r="G74" s="163"/>
      <c r="H74" s="184" t="s">
        <v>181</v>
      </c>
      <c r="I74" s="185">
        <v>188903</v>
      </c>
      <c r="J74" s="169"/>
      <c r="K74" s="163"/>
      <c r="L74" s="184" t="s">
        <v>181</v>
      </c>
      <c r="M74" s="185">
        <v>98530</v>
      </c>
      <c r="N74" s="169"/>
      <c r="O74" s="163"/>
      <c r="P74" s="184" t="s">
        <v>181</v>
      </c>
      <c r="Q74" s="186" t="s">
        <v>631</v>
      </c>
      <c r="R74" s="169" t="s">
        <v>184</v>
      </c>
      <c r="S74" s="163"/>
      <c r="T74" s="184" t="s">
        <v>181</v>
      </c>
      <c r="U74" s="185">
        <v>325780</v>
      </c>
      <c r="V74" s="169"/>
    </row>
    <row r="75" spans="1:22" ht="15.75" thickTop="1" x14ac:dyDescent="0.25">
      <c r="A75" s="11"/>
      <c r="B75" s="79"/>
      <c r="C75" s="79"/>
      <c r="D75" s="187"/>
      <c r="E75" s="187"/>
      <c r="F75" s="15"/>
      <c r="G75" s="79"/>
      <c r="H75" s="187"/>
      <c r="I75" s="187"/>
      <c r="J75" s="15"/>
      <c r="K75" s="79"/>
      <c r="L75" s="187"/>
      <c r="M75" s="187"/>
      <c r="N75" s="15"/>
      <c r="O75" s="79"/>
      <c r="P75" s="187"/>
      <c r="Q75" s="187"/>
      <c r="R75" s="15"/>
      <c r="S75" s="79"/>
      <c r="T75" s="187"/>
      <c r="U75" s="187"/>
      <c r="V75" s="15"/>
    </row>
    <row r="76" spans="1:22" x14ac:dyDescent="0.25">
      <c r="A76" s="11"/>
      <c r="B76" s="41" t="s">
        <v>616</v>
      </c>
      <c r="C76" s="193"/>
      <c r="D76" s="194"/>
      <c r="E76" s="194"/>
      <c r="F76" s="194"/>
      <c r="G76" s="195"/>
      <c r="H76" s="194"/>
      <c r="I76" s="194"/>
      <c r="J76" s="194"/>
      <c r="K76" s="195"/>
      <c r="L76" s="194"/>
      <c r="M76" s="194"/>
      <c r="N76" s="194"/>
      <c r="O76" s="195"/>
      <c r="P76" s="194"/>
      <c r="Q76" s="194"/>
      <c r="R76" s="194"/>
      <c r="S76" s="195"/>
      <c r="T76" s="194"/>
      <c r="U76" s="194"/>
      <c r="V76" s="194"/>
    </row>
    <row r="77" spans="1:22" x14ac:dyDescent="0.25">
      <c r="A77" s="11"/>
      <c r="B77" s="41" t="s">
        <v>617</v>
      </c>
      <c r="C77" s="193"/>
      <c r="D77" s="194"/>
      <c r="E77" s="194"/>
      <c r="F77" s="194"/>
      <c r="G77" s="195"/>
      <c r="H77" s="194"/>
      <c r="I77" s="194"/>
      <c r="J77" s="194"/>
      <c r="K77" s="195"/>
      <c r="L77" s="194"/>
      <c r="M77" s="194"/>
      <c r="N77" s="194"/>
      <c r="O77" s="195"/>
      <c r="P77" s="194"/>
      <c r="Q77" s="194"/>
      <c r="R77" s="194"/>
      <c r="S77" s="195"/>
      <c r="T77" s="194"/>
      <c r="U77" s="194"/>
      <c r="V77" s="194"/>
    </row>
    <row r="78" spans="1:22" x14ac:dyDescent="0.25">
      <c r="A78" s="11"/>
      <c r="B78" s="163" t="s">
        <v>42</v>
      </c>
      <c r="C78" s="163"/>
      <c r="D78" s="169"/>
      <c r="E78" s="169"/>
      <c r="F78" s="169"/>
      <c r="G78" s="163"/>
      <c r="H78" s="169"/>
      <c r="I78" s="169"/>
      <c r="J78" s="169"/>
      <c r="K78" s="163"/>
      <c r="L78" s="169"/>
      <c r="M78" s="169"/>
      <c r="N78" s="169"/>
      <c r="O78" s="163"/>
      <c r="P78" s="169"/>
      <c r="Q78" s="169"/>
      <c r="R78" s="169"/>
      <c r="S78" s="163"/>
      <c r="T78" s="169"/>
      <c r="U78" s="169"/>
      <c r="V78" s="169"/>
    </row>
    <row r="79" spans="1:22" x14ac:dyDescent="0.25">
      <c r="A79" s="11"/>
      <c r="B79" s="173" t="s">
        <v>43</v>
      </c>
      <c r="C79" s="79"/>
      <c r="D79" s="15" t="s">
        <v>181</v>
      </c>
      <c r="E79" s="175">
        <v>1519</v>
      </c>
      <c r="F79" s="15"/>
      <c r="G79" s="79"/>
      <c r="H79" s="15" t="s">
        <v>181</v>
      </c>
      <c r="I79" s="174">
        <v>114</v>
      </c>
      <c r="J79" s="15"/>
      <c r="K79" s="79"/>
      <c r="L79" s="15" t="s">
        <v>181</v>
      </c>
      <c r="M79" s="174" t="s">
        <v>291</v>
      </c>
      <c r="N79" s="15"/>
      <c r="O79" s="79"/>
      <c r="P79" s="15" t="s">
        <v>181</v>
      </c>
      <c r="Q79" s="174" t="s">
        <v>291</v>
      </c>
      <c r="R79" s="15"/>
      <c r="S79" s="79"/>
      <c r="T79" s="15" t="s">
        <v>181</v>
      </c>
      <c r="U79" s="175">
        <v>1633</v>
      </c>
      <c r="V79" s="15"/>
    </row>
    <row r="80" spans="1:22" x14ac:dyDescent="0.25">
      <c r="A80" s="11"/>
      <c r="B80" s="170" t="s">
        <v>618</v>
      </c>
      <c r="C80" s="196"/>
      <c r="D80" s="197"/>
      <c r="E80" s="198" t="s">
        <v>291</v>
      </c>
      <c r="F80" s="197"/>
      <c r="G80" s="196"/>
      <c r="H80" s="197"/>
      <c r="I80" s="198">
        <v>352</v>
      </c>
      <c r="J80" s="197"/>
      <c r="K80" s="196"/>
      <c r="L80" s="197"/>
      <c r="M80" s="199">
        <v>3932</v>
      </c>
      <c r="N80" s="197"/>
      <c r="O80" s="196"/>
      <c r="P80" s="197"/>
      <c r="Q80" s="198" t="s">
        <v>291</v>
      </c>
      <c r="R80" s="197"/>
      <c r="S80" s="196"/>
      <c r="T80" s="197"/>
      <c r="U80" s="199">
        <v>4284</v>
      </c>
      <c r="V80" s="197"/>
    </row>
    <row r="81" spans="1:22" x14ac:dyDescent="0.25">
      <c r="A81" s="11"/>
      <c r="B81" s="170" t="s">
        <v>619</v>
      </c>
      <c r="C81" s="196"/>
      <c r="D81" s="197"/>
      <c r="E81" s="198"/>
      <c r="F81" s="197"/>
      <c r="G81" s="196"/>
      <c r="H81" s="197"/>
      <c r="I81" s="198"/>
      <c r="J81" s="197"/>
      <c r="K81" s="196"/>
      <c r="L81" s="197"/>
      <c r="M81" s="199"/>
      <c r="N81" s="197"/>
      <c r="O81" s="196"/>
      <c r="P81" s="197"/>
      <c r="Q81" s="198"/>
      <c r="R81" s="197"/>
      <c r="S81" s="196"/>
      <c r="T81" s="197"/>
      <c r="U81" s="199"/>
      <c r="V81" s="197"/>
    </row>
    <row r="82" spans="1:22" x14ac:dyDescent="0.25">
      <c r="A82" s="11"/>
      <c r="B82" s="173" t="s">
        <v>620</v>
      </c>
      <c r="C82" s="195"/>
      <c r="D82" s="194"/>
      <c r="E82" s="200">
        <v>10663</v>
      </c>
      <c r="F82" s="194"/>
      <c r="G82" s="195"/>
      <c r="H82" s="194"/>
      <c r="I82" s="200">
        <v>2850</v>
      </c>
      <c r="J82" s="194"/>
      <c r="K82" s="195"/>
      <c r="L82" s="194"/>
      <c r="M82" s="200">
        <v>3161</v>
      </c>
      <c r="N82" s="194"/>
      <c r="O82" s="195"/>
      <c r="P82" s="194"/>
      <c r="Q82" s="201" t="s">
        <v>291</v>
      </c>
      <c r="R82" s="194"/>
      <c r="S82" s="195"/>
      <c r="T82" s="194"/>
      <c r="U82" s="200">
        <v>16674</v>
      </c>
      <c r="V82" s="194"/>
    </row>
    <row r="83" spans="1:22" x14ac:dyDescent="0.25">
      <c r="A83" s="11"/>
      <c r="B83" s="173" t="s">
        <v>621</v>
      </c>
      <c r="C83" s="195"/>
      <c r="D83" s="194"/>
      <c r="E83" s="200"/>
      <c r="F83" s="194"/>
      <c r="G83" s="195"/>
      <c r="H83" s="194"/>
      <c r="I83" s="200"/>
      <c r="J83" s="194"/>
      <c r="K83" s="195"/>
      <c r="L83" s="194"/>
      <c r="M83" s="200"/>
      <c r="N83" s="194"/>
      <c r="O83" s="195"/>
      <c r="P83" s="194"/>
      <c r="Q83" s="201"/>
      <c r="R83" s="194"/>
      <c r="S83" s="195"/>
      <c r="T83" s="194"/>
      <c r="U83" s="200"/>
      <c r="V83" s="194"/>
    </row>
    <row r="84" spans="1:22" x14ac:dyDescent="0.25">
      <c r="A84" s="11"/>
      <c r="B84" s="170" t="s">
        <v>46</v>
      </c>
      <c r="C84" s="163"/>
      <c r="D84" s="169"/>
      <c r="E84" s="171">
        <v>3435</v>
      </c>
      <c r="F84" s="169"/>
      <c r="G84" s="163"/>
      <c r="H84" s="169"/>
      <c r="I84" s="171">
        <v>1571</v>
      </c>
      <c r="J84" s="169"/>
      <c r="K84" s="163"/>
      <c r="L84" s="169"/>
      <c r="M84" s="171">
        <v>1512</v>
      </c>
      <c r="N84" s="169"/>
      <c r="O84" s="163"/>
      <c r="P84" s="169"/>
      <c r="Q84" s="172" t="s">
        <v>291</v>
      </c>
      <c r="R84" s="169"/>
      <c r="S84" s="163"/>
      <c r="T84" s="169"/>
      <c r="U84" s="171">
        <v>6518</v>
      </c>
      <c r="V84" s="169"/>
    </row>
    <row r="85" spans="1:22" x14ac:dyDescent="0.25">
      <c r="A85" s="11"/>
      <c r="B85" s="173" t="s">
        <v>47</v>
      </c>
      <c r="C85" s="79"/>
      <c r="D85" s="188"/>
      <c r="E85" s="189">
        <v>13626</v>
      </c>
      <c r="F85" s="15"/>
      <c r="G85" s="79"/>
      <c r="H85" s="188"/>
      <c r="I85" s="190" t="s">
        <v>291</v>
      </c>
      <c r="J85" s="15"/>
      <c r="K85" s="79"/>
      <c r="L85" s="188"/>
      <c r="M85" s="190" t="s">
        <v>291</v>
      </c>
      <c r="N85" s="15"/>
      <c r="O85" s="79"/>
      <c r="P85" s="188"/>
      <c r="Q85" s="190" t="s">
        <v>291</v>
      </c>
      <c r="R85" s="15"/>
      <c r="S85" s="79"/>
      <c r="T85" s="188"/>
      <c r="U85" s="189">
        <v>13626</v>
      </c>
      <c r="V85" s="15"/>
    </row>
    <row r="86" spans="1:22" x14ac:dyDescent="0.25">
      <c r="A86" s="11"/>
      <c r="B86" s="183" t="s">
        <v>48</v>
      </c>
      <c r="C86" s="183"/>
      <c r="D86" s="167"/>
      <c r="E86" s="191">
        <v>29243</v>
      </c>
      <c r="F86" s="169"/>
      <c r="G86" s="163"/>
      <c r="H86" s="167"/>
      <c r="I86" s="191">
        <v>4887</v>
      </c>
      <c r="J86" s="169"/>
      <c r="K86" s="163"/>
      <c r="L86" s="167"/>
      <c r="M86" s="191">
        <v>8605</v>
      </c>
      <c r="N86" s="169"/>
      <c r="O86" s="163"/>
      <c r="P86" s="167"/>
      <c r="Q86" s="192" t="s">
        <v>291</v>
      </c>
      <c r="R86" s="169"/>
      <c r="S86" s="163"/>
      <c r="T86" s="167"/>
      <c r="U86" s="191">
        <v>42735</v>
      </c>
      <c r="V86" s="169"/>
    </row>
    <row r="87" spans="1:22" x14ac:dyDescent="0.25">
      <c r="A87" s="11"/>
      <c r="B87" s="41"/>
      <c r="C87" s="41"/>
      <c r="D87" s="15"/>
      <c r="E87" s="15"/>
      <c r="F87" s="15"/>
      <c r="G87" s="79"/>
      <c r="H87" s="15"/>
      <c r="I87" s="15"/>
      <c r="J87" s="15"/>
      <c r="K87" s="79"/>
      <c r="L87" s="15"/>
      <c r="M87" s="15"/>
      <c r="N87" s="15"/>
      <c r="O87" s="79"/>
      <c r="P87" s="15"/>
      <c r="Q87" s="15"/>
      <c r="R87" s="15"/>
      <c r="S87" s="79"/>
      <c r="T87" s="15"/>
      <c r="U87" s="15"/>
      <c r="V87" s="15"/>
    </row>
    <row r="88" spans="1:22" x14ac:dyDescent="0.25">
      <c r="A88" s="11"/>
      <c r="B88" s="79" t="s">
        <v>622</v>
      </c>
      <c r="C88" s="41"/>
      <c r="D88" s="15"/>
      <c r="E88" s="174" t="s">
        <v>291</v>
      </c>
      <c r="F88" s="15"/>
      <c r="G88" s="79"/>
      <c r="H88" s="15"/>
      <c r="I88" s="175">
        <v>271818</v>
      </c>
      <c r="J88" s="15"/>
      <c r="K88" s="79"/>
      <c r="L88" s="15"/>
      <c r="M88" s="175">
        <v>79951</v>
      </c>
      <c r="N88" s="15"/>
      <c r="O88" s="79"/>
      <c r="P88" s="15"/>
      <c r="Q88" s="174" t="s">
        <v>631</v>
      </c>
      <c r="R88" s="15" t="s">
        <v>184</v>
      </c>
      <c r="S88" s="79"/>
      <c r="T88" s="15"/>
      <c r="U88" s="174" t="s">
        <v>291</v>
      </c>
      <c r="V88" s="15"/>
    </row>
    <row r="89" spans="1:22" x14ac:dyDescent="0.25">
      <c r="A89" s="11"/>
      <c r="B89" s="163" t="s">
        <v>49</v>
      </c>
      <c r="C89" s="163"/>
      <c r="D89" s="169"/>
      <c r="E89" s="171">
        <v>369063</v>
      </c>
      <c r="F89" s="169"/>
      <c r="G89" s="163"/>
      <c r="H89" s="169"/>
      <c r="I89" s="172">
        <v>151</v>
      </c>
      <c r="J89" s="169"/>
      <c r="K89" s="163"/>
      <c r="L89" s="169"/>
      <c r="M89" s="172" t="s">
        <v>291</v>
      </c>
      <c r="N89" s="169"/>
      <c r="O89" s="163"/>
      <c r="P89" s="169"/>
      <c r="Q89" s="172" t="s">
        <v>291</v>
      </c>
      <c r="R89" s="169"/>
      <c r="S89" s="163"/>
      <c r="T89" s="169"/>
      <c r="U89" s="171">
        <v>369214</v>
      </c>
      <c r="V89" s="169"/>
    </row>
    <row r="90" spans="1:22" x14ac:dyDescent="0.25">
      <c r="A90" s="11"/>
      <c r="B90" s="79" t="s">
        <v>50</v>
      </c>
      <c r="C90" s="79"/>
      <c r="D90" s="15"/>
      <c r="E90" s="174" t="s">
        <v>291</v>
      </c>
      <c r="F90" s="15"/>
      <c r="G90" s="79"/>
      <c r="H90" s="15"/>
      <c r="I90" s="175">
        <v>3589</v>
      </c>
      <c r="J90" s="15"/>
      <c r="K90" s="79"/>
      <c r="L90" s="15"/>
      <c r="M90" s="175">
        <v>5526</v>
      </c>
      <c r="N90" s="15"/>
      <c r="O90" s="79"/>
      <c r="P90" s="15"/>
      <c r="Q90" s="174" t="s">
        <v>291</v>
      </c>
      <c r="R90" s="15"/>
      <c r="S90" s="79"/>
      <c r="T90" s="15"/>
      <c r="U90" s="175">
        <v>9115</v>
      </c>
      <c r="V90" s="15"/>
    </row>
    <row r="91" spans="1:22" x14ac:dyDescent="0.25">
      <c r="A91" s="11"/>
      <c r="B91" s="163" t="s">
        <v>623</v>
      </c>
      <c r="C91" s="196"/>
      <c r="D91" s="197"/>
      <c r="E91" s="199">
        <v>6018</v>
      </c>
      <c r="F91" s="197"/>
      <c r="G91" s="196"/>
      <c r="H91" s="197"/>
      <c r="I91" s="198" t="s">
        <v>291</v>
      </c>
      <c r="J91" s="197"/>
      <c r="K91" s="196"/>
      <c r="L91" s="197"/>
      <c r="M91" s="198" t="s">
        <v>291</v>
      </c>
      <c r="N91" s="197"/>
      <c r="O91" s="196"/>
      <c r="P91" s="197"/>
      <c r="Q91" s="198" t="s">
        <v>291</v>
      </c>
      <c r="R91" s="197"/>
      <c r="S91" s="196"/>
      <c r="T91" s="197"/>
      <c r="U91" s="199">
        <v>6018</v>
      </c>
      <c r="V91" s="197"/>
    </row>
    <row r="92" spans="1:22" x14ac:dyDescent="0.25">
      <c r="A92" s="11"/>
      <c r="B92" s="163" t="s">
        <v>624</v>
      </c>
      <c r="C92" s="196"/>
      <c r="D92" s="197"/>
      <c r="E92" s="199"/>
      <c r="F92" s="197"/>
      <c r="G92" s="196"/>
      <c r="H92" s="197"/>
      <c r="I92" s="198"/>
      <c r="J92" s="197"/>
      <c r="K92" s="196"/>
      <c r="L92" s="197"/>
      <c r="M92" s="198"/>
      <c r="N92" s="197"/>
      <c r="O92" s="196"/>
      <c r="P92" s="197"/>
      <c r="Q92" s="198"/>
      <c r="R92" s="197"/>
      <c r="S92" s="196"/>
      <c r="T92" s="197"/>
      <c r="U92" s="199"/>
      <c r="V92" s="197"/>
    </row>
    <row r="93" spans="1:22" x14ac:dyDescent="0.25">
      <c r="A93" s="11"/>
      <c r="B93" s="79" t="s">
        <v>625</v>
      </c>
      <c r="C93" s="195"/>
      <c r="D93" s="194"/>
      <c r="E93" s="201" t="s">
        <v>291</v>
      </c>
      <c r="F93" s="194"/>
      <c r="G93" s="195"/>
      <c r="H93" s="194"/>
      <c r="I93" s="201">
        <v>408</v>
      </c>
      <c r="J93" s="194"/>
      <c r="K93" s="195"/>
      <c r="L93" s="194"/>
      <c r="M93" s="200">
        <v>4358</v>
      </c>
      <c r="N93" s="194"/>
      <c r="O93" s="195"/>
      <c r="P93" s="194"/>
      <c r="Q93" s="201" t="s">
        <v>291</v>
      </c>
      <c r="R93" s="194"/>
      <c r="S93" s="195"/>
      <c r="T93" s="194"/>
      <c r="U93" s="200">
        <v>4766</v>
      </c>
      <c r="V93" s="194"/>
    </row>
    <row r="94" spans="1:22" x14ac:dyDescent="0.25">
      <c r="A94" s="11"/>
      <c r="B94" s="79" t="s">
        <v>626</v>
      </c>
      <c r="C94" s="195"/>
      <c r="D94" s="194"/>
      <c r="E94" s="201"/>
      <c r="F94" s="194"/>
      <c r="G94" s="195"/>
      <c r="H94" s="194"/>
      <c r="I94" s="201"/>
      <c r="J94" s="194"/>
      <c r="K94" s="195"/>
      <c r="L94" s="194"/>
      <c r="M94" s="200"/>
      <c r="N94" s="194"/>
      <c r="O94" s="195"/>
      <c r="P94" s="194"/>
      <c r="Q94" s="201"/>
      <c r="R94" s="194"/>
      <c r="S94" s="195"/>
      <c r="T94" s="194"/>
      <c r="U94" s="200"/>
      <c r="V94" s="194"/>
    </row>
    <row r="95" spans="1:22" x14ac:dyDescent="0.25">
      <c r="A95" s="11"/>
      <c r="B95" s="163" t="s">
        <v>53</v>
      </c>
      <c r="C95" s="163"/>
      <c r="D95" s="169"/>
      <c r="E95" s="171">
        <v>1416</v>
      </c>
      <c r="F95" s="169"/>
      <c r="G95" s="163"/>
      <c r="H95" s="169"/>
      <c r="I95" s="172" t="s">
        <v>291</v>
      </c>
      <c r="J95" s="169"/>
      <c r="K95" s="163"/>
      <c r="L95" s="169"/>
      <c r="M95" s="172">
        <v>90</v>
      </c>
      <c r="N95" s="169"/>
      <c r="O95" s="163"/>
      <c r="P95" s="169"/>
      <c r="Q95" s="172" t="s">
        <v>291</v>
      </c>
      <c r="R95" s="169"/>
      <c r="S95" s="163"/>
      <c r="T95" s="169"/>
      <c r="U95" s="171">
        <v>1506</v>
      </c>
      <c r="V95" s="169"/>
    </row>
    <row r="96" spans="1:22" x14ac:dyDescent="0.25">
      <c r="A96" s="11"/>
      <c r="B96" s="79"/>
      <c r="C96" s="79"/>
      <c r="D96" s="15"/>
      <c r="E96" s="15"/>
      <c r="F96" s="15"/>
      <c r="G96" s="79"/>
      <c r="H96" s="15"/>
      <c r="I96" s="15"/>
      <c r="J96" s="15"/>
      <c r="K96" s="79"/>
      <c r="L96" s="15"/>
      <c r="M96" s="15"/>
      <c r="N96" s="15"/>
      <c r="O96" s="79"/>
      <c r="P96" s="15"/>
      <c r="Q96" s="15"/>
      <c r="R96" s="15"/>
      <c r="S96" s="79"/>
      <c r="T96" s="15"/>
      <c r="U96" s="15"/>
      <c r="V96" s="15"/>
    </row>
    <row r="97" spans="1:22" x14ac:dyDescent="0.25">
      <c r="A97" s="11"/>
      <c r="B97" s="79" t="s">
        <v>627</v>
      </c>
      <c r="C97" s="79"/>
      <c r="D97" s="188"/>
      <c r="E97" s="190" t="s">
        <v>632</v>
      </c>
      <c r="F97" s="15" t="s">
        <v>184</v>
      </c>
      <c r="G97" s="79"/>
      <c r="H97" s="188"/>
      <c r="I97" s="190" t="s">
        <v>628</v>
      </c>
      <c r="J97" s="15" t="s">
        <v>184</v>
      </c>
      <c r="K97" s="79"/>
      <c r="L97" s="188"/>
      <c r="M97" s="190" t="s">
        <v>291</v>
      </c>
      <c r="N97" s="15"/>
      <c r="O97" s="79"/>
      <c r="P97" s="188"/>
      <c r="Q97" s="190" t="s">
        <v>291</v>
      </c>
      <c r="R97" s="15"/>
      <c r="S97" s="79"/>
      <c r="T97" s="188"/>
      <c r="U97" s="190" t="s">
        <v>633</v>
      </c>
      <c r="V97" s="15" t="s">
        <v>184</v>
      </c>
    </row>
    <row r="98" spans="1:22" ht="15.75" thickBot="1" x14ac:dyDescent="0.3">
      <c r="A98" s="11"/>
      <c r="B98" s="183"/>
      <c r="C98" s="183"/>
      <c r="D98" s="184" t="s">
        <v>181</v>
      </c>
      <c r="E98" s="185">
        <v>390116</v>
      </c>
      <c r="F98" s="169"/>
      <c r="G98" s="163"/>
      <c r="H98" s="184" t="s">
        <v>181</v>
      </c>
      <c r="I98" s="185">
        <v>188903</v>
      </c>
      <c r="J98" s="169"/>
      <c r="K98" s="163"/>
      <c r="L98" s="184" t="s">
        <v>181</v>
      </c>
      <c r="M98" s="185">
        <v>98530</v>
      </c>
      <c r="N98" s="169"/>
      <c r="O98" s="163"/>
      <c r="P98" s="184" t="s">
        <v>181</v>
      </c>
      <c r="Q98" s="186" t="s">
        <v>631</v>
      </c>
      <c r="R98" s="169" t="s">
        <v>184</v>
      </c>
      <c r="S98" s="163"/>
      <c r="T98" s="184" t="s">
        <v>181</v>
      </c>
      <c r="U98" s="185">
        <v>325780</v>
      </c>
      <c r="V98" s="169"/>
    </row>
    <row r="99" spans="1:22" ht="15.75" thickTop="1" x14ac:dyDescent="0.25">
      <c r="A99" s="11"/>
      <c r="B99" s="229"/>
      <c r="C99" s="229"/>
      <c r="D99" s="229"/>
      <c r="E99" s="229"/>
      <c r="F99" s="229"/>
      <c r="G99" s="229"/>
      <c r="H99" s="229"/>
      <c r="I99" s="229"/>
      <c r="J99" s="229"/>
      <c r="K99" s="229"/>
      <c r="L99" s="229"/>
      <c r="M99" s="229"/>
      <c r="N99" s="229"/>
      <c r="O99" s="229"/>
      <c r="P99" s="229"/>
      <c r="Q99" s="229"/>
      <c r="R99" s="229"/>
      <c r="S99" s="229"/>
      <c r="T99" s="229"/>
      <c r="U99" s="229"/>
      <c r="V99" s="229"/>
    </row>
    <row r="100" spans="1:22" x14ac:dyDescent="0.25">
      <c r="A100" s="11" t="s">
        <v>819</v>
      </c>
      <c r="B100" s="44" t="s">
        <v>634</v>
      </c>
      <c r="C100" s="44"/>
      <c r="D100" s="44"/>
      <c r="E100" s="44"/>
      <c r="F100" s="44"/>
      <c r="G100" s="44"/>
      <c r="H100" s="44"/>
      <c r="I100" s="44"/>
      <c r="J100" s="44"/>
      <c r="K100" s="44"/>
      <c r="L100" s="44"/>
      <c r="M100" s="44"/>
      <c r="N100" s="44"/>
      <c r="O100" s="44"/>
      <c r="P100" s="44"/>
      <c r="Q100" s="44"/>
      <c r="R100" s="44"/>
      <c r="S100" s="44"/>
      <c r="T100" s="44"/>
      <c r="U100" s="44"/>
      <c r="V100" s="44"/>
    </row>
    <row r="101" spans="1:22" ht="15.75" x14ac:dyDescent="0.25">
      <c r="A101" s="11"/>
      <c r="B101" s="46"/>
      <c r="C101" s="46"/>
      <c r="D101" s="46"/>
      <c r="E101" s="46"/>
      <c r="F101" s="46"/>
      <c r="G101" s="46"/>
      <c r="H101" s="46"/>
      <c r="I101" s="46"/>
      <c r="J101" s="46"/>
      <c r="K101" s="46"/>
      <c r="L101" s="46"/>
      <c r="M101" s="46"/>
      <c r="N101" s="46"/>
      <c r="O101" s="46"/>
      <c r="P101" s="46"/>
      <c r="Q101" s="46"/>
      <c r="R101" s="46"/>
      <c r="S101" s="46"/>
      <c r="T101" s="46"/>
      <c r="U101" s="46"/>
      <c r="V101" s="46"/>
    </row>
    <row r="102" spans="1:22" x14ac:dyDescent="0.25">
      <c r="A102" s="11"/>
      <c r="B102" s="79"/>
      <c r="C102" s="79"/>
      <c r="D102" s="114" t="s">
        <v>603</v>
      </c>
      <c r="E102" s="114"/>
      <c r="F102" s="17"/>
      <c r="G102" s="79"/>
      <c r="H102" s="17"/>
      <c r="I102" s="107"/>
      <c r="J102" s="17"/>
      <c r="K102" s="79"/>
      <c r="L102" s="17"/>
      <c r="M102" s="107"/>
      <c r="N102" s="17"/>
      <c r="O102" s="79"/>
      <c r="P102" s="17"/>
      <c r="Q102" s="107"/>
      <c r="R102" s="17"/>
    </row>
    <row r="103" spans="1:22" x14ac:dyDescent="0.25">
      <c r="A103" s="11"/>
      <c r="B103" s="41" t="s">
        <v>635</v>
      </c>
      <c r="C103" s="79"/>
      <c r="D103" s="114" t="s">
        <v>604</v>
      </c>
      <c r="E103" s="114"/>
      <c r="F103" s="17"/>
      <c r="G103" s="79"/>
      <c r="H103" s="114" t="s">
        <v>605</v>
      </c>
      <c r="I103" s="114"/>
      <c r="J103" s="17"/>
      <c r="K103" s="79"/>
      <c r="L103" s="114" t="s">
        <v>606</v>
      </c>
      <c r="M103" s="114"/>
      <c r="N103" s="17"/>
      <c r="O103" s="79"/>
      <c r="P103" s="114" t="s">
        <v>608</v>
      </c>
      <c r="Q103" s="114"/>
      <c r="R103" s="17"/>
    </row>
    <row r="104" spans="1:22" x14ac:dyDescent="0.25">
      <c r="A104" s="11"/>
      <c r="B104" s="161">
        <v>41274</v>
      </c>
      <c r="C104" s="79"/>
      <c r="D104" s="34" t="s">
        <v>609</v>
      </c>
      <c r="E104" s="34"/>
      <c r="F104" s="17"/>
      <c r="G104" s="79"/>
      <c r="H104" s="34" t="s">
        <v>610</v>
      </c>
      <c r="I104" s="34"/>
      <c r="J104" s="17"/>
      <c r="K104" s="79"/>
      <c r="L104" s="34" t="s">
        <v>611</v>
      </c>
      <c r="M104" s="34"/>
      <c r="N104" s="17"/>
      <c r="O104" s="79"/>
      <c r="P104" s="34" t="s">
        <v>106</v>
      </c>
      <c r="Q104" s="34"/>
      <c r="R104" s="17"/>
    </row>
    <row r="105" spans="1:22" x14ac:dyDescent="0.25">
      <c r="A105" s="11"/>
      <c r="B105" s="202" t="s">
        <v>72</v>
      </c>
      <c r="C105" s="163"/>
      <c r="D105" s="203" t="s">
        <v>181</v>
      </c>
      <c r="E105" s="204" t="s">
        <v>291</v>
      </c>
      <c r="F105" s="169"/>
      <c r="G105" s="163"/>
      <c r="H105" s="203" t="s">
        <v>181</v>
      </c>
      <c r="I105" s="205">
        <v>153944</v>
      </c>
      <c r="J105" s="169"/>
      <c r="K105" s="163"/>
      <c r="L105" s="203" t="s">
        <v>181</v>
      </c>
      <c r="M105" s="205">
        <v>123942</v>
      </c>
      <c r="N105" s="169"/>
      <c r="O105" s="163"/>
      <c r="P105" s="203" t="s">
        <v>181</v>
      </c>
      <c r="Q105" s="205">
        <v>277886</v>
      </c>
      <c r="R105" s="169"/>
    </row>
    <row r="106" spans="1:22" x14ac:dyDescent="0.25">
      <c r="A106" s="11"/>
      <c r="B106" s="79"/>
      <c r="C106" s="79"/>
      <c r="D106" s="181"/>
      <c r="E106" s="181"/>
      <c r="F106" s="15"/>
      <c r="G106" s="79"/>
      <c r="H106" s="181"/>
      <c r="I106" s="181"/>
      <c r="J106" s="15"/>
      <c r="K106" s="79"/>
      <c r="L106" s="181"/>
      <c r="M106" s="181"/>
      <c r="N106" s="15"/>
      <c r="O106" s="79"/>
      <c r="P106" s="181"/>
      <c r="Q106" s="181"/>
      <c r="R106" s="15"/>
    </row>
    <row r="107" spans="1:22" x14ac:dyDescent="0.25">
      <c r="A107" s="11"/>
      <c r="B107" s="79" t="s">
        <v>73</v>
      </c>
      <c r="C107" s="79"/>
      <c r="D107" s="15"/>
      <c r="E107" s="15"/>
      <c r="F107" s="15"/>
      <c r="G107" s="79"/>
      <c r="H107" s="15"/>
      <c r="I107" s="15"/>
      <c r="J107" s="15"/>
      <c r="K107" s="79"/>
      <c r="L107" s="15"/>
      <c r="M107" s="15"/>
      <c r="N107" s="15"/>
      <c r="O107" s="79"/>
      <c r="P107" s="15"/>
      <c r="Q107" s="15"/>
      <c r="R107" s="15"/>
    </row>
    <row r="108" spans="1:22" x14ac:dyDescent="0.25">
      <c r="A108" s="11"/>
      <c r="B108" s="170" t="s">
        <v>74</v>
      </c>
      <c r="C108" s="163"/>
      <c r="D108" s="169"/>
      <c r="E108" s="172" t="s">
        <v>291</v>
      </c>
      <c r="F108" s="169"/>
      <c r="G108" s="163"/>
      <c r="H108" s="169"/>
      <c r="I108" s="171">
        <v>56022</v>
      </c>
      <c r="J108" s="169"/>
      <c r="K108" s="163"/>
      <c r="L108" s="169"/>
      <c r="M108" s="171">
        <v>78855</v>
      </c>
      <c r="N108" s="169"/>
      <c r="O108" s="163"/>
      <c r="P108" s="169"/>
      <c r="Q108" s="171">
        <v>134877</v>
      </c>
      <c r="R108" s="169"/>
    </row>
    <row r="109" spans="1:22" x14ac:dyDescent="0.25">
      <c r="A109" s="11"/>
      <c r="B109" s="173" t="s">
        <v>75</v>
      </c>
      <c r="C109" s="79"/>
      <c r="D109" s="15"/>
      <c r="E109" s="175">
        <v>15968</v>
      </c>
      <c r="F109" s="15"/>
      <c r="G109" s="79"/>
      <c r="H109" s="15"/>
      <c r="I109" s="175">
        <v>27210</v>
      </c>
      <c r="J109" s="15"/>
      <c r="K109" s="79"/>
      <c r="L109" s="15"/>
      <c r="M109" s="175">
        <v>21052</v>
      </c>
      <c r="N109" s="15"/>
      <c r="O109" s="79"/>
      <c r="P109" s="15"/>
      <c r="Q109" s="175">
        <v>64230</v>
      </c>
      <c r="R109" s="15"/>
    </row>
    <row r="110" spans="1:22" x14ac:dyDescent="0.25">
      <c r="A110" s="11"/>
      <c r="B110" s="170" t="s">
        <v>76</v>
      </c>
      <c r="C110" s="163"/>
      <c r="D110" s="169"/>
      <c r="E110" s="172" t="s">
        <v>291</v>
      </c>
      <c r="F110" s="169"/>
      <c r="G110" s="163"/>
      <c r="H110" s="169"/>
      <c r="I110" s="171">
        <v>11018</v>
      </c>
      <c r="J110" s="169"/>
      <c r="K110" s="163"/>
      <c r="L110" s="169"/>
      <c r="M110" s="171">
        <v>7325</v>
      </c>
      <c r="N110" s="169"/>
      <c r="O110" s="163"/>
      <c r="P110" s="169"/>
      <c r="Q110" s="171">
        <v>18343</v>
      </c>
      <c r="R110" s="169"/>
    </row>
    <row r="111" spans="1:22" x14ac:dyDescent="0.25">
      <c r="A111" s="11"/>
      <c r="B111" s="173" t="s">
        <v>77</v>
      </c>
      <c r="C111" s="79"/>
      <c r="D111" s="15"/>
      <c r="E111" s="174" t="s">
        <v>291</v>
      </c>
      <c r="F111" s="15"/>
      <c r="G111" s="79"/>
      <c r="H111" s="15"/>
      <c r="I111" s="175">
        <v>12372</v>
      </c>
      <c r="J111" s="15"/>
      <c r="K111" s="79"/>
      <c r="L111" s="15"/>
      <c r="M111" s="175">
        <v>9898</v>
      </c>
      <c r="N111" s="15"/>
      <c r="O111" s="79"/>
      <c r="P111" s="15"/>
      <c r="Q111" s="175">
        <v>22270</v>
      </c>
      <c r="R111" s="15"/>
    </row>
    <row r="112" spans="1:22" x14ac:dyDescent="0.25">
      <c r="A112" s="11"/>
      <c r="B112" s="170" t="s">
        <v>636</v>
      </c>
      <c r="C112" s="163"/>
      <c r="D112" s="169"/>
      <c r="E112" s="172" t="s">
        <v>637</v>
      </c>
      <c r="F112" s="169" t="s">
        <v>184</v>
      </c>
      <c r="G112" s="163"/>
      <c r="H112" s="169"/>
      <c r="I112" s="171">
        <v>100649</v>
      </c>
      <c r="J112" s="169"/>
      <c r="K112" s="163"/>
      <c r="L112" s="169"/>
      <c r="M112" s="172" t="s">
        <v>638</v>
      </c>
      <c r="N112" s="169" t="s">
        <v>184</v>
      </c>
      <c r="O112" s="163"/>
      <c r="P112" s="169"/>
      <c r="Q112" s="171">
        <v>2875</v>
      </c>
      <c r="R112" s="169"/>
    </row>
    <row r="113" spans="1:18" x14ac:dyDescent="0.25">
      <c r="A113" s="11"/>
      <c r="B113" s="173" t="s">
        <v>79</v>
      </c>
      <c r="C113" s="79"/>
      <c r="D113" s="15"/>
      <c r="E113" s="174" t="s">
        <v>291</v>
      </c>
      <c r="F113" s="15"/>
      <c r="G113" s="79"/>
      <c r="H113" s="15"/>
      <c r="I113" s="175">
        <v>69968</v>
      </c>
      <c r="J113" s="15"/>
      <c r="K113" s="79"/>
      <c r="L113" s="15"/>
      <c r="M113" s="175">
        <v>98530</v>
      </c>
      <c r="N113" s="15"/>
      <c r="O113" s="79"/>
      <c r="P113" s="15"/>
      <c r="Q113" s="175">
        <v>168498</v>
      </c>
      <c r="R113" s="15"/>
    </row>
    <row r="114" spans="1:18" x14ac:dyDescent="0.25">
      <c r="A114" s="11"/>
      <c r="B114" s="170" t="s">
        <v>81</v>
      </c>
      <c r="C114" s="163"/>
      <c r="D114" s="169"/>
      <c r="E114" s="172">
        <v>418</v>
      </c>
      <c r="F114" s="169"/>
      <c r="G114" s="163"/>
      <c r="H114" s="169"/>
      <c r="I114" s="172" t="s">
        <v>291</v>
      </c>
      <c r="J114" s="169"/>
      <c r="K114" s="163"/>
      <c r="L114" s="169"/>
      <c r="M114" s="172" t="s">
        <v>291</v>
      </c>
      <c r="N114" s="169"/>
      <c r="O114" s="163"/>
      <c r="P114" s="169"/>
      <c r="Q114" s="172">
        <v>418</v>
      </c>
      <c r="R114" s="169"/>
    </row>
    <row r="115" spans="1:18" x14ac:dyDescent="0.25">
      <c r="A115" s="11"/>
      <c r="B115" s="173" t="s">
        <v>82</v>
      </c>
      <c r="C115" s="41"/>
      <c r="D115" s="188"/>
      <c r="E115" s="190" t="s">
        <v>291</v>
      </c>
      <c r="F115" s="15"/>
      <c r="G115" s="79"/>
      <c r="H115" s="188"/>
      <c r="I115" s="189">
        <v>1580</v>
      </c>
      <c r="J115" s="15"/>
      <c r="K115" s="79"/>
      <c r="L115" s="188"/>
      <c r="M115" s="190" t="s">
        <v>639</v>
      </c>
      <c r="N115" s="15" t="s">
        <v>184</v>
      </c>
      <c r="O115" s="79"/>
      <c r="P115" s="188"/>
      <c r="Q115" s="190" t="s">
        <v>640</v>
      </c>
      <c r="R115" s="15" t="s">
        <v>184</v>
      </c>
    </row>
    <row r="116" spans="1:18" x14ac:dyDescent="0.25">
      <c r="A116" s="11"/>
      <c r="B116" s="183" t="s">
        <v>83</v>
      </c>
      <c r="C116" s="183"/>
      <c r="D116" s="203"/>
      <c r="E116" s="205">
        <v>5723</v>
      </c>
      <c r="F116" s="169"/>
      <c r="G116" s="163"/>
      <c r="H116" s="203"/>
      <c r="I116" s="205">
        <v>278819</v>
      </c>
      <c r="J116" s="169"/>
      <c r="K116" s="163"/>
      <c r="L116" s="203"/>
      <c r="M116" s="205">
        <v>122776</v>
      </c>
      <c r="N116" s="169"/>
      <c r="O116" s="163"/>
      <c r="P116" s="203"/>
      <c r="Q116" s="205">
        <v>407318</v>
      </c>
      <c r="R116" s="169"/>
    </row>
    <row r="117" spans="1:18" x14ac:dyDescent="0.25">
      <c r="A117" s="11"/>
      <c r="B117" s="41"/>
      <c r="C117" s="41"/>
      <c r="D117" s="181"/>
      <c r="E117" s="181"/>
      <c r="F117" s="15"/>
      <c r="G117" s="79"/>
      <c r="H117" s="181"/>
      <c r="I117" s="181"/>
      <c r="J117" s="15"/>
      <c r="K117" s="79"/>
      <c r="L117" s="181"/>
      <c r="M117" s="181"/>
      <c r="N117" s="15"/>
      <c r="O117" s="79"/>
      <c r="P117" s="181"/>
      <c r="Q117" s="181"/>
      <c r="R117" s="15"/>
    </row>
    <row r="118" spans="1:18" x14ac:dyDescent="0.25">
      <c r="A118" s="11"/>
      <c r="B118" s="41" t="s">
        <v>641</v>
      </c>
      <c r="C118" s="41"/>
      <c r="D118" s="188"/>
      <c r="E118" s="190" t="s">
        <v>642</v>
      </c>
      <c r="F118" s="15" t="s">
        <v>184</v>
      </c>
      <c r="G118" s="79"/>
      <c r="H118" s="188"/>
      <c r="I118" s="190" t="s">
        <v>643</v>
      </c>
      <c r="J118" s="15" t="s">
        <v>184</v>
      </c>
      <c r="K118" s="79"/>
      <c r="L118" s="188"/>
      <c r="M118" s="189">
        <v>1166</v>
      </c>
      <c r="N118" s="15"/>
      <c r="O118" s="79"/>
      <c r="P118" s="188"/>
      <c r="Q118" s="190" t="s">
        <v>644</v>
      </c>
      <c r="R118" s="15" t="s">
        <v>184</v>
      </c>
    </row>
    <row r="119" spans="1:18" x14ac:dyDescent="0.25">
      <c r="A119" s="11"/>
      <c r="B119" s="41"/>
      <c r="C119" s="41"/>
      <c r="D119" s="181"/>
      <c r="E119" s="181"/>
      <c r="F119" s="15"/>
      <c r="G119" s="79"/>
      <c r="H119" s="181"/>
      <c r="I119" s="181"/>
      <c r="J119" s="15"/>
      <c r="K119" s="79"/>
      <c r="L119" s="181"/>
      <c r="M119" s="181"/>
      <c r="N119" s="15"/>
      <c r="O119" s="79"/>
      <c r="P119" s="181"/>
      <c r="Q119" s="181"/>
      <c r="R119" s="15"/>
    </row>
    <row r="120" spans="1:18" x14ac:dyDescent="0.25">
      <c r="A120" s="11"/>
      <c r="B120" s="163" t="s">
        <v>85</v>
      </c>
      <c r="C120" s="163"/>
      <c r="D120" s="169"/>
      <c r="E120" s="169"/>
      <c r="F120" s="169"/>
      <c r="G120" s="163"/>
      <c r="H120" s="169"/>
      <c r="I120" s="169"/>
      <c r="J120" s="169"/>
      <c r="K120" s="163"/>
      <c r="L120" s="169"/>
      <c r="M120" s="169"/>
      <c r="N120" s="169"/>
      <c r="O120" s="163"/>
      <c r="P120" s="169"/>
      <c r="Q120" s="169"/>
      <c r="R120" s="169"/>
    </row>
    <row r="121" spans="1:18" x14ac:dyDescent="0.25">
      <c r="A121" s="11"/>
      <c r="B121" s="173" t="s">
        <v>86</v>
      </c>
      <c r="C121" s="79"/>
      <c r="D121" s="15"/>
      <c r="E121" s="174" t="s">
        <v>645</v>
      </c>
      <c r="F121" s="15" t="s">
        <v>184</v>
      </c>
      <c r="G121" s="79"/>
      <c r="H121" s="15"/>
      <c r="I121" s="174" t="s">
        <v>646</v>
      </c>
      <c r="J121" s="15" t="s">
        <v>184</v>
      </c>
      <c r="K121" s="79"/>
      <c r="L121" s="15"/>
      <c r="M121" s="174" t="s">
        <v>647</v>
      </c>
      <c r="N121" s="15" t="s">
        <v>184</v>
      </c>
      <c r="O121" s="79"/>
      <c r="P121" s="15"/>
      <c r="Q121" s="174" t="s">
        <v>648</v>
      </c>
      <c r="R121" s="15" t="s">
        <v>184</v>
      </c>
    </row>
    <row r="122" spans="1:18" x14ac:dyDescent="0.25">
      <c r="A122" s="11"/>
      <c r="B122" s="170" t="s">
        <v>87</v>
      </c>
      <c r="C122" s="163"/>
      <c r="D122" s="169"/>
      <c r="E122" s="172" t="s">
        <v>649</v>
      </c>
      <c r="F122" s="169" t="s">
        <v>184</v>
      </c>
      <c r="G122" s="163"/>
      <c r="H122" s="169"/>
      <c r="I122" s="172" t="s">
        <v>291</v>
      </c>
      <c r="J122" s="169"/>
      <c r="K122" s="163"/>
      <c r="L122" s="169"/>
      <c r="M122" s="172" t="s">
        <v>291</v>
      </c>
      <c r="N122" s="169"/>
      <c r="O122" s="163"/>
      <c r="P122" s="169"/>
      <c r="Q122" s="172" t="s">
        <v>649</v>
      </c>
      <c r="R122" s="169" t="s">
        <v>184</v>
      </c>
    </row>
    <row r="123" spans="1:18" x14ac:dyDescent="0.25">
      <c r="A123" s="11"/>
      <c r="B123" s="173" t="s">
        <v>89</v>
      </c>
      <c r="C123" s="79"/>
      <c r="D123" s="188"/>
      <c r="E123" s="190">
        <v>29</v>
      </c>
      <c r="F123" s="15"/>
      <c r="G123" s="79"/>
      <c r="H123" s="188"/>
      <c r="I123" s="190" t="s">
        <v>650</v>
      </c>
      <c r="J123" s="15" t="s">
        <v>184</v>
      </c>
      <c r="K123" s="79"/>
      <c r="L123" s="188"/>
      <c r="M123" s="190">
        <v>1</v>
      </c>
      <c r="N123" s="15"/>
      <c r="O123" s="79"/>
      <c r="P123" s="188"/>
      <c r="Q123" s="190">
        <v>17</v>
      </c>
      <c r="R123" s="15"/>
    </row>
    <row r="124" spans="1:18" x14ac:dyDescent="0.25">
      <c r="A124" s="11"/>
      <c r="B124" s="183" t="s">
        <v>90</v>
      </c>
      <c r="C124" s="183"/>
      <c r="D124" s="203"/>
      <c r="E124" s="204" t="s">
        <v>651</v>
      </c>
      <c r="F124" s="169" t="s">
        <v>184</v>
      </c>
      <c r="G124" s="163"/>
      <c r="H124" s="203"/>
      <c r="I124" s="204" t="s">
        <v>652</v>
      </c>
      <c r="J124" s="169" t="s">
        <v>184</v>
      </c>
      <c r="K124" s="163"/>
      <c r="L124" s="203"/>
      <c r="M124" s="204" t="s">
        <v>653</v>
      </c>
      <c r="N124" s="169" t="s">
        <v>184</v>
      </c>
      <c r="O124" s="163"/>
      <c r="P124" s="203"/>
      <c r="Q124" s="204" t="s">
        <v>654</v>
      </c>
      <c r="R124" s="169" t="s">
        <v>184</v>
      </c>
    </row>
    <row r="125" spans="1:18" x14ac:dyDescent="0.25">
      <c r="A125" s="11"/>
      <c r="B125" s="41"/>
      <c r="C125" s="41"/>
      <c r="D125" s="181"/>
      <c r="E125" s="181"/>
      <c r="F125" s="15"/>
      <c r="G125" s="79"/>
      <c r="H125" s="181"/>
      <c r="I125" s="181"/>
      <c r="J125" s="15"/>
      <c r="K125" s="79"/>
      <c r="L125" s="181"/>
      <c r="M125" s="181"/>
      <c r="N125" s="15"/>
      <c r="O125" s="79"/>
      <c r="P125" s="181"/>
      <c r="Q125" s="181"/>
      <c r="R125" s="15"/>
    </row>
    <row r="126" spans="1:18" ht="22.5" x14ac:dyDescent="0.25">
      <c r="A126" s="11"/>
      <c r="B126" s="41" t="s">
        <v>91</v>
      </c>
      <c r="C126" s="41"/>
      <c r="D126" s="15"/>
      <c r="E126" s="174" t="s">
        <v>655</v>
      </c>
      <c r="F126" s="15" t="s">
        <v>184</v>
      </c>
      <c r="G126" s="79"/>
      <c r="H126" s="15"/>
      <c r="I126" s="174" t="s">
        <v>656</v>
      </c>
      <c r="J126" s="15" t="s">
        <v>184</v>
      </c>
      <c r="K126" s="79"/>
      <c r="L126" s="15"/>
      <c r="M126" s="174" t="s">
        <v>657</v>
      </c>
      <c r="N126" s="15" t="s">
        <v>184</v>
      </c>
      <c r="O126" s="79"/>
      <c r="P126" s="15"/>
      <c r="Q126" s="174" t="s">
        <v>658</v>
      </c>
      <c r="R126" s="15" t="s">
        <v>184</v>
      </c>
    </row>
    <row r="127" spans="1:18" x14ac:dyDescent="0.25">
      <c r="A127" s="11"/>
      <c r="B127" s="163" t="s">
        <v>659</v>
      </c>
      <c r="C127" s="163"/>
      <c r="D127" s="176"/>
      <c r="E127" s="177">
        <v>25</v>
      </c>
      <c r="F127" s="169"/>
      <c r="G127" s="163"/>
      <c r="H127" s="176"/>
      <c r="I127" s="177">
        <v>601</v>
      </c>
      <c r="J127" s="169"/>
      <c r="K127" s="163"/>
      <c r="L127" s="176"/>
      <c r="M127" s="177" t="s">
        <v>657</v>
      </c>
      <c r="N127" s="169" t="s">
        <v>184</v>
      </c>
      <c r="O127" s="163"/>
      <c r="P127" s="176"/>
      <c r="Q127" s="177" t="s">
        <v>544</v>
      </c>
      <c r="R127" s="169" t="s">
        <v>184</v>
      </c>
    </row>
    <row r="128" spans="1:18" x14ac:dyDescent="0.25">
      <c r="A128" s="11"/>
      <c r="B128" s="41" t="s">
        <v>93</v>
      </c>
      <c r="C128" s="41"/>
      <c r="D128" s="181"/>
      <c r="E128" s="206" t="s">
        <v>660</v>
      </c>
      <c r="F128" s="15" t="s">
        <v>184</v>
      </c>
      <c r="G128" s="79"/>
      <c r="H128" s="181"/>
      <c r="I128" s="206" t="s">
        <v>661</v>
      </c>
      <c r="J128" s="15" t="s">
        <v>184</v>
      </c>
      <c r="K128" s="79"/>
      <c r="L128" s="181"/>
      <c r="M128" s="206" t="s">
        <v>291</v>
      </c>
      <c r="N128" s="15"/>
      <c r="O128" s="79"/>
      <c r="P128" s="181"/>
      <c r="Q128" s="206" t="s">
        <v>662</v>
      </c>
      <c r="R128" s="15" t="s">
        <v>184</v>
      </c>
    </row>
    <row r="129" spans="1:22" x14ac:dyDescent="0.25">
      <c r="A129" s="11"/>
      <c r="B129" s="37"/>
      <c r="C129" s="79"/>
      <c r="D129" s="15"/>
      <c r="E129" s="15"/>
      <c r="F129" s="15"/>
      <c r="G129" s="79"/>
      <c r="H129" s="15"/>
      <c r="I129" s="15"/>
      <c r="J129" s="15"/>
      <c r="K129" s="79"/>
      <c r="L129" s="15"/>
      <c r="M129" s="15"/>
      <c r="N129" s="15"/>
      <c r="O129" s="79"/>
      <c r="P129" s="15"/>
      <c r="Q129" s="15"/>
      <c r="R129" s="15"/>
    </row>
    <row r="130" spans="1:22" x14ac:dyDescent="0.25">
      <c r="A130" s="11"/>
      <c r="B130" s="163" t="s">
        <v>94</v>
      </c>
      <c r="C130" s="163"/>
      <c r="D130" s="169"/>
      <c r="E130" s="169"/>
      <c r="F130" s="169"/>
      <c r="G130" s="163"/>
      <c r="H130" s="169"/>
      <c r="I130" s="169"/>
      <c r="J130" s="169"/>
      <c r="K130" s="163"/>
      <c r="L130" s="169"/>
      <c r="M130" s="169"/>
      <c r="N130" s="169"/>
      <c r="O130" s="163"/>
      <c r="P130" s="169"/>
      <c r="Q130" s="169"/>
      <c r="R130" s="169"/>
    </row>
    <row r="131" spans="1:22" x14ac:dyDescent="0.25">
      <c r="A131" s="11"/>
      <c r="B131" s="173" t="s">
        <v>95</v>
      </c>
      <c r="C131" s="41"/>
      <c r="D131" s="15"/>
      <c r="E131" s="174" t="s">
        <v>291</v>
      </c>
      <c r="F131" s="15"/>
      <c r="G131" s="79"/>
      <c r="H131" s="15"/>
      <c r="I131" s="174" t="s">
        <v>183</v>
      </c>
      <c r="J131" s="15" t="s">
        <v>184</v>
      </c>
      <c r="K131" s="79"/>
      <c r="L131" s="15"/>
      <c r="M131" s="174" t="s">
        <v>291</v>
      </c>
      <c r="N131" s="15"/>
      <c r="O131" s="79"/>
      <c r="P131" s="15"/>
      <c r="Q131" s="174" t="s">
        <v>183</v>
      </c>
      <c r="R131" s="15" t="s">
        <v>184</v>
      </c>
    </row>
    <row r="132" spans="1:22" x14ac:dyDescent="0.25">
      <c r="A132" s="11"/>
      <c r="B132" s="170" t="s">
        <v>97</v>
      </c>
      <c r="C132" s="183"/>
      <c r="D132" s="176"/>
      <c r="E132" s="177" t="s">
        <v>291</v>
      </c>
      <c r="F132" s="169"/>
      <c r="G132" s="163"/>
      <c r="H132" s="176"/>
      <c r="I132" s="177" t="s">
        <v>185</v>
      </c>
      <c r="J132" s="169" t="s">
        <v>184</v>
      </c>
      <c r="K132" s="163"/>
      <c r="L132" s="176"/>
      <c r="M132" s="177" t="s">
        <v>291</v>
      </c>
      <c r="N132" s="169"/>
      <c r="O132" s="163"/>
      <c r="P132" s="176"/>
      <c r="Q132" s="177" t="s">
        <v>185</v>
      </c>
      <c r="R132" s="169" t="s">
        <v>184</v>
      </c>
    </row>
    <row r="133" spans="1:22" x14ac:dyDescent="0.25">
      <c r="A133" s="11"/>
      <c r="B133" s="207" t="s">
        <v>99</v>
      </c>
      <c r="C133" s="79"/>
      <c r="D133" s="178"/>
      <c r="E133" s="180" t="s">
        <v>291</v>
      </c>
      <c r="F133" s="15"/>
      <c r="G133" s="79"/>
      <c r="H133" s="178"/>
      <c r="I133" s="180" t="s">
        <v>187</v>
      </c>
      <c r="J133" s="15" t="s">
        <v>184</v>
      </c>
      <c r="K133" s="79"/>
      <c r="L133" s="178"/>
      <c r="M133" s="180" t="s">
        <v>291</v>
      </c>
      <c r="N133" s="15"/>
      <c r="O133" s="79"/>
      <c r="P133" s="178"/>
      <c r="Q133" s="180" t="s">
        <v>187</v>
      </c>
      <c r="R133" s="15" t="s">
        <v>184</v>
      </c>
    </row>
    <row r="134" spans="1:22" x14ac:dyDescent="0.25">
      <c r="A134" s="11"/>
      <c r="B134" s="37"/>
      <c r="C134" s="79"/>
      <c r="D134" s="181"/>
      <c r="E134" s="181"/>
      <c r="F134" s="15"/>
      <c r="G134" s="79"/>
      <c r="H134" s="181"/>
      <c r="I134" s="181"/>
      <c r="J134" s="15"/>
      <c r="K134" s="79"/>
      <c r="L134" s="181"/>
      <c r="M134" s="181"/>
      <c r="N134" s="15"/>
      <c r="O134" s="79"/>
      <c r="P134" s="181"/>
      <c r="Q134" s="181"/>
      <c r="R134" s="15"/>
    </row>
    <row r="135" spans="1:22" ht="15.75" thickBot="1" x14ac:dyDescent="0.3">
      <c r="A135" s="11"/>
      <c r="B135" s="208" t="s">
        <v>100</v>
      </c>
      <c r="C135" s="163"/>
      <c r="D135" s="209" t="s">
        <v>181</v>
      </c>
      <c r="E135" s="210" t="s">
        <v>660</v>
      </c>
      <c r="F135" s="169" t="s">
        <v>184</v>
      </c>
      <c r="G135" s="163"/>
      <c r="H135" s="209" t="s">
        <v>181</v>
      </c>
      <c r="I135" s="210" t="s">
        <v>663</v>
      </c>
      <c r="J135" s="169" t="s">
        <v>184</v>
      </c>
      <c r="K135" s="163"/>
      <c r="L135" s="209" t="s">
        <v>181</v>
      </c>
      <c r="M135" s="210" t="s">
        <v>291</v>
      </c>
      <c r="N135" s="169"/>
      <c r="O135" s="163"/>
      <c r="P135" s="209" t="s">
        <v>181</v>
      </c>
      <c r="Q135" s="210" t="s">
        <v>664</v>
      </c>
      <c r="R135" s="169" t="s">
        <v>184</v>
      </c>
    </row>
    <row r="136" spans="1:22" ht="16.5" thickTop="1" x14ac:dyDescent="0.25">
      <c r="A136" s="11"/>
      <c r="B136" s="46"/>
      <c r="C136" s="46"/>
      <c r="D136" s="46"/>
      <c r="E136" s="46"/>
      <c r="F136" s="46"/>
      <c r="G136" s="46"/>
      <c r="H136" s="46"/>
      <c r="I136" s="46"/>
      <c r="J136" s="46"/>
      <c r="K136" s="46"/>
      <c r="L136" s="46"/>
      <c r="M136" s="46"/>
      <c r="N136" s="46"/>
      <c r="O136" s="46"/>
      <c r="P136" s="46"/>
      <c r="Q136" s="46"/>
      <c r="R136" s="46"/>
      <c r="S136" s="46"/>
      <c r="T136" s="46"/>
      <c r="U136" s="46"/>
      <c r="V136" s="46"/>
    </row>
    <row r="137" spans="1:22" x14ac:dyDescent="0.25">
      <c r="A137" s="11"/>
      <c r="B137" s="79"/>
      <c r="C137" s="79"/>
      <c r="D137" s="114" t="s">
        <v>603</v>
      </c>
      <c r="E137" s="114"/>
      <c r="F137" s="17"/>
      <c r="G137" s="79"/>
      <c r="H137" s="17"/>
      <c r="I137" s="107"/>
      <c r="J137" s="17"/>
      <c r="K137" s="79"/>
      <c r="L137" s="17"/>
      <c r="M137" s="107"/>
      <c r="N137" s="17"/>
      <c r="O137" s="79"/>
      <c r="P137" s="17"/>
      <c r="Q137" s="107"/>
      <c r="R137" s="17"/>
    </row>
    <row r="138" spans="1:22" x14ac:dyDescent="0.25">
      <c r="A138" s="11"/>
      <c r="B138" s="41" t="s">
        <v>635</v>
      </c>
      <c r="C138" s="79"/>
      <c r="D138" s="114" t="s">
        <v>604</v>
      </c>
      <c r="E138" s="114"/>
      <c r="F138" s="17"/>
      <c r="G138" s="79"/>
      <c r="H138" s="114" t="s">
        <v>605</v>
      </c>
      <c r="I138" s="114"/>
      <c r="J138" s="17"/>
      <c r="K138" s="79"/>
      <c r="L138" s="114" t="s">
        <v>606</v>
      </c>
      <c r="M138" s="114"/>
      <c r="N138" s="17"/>
      <c r="O138" s="79"/>
      <c r="P138" s="114" t="s">
        <v>608</v>
      </c>
      <c r="Q138" s="114"/>
      <c r="R138" s="17"/>
    </row>
    <row r="139" spans="1:22" x14ac:dyDescent="0.25">
      <c r="A139" s="11"/>
      <c r="B139" s="161">
        <v>41639</v>
      </c>
      <c r="C139" s="79"/>
      <c r="D139" s="34" t="s">
        <v>609</v>
      </c>
      <c r="E139" s="34"/>
      <c r="F139" s="17"/>
      <c r="G139" s="79"/>
      <c r="H139" s="34" t="s">
        <v>610</v>
      </c>
      <c r="I139" s="34"/>
      <c r="J139" s="17"/>
      <c r="K139" s="79"/>
      <c r="L139" s="34" t="s">
        <v>611</v>
      </c>
      <c r="M139" s="34"/>
      <c r="N139" s="17"/>
      <c r="O139" s="79"/>
      <c r="P139" s="34" t="s">
        <v>106</v>
      </c>
      <c r="Q139" s="34"/>
      <c r="R139" s="17"/>
    </row>
    <row r="140" spans="1:22" x14ac:dyDescent="0.25">
      <c r="A140" s="11"/>
      <c r="B140" s="202" t="s">
        <v>72</v>
      </c>
      <c r="C140" s="163"/>
      <c r="D140" s="203" t="s">
        <v>181</v>
      </c>
      <c r="E140" s="204" t="s">
        <v>291</v>
      </c>
      <c r="F140" s="169"/>
      <c r="G140" s="163"/>
      <c r="H140" s="203" t="s">
        <v>181</v>
      </c>
      <c r="I140" s="205">
        <v>123760</v>
      </c>
      <c r="J140" s="169"/>
      <c r="K140" s="163"/>
      <c r="L140" s="203" t="s">
        <v>181</v>
      </c>
      <c r="M140" s="205">
        <v>124409</v>
      </c>
      <c r="N140" s="169"/>
      <c r="O140" s="163"/>
      <c r="P140" s="203" t="s">
        <v>181</v>
      </c>
      <c r="Q140" s="205">
        <v>248169</v>
      </c>
      <c r="R140" s="169"/>
    </row>
    <row r="141" spans="1:22" x14ac:dyDescent="0.25">
      <c r="A141" s="11"/>
      <c r="B141" s="79"/>
      <c r="C141" s="79"/>
      <c r="D141" s="181"/>
      <c r="E141" s="181"/>
      <c r="F141" s="15"/>
      <c r="G141" s="79"/>
      <c r="H141" s="181"/>
      <c r="I141" s="181"/>
      <c r="J141" s="15"/>
      <c r="K141" s="79"/>
      <c r="L141" s="181"/>
      <c r="M141" s="181"/>
      <c r="N141" s="15"/>
      <c r="O141" s="79"/>
      <c r="P141" s="181"/>
      <c r="Q141" s="181"/>
      <c r="R141" s="15"/>
    </row>
    <row r="142" spans="1:22" x14ac:dyDescent="0.25">
      <c r="A142" s="11"/>
      <c r="B142" s="79" t="s">
        <v>73</v>
      </c>
      <c r="C142" s="79"/>
      <c r="D142" s="20"/>
      <c r="E142" s="20"/>
      <c r="F142" s="20"/>
      <c r="G142" s="37"/>
      <c r="H142" s="20"/>
      <c r="I142" s="20"/>
      <c r="J142" s="20"/>
      <c r="K142" s="37"/>
      <c r="L142" s="20"/>
      <c r="M142" s="20"/>
      <c r="N142" s="20"/>
      <c r="O142" s="37"/>
      <c r="P142" s="20"/>
      <c r="Q142" s="20"/>
      <c r="R142" s="20"/>
    </row>
    <row r="143" spans="1:22" x14ac:dyDescent="0.25">
      <c r="A143" s="11"/>
      <c r="B143" s="170" t="s">
        <v>74</v>
      </c>
      <c r="C143" s="163"/>
      <c r="D143" s="169"/>
      <c r="E143" s="172" t="s">
        <v>291</v>
      </c>
      <c r="F143" s="169"/>
      <c r="G143" s="163"/>
      <c r="H143" s="169"/>
      <c r="I143" s="171">
        <v>72872</v>
      </c>
      <c r="J143" s="169"/>
      <c r="K143" s="163"/>
      <c r="L143" s="169"/>
      <c r="M143" s="171">
        <v>61240</v>
      </c>
      <c r="N143" s="169"/>
      <c r="O143" s="163"/>
      <c r="P143" s="169"/>
      <c r="Q143" s="171">
        <v>134112</v>
      </c>
      <c r="R143" s="169"/>
    </row>
    <row r="144" spans="1:22" x14ac:dyDescent="0.25">
      <c r="A144" s="11"/>
      <c r="B144" s="173" t="s">
        <v>75</v>
      </c>
      <c r="C144" s="79"/>
      <c r="D144" s="15"/>
      <c r="E144" s="175">
        <v>19076</v>
      </c>
      <c r="F144" s="15"/>
      <c r="G144" s="79"/>
      <c r="H144" s="15"/>
      <c r="I144" s="175">
        <v>26449</v>
      </c>
      <c r="J144" s="15"/>
      <c r="K144" s="79"/>
      <c r="L144" s="15"/>
      <c r="M144" s="175">
        <v>19424</v>
      </c>
      <c r="N144" s="15"/>
      <c r="O144" s="79"/>
      <c r="P144" s="15"/>
      <c r="Q144" s="175">
        <v>64949</v>
      </c>
      <c r="R144" s="15"/>
    </row>
    <row r="145" spans="1:18" x14ac:dyDescent="0.25">
      <c r="A145" s="11"/>
      <c r="B145" s="170" t="s">
        <v>76</v>
      </c>
      <c r="C145" s="163"/>
      <c r="D145" s="169"/>
      <c r="E145" s="172" t="s">
        <v>291</v>
      </c>
      <c r="F145" s="169"/>
      <c r="G145" s="163"/>
      <c r="H145" s="169"/>
      <c r="I145" s="171">
        <v>8491</v>
      </c>
      <c r="J145" s="169"/>
      <c r="K145" s="163"/>
      <c r="L145" s="169"/>
      <c r="M145" s="171">
        <v>8454</v>
      </c>
      <c r="N145" s="169"/>
      <c r="O145" s="163"/>
      <c r="P145" s="169"/>
      <c r="Q145" s="171">
        <v>16945</v>
      </c>
      <c r="R145" s="169"/>
    </row>
    <row r="146" spans="1:18" x14ac:dyDescent="0.25">
      <c r="A146" s="11"/>
      <c r="B146" s="173" t="s">
        <v>77</v>
      </c>
      <c r="C146" s="79"/>
      <c r="D146" s="15"/>
      <c r="E146" s="174" t="s">
        <v>291</v>
      </c>
      <c r="F146" s="15"/>
      <c r="G146" s="79"/>
      <c r="H146" s="15"/>
      <c r="I146" s="175">
        <v>11735</v>
      </c>
      <c r="J146" s="15"/>
      <c r="K146" s="79"/>
      <c r="L146" s="15"/>
      <c r="M146" s="175">
        <v>6849</v>
      </c>
      <c r="N146" s="15"/>
      <c r="O146" s="79"/>
      <c r="P146" s="15"/>
      <c r="Q146" s="175">
        <v>18584</v>
      </c>
      <c r="R146" s="15"/>
    </row>
    <row r="147" spans="1:18" x14ac:dyDescent="0.25">
      <c r="A147" s="11"/>
      <c r="B147" s="170" t="s">
        <v>636</v>
      </c>
      <c r="C147" s="163"/>
      <c r="D147" s="169"/>
      <c r="E147" s="172" t="s">
        <v>665</v>
      </c>
      <c r="F147" s="169" t="s">
        <v>184</v>
      </c>
      <c r="G147" s="163"/>
      <c r="H147" s="169"/>
      <c r="I147" s="171">
        <v>7164</v>
      </c>
      <c r="J147" s="169"/>
      <c r="K147" s="163"/>
      <c r="L147" s="169"/>
      <c r="M147" s="171">
        <v>13011</v>
      </c>
      <c r="N147" s="169"/>
      <c r="O147" s="163"/>
      <c r="P147" s="169"/>
      <c r="Q147" s="171">
        <v>2530</v>
      </c>
      <c r="R147" s="169"/>
    </row>
    <row r="148" spans="1:18" x14ac:dyDescent="0.25">
      <c r="A148" s="11"/>
      <c r="B148" s="173" t="s">
        <v>79</v>
      </c>
      <c r="C148" s="79"/>
      <c r="D148" s="15"/>
      <c r="E148" s="174" t="s">
        <v>291</v>
      </c>
      <c r="F148" s="15"/>
      <c r="G148" s="79"/>
      <c r="H148" s="15"/>
      <c r="I148" s="175">
        <v>44590</v>
      </c>
      <c r="J148" s="15"/>
      <c r="K148" s="79"/>
      <c r="L148" s="15"/>
      <c r="M148" s="175">
        <v>9286</v>
      </c>
      <c r="N148" s="15"/>
      <c r="O148" s="79"/>
      <c r="P148" s="15"/>
      <c r="Q148" s="175">
        <v>53876</v>
      </c>
      <c r="R148" s="15"/>
    </row>
    <row r="149" spans="1:18" x14ac:dyDescent="0.25">
      <c r="A149" s="11"/>
      <c r="B149" s="170" t="s">
        <v>81</v>
      </c>
      <c r="C149" s="163"/>
      <c r="D149" s="169"/>
      <c r="E149" s="172">
        <v>169</v>
      </c>
      <c r="F149" s="169"/>
      <c r="G149" s="163"/>
      <c r="H149" s="169"/>
      <c r="I149" s="172" t="s">
        <v>291</v>
      </c>
      <c r="J149" s="169"/>
      <c r="K149" s="163"/>
      <c r="L149" s="169"/>
      <c r="M149" s="172" t="s">
        <v>291</v>
      </c>
      <c r="N149" s="169"/>
      <c r="O149" s="163"/>
      <c r="P149" s="169"/>
      <c r="Q149" s="172">
        <v>169</v>
      </c>
      <c r="R149" s="169"/>
    </row>
    <row r="150" spans="1:18" x14ac:dyDescent="0.25">
      <c r="A150" s="11"/>
      <c r="B150" s="173" t="s">
        <v>82</v>
      </c>
      <c r="C150" s="79"/>
      <c r="D150" s="188"/>
      <c r="E150" s="190" t="s">
        <v>291</v>
      </c>
      <c r="F150" s="15"/>
      <c r="G150" s="79"/>
      <c r="H150" s="188"/>
      <c r="I150" s="189">
        <v>1994</v>
      </c>
      <c r="J150" s="15"/>
      <c r="K150" s="79"/>
      <c r="L150" s="188"/>
      <c r="M150" s="190" t="s">
        <v>666</v>
      </c>
      <c r="N150" s="15" t="s">
        <v>184</v>
      </c>
      <c r="O150" s="79"/>
      <c r="P150" s="188"/>
      <c r="Q150" s="189">
        <v>1149</v>
      </c>
      <c r="R150" s="15"/>
    </row>
    <row r="151" spans="1:18" x14ac:dyDescent="0.25">
      <c r="A151" s="11"/>
      <c r="B151" s="183" t="s">
        <v>83</v>
      </c>
      <c r="C151" s="183"/>
      <c r="D151" s="203"/>
      <c r="E151" s="205">
        <v>1600</v>
      </c>
      <c r="F151" s="169"/>
      <c r="G151" s="163"/>
      <c r="H151" s="203"/>
      <c r="I151" s="205">
        <v>173295</v>
      </c>
      <c r="J151" s="169"/>
      <c r="K151" s="163"/>
      <c r="L151" s="203"/>
      <c r="M151" s="205">
        <v>117419</v>
      </c>
      <c r="N151" s="169"/>
      <c r="O151" s="163"/>
      <c r="P151" s="203"/>
      <c r="Q151" s="205">
        <v>292314</v>
      </c>
      <c r="R151" s="169"/>
    </row>
    <row r="152" spans="1:18" x14ac:dyDescent="0.25">
      <c r="A152" s="11"/>
      <c r="B152" s="211" t="s">
        <v>667</v>
      </c>
      <c r="C152" s="41"/>
      <c r="D152" s="178"/>
      <c r="E152" s="180" t="s">
        <v>668</v>
      </c>
      <c r="F152" s="15" t="s">
        <v>184</v>
      </c>
      <c r="G152" s="79"/>
      <c r="H152" s="178"/>
      <c r="I152" s="180" t="s">
        <v>669</v>
      </c>
      <c r="J152" s="15" t="s">
        <v>184</v>
      </c>
      <c r="K152" s="79"/>
      <c r="L152" s="178"/>
      <c r="M152" s="179">
        <v>6990</v>
      </c>
      <c r="N152" s="15"/>
      <c r="O152" s="79"/>
      <c r="P152" s="178"/>
      <c r="Q152" s="180" t="s">
        <v>670</v>
      </c>
      <c r="R152" s="15" t="s">
        <v>184</v>
      </c>
    </row>
    <row r="153" spans="1:18" x14ac:dyDescent="0.25">
      <c r="A153" s="11"/>
      <c r="B153" s="37"/>
      <c r="C153" s="41"/>
      <c r="D153" s="181"/>
      <c r="E153" s="181"/>
      <c r="F153" s="15"/>
      <c r="G153" s="79"/>
      <c r="H153" s="181"/>
      <c r="I153" s="181"/>
      <c r="J153" s="15"/>
      <c r="K153" s="79"/>
      <c r="L153" s="181"/>
      <c r="M153" s="181"/>
      <c r="N153" s="15"/>
      <c r="O153" s="79"/>
      <c r="P153" s="181"/>
      <c r="Q153" s="181"/>
      <c r="R153" s="15"/>
    </row>
    <row r="154" spans="1:18" x14ac:dyDescent="0.25">
      <c r="A154" s="11"/>
      <c r="B154" s="163" t="s">
        <v>85</v>
      </c>
      <c r="C154" s="163"/>
      <c r="D154" s="169"/>
      <c r="E154" s="169"/>
      <c r="F154" s="169"/>
      <c r="G154" s="163"/>
      <c r="H154" s="169"/>
      <c r="I154" s="169"/>
      <c r="J154" s="169"/>
      <c r="K154" s="163"/>
      <c r="L154" s="169"/>
      <c r="M154" s="169"/>
      <c r="N154" s="169"/>
      <c r="O154" s="163"/>
      <c r="P154" s="169"/>
      <c r="Q154" s="169"/>
      <c r="R154" s="169"/>
    </row>
    <row r="155" spans="1:18" x14ac:dyDescent="0.25">
      <c r="A155" s="11"/>
      <c r="B155" s="173" t="s">
        <v>86</v>
      </c>
      <c r="C155" s="79"/>
      <c r="D155" s="15"/>
      <c r="E155" s="174" t="s">
        <v>671</v>
      </c>
      <c r="F155" s="15" t="s">
        <v>184</v>
      </c>
      <c r="G155" s="79"/>
      <c r="H155" s="15"/>
      <c r="I155" s="174" t="s">
        <v>672</v>
      </c>
      <c r="J155" s="15" t="s">
        <v>184</v>
      </c>
      <c r="K155" s="79"/>
      <c r="L155" s="15"/>
      <c r="M155" s="174" t="s">
        <v>673</v>
      </c>
      <c r="N155" s="15" t="s">
        <v>184</v>
      </c>
      <c r="O155" s="79"/>
      <c r="P155" s="15"/>
      <c r="Q155" s="174" t="s">
        <v>674</v>
      </c>
      <c r="R155" s="15" t="s">
        <v>184</v>
      </c>
    </row>
    <row r="156" spans="1:18" x14ac:dyDescent="0.25">
      <c r="A156" s="11"/>
      <c r="B156" s="170" t="s">
        <v>89</v>
      </c>
      <c r="C156" s="163"/>
      <c r="D156" s="176"/>
      <c r="E156" s="177">
        <v>5</v>
      </c>
      <c r="F156" s="169"/>
      <c r="G156" s="163"/>
      <c r="H156" s="176"/>
      <c r="I156" s="177">
        <v>12</v>
      </c>
      <c r="J156" s="169"/>
      <c r="K156" s="163"/>
      <c r="L156" s="176"/>
      <c r="M156" s="177" t="s">
        <v>291</v>
      </c>
      <c r="N156" s="169"/>
      <c r="O156" s="163"/>
      <c r="P156" s="176"/>
      <c r="Q156" s="177">
        <v>17</v>
      </c>
      <c r="R156" s="169"/>
    </row>
    <row r="157" spans="1:18" x14ac:dyDescent="0.25">
      <c r="A157" s="11"/>
      <c r="B157" s="212" t="s">
        <v>90</v>
      </c>
      <c r="C157" s="41"/>
      <c r="D157" s="178"/>
      <c r="E157" s="180" t="s">
        <v>675</v>
      </c>
      <c r="F157" s="15" t="s">
        <v>184</v>
      </c>
      <c r="G157" s="79"/>
      <c r="H157" s="178"/>
      <c r="I157" s="180" t="s">
        <v>676</v>
      </c>
      <c r="J157" s="15" t="s">
        <v>184</v>
      </c>
      <c r="K157" s="79"/>
      <c r="L157" s="178"/>
      <c r="M157" s="180" t="s">
        <v>673</v>
      </c>
      <c r="N157" s="15" t="s">
        <v>184</v>
      </c>
      <c r="O157" s="79"/>
      <c r="P157" s="178"/>
      <c r="Q157" s="180" t="s">
        <v>677</v>
      </c>
      <c r="R157" s="15" t="s">
        <v>184</v>
      </c>
    </row>
    <row r="158" spans="1:18" x14ac:dyDescent="0.25">
      <c r="A158" s="11"/>
      <c r="B158" s="37"/>
      <c r="C158" s="41"/>
      <c r="D158" s="181"/>
      <c r="E158" s="181"/>
      <c r="F158" s="15"/>
      <c r="G158" s="79"/>
      <c r="H158" s="181"/>
      <c r="I158" s="181"/>
      <c r="J158" s="15"/>
      <c r="K158" s="79"/>
      <c r="L158" s="181"/>
      <c r="M158" s="181"/>
      <c r="N158" s="15"/>
      <c r="O158" s="79"/>
      <c r="P158" s="181"/>
      <c r="Q158" s="181"/>
      <c r="R158" s="15"/>
    </row>
    <row r="159" spans="1:18" ht="22.5" x14ac:dyDescent="0.25">
      <c r="A159" s="11"/>
      <c r="B159" s="213" t="s">
        <v>91</v>
      </c>
      <c r="C159" s="183"/>
      <c r="D159" s="169"/>
      <c r="E159" s="172" t="s">
        <v>678</v>
      </c>
      <c r="F159" s="169" t="s">
        <v>184</v>
      </c>
      <c r="G159" s="163"/>
      <c r="H159" s="169"/>
      <c r="I159" s="172" t="s">
        <v>679</v>
      </c>
      <c r="J159" s="169" t="s">
        <v>184</v>
      </c>
      <c r="K159" s="163"/>
      <c r="L159" s="169"/>
      <c r="M159" s="172" t="s">
        <v>680</v>
      </c>
      <c r="N159" s="169" t="s">
        <v>184</v>
      </c>
      <c r="O159" s="163"/>
      <c r="P159" s="169"/>
      <c r="Q159" s="172" t="s">
        <v>681</v>
      </c>
      <c r="R159" s="169" t="s">
        <v>184</v>
      </c>
    </row>
    <row r="160" spans="1:18" x14ac:dyDescent="0.25">
      <c r="A160" s="11"/>
      <c r="B160" s="37"/>
      <c r="C160" s="41"/>
      <c r="D160" s="15"/>
      <c r="E160" s="15"/>
      <c r="F160" s="15"/>
      <c r="G160" s="79"/>
      <c r="H160" s="15"/>
      <c r="I160" s="15"/>
      <c r="J160" s="15"/>
      <c r="K160" s="79"/>
      <c r="L160" s="15"/>
      <c r="M160" s="15"/>
      <c r="N160" s="15"/>
      <c r="O160" s="79"/>
      <c r="P160" s="15"/>
      <c r="Q160" s="15"/>
      <c r="R160" s="15"/>
    </row>
    <row r="161" spans="1:22" x14ac:dyDescent="0.25">
      <c r="A161" s="11"/>
      <c r="B161" s="79" t="s">
        <v>659</v>
      </c>
      <c r="C161" s="79"/>
      <c r="D161" s="188"/>
      <c r="E161" s="190">
        <v>26</v>
      </c>
      <c r="F161" s="15"/>
      <c r="G161" s="79"/>
      <c r="H161" s="188"/>
      <c r="I161" s="190" t="s">
        <v>682</v>
      </c>
      <c r="J161" s="15" t="s">
        <v>184</v>
      </c>
      <c r="K161" s="79"/>
      <c r="L161" s="188"/>
      <c r="M161" s="190" t="s">
        <v>680</v>
      </c>
      <c r="N161" s="15" t="s">
        <v>184</v>
      </c>
      <c r="O161" s="79"/>
      <c r="P161" s="188"/>
      <c r="Q161" s="190" t="s">
        <v>545</v>
      </c>
      <c r="R161" s="15" t="s">
        <v>184</v>
      </c>
    </row>
    <row r="162" spans="1:22" ht="15.75" thickBot="1" x14ac:dyDescent="0.3">
      <c r="A162" s="11"/>
      <c r="B162" s="208" t="s">
        <v>100</v>
      </c>
      <c r="C162" s="163"/>
      <c r="D162" s="184" t="s">
        <v>181</v>
      </c>
      <c r="E162" s="186" t="s">
        <v>683</v>
      </c>
      <c r="F162" s="169" t="s">
        <v>184</v>
      </c>
      <c r="G162" s="163"/>
      <c r="H162" s="184" t="s">
        <v>181</v>
      </c>
      <c r="I162" s="186" t="s">
        <v>684</v>
      </c>
      <c r="J162" s="169" t="s">
        <v>184</v>
      </c>
      <c r="K162" s="163"/>
      <c r="L162" s="184" t="s">
        <v>181</v>
      </c>
      <c r="M162" s="186" t="s">
        <v>291</v>
      </c>
      <c r="N162" s="169"/>
      <c r="O162" s="163"/>
      <c r="P162" s="184" t="s">
        <v>181</v>
      </c>
      <c r="Q162" s="186" t="s">
        <v>685</v>
      </c>
      <c r="R162" s="169" t="s">
        <v>184</v>
      </c>
    </row>
    <row r="163" spans="1:22" ht="15.75" thickTop="1" x14ac:dyDescent="0.25">
      <c r="A163" s="11"/>
      <c r="B163" s="37"/>
      <c r="C163" s="79"/>
      <c r="D163" s="187"/>
      <c r="E163" s="187"/>
      <c r="F163" s="15"/>
      <c r="G163" s="79"/>
      <c r="H163" s="187"/>
      <c r="I163" s="187"/>
      <c r="J163" s="15"/>
      <c r="K163" s="79"/>
      <c r="L163" s="187"/>
      <c r="M163" s="187"/>
      <c r="N163" s="15"/>
      <c r="O163" s="79"/>
      <c r="P163" s="187"/>
      <c r="Q163" s="187"/>
      <c r="R163" s="15"/>
    </row>
    <row r="164" spans="1:22" x14ac:dyDescent="0.25">
      <c r="A164" s="11"/>
      <c r="B164" s="229"/>
      <c r="C164" s="229"/>
      <c r="D164" s="229"/>
      <c r="E164" s="229"/>
      <c r="F164" s="229"/>
      <c r="G164" s="229"/>
      <c r="H164" s="229"/>
      <c r="I164" s="229"/>
      <c r="J164" s="229"/>
      <c r="K164" s="229"/>
      <c r="L164" s="229"/>
      <c r="M164" s="229"/>
      <c r="N164" s="229"/>
      <c r="O164" s="229"/>
      <c r="P164" s="229"/>
      <c r="Q164" s="229"/>
      <c r="R164" s="229"/>
      <c r="S164" s="229"/>
      <c r="T164" s="229"/>
      <c r="U164" s="229"/>
      <c r="V164" s="229"/>
    </row>
    <row r="165" spans="1:22" x14ac:dyDescent="0.25">
      <c r="A165" s="11"/>
      <c r="B165" s="229"/>
      <c r="C165" s="229"/>
      <c r="D165" s="229"/>
      <c r="E165" s="229"/>
      <c r="F165" s="229"/>
      <c r="G165" s="229"/>
      <c r="H165" s="229"/>
      <c r="I165" s="229"/>
      <c r="J165" s="229"/>
      <c r="K165" s="229"/>
      <c r="L165" s="229"/>
      <c r="M165" s="229"/>
      <c r="N165" s="229"/>
      <c r="O165" s="229"/>
      <c r="P165" s="229"/>
      <c r="Q165" s="229"/>
      <c r="R165" s="229"/>
      <c r="S165" s="229"/>
      <c r="T165" s="229"/>
      <c r="U165" s="229"/>
      <c r="V165" s="229"/>
    </row>
    <row r="166" spans="1:22" x14ac:dyDescent="0.25">
      <c r="A166" s="11"/>
      <c r="B166" s="79"/>
      <c r="C166" s="79"/>
      <c r="D166" s="114" t="s">
        <v>603</v>
      </c>
      <c r="E166" s="114"/>
      <c r="F166" s="17"/>
      <c r="G166" s="79"/>
      <c r="H166" s="17"/>
      <c r="I166" s="107"/>
      <c r="J166" s="17"/>
      <c r="K166" s="79"/>
      <c r="L166" s="17"/>
      <c r="M166" s="107"/>
      <c r="N166" s="17"/>
      <c r="O166" s="79"/>
      <c r="P166" s="17"/>
      <c r="Q166" s="107"/>
      <c r="R166" s="17"/>
    </row>
    <row r="167" spans="1:22" x14ac:dyDescent="0.25">
      <c r="A167" s="11"/>
      <c r="B167" s="41" t="s">
        <v>635</v>
      </c>
      <c r="C167" s="79"/>
      <c r="D167" s="114" t="s">
        <v>604</v>
      </c>
      <c r="E167" s="114"/>
      <c r="F167" s="17"/>
      <c r="G167" s="79"/>
      <c r="H167" s="114" t="s">
        <v>605</v>
      </c>
      <c r="I167" s="114"/>
      <c r="J167" s="17"/>
      <c r="K167" s="79"/>
      <c r="L167" s="114" t="s">
        <v>606</v>
      </c>
      <c r="M167" s="114"/>
      <c r="N167" s="17"/>
      <c r="O167" s="79"/>
      <c r="P167" s="114" t="s">
        <v>608</v>
      </c>
      <c r="Q167" s="114"/>
      <c r="R167" s="17"/>
    </row>
    <row r="168" spans="1:22" x14ac:dyDescent="0.25">
      <c r="A168" s="11"/>
      <c r="B168" s="161">
        <v>42004</v>
      </c>
      <c r="C168" s="79"/>
      <c r="D168" s="34" t="s">
        <v>609</v>
      </c>
      <c r="E168" s="34"/>
      <c r="F168" s="17"/>
      <c r="G168" s="79"/>
      <c r="H168" s="34" t="s">
        <v>610</v>
      </c>
      <c r="I168" s="34"/>
      <c r="J168" s="17"/>
      <c r="K168" s="79"/>
      <c r="L168" s="34" t="s">
        <v>611</v>
      </c>
      <c r="M168" s="34"/>
      <c r="N168" s="17"/>
      <c r="O168" s="79"/>
      <c r="P168" s="34" t="s">
        <v>106</v>
      </c>
      <c r="Q168" s="34"/>
      <c r="R168" s="17"/>
    </row>
    <row r="169" spans="1:22" x14ac:dyDescent="0.25">
      <c r="A169" s="11"/>
      <c r="B169" s="202" t="s">
        <v>72</v>
      </c>
      <c r="C169" s="163"/>
      <c r="D169" s="203" t="s">
        <v>181</v>
      </c>
      <c r="E169" s="204" t="s">
        <v>291</v>
      </c>
      <c r="F169" s="169"/>
      <c r="G169" s="163"/>
      <c r="H169" s="203" t="s">
        <v>181</v>
      </c>
      <c r="I169" s="205">
        <v>138447</v>
      </c>
      <c r="J169" s="169"/>
      <c r="K169" s="163"/>
      <c r="L169" s="203" t="s">
        <v>181</v>
      </c>
      <c r="M169" s="205">
        <v>104114</v>
      </c>
      <c r="N169" s="169"/>
      <c r="O169" s="163"/>
      <c r="P169" s="203" t="s">
        <v>181</v>
      </c>
      <c r="Q169" s="205">
        <v>242561</v>
      </c>
      <c r="R169" s="169"/>
    </row>
    <row r="170" spans="1:22" x14ac:dyDescent="0.25">
      <c r="A170" s="11"/>
      <c r="B170" s="79"/>
      <c r="C170" s="79"/>
      <c r="D170" s="181"/>
      <c r="E170" s="181"/>
      <c r="F170" s="15"/>
      <c r="G170" s="79"/>
      <c r="H170" s="181"/>
      <c r="I170" s="181"/>
      <c r="J170" s="15"/>
      <c r="K170" s="79"/>
      <c r="L170" s="181"/>
      <c r="M170" s="181"/>
      <c r="N170" s="15"/>
      <c r="O170" s="79"/>
      <c r="P170" s="181"/>
      <c r="Q170" s="181"/>
      <c r="R170" s="15"/>
    </row>
    <row r="171" spans="1:22" x14ac:dyDescent="0.25">
      <c r="A171" s="11"/>
      <c r="B171" s="79" t="s">
        <v>73</v>
      </c>
      <c r="C171" s="79"/>
      <c r="D171" s="15"/>
      <c r="E171" s="15"/>
      <c r="F171" s="15"/>
      <c r="G171" s="79"/>
      <c r="H171" s="15"/>
      <c r="I171" s="15"/>
      <c r="J171" s="15"/>
      <c r="K171" s="79"/>
      <c r="L171" s="15"/>
      <c r="M171" s="15"/>
      <c r="N171" s="15"/>
      <c r="O171" s="79"/>
      <c r="P171" s="15"/>
      <c r="Q171" s="15"/>
      <c r="R171" s="15"/>
    </row>
    <row r="172" spans="1:22" x14ac:dyDescent="0.25">
      <c r="A172" s="11"/>
      <c r="B172" s="170" t="s">
        <v>74</v>
      </c>
      <c r="C172" s="163"/>
      <c r="D172" s="169"/>
      <c r="E172" s="172" t="s">
        <v>291</v>
      </c>
      <c r="F172" s="169"/>
      <c r="G172" s="163"/>
      <c r="H172" s="169"/>
      <c r="I172" s="171">
        <v>56066</v>
      </c>
      <c r="J172" s="169"/>
      <c r="K172" s="163"/>
      <c r="L172" s="169"/>
      <c r="M172" s="171">
        <v>76199</v>
      </c>
      <c r="N172" s="169"/>
      <c r="O172" s="163"/>
      <c r="P172" s="169"/>
      <c r="Q172" s="171">
        <v>132265</v>
      </c>
      <c r="R172" s="169"/>
    </row>
    <row r="173" spans="1:22" x14ac:dyDescent="0.25">
      <c r="A173" s="11"/>
      <c r="B173" s="173" t="s">
        <v>75</v>
      </c>
      <c r="C173" s="79"/>
      <c r="D173" s="15"/>
      <c r="E173" s="175">
        <v>20102</v>
      </c>
      <c r="F173" s="15"/>
      <c r="G173" s="79"/>
      <c r="H173" s="15"/>
      <c r="I173" s="175">
        <v>22949</v>
      </c>
      <c r="J173" s="15"/>
      <c r="K173" s="79"/>
      <c r="L173" s="15"/>
      <c r="M173" s="175">
        <v>18769</v>
      </c>
      <c r="N173" s="15"/>
      <c r="O173" s="79"/>
      <c r="P173" s="15"/>
      <c r="Q173" s="175">
        <v>61820</v>
      </c>
      <c r="R173" s="15"/>
    </row>
    <row r="174" spans="1:22" x14ac:dyDescent="0.25">
      <c r="A174" s="11"/>
      <c r="B174" s="170" t="s">
        <v>76</v>
      </c>
      <c r="C174" s="163"/>
      <c r="D174" s="169"/>
      <c r="E174" s="172" t="s">
        <v>291</v>
      </c>
      <c r="F174" s="169"/>
      <c r="G174" s="163"/>
      <c r="H174" s="169"/>
      <c r="I174" s="171">
        <v>7857</v>
      </c>
      <c r="J174" s="169"/>
      <c r="K174" s="163"/>
      <c r="L174" s="169"/>
      <c r="M174" s="171">
        <v>8743</v>
      </c>
      <c r="N174" s="169"/>
      <c r="O174" s="163"/>
      <c r="P174" s="169"/>
      <c r="Q174" s="171">
        <v>16600</v>
      </c>
      <c r="R174" s="169"/>
    </row>
    <row r="175" spans="1:22" x14ac:dyDescent="0.25">
      <c r="A175" s="11"/>
      <c r="B175" s="173" t="s">
        <v>77</v>
      </c>
      <c r="C175" s="79"/>
      <c r="D175" s="15"/>
      <c r="E175" s="174" t="s">
        <v>291</v>
      </c>
      <c r="F175" s="15"/>
      <c r="G175" s="79"/>
      <c r="H175" s="15"/>
      <c r="I175" s="175">
        <v>11866</v>
      </c>
      <c r="J175" s="15"/>
      <c r="K175" s="79"/>
      <c r="L175" s="15"/>
      <c r="M175" s="175">
        <v>6226</v>
      </c>
      <c r="N175" s="15"/>
      <c r="O175" s="79"/>
      <c r="P175" s="15"/>
      <c r="Q175" s="175">
        <v>18092</v>
      </c>
      <c r="R175" s="15"/>
    </row>
    <row r="176" spans="1:22" x14ac:dyDescent="0.25">
      <c r="A176" s="11"/>
      <c r="B176" s="170" t="s">
        <v>636</v>
      </c>
      <c r="C176" s="163"/>
      <c r="D176" s="169"/>
      <c r="E176" s="171">
        <v>19039</v>
      </c>
      <c r="F176" s="169"/>
      <c r="G176" s="163"/>
      <c r="H176" s="169"/>
      <c r="I176" s="171">
        <v>12067</v>
      </c>
      <c r="J176" s="169"/>
      <c r="K176" s="163"/>
      <c r="L176" s="169"/>
      <c r="M176" s="172" t="s">
        <v>686</v>
      </c>
      <c r="N176" s="169" t="s">
        <v>184</v>
      </c>
      <c r="O176" s="163"/>
      <c r="P176" s="169"/>
      <c r="Q176" s="171">
        <v>2459</v>
      </c>
      <c r="R176" s="169"/>
    </row>
    <row r="177" spans="1:18" x14ac:dyDescent="0.25">
      <c r="A177" s="11"/>
      <c r="B177" s="173" t="s">
        <v>79</v>
      </c>
      <c r="C177" s="79"/>
      <c r="D177" s="15"/>
      <c r="E177" s="174" t="s">
        <v>291</v>
      </c>
      <c r="F177" s="15"/>
      <c r="G177" s="79"/>
      <c r="H177" s="15"/>
      <c r="I177" s="175">
        <v>15115</v>
      </c>
      <c r="J177" s="15"/>
      <c r="K177" s="79"/>
      <c r="L177" s="15"/>
      <c r="M177" s="175">
        <v>12401</v>
      </c>
      <c r="N177" s="15"/>
      <c r="O177" s="79"/>
      <c r="P177" s="15"/>
      <c r="Q177" s="175">
        <v>27516</v>
      </c>
      <c r="R177" s="15"/>
    </row>
    <row r="178" spans="1:18" x14ac:dyDescent="0.25">
      <c r="A178" s="11"/>
      <c r="B178" s="170" t="s">
        <v>687</v>
      </c>
      <c r="C178" s="163"/>
      <c r="D178" s="169"/>
      <c r="E178" s="172" t="s">
        <v>291</v>
      </c>
      <c r="F178" s="169"/>
      <c r="G178" s="163"/>
      <c r="H178" s="169"/>
      <c r="I178" s="172" t="s">
        <v>688</v>
      </c>
      <c r="J178" s="169" t="s">
        <v>184</v>
      </c>
      <c r="K178" s="163"/>
      <c r="L178" s="169"/>
      <c r="M178" s="172" t="s">
        <v>291</v>
      </c>
      <c r="N178" s="169"/>
      <c r="O178" s="163"/>
      <c r="P178" s="169"/>
      <c r="Q178" s="172" t="s">
        <v>688</v>
      </c>
      <c r="R178" s="169" t="s">
        <v>184</v>
      </c>
    </row>
    <row r="179" spans="1:18" x14ac:dyDescent="0.25">
      <c r="A179" s="11"/>
      <c r="B179" s="173" t="s">
        <v>81</v>
      </c>
      <c r="C179" s="79"/>
      <c r="D179" s="15"/>
      <c r="E179" s="175">
        <v>1046</v>
      </c>
      <c r="F179" s="15"/>
      <c r="G179" s="79"/>
      <c r="H179" s="15"/>
      <c r="I179" s="174" t="s">
        <v>291</v>
      </c>
      <c r="J179" s="15"/>
      <c r="K179" s="79"/>
      <c r="L179" s="15"/>
      <c r="M179" s="174" t="s">
        <v>291</v>
      </c>
      <c r="N179" s="15"/>
      <c r="O179" s="79"/>
      <c r="P179" s="15"/>
      <c r="Q179" s="175">
        <v>1046</v>
      </c>
      <c r="R179" s="15"/>
    </row>
    <row r="180" spans="1:18" x14ac:dyDescent="0.25">
      <c r="A180" s="11"/>
      <c r="B180" s="170" t="s">
        <v>82</v>
      </c>
      <c r="C180" s="163"/>
      <c r="D180" s="176"/>
      <c r="E180" s="177" t="s">
        <v>291</v>
      </c>
      <c r="F180" s="169"/>
      <c r="G180" s="163"/>
      <c r="H180" s="176"/>
      <c r="I180" s="177">
        <v>494</v>
      </c>
      <c r="J180" s="169"/>
      <c r="K180" s="163"/>
      <c r="L180" s="176"/>
      <c r="M180" s="182">
        <v>4442</v>
      </c>
      <c r="N180" s="169"/>
      <c r="O180" s="163"/>
      <c r="P180" s="176"/>
      <c r="Q180" s="182">
        <v>4936</v>
      </c>
      <c r="R180" s="169"/>
    </row>
    <row r="181" spans="1:18" x14ac:dyDescent="0.25">
      <c r="A181" s="11"/>
      <c r="B181" s="41" t="s">
        <v>83</v>
      </c>
      <c r="C181" s="41"/>
      <c r="D181" s="178"/>
      <c r="E181" s="179">
        <v>40187</v>
      </c>
      <c r="F181" s="15"/>
      <c r="G181" s="79"/>
      <c r="H181" s="178"/>
      <c r="I181" s="179">
        <v>125457</v>
      </c>
      <c r="J181" s="15"/>
      <c r="K181" s="79"/>
      <c r="L181" s="178"/>
      <c r="M181" s="179">
        <v>98133</v>
      </c>
      <c r="N181" s="15"/>
      <c r="O181" s="79"/>
      <c r="P181" s="178"/>
      <c r="Q181" s="179">
        <v>263777</v>
      </c>
      <c r="R181" s="15"/>
    </row>
    <row r="182" spans="1:18" x14ac:dyDescent="0.25">
      <c r="A182" s="11"/>
      <c r="B182" s="41"/>
      <c r="C182" s="41"/>
      <c r="D182" s="181"/>
      <c r="E182" s="181"/>
      <c r="F182" s="15"/>
      <c r="G182" s="79"/>
      <c r="H182" s="181"/>
      <c r="I182" s="181"/>
      <c r="J182" s="15"/>
      <c r="K182" s="79"/>
      <c r="L182" s="181"/>
      <c r="M182" s="181"/>
      <c r="N182" s="15"/>
      <c r="O182" s="79"/>
      <c r="P182" s="181"/>
      <c r="Q182" s="181"/>
      <c r="R182" s="15"/>
    </row>
    <row r="183" spans="1:18" x14ac:dyDescent="0.25">
      <c r="A183" s="11"/>
      <c r="B183" s="213" t="s">
        <v>667</v>
      </c>
      <c r="C183" s="183"/>
      <c r="D183" s="176"/>
      <c r="E183" s="177" t="s">
        <v>689</v>
      </c>
      <c r="F183" s="169" t="s">
        <v>184</v>
      </c>
      <c r="G183" s="163"/>
      <c r="H183" s="176"/>
      <c r="I183" s="182">
        <v>12990</v>
      </c>
      <c r="J183" s="169"/>
      <c r="K183" s="163"/>
      <c r="L183" s="176"/>
      <c r="M183" s="182">
        <v>5981</v>
      </c>
      <c r="N183" s="169"/>
      <c r="O183" s="163"/>
      <c r="P183" s="176"/>
      <c r="Q183" s="177" t="s">
        <v>690</v>
      </c>
      <c r="R183" s="169" t="s">
        <v>184</v>
      </c>
    </row>
    <row r="184" spans="1:18" x14ac:dyDescent="0.25">
      <c r="A184" s="11"/>
      <c r="B184" s="207"/>
      <c r="C184" s="41"/>
      <c r="D184" s="181"/>
      <c r="E184" s="181"/>
      <c r="F184" s="15"/>
      <c r="G184" s="79"/>
      <c r="H184" s="181"/>
      <c r="I184" s="181"/>
      <c r="J184" s="15"/>
      <c r="K184" s="79"/>
      <c r="L184" s="181"/>
      <c r="M184" s="181"/>
      <c r="N184" s="15"/>
      <c r="O184" s="79"/>
      <c r="P184" s="181"/>
      <c r="Q184" s="181"/>
      <c r="R184" s="15"/>
    </row>
    <row r="185" spans="1:18" x14ac:dyDescent="0.25">
      <c r="A185" s="11"/>
      <c r="B185" s="79" t="s">
        <v>85</v>
      </c>
      <c r="C185" s="79"/>
      <c r="D185" s="15"/>
      <c r="E185" s="15"/>
      <c r="F185" s="15"/>
      <c r="G185" s="79"/>
      <c r="H185" s="15"/>
      <c r="I185" s="15"/>
      <c r="J185" s="15"/>
      <c r="K185" s="79"/>
      <c r="L185" s="15"/>
      <c r="M185" s="15"/>
      <c r="N185" s="15"/>
      <c r="O185" s="79"/>
      <c r="P185" s="15"/>
      <c r="Q185" s="15"/>
      <c r="R185" s="15"/>
    </row>
    <row r="186" spans="1:18" x14ac:dyDescent="0.25">
      <c r="A186" s="11"/>
      <c r="B186" s="170" t="s">
        <v>86</v>
      </c>
      <c r="C186" s="163"/>
      <c r="D186" s="169"/>
      <c r="E186" s="172" t="s">
        <v>691</v>
      </c>
      <c r="F186" s="169" t="s">
        <v>184</v>
      </c>
      <c r="G186" s="163"/>
      <c r="H186" s="169"/>
      <c r="I186" s="172" t="s">
        <v>692</v>
      </c>
      <c r="J186" s="169" t="s">
        <v>184</v>
      </c>
      <c r="K186" s="163"/>
      <c r="L186" s="169"/>
      <c r="M186" s="172" t="s">
        <v>693</v>
      </c>
      <c r="N186" s="169" t="s">
        <v>184</v>
      </c>
      <c r="O186" s="163"/>
      <c r="P186" s="169"/>
      <c r="Q186" s="172" t="s">
        <v>694</v>
      </c>
      <c r="R186" s="169" t="s">
        <v>184</v>
      </c>
    </row>
    <row r="187" spans="1:18" x14ac:dyDescent="0.25">
      <c r="A187" s="11"/>
      <c r="B187" s="173" t="s">
        <v>87</v>
      </c>
      <c r="C187" s="79"/>
      <c r="D187" s="15"/>
      <c r="E187" s="174" t="s">
        <v>695</v>
      </c>
      <c r="F187" s="15" t="s">
        <v>184</v>
      </c>
      <c r="G187" s="79"/>
      <c r="H187" s="15"/>
      <c r="I187" s="174" t="s">
        <v>291</v>
      </c>
      <c r="J187" s="15"/>
      <c r="K187" s="79"/>
      <c r="L187" s="15"/>
      <c r="M187" s="174" t="s">
        <v>291</v>
      </c>
      <c r="N187" s="15"/>
      <c r="O187" s="79"/>
      <c r="P187" s="15"/>
      <c r="Q187" s="174" t="s">
        <v>695</v>
      </c>
      <c r="R187" s="15" t="s">
        <v>184</v>
      </c>
    </row>
    <row r="188" spans="1:18" x14ac:dyDescent="0.25">
      <c r="A188" s="11"/>
      <c r="B188" s="170" t="s">
        <v>88</v>
      </c>
      <c r="C188" s="163"/>
      <c r="D188" s="169"/>
      <c r="E188" s="172" t="s">
        <v>696</v>
      </c>
      <c r="F188" s="169" t="s">
        <v>184</v>
      </c>
      <c r="G188" s="163"/>
      <c r="H188" s="169"/>
      <c r="I188" s="172" t="s">
        <v>291</v>
      </c>
      <c r="J188" s="169"/>
      <c r="K188" s="163"/>
      <c r="L188" s="169"/>
      <c r="M188" s="172" t="s">
        <v>291</v>
      </c>
      <c r="N188" s="169"/>
      <c r="O188" s="163"/>
      <c r="P188" s="169"/>
      <c r="Q188" s="172" t="s">
        <v>696</v>
      </c>
      <c r="R188" s="169" t="s">
        <v>184</v>
      </c>
    </row>
    <row r="189" spans="1:18" x14ac:dyDescent="0.25">
      <c r="A189" s="11"/>
      <c r="B189" s="173" t="s">
        <v>697</v>
      </c>
      <c r="C189" s="79"/>
      <c r="D189" s="188"/>
      <c r="E189" s="190" t="s">
        <v>291</v>
      </c>
      <c r="F189" s="15"/>
      <c r="G189" s="79"/>
      <c r="H189" s="188"/>
      <c r="I189" s="190">
        <v>9</v>
      </c>
      <c r="J189" s="15"/>
      <c r="K189" s="79"/>
      <c r="L189" s="188"/>
      <c r="M189" s="190">
        <v>6</v>
      </c>
      <c r="N189" s="15"/>
      <c r="O189" s="79"/>
      <c r="P189" s="188"/>
      <c r="Q189" s="190">
        <v>15</v>
      </c>
      <c r="R189" s="15"/>
    </row>
    <row r="190" spans="1:18" x14ac:dyDescent="0.25">
      <c r="A190" s="11"/>
      <c r="B190" s="214" t="s">
        <v>90</v>
      </c>
      <c r="C190" s="183"/>
      <c r="D190" s="203"/>
      <c r="E190" s="204" t="s">
        <v>698</v>
      </c>
      <c r="F190" s="169" t="s">
        <v>184</v>
      </c>
      <c r="G190" s="163"/>
      <c r="H190" s="203"/>
      <c r="I190" s="204" t="s">
        <v>699</v>
      </c>
      <c r="J190" s="169" t="s">
        <v>184</v>
      </c>
      <c r="K190" s="163"/>
      <c r="L190" s="203"/>
      <c r="M190" s="204" t="s">
        <v>700</v>
      </c>
      <c r="N190" s="169" t="s">
        <v>184</v>
      </c>
      <c r="O190" s="163"/>
      <c r="P190" s="203"/>
      <c r="Q190" s="204" t="s">
        <v>701</v>
      </c>
      <c r="R190" s="169" t="s">
        <v>184</v>
      </c>
    </row>
    <row r="191" spans="1:18" x14ac:dyDescent="0.25">
      <c r="A191" s="11"/>
      <c r="B191" s="207"/>
      <c r="C191" s="41"/>
      <c r="D191" s="181"/>
      <c r="E191" s="181"/>
      <c r="F191" s="15"/>
      <c r="G191" s="79"/>
      <c r="H191" s="181"/>
      <c r="I191" s="181"/>
      <c r="J191" s="15"/>
      <c r="K191" s="79"/>
      <c r="L191" s="181"/>
      <c r="M191" s="181"/>
      <c r="N191" s="15"/>
      <c r="O191" s="79"/>
      <c r="P191" s="181"/>
      <c r="Q191" s="181"/>
      <c r="R191" s="15"/>
    </row>
    <row r="192" spans="1:18" ht="22.5" x14ac:dyDescent="0.25">
      <c r="A192" s="11"/>
      <c r="B192" s="211" t="s">
        <v>91</v>
      </c>
      <c r="C192" s="41"/>
      <c r="D192" s="15"/>
      <c r="E192" s="174" t="s">
        <v>702</v>
      </c>
      <c r="F192" s="15" t="s">
        <v>184</v>
      </c>
      <c r="G192" s="79"/>
      <c r="H192" s="15"/>
      <c r="I192" s="175">
        <v>11683</v>
      </c>
      <c r="J192" s="15"/>
      <c r="K192" s="79"/>
      <c r="L192" s="15"/>
      <c r="M192" s="174" t="s">
        <v>703</v>
      </c>
      <c r="N192" s="15" t="s">
        <v>184</v>
      </c>
      <c r="O192" s="79"/>
      <c r="P192" s="15"/>
      <c r="Q192" s="174" t="s">
        <v>704</v>
      </c>
      <c r="R192" s="15" t="s">
        <v>184</v>
      </c>
    </row>
    <row r="193" spans="1:22" x14ac:dyDescent="0.25">
      <c r="A193" s="11"/>
      <c r="B193" s="207"/>
      <c r="C193" s="41"/>
      <c r="D193" s="15"/>
      <c r="E193" s="15"/>
      <c r="F193" s="15"/>
      <c r="G193" s="79"/>
      <c r="H193" s="15"/>
      <c r="I193" s="15"/>
      <c r="J193" s="15"/>
      <c r="K193" s="79"/>
      <c r="L193" s="15"/>
      <c r="M193" s="15"/>
      <c r="N193" s="15"/>
      <c r="O193" s="79"/>
      <c r="P193" s="15"/>
      <c r="Q193" s="15"/>
      <c r="R193" s="15"/>
    </row>
    <row r="194" spans="1:22" x14ac:dyDescent="0.25">
      <c r="A194" s="11"/>
      <c r="B194" s="163" t="s">
        <v>659</v>
      </c>
      <c r="C194" s="163"/>
      <c r="D194" s="176"/>
      <c r="E194" s="177">
        <v>21</v>
      </c>
      <c r="F194" s="169"/>
      <c r="G194" s="163"/>
      <c r="H194" s="176"/>
      <c r="I194" s="177" t="s">
        <v>705</v>
      </c>
      <c r="J194" s="169" t="s">
        <v>184</v>
      </c>
      <c r="K194" s="163"/>
      <c r="L194" s="176"/>
      <c r="M194" s="177" t="s">
        <v>703</v>
      </c>
      <c r="N194" s="169" t="s">
        <v>184</v>
      </c>
      <c r="O194" s="163"/>
      <c r="P194" s="176"/>
      <c r="Q194" s="177" t="s">
        <v>546</v>
      </c>
      <c r="R194" s="169" t="s">
        <v>184</v>
      </c>
    </row>
    <row r="195" spans="1:22" x14ac:dyDescent="0.25">
      <c r="A195" s="11"/>
      <c r="B195" s="207"/>
      <c r="C195" s="79"/>
      <c r="D195" s="181"/>
      <c r="E195" s="181"/>
      <c r="F195" s="15"/>
      <c r="G195" s="79"/>
      <c r="H195" s="181"/>
      <c r="I195" s="181"/>
      <c r="J195" s="15"/>
      <c r="K195" s="79"/>
      <c r="L195" s="181"/>
      <c r="M195" s="181"/>
      <c r="N195" s="15"/>
      <c r="O195" s="79"/>
      <c r="P195" s="181"/>
      <c r="Q195" s="181"/>
      <c r="R195" s="15"/>
    </row>
    <row r="196" spans="1:22" ht="15.75" thickBot="1" x14ac:dyDescent="0.3">
      <c r="A196" s="11"/>
      <c r="B196" s="207" t="s">
        <v>706</v>
      </c>
      <c r="C196" s="79"/>
      <c r="D196" s="215" t="s">
        <v>181</v>
      </c>
      <c r="E196" s="216" t="s">
        <v>707</v>
      </c>
      <c r="F196" s="15" t="s">
        <v>184</v>
      </c>
      <c r="G196" s="79"/>
      <c r="H196" s="215" t="s">
        <v>181</v>
      </c>
      <c r="I196" s="217">
        <v>11720</v>
      </c>
      <c r="J196" s="15"/>
      <c r="K196" s="79"/>
      <c r="L196" s="215" t="s">
        <v>181</v>
      </c>
      <c r="M196" s="216" t="s">
        <v>291</v>
      </c>
      <c r="N196" s="15"/>
      <c r="O196" s="79"/>
      <c r="P196" s="215" t="s">
        <v>181</v>
      </c>
      <c r="Q196" s="216" t="s">
        <v>708</v>
      </c>
      <c r="R196" s="15" t="s">
        <v>184</v>
      </c>
    </row>
    <row r="197" spans="1:22" ht="15.75" thickTop="1" x14ac:dyDescent="0.25">
      <c r="A197" s="11"/>
      <c r="B197" s="229"/>
      <c r="C197" s="229"/>
      <c r="D197" s="229"/>
      <c r="E197" s="229"/>
      <c r="F197" s="229"/>
      <c r="G197" s="229"/>
      <c r="H197" s="229"/>
      <c r="I197" s="229"/>
      <c r="J197" s="229"/>
      <c r="K197" s="229"/>
      <c r="L197" s="229"/>
      <c r="M197" s="229"/>
      <c r="N197" s="229"/>
      <c r="O197" s="229"/>
      <c r="P197" s="229"/>
      <c r="Q197" s="229"/>
      <c r="R197" s="229"/>
      <c r="S197" s="229"/>
      <c r="T197" s="229"/>
      <c r="U197" s="229"/>
      <c r="V197" s="229"/>
    </row>
    <row r="198" spans="1:22" x14ac:dyDescent="0.25">
      <c r="A198" s="11" t="s">
        <v>820</v>
      </c>
      <c r="B198" s="44" t="s">
        <v>709</v>
      </c>
      <c r="C198" s="44"/>
      <c r="D198" s="44"/>
      <c r="E198" s="44"/>
      <c r="F198" s="44"/>
      <c r="G198" s="44"/>
      <c r="H198" s="44"/>
      <c r="I198" s="44"/>
      <c r="J198" s="44"/>
      <c r="K198" s="44"/>
      <c r="L198" s="44"/>
      <c r="M198" s="44"/>
      <c r="N198" s="44"/>
      <c r="O198" s="44"/>
      <c r="P198" s="44"/>
      <c r="Q198" s="44"/>
      <c r="R198" s="44"/>
      <c r="S198" s="44"/>
      <c r="T198" s="44"/>
      <c r="U198" s="44"/>
      <c r="V198" s="44"/>
    </row>
    <row r="199" spans="1:22" ht="15.75" x14ac:dyDescent="0.25">
      <c r="A199" s="11"/>
      <c r="B199" s="46"/>
      <c r="C199" s="46"/>
      <c r="D199" s="46"/>
      <c r="E199" s="46"/>
      <c r="F199" s="46"/>
      <c r="G199" s="46"/>
      <c r="H199" s="46"/>
      <c r="I199" s="46"/>
      <c r="J199" s="46"/>
      <c r="K199" s="46"/>
      <c r="L199" s="46"/>
      <c r="M199" s="46"/>
      <c r="N199" s="46"/>
      <c r="O199" s="46"/>
      <c r="P199" s="46"/>
      <c r="Q199" s="46"/>
      <c r="R199" s="46"/>
      <c r="S199" s="46"/>
      <c r="T199" s="46"/>
      <c r="U199" s="46"/>
      <c r="V199" s="46"/>
    </row>
    <row r="200" spans="1:22" x14ac:dyDescent="0.25">
      <c r="A200" s="11"/>
      <c r="B200" s="79"/>
      <c r="C200" s="79"/>
      <c r="D200" s="114" t="s">
        <v>603</v>
      </c>
      <c r="E200" s="114"/>
      <c r="F200" s="17"/>
      <c r="G200" s="79"/>
      <c r="H200" s="17"/>
      <c r="I200" s="107"/>
      <c r="J200" s="17"/>
      <c r="K200" s="37"/>
      <c r="L200" s="17"/>
      <c r="M200" s="107"/>
      <c r="N200" s="17"/>
      <c r="O200" s="37"/>
      <c r="P200" s="17"/>
      <c r="Q200" s="107"/>
      <c r="R200" s="17"/>
    </row>
    <row r="201" spans="1:22" x14ac:dyDescent="0.25">
      <c r="A201" s="11"/>
      <c r="B201" s="41" t="s">
        <v>635</v>
      </c>
      <c r="C201" s="79"/>
      <c r="D201" s="114" t="s">
        <v>604</v>
      </c>
      <c r="E201" s="114"/>
      <c r="F201" s="17"/>
      <c r="G201" s="79"/>
      <c r="H201" s="114" t="s">
        <v>605</v>
      </c>
      <c r="I201" s="114"/>
      <c r="J201" s="17"/>
      <c r="K201" s="37"/>
      <c r="L201" s="114" t="s">
        <v>606</v>
      </c>
      <c r="M201" s="114"/>
      <c r="N201" s="17"/>
      <c r="O201" s="37"/>
      <c r="P201" s="114" t="s">
        <v>608</v>
      </c>
      <c r="Q201" s="114"/>
      <c r="R201" s="17"/>
    </row>
    <row r="202" spans="1:22" x14ac:dyDescent="0.25">
      <c r="A202" s="11"/>
      <c r="B202" s="161">
        <v>41274</v>
      </c>
      <c r="C202" s="79"/>
      <c r="D202" s="34" t="s">
        <v>609</v>
      </c>
      <c r="E202" s="34"/>
      <c r="F202" s="17"/>
      <c r="G202" s="79"/>
      <c r="H202" s="34" t="s">
        <v>610</v>
      </c>
      <c r="I202" s="34"/>
      <c r="J202" s="17"/>
      <c r="K202" s="37"/>
      <c r="L202" s="34" t="s">
        <v>611</v>
      </c>
      <c r="M202" s="34"/>
      <c r="N202" s="17"/>
      <c r="O202" s="37"/>
      <c r="P202" s="34" t="s">
        <v>106</v>
      </c>
      <c r="Q202" s="34"/>
      <c r="R202" s="17"/>
    </row>
    <row r="203" spans="1:22" x14ac:dyDescent="0.25">
      <c r="A203" s="11"/>
      <c r="B203" s="202" t="s">
        <v>710</v>
      </c>
      <c r="C203" s="163"/>
      <c r="D203" s="167"/>
      <c r="E203" s="167"/>
      <c r="F203" s="169"/>
      <c r="G203" s="163"/>
      <c r="H203" s="167"/>
      <c r="I203" s="167"/>
      <c r="J203" s="169"/>
      <c r="K203" s="218"/>
      <c r="L203" s="167"/>
      <c r="M203" s="167"/>
      <c r="N203" s="169"/>
      <c r="O203" s="163"/>
      <c r="P203" s="167"/>
      <c r="Q203" s="167"/>
      <c r="R203" s="169"/>
    </row>
    <row r="204" spans="1:22" x14ac:dyDescent="0.25">
      <c r="A204" s="11"/>
      <c r="B204" s="79" t="s">
        <v>100</v>
      </c>
      <c r="C204" s="79"/>
      <c r="D204" s="15" t="s">
        <v>181</v>
      </c>
      <c r="E204" s="174" t="s">
        <v>660</v>
      </c>
      <c r="F204" s="15" t="s">
        <v>184</v>
      </c>
      <c r="G204" s="79"/>
      <c r="H204" s="15" t="s">
        <v>181</v>
      </c>
      <c r="I204" s="174" t="s">
        <v>663</v>
      </c>
      <c r="J204" s="15" t="s">
        <v>184</v>
      </c>
      <c r="K204" s="37"/>
      <c r="L204" s="15" t="s">
        <v>181</v>
      </c>
      <c r="M204" s="174" t="s">
        <v>291</v>
      </c>
      <c r="N204" s="15"/>
      <c r="O204" s="79"/>
      <c r="P204" s="15" t="s">
        <v>181</v>
      </c>
      <c r="Q204" s="174" t="s">
        <v>664</v>
      </c>
      <c r="R204" s="15" t="s">
        <v>184</v>
      </c>
    </row>
    <row r="205" spans="1:22" ht="23.25" x14ac:dyDescent="0.25">
      <c r="A205" s="11"/>
      <c r="B205" s="163" t="s">
        <v>711</v>
      </c>
      <c r="C205" s="196"/>
      <c r="D205" s="197"/>
      <c r="E205" s="199">
        <v>5245</v>
      </c>
      <c r="F205" s="197"/>
      <c r="G205" s="227"/>
      <c r="H205" s="197"/>
      <c r="I205" s="199">
        <v>89280</v>
      </c>
      <c r="J205" s="197"/>
      <c r="K205" s="228"/>
      <c r="L205" s="197"/>
      <c r="M205" s="199">
        <v>95888</v>
      </c>
      <c r="N205" s="197"/>
      <c r="O205" s="196"/>
      <c r="P205" s="197"/>
      <c r="Q205" s="199">
        <v>190413</v>
      </c>
      <c r="R205" s="197"/>
    </row>
    <row r="206" spans="1:22" x14ac:dyDescent="0.25">
      <c r="A206" s="11"/>
      <c r="B206" s="163" t="s">
        <v>712</v>
      </c>
      <c r="C206" s="196"/>
      <c r="D206" s="197"/>
      <c r="E206" s="199"/>
      <c r="F206" s="197"/>
      <c r="G206" s="227"/>
      <c r="H206" s="197"/>
      <c r="I206" s="199"/>
      <c r="J206" s="197"/>
      <c r="K206" s="228"/>
      <c r="L206" s="197"/>
      <c r="M206" s="199"/>
      <c r="N206" s="197"/>
      <c r="O206" s="196"/>
      <c r="P206" s="197"/>
      <c r="Q206" s="199"/>
      <c r="R206" s="197"/>
    </row>
    <row r="207" spans="1:22" ht="23.25" x14ac:dyDescent="0.25">
      <c r="A207" s="11"/>
      <c r="B207" s="79" t="s">
        <v>713</v>
      </c>
      <c r="C207" s="79"/>
      <c r="D207" s="188"/>
      <c r="E207" s="189">
        <v>22631</v>
      </c>
      <c r="F207" s="15"/>
      <c r="G207" s="79"/>
      <c r="H207" s="188"/>
      <c r="I207" s="189">
        <v>62223</v>
      </c>
      <c r="J207" s="15"/>
      <c r="K207" s="37"/>
      <c r="L207" s="188"/>
      <c r="M207" s="190" t="s">
        <v>714</v>
      </c>
      <c r="N207" s="15" t="s">
        <v>184</v>
      </c>
      <c r="O207" s="79"/>
      <c r="P207" s="188"/>
      <c r="Q207" s="190" t="s">
        <v>715</v>
      </c>
      <c r="R207" s="15" t="s">
        <v>184</v>
      </c>
    </row>
    <row r="208" spans="1:22" x14ac:dyDescent="0.25">
      <c r="A208" s="11"/>
      <c r="B208" s="163" t="s">
        <v>716</v>
      </c>
      <c r="C208" s="218"/>
      <c r="D208" s="167"/>
      <c r="E208" s="192" t="s">
        <v>717</v>
      </c>
      <c r="F208" s="169" t="s">
        <v>184</v>
      </c>
      <c r="G208" s="163"/>
      <c r="H208" s="167"/>
      <c r="I208" s="191">
        <v>22336</v>
      </c>
      <c r="J208" s="169"/>
      <c r="K208" s="218"/>
      <c r="L208" s="167"/>
      <c r="M208" s="191">
        <v>10952</v>
      </c>
      <c r="N208" s="169"/>
      <c r="O208" s="163"/>
      <c r="P208" s="167"/>
      <c r="Q208" s="191">
        <v>29477</v>
      </c>
      <c r="R208" s="169"/>
    </row>
    <row r="209" spans="1:22" x14ac:dyDescent="0.25">
      <c r="A209" s="11"/>
      <c r="B209" s="79" t="s">
        <v>718</v>
      </c>
      <c r="C209" s="37"/>
      <c r="D209" s="15"/>
      <c r="E209" s="174">
        <v>615</v>
      </c>
      <c r="F209" s="15"/>
      <c r="G209" s="79"/>
      <c r="H209" s="15"/>
      <c r="I209" s="174" t="s">
        <v>719</v>
      </c>
      <c r="J209" s="15" t="s">
        <v>184</v>
      </c>
      <c r="K209" s="79"/>
      <c r="L209" s="15"/>
      <c r="M209" s="174" t="s">
        <v>720</v>
      </c>
      <c r="N209" s="15" t="s">
        <v>184</v>
      </c>
      <c r="O209" s="79"/>
      <c r="P209" s="15"/>
      <c r="Q209" s="174" t="s">
        <v>721</v>
      </c>
      <c r="R209" s="15" t="s">
        <v>184</v>
      </c>
    </row>
    <row r="210" spans="1:22" x14ac:dyDescent="0.25">
      <c r="A210" s="11"/>
      <c r="B210" s="163" t="s">
        <v>722</v>
      </c>
      <c r="C210" s="218"/>
      <c r="D210" s="219"/>
      <c r="E210" s="220" t="s">
        <v>723</v>
      </c>
      <c r="F210" s="221" t="s">
        <v>184</v>
      </c>
      <c r="G210" s="163"/>
      <c r="H210" s="219"/>
      <c r="I210" s="220" t="s">
        <v>724</v>
      </c>
      <c r="J210" s="221" t="s">
        <v>184</v>
      </c>
      <c r="K210" s="218"/>
      <c r="L210" s="219"/>
      <c r="M210" s="220" t="s">
        <v>291</v>
      </c>
      <c r="N210" s="221"/>
      <c r="O210" s="218"/>
      <c r="P210" s="176"/>
      <c r="Q210" s="177" t="s">
        <v>725</v>
      </c>
      <c r="R210" s="169" t="s">
        <v>184</v>
      </c>
    </row>
    <row r="211" spans="1:22" x14ac:dyDescent="0.25">
      <c r="A211" s="11"/>
      <c r="B211" s="79"/>
      <c r="C211" s="37"/>
      <c r="D211" s="222"/>
      <c r="E211" s="222"/>
      <c r="F211" s="20"/>
      <c r="G211" s="79"/>
      <c r="H211" s="222"/>
      <c r="I211" s="222"/>
      <c r="J211" s="20"/>
      <c r="K211" s="37"/>
      <c r="L211" s="222"/>
      <c r="M211" s="222"/>
      <c r="N211" s="20"/>
      <c r="O211" s="37"/>
      <c r="P211" s="222"/>
      <c r="Q211" s="222"/>
      <c r="R211" s="20"/>
    </row>
    <row r="212" spans="1:22" x14ac:dyDescent="0.25">
      <c r="A212" s="11"/>
      <c r="B212" s="79" t="s">
        <v>726</v>
      </c>
      <c r="C212" s="79"/>
      <c r="D212" s="15"/>
      <c r="E212" s="174" t="s">
        <v>727</v>
      </c>
      <c r="F212" s="15" t="s">
        <v>184</v>
      </c>
      <c r="G212" s="79"/>
      <c r="H212" s="15"/>
      <c r="I212" s="174" t="s">
        <v>728</v>
      </c>
      <c r="J212" s="15" t="s">
        <v>184</v>
      </c>
      <c r="K212" s="79"/>
      <c r="L212" s="15"/>
      <c r="M212" s="174" t="s">
        <v>729</v>
      </c>
      <c r="N212" s="15" t="s">
        <v>184</v>
      </c>
      <c r="O212" s="79"/>
      <c r="P212" s="15"/>
      <c r="Q212" s="174" t="s">
        <v>730</v>
      </c>
      <c r="R212" s="15" t="s">
        <v>184</v>
      </c>
    </row>
    <row r="213" spans="1:22" x14ac:dyDescent="0.25">
      <c r="A213" s="11"/>
      <c r="B213" s="79"/>
      <c r="C213" s="37"/>
      <c r="D213" s="20"/>
      <c r="E213" s="20"/>
      <c r="F213" s="20"/>
      <c r="G213" s="79"/>
      <c r="H213" s="20"/>
      <c r="I213" s="20"/>
      <c r="J213" s="20"/>
      <c r="K213" s="37"/>
      <c r="L213" s="20"/>
      <c r="M213" s="20"/>
      <c r="N213" s="20"/>
      <c r="O213" s="37"/>
      <c r="P213" s="20"/>
      <c r="Q213" s="20"/>
      <c r="R213" s="20"/>
    </row>
    <row r="214" spans="1:22" x14ac:dyDescent="0.25">
      <c r="A214" s="11"/>
      <c r="B214" s="163" t="s">
        <v>731</v>
      </c>
      <c r="C214" s="218"/>
      <c r="D214" s="219"/>
      <c r="E214" s="223">
        <v>14303</v>
      </c>
      <c r="F214" s="221"/>
      <c r="G214" s="163"/>
      <c r="H214" s="219"/>
      <c r="I214" s="220">
        <v>127</v>
      </c>
      <c r="J214" s="221"/>
      <c r="K214" s="218"/>
      <c r="L214" s="219"/>
      <c r="M214" s="223">
        <v>1832</v>
      </c>
      <c r="N214" s="221"/>
      <c r="O214" s="218"/>
      <c r="P214" s="219"/>
      <c r="Q214" s="223">
        <v>16262</v>
      </c>
      <c r="R214" s="221"/>
    </row>
    <row r="215" spans="1:22" ht="15.75" thickBot="1" x14ac:dyDescent="0.3">
      <c r="A215" s="11"/>
      <c r="B215" s="79" t="s">
        <v>732</v>
      </c>
      <c r="C215" s="37"/>
      <c r="D215" s="224" t="s">
        <v>181</v>
      </c>
      <c r="E215" s="225">
        <v>9637</v>
      </c>
      <c r="F215" s="15"/>
      <c r="G215" s="79"/>
      <c r="H215" s="224" t="s">
        <v>181</v>
      </c>
      <c r="I215" s="226">
        <v>2</v>
      </c>
      <c r="J215" s="15"/>
      <c r="K215" s="79"/>
      <c r="L215" s="224" t="s">
        <v>181</v>
      </c>
      <c r="M215" s="225">
        <v>1203</v>
      </c>
      <c r="N215" s="15"/>
      <c r="O215" s="79"/>
      <c r="P215" s="224" t="s">
        <v>181</v>
      </c>
      <c r="Q215" s="225">
        <v>10842</v>
      </c>
      <c r="R215" s="15"/>
    </row>
    <row r="216" spans="1:22" ht="16.5" thickTop="1" x14ac:dyDescent="0.25">
      <c r="A216" s="11"/>
      <c r="B216" s="46"/>
      <c r="C216" s="46"/>
      <c r="D216" s="46"/>
      <c r="E216" s="46"/>
      <c r="F216" s="46"/>
      <c r="G216" s="46"/>
      <c r="H216" s="46"/>
      <c r="I216" s="46"/>
      <c r="J216" s="46"/>
      <c r="K216" s="46"/>
      <c r="L216" s="46"/>
      <c r="M216" s="46"/>
      <c r="N216" s="46"/>
      <c r="O216" s="46"/>
      <c r="P216" s="46"/>
      <c r="Q216" s="46"/>
      <c r="R216" s="46"/>
      <c r="S216" s="46"/>
      <c r="T216" s="46"/>
      <c r="U216" s="46"/>
      <c r="V216" s="46"/>
    </row>
    <row r="217" spans="1:22" x14ac:dyDescent="0.25">
      <c r="A217" s="11"/>
      <c r="B217" s="79"/>
      <c r="C217" s="79"/>
      <c r="D217" s="114" t="s">
        <v>603</v>
      </c>
      <c r="E217" s="114"/>
      <c r="F217" s="17"/>
      <c r="G217" s="79"/>
      <c r="H217" s="17"/>
      <c r="I217" s="107"/>
      <c r="J217" s="17"/>
      <c r="K217" s="37"/>
      <c r="L217" s="17"/>
      <c r="M217" s="107"/>
      <c r="N217" s="17"/>
      <c r="O217" s="37"/>
      <c r="P217" s="17"/>
      <c r="Q217" s="107"/>
      <c r="R217" s="17"/>
    </row>
    <row r="218" spans="1:22" x14ac:dyDescent="0.25">
      <c r="A218" s="11"/>
      <c r="B218" s="41" t="s">
        <v>635</v>
      </c>
      <c r="C218" s="79"/>
      <c r="D218" s="114" t="s">
        <v>604</v>
      </c>
      <c r="E218" s="114"/>
      <c r="F218" s="17"/>
      <c r="G218" s="79"/>
      <c r="H218" s="114" t="s">
        <v>605</v>
      </c>
      <c r="I218" s="114"/>
      <c r="J218" s="17"/>
      <c r="K218" s="37"/>
      <c r="L218" s="114" t="s">
        <v>606</v>
      </c>
      <c r="M218" s="114"/>
      <c r="N218" s="17"/>
      <c r="O218" s="37"/>
      <c r="P218" s="114" t="s">
        <v>608</v>
      </c>
      <c r="Q218" s="114"/>
      <c r="R218" s="17"/>
    </row>
    <row r="219" spans="1:22" x14ac:dyDescent="0.25">
      <c r="A219" s="11"/>
      <c r="B219" s="161">
        <v>41639</v>
      </c>
      <c r="C219" s="79"/>
      <c r="D219" s="34" t="s">
        <v>609</v>
      </c>
      <c r="E219" s="34"/>
      <c r="F219" s="17"/>
      <c r="G219" s="79"/>
      <c r="H219" s="34" t="s">
        <v>610</v>
      </c>
      <c r="I219" s="34"/>
      <c r="J219" s="17"/>
      <c r="K219" s="37"/>
      <c r="L219" s="34" t="s">
        <v>611</v>
      </c>
      <c r="M219" s="34"/>
      <c r="N219" s="17"/>
      <c r="O219" s="37"/>
      <c r="P219" s="34" t="s">
        <v>106</v>
      </c>
      <c r="Q219" s="34"/>
      <c r="R219" s="17"/>
    </row>
    <row r="220" spans="1:22" x14ac:dyDescent="0.25">
      <c r="A220" s="11"/>
      <c r="B220" s="202" t="s">
        <v>710</v>
      </c>
      <c r="C220" s="163"/>
      <c r="D220" s="167"/>
      <c r="E220" s="167"/>
      <c r="F220" s="169"/>
      <c r="G220" s="163"/>
      <c r="H220" s="167"/>
      <c r="I220" s="167"/>
      <c r="J220" s="169"/>
      <c r="K220" s="218"/>
      <c r="L220" s="167"/>
      <c r="M220" s="167"/>
      <c r="N220" s="169"/>
      <c r="O220" s="163"/>
      <c r="P220" s="167"/>
      <c r="Q220" s="167"/>
      <c r="R220" s="169"/>
    </row>
    <row r="221" spans="1:22" x14ac:dyDescent="0.25">
      <c r="A221" s="11"/>
      <c r="B221" s="79" t="s">
        <v>100</v>
      </c>
      <c r="C221" s="79"/>
      <c r="D221" s="15" t="s">
        <v>181</v>
      </c>
      <c r="E221" s="174" t="s">
        <v>683</v>
      </c>
      <c r="F221" s="15" t="s">
        <v>184</v>
      </c>
      <c r="G221" s="79"/>
      <c r="H221" s="15" t="s">
        <v>181</v>
      </c>
      <c r="I221" s="174" t="s">
        <v>684</v>
      </c>
      <c r="J221" s="15" t="s">
        <v>184</v>
      </c>
      <c r="K221" s="37"/>
      <c r="L221" s="15" t="s">
        <v>181</v>
      </c>
      <c r="M221" s="174" t="s">
        <v>291</v>
      </c>
      <c r="N221" s="15"/>
      <c r="O221" s="79"/>
      <c r="P221" s="15" t="s">
        <v>181</v>
      </c>
      <c r="Q221" s="174" t="s">
        <v>685</v>
      </c>
      <c r="R221" s="15" t="s">
        <v>184</v>
      </c>
    </row>
    <row r="222" spans="1:22" ht="23.25" x14ac:dyDescent="0.25">
      <c r="A222" s="11"/>
      <c r="B222" s="163" t="s">
        <v>711</v>
      </c>
      <c r="C222" s="196"/>
      <c r="D222" s="197"/>
      <c r="E222" s="199">
        <v>3674</v>
      </c>
      <c r="F222" s="197"/>
      <c r="G222" s="227"/>
      <c r="H222" s="197"/>
      <c r="I222" s="199">
        <v>60930</v>
      </c>
      <c r="J222" s="197"/>
      <c r="K222" s="228"/>
      <c r="L222" s="197"/>
      <c r="M222" s="199">
        <v>13849</v>
      </c>
      <c r="N222" s="197"/>
      <c r="O222" s="196"/>
      <c r="P222" s="197"/>
      <c r="Q222" s="199">
        <v>78453</v>
      </c>
      <c r="R222" s="197"/>
    </row>
    <row r="223" spans="1:22" x14ac:dyDescent="0.25">
      <c r="A223" s="11"/>
      <c r="B223" s="163" t="s">
        <v>712</v>
      </c>
      <c r="C223" s="196"/>
      <c r="D223" s="197"/>
      <c r="E223" s="199"/>
      <c r="F223" s="197"/>
      <c r="G223" s="227"/>
      <c r="H223" s="197"/>
      <c r="I223" s="199"/>
      <c r="J223" s="197"/>
      <c r="K223" s="228"/>
      <c r="L223" s="197"/>
      <c r="M223" s="199"/>
      <c r="N223" s="197"/>
      <c r="O223" s="196"/>
      <c r="P223" s="197"/>
      <c r="Q223" s="199"/>
      <c r="R223" s="197"/>
    </row>
    <row r="224" spans="1:22" ht="23.25" x14ac:dyDescent="0.25">
      <c r="A224" s="11"/>
      <c r="B224" s="79" t="s">
        <v>713</v>
      </c>
      <c r="C224" s="79"/>
      <c r="D224" s="188"/>
      <c r="E224" s="189">
        <v>5949</v>
      </c>
      <c r="F224" s="15"/>
      <c r="G224" s="79"/>
      <c r="H224" s="188"/>
      <c r="I224" s="189">
        <v>5615</v>
      </c>
      <c r="J224" s="15"/>
      <c r="K224" s="37"/>
      <c r="L224" s="188"/>
      <c r="M224" s="190" t="s">
        <v>579</v>
      </c>
      <c r="N224" s="15" t="s">
        <v>184</v>
      </c>
      <c r="O224" s="79"/>
      <c r="P224" s="188"/>
      <c r="Q224" s="189">
        <v>2551</v>
      </c>
      <c r="R224" s="15"/>
    </row>
    <row r="225" spans="1:22" x14ac:dyDescent="0.25">
      <c r="A225" s="11"/>
      <c r="B225" s="163" t="s">
        <v>716</v>
      </c>
      <c r="C225" s="218"/>
      <c r="D225" s="167"/>
      <c r="E225" s="192" t="s">
        <v>733</v>
      </c>
      <c r="F225" s="169" t="s">
        <v>184</v>
      </c>
      <c r="G225" s="163"/>
      <c r="H225" s="167"/>
      <c r="I225" s="191">
        <v>17013</v>
      </c>
      <c r="J225" s="169"/>
      <c r="K225" s="218"/>
      <c r="L225" s="167"/>
      <c r="M225" s="191">
        <v>4836</v>
      </c>
      <c r="N225" s="169"/>
      <c r="O225" s="163"/>
      <c r="P225" s="167"/>
      <c r="Q225" s="191">
        <v>7990</v>
      </c>
      <c r="R225" s="169"/>
    </row>
    <row r="226" spans="1:22" x14ac:dyDescent="0.25">
      <c r="A226" s="11"/>
      <c r="B226" s="79" t="s">
        <v>146</v>
      </c>
      <c r="C226" s="37"/>
      <c r="D226" s="15"/>
      <c r="E226" s="174" t="s">
        <v>734</v>
      </c>
      <c r="F226" s="15" t="s">
        <v>184</v>
      </c>
      <c r="G226" s="79"/>
      <c r="H226" s="15"/>
      <c r="I226" s="174" t="s">
        <v>735</v>
      </c>
      <c r="J226" s="15" t="s">
        <v>184</v>
      </c>
      <c r="K226" s="79"/>
      <c r="L226" s="15"/>
      <c r="M226" s="174" t="s">
        <v>736</v>
      </c>
      <c r="N226" s="15" t="s">
        <v>184</v>
      </c>
      <c r="O226" s="79"/>
      <c r="P226" s="15"/>
      <c r="Q226" s="174" t="s">
        <v>737</v>
      </c>
      <c r="R226" s="15" t="s">
        <v>184</v>
      </c>
    </row>
    <row r="227" spans="1:22" x14ac:dyDescent="0.25">
      <c r="A227" s="11"/>
      <c r="B227" s="163" t="s">
        <v>153</v>
      </c>
      <c r="C227" s="218"/>
      <c r="D227" s="176"/>
      <c r="E227" s="182">
        <v>6775</v>
      </c>
      <c r="F227" s="169"/>
      <c r="G227" s="163"/>
      <c r="H227" s="176"/>
      <c r="I227" s="177" t="s">
        <v>738</v>
      </c>
      <c r="J227" s="169" t="s">
        <v>184</v>
      </c>
      <c r="K227" s="218"/>
      <c r="L227" s="176"/>
      <c r="M227" s="177" t="s">
        <v>291</v>
      </c>
      <c r="N227" s="169"/>
      <c r="O227" s="218"/>
      <c r="P227" s="176"/>
      <c r="Q227" s="182">
        <v>6659</v>
      </c>
      <c r="R227" s="169"/>
    </row>
    <row r="228" spans="1:22" x14ac:dyDescent="0.25">
      <c r="A228" s="11"/>
      <c r="B228" s="79"/>
      <c r="C228" s="37"/>
      <c r="D228" s="181"/>
      <c r="E228" s="181"/>
      <c r="F228" s="15"/>
      <c r="G228" s="79"/>
      <c r="H228" s="181"/>
      <c r="I228" s="181"/>
      <c r="J228" s="15"/>
      <c r="K228" s="37"/>
      <c r="L228" s="181"/>
      <c r="M228" s="181"/>
      <c r="N228" s="15"/>
      <c r="O228" s="37"/>
      <c r="P228" s="181"/>
      <c r="Q228" s="181"/>
      <c r="R228" s="15"/>
    </row>
    <row r="229" spans="1:22" x14ac:dyDescent="0.25">
      <c r="A229" s="11"/>
      <c r="B229" s="79" t="s">
        <v>726</v>
      </c>
      <c r="C229" s="37"/>
      <c r="D229" s="15"/>
      <c r="E229" s="174" t="s">
        <v>739</v>
      </c>
      <c r="F229" s="15" t="s">
        <v>184</v>
      </c>
      <c r="G229" s="79"/>
      <c r="H229" s="15"/>
      <c r="I229" s="174" t="s">
        <v>740</v>
      </c>
      <c r="J229" s="15" t="s">
        <v>184</v>
      </c>
      <c r="K229" s="37"/>
      <c r="L229" s="15"/>
      <c r="M229" s="174" t="s">
        <v>741</v>
      </c>
      <c r="N229" s="15" t="s">
        <v>184</v>
      </c>
      <c r="O229" s="37"/>
      <c r="P229" s="15"/>
      <c r="Q229" s="174" t="s">
        <v>742</v>
      </c>
      <c r="R229" s="15" t="s">
        <v>184</v>
      </c>
    </row>
    <row r="230" spans="1:22" x14ac:dyDescent="0.25">
      <c r="A230" s="11"/>
      <c r="B230" s="79"/>
      <c r="C230" s="37"/>
      <c r="D230" s="15"/>
      <c r="E230" s="15"/>
      <c r="F230" s="15"/>
      <c r="G230" s="79"/>
      <c r="H230" s="15"/>
      <c r="I230" s="15"/>
      <c r="J230" s="15"/>
      <c r="K230" s="37"/>
      <c r="L230" s="15"/>
      <c r="M230" s="15"/>
      <c r="N230" s="15"/>
      <c r="O230" s="37"/>
      <c r="P230" s="15"/>
      <c r="Q230" s="15"/>
      <c r="R230" s="15"/>
    </row>
    <row r="231" spans="1:22" x14ac:dyDescent="0.25">
      <c r="A231" s="11"/>
      <c r="B231" s="163" t="s">
        <v>731</v>
      </c>
      <c r="C231" s="218"/>
      <c r="D231" s="176"/>
      <c r="E231" s="182">
        <v>9637</v>
      </c>
      <c r="F231" s="169"/>
      <c r="G231" s="163"/>
      <c r="H231" s="176"/>
      <c r="I231" s="177">
        <v>2</v>
      </c>
      <c r="J231" s="169"/>
      <c r="K231" s="218"/>
      <c r="L231" s="176"/>
      <c r="M231" s="182">
        <v>1203</v>
      </c>
      <c r="N231" s="169"/>
      <c r="O231" s="218"/>
      <c r="P231" s="176"/>
      <c r="Q231" s="182">
        <v>10842</v>
      </c>
      <c r="R231" s="169"/>
    </row>
    <row r="232" spans="1:22" ht="15.75" thickBot="1" x14ac:dyDescent="0.3">
      <c r="A232" s="11"/>
      <c r="B232" s="79" t="s">
        <v>732</v>
      </c>
      <c r="C232" s="37"/>
      <c r="D232" s="224" t="s">
        <v>181</v>
      </c>
      <c r="E232" s="225">
        <v>1200</v>
      </c>
      <c r="F232" s="15"/>
      <c r="G232" s="79"/>
      <c r="H232" s="224" t="s">
        <v>181</v>
      </c>
      <c r="I232" s="226" t="s">
        <v>291</v>
      </c>
      <c r="J232" s="15"/>
      <c r="K232" s="79"/>
      <c r="L232" s="224" t="s">
        <v>181</v>
      </c>
      <c r="M232" s="226">
        <v>207</v>
      </c>
      <c r="N232" s="15"/>
      <c r="O232" s="79"/>
      <c r="P232" s="224" t="s">
        <v>181</v>
      </c>
      <c r="Q232" s="225">
        <v>1407</v>
      </c>
      <c r="R232" s="15"/>
    </row>
    <row r="233" spans="1:22" ht="16.5" thickTop="1" x14ac:dyDescent="0.25">
      <c r="A233" s="11"/>
      <c r="B233" s="46"/>
      <c r="C233" s="46"/>
      <c r="D233" s="46"/>
      <c r="E233" s="46"/>
      <c r="F233" s="46"/>
      <c r="G233" s="46"/>
      <c r="H233" s="46"/>
      <c r="I233" s="46"/>
      <c r="J233" s="46"/>
      <c r="K233" s="46"/>
      <c r="L233" s="46"/>
      <c r="M233" s="46"/>
      <c r="N233" s="46"/>
      <c r="O233" s="46"/>
      <c r="P233" s="46"/>
      <c r="Q233" s="46"/>
      <c r="R233" s="46"/>
      <c r="S233" s="46"/>
      <c r="T233" s="46"/>
      <c r="U233" s="46"/>
      <c r="V233" s="46"/>
    </row>
    <row r="234" spans="1:22" x14ac:dyDescent="0.25">
      <c r="A234" s="11"/>
      <c r="B234" s="79"/>
      <c r="C234" s="79"/>
      <c r="D234" s="114" t="s">
        <v>603</v>
      </c>
      <c r="E234" s="114"/>
      <c r="F234" s="17"/>
      <c r="G234" s="79"/>
      <c r="H234" s="17"/>
      <c r="I234" s="107"/>
      <c r="J234" s="17"/>
      <c r="K234" s="37"/>
      <c r="L234" s="17"/>
      <c r="M234" s="107"/>
      <c r="N234" s="17"/>
      <c r="O234" s="37"/>
      <c r="P234" s="17"/>
      <c r="Q234" s="107"/>
      <c r="R234" s="17"/>
    </row>
    <row r="235" spans="1:22" x14ac:dyDescent="0.25">
      <c r="A235" s="11"/>
      <c r="B235" s="41" t="s">
        <v>635</v>
      </c>
      <c r="C235" s="79"/>
      <c r="D235" s="114" t="s">
        <v>604</v>
      </c>
      <c r="E235" s="114"/>
      <c r="F235" s="17"/>
      <c r="G235" s="79"/>
      <c r="H235" s="114" t="s">
        <v>605</v>
      </c>
      <c r="I235" s="114"/>
      <c r="J235" s="17"/>
      <c r="K235" s="37"/>
      <c r="L235" s="114" t="s">
        <v>606</v>
      </c>
      <c r="M235" s="114"/>
      <c r="N235" s="17"/>
      <c r="O235" s="37"/>
      <c r="P235" s="114" t="s">
        <v>608</v>
      </c>
      <c r="Q235" s="114"/>
      <c r="R235" s="17"/>
    </row>
    <row r="236" spans="1:22" x14ac:dyDescent="0.25">
      <c r="A236" s="11"/>
      <c r="B236" s="161">
        <v>42004</v>
      </c>
      <c r="C236" s="79"/>
      <c r="D236" s="34" t="s">
        <v>609</v>
      </c>
      <c r="E236" s="34"/>
      <c r="F236" s="17"/>
      <c r="G236" s="79"/>
      <c r="H236" s="34" t="s">
        <v>610</v>
      </c>
      <c r="I236" s="34"/>
      <c r="J236" s="17"/>
      <c r="K236" s="37"/>
      <c r="L236" s="34" t="s">
        <v>611</v>
      </c>
      <c r="M236" s="34"/>
      <c r="N236" s="17"/>
      <c r="O236" s="37"/>
      <c r="P236" s="34" t="s">
        <v>106</v>
      </c>
      <c r="Q236" s="34"/>
      <c r="R236" s="17"/>
    </row>
    <row r="237" spans="1:22" x14ac:dyDescent="0.25">
      <c r="A237" s="11"/>
      <c r="B237" s="202" t="s">
        <v>710</v>
      </c>
      <c r="C237" s="163"/>
      <c r="D237" s="167"/>
      <c r="E237" s="167"/>
      <c r="F237" s="169"/>
      <c r="G237" s="163"/>
      <c r="H237" s="167"/>
      <c r="I237" s="167"/>
      <c r="J237" s="169"/>
      <c r="K237" s="218"/>
      <c r="L237" s="167"/>
      <c r="M237" s="167"/>
      <c r="N237" s="169"/>
      <c r="O237" s="163"/>
      <c r="P237" s="167"/>
      <c r="Q237" s="167"/>
      <c r="R237" s="169"/>
    </row>
    <row r="238" spans="1:22" x14ac:dyDescent="0.25">
      <c r="A238" s="11"/>
      <c r="B238" s="79" t="s">
        <v>706</v>
      </c>
      <c r="C238" s="79"/>
      <c r="D238" s="15" t="s">
        <v>181</v>
      </c>
      <c r="E238" s="174" t="s">
        <v>707</v>
      </c>
      <c r="F238" s="15" t="s">
        <v>184</v>
      </c>
      <c r="G238" s="79"/>
      <c r="H238" s="15" t="s">
        <v>181</v>
      </c>
      <c r="I238" s="175">
        <v>11720</v>
      </c>
      <c r="J238" s="15"/>
      <c r="K238" s="37"/>
      <c r="L238" s="15" t="s">
        <v>181</v>
      </c>
      <c r="M238" s="174" t="s">
        <v>291</v>
      </c>
      <c r="N238" s="15"/>
      <c r="O238" s="79"/>
      <c r="P238" s="15" t="s">
        <v>181</v>
      </c>
      <c r="Q238" s="174" t="s">
        <v>708</v>
      </c>
      <c r="R238" s="15" t="s">
        <v>184</v>
      </c>
    </row>
    <row r="239" spans="1:22" ht="23.25" x14ac:dyDescent="0.25">
      <c r="A239" s="11"/>
      <c r="B239" s="163" t="s">
        <v>743</v>
      </c>
      <c r="C239" s="163"/>
      <c r="D239" s="169"/>
      <c r="E239" s="171">
        <v>5727</v>
      </c>
      <c r="F239" s="169"/>
      <c r="G239" s="170"/>
      <c r="H239" s="169"/>
      <c r="I239" s="171">
        <v>33404</v>
      </c>
      <c r="J239" s="169"/>
      <c r="K239" s="218"/>
      <c r="L239" s="169"/>
      <c r="M239" s="171">
        <v>16774</v>
      </c>
      <c r="N239" s="169"/>
      <c r="O239" s="163"/>
      <c r="P239" s="169"/>
      <c r="Q239" s="171">
        <v>55905</v>
      </c>
      <c r="R239" s="169"/>
    </row>
    <row r="240" spans="1:22" ht="23.25" x14ac:dyDescent="0.25">
      <c r="A240" s="11"/>
      <c r="B240" s="79" t="s">
        <v>713</v>
      </c>
      <c r="C240" s="79"/>
      <c r="D240" s="188"/>
      <c r="E240" s="189">
        <v>63354</v>
      </c>
      <c r="F240" s="15"/>
      <c r="G240" s="79"/>
      <c r="H240" s="188"/>
      <c r="I240" s="190" t="s">
        <v>744</v>
      </c>
      <c r="J240" s="15" t="s">
        <v>184</v>
      </c>
      <c r="K240" s="37"/>
      <c r="L240" s="188"/>
      <c r="M240" s="190" t="s">
        <v>745</v>
      </c>
      <c r="N240" s="15" t="s">
        <v>184</v>
      </c>
      <c r="O240" s="79"/>
      <c r="P240" s="188"/>
      <c r="Q240" s="189">
        <v>7477</v>
      </c>
      <c r="R240" s="15"/>
    </row>
    <row r="241" spans="1:22" x14ac:dyDescent="0.25">
      <c r="A241" s="11"/>
      <c r="B241" s="163" t="s">
        <v>137</v>
      </c>
      <c r="C241" s="218"/>
      <c r="D241" s="167"/>
      <c r="E241" s="191">
        <v>1813</v>
      </c>
      <c r="F241" s="169"/>
      <c r="G241" s="163"/>
      <c r="H241" s="167"/>
      <c r="I241" s="191">
        <v>5495</v>
      </c>
      <c r="J241" s="169"/>
      <c r="K241" s="218"/>
      <c r="L241" s="167"/>
      <c r="M241" s="192">
        <v>526</v>
      </c>
      <c r="N241" s="169"/>
      <c r="O241" s="163"/>
      <c r="P241" s="167"/>
      <c r="Q241" s="191">
        <v>7834</v>
      </c>
      <c r="R241" s="169"/>
    </row>
    <row r="242" spans="1:22" x14ac:dyDescent="0.25">
      <c r="A242" s="11"/>
      <c r="B242" s="79" t="s">
        <v>146</v>
      </c>
      <c r="C242" s="37"/>
      <c r="D242" s="15"/>
      <c r="E242" s="174" t="s">
        <v>746</v>
      </c>
      <c r="F242" s="15" t="s">
        <v>184</v>
      </c>
      <c r="G242" s="79"/>
      <c r="H242" s="15"/>
      <c r="I242" s="174" t="s">
        <v>747</v>
      </c>
      <c r="J242" s="15" t="s">
        <v>184</v>
      </c>
      <c r="K242" s="79"/>
      <c r="L242" s="15"/>
      <c r="M242" s="174" t="s">
        <v>748</v>
      </c>
      <c r="N242" s="15" t="s">
        <v>184</v>
      </c>
      <c r="O242" s="79"/>
      <c r="P242" s="15"/>
      <c r="Q242" s="174" t="s">
        <v>749</v>
      </c>
      <c r="R242" s="15" t="s">
        <v>184</v>
      </c>
    </row>
    <row r="243" spans="1:22" x14ac:dyDescent="0.25">
      <c r="A243" s="11"/>
      <c r="B243" s="163" t="s">
        <v>153</v>
      </c>
      <c r="C243" s="218"/>
      <c r="D243" s="176"/>
      <c r="E243" s="182">
        <v>39102</v>
      </c>
      <c r="F243" s="169"/>
      <c r="G243" s="163"/>
      <c r="H243" s="176"/>
      <c r="I243" s="177" t="s">
        <v>750</v>
      </c>
      <c r="J243" s="169" t="s">
        <v>184</v>
      </c>
      <c r="K243" s="218"/>
      <c r="L243" s="176"/>
      <c r="M243" s="177" t="s">
        <v>291</v>
      </c>
      <c r="N243" s="169"/>
      <c r="O243" s="218"/>
      <c r="P243" s="176"/>
      <c r="Q243" s="182">
        <v>38993</v>
      </c>
      <c r="R243" s="169"/>
    </row>
    <row r="244" spans="1:22" x14ac:dyDescent="0.25">
      <c r="A244" s="11"/>
      <c r="B244" s="79"/>
      <c r="C244" s="37"/>
      <c r="D244" s="181"/>
      <c r="E244" s="181"/>
      <c r="F244" s="15"/>
      <c r="G244" s="79"/>
      <c r="H244" s="181"/>
      <c r="I244" s="181"/>
      <c r="J244" s="15"/>
      <c r="K244" s="37"/>
      <c r="L244" s="181"/>
      <c r="M244" s="181"/>
      <c r="N244" s="15"/>
      <c r="O244" s="37"/>
      <c r="P244" s="181"/>
      <c r="Q244" s="181"/>
      <c r="R244" s="15"/>
    </row>
    <row r="245" spans="1:22" x14ac:dyDescent="0.25">
      <c r="A245" s="11"/>
      <c r="B245" s="79" t="s">
        <v>751</v>
      </c>
      <c r="C245" s="37"/>
      <c r="D245" s="15"/>
      <c r="E245" s="175">
        <v>25009</v>
      </c>
      <c r="F245" s="15"/>
      <c r="G245" s="79"/>
      <c r="H245" s="15"/>
      <c r="I245" s="174">
        <v>192</v>
      </c>
      <c r="J245" s="15"/>
      <c r="K245" s="37"/>
      <c r="L245" s="15"/>
      <c r="M245" s="174" t="s">
        <v>752</v>
      </c>
      <c r="N245" s="15" t="s">
        <v>184</v>
      </c>
      <c r="O245" s="37"/>
      <c r="P245" s="15"/>
      <c r="Q245" s="175">
        <v>25015</v>
      </c>
      <c r="R245" s="15"/>
    </row>
    <row r="246" spans="1:22" x14ac:dyDescent="0.25">
      <c r="A246" s="11"/>
      <c r="B246" s="79"/>
      <c r="C246" s="37"/>
      <c r="D246" s="15"/>
      <c r="E246" s="15"/>
      <c r="F246" s="15"/>
      <c r="G246" s="79"/>
      <c r="H246" s="15"/>
      <c r="I246" s="15"/>
      <c r="J246" s="15"/>
      <c r="K246" s="37"/>
      <c r="L246" s="15"/>
      <c r="M246" s="15"/>
      <c r="N246" s="15"/>
      <c r="O246" s="37"/>
      <c r="P246" s="15"/>
      <c r="Q246" s="15"/>
      <c r="R246" s="15"/>
    </row>
    <row r="247" spans="1:22" x14ac:dyDescent="0.25">
      <c r="A247" s="11"/>
      <c r="B247" s="163" t="s">
        <v>731</v>
      </c>
      <c r="C247" s="218"/>
      <c r="D247" s="176"/>
      <c r="E247" s="182">
        <v>1200</v>
      </c>
      <c r="F247" s="169"/>
      <c r="G247" s="163"/>
      <c r="H247" s="176"/>
      <c r="I247" s="177" t="s">
        <v>291</v>
      </c>
      <c r="J247" s="169"/>
      <c r="K247" s="218"/>
      <c r="L247" s="176"/>
      <c r="M247" s="177">
        <v>207</v>
      </c>
      <c r="N247" s="169"/>
      <c r="O247" s="218"/>
      <c r="P247" s="176"/>
      <c r="Q247" s="182">
        <v>1407</v>
      </c>
      <c r="R247" s="169"/>
    </row>
    <row r="248" spans="1:22" ht="15.75" thickBot="1" x14ac:dyDescent="0.3">
      <c r="A248" s="11"/>
      <c r="B248" s="79" t="s">
        <v>732</v>
      </c>
      <c r="C248" s="37"/>
      <c r="D248" s="224" t="s">
        <v>181</v>
      </c>
      <c r="E248" s="225">
        <v>26209</v>
      </c>
      <c r="F248" s="15"/>
      <c r="G248" s="79"/>
      <c r="H248" s="224" t="s">
        <v>181</v>
      </c>
      <c r="I248" s="226">
        <v>192</v>
      </c>
      <c r="J248" s="15"/>
      <c r="K248" s="79"/>
      <c r="L248" s="224" t="s">
        <v>181</v>
      </c>
      <c r="M248" s="226">
        <v>21</v>
      </c>
      <c r="N248" s="15"/>
      <c r="O248" s="79"/>
      <c r="P248" s="224" t="s">
        <v>181</v>
      </c>
      <c r="Q248" s="225">
        <v>26422</v>
      </c>
      <c r="R248" s="15"/>
    </row>
    <row r="249" spans="1:22" ht="15.75" thickTop="1" x14ac:dyDescent="0.25">
      <c r="A249" s="11"/>
      <c r="B249" s="230"/>
      <c r="C249" s="230"/>
      <c r="D249" s="230"/>
      <c r="E249" s="230"/>
      <c r="F249" s="230"/>
      <c r="G249" s="230"/>
      <c r="H249" s="230"/>
      <c r="I249" s="230"/>
      <c r="J249" s="230"/>
      <c r="K249" s="230"/>
      <c r="L249" s="230"/>
      <c r="M249" s="230"/>
      <c r="N249" s="230"/>
      <c r="O249" s="230"/>
      <c r="P249" s="230"/>
      <c r="Q249" s="230"/>
      <c r="R249" s="230"/>
      <c r="S249" s="230"/>
      <c r="T249" s="230"/>
      <c r="U249" s="230"/>
      <c r="V249" s="230"/>
    </row>
  </sheetData>
  <mergeCells count="330">
    <mergeCell ref="A198:A249"/>
    <mergeCell ref="B198:V198"/>
    <mergeCell ref="B199:V199"/>
    <mergeCell ref="B216:V216"/>
    <mergeCell ref="B233:V233"/>
    <mergeCell ref="B249:V249"/>
    <mergeCell ref="B5:V5"/>
    <mergeCell ref="B52:V52"/>
    <mergeCell ref="B99:V99"/>
    <mergeCell ref="A100:A197"/>
    <mergeCell ref="B100:V100"/>
    <mergeCell ref="B101:V101"/>
    <mergeCell ref="B136:V136"/>
    <mergeCell ref="B164:V164"/>
    <mergeCell ref="B165:V165"/>
    <mergeCell ref="B197:V197"/>
    <mergeCell ref="D236:E236"/>
    <mergeCell ref="H236:I236"/>
    <mergeCell ref="L236:M236"/>
    <mergeCell ref="P236:Q236"/>
    <mergeCell ref="A1:A2"/>
    <mergeCell ref="B1:V1"/>
    <mergeCell ref="B2:V2"/>
    <mergeCell ref="B3:V3"/>
    <mergeCell ref="A4:A99"/>
    <mergeCell ref="B4:V4"/>
    <mergeCell ref="O222:O223"/>
    <mergeCell ref="P222:P223"/>
    <mergeCell ref="Q222:Q223"/>
    <mergeCell ref="R222:R223"/>
    <mergeCell ref="D234:E234"/>
    <mergeCell ref="D235:E235"/>
    <mergeCell ref="H235:I235"/>
    <mergeCell ref="L235:M235"/>
    <mergeCell ref="P235:Q235"/>
    <mergeCell ref="I222:I223"/>
    <mergeCell ref="J222:J223"/>
    <mergeCell ref="K222:K223"/>
    <mergeCell ref="L222:L223"/>
    <mergeCell ref="M222:M223"/>
    <mergeCell ref="N222:N223"/>
    <mergeCell ref="D219:E219"/>
    <mergeCell ref="H219:I219"/>
    <mergeCell ref="L219:M219"/>
    <mergeCell ref="P219:Q219"/>
    <mergeCell ref="C222:C223"/>
    <mergeCell ref="D222:D223"/>
    <mergeCell ref="E222:E223"/>
    <mergeCell ref="F222:F223"/>
    <mergeCell ref="G222:G223"/>
    <mergeCell ref="H222:H223"/>
    <mergeCell ref="O205:O206"/>
    <mergeCell ref="P205:P206"/>
    <mergeCell ref="Q205:Q206"/>
    <mergeCell ref="R205:R206"/>
    <mergeCell ref="D217:E217"/>
    <mergeCell ref="D218:E218"/>
    <mergeCell ref="H218:I218"/>
    <mergeCell ref="L218:M218"/>
    <mergeCell ref="P218:Q218"/>
    <mergeCell ref="I205:I206"/>
    <mergeCell ref="J205:J206"/>
    <mergeCell ref="K205:K206"/>
    <mergeCell ref="L205:L206"/>
    <mergeCell ref="M205:M206"/>
    <mergeCell ref="N205:N206"/>
    <mergeCell ref="D202:E202"/>
    <mergeCell ref="H202:I202"/>
    <mergeCell ref="L202:M202"/>
    <mergeCell ref="P202:Q202"/>
    <mergeCell ref="C205:C206"/>
    <mergeCell ref="D205:D206"/>
    <mergeCell ref="E205:E206"/>
    <mergeCell ref="F205:F206"/>
    <mergeCell ref="G205:G206"/>
    <mergeCell ref="H205:H206"/>
    <mergeCell ref="D168:E168"/>
    <mergeCell ref="H168:I168"/>
    <mergeCell ref="L168:M168"/>
    <mergeCell ref="P168:Q168"/>
    <mergeCell ref="D200:E200"/>
    <mergeCell ref="D201:E201"/>
    <mergeCell ref="H201:I201"/>
    <mergeCell ref="L201:M201"/>
    <mergeCell ref="P201:Q201"/>
    <mergeCell ref="D139:E139"/>
    <mergeCell ref="H139:I139"/>
    <mergeCell ref="L139:M139"/>
    <mergeCell ref="P139:Q139"/>
    <mergeCell ref="D166:E166"/>
    <mergeCell ref="D167:E167"/>
    <mergeCell ref="H167:I167"/>
    <mergeCell ref="L167:M167"/>
    <mergeCell ref="P167:Q167"/>
    <mergeCell ref="D104:E104"/>
    <mergeCell ref="H104:I104"/>
    <mergeCell ref="L104:M104"/>
    <mergeCell ref="P104:Q104"/>
    <mergeCell ref="D137:E137"/>
    <mergeCell ref="D138:E138"/>
    <mergeCell ref="H138:I138"/>
    <mergeCell ref="L138:M138"/>
    <mergeCell ref="P138:Q138"/>
    <mergeCell ref="V93:V94"/>
    <mergeCell ref="D102:E102"/>
    <mergeCell ref="D103:E103"/>
    <mergeCell ref="H103:I103"/>
    <mergeCell ref="L103:M103"/>
    <mergeCell ref="P103:Q103"/>
    <mergeCell ref="P93:P94"/>
    <mergeCell ref="Q93:Q94"/>
    <mergeCell ref="R93:R94"/>
    <mergeCell ref="S93:S94"/>
    <mergeCell ref="T93:T94"/>
    <mergeCell ref="U93:U94"/>
    <mergeCell ref="J93:J94"/>
    <mergeCell ref="K93:K94"/>
    <mergeCell ref="L93:L94"/>
    <mergeCell ref="M93:M94"/>
    <mergeCell ref="N93:N94"/>
    <mergeCell ref="O93:O94"/>
    <mergeCell ref="T91:T92"/>
    <mergeCell ref="U91:U92"/>
    <mergeCell ref="V91:V92"/>
    <mergeCell ref="C93:C94"/>
    <mergeCell ref="D93:D94"/>
    <mergeCell ref="E93:E94"/>
    <mergeCell ref="F93:F94"/>
    <mergeCell ref="G93:G94"/>
    <mergeCell ref="H93:H94"/>
    <mergeCell ref="I93:I94"/>
    <mergeCell ref="N91:N92"/>
    <mergeCell ref="O91:O92"/>
    <mergeCell ref="P91:P92"/>
    <mergeCell ref="Q91:Q92"/>
    <mergeCell ref="R91:R92"/>
    <mergeCell ref="S91:S92"/>
    <mergeCell ref="H91:H92"/>
    <mergeCell ref="I91:I92"/>
    <mergeCell ref="J91:J92"/>
    <mergeCell ref="K91:K92"/>
    <mergeCell ref="L91:L92"/>
    <mergeCell ref="M91:M92"/>
    <mergeCell ref="R82:R83"/>
    <mergeCell ref="S82:S83"/>
    <mergeCell ref="T82:T83"/>
    <mergeCell ref="U82:U83"/>
    <mergeCell ref="V82:V83"/>
    <mergeCell ref="C91:C92"/>
    <mergeCell ref="D91:D92"/>
    <mergeCell ref="E91:E92"/>
    <mergeCell ref="F91:F92"/>
    <mergeCell ref="G91:G92"/>
    <mergeCell ref="L82:L83"/>
    <mergeCell ref="M82:M83"/>
    <mergeCell ref="N82:N83"/>
    <mergeCell ref="O82:O83"/>
    <mergeCell ref="P82:P83"/>
    <mergeCell ref="Q82:Q83"/>
    <mergeCell ref="V80:V81"/>
    <mergeCell ref="C82:C83"/>
    <mergeCell ref="D82:D83"/>
    <mergeCell ref="E82:E83"/>
    <mergeCell ref="F82:F83"/>
    <mergeCell ref="G82:G83"/>
    <mergeCell ref="H82:H83"/>
    <mergeCell ref="I82:I83"/>
    <mergeCell ref="J82:J83"/>
    <mergeCell ref="K82:K83"/>
    <mergeCell ref="P80:P81"/>
    <mergeCell ref="Q80:Q81"/>
    <mergeCell ref="R80:R81"/>
    <mergeCell ref="S80:S81"/>
    <mergeCell ref="T80:T81"/>
    <mergeCell ref="U80:U81"/>
    <mergeCell ref="J80:J81"/>
    <mergeCell ref="K80:K81"/>
    <mergeCell ref="L80:L81"/>
    <mergeCell ref="M80:M81"/>
    <mergeCell ref="N80:N81"/>
    <mergeCell ref="O80:O81"/>
    <mergeCell ref="T76:T77"/>
    <mergeCell ref="U76:U77"/>
    <mergeCell ref="V76:V77"/>
    <mergeCell ref="C80:C81"/>
    <mergeCell ref="D80:D81"/>
    <mergeCell ref="E80:E81"/>
    <mergeCell ref="F80:F81"/>
    <mergeCell ref="G80:G81"/>
    <mergeCell ref="H80:H81"/>
    <mergeCell ref="I80:I81"/>
    <mergeCell ref="N76:N77"/>
    <mergeCell ref="O76:O77"/>
    <mergeCell ref="P76:P77"/>
    <mergeCell ref="Q76:Q77"/>
    <mergeCell ref="R76:R77"/>
    <mergeCell ref="S76:S77"/>
    <mergeCell ref="H76:H77"/>
    <mergeCell ref="I76:I77"/>
    <mergeCell ref="J76:J77"/>
    <mergeCell ref="K76:K77"/>
    <mergeCell ref="L76:L77"/>
    <mergeCell ref="M76:M77"/>
    <mergeCell ref="D55:E55"/>
    <mergeCell ref="H55:I55"/>
    <mergeCell ref="L55:M55"/>
    <mergeCell ref="P55:Q55"/>
    <mergeCell ref="T55:U55"/>
    <mergeCell ref="C76:C77"/>
    <mergeCell ref="D76:D77"/>
    <mergeCell ref="E76:E77"/>
    <mergeCell ref="F76:F77"/>
    <mergeCell ref="G76:G77"/>
    <mergeCell ref="V46:V47"/>
    <mergeCell ref="D53:E53"/>
    <mergeCell ref="D54:E54"/>
    <mergeCell ref="H54:I54"/>
    <mergeCell ref="L54:M54"/>
    <mergeCell ref="P54:Q54"/>
    <mergeCell ref="T54:U54"/>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V44:V45"/>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R35:R36"/>
    <mergeCell ref="S35:S36"/>
    <mergeCell ref="T35:T36"/>
    <mergeCell ref="U35:U36"/>
    <mergeCell ref="V35:V36"/>
    <mergeCell ref="C44:C45"/>
    <mergeCell ref="D44:D45"/>
    <mergeCell ref="E44:E45"/>
    <mergeCell ref="F44:F45"/>
    <mergeCell ref="G44:G45"/>
    <mergeCell ref="L35:L36"/>
    <mergeCell ref="M35:M36"/>
    <mergeCell ref="N35:N36"/>
    <mergeCell ref="O35:O36"/>
    <mergeCell ref="P35:P36"/>
    <mergeCell ref="Q35:Q36"/>
    <mergeCell ref="V33:V34"/>
    <mergeCell ref="C35:C36"/>
    <mergeCell ref="D35:D36"/>
    <mergeCell ref="E35:E36"/>
    <mergeCell ref="F35:F36"/>
    <mergeCell ref="G35:G36"/>
    <mergeCell ref="H35:H36"/>
    <mergeCell ref="I35:I36"/>
    <mergeCell ref="J35:J36"/>
    <mergeCell ref="K35:K36"/>
    <mergeCell ref="P33:P34"/>
    <mergeCell ref="Q33:Q34"/>
    <mergeCell ref="R33:R34"/>
    <mergeCell ref="S33:S34"/>
    <mergeCell ref="T33:T34"/>
    <mergeCell ref="U33:U34"/>
    <mergeCell ref="J33:J34"/>
    <mergeCell ref="K33:K34"/>
    <mergeCell ref="L33:L34"/>
    <mergeCell ref="M33:M34"/>
    <mergeCell ref="N33:N34"/>
    <mergeCell ref="O33:O34"/>
    <mergeCell ref="T29:T30"/>
    <mergeCell ref="U29:U30"/>
    <mergeCell ref="V29:V30"/>
    <mergeCell ref="C33:C34"/>
    <mergeCell ref="D33:D34"/>
    <mergeCell ref="E33:E34"/>
    <mergeCell ref="F33:F34"/>
    <mergeCell ref="G33:G34"/>
    <mergeCell ref="H33:H34"/>
    <mergeCell ref="I33:I34"/>
    <mergeCell ref="N29:N30"/>
    <mergeCell ref="O29:O30"/>
    <mergeCell ref="P29:P30"/>
    <mergeCell ref="Q29:Q30"/>
    <mergeCell ref="R29:R30"/>
    <mergeCell ref="S29:S30"/>
    <mergeCell ref="H29:H30"/>
    <mergeCell ref="I29:I30"/>
    <mergeCell ref="J29:J30"/>
    <mergeCell ref="K29:K30"/>
    <mergeCell ref="L29:L30"/>
    <mergeCell ref="M29:M30"/>
    <mergeCell ref="D8:E8"/>
    <mergeCell ref="H8:I8"/>
    <mergeCell ref="L8:M8"/>
    <mergeCell ref="P8:Q8"/>
    <mergeCell ref="T8:U8"/>
    <mergeCell ref="C29:C30"/>
    <mergeCell ref="D29:D30"/>
    <mergeCell ref="E29:E30"/>
    <mergeCell ref="F29:F30"/>
    <mergeCell ref="G29:G30"/>
    <mergeCell ref="D6:E6"/>
    <mergeCell ref="D7:E7"/>
    <mergeCell ref="H7:I7"/>
    <mergeCell ref="L7:M7"/>
    <mergeCell ref="P7:Q7"/>
    <mergeCell ref="T7: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19.28515625" customWidth="1"/>
    <col min="3" max="3" width="11.42578125" customWidth="1"/>
    <col min="4" max="4" width="3.5703125" customWidth="1"/>
    <col min="5" max="5" width="15.7109375" customWidth="1"/>
    <col min="6" max="6" width="15" customWidth="1"/>
    <col min="7" max="7" width="14.28515625" customWidth="1"/>
    <col min="8" max="8" width="13.85546875" customWidth="1"/>
    <col min="9" max="9" width="15.28515625" customWidth="1"/>
  </cols>
  <sheetData>
    <row r="1" spans="1:9" ht="60" customHeight="1" x14ac:dyDescent="0.25">
      <c r="A1" s="7" t="s">
        <v>821</v>
      </c>
      <c r="B1" s="1" t="s">
        <v>67</v>
      </c>
      <c r="C1" s="7" t="s">
        <v>1</v>
      </c>
      <c r="D1" s="7"/>
      <c r="E1" s="7"/>
      <c r="F1" s="7" t="s">
        <v>67</v>
      </c>
      <c r="G1" s="7"/>
      <c r="H1" s="1"/>
      <c r="I1" s="1"/>
    </row>
    <row r="2" spans="1:9" ht="15" customHeight="1" x14ac:dyDescent="0.25">
      <c r="A2" s="7"/>
      <c r="B2" s="1" t="s">
        <v>69</v>
      </c>
      <c r="C2" s="7" t="s">
        <v>70</v>
      </c>
      <c r="D2" s="7"/>
      <c r="E2" s="1" t="s">
        <v>2</v>
      </c>
      <c r="F2" s="1" t="s">
        <v>68</v>
      </c>
      <c r="G2" s="1" t="s">
        <v>822</v>
      </c>
      <c r="H2" s="238">
        <v>40324</v>
      </c>
      <c r="I2" s="1" t="s">
        <v>823</v>
      </c>
    </row>
    <row r="3" spans="1:9" ht="75" x14ac:dyDescent="0.25">
      <c r="A3" s="3" t="s">
        <v>824</v>
      </c>
      <c r="B3" s="4"/>
      <c r="C3" s="4"/>
      <c r="D3" s="4"/>
      <c r="E3" s="4"/>
      <c r="F3" s="4"/>
      <c r="G3" s="4"/>
      <c r="H3" s="4"/>
      <c r="I3" s="4"/>
    </row>
    <row r="4" spans="1:9" x14ac:dyDescent="0.25">
      <c r="A4" s="2" t="s">
        <v>825</v>
      </c>
      <c r="B4" s="4"/>
      <c r="C4" s="4"/>
      <c r="D4" s="4"/>
      <c r="E4" s="6">
        <v>0</v>
      </c>
      <c r="F4" s="4"/>
      <c r="G4" s="4"/>
      <c r="H4" s="4"/>
      <c r="I4" s="4"/>
    </row>
    <row r="5" spans="1:9" ht="30" x14ac:dyDescent="0.25">
      <c r="A5" s="2" t="s">
        <v>826</v>
      </c>
      <c r="B5" s="4"/>
      <c r="C5" s="4"/>
      <c r="D5" s="4"/>
      <c r="E5" s="4"/>
      <c r="F5" s="4"/>
      <c r="G5" s="8">
        <v>220000000</v>
      </c>
      <c r="H5" s="8">
        <v>335000000</v>
      </c>
      <c r="I5" s="4"/>
    </row>
    <row r="6" spans="1:9" ht="30" x14ac:dyDescent="0.25">
      <c r="A6" s="2" t="s">
        <v>827</v>
      </c>
      <c r="B6" s="4"/>
      <c r="C6" s="4"/>
      <c r="D6" s="4"/>
      <c r="E6" s="4"/>
      <c r="F6" s="4"/>
      <c r="G6" s="8">
        <v>165000000</v>
      </c>
      <c r="H6" s="8">
        <v>225000000</v>
      </c>
      <c r="I6" s="4"/>
    </row>
    <row r="7" spans="1:9" x14ac:dyDescent="0.25">
      <c r="A7" s="2" t="s">
        <v>828</v>
      </c>
      <c r="B7" s="239">
        <v>1</v>
      </c>
      <c r="C7" s="4"/>
      <c r="D7" s="4"/>
      <c r="E7" s="4"/>
      <c r="F7" s="4"/>
      <c r="G7" s="4"/>
      <c r="H7" s="4"/>
      <c r="I7" s="4"/>
    </row>
    <row r="8" spans="1:9" x14ac:dyDescent="0.25">
      <c r="A8" s="2" t="s">
        <v>829</v>
      </c>
      <c r="B8" s="8">
        <v>150000</v>
      </c>
      <c r="C8" s="4"/>
      <c r="D8" s="4"/>
      <c r="E8" s="4"/>
      <c r="F8" s="4"/>
      <c r="G8" s="4"/>
      <c r="H8" s="4"/>
      <c r="I8" s="4"/>
    </row>
    <row r="9" spans="1:9" x14ac:dyDescent="0.25">
      <c r="A9" s="2" t="s">
        <v>830</v>
      </c>
      <c r="B9" s="8">
        <v>141000</v>
      </c>
      <c r="C9" s="4"/>
      <c r="D9" s="4"/>
      <c r="E9" s="4"/>
      <c r="F9" s="4"/>
      <c r="G9" s="4"/>
      <c r="H9" s="4"/>
      <c r="I9" s="4"/>
    </row>
    <row r="10" spans="1:9" ht="17.25" x14ac:dyDescent="0.25">
      <c r="A10" s="2" t="s">
        <v>97</v>
      </c>
      <c r="B10" s="8">
        <v>-980000</v>
      </c>
      <c r="C10" s="8">
        <v>-980000</v>
      </c>
      <c r="D10" s="9" t="s">
        <v>98</v>
      </c>
      <c r="E10" s="4"/>
      <c r="F10" s="4"/>
      <c r="G10" s="4"/>
      <c r="H10" s="4"/>
      <c r="I10" s="4"/>
    </row>
    <row r="11" spans="1:9" x14ac:dyDescent="0.25">
      <c r="A11" s="2" t="s">
        <v>831</v>
      </c>
      <c r="B11" s="4"/>
      <c r="C11" s="4"/>
      <c r="D11" s="4"/>
      <c r="E11" s="4"/>
      <c r="F11" s="4"/>
      <c r="G11" s="4"/>
      <c r="H11" s="4"/>
      <c r="I11" s="4"/>
    </row>
    <row r="12" spans="1:9" ht="75" x14ac:dyDescent="0.25">
      <c r="A12" s="3" t="s">
        <v>824</v>
      </c>
      <c r="B12" s="4"/>
      <c r="C12" s="4"/>
      <c r="D12" s="4"/>
      <c r="E12" s="4"/>
      <c r="F12" s="4"/>
      <c r="G12" s="4"/>
      <c r="H12" s="4"/>
      <c r="I12" s="4"/>
    </row>
    <row r="13" spans="1:9" x14ac:dyDescent="0.25">
      <c r="A13" s="2" t="s">
        <v>832</v>
      </c>
      <c r="B13" s="4"/>
      <c r="C13" s="4"/>
      <c r="D13" s="4"/>
      <c r="E13" s="8">
        <v>900000</v>
      </c>
      <c r="F13" s="4"/>
      <c r="G13" s="4"/>
      <c r="H13" s="4"/>
      <c r="I13" s="4"/>
    </row>
    <row r="14" spans="1:9" x14ac:dyDescent="0.25">
      <c r="A14" s="2" t="s">
        <v>833</v>
      </c>
      <c r="B14" s="4"/>
      <c r="C14" s="4"/>
      <c r="D14" s="4"/>
      <c r="E14" s="8">
        <v>1000000</v>
      </c>
      <c r="F14" s="4"/>
      <c r="G14" s="4"/>
      <c r="H14" s="4"/>
      <c r="I14" s="4"/>
    </row>
    <row r="15" spans="1:9" x14ac:dyDescent="0.25">
      <c r="A15" s="2" t="s">
        <v>834</v>
      </c>
      <c r="B15" s="4"/>
      <c r="C15" s="4"/>
      <c r="D15" s="4"/>
      <c r="E15" s="4"/>
      <c r="F15" s="4"/>
      <c r="G15" s="4"/>
      <c r="H15" s="4"/>
      <c r="I15" s="4"/>
    </row>
    <row r="16" spans="1:9" ht="75" x14ac:dyDescent="0.25">
      <c r="A16" s="3" t="s">
        <v>824</v>
      </c>
      <c r="B16" s="4"/>
      <c r="C16" s="4"/>
      <c r="D16" s="4"/>
      <c r="E16" s="4"/>
      <c r="F16" s="4"/>
      <c r="G16" s="4"/>
      <c r="H16" s="4"/>
      <c r="I16" s="4"/>
    </row>
    <row r="17" spans="1:9" x14ac:dyDescent="0.25">
      <c r="A17" s="2" t="s">
        <v>150</v>
      </c>
      <c r="B17" s="4"/>
      <c r="C17" s="4"/>
      <c r="D17" s="4"/>
      <c r="E17" s="4"/>
      <c r="F17" s="8">
        <v>11900000</v>
      </c>
      <c r="G17" s="4"/>
      <c r="H17" s="4"/>
      <c r="I17" s="4"/>
    </row>
    <row r="18" spans="1:9" x14ac:dyDescent="0.25">
      <c r="A18" s="2" t="s">
        <v>163</v>
      </c>
      <c r="B18" s="4"/>
      <c r="C18" s="4"/>
      <c r="D18" s="4"/>
      <c r="E18" s="4"/>
      <c r="F18" s="4"/>
      <c r="G18" s="4"/>
      <c r="H18" s="4"/>
      <c r="I18" s="4"/>
    </row>
    <row r="19" spans="1:9" ht="75" x14ac:dyDescent="0.25">
      <c r="A19" s="3" t="s">
        <v>824</v>
      </c>
      <c r="B19" s="4"/>
      <c r="C19" s="4"/>
      <c r="D19" s="4"/>
      <c r="E19" s="4"/>
      <c r="F19" s="4"/>
      <c r="G19" s="4"/>
      <c r="H19" s="4"/>
      <c r="I19" s="4"/>
    </row>
    <row r="20" spans="1:9" ht="30" x14ac:dyDescent="0.25">
      <c r="A20" s="2" t="s">
        <v>826</v>
      </c>
      <c r="B20" s="4"/>
      <c r="C20" s="4"/>
      <c r="D20" s="4"/>
      <c r="E20" s="4">
        <v>0</v>
      </c>
      <c r="F20" s="8">
        <v>60000000</v>
      </c>
      <c r="G20" s="8">
        <v>30000000</v>
      </c>
      <c r="H20" s="8">
        <v>110000000</v>
      </c>
      <c r="I20" s="4"/>
    </row>
    <row r="21" spans="1:9" ht="30" x14ac:dyDescent="0.25">
      <c r="A21" s="2" t="s">
        <v>835</v>
      </c>
      <c r="B21" s="4"/>
      <c r="C21" s="4"/>
      <c r="D21" s="4"/>
      <c r="E21" s="4" t="s">
        <v>836</v>
      </c>
      <c r="F21" s="4"/>
      <c r="G21" s="4"/>
      <c r="H21" s="4"/>
      <c r="I21" s="4"/>
    </row>
    <row r="22" spans="1:9" ht="30" x14ac:dyDescent="0.25">
      <c r="A22" s="2" t="s">
        <v>837</v>
      </c>
      <c r="B22" s="4"/>
      <c r="C22" s="4"/>
      <c r="D22" s="4"/>
      <c r="E22" s="8">
        <v>30000000</v>
      </c>
      <c r="F22" s="4"/>
      <c r="G22" s="4"/>
      <c r="H22" s="4"/>
      <c r="I22" s="4"/>
    </row>
    <row r="23" spans="1:9" ht="30" x14ac:dyDescent="0.25">
      <c r="A23" s="2" t="s">
        <v>838</v>
      </c>
      <c r="B23" s="4"/>
      <c r="C23" s="4"/>
      <c r="D23" s="4"/>
      <c r="E23" s="4"/>
      <c r="F23" s="4"/>
      <c r="G23" s="4"/>
      <c r="H23" s="4"/>
      <c r="I23" s="4"/>
    </row>
    <row r="24" spans="1:9" ht="75" x14ac:dyDescent="0.25">
      <c r="A24" s="3" t="s">
        <v>824</v>
      </c>
      <c r="B24" s="4"/>
      <c r="C24" s="4"/>
      <c r="D24" s="4"/>
      <c r="E24" s="4"/>
      <c r="F24" s="4"/>
      <c r="G24" s="4"/>
      <c r="H24" s="4"/>
      <c r="I24" s="4"/>
    </row>
    <row r="25" spans="1:9" ht="30" x14ac:dyDescent="0.25">
      <c r="A25" s="2" t="s">
        <v>826</v>
      </c>
      <c r="B25" s="4"/>
      <c r="C25" s="4"/>
      <c r="D25" s="4"/>
      <c r="E25" s="4"/>
      <c r="F25" s="8">
        <v>60000000</v>
      </c>
      <c r="G25" s="4"/>
      <c r="H25" s="8">
        <v>110000000</v>
      </c>
      <c r="I25" s="4"/>
    </row>
    <row r="26" spans="1:9" x14ac:dyDescent="0.25">
      <c r="A26" s="2" t="s">
        <v>150</v>
      </c>
      <c r="B26" s="4"/>
      <c r="C26" s="4"/>
      <c r="D26" s="4"/>
      <c r="E26" s="4"/>
      <c r="F26" s="4"/>
      <c r="G26" s="8">
        <v>145600000</v>
      </c>
      <c r="H26" s="4"/>
      <c r="I26" s="4"/>
    </row>
    <row r="27" spans="1:9" ht="30" x14ac:dyDescent="0.25">
      <c r="A27" s="2" t="s">
        <v>835</v>
      </c>
      <c r="B27" s="4"/>
      <c r="C27" s="4"/>
      <c r="D27" s="4"/>
      <c r="E27" s="4" t="s">
        <v>836</v>
      </c>
      <c r="F27" s="4"/>
      <c r="G27" s="4"/>
      <c r="H27" s="4"/>
      <c r="I27" s="4"/>
    </row>
    <row r="28" spans="1:9" x14ac:dyDescent="0.25">
      <c r="A28" s="2" t="s">
        <v>839</v>
      </c>
      <c r="B28" s="4"/>
      <c r="C28" s="4"/>
      <c r="D28" s="4"/>
      <c r="E28" s="4"/>
      <c r="F28" s="4"/>
      <c r="G28" s="4"/>
      <c r="H28" s="4"/>
      <c r="I28" s="4"/>
    </row>
    <row r="29" spans="1:9" ht="75" x14ac:dyDescent="0.25">
      <c r="A29" s="3" t="s">
        <v>824</v>
      </c>
      <c r="B29" s="4"/>
      <c r="C29" s="4"/>
      <c r="D29" s="4"/>
      <c r="E29" s="4"/>
      <c r="F29" s="4"/>
      <c r="G29" s="4"/>
      <c r="H29" s="4"/>
      <c r="I29" s="4"/>
    </row>
    <row r="30" spans="1:9" ht="30" x14ac:dyDescent="0.25">
      <c r="A30" s="2" t="s">
        <v>827</v>
      </c>
      <c r="B30" s="4"/>
      <c r="C30" s="4"/>
      <c r="D30" s="4"/>
      <c r="E30" s="4"/>
      <c r="F30" s="4"/>
      <c r="G30" s="8">
        <v>25000000</v>
      </c>
      <c r="H30" s="4"/>
      <c r="I30" s="4"/>
    </row>
    <row r="31" spans="1:9" ht="30" x14ac:dyDescent="0.25">
      <c r="A31" s="2" t="s">
        <v>840</v>
      </c>
      <c r="B31" s="4"/>
      <c r="C31" s="4"/>
      <c r="D31" s="4"/>
      <c r="E31" s="8">
        <v>9700000</v>
      </c>
      <c r="F31" s="4"/>
      <c r="G31" s="4"/>
      <c r="H31" s="4"/>
      <c r="I31" s="8">
        <v>9700000</v>
      </c>
    </row>
    <row r="32" spans="1:9" ht="30" x14ac:dyDescent="0.25">
      <c r="A32" s="2" t="s">
        <v>841</v>
      </c>
      <c r="B32" s="4"/>
      <c r="C32" s="4"/>
      <c r="D32" s="4"/>
      <c r="E32" s="8">
        <v>15300000</v>
      </c>
      <c r="F32" s="4"/>
      <c r="G32" s="4"/>
      <c r="H32" s="4"/>
      <c r="I32" s="4"/>
    </row>
    <row r="33" spans="1:9" x14ac:dyDescent="0.25">
      <c r="A33" s="2" t="s">
        <v>842</v>
      </c>
      <c r="B33" s="4"/>
      <c r="C33" s="4"/>
      <c r="D33" s="4"/>
      <c r="E33" s="4"/>
      <c r="F33" s="4"/>
      <c r="G33" s="4"/>
      <c r="H33" s="4"/>
      <c r="I33" s="4"/>
    </row>
    <row r="34" spans="1:9" ht="75" x14ac:dyDescent="0.25">
      <c r="A34" s="3" t="s">
        <v>824</v>
      </c>
      <c r="B34" s="4"/>
      <c r="C34" s="4"/>
      <c r="D34" s="4"/>
      <c r="E34" s="4"/>
      <c r="F34" s="4"/>
      <c r="G34" s="4"/>
      <c r="H34" s="4"/>
      <c r="I34" s="4"/>
    </row>
    <row r="35" spans="1:9" x14ac:dyDescent="0.25">
      <c r="A35" s="2" t="s">
        <v>150</v>
      </c>
      <c r="B35" s="4"/>
      <c r="C35" s="4"/>
      <c r="D35" s="4"/>
      <c r="E35" s="4"/>
      <c r="F35" s="8">
        <v>11900000</v>
      </c>
      <c r="G35" s="4"/>
      <c r="H35" s="4"/>
      <c r="I35" s="4"/>
    </row>
    <row r="36" spans="1:9" ht="30" x14ac:dyDescent="0.25">
      <c r="A36" s="2" t="s">
        <v>835</v>
      </c>
      <c r="B36" s="4"/>
      <c r="C36" s="4"/>
      <c r="D36" s="4"/>
      <c r="E36" s="4" t="s">
        <v>843</v>
      </c>
      <c r="F36" s="4"/>
      <c r="G36" s="4"/>
      <c r="H36" s="4"/>
      <c r="I36" s="4"/>
    </row>
    <row r="37" spans="1:9" ht="30" x14ac:dyDescent="0.25">
      <c r="A37" s="2" t="s">
        <v>840</v>
      </c>
      <c r="B37" s="4"/>
      <c r="C37" s="4"/>
      <c r="D37" s="4"/>
      <c r="E37" s="6">
        <v>165000000</v>
      </c>
      <c r="F37" s="4"/>
      <c r="G37" s="4"/>
      <c r="H37" s="4"/>
      <c r="I37" s="4"/>
    </row>
    <row r="38" spans="1:9" x14ac:dyDescent="0.25">
      <c r="A38" s="2" t="s">
        <v>844</v>
      </c>
      <c r="B38" s="4"/>
      <c r="C38" s="4"/>
      <c r="D38" s="4"/>
      <c r="E38" s="4"/>
      <c r="F38" s="4"/>
      <c r="G38" s="4"/>
      <c r="H38" s="4"/>
      <c r="I38" s="4"/>
    </row>
    <row r="39" spans="1:9" ht="75" x14ac:dyDescent="0.25">
      <c r="A39" s="3" t="s">
        <v>824</v>
      </c>
      <c r="B39" s="4"/>
      <c r="C39" s="4"/>
      <c r="D39" s="4"/>
      <c r="E39" s="4"/>
      <c r="F39" s="4"/>
      <c r="G39" s="4"/>
      <c r="H39" s="4"/>
      <c r="I39" s="4"/>
    </row>
    <row r="40" spans="1:9" ht="30" x14ac:dyDescent="0.25">
      <c r="A40" s="2" t="s">
        <v>835</v>
      </c>
      <c r="B40" s="4"/>
      <c r="C40" s="4"/>
      <c r="D40" s="4"/>
      <c r="E40" s="4" t="s">
        <v>843</v>
      </c>
      <c r="F40" s="4"/>
      <c r="G40" s="4"/>
      <c r="H40" s="4"/>
      <c r="I40" s="4"/>
    </row>
    <row r="41" spans="1:9" x14ac:dyDescent="0.25">
      <c r="A41" s="10"/>
      <c r="B41" s="10"/>
      <c r="C41" s="10"/>
      <c r="D41" s="10"/>
      <c r="E41" s="10"/>
      <c r="F41" s="10"/>
      <c r="G41" s="10"/>
      <c r="H41" s="10"/>
      <c r="I41" s="10"/>
    </row>
    <row r="42" spans="1:9" ht="15" customHeight="1" x14ac:dyDescent="0.25">
      <c r="A42" s="2" t="s">
        <v>98</v>
      </c>
      <c r="B42" s="11" t="s">
        <v>101</v>
      </c>
      <c r="C42" s="11"/>
      <c r="D42" s="11"/>
      <c r="E42" s="11"/>
      <c r="F42" s="11"/>
      <c r="G42" s="11"/>
      <c r="H42" s="11"/>
      <c r="I42" s="11"/>
    </row>
  </sheetData>
  <mergeCells count="6">
    <mergeCell ref="A1:A2"/>
    <mergeCell ref="C1:E1"/>
    <mergeCell ref="F1:G1"/>
    <mergeCell ref="C2:D2"/>
    <mergeCell ref="A41:I41"/>
    <mergeCell ref="B42:I4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25.42578125" customWidth="1"/>
    <col min="4" max="4" width="14.42578125" customWidth="1"/>
  </cols>
  <sheetData>
    <row r="1" spans="1:4" ht="15" customHeight="1" x14ac:dyDescent="0.25">
      <c r="A1" s="1" t="s">
        <v>845</v>
      </c>
      <c r="B1" s="1" t="s">
        <v>67</v>
      </c>
      <c r="C1" s="7" t="s">
        <v>1</v>
      </c>
      <c r="D1" s="7"/>
    </row>
    <row r="2" spans="1:4" ht="30" x14ac:dyDescent="0.25">
      <c r="A2" s="1" t="s">
        <v>25</v>
      </c>
      <c r="B2" s="1" t="s">
        <v>69</v>
      </c>
      <c r="C2" s="7" t="s">
        <v>70</v>
      </c>
      <c r="D2" s="7"/>
    </row>
    <row r="3" spans="1:4" x14ac:dyDescent="0.25">
      <c r="A3" s="3" t="s">
        <v>180</v>
      </c>
      <c r="B3" s="4"/>
      <c r="C3" s="4"/>
      <c r="D3" s="4"/>
    </row>
    <row r="4" spans="1:4" ht="17.25" x14ac:dyDescent="0.25">
      <c r="A4" s="2" t="s">
        <v>72</v>
      </c>
      <c r="B4" s="4"/>
      <c r="C4" s="6">
        <v>3826</v>
      </c>
      <c r="D4" s="9" t="s">
        <v>98</v>
      </c>
    </row>
    <row r="5" spans="1:4" ht="17.25" x14ac:dyDescent="0.25">
      <c r="A5" s="2" t="s">
        <v>95</v>
      </c>
      <c r="B5" s="4"/>
      <c r="C5" s="8">
        <v>-2189</v>
      </c>
      <c r="D5" s="9" t="s">
        <v>96</v>
      </c>
    </row>
    <row r="6" spans="1:4" ht="17.25" x14ac:dyDescent="0.25">
      <c r="A6" s="2" t="s">
        <v>97</v>
      </c>
      <c r="B6" s="4">
        <v>-980</v>
      </c>
      <c r="C6" s="4">
        <v>-980</v>
      </c>
      <c r="D6" s="9" t="s">
        <v>98</v>
      </c>
    </row>
    <row r="7" spans="1:4" ht="17.25" x14ac:dyDescent="0.25">
      <c r="A7" s="2" t="s">
        <v>125</v>
      </c>
      <c r="B7" s="4"/>
      <c r="C7" s="6">
        <v>-3169</v>
      </c>
      <c r="D7" s="9" t="s">
        <v>98</v>
      </c>
    </row>
    <row r="8" spans="1:4" x14ac:dyDescent="0.25">
      <c r="A8" s="10"/>
      <c r="B8" s="10"/>
      <c r="C8" s="10"/>
      <c r="D8" s="10"/>
    </row>
    <row r="9" spans="1:4" ht="30" customHeight="1" x14ac:dyDescent="0.25">
      <c r="A9" s="2" t="s">
        <v>98</v>
      </c>
      <c r="B9" s="11" t="s">
        <v>101</v>
      </c>
      <c r="C9" s="11"/>
      <c r="D9" s="11"/>
    </row>
    <row r="10" spans="1:4" ht="30" customHeight="1" x14ac:dyDescent="0.25">
      <c r="A10" s="2" t="s">
        <v>102</v>
      </c>
      <c r="B10" s="11" t="s">
        <v>103</v>
      </c>
      <c r="C10" s="11"/>
      <c r="D10" s="11"/>
    </row>
  </sheetData>
  <mergeCells count="5">
    <mergeCell ref="C1:D1"/>
    <mergeCell ref="C2:D2"/>
    <mergeCell ref="A8:D8"/>
    <mergeCell ref="B9:D9"/>
    <mergeCell ref="B10:D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846</v>
      </c>
      <c r="B1" s="1" t="s">
        <v>1</v>
      </c>
    </row>
    <row r="2" spans="1:2" x14ac:dyDescent="0.25">
      <c r="A2" s="1" t="s">
        <v>847</v>
      </c>
      <c r="B2" s="1" t="s">
        <v>70</v>
      </c>
    </row>
    <row r="3" spans="1:2" ht="45" x14ac:dyDescent="0.25">
      <c r="A3" s="3" t="s">
        <v>848</v>
      </c>
      <c r="B3" s="4"/>
    </row>
    <row r="4" spans="1:2" ht="30" x14ac:dyDescent="0.25">
      <c r="A4" s="2" t="s">
        <v>79</v>
      </c>
      <c r="B4" s="240">
        <v>1.10000000000000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4" width="12.5703125" bestFit="1" customWidth="1"/>
    <col min="5" max="5" width="14.5703125" bestFit="1" customWidth="1"/>
    <col min="6" max="6" width="12.28515625" bestFit="1" customWidth="1"/>
    <col min="7" max="8" width="14.5703125" bestFit="1" customWidth="1"/>
    <col min="9" max="10" width="12.28515625" bestFit="1" customWidth="1"/>
  </cols>
  <sheetData>
    <row r="1" spans="1:10" ht="30" customHeight="1" x14ac:dyDescent="0.25">
      <c r="A1" s="7" t="s">
        <v>849</v>
      </c>
      <c r="B1" s="7" t="s">
        <v>67</v>
      </c>
      <c r="C1" s="7"/>
      <c r="D1" s="7"/>
      <c r="E1" s="7"/>
      <c r="F1" s="7" t="s">
        <v>850</v>
      </c>
      <c r="G1" s="7"/>
      <c r="H1" s="7" t="s">
        <v>1</v>
      </c>
      <c r="I1" s="7"/>
      <c r="J1" s="7"/>
    </row>
    <row r="2" spans="1:10" x14ac:dyDescent="0.25">
      <c r="A2" s="7"/>
      <c r="B2" s="7" t="s">
        <v>851</v>
      </c>
      <c r="C2" s="7" t="s">
        <v>852</v>
      </c>
      <c r="D2" s="7" t="s">
        <v>853</v>
      </c>
      <c r="E2" s="1" t="s">
        <v>854</v>
      </c>
      <c r="F2" s="7" t="s">
        <v>854</v>
      </c>
      <c r="G2" s="1" t="s">
        <v>856</v>
      </c>
      <c r="H2" s="1" t="s">
        <v>2</v>
      </c>
      <c r="I2" s="7" t="s">
        <v>26</v>
      </c>
      <c r="J2" s="7" t="s">
        <v>70</v>
      </c>
    </row>
    <row r="3" spans="1:10" x14ac:dyDescent="0.25">
      <c r="A3" s="7"/>
      <c r="B3" s="7"/>
      <c r="C3" s="7"/>
      <c r="D3" s="7"/>
      <c r="E3" s="1" t="s">
        <v>855</v>
      </c>
      <c r="F3" s="7"/>
      <c r="G3" s="1" t="s">
        <v>855</v>
      </c>
      <c r="H3" s="1" t="s">
        <v>855</v>
      </c>
      <c r="I3" s="7"/>
      <c r="J3" s="7"/>
    </row>
    <row r="4" spans="1:10" x14ac:dyDescent="0.25">
      <c r="A4" s="7"/>
      <c r="B4" s="7"/>
      <c r="C4" s="7"/>
      <c r="D4" s="7"/>
      <c r="E4" s="1"/>
      <c r="F4" s="7"/>
      <c r="G4" s="1"/>
      <c r="H4" s="1" t="s">
        <v>857</v>
      </c>
      <c r="I4" s="7"/>
      <c r="J4" s="7"/>
    </row>
    <row r="5" spans="1:10" ht="75" x14ac:dyDescent="0.25">
      <c r="A5" s="3" t="s">
        <v>824</v>
      </c>
      <c r="B5" s="4"/>
      <c r="C5" s="4"/>
      <c r="D5" s="4"/>
      <c r="E5" s="4"/>
      <c r="F5" s="4"/>
      <c r="G5" s="4"/>
      <c r="H5" s="4"/>
      <c r="I5" s="4"/>
      <c r="J5" s="4"/>
    </row>
    <row r="6" spans="1:10" x14ac:dyDescent="0.25">
      <c r="A6" s="2" t="s">
        <v>858</v>
      </c>
      <c r="B6" s="4"/>
      <c r="C6" s="4"/>
      <c r="D6" s="4"/>
      <c r="E6" s="4"/>
      <c r="F6" s="4"/>
      <c r="G6" s="4"/>
      <c r="H6" s="4">
        <v>1</v>
      </c>
      <c r="I6" s="4"/>
      <c r="J6" s="4"/>
    </row>
    <row r="7" spans="1:10" x14ac:dyDescent="0.25">
      <c r="A7" s="2" t="s">
        <v>293</v>
      </c>
      <c r="B7" s="6">
        <v>27341000</v>
      </c>
      <c r="C7" s="6">
        <v>52900000</v>
      </c>
      <c r="D7" s="6">
        <v>46000000</v>
      </c>
      <c r="E7" s="4"/>
      <c r="F7" s="6">
        <v>93000000</v>
      </c>
      <c r="G7" s="6">
        <v>900000</v>
      </c>
      <c r="H7" s="6">
        <v>27341000</v>
      </c>
      <c r="I7" s="6">
        <v>52861000</v>
      </c>
      <c r="J7" s="4"/>
    </row>
    <row r="8" spans="1:10" ht="45" x14ac:dyDescent="0.25">
      <c r="A8" s="2" t="s">
        <v>859</v>
      </c>
      <c r="B8" s="4"/>
      <c r="C8" s="4"/>
      <c r="D8" s="4"/>
      <c r="E8" s="4">
        <v>6</v>
      </c>
      <c r="F8" s="4"/>
      <c r="G8" s="4">
        <v>1</v>
      </c>
      <c r="H8" s="4">
        <v>5</v>
      </c>
      <c r="I8" s="4"/>
      <c r="J8" s="4"/>
    </row>
    <row r="9" spans="1:10" x14ac:dyDescent="0.25">
      <c r="A9" s="2" t="s">
        <v>860</v>
      </c>
      <c r="B9" s="8">
        <v>200000</v>
      </c>
      <c r="C9" s="8">
        <v>1000000</v>
      </c>
      <c r="D9" s="8">
        <v>7900000</v>
      </c>
      <c r="E9" s="8">
        <v>21600000</v>
      </c>
      <c r="F9" s="4"/>
      <c r="G9" s="8">
        <v>200000</v>
      </c>
      <c r="H9" s="4"/>
      <c r="I9" s="4"/>
      <c r="J9" s="4"/>
    </row>
    <row r="10" spans="1:10" x14ac:dyDescent="0.25">
      <c r="A10" s="2" t="s">
        <v>861</v>
      </c>
      <c r="B10" s="4"/>
      <c r="C10" s="4"/>
      <c r="D10" s="4"/>
      <c r="E10" s="4"/>
      <c r="F10" s="4"/>
      <c r="G10" s="4"/>
      <c r="H10" s="4"/>
      <c r="I10" s="4"/>
      <c r="J10" s="4"/>
    </row>
    <row r="11" spans="1:10" ht="75" x14ac:dyDescent="0.25">
      <c r="A11" s="3" t="s">
        <v>824</v>
      </c>
      <c r="B11" s="4"/>
      <c r="C11" s="4"/>
      <c r="D11" s="4"/>
      <c r="E11" s="4"/>
      <c r="F11" s="4"/>
      <c r="G11" s="4"/>
      <c r="H11" s="4"/>
      <c r="I11" s="4"/>
      <c r="J11" s="4"/>
    </row>
    <row r="12" spans="1:10" ht="30" x14ac:dyDescent="0.25">
      <c r="A12" s="2" t="s">
        <v>862</v>
      </c>
      <c r="B12" s="4"/>
      <c r="C12" s="4"/>
      <c r="D12" s="4"/>
      <c r="E12" s="4"/>
      <c r="F12" s="4"/>
      <c r="G12" s="4"/>
      <c r="H12" s="6">
        <v>250000</v>
      </c>
      <c r="I12" s="6">
        <v>250000</v>
      </c>
      <c r="J12" s="4"/>
    </row>
    <row r="13" spans="1:10" ht="30" x14ac:dyDescent="0.25">
      <c r="A13" s="2" t="s">
        <v>863</v>
      </c>
      <c r="B13" s="4"/>
      <c r="C13" s="4"/>
      <c r="D13" s="4"/>
      <c r="E13" s="4"/>
      <c r="F13" s="4"/>
      <c r="G13" s="4"/>
      <c r="H13" s="4" t="s">
        <v>864</v>
      </c>
      <c r="I13" s="4"/>
      <c r="J13" s="4"/>
    </row>
    <row r="14" spans="1:10" x14ac:dyDescent="0.25">
      <c r="A14" s="2" t="s">
        <v>865</v>
      </c>
      <c r="B14" s="4"/>
      <c r="C14" s="4"/>
      <c r="D14" s="4"/>
      <c r="E14" s="4"/>
      <c r="F14" s="4"/>
      <c r="G14" s="4"/>
      <c r="H14" s="4" t="s">
        <v>866</v>
      </c>
      <c r="I14" s="4"/>
      <c r="J14" s="4"/>
    </row>
    <row r="15" spans="1:10" x14ac:dyDescent="0.25">
      <c r="A15" s="2" t="s">
        <v>867</v>
      </c>
      <c r="B15" s="4"/>
      <c r="C15" s="4"/>
      <c r="D15" s="4"/>
      <c r="E15" s="4"/>
      <c r="F15" s="4"/>
      <c r="G15" s="4"/>
      <c r="H15" s="4"/>
      <c r="I15" s="4"/>
      <c r="J15" s="4"/>
    </row>
    <row r="16" spans="1:10" ht="75" x14ac:dyDescent="0.25">
      <c r="A16" s="3" t="s">
        <v>824</v>
      </c>
      <c r="B16" s="4"/>
      <c r="C16" s="4"/>
      <c r="D16" s="4"/>
      <c r="E16" s="4"/>
      <c r="F16" s="4"/>
      <c r="G16" s="4"/>
      <c r="H16" s="4"/>
      <c r="I16" s="4"/>
      <c r="J16" s="4"/>
    </row>
    <row r="17" spans="1:10" ht="30" x14ac:dyDescent="0.25">
      <c r="A17" s="2" t="s">
        <v>863</v>
      </c>
      <c r="B17" s="4"/>
      <c r="C17" s="4"/>
      <c r="D17" s="4"/>
      <c r="E17" s="4"/>
      <c r="F17" s="4"/>
      <c r="G17" s="4"/>
      <c r="H17" s="4" t="s">
        <v>868</v>
      </c>
      <c r="I17" s="4"/>
      <c r="J17" s="4"/>
    </row>
    <row r="18" spans="1:10" x14ac:dyDescent="0.25">
      <c r="A18" s="2" t="s">
        <v>865</v>
      </c>
      <c r="B18" s="4"/>
      <c r="C18" s="4"/>
      <c r="D18" s="4"/>
      <c r="E18" s="4"/>
      <c r="F18" s="4"/>
      <c r="G18" s="4"/>
      <c r="H18" s="4" t="s">
        <v>868</v>
      </c>
      <c r="I18" s="4"/>
      <c r="J18" s="4"/>
    </row>
    <row r="19" spans="1:10" ht="30" x14ac:dyDescent="0.25">
      <c r="A19" s="2" t="s">
        <v>869</v>
      </c>
      <c r="B19" s="4"/>
      <c r="C19" s="4"/>
      <c r="D19" s="4"/>
      <c r="E19" s="4"/>
      <c r="F19" s="4"/>
      <c r="G19" s="4"/>
      <c r="H19" s="4"/>
      <c r="I19" s="4"/>
      <c r="J19" s="4"/>
    </row>
    <row r="20" spans="1:10" ht="75" x14ac:dyDescent="0.25">
      <c r="A20" s="3" t="s">
        <v>824</v>
      </c>
      <c r="B20" s="4"/>
      <c r="C20" s="4"/>
      <c r="D20" s="4"/>
      <c r="E20" s="4"/>
      <c r="F20" s="4"/>
      <c r="G20" s="4"/>
      <c r="H20" s="4"/>
      <c r="I20" s="4"/>
      <c r="J20" s="4"/>
    </row>
    <row r="21" spans="1:10" x14ac:dyDescent="0.25">
      <c r="A21" s="2" t="s">
        <v>870</v>
      </c>
      <c r="B21" s="4"/>
      <c r="C21" s="4"/>
      <c r="D21" s="4"/>
      <c r="E21" s="4"/>
      <c r="F21" s="4"/>
      <c r="G21" s="4"/>
      <c r="H21" s="239">
        <v>0.22</v>
      </c>
      <c r="I21" s="239">
        <v>0.23</v>
      </c>
      <c r="J21" s="239">
        <v>0.26</v>
      </c>
    </row>
    <row r="22" spans="1:10" x14ac:dyDescent="0.25">
      <c r="A22" s="2" t="s">
        <v>871</v>
      </c>
      <c r="B22" s="4"/>
      <c r="C22" s="4"/>
      <c r="D22" s="4"/>
      <c r="E22" s="4"/>
      <c r="F22" s="4"/>
      <c r="G22" s="4"/>
      <c r="H22" s="4"/>
      <c r="I22" s="4"/>
      <c r="J22" s="4"/>
    </row>
    <row r="23" spans="1:10" ht="75" x14ac:dyDescent="0.25">
      <c r="A23" s="3" t="s">
        <v>824</v>
      </c>
      <c r="B23" s="4"/>
      <c r="C23" s="4"/>
      <c r="D23" s="4"/>
      <c r="E23" s="4"/>
      <c r="F23" s="4"/>
      <c r="G23" s="4"/>
      <c r="H23" s="4"/>
      <c r="I23" s="4"/>
      <c r="J23" s="4"/>
    </row>
    <row r="24" spans="1:10" x14ac:dyDescent="0.25">
      <c r="A24" s="2" t="s">
        <v>870</v>
      </c>
      <c r="B24" s="4"/>
      <c r="C24" s="4"/>
      <c r="D24" s="4"/>
      <c r="E24" s="4"/>
      <c r="F24" s="4"/>
      <c r="G24" s="4"/>
      <c r="H24" s="239">
        <v>0.6</v>
      </c>
      <c r="I24" s="239">
        <v>0.6</v>
      </c>
      <c r="J24" s="239">
        <v>0.59</v>
      </c>
    </row>
    <row r="25" spans="1:10" ht="30" x14ac:dyDescent="0.25">
      <c r="A25" s="2" t="s">
        <v>872</v>
      </c>
      <c r="B25" s="4"/>
      <c r="C25" s="4"/>
      <c r="D25" s="4"/>
      <c r="E25" s="4"/>
      <c r="F25" s="4"/>
      <c r="G25" s="4"/>
      <c r="H25" s="4"/>
      <c r="I25" s="4"/>
      <c r="J25" s="4"/>
    </row>
    <row r="26" spans="1:10" ht="75" x14ac:dyDescent="0.25">
      <c r="A26" s="3" t="s">
        <v>824</v>
      </c>
      <c r="B26" s="4"/>
      <c r="C26" s="4"/>
      <c r="D26" s="4"/>
      <c r="E26" s="4"/>
      <c r="F26" s="4"/>
      <c r="G26" s="4"/>
      <c r="H26" s="4"/>
      <c r="I26" s="4"/>
      <c r="J26" s="4"/>
    </row>
    <row r="27" spans="1:10" x14ac:dyDescent="0.25">
      <c r="A27" s="2" t="s">
        <v>870</v>
      </c>
      <c r="B27" s="4"/>
      <c r="C27" s="4"/>
      <c r="D27" s="4"/>
      <c r="E27" s="4"/>
      <c r="F27" s="4"/>
      <c r="G27" s="4"/>
      <c r="H27" s="239">
        <v>0.18</v>
      </c>
      <c r="I27" s="239">
        <v>0.17</v>
      </c>
      <c r="J27" s="239">
        <v>0.15</v>
      </c>
    </row>
  </sheetData>
  <mergeCells count="10">
    <mergeCell ref="A1:A4"/>
    <mergeCell ref="B1:E1"/>
    <mergeCell ref="F1:G1"/>
    <mergeCell ref="H1:J1"/>
    <mergeCell ref="B2:B4"/>
    <mergeCell ref="C2:C4"/>
    <mergeCell ref="D2:D4"/>
    <mergeCell ref="F2:F4"/>
    <mergeCell ref="I2:I4"/>
    <mergeCell ref="J2: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 min="7" max="7" width="12.140625" bestFit="1" customWidth="1"/>
    <col min="8" max="8" width="12.28515625" bestFit="1" customWidth="1"/>
    <col min="9" max="9" width="11.140625" bestFit="1" customWidth="1"/>
  </cols>
  <sheetData>
    <row r="1" spans="1:9" ht="60" customHeight="1" x14ac:dyDescent="0.25">
      <c r="A1" s="7" t="s">
        <v>873</v>
      </c>
      <c r="B1" s="1" t="s">
        <v>67</v>
      </c>
      <c r="C1" s="7" t="s">
        <v>1</v>
      </c>
      <c r="D1" s="7"/>
      <c r="E1" s="7"/>
      <c r="F1" s="7" t="s">
        <v>67</v>
      </c>
      <c r="G1" s="7"/>
      <c r="H1" s="7"/>
      <c r="I1" s="1"/>
    </row>
    <row r="2" spans="1:9" x14ac:dyDescent="0.25">
      <c r="A2" s="7"/>
      <c r="B2" s="1" t="s">
        <v>68</v>
      </c>
      <c r="C2" s="1" t="s">
        <v>2</v>
      </c>
      <c r="D2" s="1" t="s">
        <v>26</v>
      </c>
      <c r="E2" s="1" t="s">
        <v>70</v>
      </c>
      <c r="F2" s="1" t="s">
        <v>822</v>
      </c>
      <c r="G2" s="1" t="s">
        <v>874</v>
      </c>
      <c r="H2" s="1" t="s">
        <v>875</v>
      </c>
      <c r="I2" s="238">
        <v>40324</v>
      </c>
    </row>
    <row r="3" spans="1:9" ht="75" x14ac:dyDescent="0.25">
      <c r="A3" s="3" t="s">
        <v>824</v>
      </c>
      <c r="B3" s="4"/>
      <c r="C3" s="4"/>
      <c r="D3" s="4"/>
      <c r="E3" s="4"/>
      <c r="F3" s="4"/>
      <c r="G3" s="4"/>
      <c r="H3" s="4"/>
      <c r="I3" s="4"/>
    </row>
    <row r="4" spans="1:9" x14ac:dyDescent="0.25">
      <c r="A4" s="2" t="s">
        <v>36</v>
      </c>
      <c r="B4" s="4"/>
      <c r="C4" s="6">
        <v>7203000</v>
      </c>
      <c r="D4" s="6">
        <v>5991000</v>
      </c>
      <c r="E4" s="4"/>
      <c r="F4" s="4"/>
      <c r="G4" s="4"/>
      <c r="H4" s="4"/>
      <c r="I4" s="4"/>
    </row>
    <row r="5" spans="1:9" ht="30" x14ac:dyDescent="0.25">
      <c r="A5" s="2" t="s">
        <v>826</v>
      </c>
      <c r="B5" s="4"/>
      <c r="C5" s="4"/>
      <c r="D5" s="4"/>
      <c r="E5" s="4"/>
      <c r="F5" s="8">
        <v>220000000</v>
      </c>
      <c r="G5" s="4"/>
      <c r="H5" s="4"/>
      <c r="I5" s="8">
        <v>335000000</v>
      </c>
    </row>
    <row r="6" spans="1:9" x14ac:dyDescent="0.25">
      <c r="A6" s="2" t="s">
        <v>87</v>
      </c>
      <c r="B6" s="8">
        <v>800000</v>
      </c>
      <c r="C6" s="8">
        <v>1639000</v>
      </c>
      <c r="D6" s="4"/>
      <c r="E6" s="8">
        <v>848000</v>
      </c>
      <c r="F6" s="4"/>
      <c r="G6" s="4"/>
      <c r="H6" s="4"/>
      <c r="I6" s="4"/>
    </row>
    <row r="7" spans="1:9" x14ac:dyDescent="0.25">
      <c r="A7" s="2" t="s">
        <v>88</v>
      </c>
      <c r="B7" s="4"/>
      <c r="C7" s="8">
        <v>-805000</v>
      </c>
      <c r="D7" s="4"/>
      <c r="E7" s="4"/>
      <c r="F7" s="4"/>
      <c r="G7" s="4"/>
      <c r="H7" s="4"/>
      <c r="I7" s="4"/>
    </row>
    <row r="8" spans="1:9" ht="30" x14ac:dyDescent="0.25">
      <c r="A8" s="2" t="s">
        <v>128</v>
      </c>
      <c r="B8" s="4"/>
      <c r="C8" s="8">
        <v>1932000</v>
      </c>
      <c r="D8" s="8">
        <v>1921000</v>
      </c>
      <c r="E8" s="8">
        <v>2105000</v>
      </c>
      <c r="F8" s="4"/>
      <c r="G8" s="4"/>
      <c r="H8" s="4"/>
      <c r="I8" s="4"/>
    </row>
    <row r="9" spans="1:9" x14ac:dyDescent="0.25">
      <c r="A9" s="2" t="s">
        <v>834</v>
      </c>
      <c r="B9" s="4"/>
      <c r="C9" s="4"/>
      <c r="D9" s="4"/>
      <c r="E9" s="4"/>
      <c r="F9" s="4"/>
      <c r="G9" s="4"/>
      <c r="H9" s="4"/>
      <c r="I9" s="4"/>
    </row>
    <row r="10" spans="1:9" ht="75" x14ac:dyDescent="0.25">
      <c r="A10" s="3" t="s">
        <v>824</v>
      </c>
      <c r="B10" s="4"/>
      <c r="C10" s="4"/>
      <c r="D10" s="4"/>
      <c r="E10" s="4"/>
      <c r="F10" s="4"/>
      <c r="G10" s="4"/>
      <c r="H10" s="4"/>
      <c r="I10" s="4"/>
    </row>
    <row r="11" spans="1:9" x14ac:dyDescent="0.25">
      <c r="A11" s="2" t="s">
        <v>150</v>
      </c>
      <c r="B11" s="8">
        <v>11900000</v>
      </c>
      <c r="C11" s="4"/>
      <c r="D11" s="4"/>
      <c r="E11" s="4"/>
      <c r="F11" s="4"/>
      <c r="G11" s="4"/>
      <c r="H11" s="4"/>
      <c r="I11" s="4"/>
    </row>
    <row r="12" spans="1:9" x14ac:dyDescent="0.25">
      <c r="A12" s="2" t="s">
        <v>87</v>
      </c>
      <c r="B12" s="4"/>
      <c r="C12" s="8">
        <v>-1639000</v>
      </c>
      <c r="D12" s="4"/>
      <c r="E12" s="4"/>
      <c r="F12" s="4"/>
      <c r="G12" s="4"/>
      <c r="H12" s="4"/>
      <c r="I12" s="4"/>
    </row>
    <row r="13" spans="1:9" x14ac:dyDescent="0.25">
      <c r="A13" s="2" t="s">
        <v>88</v>
      </c>
      <c r="B13" s="4"/>
      <c r="C13" s="8">
        <v>-805000</v>
      </c>
      <c r="D13" s="4"/>
      <c r="E13" s="4"/>
      <c r="F13" s="4"/>
      <c r="G13" s="4"/>
      <c r="H13" s="4"/>
      <c r="I13" s="4"/>
    </row>
    <row r="14" spans="1:9" x14ac:dyDescent="0.25">
      <c r="A14" s="2" t="s">
        <v>876</v>
      </c>
      <c r="B14" s="4"/>
      <c r="C14" s="4"/>
      <c r="D14" s="4"/>
      <c r="E14" s="4"/>
      <c r="F14" s="4"/>
      <c r="G14" s="4"/>
      <c r="H14" s="4"/>
      <c r="I14" s="4"/>
    </row>
    <row r="15" spans="1:9" ht="75" x14ac:dyDescent="0.25">
      <c r="A15" s="3" t="s">
        <v>824</v>
      </c>
      <c r="B15" s="4"/>
      <c r="C15" s="4"/>
      <c r="D15" s="4"/>
      <c r="E15" s="4"/>
      <c r="F15" s="4"/>
      <c r="G15" s="4"/>
      <c r="H15" s="4"/>
      <c r="I15" s="4"/>
    </row>
    <row r="16" spans="1:9" x14ac:dyDescent="0.25">
      <c r="A16" s="2" t="s">
        <v>877</v>
      </c>
      <c r="B16" s="4"/>
      <c r="C16" s="5">
        <v>43022</v>
      </c>
      <c r="D16" s="4"/>
      <c r="E16" s="4"/>
      <c r="F16" s="4"/>
      <c r="G16" s="4"/>
      <c r="H16" s="4"/>
      <c r="I16" s="4"/>
    </row>
    <row r="17" spans="1:9" x14ac:dyDescent="0.25">
      <c r="A17" s="2" t="s">
        <v>36</v>
      </c>
      <c r="B17" s="4"/>
      <c r="C17" s="8">
        <v>4800000</v>
      </c>
      <c r="D17" s="4"/>
      <c r="E17" s="4"/>
      <c r="F17" s="4"/>
      <c r="G17" s="4"/>
      <c r="H17" s="4"/>
      <c r="I17" s="4"/>
    </row>
    <row r="18" spans="1:9" ht="30" x14ac:dyDescent="0.25">
      <c r="A18" s="2" t="s">
        <v>826</v>
      </c>
      <c r="B18" s="4"/>
      <c r="C18" s="4"/>
      <c r="D18" s="4"/>
      <c r="E18" s="4"/>
      <c r="F18" s="8">
        <v>220000000</v>
      </c>
      <c r="G18" s="4"/>
      <c r="H18" s="4"/>
      <c r="I18" s="4"/>
    </row>
    <row r="19" spans="1:9" x14ac:dyDescent="0.25">
      <c r="A19" s="2" t="s">
        <v>87</v>
      </c>
      <c r="B19" s="4"/>
      <c r="C19" s="4"/>
      <c r="D19" s="4"/>
      <c r="E19" s="4"/>
      <c r="F19" s="8">
        <v>-1639000</v>
      </c>
      <c r="G19" s="4"/>
      <c r="H19" s="4"/>
      <c r="I19" s="4"/>
    </row>
    <row r="20" spans="1:9" x14ac:dyDescent="0.25">
      <c r="A20" s="2" t="s">
        <v>878</v>
      </c>
      <c r="B20" s="4"/>
      <c r="C20" s="4" t="s">
        <v>879</v>
      </c>
      <c r="D20" s="4"/>
      <c r="E20" s="4"/>
      <c r="F20" s="4" t="s">
        <v>879</v>
      </c>
      <c r="G20" s="4"/>
      <c r="H20" s="4"/>
      <c r="I20" s="4"/>
    </row>
    <row r="21" spans="1:9" x14ac:dyDescent="0.25">
      <c r="A21" s="2" t="s">
        <v>88</v>
      </c>
      <c r="B21" s="4"/>
      <c r="C21" s="4"/>
      <c r="D21" s="4"/>
      <c r="E21" s="4"/>
      <c r="F21" s="8">
        <v>-805000</v>
      </c>
      <c r="G21" s="4"/>
      <c r="H21" s="4"/>
      <c r="I21" s="4"/>
    </row>
    <row r="22" spans="1:9" x14ac:dyDescent="0.25">
      <c r="A22" s="2" t="s">
        <v>163</v>
      </c>
      <c r="B22" s="4"/>
      <c r="C22" s="4"/>
      <c r="D22" s="4"/>
      <c r="E22" s="4"/>
      <c r="F22" s="4"/>
      <c r="G22" s="4"/>
      <c r="H22" s="4"/>
      <c r="I22" s="4"/>
    </row>
    <row r="23" spans="1:9" ht="75" x14ac:dyDescent="0.25">
      <c r="A23" s="3" t="s">
        <v>824</v>
      </c>
      <c r="B23" s="4"/>
      <c r="C23" s="4"/>
      <c r="D23" s="4"/>
      <c r="E23" s="4"/>
      <c r="F23" s="4"/>
      <c r="G23" s="4"/>
      <c r="H23" s="4"/>
      <c r="I23" s="4"/>
    </row>
    <row r="24" spans="1:9" ht="30" x14ac:dyDescent="0.25">
      <c r="A24" s="2" t="s">
        <v>880</v>
      </c>
      <c r="B24" s="4"/>
      <c r="C24" s="4"/>
      <c r="D24" s="4"/>
      <c r="E24" s="4"/>
      <c r="F24" s="4"/>
      <c r="G24" s="8">
        <v>300000</v>
      </c>
      <c r="H24" s="4"/>
      <c r="I24" s="4"/>
    </row>
    <row r="25" spans="1:9" x14ac:dyDescent="0.25">
      <c r="A25" s="2" t="s">
        <v>36</v>
      </c>
      <c r="B25" s="4"/>
      <c r="C25" s="8">
        <v>4400000</v>
      </c>
      <c r="D25" s="4"/>
      <c r="E25" s="4"/>
      <c r="F25" s="4"/>
      <c r="G25" s="4"/>
      <c r="H25" s="4"/>
      <c r="I25" s="4"/>
    </row>
    <row r="26" spans="1:9" ht="30" x14ac:dyDescent="0.25">
      <c r="A26" s="2" t="s">
        <v>826</v>
      </c>
      <c r="B26" s="8">
        <v>60000000</v>
      </c>
      <c r="C26" s="4">
        <v>0</v>
      </c>
      <c r="D26" s="4"/>
      <c r="E26" s="4"/>
      <c r="F26" s="8">
        <v>30000000</v>
      </c>
      <c r="G26" s="4"/>
      <c r="H26" s="4"/>
      <c r="I26" s="8">
        <v>110000000</v>
      </c>
    </row>
    <row r="27" spans="1:9" ht="30" x14ac:dyDescent="0.25">
      <c r="A27" s="2" t="s">
        <v>838</v>
      </c>
      <c r="B27" s="4"/>
      <c r="C27" s="4"/>
      <c r="D27" s="4"/>
      <c r="E27" s="4"/>
      <c r="F27" s="4"/>
      <c r="G27" s="4"/>
      <c r="H27" s="4"/>
      <c r="I27" s="4"/>
    </row>
    <row r="28" spans="1:9" ht="75" x14ac:dyDescent="0.25">
      <c r="A28" s="3" t="s">
        <v>824</v>
      </c>
      <c r="B28" s="4"/>
      <c r="C28" s="4"/>
      <c r="D28" s="4"/>
      <c r="E28" s="4"/>
      <c r="F28" s="4"/>
      <c r="G28" s="4"/>
      <c r="H28" s="4"/>
      <c r="I28" s="4"/>
    </row>
    <row r="29" spans="1:9" x14ac:dyDescent="0.25">
      <c r="A29" s="2" t="s">
        <v>36</v>
      </c>
      <c r="B29" s="8">
        <v>600000</v>
      </c>
      <c r="C29" s="4"/>
      <c r="D29" s="4"/>
      <c r="E29" s="4"/>
      <c r="F29" s="4"/>
      <c r="G29" s="8">
        <v>300000</v>
      </c>
      <c r="H29" s="4"/>
      <c r="I29" s="4"/>
    </row>
    <row r="30" spans="1:9" ht="30" x14ac:dyDescent="0.25">
      <c r="A30" s="2" t="s">
        <v>826</v>
      </c>
      <c r="B30" s="8">
        <v>60000000</v>
      </c>
      <c r="C30" s="4"/>
      <c r="D30" s="4"/>
      <c r="E30" s="4"/>
      <c r="F30" s="4"/>
      <c r="G30" s="4"/>
      <c r="H30" s="4"/>
      <c r="I30" s="8">
        <v>110000000</v>
      </c>
    </row>
    <row r="31" spans="1:9" x14ac:dyDescent="0.25">
      <c r="A31" s="2" t="s">
        <v>150</v>
      </c>
      <c r="B31" s="4"/>
      <c r="C31" s="4"/>
      <c r="D31" s="4"/>
      <c r="E31" s="4"/>
      <c r="F31" s="8">
        <v>145600000</v>
      </c>
      <c r="G31" s="4"/>
      <c r="H31" s="4"/>
      <c r="I31" s="4"/>
    </row>
    <row r="32" spans="1:9" x14ac:dyDescent="0.25">
      <c r="A32" s="2" t="s">
        <v>87</v>
      </c>
      <c r="B32" s="8">
        <v>800000</v>
      </c>
      <c r="C32" s="4"/>
      <c r="D32" s="4"/>
      <c r="E32" s="4"/>
      <c r="F32" s="4"/>
      <c r="G32" s="4"/>
      <c r="H32" s="4"/>
      <c r="I32" s="4"/>
    </row>
    <row r="33" spans="1:9" ht="30" x14ac:dyDescent="0.25">
      <c r="A33" s="2" t="s">
        <v>881</v>
      </c>
      <c r="B33" s="4"/>
      <c r="C33" s="4"/>
      <c r="D33" s="4"/>
      <c r="E33" s="4"/>
      <c r="F33" s="4"/>
      <c r="G33" s="4"/>
      <c r="H33" s="4"/>
      <c r="I33" s="4"/>
    </row>
    <row r="34" spans="1:9" ht="75" x14ac:dyDescent="0.25">
      <c r="A34" s="3" t="s">
        <v>824</v>
      </c>
      <c r="B34" s="4"/>
      <c r="C34" s="4"/>
      <c r="D34" s="4"/>
      <c r="E34" s="4"/>
      <c r="F34" s="4"/>
      <c r="G34" s="4"/>
      <c r="H34" s="4"/>
      <c r="I34" s="4"/>
    </row>
    <row r="35" spans="1:9" ht="30" x14ac:dyDescent="0.25">
      <c r="A35" s="2" t="s">
        <v>826</v>
      </c>
      <c r="B35" s="4"/>
      <c r="C35" s="4"/>
      <c r="D35" s="4"/>
      <c r="E35" s="4"/>
      <c r="F35" s="8">
        <v>30000000</v>
      </c>
      <c r="G35" s="4"/>
      <c r="H35" s="4"/>
      <c r="I35" s="4"/>
    </row>
    <row r="36" spans="1:9" x14ac:dyDescent="0.25">
      <c r="A36" s="2" t="s">
        <v>842</v>
      </c>
      <c r="B36" s="4"/>
      <c r="C36" s="4"/>
      <c r="D36" s="4"/>
      <c r="E36" s="4"/>
      <c r="F36" s="4"/>
      <c r="G36" s="4"/>
      <c r="H36" s="4"/>
      <c r="I36" s="4"/>
    </row>
    <row r="37" spans="1:9" ht="75" x14ac:dyDescent="0.25">
      <c r="A37" s="3" t="s">
        <v>824</v>
      </c>
      <c r="B37" s="4"/>
      <c r="C37" s="4"/>
      <c r="D37" s="4"/>
      <c r="E37" s="4"/>
      <c r="F37" s="4"/>
      <c r="G37" s="4"/>
      <c r="H37" s="4"/>
      <c r="I37" s="4"/>
    </row>
    <row r="38" spans="1:9" x14ac:dyDescent="0.25">
      <c r="A38" s="2" t="s">
        <v>150</v>
      </c>
      <c r="B38" s="8">
        <v>11900000</v>
      </c>
      <c r="C38" s="4"/>
      <c r="D38" s="4"/>
      <c r="E38" s="4"/>
      <c r="F38" s="4"/>
      <c r="G38" s="4"/>
      <c r="H38" s="4"/>
      <c r="I38" s="4"/>
    </row>
    <row r="39" spans="1:9" x14ac:dyDescent="0.25">
      <c r="A39" s="2" t="s">
        <v>844</v>
      </c>
      <c r="B39" s="4"/>
      <c r="C39" s="4"/>
      <c r="D39" s="4"/>
      <c r="E39" s="4"/>
      <c r="F39" s="4"/>
      <c r="G39" s="4"/>
      <c r="H39" s="4"/>
      <c r="I39" s="4"/>
    </row>
    <row r="40" spans="1:9" ht="75" x14ac:dyDescent="0.25">
      <c r="A40" s="3" t="s">
        <v>824</v>
      </c>
      <c r="B40" s="4"/>
      <c r="C40" s="4"/>
      <c r="D40" s="4"/>
      <c r="E40" s="4"/>
      <c r="F40" s="4"/>
      <c r="G40" s="4"/>
      <c r="H40" s="4"/>
      <c r="I40" s="4"/>
    </row>
    <row r="41" spans="1:9" x14ac:dyDescent="0.25">
      <c r="A41" s="2" t="s">
        <v>882</v>
      </c>
      <c r="B41" s="4"/>
      <c r="C41" s="4"/>
      <c r="D41" s="4"/>
      <c r="E41" s="4"/>
      <c r="F41" s="4"/>
      <c r="G41" s="8">
        <v>600000</v>
      </c>
      <c r="H41" s="4"/>
      <c r="I41" s="4"/>
    </row>
    <row r="42" spans="1:9" x14ac:dyDescent="0.25">
      <c r="A42" s="2" t="s">
        <v>883</v>
      </c>
      <c r="B42" s="4"/>
      <c r="C42" s="4"/>
      <c r="D42" s="4"/>
      <c r="E42" s="4"/>
      <c r="F42" s="4"/>
      <c r="G42" s="4"/>
      <c r="H42" s="4"/>
      <c r="I42" s="4"/>
    </row>
    <row r="43" spans="1:9" ht="75" x14ac:dyDescent="0.25">
      <c r="A43" s="3" t="s">
        <v>824</v>
      </c>
      <c r="B43" s="4"/>
      <c r="C43" s="4"/>
      <c r="D43" s="4"/>
      <c r="E43" s="4"/>
      <c r="F43" s="4"/>
      <c r="G43" s="4"/>
      <c r="H43" s="4"/>
      <c r="I43" s="4"/>
    </row>
    <row r="44" spans="1:9" x14ac:dyDescent="0.25">
      <c r="A44" s="2" t="s">
        <v>884</v>
      </c>
      <c r="B44" s="4"/>
      <c r="C44" s="4"/>
      <c r="D44" s="4"/>
      <c r="E44" s="4"/>
      <c r="F44" s="4"/>
      <c r="G44" s="4"/>
      <c r="H44" s="8">
        <v>200000000</v>
      </c>
      <c r="I44" s="4"/>
    </row>
    <row r="45" spans="1:9" ht="30" x14ac:dyDescent="0.25">
      <c r="A45" s="2" t="s">
        <v>880</v>
      </c>
      <c r="B45" s="4"/>
      <c r="C45" s="4"/>
      <c r="D45" s="4"/>
      <c r="E45" s="4"/>
      <c r="F45" s="4"/>
      <c r="G45" s="4"/>
      <c r="H45" s="8">
        <v>6500000</v>
      </c>
      <c r="I45" s="4"/>
    </row>
    <row r="46" spans="1:9" x14ac:dyDescent="0.25">
      <c r="A46" s="2" t="s">
        <v>877</v>
      </c>
      <c r="B46" s="4"/>
      <c r="C46" s="5">
        <v>43118</v>
      </c>
      <c r="D46" s="4"/>
      <c r="E46" s="4"/>
      <c r="F46" s="4"/>
      <c r="G46" s="4"/>
      <c r="H46" s="4"/>
      <c r="I46" s="4"/>
    </row>
    <row r="47" spans="1:9" x14ac:dyDescent="0.25">
      <c r="A47" s="2" t="s">
        <v>374</v>
      </c>
      <c r="B47" s="4"/>
      <c r="C47" s="4"/>
      <c r="D47" s="4"/>
      <c r="E47" s="4"/>
      <c r="F47" s="4"/>
      <c r="G47" s="4"/>
      <c r="H47" s="4"/>
      <c r="I47" s="4"/>
    </row>
    <row r="48" spans="1:9" ht="75" x14ac:dyDescent="0.25">
      <c r="A48" s="3" t="s">
        <v>824</v>
      </c>
      <c r="B48" s="4"/>
      <c r="C48" s="4"/>
      <c r="D48" s="4"/>
      <c r="E48" s="4"/>
      <c r="F48" s="4"/>
      <c r="G48" s="4"/>
      <c r="H48" s="4"/>
      <c r="I48" s="4"/>
    </row>
    <row r="49" spans="1:9" x14ac:dyDescent="0.25">
      <c r="A49" s="2" t="s">
        <v>877</v>
      </c>
      <c r="B49" s="4"/>
      <c r="C49" s="5">
        <v>43115</v>
      </c>
      <c r="D49" s="4"/>
      <c r="E49" s="4"/>
      <c r="F49" s="4"/>
      <c r="G49" s="4"/>
      <c r="H49" s="4"/>
      <c r="I49" s="4"/>
    </row>
    <row r="50" spans="1:9" x14ac:dyDescent="0.25">
      <c r="A50" s="2" t="s">
        <v>36</v>
      </c>
      <c r="B50" s="4"/>
      <c r="C50" s="6">
        <v>2800000</v>
      </c>
      <c r="D50" s="4"/>
      <c r="E50" s="4"/>
      <c r="F50" s="4"/>
      <c r="G50" s="4"/>
      <c r="H50" s="4"/>
      <c r="I50" s="4"/>
    </row>
  </sheetData>
  <mergeCells count="3">
    <mergeCell ref="A1:A2"/>
    <mergeCell ref="C1:E1"/>
    <mergeCell ref="F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0.42578125" customWidth="1"/>
    <col min="3" max="3" width="21.140625" customWidth="1"/>
    <col min="4" max="5" width="21" customWidth="1"/>
    <col min="6" max="6" width="17" customWidth="1"/>
    <col min="7" max="7" width="7.7109375" customWidth="1"/>
  </cols>
  <sheetData>
    <row r="1" spans="1:7" ht="15" customHeight="1" x14ac:dyDescent="0.25">
      <c r="A1" s="1" t="s">
        <v>66</v>
      </c>
      <c r="B1" s="7" t="s">
        <v>67</v>
      </c>
      <c r="C1" s="7"/>
      <c r="D1" s="7" t="s">
        <v>1</v>
      </c>
      <c r="E1" s="7"/>
      <c r="F1" s="7"/>
      <c r="G1" s="7"/>
    </row>
    <row r="2" spans="1:7" ht="30" x14ac:dyDescent="0.25">
      <c r="A2" s="1" t="s">
        <v>25</v>
      </c>
      <c r="B2" s="1" t="s">
        <v>68</v>
      </c>
      <c r="C2" s="1" t="s">
        <v>69</v>
      </c>
      <c r="D2" s="1" t="s">
        <v>2</v>
      </c>
      <c r="E2" s="1" t="s">
        <v>26</v>
      </c>
      <c r="F2" s="7" t="s">
        <v>70</v>
      </c>
      <c r="G2" s="7"/>
    </row>
    <row r="3" spans="1:7" x14ac:dyDescent="0.25">
      <c r="A3" s="3" t="s">
        <v>71</v>
      </c>
      <c r="B3" s="4"/>
      <c r="C3" s="4"/>
      <c r="D3" s="4"/>
      <c r="E3" s="4"/>
      <c r="F3" s="4"/>
      <c r="G3" s="4"/>
    </row>
    <row r="4" spans="1:7" x14ac:dyDescent="0.25">
      <c r="A4" s="2" t="s">
        <v>72</v>
      </c>
      <c r="B4" s="4"/>
      <c r="C4" s="4"/>
      <c r="D4" s="6">
        <v>242561</v>
      </c>
      <c r="E4" s="6">
        <v>248169</v>
      </c>
      <c r="F4" s="6">
        <v>277886</v>
      </c>
      <c r="G4" s="4"/>
    </row>
    <row r="5" spans="1:7" x14ac:dyDescent="0.25">
      <c r="A5" s="3" t="s">
        <v>73</v>
      </c>
      <c r="B5" s="4"/>
      <c r="C5" s="4"/>
      <c r="D5" s="4"/>
      <c r="E5" s="4"/>
      <c r="F5" s="4"/>
      <c r="G5" s="4"/>
    </row>
    <row r="6" spans="1:7" x14ac:dyDescent="0.25">
      <c r="A6" s="2" t="s">
        <v>74</v>
      </c>
      <c r="B6" s="4"/>
      <c r="C6" s="4"/>
      <c r="D6" s="8">
        <v>132265</v>
      </c>
      <c r="E6" s="8">
        <v>134112</v>
      </c>
      <c r="F6" s="8">
        <v>134877</v>
      </c>
      <c r="G6" s="4"/>
    </row>
    <row r="7" spans="1:7" ht="30" x14ac:dyDescent="0.25">
      <c r="A7" s="2" t="s">
        <v>75</v>
      </c>
      <c r="B7" s="4"/>
      <c r="C7" s="4"/>
      <c r="D7" s="8">
        <v>61820</v>
      </c>
      <c r="E7" s="8">
        <v>64949</v>
      </c>
      <c r="F7" s="8">
        <v>64230</v>
      </c>
      <c r="G7" s="4"/>
    </row>
    <row r="8" spans="1:7" x14ac:dyDescent="0.25">
      <c r="A8" s="2" t="s">
        <v>76</v>
      </c>
      <c r="B8" s="4"/>
      <c r="C8" s="4"/>
      <c r="D8" s="8">
        <v>16600</v>
      </c>
      <c r="E8" s="8">
        <v>16945</v>
      </c>
      <c r="F8" s="8">
        <v>18343</v>
      </c>
      <c r="G8" s="4"/>
    </row>
    <row r="9" spans="1:7" x14ac:dyDescent="0.25">
      <c r="A9" s="2" t="s">
        <v>77</v>
      </c>
      <c r="B9" s="4"/>
      <c r="C9" s="4"/>
      <c r="D9" s="8">
        <v>18092</v>
      </c>
      <c r="E9" s="8">
        <v>18584</v>
      </c>
      <c r="F9" s="8">
        <v>22270</v>
      </c>
      <c r="G9" s="4"/>
    </row>
    <row r="10" spans="1:7" x14ac:dyDescent="0.25">
      <c r="A10" s="2" t="s">
        <v>78</v>
      </c>
      <c r="B10" s="4"/>
      <c r="C10" s="4"/>
      <c r="D10" s="8">
        <v>2459</v>
      </c>
      <c r="E10" s="8">
        <v>2530</v>
      </c>
      <c r="F10" s="8">
        <v>2875</v>
      </c>
      <c r="G10" s="4"/>
    </row>
    <row r="11" spans="1:7" ht="30" x14ac:dyDescent="0.25">
      <c r="A11" s="2" t="s">
        <v>79</v>
      </c>
      <c r="B11" s="4"/>
      <c r="C11" s="4"/>
      <c r="D11" s="8">
        <v>27516</v>
      </c>
      <c r="E11" s="8">
        <v>53876</v>
      </c>
      <c r="F11" s="8">
        <v>168498</v>
      </c>
      <c r="G11" s="4"/>
    </row>
    <row r="12" spans="1:7" x14ac:dyDescent="0.25">
      <c r="A12" s="2" t="s">
        <v>80</v>
      </c>
      <c r="B12" s="4"/>
      <c r="C12" s="4"/>
      <c r="D12" s="4">
        <v>-957</v>
      </c>
      <c r="E12" s="4"/>
      <c r="F12" s="4"/>
      <c r="G12" s="4"/>
    </row>
    <row r="13" spans="1:7" ht="30" x14ac:dyDescent="0.25">
      <c r="A13" s="2" t="s">
        <v>81</v>
      </c>
      <c r="B13" s="4"/>
      <c r="C13" s="4"/>
      <c r="D13" s="8">
        <v>1046</v>
      </c>
      <c r="E13" s="4">
        <v>169</v>
      </c>
      <c r="F13" s="4">
        <v>418</v>
      </c>
      <c r="G13" s="4"/>
    </row>
    <row r="14" spans="1:7" ht="30" x14ac:dyDescent="0.25">
      <c r="A14" s="2" t="s">
        <v>82</v>
      </c>
      <c r="B14" s="4"/>
      <c r="C14" s="4"/>
      <c r="D14" s="8">
        <v>4936</v>
      </c>
      <c r="E14" s="8">
        <v>1149</v>
      </c>
      <c r="F14" s="8">
        <v>-4193</v>
      </c>
      <c r="G14" s="4"/>
    </row>
    <row r="15" spans="1:7" x14ac:dyDescent="0.25">
      <c r="A15" s="2" t="s">
        <v>83</v>
      </c>
      <c r="B15" s="4"/>
      <c r="C15" s="4"/>
      <c r="D15" s="8">
        <v>263777</v>
      </c>
      <c r="E15" s="8">
        <v>292314</v>
      </c>
      <c r="F15" s="8">
        <v>407318</v>
      </c>
      <c r="G15" s="4"/>
    </row>
    <row r="16" spans="1:7" x14ac:dyDescent="0.25">
      <c r="A16" s="2" t="s">
        <v>84</v>
      </c>
      <c r="B16" s="4"/>
      <c r="C16" s="4"/>
      <c r="D16" s="8">
        <v>-21216</v>
      </c>
      <c r="E16" s="8">
        <v>-44145</v>
      </c>
      <c r="F16" s="8">
        <v>-129432</v>
      </c>
      <c r="G16" s="4"/>
    </row>
    <row r="17" spans="1:7" x14ac:dyDescent="0.25">
      <c r="A17" s="3" t="s">
        <v>85</v>
      </c>
      <c r="B17" s="4"/>
      <c r="C17" s="4"/>
      <c r="D17" s="4"/>
      <c r="E17" s="4"/>
      <c r="F17" s="4"/>
      <c r="G17" s="4"/>
    </row>
    <row r="18" spans="1:7" x14ac:dyDescent="0.25">
      <c r="A18" s="2" t="s">
        <v>86</v>
      </c>
      <c r="B18" s="4"/>
      <c r="C18" s="4"/>
      <c r="D18" s="8">
        <v>-35997</v>
      </c>
      <c r="E18" s="8">
        <v>-32760</v>
      </c>
      <c r="F18" s="8">
        <v>-32531</v>
      </c>
      <c r="G18" s="4"/>
    </row>
    <row r="19" spans="1:7" x14ac:dyDescent="0.25">
      <c r="A19" s="2" t="s">
        <v>87</v>
      </c>
      <c r="B19" s="4">
        <v>-800</v>
      </c>
      <c r="C19" s="4"/>
      <c r="D19" s="8">
        <v>-1639</v>
      </c>
      <c r="E19" s="4"/>
      <c r="F19" s="4">
        <v>-848</v>
      </c>
      <c r="G19" s="4"/>
    </row>
    <row r="20" spans="1:7" x14ac:dyDescent="0.25">
      <c r="A20" s="2" t="s">
        <v>88</v>
      </c>
      <c r="B20" s="4"/>
      <c r="C20" s="4"/>
      <c r="D20" s="4">
        <v>-805</v>
      </c>
      <c r="E20" s="4"/>
      <c r="F20" s="4"/>
      <c r="G20" s="4"/>
    </row>
    <row r="21" spans="1:7" x14ac:dyDescent="0.25">
      <c r="A21" s="2" t="s">
        <v>89</v>
      </c>
      <c r="B21" s="4"/>
      <c r="C21" s="4"/>
      <c r="D21" s="4">
        <v>15</v>
      </c>
      <c r="E21" s="4">
        <v>17</v>
      </c>
      <c r="F21" s="4">
        <v>17</v>
      </c>
      <c r="G21" s="4"/>
    </row>
    <row r="22" spans="1:7" x14ac:dyDescent="0.25">
      <c r="A22" s="2" t="s">
        <v>90</v>
      </c>
      <c r="B22" s="4"/>
      <c r="C22" s="4"/>
      <c r="D22" s="8">
        <v>-38426</v>
      </c>
      <c r="E22" s="8">
        <v>-32743</v>
      </c>
      <c r="F22" s="8">
        <v>-33362</v>
      </c>
      <c r="G22" s="4"/>
    </row>
    <row r="23" spans="1:7" ht="30" x14ac:dyDescent="0.25">
      <c r="A23" s="2" t="s">
        <v>91</v>
      </c>
      <c r="B23" s="4"/>
      <c r="C23" s="4"/>
      <c r="D23" s="8">
        <v>-59642</v>
      </c>
      <c r="E23" s="8">
        <v>-76888</v>
      </c>
      <c r="F23" s="8">
        <v>-162794</v>
      </c>
      <c r="G23" s="4"/>
    </row>
    <row r="24" spans="1:7" x14ac:dyDescent="0.25">
      <c r="A24" s="2" t="s">
        <v>92</v>
      </c>
      <c r="B24" s="4"/>
      <c r="C24" s="4"/>
      <c r="D24" s="8">
        <v>-4094</v>
      </c>
      <c r="E24" s="8">
        <v>-3874</v>
      </c>
      <c r="F24" s="8">
        <v>-5109</v>
      </c>
      <c r="G24" s="4"/>
    </row>
    <row r="25" spans="1:7" x14ac:dyDescent="0.25">
      <c r="A25" s="2" t="s">
        <v>93</v>
      </c>
      <c r="B25" s="4"/>
      <c r="C25" s="4"/>
      <c r="D25" s="8">
        <v>-55548</v>
      </c>
      <c r="E25" s="8">
        <v>-73014</v>
      </c>
      <c r="F25" s="8">
        <v>-157685</v>
      </c>
      <c r="G25" s="4"/>
    </row>
    <row r="26" spans="1:7" x14ac:dyDescent="0.25">
      <c r="A26" s="3" t="s">
        <v>94</v>
      </c>
      <c r="B26" s="4"/>
      <c r="C26" s="4"/>
      <c r="D26" s="4"/>
      <c r="E26" s="4"/>
      <c r="F26" s="4"/>
      <c r="G26" s="4"/>
    </row>
    <row r="27" spans="1:7" ht="17.25" x14ac:dyDescent="0.25">
      <c r="A27" s="2" t="s">
        <v>95</v>
      </c>
      <c r="B27" s="4"/>
      <c r="C27" s="4"/>
      <c r="D27" s="4"/>
      <c r="E27" s="4"/>
      <c r="F27" s="8">
        <v>-2189</v>
      </c>
      <c r="G27" s="9" t="s">
        <v>96</v>
      </c>
    </row>
    <row r="28" spans="1:7" ht="17.25" x14ac:dyDescent="0.25">
      <c r="A28" s="2" t="s">
        <v>97</v>
      </c>
      <c r="B28" s="4"/>
      <c r="C28" s="4">
        <v>-980</v>
      </c>
      <c r="D28" s="4"/>
      <c r="E28" s="4"/>
      <c r="F28" s="4">
        <v>-980</v>
      </c>
      <c r="G28" s="9" t="s">
        <v>98</v>
      </c>
    </row>
    <row r="29" spans="1:7" ht="17.25" x14ac:dyDescent="0.25">
      <c r="A29" s="2" t="s">
        <v>99</v>
      </c>
      <c r="B29" s="4"/>
      <c r="C29" s="4"/>
      <c r="D29" s="4"/>
      <c r="E29" s="4"/>
      <c r="F29" s="8">
        <v>-3169</v>
      </c>
      <c r="G29" s="9" t="s">
        <v>98</v>
      </c>
    </row>
    <row r="30" spans="1:7" x14ac:dyDescent="0.25">
      <c r="A30" s="2" t="s">
        <v>100</v>
      </c>
      <c r="B30" s="4"/>
      <c r="C30" s="4"/>
      <c r="D30" s="6">
        <v>-55548</v>
      </c>
      <c r="E30" s="6">
        <v>-73014</v>
      </c>
      <c r="F30" s="6">
        <v>-160854</v>
      </c>
      <c r="G30" s="4"/>
    </row>
    <row r="31" spans="1:7" x14ac:dyDescent="0.25">
      <c r="A31" s="10"/>
      <c r="B31" s="10"/>
      <c r="C31" s="10"/>
      <c r="D31" s="10"/>
      <c r="E31" s="10"/>
      <c r="F31" s="10"/>
      <c r="G31" s="10"/>
    </row>
    <row r="32" spans="1:7" ht="15" customHeight="1" x14ac:dyDescent="0.25">
      <c r="A32" s="2" t="s">
        <v>98</v>
      </c>
      <c r="B32" s="11" t="s">
        <v>101</v>
      </c>
      <c r="C32" s="11"/>
      <c r="D32" s="11"/>
      <c r="E32" s="11"/>
      <c r="F32" s="11"/>
      <c r="G32" s="11"/>
    </row>
    <row r="33" spans="1:7" ht="15" customHeight="1" x14ac:dyDescent="0.25">
      <c r="A33" s="2" t="s">
        <v>102</v>
      </c>
      <c r="B33" s="11" t="s">
        <v>103</v>
      </c>
      <c r="C33" s="11"/>
      <c r="D33" s="11"/>
      <c r="E33" s="11"/>
      <c r="F33" s="11"/>
      <c r="G33" s="11"/>
    </row>
  </sheetData>
  <mergeCells count="6">
    <mergeCell ref="B1:C1"/>
    <mergeCell ref="D1:G1"/>
    <mergeCell ref="F2:G2"/>
    <mergeCell ref="A31:G31"/>
    <mergeCell ref="B32:G32"/>
    <mergeCell ref="B33:G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85</v>
      </c>
      <c r="B1" s="7" t="s">
        <v>2</v>
      </c>
      <c r="C1" s="7" t="s">
        <v>26</v>
      </c>
    </row>
    <row r="2" spans="1:3" ht="30" x14ac:dyDescent="0.25">
      <c r="A2" s="1" t="s">
        <v>25</v>
      </c>
      <c r="B2" s="7"/>
      <c r="C2" s="7"/>
    </row>
    <row r="3" spans="1:3" x14ac:dyDescent="0.25">
      <c r="A3" s="3" t="s">
        <v>886</v>
      </c>
      <c r="B3" s="4"/>
      <c r="C3" s="4"/>
    </row>
    <row r="4" spans="1:3" x14ac:dyDescent="0.25">
      <c r="A4" s="2" t="s">
        <v>213</v>
      </c>
      <c r="B4" s="6">
        <v>11240</v>
      </c>
      <c r="C4" s="6">
        <v>11924</v>
      </c>
    </row>
    <row r="5" spans="1:3" x14ac:dyDescent="0.25">
      <c r="A5" s="2" t="s">
        <v>214</v>
      </c>
      <c r="B5" s="8">
        <v>-4037</v>
      </c>
      <c r="C5" s="8">
        <v>-5933</v>
      </c>
    </row>
    <row r="6" spans="1:3" x14ac:dyDescent="0.25">
      <c r="A6" s="2" t="s">
        <v>36</v>
      </c>
      <c r="B6" s="6">
        <v>7203</v>
      </c>
      <c r="C6" s="6">
        <v>599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60" customHeight="1" x14ac:dyDescent="0.25">
      <c r="A1" s="7" t="s">
        <v>887</v>
      </c>
      <c r="B1" s="1" t="s">
        <v>1</v>
      </c>
      <c r="C1" s="1"/>
      <c r="D1" s="1"/>
      <c r="E1" s="1"/>
    </row>
    <row r="2" spans="1:5" x14ac:dyDescent="0.25">
      <c r="A2" s="7"/>
      <c r="B2" s="1" t="s">
        <v>888</v>
      </c>
      <c r="C2" s="1" t="s">
        <v>2</v>
      </c>
      <c r="D2" s="1" t="s">
        <v>26</v>
      </c>
      <c r="E2" s="1" t="s">
        <v>70</v>
      </c>
    </row>
    <row r="3" spans="1:5" ht="75" x14ac:dyDescent="0.25">
      <c r="A3" s="3" t="s">
        <v>824</v>
      </c>
      <c r="B3" s="4"/>
      <c r="C3" s="4"/>
      <c r="D3" s="4"/>
      <c r="E3" s="4"/>
    </row>
    <row r="4" spans="1:5" x14ac:dyDescent="0.25">
      <c r="A4" s="2" t="s">
        <v>356</v>
      </c>
      <c r="B4" s="4"/>
      <c r="C4" s="6">
        <v>3176000</v>
      </c>
      <c r="D4" s="6">
        <v>4977000</v>
      </c>
      <c r="E4" s="4"/>
    </row>
    <row r="5" spans="1:5" x14ac:dyDescent="0.25">
      <c r="A5" s="2" t="s">
        <v>889</v>
      </c>
      <c r="B5" s="4"/>
      <c r="C5" s="8">
        <v>1100000</v>
      </c>
      <c r="D5" s="8">
        <v>3200000</v>
      </c>
      <c r="E5" s="4"/>
    </row>
    <row r="6" spans="1:5" x14ac:dyDescent="0.25">
      <c r="A6" s="2" t="s">
        <v>890</v>
      </c>
      <c r="B6" s="4"/>
      <c r="C6" s="8">
        <v>1800000</v>
      </c>
      <c r="D6" s="8">
        <v>1900000</v>
      </c>
      <c r="E6" s="8">
        <v>2000000</v>
      </c>
    </row>
    <row r="7" spans="1:5" x14ac:dyDescent="0.25">
      <c r="A7" s="2" t="s">
        <v>891</v>
      </c>
      <c r="B7" s="4"/>
      <c r="C7" s="4"/>
      <c r="D7" s="4"/>
      <c r="E7" s="4"/>
    </row>
    <row r="8" spans="1:5" ht="75" x14ac:dyDescent="0.25">
      <c r="A8" s="3" t="s">
        <v>824</v>
      </c>
      <c r="B8" s="4"/>
      <c r="C8" s="4"/>
      <c r="D8" s="4"/>
      <c r="E8" s="4"/>
    </row>
    <row r="9" spans="1:5" x14ac:dyDescent="0.25">
      <c r="A9" s="2" t="s">
        <v>892</v>
      </c>
      <c r="B9" s="6">
        <v>0</v>
      </c>
      <c r="C9" s="4"/>
      <c r="D9" s="4"/>
      <c r="E9"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4" width="12.28515625" bestFit="1" customWidth="1"/>
    <col min="5" max="7" width="18.140625" bestFit="1" customWidth="1"/>
    <col min="8" max="8" width="15.42578125" bestFit="1" customWidth="1"/>
  </cols>
  <sheetData>
    <row r="1" spans="1:8" ht="15" customHeight="1" x14ac:dyDescent="0.25">
      <c r="A1" s="7" t="s">
        <v>893</v>
      </c>
      <c r="B1" s="7" t="s">
        <v>1</v>
      </c>
      <c r="C1" s="7"/>
      <c r="D1" s="7"/>
      <c r="E1" s="7" t="s">
        <v>67</v>
      </c>
      <c r="F1" s="7"/>
      <c r="G1" s="7"/>
      <c r="H1" s="1" t="s">
        <v>850</v>
      </c>
    </row>
    <row r="2" spans="1:8" x14ac:dyDescent="0.25">
      <c r="A2" s="7"/>
      <c r="B2" s="7" t="s">
        <v>2</v>
      </c>
      <c r="C2" s="7" t="s">
        <v>26</v>
      </c>
      <c r="D2" s="7" t="s">
        <v>70</v>
      </c>
      <c r="E2" s="1" t="s">
        <v>894</v>
      </c>
      <c r="F2" s="1" t="s">
        <v>823</v>
      </c>
      <c r="G2" s="1" t="s">
        <v>896</v>
      </c>
      <c r="H2" s="7" t="s">
        <v>897</v>
      </c>
    </row>
    <row r="3" spans="1:8" x14ac:dyDescent="0.25">
      <c r="A3" s="7"/>
      <c r="B3" s="7"/>
      <c r="C3" s="7"/>
      <c r="D3" s="7"/>
      <c r="E3" s="1" t="s">
        <v>895</v>
      </c>
      <c r="F3" s="1" t="s">
        <v>895</v>
      </c>
      <c r="G3" s="1" t="s">
        <v>895</v>
      </c>
      <c r="H3" s="7"/>
    </row>
    <row r="4" spans="1:8" x14ac:dyDescent="0.25">
      <c r="A4" s="3" t="s">
        <v>898</v>
      </c>
      <c r="B4" s="4"/>
      <c r="C4" s="4"/>
      <c r="D4" s="4"/>
      <c r="E4" s="4"/>
      <c r="F4" s="4"/>
      <c r="G4" s="4"/>
      <c r="H4" s="4"/>
    </row>
    <row r="5" spans="1:8" x14ac:dyDescent="0.25">
      <c r="A5" s="2" t="s">
        <v>899</v>
      </c>
      <c r="B5" s="6">
        <v>1000000</v>
      </c>
      <c r="C5" s="6">
        <v>200000</v>
      </c>
      <c r="D5" s="6">
        <v>400000</v>
      </c>
      <c r="E5" s="4"/>
      <c r="F5" s="4"/>
      <c r="G5" s="4"/>
      <c r="H5" s="4"/>
    </row>
    <row r="6" spans="1:8" x14ac:dyDescent="0.25">
      <c r="A6" s="2" t="s">
        <v>900</v>
      </c>
      <c r="B6" s="8">
        <v>15982000</v>
      </c>
      <c r="C6" s="4"/>
      <c r="D6" s="4"/>
      <c r="E6" s="4"/>
      <c r="F6" s="4"/>
      <c r="G6" s="4"/>
      <c r="H6" s="4"/>
    </row>
    <row r="7" spans="1:8" x14ac:dyDescent="0.25">
      <c r="A7" s="2" t="s">
        <v>244</v>
      </c>
      <c r="B7" s="8">
        <v>9100000</v>
      </c>
      <c r="C7" s="8">
        <v>7600000</v>
      </c>
      <c r="D7" s="4"/>
      <c r="E7" s="4"/>
      <c r="F7" s="4"/>
      <c r="G7" s="4"/>
      <c r="H7" s="4"/>
    </row>
    <row r="8" spans="1:8" ht="30" x14ac:dyDescent="0.25">
      <c r="A8" s="2" t="s">
        <v>901</v>
      </c>
      <c r="B8" s="8">
        <v>60000</v>
      </c>
      <c r="C8" s="4"/>
      <c r="D8" s="4"/>
      <c r="E8" s="4"/>
      <c r="F8" s="4"/>
      <c r="G8" s="4"/>
      <c r="H8" s="4"/>
    </row>
    <row r="9" spans="1:8" ht="30" x14ac:dyDescent="0.25">
      <c r="A9" s="2" t="s">
        <v>902</v>
      </c>
      <c r="B9" s="8">
        <v>4800000</v>
      </c>
      <c r="C9" s="4"/>
      <c r="D9" s="4"/>
      <c r="E9" s="4"/>
      <c r="F9" s="4"/>
      <c r="G9" s="4"/>
      <c r="H9" s="4"/>
    </row>
    <row r="10" spans="1:8" ht="30" x14ac:dyDescent="0.25">
      <c r="A10" s="2" t="s">
        <v>903</v>
      </c>
      <c r="B10" s="8">
        <v>400000</v>
      </c>
      <c r="C10" s="4"/>
      <c r="D10" s="4"/>
      <c r="E10" s="4"/>
      <c r="F10" s="4"/>
      <c r="G10" s="4"/>
      <c r="H10" s="4"/>
    </row>
    <row r="11" spans="1:8" ht="30" x14ac:dyDescent="0.25">
      <c r="A11" s="2" t="s">
        <v>904</v>
      </c>
      <c r="B11" s="8">
        <v>5779000</v>
      </c>
      <c r="C11" s="8">
        <v>21045000</v>
      </c>
      <c r="D11" s="8">
        <v>29531000</v>
      </c>
      <c r="E11" s="4"/>
      <c r="F11" s="4"/>
      <c r="G11" s="4"/>
      <c r="H11" s="4"/>
    </row>
    <row r="12" spans="1:8" ht="30" x14ac:dyDescent="0.25">
      <c r="A12" s="2" t="s">
        <v>905</v>
      </c>
      <c r="B12" s="8">
        <v>1213000</v>
      </c>
      <c r="C12" s="4"/>
      <c r="D12" s="4"/>
      <c r="E12" s="4"/>
      <c r="F12" s="4"/>
      <c r="G12" s="4"/>
      <c r="H12" s="4"/>
    </row>
    <row r="13" spans="1:8" x14ac:dyDescent="0.25">
      <c r="A13" s="2" t="s">
        <v>244</v>
      </c>
      <c r="B13" s="8">
        <v>1270000</v>
      </c>
      <c r="C13" s="4"/>
      <c r="D13" s="4"/>
      <c r="E13" s="4"/>
      <c r="F13" s="4"/>
      <c r="G13" s="4"/>
      <c r="H13" s="4"/>
    </row>
    <row r="14" spans="1:8" ht="30" x14ac:dyDescent="0.25">
      <c r="A14" s="2" t="s">
        <v>82</v>
      </c>
      <c r="B14" s="8">
        <v>4936000</v>
      </c>
      <c r="C14" s="8">
        <v>1149000</v>
      </c>
      <c r="D14" s="8">
        <v>-4193000</v>
      </c>
      <c r="E14" s="4"/>
      <c r="F14" s="4"/>
      <c r="G14" s="4"/>
      <c r="H14" s="4"/>
    </row>
    <row r="15" spans="1:8" ht="30" x14ac:dyDescent="0.25">
      <c r="A15" s="2" t="s">
        <v>906</v>
      </c>
      <c r="B15" s="8">
        <v>32800000</v>
      </c>
      <c r="C15" s="4"/>
      <c r="D15" s="4"/>
      <c r="E15" s="4"/>
      <c r="F15" s="4"/>
      <c r="G15" s="4"/>
      <c r="H15" s="4"/>
    </row>
    <row r="16" spans="1:8" x14ac:dyDescent="0.25">
      <c r="A16" s="2" t="s">
        <v>867</v>
      </c>
      <c r="B16" s="4"/>
      <c r="C16" s="4"/>
      <c r="D16" s="4"/>
      <c r="E16" s="4"/>
      <c r="F16" s="4"/>
      <c r="G16" s="4"/>
      <c r="H16" s="4"/>
    </row>
    <row r="17" spans="1:8" x14ac:dyDescent="0.25">
      <c r="A17" s="3" t="s">
        <v>898</v>
      </c>
      <c r="B17" s="4"/>
      <c r="C17" s="4"/>
      <c r="D17" s="4"/>
      <c r="E17" s="4"/>
      <c r="F17" s="4"/>
      <c r="G17" s="4"/>
      <c r="H17" s="4"/>
    </row>
    <row r="18" spans="1:8" x14ac:dyDescent="0.25">
      <c r="A18" s="2" t="s">
        <v>865</v>
      </c>
      <c r="B18" s="4" t="s">
        <v>868</v>
      </c>
      <c r="C18" s="4"/>
      <c r="D18" s="4"/>
      <c r="E18" s="4"/>
      <c r="F18" s="4"/>
      <c r="G18" s="4"/>
      <c r="H18" s="4"/>
    </row>
    <row r="19" spans="1:8" x14ac:dyDescent="0.25">
      <c r="A19" s="2" t="s">
        <v>861</v>
      </c>
      <c r="B19" s="4"/>
      <c r="C19" s="4"/>
      <c r="D19" s="4"/>
      <c r="E19" s="4"/>
      <c r="F19" s="4"/>
      <c r="G19" s="4"/>
      <c r="H19" s="4"/>
    </row>
    <row r="20" spans="1:8" x14ac:dyDescent="0.25">
      <c r="A20" s="3" t="s">
        <v>898</v>
      </c>
      <c r="B20" s="4"/>
      <c r="C20" s="4"/>
      <c r="D20" s="4"/>
      <c r="E20" s="4"/>
      <c r="F20" s="4"/>
      <c r="G20" s="4"/>
      <c r="H20" s="4"/>
    </row>
    <row r="21" spans="1:8" x14ac:dyDescent="0.25">
      <c r="A21" s="2" t="s">
        <v>865</v>
      </c>
      <c r="B21" s="4" t="s">
        <v>866</v>
      </c>
      <c r="C21" s="4"/>
      <c r="D21" s="4"/>
      <c r="E21" s="4"/>
      <c r="F21" s="4"/>
      <c r="G21" s="4"/>
      <c r="H21" s="4"/>
    </row>
    <row r="22" spans="1:8" ht="30" x14ac:dyDescent="0.25">
      <c r="A22" s="2" t="s">
        <v>907</v>
      </c>
      <c r="B22" s="4"/>
      <c r="C22" s="4"/>
      <c r="D22" s="4"/>
      <c r="E22" s="4"/>
      <c r="F22" s="4"/>
      <c r="G22" s="4"/>
      <c r="H22" s="4"/>
    </row>
    <row r="23" spans="1:8" x14ac:dyDescent="0.25">
      <c r="A23" s="3" t="s">
        <v>898</v>
      </c>
      <c r="B23" s="4"/>
      <c r="C23" s="4"/>
      <c r="D23" s="4"/>
      <c r="E23" s="4"/>
      <c r="F23" s="4"/>
      <c r="G23" s="4"/>
      <c r="H23" s="4"/>
    </row>
    <row r="24" spans="1:8" ht="30" x14ac:dyDescent="0.25">
      <c r="A24" s="2" t="s">
        <v>908</v>
      </c>
      <c r="B24" s="4" t="s">
        <v>868</v>
      </c>
      <c r="C24" s="4"/>
      <c r="D24" s="4"/>
      <c r="E24" s="4"/>
      <c r="F24" s="4"/>
      <c r="G24" s="4"/>
      <c r="H24" s="4"/>
    </row>
    <row r="25" spans="1:8" x14ac:dyDescent="0.25">
      <c r="A25" s="2" t="s">
        <v>909</v>
      </c>
      <c r="B25" s="4"/>
      <c r="C25" s="4"/>
      <c r="D25" s="4"/>
      <c r="E25" s="4"/>
      <c r="F25" s="4"/>
      <c r="G25" s="4"/>
      <c r="H25" s="4"/>
    </row>
    <row r="26" spans="1:8" x14ac:dyDescent="0.25">
      <c r="A26" s="3" t="s">
        <v>898</v>
      </c>
      <c r="B26" s="4"/>
      <c r="C26" s="4"/>
      <c r="D26" s="4"/>
      <c r="E26" s="4"/>
      <c r="F26" s="4"/>
      <c r="G26" s="4"/>
      <c r="H26" s="4"/>
    </row>
    <row r="27" spans="1:8" x14ac:dyDescent="0.25">
      <c r="A27" s="2" t="s">
        <v>910</v>
      </c>
      <c r="B27" s="4"/>
      <c r="C27" s="4"/>
      <c r="D27" s="4"/>
      <c r="E27" s="4">
        <v>2</v>
      </c>
      <c r="F27" s="4"/>
      <c r="G27" s="4"/>
      <c r="H27" s="4"/>
    </row>
    <row r="28" spans="1:8" x14ac:dyDescent="0.25">
      <c r="A28" s="2" t="s">
        <v>911</v>
      </c>
      <c r="B28" s="4"/>
      <c r="C28" s="4"/>
      <c r="D28" s="4"/>
      <c r="E28" s="239">
        <v>1</v>
      </c>
      <c r="F28" s="4"/>
      <c r="G28" s="4"/>
      <c r="H28" s="4"/>
    </row>
    <row r="29" spans="1:8" x14ac:dyDescent="0.25">
      <c r="A29" s="2" t="s">
        <v>912</v>
      </c>
      <c r="B29" s="4"/>
      <c r="C29" s="4"/>
      <c r="D29" s="4"/>
      <c r="E29" s="4"/>
      <c r="F29" s="4"/>
      <c r="G29" s="4"/>
      <c r="H29" s="4"/>
    </row>
    <row r="30" spans="1:8" x14ac:dyDescent="0.25">
      <c r="A30" s="3" t="s">
        <v>898</v>
      </c>
      <c r="B30" s="4"/>
      <c r="C30" s="4"/>
      <c r="D30" s="4"/>
      <c r="E30" s="4"/>
      <c r="F30" s="4"/>
      <c r="G30" s="4"/>
      <c r="H30" s="4"/>
    </row>
    <row r="31" spans="1:8" x14ac:dyDescent="0.25">
      <c r="A31" s="2" t="s">
        <v>910</v>
      </c>
      <c r="B31" s="4"/>
      <c r="C31" s="4"/>
      <c r="D31" s="4"/>
      <c r="E31" s="4"/>
      <c r="F31" s="4">
        <v>1</v>
      </c>
      <c r="G31" s="4"/>
      <c r="H31" s="4"/>
    </row>
    <row r="32" spans="1:8" x14ac:dyDescent="0.25">
      <c r="A32" s="2" t="s">
        <v>911</v>
      </c>
      <c r="B32" s="4"/>
      <c r="C32" s="4"/>
      <c r="D32" s="4"/>
      <c r="E32" s="4"/>
      <c r="F32" s="239">
        <v>1</v>
      </c>
      <c r="G32" s="4"/>
      <c r="H32" s="4"/>
    </row>
    <row r="33" spans="1:8" ht="30" x14ac:dyDescent="0.25">
      <c r="A33" s="2" t="s">
        <v>840</v>
      </c>
      <c r="B33" s="4"/>
      <c r="C33" s="4"/>
      <c r="D33" s="4"/>
      <c r="E33" s="4"/>
      <c r="F33" s="8">
        <v>9700000</v>
      </c>
      <c r="G33" s="4"/>
      <c r="H33" s="4"/>
    </row>
    <row r="34" spans="1:8" x14ac:dyDescent="0.25">
      <c r="A34" s="2" t="s">
        <v>913</v>
      </c>
      <c r="B34" s="4"/>
      <c r="C34" s="4"/>
      <c r="D34" s="4"/>
      <c r="E34" s="4"/>
      <c r="F34" s="4"/>
      <c r="G34" s="4"/>
      <c r="H34" s="4"/>
    </row>
    <row r="35" spans="1:8" x14ac:dyDescent="0.25">
      <c r="A35" s="3" t="s">
        <v>898</v>
      </c>
      <c r="B35" s="4"/>
      <c r="C35" s="4"/>
      <c r="D35" s="4"/>
      <c r="E35" s="4"/>
      <c r="F35" s="4"/>
      <c r="G35" s="4"/>
      <c r="H35" s="4"/>
    </row>
    <row r="36" spans="1:8" x14ac:dyDescent="0.25">
      <c r="A36" s="2" t="s">
        <v>910</v>
      </c>
      <c r="B36" s="4"/>
      <c r="C36" s="4"/>
      <c r="D36" s="4"/>
      <c r="E36" s="4"/>
      <c r="F36" s="4"/>
      <c r="G36" s="4">
        <v>1</v>
      </c>
      <c r="H36" s="4"/>
    </row>
    <row r="37" spans="1:8" x14ac:dyDescent="0.25">
      <c r="A37" s="2" t="s">
        <v>911</v>
      </c>
      <c r="B37" s="4"/>
      <c r="C37" s="4"/>
      <c r="D37" s="4"/>
      <c r="E37" s="4"/>
      <c r="F37" s="4"/>
      <c r="G37" s="239">
        <v>1</v>
      </c>
      <c r="H37" s="4"/>
    </row>
    <row r="38" spans="1:8" x14ac:dyDescent="0.25">
      <c r="A38" s="2" t="s">
        <v>914</v>
      </c>
      <c r="B38" s="4"/>
      <c r="C38" s="4"/>
      <c r="D38" s="4"/>
      <c r="E38" s="4"/>
      <c r="F38" s="4"/>
      <c r="G38" s="4"/>
      <c r="H38" s="4"/>
    </row>
    <row r="39" spans="1:8" x14ac:dyDescent="0.25">
      <c r="A39" s="3" t="s">
        <v>898</v>
      </c>
      <c r="B39" s="4"/>
      <c r="C39" s="4"/>
      <c r="D39" s="4"/>
      <c r="E39" s="4"/>
      <c r="F39" s="4"/>
      <c r="G39" s="4"/>
      <c r="H39" s="4"/>
    </row>
    <row r="40" spans="1:8" x14ac:dyDescent="0.25">
      <c r="A40" s="2" t="s">
        <v>244</v>
      </c>
      <c r="B40" s="8">
        <v>1400000</v>
      </c>
      <c r="C40" s="4"/>
      <c r="D40" s="4"/>
      <c r="E40" s="4"/>
      <c r="F40" s="4"/>
      <c r="G40" s="4"/>
      <c r="H40" s="4"/>
    </row>
    <row r="41" spans="1:8" x14ac:dyDescent="0.25">
      <c r="A41" s="2" t="s">
        <v>915</v>
      </c>
      <c r="B41" s="8">
        <v>2000000</v>
      </c>
      <c r="C41" s="4"/>
      <c r="D41" s="4"/>
      <c r="E41" s="4"/>
      <c r="F41" s="4"/>
      <c r="G41" s="4"/>
      <c r="H41" s="4"/>
    </row>
    <row r="42" spans="1:8" ht="30" x14ac:dyDescent="0.25">
      <c r="A42" s="2" t="s">
        <v>916</v>
      </c>
      <c r="B42" s="4"/>
      <c r="C42" s="4"/>
      <c r="D42" s="4"/>
      <c r="E42" s="4"/>
      <c r="F42" s="4"/>
      <c r="G42" s="4"/>
      <c r="H42" s="4"/>
    </row>
    <row r="43" spans="1:8" x14ac:dyDescent="0.25">
      <c r="A43" s="3" t="s">
        <v>898</v>
      </c>
      <c r="B43" s="4"/>
      <c r="C43" s="4"/>
      <c r="D43" s="4"/>
      <c r="E43" s="4"/>
      <c r="F43" s="4"/>
      <c r="G43" s="4"/>
      <c r="H43" s="4"/>
    </row>
    <row r="44" spans="1:8" x14ac:dyDescent="0.25">
      <c r="A44" s="2" t="s">
        <v>244</v>
      </c>
      <c r="B44" s="4">
        <v>0</v>
      </c>
      <c r="C44" s="4"/>
      <c r="D44" s="4"/>
      <c r="E44" s="4"/>
      <c r="F44" s="4"/>
      <c r="G44" s="4"/>
      <c r="H44" s="4"/>
    </row>
    <row r="45" spans="1:8" ht="30" x14ac:dyDescent="0.25">
      <c r="A45" s="2" t="s">
        <v>904</v>
      </c>
      <c r="B45" s="4">
        <v>0</v>
      </c>
      <c r="C45" s="8">
        <v>3400000</v>
      </c>
      <c r="D45" s="8">
        <v>8300000</v>
      </c>
      <c r="E45" s="4"/>
      <c r="F45" s="4"/>
      <c r="G45" s="4"/>
      <c r="H45" s="4"/>
    </row>
    <row r="46" spans="1:8" ht="30" x14ac:dyDescent="0.25">
      <c r="A46" s="2" t="s">
        <v>905</v>
      </c>
      <c r="B46" s="4"/>
      <c r="C46" s="4"/>
      <c r="D46" s="4"/>
      <c r="E46" s="4"/>
      <c r="F46" s="4"/>
      <c r="G46" s="4"/>
      <c r="H46" s="8">
        <v>1200000</v>
      </c>
    </row>
    <row r="47" spans="1:8" x14ac:dyDescent="0.25">
      <c r="A47" s="2" t="s">
        <v>244</v>
      </c>
      <c r="B47" s="8">
        <v>100000</v>
      </c>
      <c r="C47" s="4"/>
      <c r="D47" s="4"/>
      <c r="E47" s="4"/>
      <c r="F47" s="4"/>
      <c r="G47" s="4"/>
      <c r="H47" s="4"/>
    </row>
    <row r="48" spans="1:8" ht="30" x14ac:dyDescent="0.25">
      <c r="A48" s="2" t="s">
        <v>82</v>
      </c>
      <c r="B48" s="8">
        <v>1100000</v>
      </c>
      <c r="C48" s="4"/>
      <c r="D48" s="4"/>
      <c r="E48" s="4"/>
      <c r="F48" s="4"/>
      <c r="G48" s="4"/>
      <c r="H48" s="4"/>
    </row>
    <row r="49" spans="1:8" ht="30" x14ac:dyDescent="0.25">
      <c r="A49" s="2" t="s">
        <v>917</v>
      </c>
      <c r="B49" s="4"/>
      <c r="C49" s="4"/>
      <c r="D49" s="4"/>
      <c r="E49" s="4"/>
      <c r="F49" s="4"/>
      <c r="G49" s="4"/>
      <c r="H49" s="4"/>
    </row>
    <row r="50" spans="1:8" x14ac:dyDescent="0.25">
      <c r="A50" s="3" t="s">
        <v>898</v>
      </c>
      <c r="B50" s="4"/>
      <c r="C50" s="4"/>
      <c r="D50" s="4"/>
      <c r="E50" s="4"/>
      <c r="F50" s="4"/>
      <c r="G50" s="4"/>
      <c r="H50" s="4"/>
    </row>
    <row r="51" spans="1:8" ht="30" x14ac:dyDescent="0.25">
      <c r="A51" s="2" t="s">
        <v>904</v>
      </c>
      <c r="B51" s="6">
        <v>5800000</v>
      </c>
      <c r="C51" s="6">
        <v>18100000</v>
      </c>
      <c r="D51" s="6">
        <v>21300000</v>
      </c>
      <c r="E51" s="4"/>
      <c r="F51" s="4"/>
      <c r="G51" s="4"/>
      <c r="H51" s="4"/>
    </row>
  </sheetData>
  <mergeCells count="7">
    <mergeCell ref="H2:H3"/>
    <mergeCell ref="A1:A3"/>
    <mergeCell ref="B1:D1"/>
    <mergeCell ref="E1:G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18</v>
      </c>
      <c r="B1" s="1" t="s">
        <v>1</v>
      </c>
    </row>
    <row r="2" spans="1:2" ht="30" x14ac:dyDescent="0.25">
      <c r="A2" s="1" t="s">
        <v>25</v>
      </c>
      <c r="B2" s="1" t="s">
        <v>2</v>
      </c>
    </row>
    <row r="3" spans="1:2" x14ac:dyDescent="0.25">
      <c r="A3" s="3" t="s">
        <v>230</v>
      </c>
      <c r="B3" s="4"/>
    </row>
    <row r="4" spans="1:2" x14ac:dyDescent="0.25">
      <c r="A4" s="2" t="s">
        <v>237</v>
      </c>
      <c r="B4" s="6">
        <v>588</v>
      </c>
    </row>
    <row r="5" spans="1:2" x14ac:dyDescent="0.25">
      <c r="A5" s="2" t="s">
        <v>134</v>
      </c>
      <c r="B5" s="4">
        <v>435</v>
      </c>
    </row>
    <row r="6" spans="1:2" x14ac:dyDescent="0.25">
      <c r="A6" s="2" t="s">
        <v>238</v>
      </c>
      <c r="B6" s="4">
        <v>49</v>
      </c>
    </row>
    <row r="7" spans="1:2" x14ac:dyDescent="0.25">
      <c r="A7" s="2" t="s">
        <v>239</v>
      </c>
      <c r="B7" s="4">
        <v>196</v>
      </c>
    </row>
    <row r="8" spans="1:2" x14ac:dyDescent="0.25">
      <c r="A8" s="2" t="s">
        <v>240</v>
      </c>
      <c r="B8" s="8">
        <v>9331</v>
      </c>
    </row>
    <row r="9" spans="1:2" x14ac:dyDescent="0.25">
      <c r="A9" s="2" t="s">
        <v>38</v>
      </c>
      <c r="B9" s="8">
        <v>11123</v>
      </c>
    </row>
    <row r="10" spans="1:2" x14ac:dyDescent="0.25">
      <c r="A10" s="2" t="s">
        <v>241</v>
      </c>
      <c r="B10" s="8">
        <v>21722</v>
      </c>
    </row>
    <row r="11" spans="1:2" ht="30" x14ac:dyDescent="0.25">
      <c r="A11" s="2" t="s">
        <v>242</v>
      </c>
      <c r="B11" s="4">
        <v>403</v>
      </c>
    </row>
    <row r="12" spans="1:2" x14ac:dyDescent="0.25">
      <c r="A12" s="2" t="s">
        <v>243</v>
      </c>
      <c r="B12" s="4">
        <v>130</v>
      </c>
    </row>
    <row r="13" spans="1:2" x14ac:dyDescent="0.25">
      <c r="A13" s="2" t="s">
        <v>244</v>
      </c>
      <c r="B13" s="8">
        <v>1270</v>
      </c>
    </row>
    <row r="14" spans="1:2" x14ac:dyDescent="0.25">
      <c r="A14" s="2" t="s">
        <v>50</v>
      </c>
      <c r="B14" s="8">
        <v>3937</v>
      </c>
    </row>
    <row r="15" spans="1:2" x14ac:dyDescent="0.25">
      <c r="A15" s="2" t="s">
        <v>245</v>
      </c>
      <c r="B15" s="8">
        <v>5740</v>
      </c>
    </row>
    <row r="16" spans="1:2" x14ac:dyDescent="0.25">
      <c r="A16" s="2" t="s">
        <v>246</v>
      </c>
      <c r="B16" s="8">
        <v>15982</v>
      </c>
    </row>
    <row r="17" spans="1:2" x14ac:dyDescent="0.25">
      <c r="A17" s="2" t="s">
        <v>246</v>
      </c>
      <c r="B17" s="8">
        <v>15982</v>
      </c>
    </row>
    <row r="18" spans="1:2" x14ac:dyDescent="0.25">
      <c r="A18" s="2" t="s">
        <v>248</v>
      </c>
      <c r="B18" s="4">
        <v>-588</v>
      </c>
    </row>
    <row r="19" spans="1:2" ht="30" x14ac:dyDescent="0.25">
      <c r="A19" s="2" t="s">
        <v>250</v>
      </c>
      <c r="B19" s="6">
        <v>1539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9</v>
      </c>
      <c r="B1" s="7" t="s">
        <v>1</v>
      </c>
      <c r="C1" s="7"/>
    </row>
    <row r="2" spans="1:3" ht="30" x14ac:dyDescent="0.25">
      <c r="A2" s="1" t="s">
        <v>25</v>
      </c>
      <c r="B2" s="1" t="s">
        <v>2</v>
      </c>
      <c r="C2" s="1" t="s">
        <v>26</v>
      </c>
    </row>
    <row r="3" spans="1:3" ht="30" x14ac:dyDescent="0.25">
      <c r="A3" s="3" t="s">
        <v>920</v>
      </c>
      <c r="B3" s="4"/>
      <c r="C3" s="4"/>
    </row>
    <row r="4" spans="1:3" x14ac:dyDescent="0.25">
      <c r="A4" s="2" t="s">
        <v>72</v>
      </c>
      <c r="B4" s="6">
        <v>250569</v>
      </c>
      <c r="C4" s="6">
        <v>260806</v>
      </c>
    </row>
    <row r="5" spans="1:3" x14ac:dyDescent="0.25">
      <c r="A5" s="2" t="s">
        <v>100</v>
      </c>
      <c r="B5" s="6">
        <v>-53963</v>
      </c>
      <c r="C5" s="6">
        <v>-7040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1</v>
      </c>
      <c r="B1" s="7" t="s">
        <v>2</v>
      </c>
      <c r="C1" s="7" t="s">
        <v>26</v>
      </c>
    </row>
    <row r="2" spans="1:3" ht="30" x14ac:dyDescent="0.25">
      <c r="A2" s="1" t="s">
        <v>25</v>
      </c>
      <c r="B2" s="7"/>
      <c r="C2" s="7"/>
    </row>
    <row r="3" spans="1:3" x14ac:dyDescent="0.25">
      <c r="A3" s="3" t="s">
        <v>262</v>
      </c>
      <c r="B3" s="4"/>
      <c r="C3" s="4"/>
    </row>
    <row r="4" spans="1:3" x14ac:dyDescent="0.25">
      <c r="A4" s="2" t="s">
        <v>261</v>
      </c>
      <c r="B4" s="6">
        <v>44394</v>
      </c>
      <c r="C4" s="6">
        <v>44557</v>
      </c>
    </row>
    <row r="5" spans="1:3" x14ac:dyDescent="0.25">
      <c r="A5" s="2" t="s">
        <v>265</v>
      </c>
      <c r="B5" s="8">
        <v>-15085</v>
      </c>
      <c r="C5" s="8">
        <v>-15874</v>
      </c>
    </row>
    <row r="6" spans="1:3" x14ac:dyDescent="0.25">
      <c r="A6" s="2" t="s">
        <v>29</v>
      </c>
      <c r="B6" s="6">
        <v>29309</v>
      </c>
      <c r="C6" s="6">
        <v>2868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22</v>
      </c>
      <c r="B1" s="1" t="s">
        <v>1</v>
      </c>
      <c r="C1" s="1"/>
    </row>
    <row r="2" spans="1:3" ht="30" x14ac:dyDescent="0.25">
      <c r="A2" s="1" t="s">
        <v>25</v>
      </c>
      <c r="B2" s="1" t="s">
        <v>2</v>
      </c>
      <c r="C2" s="1" t="s">
        <v>26</v>
      </c>
    </row>
    <row r="3" spans="1:3" ht="30" x14ac:dyDescent="0.25">
      <c r="A3" s="3" t="s">
        <v>923</v>
      </c>
      <c r="B3" s="4"/>
      <c r="C3" s="4"/>
    </row>
    <row r="4" spans="1:3" x14ac:dyDescent="0.25">
      <c r="A4" s="2" t="s">
        <v>924</v>
      </c>
      <c r="B4" s="6">
        <v>32246</v>
      </c>
      <c r="C4" s="6">
        <v>29765</v>
      </c>
    </row>
    <row r="5" spans="1:3" ht="30" x14ac:dyDescent="0.25">
      <c r="A5" s="3" t="s">
        <v>925</v>
      </c>
      <c r="B5" s="4"/>
      <c r="C5" s="4"/>
    </row>
    <row r="6" spans="1:3" x14ac:dyDescent="0.25">
      <c r="A6" s="2" t="s">
        <v>281</v>
      </c>
      <c r="B6" s="8">
        <v>-23884</v>
      </c>
      <c r="C6" s="8">
        <v>-20408</v>
      </c>
    </row>
    <row r="7" spans="1:3" x14ac:dyDescent="0.25">
      <c r="A7" s="2" t="s">
        <v>34</v>
      </c>
      <c r="B7" s="8">
        <v>8362</v>
      </c>
      <c r="C7" s="8">
        <v>9357</v>
      </c>
    </row>
    <row r="8" spans="1:3" x14ac:dyDescent="0.25">
      <c r="A8" s="2" t="s">
        <v>284</v>
      </c>
      <c r="B8" s="4">
        <v>961</v>
      </c>
      <c r="C8" s="4">
        <v>947</v>
      </c>
    </row>
    <row r="9" spans="1:3" x14ac:dyDescent="0.25">
      <c r="A9" s="2" t="s">
        <v>34</v>
      </c>
      <c r="B9" s="8">
        <v>9323</v>
      </c>
      <c r="C9" s="8">
        <v>10304</v>
      </c>
    </row>
    <row r="10" spans="1:3" x14ac:dyDescent="0.25">
      <c r="A10" s="2" t="s">
        <v>867</v>
      </c>
      <c r="B10" s="4"/>
      <c r="C10" s="4"/>
    </row>
    <row r="11" spans="1:3" ht="30" x14ac:dyDescent="0.25">
      <c r="A11" s="3" t="s">
        <v>923</v>
      </c>
      <c r="B11" s="4"/>
      <c r="C11" s="4"/>
    </row>
    <row r="12" spans="1:3" x14ac:dyDescent="0.25">
      <c r="A12" s="2" t="s">
        <v>926</v>
      </c>
      <c r="B12" s="4" t="s">
        <v>868</v>
      </c>
      <c r="C12" s="4"/>
    </row>
    <row r="13" spans="1:3" x14ac:dyDescent="0.25">
      <c r="A13" s="2" t="s">
        <v>861</v>
      </c>
      <c r="B13" s="4"/>
      <c r="C13" s="4"/>
    </row>
    <row r="14" spans="1:3" ht="30" x14ac:dyDescent="0.25">
      <c r="A14" s="3" t="s">
        <v>923</v>
      </c>
      <c r="B14" s="4"/>
      <c r="C14" s="4"/>
    </row>
    <row r="15" spans="1:3" x14ac:dyDescent="0.25">
      <c r="A15" s="2" t="s">
        <v>926</v>
      </c>
      <c r="B15" s="4" t="s">
        <v>864</v>
      </c>
      <c r="C15" s="4"/>
    </row>
    <row r="16" spans="1:3" ht="30" x14ac:dyDescent="0.25">
      <c r="A16" s="2" t="s">
        <v>274</v>
      </c>
      <c r="B16" s="4"/>
      <c r="C16" s="4"/>
    </row>
    <row r="17" spans="1:3" ht="30" x14ac:dyDescent="0.25">
      <c r="A17" s="3" t="s">
        <v>923</v>
      </c>
      <c r="B17" s="4"/>
      <c r="C17" s="4"/>
    </row>
    <row r="18" spans="1:3" x14ac:dyDescent="0.25">
      <c r="A18" s="2" t="s">
        <v>924</v>
      </c>
      <c r="B18" s="8">
        <v>18375</v>
      </c>
      <c r="C18" s="8">
        <v>16645</v>
      </c>
    </row>
    <row r="19" spans="1:3" ht="30" x14ac:dyDescent="0.25">
      <c r="A19" s="2" t="s">
        <v>927</v>
      </c>
      <c r="B19" s="4"/>
      <c r="C19" s="4"/>
    </row>
    <row r="20" spans="1:3" ht="30" x14ac:dyDescent="0.25">
      <c r="A20" s="3" t="s">
        <v>923</v>
      </c>
      <c r="B20" s="4"/>
      <c r="C20" s="4"/>
    </row>
    <row r="21" spans="1:3" x14ac:dyDescent="0.25">
      <c r="A21" s="2" t="s">
        <v>926</v>
      </c>
      <c r="B21" s="4" t="s">
        <v>868</v>
      </c>
      <c r="C21" s="4"/>
    </row>
    <row r="22" spans="1:3" ht="30" x14ac:dyDescent="0.25">
      <c r="A22" s="2" t="s">
        <v>928</v>
      </c>
      <c r="B22" s="4"/>
      <c r="C22" s="4"/>
    </row>
    <row r="23" spans="1:3" ht="30" x14ac:dyDescent="0.25">
      <c r="A23" s="3" t="s">
        <v>923</v>
      </c>
      <c r="B23" s="4"/>
      <c r="C23" s="4"/>
    </row>
    <row r="24" spans="1:3" x14ac:dyDescent="0.25">
      <c r="A24" s="2" t="s">
        <v>926</v>
      </c>
      <c r="B24" s="4" t="s">
        <v>879</v>
      </c>
      <c r="C24" s="4"/>
    </row>
    <row r="25" spans="1:3" x14ac:dyDescent="0.25">
      <c r="A25" s="2" t="s">
        <v>276</v>
      </c>
      <c r="B25" s="4"/>
      <c r="C25" s="4"/>
    </row>
    <row r="26" spans="1:3" ht="30" x14ac:dyDescent="0.25">
      <c r="A26" s="3" t="s">
        <v>923</v>
      </c>
      <c r="B26" s="4"/>
      <c r="C26" s="4"/>
    </row>
    <row r="27" spans="1:3" x14ac:dyDescent="0.25">
      <c r="A27" s="2" t="s">
        <v>924</v>
      </c>
      <c r="B27" s="8">
        <v>6563</v>
      </c>
      <c r="C27" s="8">
        <v>6696</v>
      </c>
    </row>
    <row r="28" spans="1:3" x14ac:dyDescent="0.25">
      <c r="A28" s="2" t="s">
        <v>929</v>
      </c>
      <c r="B28" s="4"/>
      <c r="C28" s="4"/>
    </row>
    <row r="29" spans="1:3" ht="30" x14ac:dyDescent="0.25">
      <c r="A29" s="3" t="s">
        <v>923</v>
      </c>
      <c r="B29" s="4"/>
      <c r="C29" s="4"/>
    </row>
    <row r="30" spans="1:3" x14ac:dyDescent="0.25">
      <c r="A30" s="2" t="s">
        <v>926</v>
      </c>
      <c r="B30" s="4" t="s">
        <v>879</v>
      </c>
      <c r="C30" s="4"/>
    </row>
    <row r="31" spans="1:3" x14ac:dyDescent="0.25">
      <c r="A31" s="2" t="s">
        <v>930</v>
      </c>
      <c r="B31" s="4"/>
      <c r="C31" s="4"/>
    </row>
    <row r="32" spans="1:3" ht="30" x14ac:dyDescent="0.25">
      <c r="A32" s="3" t="s">
        <v>923</v>
      </c>
      <c r="B32" s="4"/>
      <c r="C32" s="4"/>
    </row>
    <row r="33" spans="1:3" x14ac:dyDescent="0.25">
      <c r="A33" s="2" t="s">
        <v>926</v>
      </c>
      <c r="B33" s="4" t="s">
        <v>864</v>
      </c>
      <c r="C33" s="4"/>
    </row>
    <row r="34" spans="1:3" x14ac:dyDescent="0.25">
      <c r="A34" s="2" t="s">
        <v>278</v>
      </c>
      <c r="B34" s="4"/>
      <c r="C34" s="4"/>
    </row>
    <row r="35" spans="1:3" ht="30" x14ac:dyDescent="0.25">
      <c r="A35" s="3" t="s">
        <v>923</v>
      </c>
      <c r="B35" s="4"/>
      <c r="C35" s="4"/>
    </row>
    <row r="36" spans="1:3" x14ac:dyDescent="0.25">
      <c r="A36" s="2" t="s">
        <v>924</v>
      </c>
      <c r="B36" s="8">
        <v>1208</v>
      </c>
      <c r="C36" s="8">
        <v>1222</v>
      </c>
    </row>
    <row r="37" spans="1:3" ht="30" x14ac:dyDescent="0.25">
      <c r="A37" s="2" t="s">
        <v>931</v>
      </c>
      <c r="B37" s="4"/>
      <c r="C37" s="4"/>
    </row>
    <row r="38" spans="1:3" ht="30" x14ac:dyDescent="0.25">
      <c r="A38" s="3" t="s">
        <v>923</v>
      </c>
      <c r="B38" s="4"/>
      <c r="C38" s="4"/>
    </row>
    <row r="39" spans="1:3" x14ac:dyDescent="0.25">
      <c r="A39" s="2" t="s">
        <v>926</v>
      </c>
      <c r="B39" s="4" t="s">
        <v>868</v>
      </c>
      <c r="C39" s="4"/>
    </row>
    <row r="40" spans="1:3" ht="30" x14ac:dyDescent="0.25">
      <c r="A40" s="2" t="s">
        <v>932</v>
      </c>
      <c r="B40" s="4"/>
      <c r="C40" s="4"/>
    </row>
    <row r="41" spans="1:3" ht="30" x14ac:dyDescent="0.25">
      <c r="A41" s="3" t="s">
        <v>923</v>
      </c>
      <c r="B41" s="4"/>
      <c r="C41" s="4"/>
    </row>
    <row r="42" spans="1:3" x14ac:dyDescent="0.25">
      <c r="A42" s="2" t="s">
        <v>926</v>
      </c>
      <c r="B42" s="4" t="s">
        <v>879</v>
      </c>
      <c r="C42" s="4"/>
    </row>
    <row r="43" spans="1:3" x14ac:dyDescent="0.25">
      <c r="A43" s="2" t="s">
        <v>279</v>
      </c>
      <c r="B43" s="4"/>
      <c r="C43" s="4"/>
    </row>
    <row r="44" spans="1:3" ht="30" x14ac:dyDescent="0.25">
      <c r="A44" s="3" t="s">
        <v>923</v>
      </c>
      <c r="B44" s="4"/>
      <c r="C44" s="4"/>
    </row>
    <row r="45" spans="1:3" x14ac:dyDescent="0.25">
      <c r="A45" s="2" t="s">
        <v>926</v>
      </c>
      <c r="B45" s="4" t="s">
        <v>868</v>
      </c>
      <c r="C45" s="4"/>
    </row>
    <row r="46" spans="1:3" x14ac:dyDescent="0.25">
      <c r="A46" s="2" t="s">
        <v>924</v>
      </c>
      <c r="B46" s="8">
        <v>5673</v>
      </c>
      <c r="C46" s="8">
        <v>4752</v>
      </c>
    </row>
    <row r="47" spans="1:3" x14ac:dyDescent="0.25">
      <c r="A47" s="2" t="s">
        <v>280</v>
      </c>
      <c r="B47" s="4"/>
      <c r="C47" s="4"/>
    </row>
    <row r="48" spans="1:3" ht="30" x14ac:dyDescent="0.25">
      <c r="A48" s="3" t="s">
        <v>923</v>
      </c>
      <c r="B48" s="4"/>
      <c r="C48" s="4"/>
    </row>
    <row r="49" spans="1:3" x14ac:dyDescent="0.25">
      <c r="A49" s="2" t="s">
        <v>926</v>
      </c>
      <c r="B49" s="4" t="s">
        <v>879</v>
      </c>
      <c r="C49" s="4"/>
    </row>
    <row r="50" spans="1:3" x14ac:dyDescent="0.25">
      <c r="A50" s="2" t="s">
        <v>924</v>
      </c>
      <c r="B50" s="6">
        <v>427</v>
      </c>
      <c r="C50" s="6">
        <v>45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3</v>
      </c>
      <c r="B1" s="7" t="s">
        <v>1</v>
      </c>
      <c r="C1" s="7"/>
      <c r="D1" s="7"/>
    </row>
    <row r="2" spans="1:4" x14ac:dyDescent="0.25">
      <c r="A2" s="1" t="s">
        <v>847</v>
      </c>
      <c r="B2" s="1" t="s">
        <v>2</v>
      </c>
      <c r="C2" s="1" t="s">
        <v>26</v>
      </c>
      <c r="D2" s="1" t="s">
        <v>70</v>
      </c>
    </row>
    <row r="3" spans="1:4" ht="30" x14ac:dyDescent="0.25">
      <c r="A3" s="3" t="s">
        <v>269</v>
      </c>
      <c r="B3" s="4"/>
      <c r="C3" s="4"/>
      <c r="D3" s="4"/>
    </row>
    <row r="4" spans="1:4" ht="30" x14ac:dyDescent="0.25">
      <c r="A4" s="2" t="s">
        <v>934</v>
      </c>
      <c r="B4" s="240">
        <v>4.5</v>
      </c>
      <c r="C4" s="240">
        <v>4.5</v>
      </c>
      <c r="D4" s="240">
        <v>4.599999999999999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2" bestFit="1" customWidth="1"/>
    <col min="7" max="7" width="12.28515625" bestFit="1" customWidth="1"/>
    <col min="8" max="8" width="9.42578125" customWidth="1"/>
    <col min="9" max="9" width="2.5703125" customWidth="1"/>
  </cols>
  <sheetData>
    <row r="1" spans="1:9" ht="15" customHeight="1" x14ac:dyDescent="0.25">
      <c r="A1" s="1" t="s">
        <v>935</v>
      </c>
      <c r="B1" s="7" t="s">
        <v>67</v>
      </c>
      <c r="C1" s="7"/>
      <c r="D1" s="7"/>
      <c r="E1" s="7" t="s">
        <v>850</v>
      </c>
      <c r="F1" s="7"/>
      <c r="G1" s="7" t="s">
        <v>1</v>
      </c>
      <c r="H1" s="7"/>
      <c r="I1" s="7"/>
    </row>
    <row r="2" spans="1:9" ht="30" x14ac:dyDescent="0.25">
      <c r="A2" s="1" t="s">
        <v>25</v>
      </c>
      <c r="B2" s="1" t="s">
        <v>851</v>
      </c>
      <c r="C2" s="1" t="s">
        <v>852</v>
      </c>
      <c r="D2" s="1" t="s">
        <v>853</v>
      </c>
      <c r="E2" s="1" t="s">
        <v>854</v>
      </c>
      <c r="F2" s="1" t="s">
        <v>856</v>
      </c>
      <c r="G2" s="1" t="s">
        <v>2</v>
      </c>
      <c r="H2" s="7" t="s">
        <v>26</v>
      </c>
      <c r="I2" s="7"/>
    </row>
    <row r="3" spans="1:9" x14ac:dyDescent="0.25">
      <c r="A3" s="3" t="s">
        <v>793</v>
      </c>
      <c r="B3" s="4"/>
      <c r="C3" s="4"/>
      <c r="D3" s="4"/>
      <c r="E3" s="4"/>
      <c r="F3" s="4"/>
      <c r="G3" s="4"/>
      <c r="H3" s="4"/>
      <c r="I3" s="4"/>
    </row>
    <row r="4" spans="1:9" x14ac:dyDescent="0.25">
      <c r="A4" s="2" t="s">
        <v>290</v>
      </c>
      <c r="B4" s="4"/>
      <c r="C4" s="4"/>
      <c r="D4" s="4"/>
      <c r="E4" s="4"/>
      <c r="F4" s="4"/>
      <c r="G4" s="6">
        <v>193992</v>
      </c>
      <c r="H4" s="6">
        <v>243481</v>
      </c>
      <c r="I4" s="4"/>
    </row>
    <row r="5" spans="1:9" x14ac:dyDescent="0.25">
      <c r="A5" s="2" t="s">
        <v>229</v>
      </c>
      <c r="B5" s="4"/>
      <c r="C5" s="4"/>
      <c r="D5" s="4"/>
      <c r="E5" s="4"/>
      <c r="F5" s="4"/>
      <c r="G5" s="8">
        <v>11123</v>
      </c>
      <c r="H5" s="4"/>
      <c r="I5" s="4"/>
    </row>
    <row r="6" spans="1:9" ht="17.25" x14ac:dyDescent="0.25">
      <c r="A6" s="2" t="s">
        <v>936</v>
      </c>
      <c r="B6" s="4"/>
      <c r="C6" s="4"/>
      <c r="D6" s="4"/>
      <c r="E6" s="4"/>
      <c r="F6" s="4"/>
      <c r="G6" s="4"/>
      <c r="H6" s="8">
        <v>3372</v>
      </c>
      <c r="I6" s="9" t="s">
        <v>98</v>
      </c>
    </row>
    <row r="7" spans="1:9" x14ac:dyDescent="0.25">
      <c r="A7" s="2" t="s">
        <v>293</v>
      </c>
      <c r="B7" s="8">
        <v>-27341</v>
      </c>
      <c r="C7" s="8">
        <v>-52900</v>
      </c>
      <c r="D7" s="8">
        <v>-46000</v>
      </c>
      <c r="E7" s="8">
        <v>-93000</v>
      </c>
      <c r="F7" s="4">
        <v>-900</v>
      </c>
      <c r="G7" s="8">
        <v>-27341</v>
      </c>
      <c r="H7" s="8">
        <v>-52861</v>
      </c>
      <c r="I7" s="4"/>
    </row>
    <row r="8" spans="1:9" x14ac:dyDescent="0.25">
      <c r="A8" s="2" t="s">
        <v>296</v>
      </c>
      <c r="B8" s="4"/>
      <c r="C8" s="4"/>
      <c r="D8" s="4"/>
      <c r="E8" s="4"/>
      <c r="F8" s="4"/>
      <c r="G8" s="6">
        <v>177774</v>
      </c>
      <c r="H8" s="6">
        <v>193992</v>
      </c>
      <c r="I8" s="4"/>
    </row>
    <row r="9" spans="1:9" x14ac:dyDescent="0.25">
      <c r="A9" s="10"/>
      <c r="B9" s="10"/>
      <c r="C9" s="10"/>
      <c r="D9" s="10"/>
      <c r="E9" s="10"/>
      <c r="F9" s="10"/>
      <c r="G9" s="10"/>
      <c r="H9" s="10"/>
      <c r="I9" s="10"/>
    </row>
    <row r="10" spans="1:9" ht="15" customHeight="1" x14ac:dyDescent="0.25">
      <c r="A10" s="2" t="s">
        <v>98</v>
      </c>
      <c r="B10" s="11" t="s">
        <v>937</v>
      </c>
      <c r="C10" s="11"/>
      <c r="D10" s="11"/>
      <c r="E10" s="11"/>
      <c r="F10" s="11"/>
      <c r="G10" s="11"/>
      <c r="H10" s="11"/>
      <c r="I10" s="11"/>
    </row>
  </sheetData>
  <mergeCells count="6">
    <mergeCell ref="B1:D1"/>
    <mergeCell ref="E1:F1"/>
    <mergeCell ref="G1:I1"/>
    <mergeCell ref="H2:I2"/>
    <mergeCell ref="A9:I9"/>
    <mergeCell ref="B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5" width="14.5703125" bestFit="1" customWidth="1"/>
    <col min="6" max="6" width="12.28515625" bestFit="1" customWidth="1"/>
    <col min="7" max="7" width="14.5703125" bestFit="1" customWidth="1"/>
    <col min="8" max="8" width="15.42578125" bestFit="1" customWidth="1"/>
    <col min="9" max="9" width="36.5703125" bestFit="1" customWidth="1"/>
    <col min="10" max="11" width="12.28515625" bestFit="1" customWidth="1"/>
    <col min="12" max="12" width="12.5703125" bestFit="1" customWidth="1"/>
  </cols>
  <sheetData>
    <row r="1" spans="1:12" ht="15" customHeight="1" x14ac:dyDescent="0.25">
      <c r="A1" s="7" t="s">
        <v>938</v>
      </c>
      <c r="B1" s="7" t="s">
        <v>67</v>
      </c>
      <c r="C1" s="7"/>
      <c r="D1" s="7"/>
      <c r="E1" s="7"/>
      <c r="F1" s="7" t="s">
        <v>850</v>
      </c>
      <c r="G1" s="7"/>
      <c r="H1" s="1" t="s">
        <v>939</v>
      </c>
      <c r="I1" s="7" t="s">
        <v>1</v>
      </c>
      <c r="J1" s="7"/>
      <c r="K1" s="7"/>
      <c r="L1" s="1"/>
    </row>
    <row r="2" spans="1:12" x14ac:dyDescent="0.25">
      <c r="A2" s="7"/>
      <c r="B2" s="1" t="s">
        <v>851</v>
      </c>
      <c r="C2" s="1" t="s">
        <v>852</v>
      </c>
      <c r="D2" s="1" t="s">
        <v>853</v>
      </c>
      <c r="E2" s="1" t="s">
        <v>854</v>
      </c>
      <c r="F2" s="7" t="s">
        <v>854</v>
      </c>
      <c r="G2" s="1" t="s">
        <v>856</v>
      </c>
      <c r="H2" s="1" t="s">
        <v>854</v>
      </c>
      <c r="I2" s="1" t="s">
        <v>2</v>
      </c>
      <c r="J2" s="7" t="s">
        <v>26</v>
      </c>
      <c r="K2" s="7" t="s">
        <v>70</v>
      </c>
      <c r="L2" s="7" t="s">
        <v>940</v>
      </c>
    </row>
    <row r="3" spans="1:12" x14ac:dyDescent="0.25">
      <c r="A3" s="7"/>
      <c r="B3" s="1" t="s">
        <v>855</v>
      </c>
      <c r="C3" s="1" t="s">
        <v>855</v>
      </c>
      <c r="D3" s="1" t="s">
        <v>855</v>
      </c>
      <c r="E3" s="1" t="s">
        <v>855</v>
      </c>
      <c r="F3" s="7"/>
      <c r="G3" s="1" t="s">
        <v>855</v>
      </c>
      <c r="H3" s="1" t="s">
        <v>855</v>
      </c>
      <c r="I3" s="1" t="s">
        <v>855</v>
      </c>
      <c r="J3" s="7"/>
      <c r="K3" s="7"/>
      <c r="L3" s="7"/>
    </row>
    <row r="4" spans="1:12" x14ac:dyDescent="0.25">
      <c r="A4" s="3" t="s">
        <v>941</v>
      </c>
      <c r="B4" s="4"/>
      <c r="C4" s="4"/>
      <c r="D4" s="4"/>
      <c r="E4" s="4"/>
      <c r="F4" s="4"/>
      <c r="G4" s="4"/>
      <c r="H4" s="4"/>
      <c r="I4" s="4"/>
      <c r="J4" s="4"/>
      <c r="K4" s="4"/>
      <c r="L4" s="4"/>
    </row>
    <row r="5" spans="1:12" x14ac:dyDescent="0.25">
      <c r="A5" s="2" t="s">
        <v>77</v>
      </c>
      <c r="B5" s="4"/>
      <c r="C5" s="4"/>
      <c r="D5" s="4"/>
      <c r="E5" s="4"/>
      <c r="F5" s="4"/>
      <c r="G5" s="4"/>
      <c r="H5" s="4"/>
      <c r="I5" s="6">
        <v>18092000</v>
      </c>
      <c r="J5" s="6">
        <v>18584000</v>
      </c>
      <c r="K5" s="6">
        <v>22270000</v>
      </c>
      <c r="L5" s="4"/>
    </row>
    <row r="6" spans="1:12" ht="30" x14ac:dyDescent="0.25">
      <c r="A6" s="2" t="s">
        <v>942</v>
      </c>
      <c r="B6" s="4"/>
      <c r="C6" s="4"/>
      <c r="D6" s="4"/>
      <c r="E6" s="4"/>
      <c r="F6" s="4"/>
      <c r="G6" s="4"/>
      <c r="H6" s="4"/>
      <c r="I6" s="4"/>
      <c r="J6" s="4"/>
      <c r="K6" s="8">
        <v>25000</v>
      </c>
      <c r="L6" s="4"/>
    </row>
    <row r="7" spans="1:12" x14ac:dyDescent="0.25">
      <c r="A7" s="2" t="s">
        <v>943</v>
      </c>
      <c r="B7" s="4"/>
      <c r="C7" s="4"/>
      <c r="D7" s="4"/>
      <c r="E7" s="4"/>
      <c r="F7" s="4"/>
      <c r="G7" s="4"/>
      <c r="H7" s="4"/>
      <c r="I7" s="241">
        <v>42338</v>
      </c>
      <c r="J7" s="4"/>
      <c r="K7" s="4"/>
      <c r="L7" s="4"/>
    </row>
    <row r="8" spans="1:12" ht="105" x14ac:dyDescent="0.25">
      <c r="A8" s="2" t="s">
        <v>944</v>
      </c>
      <c r="B8" s="4"/>
      <c r="C8" s="4"/>
      <c r="D8" s="4"/>
      <c r="E8" s="4"/>
      <c r="F8" s="4"/>
      <c r="G8" s="4"/>
      <c r="H8" s="4"/>
      <c r="I8" s="4" t="s">
        <v>945</v>
      </c>
      <c r="J8" s="4"/>
      <c r="K8" s="4"/>
      <c r="L8" s="4"/>
    </row>
    <row r="9" spans="1:12" ht="45" x14ac:dyDescent="0.25">
      <c r="A9" s="2" t="s">
        <v>859</v>
      </c>
      <c r="B9" s="4"/>
      <c r="C9" s="4"/>
      <c r="D9" s="4"/>
      <c r="E9" s="4">
        <v>6</v>
      </c>
      <c r="F9" s="4"/>
      <c r="G9" s="4">
        <v>1</v>
      </c>
      <c r="H9" s="4"/>
      <c r="I9" s="4">
        <v>5</v>
      </c>
      <c r="J9" s="4"/>
      <c r="K9" s="4"/>
      <c r="L9" s="4"/>
    </row>
    <row r="10" spans="1:12" ht="30" x14ac:dyDescent="0.25">
      <c r="A10" s="2" t="s">
        <v>946</v>
      </c>
      <c r="B10" s="4">
        <v>0</v>
      </c>
      <c r="C10" s="4">
        <v>0</v>
      </c>
      <c r="D10" s="4"/>
      <c r="E10" s="4"/>
      <c r="F10" s="4"/>
      <c r="G10" s="8">
        <v>1100000</v>
      </c>
      <c r="H10" s="4"/>
      <c r="I10" s="4"/>
      <c r="J10" s="4"/>
      <c r="K10" s="4"/>
      <c r="L10" s="4"/>
    </row>
    <row r="11" spans="1:12" x14ac:dyDescent="0.25">
      <c r="A11" s="2" t="s">
        <v>293</v>
      </c>
      <c r="B11" s="8">
        <v>27341000</v>
      </c>
      <c r="C11" s="8">
        <v>52900000</v>
      </c>
      <c r="D11" s="8">
        <v>46000000</v>
      </c>
      <c r="E11" s="4"/>
      <c r="F11" s="8">
        <v>93000000</v>
      </c>
      <c r="G11" s="8">
        <v>900000</v>
      </c>
      <c r="H11" s="4"/>
      <c r="I11" s="8">
        <v>27341000</v>
      </c>
      <c r="J11" s="8">
        <v>52861000</v>
      </c>
      <c r="K11" s="4"/>
      <c r="L11" s="4"/>
    </row>
    <row r="12" spans="1:12" x14ac:dyDescent="0.25">
      <c r="A12" s="2" t="s">
        <v>860</v>
      </c>
      <c r="B12" s="8">
        <v>200000</v>
      </c>
      <c r="C12" s="8">
        <v>1000000</v>
      </c>
      <c r="D12" s="8">
        <v>7900000</v>
      </c>
      <c r="E12" s="8">
        <v>21600000</v>
      </c>
      <c r="F12" s="4"/>
      <c r="G12" s="8">
        <v>200000</v>
      </c>
      <c r="H12" s="4"/>
      <c r="I12" s="4"/>
      <c r="J12" s="4"/>
      <c r="K12" s="4"/>
      <c r="L12" s="4"/>
    </row>
    <row r="13" spans="1:12" x14ac:dyDescent="0.25">
      <c r="A13" s="2" t="s">
        <v>947</v>
      </c>
      <c r="B13" s="4">
        <v>4</v>
      </c>
      <c r="C13" s="4"/>
      <c r="D13" s="4">
        <v>2</v>
      </c>
      <c r="E13" s="4"/>
      <c r="F13" s="4"/>
      <c r="G13" s="4"/>
      <c r="H13" s="4">
        <v>9</v>
      </c>
      <c r="I13" s="4"/>
      <c r="J13" s="4"/>
      <c r="K13" s="4"/>
      <c r="L13" s="4"/>
    </row>
    <row r="14" spans="1:12" x14ac:dyDescent="0.25">
      <c r="A14" s="2" t="s">
        <v>948</v>
      </c>
      <c r="B14" s="4">
        <v>17</v>
      </c>
      <c r="C14" s="4"/>
      <c r="D14" s="4">
        <v>16</v>
      </c>
      <c r="E14" s="4"/>
      <c r="F14" s="4"/>
      <c r="G14" s="4"/>
      <c r="H14" s="4">
        <v>19</v>
      </c>
      <c r="I14" s="4"/>
      <c r="J14" s="4"/>
      <c r="K14" s="4"/>
      <c r="L14" s="4"/>
    </row>
    <row r="15" spans="1:12" ht="30" x14ac:dyDescent="0.25">
      <c r="A15" s="2" t="s">
        <v>949</v>
      </c>
      <c r="B15" s="4">
        <v>5</v>
      </c>
      <c r="C15" s="4">
        <v>7</v>
      </c>
      <c r="D15" s="4">
        <v>6</v>
      </c>
      <c r="E15" s="4"/>
      <c r="F15" s="4"/>
      <c r="G15" s="4"/>
      <c r="H15" s="4">
        <v>8</v>
      </c>
      <c r="I15" s="4"/>
      <c r="J15" s="4"/>
      <c r="K15" s="4"/>
      <c r="L15" s="4"/>
    </row>
    <row r="16" spans="1:12" x14ac:dyDescent="0.25">
      <c r="A16" s="2" t="s">
        <v>950</v>
      </c>
      <c r="B16" s="239">
        <v>2.5999999999999999E-2</v>
      </c>
      <c r="C16" s="239">
        <v>2.1999999999999999E-2</v>
      </c>
      <c r="D16" s="239">
        <v>3.3000000000000002E-2</v>
      </c>
      <c r="E16" s="4"/>
      <c r="F16" s="4"/>
      <c r="G16" s="4"/>
      <c r="H16" s="239">
        <v>3.9E-2</v>
      </c>
      <c r="I16" s="4"/>
      <c r="J16" s="4"/>
      <c r="K16" s="4"/>
      <c r="L16" s="4"/>
    </row>
    <row r="17" spans="1:12" x14ac:dyDescent="0.25">
      <c r="A17" s="2" t="s">
        <v>951</v>
      </c>
      <c r="B17" s="4" t="s">
        <v>879</v>
      </c>
      <c r="C17" s="4" t="s">
        <v>879</v>
      </c>
      <c r="D17" s="4" t="s">
        <v>879</v>
      </c>
      <c r="E17" s="4"/>
      <c r="F17" s="4"/>
      <c r="G17" s="4"/>
      <c r="H17" s="4" t="s">
        <v>879</v>
      </c>
      <c r="I17" s="4"/>
      <c r="J17" s="4"/>
      <c r="K17" s="4"/>
      <c r="L17" s="4"/>
    </row>
    <row r="18" spans="1:12" x14ac:dyDescent="0.25">
      <c r="A18" s="2" t="s">
        <v>38</v>
      </c>
      <c r="B18" s="4"/>
      <c r="C18" s="4"/>
      <c r="D18" s="4"/>
      <c r="E18" s="4"/>
      <c r="F18" s="4"/>
      <c r="G18" s="4"/>
      <c r="H18" s="4"/>
      <c r="I18" s="8">
        <v>177774000</v>
      </c>
      <c r="J18" s="8">
        <v>193992000</v>
      </c>
      <c r="K18" s="8">
        <v>243481000</v>
      </c>
      <c r="L18" s="4"/>
    </row>
    <row r="19" spans="1:12" ht="30" x14ac:dyDescent="0.25">
      <c r="A19" s="2" t="s">
        <v>952</v>
      </c>
      <c r="B19" s="4"/>
      <c r="C19" s="4"/>
      <c r="D19" s="4"/>
      <c r="E19" s="4"/>
      <c r="F19" s="4"/>
      <c r="G19" s="4"/>
      <c r="H19" s="4"/>
      <c r="I19" s="4"/>
      <c r="J19" s="4"/>
      <c r="K19" s="4"/>
      <c r="L19" s="8">
        <v>21000000</v>
      </c>
    </row>
    <row r="20" spans="1:12" ht="30" x14ac:dyDescent="0.25">
      <c r="A20" s="2" t="s">
        <v>953</v>
      </c>
      <c r="B20" s="4"/>
      <c r="C20" s="4"/>
      <c r="D20" s="239">
        <v>0.13700000000000001</v>
      </c>
      <c r="E20" s="4"/>
      <c r="F20" s="4"/>
      <c r="G20" s="4"/>
      <c r="H20" s="4"/>
      <c r="I20" s="4"/>
      <c r="J20" s="4"/>
      <c r="K20" s="4"/>
      <c r="L20" s="4"/>
    </row>
    <row r="21" spans="1:12" x14ac:dyDescent="0.25">
      <c r="A21" s="2" t="s">
        <v>954</v>
      </c>
      <c r="B21" s="4">
        <v>2</v>
      </c>
      <c r="C21" s="4">
        <v>3</v>
      </c>
      <c r="D21" s="4"/>
      <c r="E21" s="4"/>
      <c r="F21" s="4"/>
      <c r="G21" s="4"/>
      <c r="H21" s="4"/>
      <c r="I21" s="4"/>
      <c r="J21" s="4"/>
      <c r="K21" s="4"/>
      <c r="L21" s="4"/>
    </row>
    <row r="22" spans="1:12" ht="30" x14ac:dyDescent="0.25">
      <c r="A22" s="2" t="s">
        <v>955</v>
      </c>
      <c r="B22" s="4"/>
      <c r="C22" s="4"/>
      <c r="D22" s="4"/>
      <c r="E22" s="4"/>
      <c r="F22" s="4"/>
      <c r="G22" s="4"/>
      <c r="H22" s="4"/>
      <c r="I22" s="8">
        <v>247900000</v>
      </c>
      <c r="J22" s="8">
        <v>220600000</v>
      </c>
      <c r="K22" s="4"/>
      <c r="L22" s="4"/>
    </row>
    <row r="23" spans="1:12" x14ac:dyDescent="0.25">
      <c r="A23" s="2" t="s">
        <v>956</v>
      </c>
      <c r="B23" s="4"/>
      <c r="C23" s="4"/>
      <c r="D23" s="4"/>
      <c r="E23" s="4"/>
      <c r="F23" s="4"/>
      <c r="G23" s="4"/>
      <c r="H23" s="4"/>
      <c r="I23" s="4"/>
      <c r="J23" s="4"/>
      <c r="K23" s="4"/>
      <c r="L23" s="4"/>
    </row>
    <row r="24" spans="1:12" x14ac:dyDescent="0.25">
      <c r="A24" s="3" t="s">
        <v>941</v>
      </c>
      <c r="B24" s="4"/>
      <c r="C24" s="4"/>
      <c r="D24" s="4"/>
      <c r="E24" s="4"/>
      <c r="F24" s="4"/>
      <c r="G24" s="4"/>
      <c r="H24" s="4"/>
      <c r="I24" s="4"/>
      <c r="J24" s="4"/>
      <c r="K24" s="4"/>
      <c r="L24" s="4"/>
    </row>
    <row r="25" spans="1:12" x14ac:dyDescent="0.25">
      <c r="A25" s="2" t="s">
        <v>38</v>
      </c>
      <c r="B25" s="4"/>
      <c r="C25" s="4"/>
      <c r="D25" s="8">
        <v>14800000</v>
      </c>
      <c r="E25" s="8">
        <v>15000000</v>
      </c>
      <c r="F25" s="8">
        <v>15000000</v>
      </c>
      <c r="G25" s="4"/>
      <c r="H25" s="8">
        <v>15000000</v>
      </c>
      <c r="I25" s="4"/>
      <c r="J25" s="4"/>
      <c r="K25" s="4"/>
      <c r="L25" s="4"/>
    </row>
    <row r="26" spans="1:12" x14ac:dyDescent="0.25">
      <c r="A26" s="2" t="s">
        <v>957</v>
      </c>
      <c r="B26" s="4"/>
      <c r="C26" s="4"/>
      <c r="D26" s="239">
        <v>1.4999999999999999E-2</v>
      </c>
      <c r="E26" s="239">
        <v>0.04</v>
      </c>
      <c r="F26" s="239">
        <v>0.04</v>
      </c>
      <c r="G26" s="4"/>
      <c r="H26" s="239">
        <v>0.04</v>
      </c>
      <c r="I26" s="4"/>
      <c r="J26" s="4"/>
      <c r="K26" s="4"/>
      <c r="L26" s="4"/>
    </row>
    <row r="27" spans="1:12" x14ac:dyDescent="0.25">
      <c r="A27" s="2" t="s">
        <v>958</v>
      </c>
      <c r="B27" s="4"/>
      <c r="C27" s="4"/>
      <c r="D27" s="4"/>
      <c r="E27" s="4"/>
      <c r="F27" s="4"/>
      <c r="G27" s="4"/>
      <c r="H27" s="4"/>
      <c r="I27" s="4"/>
      <c r="J27" s="4"/>
      <c r="K27" s="4"/>
      <c r="L27" s="4"/>
    </row>
    <row r="28" spans="1:12" x14ac:dyDescent="0.25">
      <c r="A28" s="3" t="s">
        <v>941</v>
      </c>
      <c r="B28" s="4"/>
      <c r="C28" s="4"/>
      <c r="D28" s="4"/>
      <c r="E28" s="4"/>
      <c r="F28" s="4"/>
      <c r="G28" s="4"/>
      <c r="H28" s="4"/>
      <c r="I28" s="4"/>
      <c r="J28" s="4"/>
      <c r="K28" s="4"/>
      <c r="L28" s="4"/>
    </row>
    <row r="29" spans="1:12" x14ac:dyDescent="0.25">
      <c r="A29" s="2" t="s">
        <v>38</v>
      </c>
      <c r="B29" s="4"/>
      <c r="C29" s="4"/>
      <c r="D29" s="8">
        <v>5500000</v>
      </c>
      <c r="E29" s="4"/>
      <c r="F29" s="4"/>
      <c r="G29" s="4"/>
      <c r="H29" s="4"/>
      <c r="I29" s="4"/>
      <c r="J29" s="4"/>
      <c r="K29" s="4"/>
      <c r="L29" s="4"/>
    </row>
    <row r="30" spans="1:12" x14ac:dyDescent="0.25">
      <c r="A30" s="2" t="s">
        <v>957</v>
      </c>
      <c r="B30" s="4"/>
      <c r="C30" s="4"/>
      <c r="D30" s="239">
        <v>7.5999999999999998E-2</v>
      </c>
      <c r="E30" s="4"/>
      <c r="F30" s="4"/>
      <c r="G30" s="4"/>
      <c r="H30" s="4"/>
      <c r="I30" s="4"/>
      <c r="J30" s="4"/>
      <c r="K30" s="4"/>
      <c r="L30" s="4"/>
    </row>
    <row r="31" spans="1:12" x14ac:dyDescent="0.25">
      <c r="A31" s="2" t="s">
        <v>959</v>
      </c>
      <c r="B31" s="4"/>
      <c r="C31" s="4"/>
      <c r="D31" s="4"/>
      <c r="E31" s="4"/>
      <c r="F31" s="4"/>
      <c r="G31" s="4"/>
      <c r="H31" s="4"/>
      <c r="I31" s="4"/>
      <c r="J31" s="4"/>
      <c r="K31" s="4"/>
      <c r="L31" s="4"/>
    </row>
    <row r="32" spans="1:12" x14ac:dyDescent="0.25">
      <c r="A32" s="3" t="s">
        <v>941</v>
      </c>
      <c r="B32" s="4"/>
      <c r="C32" s="4"/>
      <c r="D32" s="4"/>
      <c r="E32" s="4"/>
      <c r="F32" s="4"/>
      <c r="G32" s="4"/>
      <c r="H32" s="4"/>
      <c r="I32" s="4"/>
      <c r="J32" s="4"/>
      <c r="K32" s="4"/>
      <c r="L32" s="4"/>
    </row>
    <row r="33" spans="1:12" x14ac:dyDescent="0.25">
      <c r="A33" s="2" t="s">
        <v>38</v>
      </c>
      <c r="B33" s="8">
        <v>9800000</v>
      </c>
      <c r="C33" s="8">
        <v>13600000</v>
      </c>
      <c r="D33" s="4"/>
      <c r="E33" s="4"/>
      <c r="F33" s="4"/>
      <c r="G33" s="4"/>
      <c r="H33" s="4"/>
      <c r="I33" s="4"/>
      <c r="J33" s="4"/>
      <c r="K33" s="4"/>
      <c r="L33" s="4"/>
    </row>
    <row r="34" spans="1:12" x14ac:dyDescent="0.25">
      <c r="A34" s="2" t="s">
        <v>957</v>
      </c>
      <c r="B34" s="239">
        <v>1.9E-2</v>
      </c>
      <c r="C34" s="239">
        <v>1.7000000000000001E-2</v>
      </c>
      <c r="D34" s="4"/>
      <c r="E34" s="4"/>
      <c r="F34" s="4"/>
      <c r="G34" s="4"/>
      <c r="H34" s="4"/>
      <c r="I34" s="4"/>
      <c r="J34" s="4"/>
      <c r="K34" s="4"/>
      <c r="L34" s="4"/>
    </row>
    <row r="35" spans="1:12" x14ac:dyDescent="0.25">
      <c r="A35" s="2" t="s">
        <v>960</v>
      </c>
      <c r="B35" s="4"/>
      <c r="C35" s="4"/>
      <c r="D35" s="4"/>
      <c r="E35" s="4"/>
      <c r="F35" s="4"/>
      <c r="G35" s="4"/>
      <c r="H35" s="4"/>
      <c r="I35" s="4"/>
      <c r="J35" s="4"/>
      <c r="K35" s="4"/>
      <c r="L35" s="4"/>
    </row>
    <row r="36" spans="1:12" x14ac:dyDescent="0.25">
      <c r="A36" s="3" t="s">
        <v>941</v>
      </c>
      <c r="B36" s="4"/>
      <c r="C36" s="4"/>
      <c r="D36" s="4"/>
      <c r="E36" s="4"/>
      <c r="F36" s="4"/>
      <c r="G36" s="4"/>
      <c r="H36" s="4"/>
      <c r="I36" s="4"/>
      <c r="J36" s="4"/>
      <c r="K36" s="4"/>
      <c r="L36" s="4"/>
    </row>
    <row r="37" spans="1:12" x14ac:dyDescent="0.25">
      <c r="A37" s="2" t="s">
        <v>38</v>
      </c>
      <c r="B37" s="8">
        <v>18800000</v>
      </c>
      <c r="C37" s="8">
        <v>11000000</v>
      </c>
      <c r="D37" s="4"/>
      <c r="E37" s="4"/>
      <c r="F37" s="4"/>
      <c r="G37" s="4"/>
      <c r="H37" s="4"/>
      <c r="I37" s="4"/>
      <c r="J37" s="4"/>
      <c r="K37" s="4"/>
      <c r="L37" s="4"/>
    </row>
    <row r="38" spans="1:12" x14ac:dyDescent="0.25">
      <c r="A38" s="2" t="s">
        <v>957</v>
      </c>
      <c r="B38" s="239">
        <v>0.04</v>
      </c>
      <c r="C38" s="239">
        <v>3.5999999999999997E-2</v>
      </c>
      <c r="D38" s="4"/>
      <c r="E38" s="4"/>
      <c r="F38" s="4"/>
      <c r="G38" s="4"/>
      <c r="H38" s="4"/>
      <c r="I38" s="4"/>
      <c r="J38" s="4"/>
      <c r="K38" s="4"/>
      <c r="L38" s="4"/>
    </row>
    <row r="39" spans="1:12" x14ac:dyDescent="0.25">
      <c r="A39" s="2" t="s">
        <v>961</v>
      </c>
      <c r="B39" s="4"/>
      <c r="C39" s="4"/>
      <c r="D39" s="4"/>
      <c r="E39" s="4"/>
      <c r="F39" s="4"/>
      <c r="G39" s="4"/>
      <c r="H39" s="4"/>
      <c r="I39" s="4"/>
      <c r="J39" s="4"/>
      <c r="K39" s="4"/>
      <c r="L39" s="4"/>
    </row>
    <row r="40" spans="1:12" x14ac:dyDescent="0.25">
      <c r="A40" s="3" t="s">
        <v>941</v>
      </c>
      <c r="B40" s="4"/>
      <c r="C40" s="4"/>
      <c r="D40" s="4"/>
      <c r="E40" s="4"/>
      <c r="F40" s="4"/>
      <c r="G40" s="4"/>
      <c r="H40" s="4"/>
      <c r="I40" s="4"/>
      <c r="J40" s="4"/>
      <c r="K40" s="4"/>
      <c r="L40" s="4"/>
    </row>
    <row r="41" spans="1:12" x14ac:dyDescent="0.25">
      <c r="A41" s="2" t="s">
        <v>38</v>
      </c>
      <c r="B41" s="4"/>
      <c r="C41" s="6">
        <v>18800000</v>
      </c>
      <c r="D41" s="4"/>
      <c r="E41" s="4"/>
      <c r="F41" s="4"/>
      <c r="G41" s="4"/>
      <c r="H41" s="4"/>
      <c r="I41" s="4"/>
      <c r="J41" s="4"/>
      <c r="K41" s="4"/>
      <c r="L41" s="4"/>
    </row>
    <row r="42" spans="1:12" x14ac:dyDescent="0.25">
      <c r="A42" s="2" t="s">
        <v>957</v>
      </c>
      <c r="B42" s="4"/>
      <c r="C42" s="239">
        <v>6.4000000000000001E-2</v>
      </c>
      <c r="D42" s="4"/>
      <c r="E42" s="4"/>
      <c r="F42" s="4"/>
      <c r="G42" s="4"/>
      <c r="H42" s="4"/>
      <c r="I42" s="4"/>
      <c r="J42" s="4"/>
      <c r="K42" s="4"/>
      <c r="L42" s="4"/>
    </row>
    <row r="43" spans="1:12" x14ac:dyDescent="0.25">
      <c r="A43" s="2" t="s">
        <v>867</v>
      </c>
      <c r="B43" s="4"/>
      <c r="C43" s="4"/>
      <c r="D43" s="4"/>
      <c r="E43" s="4"/>
      <c r="F43" s="4"/>
      <c r="G43" s="4"/>
      <c r="H43" s="4"/>
      <c r="I43" s="4"/>
      <c r="J43" s="4"/>
      <c r="K43" s="4"/>
      <c r="L43" s="4"/>
    </row>
    <row r="44" spans="1:12" x14ac:dyDescent="0.25">
      <c r="A44" s="3" t="s">
        <v>941</v>
      </c>
      <c r="B44" s="4"/>
      <c r="C44" s="4"/>
      <c r="D44" s="4"/>
      <c r="E44" s="4"/>
      <c r="F44" s="4"/>
      <c r="G44" s="4"/>
      <c r="H44" s="4"/>
      <c r="I44" s="4"/>
      <c r="J44" s="4"/>
      <c r="K44" s="4"/>
      <c r="L44" s="4"/>
    </row>
    <row r="45" spans="1:12" x14ac:dyDescent="0.25">
      <c r="A45" s="2" t="s">
        <v>962</v>
      </c>
      <c r="B45" s="239">
        <v>0.13900000000000001</v>
      </c>
      <c r="C45" s="239">
        <v>0.13900000000000001</v>
      </c>
      <c r="D45" s="239">
        <v>0.128</v>
      </c>
      <c r="E45" s="4"/>
      <c r="F45" s="4"/>
      <c r="G45" s="4"/>
      <c r="H45" s="239">
        <v>0.13700000000000001</v>
      </c>
      <c r="I45" s="4"/>
      <c r="J45" s="4"/>
      <c r="K45" s="4"/>
      <c r="L45" s="4"/>
    </row>
    <row r="46" spans="1:12" x14ac:dyDescent="0.25">
      <c r="A46" s="2" t="s">
        <v>861</v>
      </c>
      <c r="B46" s="4"/>
      <c r="C46" s="4"/>
      <c r="D46" s="4"/>
      <c r="E46" s="4"/>
      <c r="F46" s="4"/>
      <c r="G46" s="4"/>
      <c r="H46" s="4"/>
      <c r="I46" s="4"/>
      <c r="J46" s="4"/>
      <c r="K46" s="4"/>
      <c r="L46" s="4"/>
    </row>
    <row r="47" spans="1:12" x14ac:dyDescent="0.25">
      <c r="A47" s="3" t="s">
        <v>941</v>
      </c>
      <c r="B47" s="4"/>
      <c r="C47" s="4"/>
      <c r="D47" s="4"/>
      <c r="E47" s="4"/>
      <c r="F47" s="4"/>
      <c r="G47" s="4"/>
      <c r="H47" s="4"/>
      <c r="I47" s="4"/>
      <c r="J47" s="4"/>
      <c r="K47" s="4"/>
      <c r="L47" s="4"/>
    </row>
    <row r="48" spans="1:12" x14ac:dyDescent="0.25">
      <c r="A48" s="2" t="s">
        <v>962</v>
      </c>
      <c r="B48" s="239">
        <v>0.17</v>
      </c>
      <c r="C48" s="239">
        <v>0.16900000000000001</v>
      </c>
      <c r="D48" s="239">
        <v>0.157</v>
      </c>
      <c r="E48" s="4"/>
      <c r="F48" s="4"/>
      <c r="G48" s="4"/>
      <c r="H48" s="239">
        <v>0.16700000000000001</v>
      </c>
      <c r="I48" s="4"/>
      <c r="J48" s="4"/>
      <c r="K48" s="4"/>
      <c r="L48" s="4"/>
    </row>
    <row r="49" spans="1:12" x14ac:dyDescent="0.25">
      <c r="A49" s="2" t="s">
        <v>299</v>
      </c>
      <c r="B49" s="4"/>
      <c r="C49" s="4"/>
      <c r="D49" s="4"/>
      <c r="E49" s="4"/>
      <c r="F49" s="4"/>
      <c r="G49" s="4"/>
      <c r="H49" s="4"/>
      <c r="I49" s="4"/>
      <c r="J49" s="4"/>
      <c r="K49" s="4"/>
      <c r="L49" s="4"/>
    </row>
    <row r="50" spans="1:12" x14ac:dyDescent="0.25">
      <c r="A50" s="3" t="s">
        <v>941</v>
      </c>
      <c r="B50" s="4"/>
      <c r="C50" s="4"/>
      <c r="D50" s="4"/>
      <c r="E50" s="4"/>
      <c r="F50" s="4"/>
      <c r="G50" s="4"/>
      <c r="H50" s="4"/>
      <c r="I50" s="4"/>
      <c r="J50" s="4"/>
      <c r="K50" s="4"/>
      <c r="L50" s="4"/>
    </row>
    <row r="51" spans="1:12" x14ac:dyDescent="0.25">
      <c r="A51" s="2" t="s">
        <v>957</v>
      </c>
      <c r="B51" s="239">
        <v>0.25</v>
      </c>
      <c r="C51" s="239">
        <v>0.28999999999999998</v>
      </c>
      <c r="D51" s="4"/>
      <c r="E51" s="4"/>
      <c r="F51" s="4"/>
      <c r="G51" s="4"/>
      <c r="H51" s="4"/>
      <c r="I51" s="4"/>
      <c r="J51" s="4"/>
      <c r="K51" s="4"/>
      <c r="L51" s="4"/>
    </row>
  </sheetData>
  <mergeCells count="8">
    <mergeCell ref="L2:L3"/>
    <mergeCell ref="A1:A3"/>
    <mergeCell ref="B1:E1"/>
    <mergeCell ref="F1:G1"/>
    <mergeCell ref="I1:K1"/>
    <mergeCell ref="F2:F3"/>
    <mergeCell ref="J2:J3"/>
    <mergeCell ref="K2:K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0.140625" bestFit="1" customWidth="1"/>
    <col min="3" max="3" width="14" bestFit="1" customWidth="1"/>
    <col min="4" max="4" width="35.42578125" bestFit="1" customWidth="1"/>
    <col min="5" max="5" width="36.5703125" bestFit="1" customWidth="1"/>
    <col min="6" max="6" width="25" bestFit="1" customWidth="1"/>
  </cols>
  <sheetData>
    <row r="1" spans="1:6" ht="30" x14ac:dyDescent="0.25">
      <c r="A1" s="1" t="s">
        <v>104</v>
      </c>
      <c r="B1" s="1" t="s">
        <v>106</v>
      </c>
      <c r="C1" s="7" t="s">
        <v>108</v>
      </c>
      <c r="D1" s="1" t="s">
        <v>109</v>
      </c>
      <c r="E1" s="1" t="s">
        <v>110</v>
      </c>
      <c r="F1" s="1" t="s">
        <v>111</v>
      </c>
    </row>
    <row r="2" spans="1:6" x14ac:dyDescent="0.25">
      <c r="A2" s="1" t="s">
        <v>105</v>
      </c>
      <c r="B2" s="1" t="s">
        <v>107</v>
      </c>
      <c r="C2" s="7"/>
      <c r="D2" s="1" t="s">
        <v>107</v>
      </c>
      <c r="E2" s="1" t="s">
        <v>107</v>
      </c>
      <c r="F2" s="1" t="s">
        <v>107</v>
      </c>
    </row>
    <row r="3" spans="1:6" x14ac:dyDescent="0.25">
      <c r="A3" s="2" t="s">
        <v>112</v>
      </c>
      <c r="B3" s="6">
        <v>179890</v>
      </c>
      <c r="C3" s="4"/>
      <c r="D3" s="6">
        <v>199950</v>
      </c>
      <c r="E3" s="6">
        <v>-2248</v>
      </c>
      <c r="F3" s="6">
        <v>-17812</v>
      </c>
    </row>
    <row r="4" spans="1:6" ht="30" x14ac:dyDescent="0.25">
      <c r="A4" s="2" t="s">
        <v>113</v>
      </c>
      <c r="B4" s="4"/>
      <c r="C4" s="8">
        <v>23549812</v>
      </c>
      <c r="D4" s="4"/>
      <c r="E4" s="4"/>
      <c r="F4" s="4"/>
    </row>
    <row r="5" spans="1:6" x14ac:dyDescent="0.25">
      <c r="A5" s="2" t="s">
        <v>100</v>
      </c>
      <c r="B5" s="8">
        <v>-160854</v>
      </c>
      <c r="C5" s="4"/>
      <c r="D5" s="4"/>
      <c r="E5" s="4"/>
      <c r="F5" s="8">
        <v>-160854</v>
      </c>
    </row>
    <row r="6" spans="1:6" x14ac:dyDescent="0.25">
      <c r="A6" s="2" t="s">
        <v>114</v>
      </c>
      <c r="B6" s="8">
        <v>1148</v>
      </c>
      <c r="C6" s="4"/>
      <c r="D6" s="4"/>
      <c r="E6" s="8">
        <v>1148</v>
      </c>
      <c r="F6" s="4"/>
    </row>
    <row r="7" spans="1:6" x14ac:dyDescent="0.25">
      <c r="A7" s="2" t="s">
        <v>115</v>
      </c>
      <c r="B7" s="4">
        <v>43</v>
      </c>
      <c r="C7" s="4"/>
      <c r="D7" s="4">
        <v>43</v>
      </c>
      <c r="E7" s="4"/>
      <c r="F7" s="4"/>
    </row>
    <row r="8" spans="1:6" x14ac:dyDescent="0.25">
      <c r="A8" s="2" t="s">
        <v>116</v>
      </c>
      <c r="B8" s="8">
        <v>20227</v>
      </c>
      <c r="C8" s="4"/>
      <c r="D8" s="8">
        <v>199993</v>
      </c>
      <c r="E8" s="8">
        <v>-1100</v>
      </c>
      <c r="F8" s="8">
        <v>-178666</v>
      </c>
    </row>
    <row r="9" spans="1:6" x14ac:dyDescent="0.25">
      <c r="A9" s="2" t="s">
        <v>117</v>
      </c>
      <c r="B9" s="4"/>
      <c r="C9" s="8">
        <v>23549812</v>
      </c>
      <c r="D9" s="4"/>
      <c r="E9" s="4"/>
      <c r="F9" s="4"/>
    </row>
    <row r="10" spans="1:6" x14ac:dyDescent="0.25">
      <c r="A10" s="2" t="s">
        <v>100</v>
      </c>
      <c r="B10" s="8">
        <v>-73014</v>
      </c>
      <c r="C10" s="4"/>
      <c r="D10" s="4"/>
      <c r="E10" s="4"/>
      <c r="F10" s="8">
        <v>-73014</v>
      </c>
    </row>
    <row r="11" spans="1:6" x14ac:dyDescent="0.25">
      <c r="A11" s="2" t="s">
        <v>114</v>
      </c>
      <c r="B11" s="4">
        <v>293</v>
      </c>
      <c r="C11" s="4"/>
      <c r="D11" s="4"/>
      <c r="E11" s="4">
        <v>293</v>
      </c>
      <c r="F11" s="4"/>
    </row>
    <row r="12" spans="1:6" x14ac:dyDescent="0.25">
      <c r="A12" s="2" t="s">
        <v>118</v>
      </c>
      <c r="B12" s="8">
        <v>-52494</v>
      </c>
      <c r="C12" s="4"/>
      <c r="D12" s="8">
        <v>199993</v>
      </c>
      <c r="E12" s="4">
        <v>-807</v>
      </c>
      <c r="F12" s="8">
        <v>-251680</v>
      </c>
    </row>
    <row r="13" spans="1:6" x14ac:dyDescent="0.25">
      <c r="A13" s="2" t="s">
        <v>119</v>
      </c>
      <c r="B13" s="8">
        <v>23549812</v>
      </c>
      <c r="C13" s="8">
        <v>23549812</v>
      </c>
      <c r="D13" s="4"/>
      <c r="E13" s="4"/>
      <c r="F13" s="4"/>
    </row>
    <row r="14" spans="1:6" x14ac:dyDescent="0.25">
      <c r="A14" s="2" t="s">
        <v>100</v>
      </c>
      <c r="B14" s="8">
        <v>-55548</v>
      </c>
      <c r="C14" s="4"/>
      <c r="D14" s="4"/>
      <c r="E14" s="4"/>
      <c r="F14" s="8">
        <v>-55548</v>
      </c>
    </row>
    <row r="15" spans="1:6" x14ac:dyDescent="0.25">
      <c r="A15" s="2" t="s">
        <v>114</v>
      </c>
      <c r="B15" s="4">
        <v>468</v>
      </c>
      <c r="C15" s="4"/>
      <c r="D15" s="4"/>
      <c r="E15" s="4">
        <v>468</v>
      </c>
      <c r="F15" s="4"/>
    </row>
    <row r="16" spans="1:6" x14ac:dyDescent="0.25">
      <c r="A16" s="2" t="s">
        <v>120</v>
      </c>
      <c r="B16" s="6">
        <v>-107574</v>
      </c>
      <c r="C16" s="4"/>
      <c r="D16" s="6">
        <v>199993</v>
      </c>
      <c r="E16" s="6">
        <v>-339</v>
      </c>
      <c r="F16" s="6">
        <v>-307228</v>
      </c>
    </row>
    <row r="17" spans="1:6" x14ac:dyDescent="0.25">
      <c r="A17" s="2" t="s">
        <v>121</v>
      </c>
      <c r="B17" s="8">
        <v>23549812</v>
      </c>
      <c r="C17" s="8">
        <v>23549812</v>
      </c>
      <c r="D17" s="4"/>
      <c r="E17" s="4"/>
      <c r="F17" s="4"/>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3</v>
      </c>
      <c r="B1" s="7" t="s">
        <v>1</v>
      </c>
      <c r="C1" s="7"/>
    </row>
    <row r="2" spans="1:3" ht="30" x14ac:dyDescent="0.25">
      <c r="A2" s="1" t="s">
        <v>25</v>
      </c>
      <c r="B2" s="1" t="s">
        <v>2</v>
      </c>
      <c r="C2" s="1" t="s">
        <v>26</v>
      </c>
    </row>
    <row r="3" spans="1:3" ht="30" x14ac:dyDescent="0.25">
      <c r="A3" s="3" t="s">
        <v>964</v>
      </c>
      <c r="B3" s="4"/>
      <c r="C3" s="4"/>
    </row>
    <row r="4" spans="1:3" x14ac:dyDescent="0.25">
      <c r="A4" s="2" t="s">
        <v>305</v>
      </c>
      <c r="B4" s="8">
        <v>164919</v>
      </c>
      <c r="C4" s="8">
        <v>159278</v>
      </c>
    </row>
    <row r="5" spans="1:3" x14ac:dyDescent="0.25">
      <c r="A5" s="2" t="s">
        <v>965</v>
      </c>
      <c r="B5" s="8">
        <v>-95316</v>
      </c>
      <c r="C5" s="8">
        <v>-80739</v>
      </c>
    </row>
    <row r="6" spans="1:3" x14ac:dyDescent="0.25">
      <c r="A6" s="2" t="s">
        <v>39</v>
      </c>
      <c r="B6" s="8">
        <v>69603</v>
      </c>
      <c r="C6" s="8">
        <v>78539</v>
      </c>
    </row>
    <row r="7" spans="1:3" x14ac:dyDescent="0.25">
      <c r="A7" s="2" t="s">
        <v>867</v>
      </c>
      <c r="B7" s="4"/>
      <c r="C7" s="4"/>
    </row>
    <row r="8" spans="1:3" ht="30" x14ac:dyDescent="0.25">
      <c r="A8" s="3" t="s">
        <v>964</v>
      </c>
      <c r="B8" s="4"/>
      <c r="C8" s="4"/>
    </row>
    <row r="9" spans="1:3" x14ac:dyDescent="0.25">
      <c r="A9" s="2" t="s">
        <v>966</v>
      </c>
      <c r="B9" s="4" t="s">
        <v>868</v>
      </c>
      <c r="C9" s="4"/>
    </row>
    <row r="10" spans="1:3" x14ac:dyDescent="0.25">
      <c r="A10" s="2" t="s">
        <v>861</v>
      </c>
      <c r="B10" s="4"/>
      <c r="C10" s="4"/>
    </row>
    <row r="11" spans="1:3" ht="30" x14ac:dyDescent="0.25">
      <c r="A11" s="3" t="s">
        <v>964</v>
      </c>
      <c r="B11" s="4"/>
      <c r="C11" s="4"/>
    </row>
    <row r="12" spans="1:3" x14ac:dyDescent="0.25">
      <c r="A12" s="2" t="s">
        <v>966</v>
      </c>
      <c r="B12" s="4" t="s">
        <v>866</v>
      </c>
      <c r="C12" s="4"/>
    </row>
    <row r="13" spans="1:3" x14ac:dyDescent="0.25">
      <c r="A13" s="2" t="s">
        <v>967</v>
      </c>
      <c r="B13" s="4"/>
      <c r="C13" s="4"/>
    </row>
    <row r="14" spans="1:3" ht="30" x14ac:dyDescent="0.25">
      <c r="A14" s="3" t="s">
        <v>964</v>
      </c>
      <c r="B14" s="4"/>
      <c r="C14" s="4"/>
    </row>
    <row r="15" spans="1:3" x14ac:dyDescent="0.25">
      <c r="A15" s="2" t="s">
        <v>305</v>
      </c>
      <c r="B15" s="8">
        <v>130630</v>
      </c>
      <c r="C15" s="8">
        <v>127550</v>
      </c>
    </row>
    <row r="16" spans="1:3" x14ac:dyDescent="0.25">
      <c r="A16" s="2" t="s">
        <v>965</v>
      </c>
      <c r="B16" s="8">
        <v>-83634</v>
      </c>
      <c r="C16" s="8">
        <v>-71916</v>
      </c>
    </row>
    <row r="17" spans="1:3" x14ac:dyDescent="0.25">
      <c r="A17" s="2" t="s">
        <v>39</v>
      </c>
      <c r="B17" s="8">
        <v>46996</v>
      </c>
      <c r="C17" s="8">
        <v>55634</v>
      </c>
    </row>
    <row r="18" spans="1:3" x14ac:dyDescent="0.25">
      <c r="A18" s="2" t="s">
        <v>968</v>
      </c>
      <c r="B18" s="4"/>
      <c r="C18" s="4"/>
    </row>
    <row r="19" spans="1:3" ht="30" x14ac:dyDescent="0.25">
      <c r="A19" s="3" t="s">
        <v>964</v>
      </c>
      <c r="B19" s="4"/>
      <c r="C19" s="4"/>
    </row>
    <row r="20" spans="1:3" x14ac:dyDescent="0.25">
      <c r="A20" s="2" t="s">
        <v>966</v>
      </c>
      <c r="B20" s="4" t="s">
        <v>969</v>
      </c>
      <c r="C20" s="4" t="s">
        <v>969</v>
      </c>
    </row>
    <row r="21" spans="1:3" x14ac:dyDescent="0.25">
      <c r="A21" s="2" t="s">
        <v>970</v>
      </c>
      <c r="B21" s="4"/>
      <c r="C21" s="4"/>
    </row>
    <row r="22" spans="1:3" ht="30" x14ac:dyDescent="0.25">
      <c r="A22" s="3" t="s">
        <v>964</v>
      </c>
      <c r="B22" s="4"/>
      <c r="C22" s="4"/>
    </row>
    <row r="23" spans="1:3" x14ac:dyDescent="0.25">
      <c r="A23" s="2" t="s">
        <v>966</v>
      </c>
      <c r="B23" s="4" t="s">
        <v>971</v>
      </c>
      <c r="C23" s="4" t="s">
        <v>971</v>
      </c>
    </row>
    <row r="24" spans="1:3" ht="30" x14ac:dyDescent="0.25">
      <c r="A24" s="2" t="s">
        <v>972</v>
      </c>
      <c r="B24" s="4"/>
      <c r="C24" s="4"/>
    </row>
    <row r="25" spans="1:3" ht="30" x14ac:dyDescent="0.25">
      <c r="A25" s="3" t="s">
        <v>964</v>
      </c>
      <c r="B25" s="4"/>
      <c r="C25" s="4"/>
    </row>
    <row r="26" spans="1:3" x14ac:dyDescent="0.25">
      <c r="A26" s="2" t="s">
        <v>966</v>
      </c>
      <c r="B26" s="4" t="s">
        <v>864</v>
      </c>
      <c r="C26" s="4" t="s">
        <v>864</v>
      </c>
    </row>
    <row r="27" spans="1:3" x14ac:dyDescent="0.25">
      <c r="A27" s="2" t="s">
        <v>973</v>
      </c>
      <c r="B27" s="4"/>
      <c r="C27" s="4"/>
    </row>
    <row r="28" spans="1:3" ht="30" x14ac:dyDescent="0.25">
      <c r="A28" s="3" t="s">
        <v>964</v>
      </c>
      <c r="B28" s="4"/>
      <c r="C28" s="4"/>
    </row>
    <row r="29" spans="1:3" x14ac:dyDescent="0.25">
      <c r="A29" s="2" t="s">
        <v>305</v>
      </c>
      <c r="B29" s="8">
        <v>29240</v>
      </c>
      <c r="C29" s="8">
        <v>27470</v>
      </c>
    </row>
    <row r="30" spans="1:3" x14ac:dyDescent="0.25">
      <c r="A30" s="2" t="s">
        <v>965</v>
      </c>
      <c r="B30" s="8">
        <v>-7684</v>
      </c>
      <c r="C30" s="8">
        <v>-5485</v>
      </c>
    </row>
    <row r="31" spans="1:3" x14ac:dyDescent="0.25">
      <c r="A31" s="2" t="s">
        <v>39</v>
      </c>
      <c r="B31" s="8">
        <v>21556</v>
      </c>
      <c r="C31" s="8">
        <v>21985</v>
      </c>
    </row>
    <row r="32" spans="1:3" ht="30" x14ac:dyDescent="0.25">
      <c r="A32" s="2" t="s">
        <v>974</v>
      </c>
      <c r="B32" s="4"/>
      <c r="C32" s="4"/>
    </row>
    <row r="33" spans="1:3" ht="30" x14ac:dyDescent="0.25">
      <c r="A33" s="3" t="s">
        <v>964</v>
      </c>
      <c r="B33" s="4"/>
      <c r="C33" s="4"/>
    </row>
    <row r="34" spans="1:3" x14ac:dyDescent="0.25">
      <c r="A34" s="2" t="s">
        <v>966</v>
      </c>
      <c r="B34" s="4" t="s">
        <v>975</v>
      </c>
      <c r="C34" s="4" t="s">
        <v>975</v>
      </c>
    </row>
    <row r="35" spans="1:3" ht="30" x14ac:dyDescent="0.25">
      <c r="A35" s="2" t="s">
        <v>976</v>
      </c>
      <c r="B35" s="4"/>
      <c r="C35" s="4"/>
    </row>
    <row r="36" spans="1:3" ht="30" x14ac:dyDescent="0.25">
      <c r="A36" s="3" t="s">
        <v>964</v>
      </c>
      <c r="B36" s="4"/>
      <c r="C36" s="4"/>
    </row>
    <row r="37" spans="1:3" x14ac:dyDescent="0.25">
      <c r="A37" s="2" t="s">
        <v>966</v>
      </c>
      <c r="B37" s="4" t="s">
        <v>977</v>
      </c>
      <c r="C37" s="4" t="s">
        <v>977</v>
      </c>
    </row>
    <row r="38" spans="1:3" ht="30" x14ac:dyDescent="0.25">
      <c r="A38" s="2" t="s">
        <v>978</v>
      </c>
      <c r="B38" s="4"/>
      <c r="C38" s="4"/>
    </row>
    <row r="39" spans="1:3" ht="30" x14ac:dyDescent="0.25">
      <c r="A39" s="3" t="s">
        <v>964</v>
      </c>
      <c r="B39" s="4"/>
      <c r="C39" s="4"/>
    </row>
    <row r="40" spans="1:3" x14ac:dyDescent="0.25">
      <c r="A40" s="2" t="s">
        <v>966</v>
      </c>
      <c r="B40" s="4" t="s">
        <v>979</v>
      </c>
      <c r="C40" s="4" t="s">
        <v>979</v>
      </c>
    </row>
    <row r="41" spans="1:3" x14ac:dyDescent="0.25">
      <c r="A41" s="2" t="s">
        <v>980</v>
      </c>
      <c r="B41" s="4"/>
      <c r="C41" s="4"/>
    </row>
    <row r="42" spans="1:3" ht="30" x14ac:dyDescent="0.25">
      <c r="A42" s="3" t="s">
        <v>964</v>
      </c>
      <c r="B42" s="4"/>
      <c r="C42" s="4"/>
    </row>
    <row r="43" spans="1:3" x14ac:dyDescent="0.25">
      <c r="A43" s="2" t="s">
        <v>305</v>
      </c>
      <c r="B43" s="8">
        <v>5049</v>
      </c>
      <c r="C43" s="8">
        <v>4258</v>
      </c>
    </row>
    <row r="44" spans="1:3" x14ac:dyDescent="0.25">
      <c r="A44" s="2" t="s">
        <v>965</v>
      </c>
      <c r="B44" s="8">
        <v>-3998</v>
      </c>
      <c r="C44" s="8">
        <v>-3338</v>
      </c>
    </row>
    <row r="45" spans="1:3" x14ac:dyDescent="0.25">
      <c r="A45" s="2" t="s">
        <v>39</v>
      </c>
      <c r="B45" s="8">
        <v>1051</v>
      </c>
      <c r="C45" s="4">
        <v>920</v>
      </c>
    </row>
    <row r="46" spans="1:3" x14ac:dyDescent="0.25">
      <c r="A46" s="2" t="s">
        <v>981</v>
      </c>
      <c r="B46" s="4"/>
      <c r="C46" s="4"/>
    </row>
    <row r="47" spans="1:3" ht="30" x14ac:dyDescent="0.25">
      <c r="A47" s="3" t="s">
        <v>964</v>
      </c>
      <c r="B47" s="4"/>
      <c r="C47" s="4"/>
    </row>
    <row r="48" spans="1:3" x14ac:dyDescent="0.25">
      <c r="A48" s="2" t="s">
        <v>966</v>
      </c>
      <c r="B48" s="4" t="s">
        <v>868</v>
      </c>
      <c r="C48" s="4" t="s">
        <v>868</v>
      </c>
    </row>
    <row r="49" spans="1:3" x14ac:dyDescent="0.25">
      <c r="A49" s="2" t="s">
        <v>982</v>
      </c>
      <c r="B49" s="4"/>
      <c r="C49" s="4"/>
    </row>
    <row r="50" spans="1:3" ht="30" x14ac:dyDescent="0.25">
      <c r="A50" s="3" t="s">
        <v>964</v>
      </c>
      <c r="B50" s="4"/>
      <c r="C50" s="4"/>
    </row>
    <row r="51" spans="1:3" x14ac:dyDescent="0.25">
      <c r="A51" s="2" t="s">
        <v>966</v>
      </c>
      <c r="B51" s="4" t="s">
        <v>879</v>
      </c>
      <c r="C51" s="4" t="s">
        <v>879</v>
      </c>
    </row>
    <row r="52" spans="1:3" ht="30" x14ac:dyDescent="0.25">
      <c r="A52" s="2" t="s">
        <v>983</v>
      </c>
      <c r="B52" s="4"/>
      <c r="C52" s="4"/>
    </row>
    <row r="53" spans="1:3" ht="30" x14ac:dyDescent="0.25">
      <c r="A53" s="3" t="s">
        <v>964</v>
      </c>
      <c r="B53" s="4"/>
      <c r="C53" s="4"/>
    </row>
    <row r="54" spans="1:3" x14ac:dyDescent="0.25">
      <c r="A54" s="2" t="s">
        <v>966</v>
      </c>
      <c r="B54" s="4" t="s">
        <v>879</v>
      </c>
      <c r="C54" s="4" t="s">
        <v>87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4</v>
      </c>
      <c r="B1" s="7" t="s">
        <v>2</v>
      </c>
      <c r="C1" s="7" t="s">
        <v>26</v>
      </c>
    </row>
    <row r="2" spans="1:3" ht="30" x14ac:dyDescent="0.25">
      <c r="A2" s="1" t="s">
        <v>25</v>
      </c>
      <c r="B2" s="7"/>
      <c r="C2" s="7"/>
    </row>
    <row r="3" spans="1:3" x14ac:dyDescent="0.25">
      <c r="A3" s="3" t="s">
        <v>985</v>
      </c>
      <c r="B3" s="4"/>
      <c r="C3" s="4"/>
    </row>
    <row r="4" spans="1:3" x14ac:dyDescent="0.25">
      <c r="A4" s="2">
        <v>2015</v>
      </c>
      <c r="B4" s="6">
        <v>18642</v>
      </c>
      <c r="C4" s="4"/>
    </row>
    <row r="5" spans="1:3" x14ac:dyDescent="0.25">
      <c r="A5" s="2">
        <v>2016</v>
      </c>
      <c r="B5" s="8">
        <v>18150</v>
      </c>
      <c r="C5" s="4"/>
    </row>
    <row r="6" spans="1:3" x14ac:dyDescent="0.25">
      <c r="A6" s="2">
        <v>2017</v>
      </c>
      <c r="B6" s="8">
        <v>12536</v>
      </c>
      <c r="C6" s="4"/>
    </row>
    <row r="7" spans="1:3" x14ac:dyDescent="0.25">
      <c r="A7" s="2">
        <v>2018</v>
      </c>
      <c r="B7" s="8">
        <v>5131</v>
      </c>
      <c r="C7" s="4"/>
    </row>
    <row r="8" spans="1:3" x14ac:dyDescent="0.25">
      <c r="A8" s="2">
        <v>2019</v>
      </c>
      <c r="B8" s="8">
        <v>3302</v>
      </c>
      <c r="C8" s="4"/>
    </row>
    <row r="9" spans="1:3" x14ac:dyDescent="0.25">
      <c r="A9" s="2" t="s">
        <v>323</v>
      </c>
      <c r="B9" s="8">
        <v>11842</v>
      </c>
      <c r="C9" s="4"/>
    </row>
    <row r="10" spans="1:3" x14ac:dyDescent="0.25">
      <c r="A10" s="2" t="s">
        <v>39</v>
      </c>
      <c r="B10" s="6">
        <v>69603</v>
      </c>
      <c r="C10" s="6">
        <v>7853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6</v>
      </c>
      <c r="B1" s="7" t="s">
        <v>2</v>
      </c>
      <c r="C1" s="7" t="s">
        <v>26</v>
      </c>
    </row>
    <row r="2" spans="1:3" ht="30" x14ac:dyDescent="0.25">
      <c r="A2" s="1" t="s">
        <v>25</v>
      </c>
      <c r="B2" s="7"/>
      <c r="C2" s="7"/>
    </row>
    <row r="3" spans="1:3" ht="45" x14ac:dyDescent="0.25">
      <c r="A3" s="3" t="s">
        <v>987</v>
      </c>
      <c r="B3" s="4"/>
      <c r="C3" s="4"/>
    </row>
    <row r="4" spans="1:3" x14ac:dyDescent="0.25">
      <c r="A4" s="2" t="s">
        <v>355</v>
      </c>
      <c r="B4" s="6">
        <v>6581</v>
      </c>
      <c r="C4" s="6">
        <v>6334</v>
      </c>
    </row>
    <row r="5" spans="1:3" x14ac:dyDescent="0.25">
      <c r="A5" s="2" t="s">
        <v>356</v>
      </c>
      <c r="B5" s="8">
        <v>3176</v>
      </c>
      <c r="C5" s="8">
        <v>4977</v>
      </c>
    </row>
    <row r="6" spans="1:3" x14ac:dyDescent="0.25">
      <c r="A6" s="2" t="s">
        <v>357</v>
      </c>
      <c r="B6" s="8">
        <v>6917</v>
      </c>
      <c r="C6" s="8">
        <v>4409</v>
      </c>
    </row>
    <row r="7" spans="1:3" ht="30" x14ac:dyDescent="0.25">
      <c r="A7" s="2" t="s">
        <v>988</v>
      </c>
      <c r="B7" s="6">
        <v>16674</v>
      </c>
      <c r="C7" s="6">
        <v>1572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5703125" bestFit="1" customWidth="1"/>
    <col min="7" max="7" width="12.140625" bestFit="1" customWidth="1"/>
    <col min="8" max="8" width="11.140625" bestFit="1" customWidth="1"/>
    <col min="9" max="10" width="12.28515625" bestFit="1" customWidth="1"/>
    <col min="11" max="11" width="12.140625" bestFit="1" customWidth="1"/>
    <col min="12" max="12" width="12" bestFit="1" customWidth="1"/>
  </cols>
  <sheetData>
    <row r="1" spans="1:12" ht="15" customHeight="1" x14ac:dyDescent="0.25">
      <c r="A1" s="7" t="s">
        <v>989</v>
      </c>
      <c r="B1" s="1" t="s">
        <v>67</v>
      </c>
      <c r="C1" s="7" t="s">
        <v>1</v>
      </c>
      <c r="D1" s="7"/>
      <c r="E1" s="7"/>
      <c r="F1" s="7" t="s">
        <v>67</v>
      </c>
      <c r="G1" s="7"/>
      <c r="H1" s="7"/>
      <c r="I1" s="1"/>
      <c r="J1" s="1"/>
      <c r="K1" s="1"/>
      <c r="L1" s="1"/>
    </row>
    <row r="2" spans="1:12" x14ac:dyDescent="0.25">
      <c r="A2" s="7"/>
      <c r="B2" s="1" t="s">
        <v>68</v>
      </c>
      <c r="C2" s="1" t="s">
        <v>2</v>
      </c>
      <c r="D2" s="1" t="s">
        <v>26</v>
      </c>
      <c r="E2" s="1" t="s">
        <v>70</v>
      </c>
      <c r="F2" s="1" t="s">
        <v>822</v>
      </c>
      <c r="G2" s="1" t="s">
        <v>874</v>
      </c>
      <c r="H2" s="238">
        <v>40324</v>
      </c>
      <c r="I2" s="1" t="s">
        <v>875</v>
      </c>
      <c r="J2" s="1" t="s">
        <v>823</v>
      </c>
      <c r="K2" s="1" t="s">
        <v>990</v>
      </c>
      <c r="L2" s="1" t="s">
        <v>991</v>
      </c>
    </row>
    <row r="3" spans="1:12" x14ac:dyDescent="0.25">
      <c r="A3" s="3" t="s">
        <v>992</v>
      </c>
      <c r="B3" s="4"/>
      <c r="C3" s="4"/>
      <c r="D3" s="4"/>
      <c r="E3" s="4"/>
      <c r="F3" s="4"/>
      <c r="G3" s="4"/>
      <c r="H3" s="4"/>
      <c r="I3" s="4"/>
      <c r="J3" s="4"/>
      <c r="K3" s="4"/>
      <c r="L3" s="4"/>
    </row>
    <row r="4" spans="1:12" ht="30" x14ac:dyDescent="0.25">
      <c r="A4" s="2" t="s">
        <v>993</v>
      </c>
      <c r="B4" s="4"/>
      <c r="C4" s="4"/>
      <c r="D4" s="4"/>
      <c r="E4" s="4"/>
      <c r="F4" s="4"/>
      <c r="G4" s="4"/>
      <c r="H4" s="4"/>
      <c r="I4" s="239">
        <v>0.1075</v>
      </c>
      <c r="J4" s="4"/>
      <c r="K4" s="4"/>
      <c r="L4" s="4"/>
    </row>
    <row r="5" spans="1:12" ht="45" x14ac:dyDescent="0.25">
      <c r="A5" s="2" t="s">
        <v>994</v>
      </c>
      <c r="B5" s="4"/>
      <c r="C5" s="239">
        <v>1.0538000000000001</v>
      </c>
      <c r="D5" s="4"/>
      <c r="E5" s="4"/>
      <c r="F5" s="4"/>
      <c r="G5" s="4"/>
      <c r="H5" s="4"/>
      <c r="I5" s="4"/>
      <c r="J5" s="4"/>
      <c r="K5" s="4"/>
      <c r="L5" s="4"/>
    </row>
    <row r="6" spans="1:12" ht="30" x14ac:dyDescent="0.25">
      <c r="A6" s="2" t="s">
        <v>995</v>
      </c>
      <c r="B6" s="4"/>
      <c r="C6" s="239">
        <v>1.0268999999999999</v>
      </c>
      <c r="D6" s="4"/>
      <c r="E6" s="4"/>
      <c r="F6" s="4"/>
      <c r="G6" s="4"/>
      <c r="H6" s="4"/>
      <c r="I6" s="4"/>
      <c r="J6" s="4"/>
      <c r="K6" s="4"/>
      <c r="L6" s="4"/>
    </row>
    <row r="7" spans="1:12" ht="45" x14ac:dyDescent="0.25">
      <c r="A7" s="2" t="s">
        <v>996</v>
      </c>
      <c r="B7" s="4"/>
      <c r="C7" s="239">
        <v>1</v>
      </c>
      <c r="D7" s="4"/>
      <c r="E7" s="4"/>
      <c r="F7" s="4"/>
      <c r="G7" s="4"/>
      <c r="H7" s="4"/>
      <c r="I7" s="4"/>
      <c r="J7" s="4"/>
      <c r="K7" s="4"/>
      <c r="L7" s="4"/>
    </row>
    <row r="8" spans="1:12" x14ac:dyDescent="0.25">
      <c r="A8" s="2" t="s">
        <v>997</v>
      </c>
      <c r="B8" s="4"/>
      <c r="C8" s="4"/>
      <c r="D8" s="4"/>
      <c r="E8" s="4"/>
      <c r="F8" s="4"/>
      <c r="G8" s="4"/>
      <c r="H8" s="4"/>
      <c r="I8" s="239">
        <v>1</v>
      </c>
      <c r="J8" s="4"/>
      <c r="K8" s="4"/>
      <c r="L8" s="4"/>
    </row>
    <row r="9" spans="1:12" ht="30" x14ac:dyDescent="0.25">
      <c r="A9" s="2" t="s">
        <v>826</v>
      </c>
      <c r="B9" s="4"/>
      <c r="C9" s="4"/>
      <c r="D9" s="4"/>
      <c r="E9" s="4"/>
      <c r="F9" s="6">
        <v>220000000</v>
      </c>
      <c r="G9" s="4"/>
      <c r="H9" s="8">
        <v>335000000</v>
      </c>
      <c r="I9" s="4"/>
      <c r="J9" s="4"/>
      <c r="K9" s="4"/>
      <c r="L9" s="4"/>
    </row>
    <row r="10" spans="1:12" ht="30" x14ac:dyDescent="0.25">
      <c r="A10" s="2" t="s">
        <v>827</v>
      </c>
      <c r="B10" s="4"/>
      <c r="C10" s="4"/>
      <c r="D10" s="4"/>
      <c r="E10" s="4"/>
      <c r="F10" s="8">
        <v>165000000</v>
      </c>
      <c r="G10" s="4"/>
      <c r="H10" s="8">
        <v>225000000</v>
      </c>
      <c r="I10" s="4"/>
      <c r="J10" s="4"/>
      <c r="K10" s="4"/>
      <c r="L10" s="4"/>
    </row>
    <row r="11" spans="1:12" x14ac:dyDescent="0.25">
      <c r="A11" s="2" t="s">
        <v>87</v>
      </c>
      <c r="B11" s="8">
        <v>800000</v>
      </c>
      <c r="C11" s="8">
        <v>1639000</v>
      </c>
      <c r="D11" s="4"/>
      <c r="E11" s="8">
        <v>848000</v>
      </c>
      <c r="F11" s="4"/>
      <c r="G11" s="4"/>
      <c r="H11" s="4"/>
      <c r="I11" s="4"/>
      <c r="J11" s="4"/>
      <c r="K11" s="4"/>
      <c r="L11" s="4"/>
    </row>
    <row r="12" spans="1:12" ht="30" x14ac:dyDescent="0.25">
      <c r="A12" s="2" t="s">
        <v>129</v>
      </c>
      <c r="B12" s="4"/>
      <c r="C12" s="8">
        <v>699000</v>
      </c>
      <c r="D12" s="8">
        <v>383000</v>
      </c>
      <c r="E12" s="8">
        <v>281000</v>
      </c>
      <c r="F12" s="4"/>
      <c r="G12" s="4"/>
      <c r="H12" s="4"/>
      <c r="I12" s="4"/>
      <c r="J12" s="4"/>
      <c r="K12" s="4"/>
      <c r="L12" s="4"/>
    </row>
    <row r="13" spans="1:12" x14ac:dyDescent="0.25">
      <c r="A13" s="2" t="s">
        <v>998</v>
      </c>
      <c r="B13" s="4"/>
      <c r="C13" s="8">
        <v>4748000</v>
      </c>
      <c r="D13" s="8">
        <v>1062000</v>
      </c>
      <c r="E13" s="4"/>
      <c r="F13" s="4"/>
      <c r="G13" s="4"/>
      <c r="H13" s="4"/>
      <c r="I13" s="4"/>
      <c r="J13" s="4"/>
      <c r="K13" s="4"/>
      <c r="L13" s="4"/>
    </row>
    <row r="14" spans="1:12" x14ac:dyDescent="0.25">
      <c r="A14" s="2" t="s">
        <v>999</v>
      </c>
      <c r="B14" s="4"/>
      <c r="C14" s="8">
        <v>4773000</v>
      </c>
      <c r="D14" s="8">
        <v>925000</v>
      </c>
      <c r="E14" s="8">
        <v>735000</v>
      </c>
      <c r="F14" s="4"/>
      <c r="G14" s="4"/>
      <c r="H14" s="4"/>
      <c r="I14" s="4"/>
      <c r="J14" s="4"/>
      <c r="K14" s="4"/>
      <c r="L14" s="4"/>
    </row>
    <row r="15" spans="1:12" x14ac:dyDescent="0.25">
      <c r="A15" s="2" t="s">
        <v>88</v>
      </c>
      <c r="B15" s="4"/>
      <c r="C15" s="8">
        <v>-805000</v>
      </c>
      <c r="D15" s="4"/>
      <c r="E15" s="4"/>
      <c r="F15" s="4"/>
      <c r="G15" s="4"/>
      <c r="H15" s="4"/>
      <c r="I15" s="4"/>
      <c r="J15" s="4"/>
      <c r="K15" s="4"/>
      <c r="L15" s="4"/>
    </row>
    <row r="16" spans="1:12" ht="30" x14ac:dyDescent="0.25">
      <c r="A16" s="2" t="s">
        <v>1000</v>
      </c>
      <c r="B16" s="4"/>
      <c r="C16" s="8">
        <v>1000000</v>
      </c>
      <c r="D16" s="4"/>
      <c r="E16" s="4"/>
      <c r="F16" s="4"/>
      <c r="G16" s="4"/>
      <c r="H16" s="4"/>
      <c r="I16" s="4"/>
      <c r="J16" s="4"/>
      <c r="K16" s="4"/>
      <c r="L16" s="4"/>
    </row>
    <row r="17" spans="1:12" x14ac:dyDescent="0.25">
      <c r="A17" s="2" t="s">
        <v>1001</v>
      </c>
      <c r="B17" s="4"/>
      <c r="C17" s="239">
        <v>0.1</v>
      </c>
      <c r="D17" s="4"/>
      <c r="E17" s="4"/>
      <c r="F17" s="4"/>
      <c r="G17" s="4"/>
      <c r="H17" s="4"/>
      <c r="I17" s="4"/>
      <c r="J17" s="4"/>
      <c r="K17" s="4"/>
      <c r="L17" s="4"/>
    </row>
    <row r="18" spans="1:12" x14ac:dyDescent="0.25">
      <c r="A18" s="2" t="s">
        <v>1002</v>
      </c>
      <c r="B18" s="4"/>
      <c r="C18" s="239">
        <v>1.0500000000000001E-2</v>
      </c>
      <c r="D18" s="4"/>
      <c r="E18" s="4"/>
      <c r="F18" s="4"/>
      <c r="G18" s="4"/>
      <c r="H18" s="4"/>
      <c r="I18" s="4"/>
      <c r="J18" s="4"/>
      <c r="K18" s="4"/>
      <c r="L18" s="4"/>
    </row>
    <row r="19" spans="1:12" x14ac:dyDescent="0.25">
      <c r="A19" s="2" t="s">
        <v>1003</v>
      </c>
      <c r="B19" s="4"/>
      <c r="C19" s="239">
        <v>0.08</v>
      </c>
      <c r="D19" s="4"/>
      <c r="E19" s="4"/>
      <c r="F19" s="4"/>
      <c r="G19" s="4"/>
      <c r="H19" s="4"/>
      <c r="I19" s="4"/>
      <c r="J19" s="4"/>
      <c r="K19" s="4"/>
      <c r="L19" s="4"/>
    </row>
    <row r="20" spans="1:12" x14ac:dyDescent="0.25">
      <c r="A20" s="2" t="s">
        <v>861</v>
      </c>
      <c r="B20" s="4"/>
      <c r="C20" s="4"/>
      <c r="D20" s="4"/>
      <c r="E20" s="4"/>
      <c r="F20" s="4"/>
      <c r="G20" s="4"/>
      <c r="H20" s="4"/>
      <c r="I20" s="4"/>
      <c r="J20" s="4"/>
      <c r="K20" s="4"/>
      <c r="L20" s="4"/>
    </row>
    <row r="21" spans="1:12" x14ac:dyDescent="0.25">
      <c r="A21" s="3" t="s">
        <v>992</v>
      </c>
      <c r="B21" s="4"/>
      <c r="C21" s="4"/>
      <c r="D21" s="4"/>
      <c r="E21" s="4"/>
      <c r="F21" s="4"/>
      <c r="G21" s="4"/>
      <c r="H21" s="4"/>
      <c r="I21" s="4"/>
      <c r="J21" s="4"/>
      <c r="K21" s="4"/>
      <c r="L21" s="4"/>
    </row>
    <row r="22" spans="1:12" x14ac:dyDescent="0.25">
      <c r="A22" s="2" t="s">
        <v>1001</v>
      </c>
      <c r="B22" s="4"/>
      <c r="C22" s="239">
        <v>0.108</v>
      </c>
      <c r="D22" s="4"/>
      <c r="E22" s="4"/>
      <c r="F22" s="4"/>
      <c r="G22" s="4"/>
      <c r="H22" s="4"/>
      <c r="I22" s="4"/>
      <c r="J22" s="4"/>
      <c r="K22" s="4"/>
      <c r="L22" s="4"/>
    </row>
    <row r="23" spans="1:12" x14ac:dyDescent="0.25">
      <c r="A23" s="2" t="s">
        <v>1002</v>
      </c>
      <c r="B23" s="4"/>
      <c r="C23" s="239">
        <v>1.0500000000000001E-2</v>
      </c>
      <c r="D23" s="4"/>
      <c r="E23" s="4"/>
      <c r="F23" s="4"/>
      <c r="G23" s="4"/>
      <c r="H23" s="4"/>
      <c r="I23" s="4"/>
      <c r="J23" s="4"/>
      <c r="K23" s="4"/>
      <c r="L23" s="4"/>
    </row>
    <row r="24" spans="1:12" x14ac:dyDescent="0.25">
      <c r="A24" s="2" t="s">
        <v>1004</v>
      </c>
      <c r="B24" s="4"/>
      <c r="C24" s="8">
        <v>10000000</v>
      </c>
      <c r="D24" s="4"/>
      <c r="E24" s="4"/>
      <c r="F24" s="4"/>
      <c r="G24" s="4"/>
      <c r="H24" s="4"/>
      <c r="I24" s="4"/>
      <c r="J24" s="4"/>
      <c r="K24" s="4"/>
      <c r="L24" s="4"/>
    </row>
    <row r="25" spans="1:12" x14ac:dyDescent="0.25">
      <c r="A25" s="2" t="s">
        <v>867</v>
      </c>
      <c r="B25" s="4"/>
      <c r="C25" s="4"/>
      <c r="D25" s="4"/>
      <c r="E25" s="4"/>
      <c r="F25" s="4"/>
      <c r="G25" s="4"/>
      <c r="H25" s="4"/>
      <c r="I25" s="4"/>
      <c r="J25" s="4"/>
      <c r="K25" s="4"/>
      <c r="L25" s="4"/>
    </row>
    <row r="26" spans="1:12" x14ac:dyDescent="0.25">
      <c r="A26" s="3" t="s">
        <v>992</v>
      </c>
      <c r="B26" s="4"/>
      <c r="C26" s="4"/>
      <c r="D26" s="4"/>
      <c r="E26" s="4"/>
      <c r="F26" s="4"/>
      <c r="G26" s="4"/>
      <c r="H26" s="4"/>
      <c r="I26" s="4"/>
      <c r="J26" s="4"/>
      <c r="K26" s="4"/>
      <c r="L26" s="4"/>
    </row>
    <row r="27" spans="1:12" x14ac:dyDescent="0.25">
      <c r="A27" s="2" t="s">
        <v>1002</v>
      </c>
      <c r="B27" s="4"/>
      <c r="C27" s="239">
        <v>0.01</v>
      </c>
      <c r="D27" s="4"/>
      <c r="E27" s="4"/>
      <c r="F27" s="4"/>
      <c r="G27" s="4"/>
      <c r="H27" s="4"/>
      <c r="I27" s="4"/>
      <c r="J27" s="4"/>
      <c r="K27" s="4"/>
      <c r="L27" s="4"/>
    </row>
    <row r="28" spans="1:12" x14ac:dyDescent="0.25">
      <c r="A28" s="2" t="s">
        <v>1004</v>
      </c>
      <c r="B28" s="4"/>
      <c r="C28" s="8">
        <v>5000000</v>
      </c>
      <c r="D28" s="4"/>
      <c r="E28" s="4"/>
      <c r="F28" s="4"/>
      <c r="G28" s="4"/>
      <c r="H28" s="4"/>
      <c r="I28" s="4"/>
      <c r="J28" s="4"/>
      <c r="K28" s="4"/>
      <c r="L28" s="4"/>
    </row>
    <row r="29" spans="1:12" x14ac:dyDescent="0.25">
      <c r="A29" s="2" t="s">
        <v>876</v>
      </c>
      <c r="B29" s="4"/>
      <c r="C29" s="4"/>
      <c r="D29" s="4"/>
      <c r="E29" s="4"/>
      <c r="F29" s="4"/>
      <c r="G29" s="4"/>
      <c r="H29" s="4"/>
      <c r="I29" s="4"/>
      <c r="J29" s="4"/>
      <c r="K29" s="4"/>
      <c r="L29" s="4"/>
    </row>
    <row r="30" spans="1:12" x14ac:dyDescent="0.25">
      <c r="A30" s="3" t="s">
        <v>992</v>
      </c>
      <c r="B30" s="4"/>
      <c r="C30" s="4"/>
      <c r="D30" s="4"/>
      <c r="E30" s="4"/>
      <c r="F30" s="4"/>
      <c r="G30" s="4"/>
      <c r="H30" s="4"/>
      <c r="I30" s="4"/>
      <c r="J30" s="4"/>
      <c r="K30" s="4"/>
      <c r="L30" s="4"/>
    </row>
    <row r="31" spans="1:12" x14ac:dyDescent="0.25">
      <c r="A31" s="2" t="s">
        <v>877</v>
      </c>
      <c r="B31" s="4"/>
      <c r="C31" s="5">
        <v>43022</v>
      </c>
      <c r="D31" s="4"/>
      <c r="E31" s="4"/>
      <c r="F31" s="4"/>
      <c r="G31" s="4"/>
      <c r="H31" s="4"/>
      <c r="I31" s="4"/>
      <c r="J31" s="4"/>
      <c r="K31" s="4"/>
      <c r="L31" s="4"/>
    </row>
    <row r="32" spans="1:12" ht="30" x14ac:dyDescent="0.25">
      <c r="A32" s="2" t="s">
        <v>826</v>
      </c>
      <c r="B32" s="4"/>
      <c r="C32" s="4"/>
      <c r="D32" s="4"/>
      <c r="E32" s="4"/>
      <c r="F32" s="8">
        <v>220000000</v>
      </c>
      <c r="G32" s="4"/>
      <c r="H32" s="4"/>
      <c r="I32" s="4"/>
      <c r="J32" s="4"/>
      <c r="K32" s="4"/>
      <c r="L32" s="4"/>
    </row>
    <row r="33" spans="1:12" x14ac:dyDescent="0.25">
      <c r="A33" s="2" t="s">
        <v>87</v>
      </c>
      <c r="B33" s="4"/>
      <c r="C33" s="4"/>
      <c r="D33" s="4"/>
      <c r="E33" s="4"/>
      <c r="F33" s="8">
        <v>-1639000</v>
      </c>
      <c r="G33" s="4"/>
      <c r="H33" s="4"/>
      <c r="I33" s="4"/>
      <c r="J33" s="4"/>
      <c r="K33" s="4"/>
      <c r="L33" s="4"/>
    </row>
    <row r="34" spans="1:12" x14ac:dyDescent="0.25">
      <c r="A34" s="2" t="s">
        <v>878</v>
      </c>
      <c r="B34" s="4"/>
      <c r="C34" s="4" t="s">
        <v>879</v>
      </c>
      <c r="D34" s="4"/>
      <c r="E34" s="4"/>
      <c r="F34" s="4" t="s">
        <v>879</v>
      </c>
      <c r="G34" s="4"/>
      <c r="H34" s="4"/>
      <c r="I34" s="4"/>
      <c r="J34" s="4"/>
      <c r="K34" s="4"/>
      <c r="L34" s="4"/>
    </row>
    <row r="35" spans="1:12" ht="90" x14ac:dyDescent="0.25">
      <c r="A35" s="2" t="s">
        <v>1005</v>
      </c>
      <c r="B35" s="4"/>
      <c r="C35" s="4" t="s">
        <v>1006</v>
      </c>
      <c r="D35" s="4"/>
      <c r="E35" s="4"/>
      <c r="F35" s="4"/>
      <c r="G35" s="4"/>
      <c r="H35" s="4"/>
      <c r="I35" s="4"/>
      <c r="J35" s="4"/>
      <c r="K35" s="4"/>
      <c r="L35" s="4"/>
    </row>
    <row r="36" spans="1:12" ht="30" x14ac:dyDescent="0.25">
      <c r="A36" s="2" t="s">
        <v>1007</v>
      </c>
      <c r="B36" s="4"/>
      <c r="C36" s="4"/>
      <c r="D36" s="4"/>
      <c r="E36" s="4"/>
      <c r="F36" s="239">
        <v>2.2499999999999999E-2</v>
      </c>
      <c r="G36" s="4"/>
      <c r="H36" s="4"/>
      <c r="I36" s="4"/>
      <c r="J36" s="4"/>
      <c r="K36" s="4"/>
      <c r="L36" s="4"/>
    </row>
    <row r="37" spans="1:12" x14ac:dyDescent="0.25">
      <c r="A37" s="2" t="s">
        <v>998</v>
      </c>
      <c r="B37" s="4"/>
      <c r="C37" s="4"/>
      <c r="D37" s="4"/>
      <c r="E37" s="4"/>
      <c r="F37" s="8">
        <v>5100000</v>
      </c>
      <c r="G37" s="4"/>
      <c r="H37" s="4"/>
      <c r="I37" s="4"/>
      <c r="J37" s="4"/>
      <c r="K37" s="4"/>
      <c r="L37" s="4"/>
    </row>
    <row r="38" spans="1:12" x14ac:dyDescent="0.25">
      <c r="A38" s="2" t="s">
        <v>999</v>
      </c>
      <c r="B38" s="4"/>
      <c r="C38" s="4"/>
      <c r="D38" s="4"/>
      <c r="E38" s="4"/>
      <c r="F38" s="8">
        <v>3900000</v>
      </c>
      <c r="G38" s="4"/>
      <c r="H38" s="4"/>
      <c r="I38" s="4"/>
      <c r="J38" s="4"/>
      <c r="K38" s="4"/>
      <c r="L38" s="4"/>
    </row>
    <row r="39" spans="1:12" ht="45" x14ac:dyDescent="0.25">
      <c r="A39" s="2" t="s">
        <v>1008</v>
      </c>
      <c r="B39" s="4"/>
      <c r="C39" s="4"/>
      <c r="D39" s="4"/>
      <c r="E39" s="4"/>
      <c r="F39" s="8">
        <v>10400000</v>
      </c>
      <c r="G39" s="4"/>
      <c r="H39" s="4"/>
      <c r="I39" s="4"/>
      <c r="J39" s="4"/>
      <c r="K39" s="4"/>
      <c r="L39" s="4"/>
    </row>
    <row r="40" spans="1:12" x14ac:dyDescent="0.25">
      <c r="A40" s="2" t="s">
        <v>88</v>
      </c>
      <c r="B40" s="4"/>
      <c r="C40" s="4"/>
      <c r="D40" s="4"/>
      <c r="E40" s="4"/>
      <c r="F40" s="8">
        <v>-805000</v>
      </c>
      <c r="G40" s="4"/>
      <c r="H40" s="4"/>
      <c r="I40" s="4"/>
      <c r="J40" s="4"/>
      <c r="K40" s="4"/>
      <c r="L40" s="4"/>
    </row>
    <row r="41" spans="1:12" ht="360" x14ac:dyDescent="0.25">
      <c r="A41" s="2" t="s">
        <v>1009</v>
      </c>
      <c r="B41" s="4"/>
      <c r="C41" s="4" t="s">
        <v>1010</v>
      </c>
      <c r="D41" s="4"/>
      <c r="E41" s="4"/>
      <c r="F41" s="4"/>
      <c r="G41" s="4"/>
      <c r="H41" s="4"/>
      <c r="I41" s="4"/>
      <c r="J41" s="4"/>
      <c r="K41" s="4"/>
      <c r="L41" s="4"/>
    </row>
    <row r="42" spans="1:12" ht="45" x14ac:dyDescent="0.25">
      <c r="A42" s="2" t="s">
        <v>1011</v>
      </c>
      <c r="B42" s="4"/>
      <c r="C42" s="4"/>
      <c r="D42" s="4"/>
      <c r="E42" s="4"/>
      <c r="F42" s="4"/>
      <c r="G42" s="4"/>
      <c r="H42" s="4"/>
      <c r="I42" s="4"/>
      <c r="J42" s="4"/>
      <c r="K42" s="4"/>
      <c r="L42" s="4"/>
    </row>
    <row r="43" spans="1:12" x14ac:dyDescent="0.25">
      <c r="A43" s="3" t="s">
        <v>992</v>
      </c>
      <c r="B43" s="4"/>
      <c r="C43" s="4"/>
      <c r="D43" s="4"/>
      <c r="E43" s="4"/>
      <c r="F43" s="4"/>
      <c r="G43" s="4"/>
      <c r="H43" s="4"/>
      <c r="I43" s="4"/>
      <c r="J43" s="4"/>
      <c r="K43" s="4"/>
      <c r="L43" s="4"/>
    </row>
    <row r="44" spans="1:12" ht="30" x14ac:dyDescent="0.25">
      <c r="A44" s="2" t="s">
        <v>1012</v>
      </c>
      <c r="B44" s="4"/>
      <c r="C44" s="8">
        <v>500000</v>
      </c>
      <c r="D44" s="4"/>
      <c r="E44" s="4"/>
      <c r="F44" s="4"/>
      <c r="G44" s="4"/>
      <c r="H44" s="4"/>
      <c r="I44" s="4"/>
      <c r="J44" s="4"/>
      <c r="K44" s="4"/>
      <c r="L44" s="4"/>
    </row>
    <row r="45" spans="1:12" ht="30" x14ac:dyDescent="0.25">
      <c r="A45" s="2" t="s">
        <v>1013</v>
      </c>
      <c r="B45" s="4"/>
      <c r="C45" s="4"/>
      <c r="D45" s="4"/>
      <c r="E45" s="4"/>
      <c r="F45" s="4"/>
      <c r="G45" s="4"/>
      <c r="H45" s="4"/>
      <c r="I45" s="4"/>
      <c r="J45" s="4"/>
      <c r="K45" s="4"/>
      <c r="L45" s="4"/>
    </row>
    <row r="46" spans="1:12" x14ac:dyDescent="0.25">
      <c r="A46" s="3" t="s">
        <v>992</v>
      </c>
      <c r="B46" s="4"/>
      <c r="C46" s="4"/>
      <c r="D46" s="4"/>
      <c r="E46" s="4"/>
      <c r="F46" s="4"/>
      <c r="G46" s="4"/>
      <c r="H46" s="4"/>
      <c r="I46" s="4"/>
      <c r="J46" s="4"/>
      <c r="K46" s="4"/>
      <c r="L46" s="4"/>
    </row>
    <row r="47" spans="1:12" ht="30" x14ac:dyDescent="0.25">
      <c r="A47" s="2" t="s">
        <v>1012</v>
      </c>
      <c r="B47" s="4"/>
      <c r="C47" s="8">
        <v>900000</v>
      </c>
      <c r="D47" s="4"/>
      <c r="E47" s="4"/>
      <c r="F47" s="4"/>
      <c r="G47" s="4"/>
      <c r="H47" s="4"/>
      <c r="I47" s="4"/>
      <c r="J47" s="4"/>
      <c r="K47" s="4"/>
      <c r="L47" s="4"/>
    </row>
    <row r="48" spans="1:12" ht="30" x14ac:dyDescent="0.25">
      <c r="A48" s="2" t="s">
        <v>1014</v>
      </c>
      <c r="B48" s="4"/>
      <c r="C48" s="4"/>
      <c r="D48" s="4"/>
      <c r="E48" s="4"/>
      <c r="F48" s="4"/>
      <c r="G48" s="4"/>
      <c r="H48" s="4"/>
      <c r="I48" s="4"/>
      <c r="J48" s="4"/>
      <c r="K48" s="4"/>
      <c r="L48" s="4"/>
    </row>
    <row r="49" spans="1:12" x14ac:dyDescent="0.25">
      <c r="A49" s="3" t="s">
        <v>992</v>
      </c>
      <c r="B49" s="4"/>
      <c r="C49" s="4"/>
      <c r="D49" s="4"/>
      <c r="E49" s="4"/>
      <c r="F49" s="4"/>
      <c r="G49" s="4"/>
      <c r="H49" s="4"/>
      <c r="I49" s="4"/>
      <c r="J49" s="4"/>
      <c r="K49" s="4"/>
      <c r="L49" s="4"/>
    </row>
    <row r="50" spans="1:12" ht="30" x14ac:dyDescent="0.25">
      <c r="A50" s="2" t="s">
        <v>1012</v>
      </c>
      <c r="B50" s="4"/>
      <c r="C50" s="8">
        <v>1300000</v>
      </c>
      <c r="D50" s="4"/>
      <c r="E50" s="4"/>
      <c r="F50" s="4"/>
      <c r="G50" s="4"/>
      <c r="H50" s="4"/>
      <c r="I50" s="4"/>
      <c r="J50" s="4"/>
      <c r="K50" s="4"/>
      <c r="L50" s="4"/>
    </row>
    <row r="51" spans="1:12" ht="30" x14ac:dyDescent="0.25">
      <c r="A51" s="2" t="s">
        <v>1015</v>
      </c>
      <c r="B51" s="4"/>
      <c r="C51" s="4"/>
      <c r="D51" s="4"/>
      <c r="E51" s="4"/>
      <c r="F51" s="4"/>
      <c r="G51" s="4"/>
      <c r="H51" s="4"/>
      <c r="I51" s="4"/>
      <c r="J51" s="4"/>
      <c r="K51" s="4"/>
      <c r="L51" s="4"/>
    </row>
    <row r="52" spans="1:12" x14ac:dyDescent="0.25">
      <c r="A52" s="3" t="s">
        <v>992</v>
      </c>
      <c r="B52" s="4"/>
      <c r="C52" s="4"/>
      <c r="D52" s="4"/>
      <c r="E52" s="4"/>
      <c r="F52" s="4"/>
      <c r="G52" s="4"/>
      <c r="H52" s="4"/>
      <c r="I52" s="4"/>
      <c r="J52" s="4"/>
      <c r="K52" s="4"/>
      <c r="L52" s="4"/>
    </row>
    <row r="53" spans="1:12" ht="30" x14ac:dyDescent="0.25">
      <c r="A53" s="2" t="s">
        <v>1016</v>
      </c>
      <c r="B53" s="4"/>
      <c r="C53" s="239">
        <v>0.03</v>
      </c>
      <c r="D53" s="4"/>
      <c r="E53" s="4"/>
      <c r="F53" s="4"/>
      <c r="G53" s="4"/>
      <c r="H53" s="4"/>
      <c r="I53" s="4"/>
      <c r="J53" s="4"/>
      <c r="K53" s="4"/>
      <c r="L53" s="4"/>
    </row>
    <row r="54" spans="1:12" ht="30" x14ac:dyDescent="0.25">
      <c r="A54" s="2" t="s">
        <v>1017</v>
      </c>
      <c r="B54" s="4"/>
      <c r="C54" s="4"/>
      <c r="D54" s="4"/>
      <c r="E54" s="4"/>
      <c r="F54" s="4"/>
      <c r="G54" s="4"/>
      <c r="H54" s="4"/>
      <c r="I54" s="4"/>
      <c r="J54" s="4"/>
      <c r="K54" s="4"/>
      <c r="L54" s="4"/>
    </row>
    <row r="55" spans="1:12" x14ac:dyDescent="0.25">
      <c r="A55" s="3" t="s">
        <v>992</v>
      </c>
      <c r="B55" s="4"/>
      <c r="C55" s="4"/>
      <c r="D55" s="4"/>
      <c r="E55" s="4"/>
      <c r="F55" s="4"/>
      <c r="G55" s="4"/>
      <c r="H55" s="4"/>
      <c r="I55" s="4"/>
      <c r="J55" s="4"/>
      <c r="K55" s="4"/>
      <c r="L55" s="4"/>
    </row>
    <row r="56" spans="1:12" ht="30" x14ac:dyDescent="0.25">
      <c r="A56" s="2" t="s">
        <v>1016</v>
      </c>
      <c r="B56" s="4"/>
      <c r="C56" s="239">
        <v>0.02</v>
      </c>
      <c r="D56" s="4"/>
      <c r="E56" s="4"/>
      <c r="F56" s="4"/>
      <c r="G56" s="4"/>
      <c r="H56" s="4"/>
      <c r="I56" s="4"/>
      <c r="J56" s="4"/>
      <c r="K56" s="4"/>
      <c r="L56" s="4"/>
    </row>
    <row r="57" spans="1:12" ht="30" x14ac:dyDescent="0.25">
      <c r="A57" s="2" t="s">
        <v>1018</v>
      </c>
      <c r="B57" s="4"/>
      <c r="C57" s="4"/>
      <c r="D57" s="4"/>
      <c r="E57" s="4"/>
      <c r="F57" s="4"/>
      <c r="G57" s="4"/>
      <c r="H57" s="4"/>
      <c r="I57" s="4"/>
      <c r="J57" s="4"/>
      <c r="K57" s="4"/>
      <c r="L57" s="4"/>
    </row>
    <row r="58" spans="1:12" x14ac:dyDescent="0.25">
      <c r="A58" s="3" t="s">
        <v>992</v>
      </c>
      <c r="B58" s="4"/>
      <c r="C58" s="4"/>
      <c r="D58" s="4"/>
      <c r="E58" s="4"/>
      <c r="F58" s="4"/>
      <c r="G58" s="4"/>
      <c r="H58" s="4"/>
      <c r="I58" s="4"/>
      <c r="J58" s="4"/>
      <c r="K58" s="4"/>
      <c r="L58" s="4"/>
    </row>
    <row r="59" spans="1:12" ht="30" x14ac:dyDescent="0.25">
      <c r="A59" s="2" t="s">
        <v>1016</v>
      </c>
      <c r="B59" s="4"/>
      <c r="C59" s="239">
        <v>0.01</v>
      </c>
      <c r="D59" s="4"/>
      <c r="E59" s="4"/>
      <c r="F59" s="4"/>
      <c r="G59" s="4"/>
      <c r="H59" s="4"/>
      <c r="I59" s="4"/>
      <c r="J59" s="4"/>
      <c r="K59" s="4"/>
      <c r="L59" s="4"/>
    </row>
    <row r="60" spans="1:12" x14ac:dyDescent="0.25">
      <c r="A60" s="2" t="s">
        <v>834</v>
      </c>
      <c r="B60" s="4"/>
      <c r="C60" s="4"/>
      <c r="D60" s="4"/>
      <c r="E60" s="4"/>
      <c r="F60" s="4"/>
      <c r="G60" s="4"/>
      <c r="H60" s="4"/>
      <c r="I60" s="4"/>
      <c r="J60" s="4"/>
      <c r="K60" s="4"/>
      <c r="L60" s="4"/>
    </row>
    <row r="61" spans="1:12" x14ac:dyDescent="0.25">
      <c r="A61" s="3" t="s">
        <v>992</v>
      </c>
      <c r="B61" s="4"/>
      <c r="C61" s="4"/>
      <c r="D61" s="4"/>
      <c r="E61" s="4"/>
      <c r="F61" s="4"/>
      <c r="G61" s="4"/>
      <c r="H61" s="4"/>
      <c r="I61" s="4"/>
      <c r="J61" s="4"/>
      <c r="K61" s="4"/>
      <c r="L61" s="4"/>
    </row>
    <row r="62" spans="1:12" x14ac:dyDescent="0.25">
      <c r="A62" s="2" t="s">
        <v>150</v>
      </c>
      <c r="B62" s="8">
        <v>11900000</v>
      </c>
      <c r="C62" s="4"/>
      <c r="D62" s="4"/>
      <c r="E62" s="4"/>
      <c r="F62" s="4"/>
      <c r="G62" s="4"/>
      <c r="H62" s="4"/>
      <c r="I62" s="4"/>
      <c r="J62" s="4"/>
      <c r="K62" s="4"/>
      <c r="L62" s="4"/>
    </row>
    <row r="63" spans="1:12" x14ac:dyDescent="0.25">
      <c r="A63" s="2" t="s">
        <v>87</v>
      </c>
      <c r="B63" s="4"/>
      <c r="C63" s="8">
        <v>-1639000</v>
      </c>
      <c r="D63" s="4"/>
      <c r="E63" s="4"/>
      <c r="F63" s="4"/>
      <c r="G63" s="4"/>
      <c r="H63" s="4"/>
      <c r="I63" s="4"/>
      <c r="J63" s="4"/>
      <c r="K63" s="4"/>
      <c r="L63" s="4"/>
    </row>
    <row r="64" spans="1:12" x14ac:dyDescent="0.25">
      <c r="A64" s="2" t="s">
        <v>88</v>
      </c>
      <c r="B64" s="4"/>
      <c r="C64" s="8">
        <v>-805000</v>
      </c>
      <c r="D64" s="4"/>
      <c r="E64" s="4"/>
      <c r="F64" s="4"/>
      <c r="G64" s="4"/>
      <c r="H64" s="4"/>
      <c r="I64" s="4"/>
      <c r="J64" s="4"/>
      <c r="K64" s="4"/>
      <c r="L64" s="4"/>
    </row>
    <row r="65" spans="1:12" ht="30" x14ac:dyDescent="0.25">
      <c r="A65" s="2" t="s">
        <v>1019</v>
      </c>
      <c r="B65" s="4"/>
      <c r="C65" s="4"/>
      <c r="D65" s="4"/>
      <c r="E65" s="4"/>
      <c r="F65" s="4"/>
      <c r="G65" s="4"/>
      <c r="H65" s="4"/>
      <c r="I65" s="4"/>
      <c r="J65" s="4"/>
      <c r="K65" s="4"/>
      <c r="L65" s="4"/>
    </row>
    <row r="66" spans="1:12" x14ac:dyDescent="0.25">
      <c r="A66" s="3" t="s">
        <v>992</v>
      </c>
      <c r="B66" s="4"/>
      <c r="C66" s="4"/>
      <c r="D66" s="4"/>
      <c r="E66" s="4"/>
      <c r="F66" s="4"/>
      <c r="G66" s="4"/>
      <c r="H66" s="4"/>
      <c r="I66" s="4"/>
      <c r="J66" s="4"/>
      <c r="K66" s="4"/>
      <c r="L66" s="4"/>
    </row>
    <row r="67" spans="1:12" ht="30" x14ac:dyDescent="0.25">
      <c r="A67" s="2" t="s">
        <v>1020</v>
      </c>
      <c r="B67" s="4"/>
      <c r="C67" s="4"/>
      <c r="D67" s="4"/>
      <c r="E67" s="4"/>
      <c r="F67" s="4"/>
      <c r="G67" s="239">
        <v>4.7500000000000001E-2</v>
      </c>
      <c r="H67" s="239">
        <v>4.2500000000000003E-2</v>
      </c>
      <c r="I67" s="4"/>
      <c r="J67" s="4"/>
      <c r="K67" s="4"/>
      <c r="L67" s="4"/>
    </row>
    <row r="68" spans="1:12" x14ac:dyDescent="0.25">
      <c r="A68" s="2" t="s">
        <v>1021</v>
      </c>
      <c r="B68" s="4"/>
      <c r="C68" s="4"/>
      <c r="D68" s="4"/>
      <c r="E68" s="4"/>
      <c r="F68" s="4"/>
      <c r="G68" s="4"/>
      <c r="H68" s="4"/>
      <c r="I68" s="4"/>
      <c r="J68" s="4"/>
      <c r="K68" s="4"/>
      <c r="L68" s="4"/>
    </row>
    <row r="69" spans="1:12" x14ac:dyDescent="0.25">
      <c r="A69" s="3" t="s">
        <v>992</v>
      </c>
      <c r="B69" s="4"/>
      <c r="C69" s="4"/>
      <c r="D69" s="4"/>
      <c r="E69" s="4"/>
      <c r="F69" s="4"/>
      <c r="G69" s="4"/>
      <c r="H69" s="4"/>
      <c r="I69" s="4"/>
      <c r="J69" s="4"/>
      <c r="K69" s="4"/>
      <c r="L69" s="4"/>
    </row>
    <row r="70" spans="1:12" ht="30" x14ac:dyDescent="0.25">
      <c r="A70" s="2" t="s">
        <v>1020</v>
      </c>
      <c r="B70" s="4"/>
      <c r="C70" s="4"/>
      <c r="D70" s="4"/>
      <c r="E70" s="4"/>
      <c r="F70" s="4"/>
      <c r="G70" s="239">
        <v>3.7499999999999999E-2</v>
      </c>
      <c r="H70" s="239">
        <v>3.2500000000000001E-2</v>
      </c>
      <c r="I70" s="4"/>
      <c r="J70" s="4"/>
      <c r="K70" s="4"/>
      <c r="L70" s="4"/>
    </row>
    <row r="71" spans="1:12" x14ac:dyDescent="0.25">
      <c r="A71" s="2" t="s">
        <v>1022</v>
      </c>
      <c r="B71" s="4"/>
      <c r="C71" s="4"/>
      <c r="D71" s="4"/>
      <c r="E71" s="4"/>
      <c r="F71" s="4"/>
      <c r="G71" s="4"/>
      <c r="H71" s="4"/>
      <c r="I71" s="4"/>
      <c r="J71" s="4"/>
      <c r="K71" s="4"/>
      <c r="L71" s="4"/>
    </row>
    <row r="72" spans="1:12" x14ac:dyDescent="0.25">
      <c r="A72" s="3" t="s">
        <v>992</v>
      </c>
      <c r="B72" s="4"/>
      <c r="C72" s="4"/>
      <c r="D72" s="4"/>
      <c r="E72" s="4"/>
      <c r="F72" s="4"/>
      <c r="G72" s="4"/>
      <c r="H72" s="4"/>
      <c r="I72" s="4"/>
      <c r="J72" s="4"/>
      <c r="K72" s="4"/>
      <c r="L72" s="4"/>
    </row>
    <row r="73" spans="1:12" ht="75" x14ac:dyDescent="0.25">
      <c r="A73" s="2" t="s">
        <v>1005</v>
      </c>
      <c r="B73" s="4"/>
      <c r="C73" s="4" t="s">
        <v>1023</v>
      </c>
      <c r="D73" s="4"/>
      <c r="E73" s="4"/>
      <c r="F73" s="4"/>
      <c r="G73" s="4"/>
      <c r="H73" s="4"/>
      <c r="I73" s="4"/>
      <c r="J73" s="4"/>
      <c r="K73" s="4"/>
      <c r="L73" s="4"/>
    </row>
    <row r="74" spans="1:12" x14ac:dyDescent="0.25">
      <c r="A74" s="2" t="s">
        <v>163</v>
      </c>
      <c r="B74" s="4"/>
      <c r="C74" s="4"/>
      <c r="D74" s="4"/>
      <c r="E74" s="4"/>
      <c r="F74" s="4"/>
      <c r="G74" s="4"/>
      <c r="H74" s="4"/>
      <c r="I74" s="4"/>
      <c r="J74" s="4"/>
      <c r="K74" s="4"/>
      <c r="L74" s="4"/>
    </row>
    <row r="75" spans="1:12" x14ac:dyDescent="0.25">
      <c r="A75" s="3" t="s">
        <v>992</v>
      </c>
      <c r="B75" s="4"/>
      <c r="C75" s="4"/>
      <c r="D75" s="4"/>
      <c r="E75" s="4"/>
      <c r="F75" s="4"/>
      <c r="G75" s="4"/>
      <c r="H75" s="4"/>
      <c r="I75" s="4"/>
      <c r="J75" s="4"/>
      <c r="K75" s="4"/>
      <c r="L75" s="4"/>
    </row>
    <row r="76" spans="1:12" ht="30" x14ac:dyDescent="0.25">
      <c r="A76" s="2" t="s">
        <v>826</v>
      </c>
      <c r="B76" s="8">
        <v>60000000</v>
      </c>
      <c r="C76" s="4">
        <v>0</v>
      </c>
      <c r="D76" s="4"/>
      <c r="E76" s="4"/>
      <c r="F76" s="8">
        <v>30000000</v>
      </c>
      <c r="G76" s="4"/>
      <c r="H76" s="8">
        <v>110000000</v>
      </c>
      <c r="I76" s="4"/>
      <c r="J76" s="4"/>
      <c r="K76" s="4"/>
      <c r="L76" s="4"/>
    </row>
    <row r="77" spans="1:12" ht="30" x14ac:dyDescent="0.25">
      <c r="A77" s="2" t="s">
        <v>835</v>
      </c>
      <c r="B77" s="4"/>
      <c r="C77" s="4" t="s">
        <v>836</v>
      </c>
      <c r="D77" s="4"/>
      <c r="E77" s="4"/>
      <c r="F77" s="4"/>
      <c r="G77" s="4"/>
      <c r="H77" s="4"/>
      <c r="I77" s="4"/>
      <c r="J77" s="4"/>
      <c r="K77" s="4"/>
      <c r="L77" s="4"/>
    </row>
    <row r="78" spans="1:12" ht="30" x14ac:dyDescent="0.25">
      <c r="A78" s="2" t="s">
        <v>880</v>
      </c>
      <c r="B78" s="4"/>
      <c r="C78" s="4"/>
      <c r="D78" s="4"/>
      <c r="E78" s="4"/>
      <c r="F78" s="4"/>
      <c r="G78" s="8">
        <v>300000</v>
      </c>
      <c r="H78" s="4"/>
      <c r="I78" s="4"/>
      <c r="J78" s="4"/>
      <c r="K78" s="4"/>
      <c r="L78" s="4"/>
    </row>
    <row r="79" spans="1:12" ht="30" x14ac:dyDescent="0.25">
      <c r="A79" s="2" t="s">
        <v>837</v>
      </c>
      <c r="B79" s="4"/>
      <c r="C79" s="8">
        <v>30000000</v>
      </c>
      <c r="D79" s="4"/>
      <c r="E79" s="4"/>
      <c r="F79" s="4"/>
      <c r="G79" s="4"/>
      <c r="H79" s="4"/>
      <c r="I79" s="4"/>
      <c r="J79" s="4"/>
      <c r="K79" s="4"/>
      <c r="L79" s="4"/>
    </row>
    <row r="80" spans="1:12" ht="30" x14ac:dyDescent="0.25">
      <c r="A80" s="2" t="s">
        <v>881</v>
      </c>
      <c r="B80" s="4"/>
      <c r="C80" s="4"/>
      <c r="D80" s="4"/>
      <c r="E80" s="4"/>
      <c r="F80" s="4"/>
      <c r="G80" s="4"/>
      <c r="H80" s="4"/>
      <c r="I80" s="4"/>
      <c r="J80" s="4"/>
      <c r="K80" s="4"/>
      <c r="L80" s="4"/>
    </row>
    <row r="81" spans="1:12" x14ac:dyDescent="0.25">
      <c r="A81" s="3" t="s">
        <v>992</v>
      </c>
      <c r="B81" s="4"/>
      <c r="C81" s="4"/>
      <c r="D81" s="4"/>
      <c r="E81" s="4"/>
      <c r="F81" s="4"/>
      <c r="G81" s="4"/>
      <c r="H81" s="4"/>
      <c r="I81" s="4"/>
      <c r="J81" s="4"/>
      <c r="K81" s="4"/>
      <c r="L81" s="4"/>
    </row>
    <row r="82" spans="1:12" ht="30" x14ac:dyDescent="0.25">
      <c r="A82" s="2" t="s">
        <v>826</v>
      </c>
      <c r="B82" s="4"/>
      <c r="C82" s="4"/>
      <c r="D82" s="4"/>
      <c r="E82" s="4"/>
      <c r="F82" s="8">
        <v>30000000</v>
      </c>
      <c r="G82" s="4"/>
      <c r="H82" s="4"/>
      <c r="I82" s="4"/>
      <c r="J82" s="4"/>
      <c r="K82" s="4"/>
      <c r="L82" s="4"/>
    </row>
    <row r="83" spans="1:12" ht="30" x14ac:dyDescent="0.25">
      <c r="A83" s="2" t="s">
        <v>838</v>
      </c>
      <c r="B83" s="4"/>
      <c r="C83" s="4"/>
      <c r="D83" s="4"/>
      <c r="E83" s="4"/>
      <c r="F83" s="4"/>
      <c r="G83" s="4"/>
      <c r="H83" s="4"/>
      <c r="I83" s="4"/>
      <c r="J83" s="4"/>
      <c r="K83" s="4"/>
      <c r="L83" s="4"/>
    </row>
    <row r="84" spans="1:12" x14ac:dyDescent="0.25">
      <c r="A84" s="3" t="s">
        <v>992</v>
      </c>
      <c r="B84" s="4"/>
      <c r="C84" s="4"/>
      <c r="D84" s="4"/>
      <c r="E84" s="4"/>
      <c r="F84" s="4"/>
      <c r="G84" s="4"/>
      <c r="H84" s="4"/>
      <c r="I84" s="4"/>
      <c r="J84" s="4"/>
      <c r="K84" s="4"/>
      <c r="L84" s="4"/>
    </row>
    <row r="85" spans="1:12" ht="30" x14ac:dyDescent="0.25">
      <c r="A85" s="2" t="s">
        <v>826</v>
      </c>
      <c r="B85" s="8">
        <v>60000000</v>
      </c>
      <c r="C85" s="4"/>
      <c r="D85" s="4"/>
      <c r="E85" s="4"/>
      <c r="F85" s="4"/>
      <c r="G85" s="4"/>
      <c r="H85" s="8">
        <v>110000000</v>
      </c>
      <c r="I85" s="4"/>
      <c r="J85" s="4"/>
      <c r="K85" s="4"/>
      <c r="L85" s="4"/>
    </row>
    <row r="86" spans="1:12" ht="30" x14ac:dyDescent="0.25">
      <c r="A86" s="2" t="s">
        <v>835</v>
      </c>
      <c r="B86" s="4"/>
      <c r="C86" s="4" t="s">
        <v>836</v>
      </c>
      <c r="D86" s="4"/>
      <c r="E86" s="4"/>
      <c r="F86" s="4"/>
      <c r="G86" s="4"/>
      <c r="H86" s="4"/>
      <c r="I86" s="4"/>
      <c r="J86" s="4"/>
      <c r="K86" s="4"/>
      <c r="L86" s="4"/>
    </row>
    <row r="87" spans="1:12" x14ac:dyDescent="0.25">
      <c r="A87" s="2" t="s">
        <v>150</v>
      </c>
      <c r="B87" s="4"/>
      <c r="C87" s="4"/>
      <c r="D87" s="4"/>
      <c r="E87" s="4"/>
      <c r="F87" s="8">
        <v>145600000</v>
      </c>
      <c r="G87" s="4"/>
      <c r="H87" s="4"/>
      <c r="I87" s="4"/>
      <c r="J87" s="4"/>
      <c r="K87" s="4"/>
      <c r="L87" s="4"/>
    </row>
    <row r="88" spans="1:12" x14ac:dyDescent="0.25">
      <c r="A88" s="2" t="s">
        <v>87</v>
      </c>
      <c r="B88" s="8">
        <v>800000</v>
      </c>
      <c r="C88" s="4"/>
      <c r="D88" s="4"/>
      <c r="E88" s="4"/>
      <c r="F88" s="4"/>
      <c r="G88" s="4"/>
      <c r="H88" s="4"/>
      <c r="I88" s="4"/>
      <c r="J88" s="4"/>
      <c r="K88" s="4"/>
      <c r="L88" s="4"/>
    </row>
    <row r="89" spans="1:12" ht="30" x14ac:dyDescent="0.25">
      <c r="A89" s="2" t="s">
        <v>1024</v>
      </c>
      <c r="B89" s="4"/>
      <c r="C89" s="4"/>
      <c r="D89" s="4"/>
      <c r="E89" s="4"/>
      <c r="F89" s="4"/>
      <c r="G89" s="4"/>
      <c r="H89" s="4"/>
      <c r="I89" s="4"/>
      <c r="J89" s="4"/>
      <c r="K89" s="4"/>
      <c r="L89" s="4"/>
    </row>
    <row r="90" spans="1:12" x14ac:dyDescent="0.25">
      <c r="A90" s="3" t="s">
        <v>992</v>
      </c>
      <c r="B90" s="4"/>
      <c r="C90" s="4"/>
      <c r="D90" s="4"/>
      <c r="E90" s="4"/>
      <c r="F90" s="4"/>
      <c r="G90" s="4"/>
      <c r="H90" s="4"/>
      <c r="I90" s="4"/>
      <c r="J90" s="4"/>
      <c r="K90" s="4"/>
      <c r="L90" s="4"/>
    </row>
    <row r="91" spans="1:12" ht="30" x14ac:dyDescent="0.25">
      <c r="A91" s="2" t="s">
        <v>826</v>
      </c>
      <c r="B91" s="8">
        <v>110000000</v>
      </c>
      <c r="C91" s="4"/>
      <c r="D91" s="4"/>
      <c r="E91" s="4"/>
      <c r="F91" s="4"/>
      <c r="G91" s="4"/>
      <c r="H91" s="4"/>
      <c r="I91" s="4"/>
      <c r="J91" s="4"/>
      <c r="K91" s="4"/>
      <c r="L91" s="4"/>
    </row>
    <row r="92" spans="1:12" x14ac:dyDescent="0.25">
      <c r="A92" s="2" t="s">
        <v>842</v>
      </c>
      <c r="B92" s="4"/>
      <c r="C92" s="4"/>
      <c r="D92" s="4"/>
      <c r="E92" s="4"/>
      <c r="F92" s="4"/>
      <c r="G92" s="4"/>
      <c r="H92" s="4"/>
      <c r="I92" s="4"/>
      <c r="J92" s="4"/>
      <c r="K92" s="4"/>
      <c r="L92" s="4"/>
    </row>
    <row r="93" spans="1:12" x14ac:dyDescent="0.25">
      <c r="A93" s="3" t="s">
        <v>992</v>
      </c>
      <c r="B93" s="4"/>
      <c r="C93" s="4"/>
      <c r="D93" s="4"/>
      <c r="E93" s="4"/>
      <c r="F93" s="4"/>
      <c r="G93" s="4"/>
      <c r="H93" s="4"/>
      <c r="I93" s="4"/>
      <c r="J93" s="4"/>
      <c r="K93" s="4"/>
      <c r="L93" s="4"/>
    </row>
    <row r="94" spans="1:12" ht="30" x14ac:dyDescent="0.25">
      <c r="A94" s="2" t="s">
        <v>835</v>
      </c>
      <c r="B94" s="4"/>
      <c r="C94" s="4" t="s">
        <v>843</v>
      </c>
      <c r="D94" s="4"/>
      <c r="E94" s="4"/>
      <c r="F94" s="4"/>
      <c r="G94" s="4"/>
      <c r="H94" s="4"/>
      <c r="I94" s="4"/>
      <c r="J94" s="4"/>
      <c r="K94" s="4"/>
      <c r="L94" s="4"/>
    </row>
    <row r="95" spans="1:12" x14ac:dyDescent="0.25">
      <c r="A95" s="2" t="s">
        <v>150</v>
      </c>
      <c r="B95" s="8">
        <v>11900000</v>
      </c>
      <c r="C95" s="4"/>
      <c r="D95" s="4"/>
      <c r="E95" s="4"/>
      <c r="F95" s="4"/>
      <c r="G95" s="4"/>
      <c r="H95" s="4"/>
      <c r="I95" s="4"/>
      <c r="J95" s="4"/>
      <c r="K95" s="4"/>
      <c r="L95" s="4"/>
    </row>
    <row r="96" spans="1:12" ht="30" x14ac:dyDescent="0.25">
      <c r="A96" s="2" t="s">
        <v>129</v>
      </c>
      <c r="B96" s="4"/>
      <c r="C96" s="4"/>
      <c r="D96" s="4"/>
      <c r="E96" s="4"/>
      <c r="F96" s="4"/>
      <c r="G96" s="8">
        <v>600000</v>
      </c>
      <c r="H96" s="4"/>
      <c r="I96" s="4"/>
      <c r="J96" s="4"/>
      <c r="K96" s="4"/>
      <c r="L96" s="4"/>
    </row>
    <row r="97" spans="1:12" ht="30" x14ac:dyDescent="0.25">
      <c r="A97" s="2" t="s">
        <v>840</v>
      </c>
      <c r="B97" s="4"/>
      <c r="C97" s="8">
        <v>165000000</v>
      </c>
      <c r="D97" s="4"/>
      <c r="E97" s="4"/>
      <c r="F97" s="4"/>
      <c r="G97" s="4"/>
      <c r="H97" s="4"/>
      <c r="I97" s="4"/>
      <c r="J97" s="4"/>
      <c r="K97" s="4"/>
      <c r="L97" s="4"/>
    </row>
    <row r="98" spans="1:12" x14ac:dyDescent="0.25">
      <c r="A98" s="2" t="s">
        <v>1025</v>
      </c>
      <c r="B98" s="4"/>
      <c r="C98" s="8">
        <v>165000000</v>
      </c>
      <c r="D98" s="8">
        <v>102500000</v>
      </c>
      <c r="E98" s="4"/>
      <c r="F98" s="4"/>
      <c r="G98" s="4"/>
      <c r="H98" s="4"/>
      <c r="I98" s="4"/>
      <c r="J98" s="4"/>
      <c r="K98" s="4"/>
      <c r="L98" s="4"/>
    </row>
    <row r="99" spans="1:12" ht="30" x14ac:dyDescent="0.25">
      <c r="A99" s="2" t="s">
        <v>1026</v>
      </c>
      <c r="B99" s="4"/>
      <c r="C99" s="4"/>
      <c r="D99" s="4"/>
      <c r="E99" s="4"/>
      <c r="F99" s="4"/>
      <c r="G99" s="4"/>
      <c r="H99" s="4"/>
      <c r="I99" s="4"/>
      <c r="J99" s="4"/>
      <c r="K99" s="4"/>
      <c r="L99" s="4"/>
    </row>
    <row r="100" spans="1:12" x14ac:dyDescent="0.25">
      <c r="A100" s="3" t="s">
        <v>992</v>
      </c>
      <c r="B100" s="4"/>
      <c r="C100" s="4"/>
      <c r="D100" s="4"/>
      <c r="E100" s="4"/>
      <c r="F100" s="4"/>
      <c r="G100" s="4"/>
      <c r="H100" s="4"/>
      <c r="I100" s="4"/>
      <c r="J100" s="4"/>
      <c r="K100" s="4"/>
      <c r="L100" s="4"/>
    </row>
    <row r="101" spans="1:12" x14ac:dyDescent="0.25">
      <c r="A101" s="2" t="s">
        <v>1027</v>
      </c>
      <c r="B101" s="4"/>
      <c r="C101" s="4"/>
      <c r="D101" s="4"/>
      <c r="E101" s="4"/>
      <c r="F101" s="8">
        <v>165000000</v>
      </c>
      <c r="G101" s="4"/>
      <c r="H101" s="4"/>
      <c r="I101" s="4"/>
      <c r="J101" s="4"/>
      <c r="K101" s="4"/>
      <c r="L101" s="4"/>
    </row>
    <row r="102" spans="1:12" x14ac:dyDescent="0.25">
      <c r="A102" s="2" t="s">
        <v>844</v>
      </c>
      <c r="B102" s="4"/>
      <c r="C102" s="4"/>
      <c r="D102" s="4"/>
      <c r="E102" s="4"/>
      <c r="F102" s="4"/>
      <c r="G102" s="4"/>
      <c r="H102" s="4"/>
      <c r="I102" s="4"/>
      <c r="J102" s="4"/>
      <c r="K102" s="4"/>
      <c r="L102" s="4"/>
    </row>
    <row r="103" spans="1:12" x14ac:dyDescent="0.25">
      <c r="A103" s="3" t="s">
        <v>992</v>
      </c>
      <c r="B103" s="4"/>
      <c r="C103" s="4"/>
      <c r="D103" s="4"/>
      <c r="E103" s="4"/>
      <c r="F103" s="4"/>
      <c r="G103" s="4"/>
      <c r="H103" s="4"/>
      <c r="I103" s="4"/>
      <c r="J103" s="4"/>
      <c r="K103" s="4"/>
      <c r="L103" s="4"/>
    </row>
    <row r="104" spans="1:12" ht="30" x14ac:dyDescent="0.25">
      <c r="A104" s="2" t="s">
        <v>835</v>
      </c>
      <c r="B104" s="4"/>
      <c r="C104" s="4" t="s">
        <v>843</v>
      </c>
      <c r="D104" s="4"/>
      <c r="E104" s="4"/>
      <c r="F104" s="4"/>
      <c r="G104" s="4"/>
      <c r="H104" s="4"/>
      <c r="I104" s="4"/>
      <c r="J104" s="4"/>
      <c r="K104" s="4"/>
      <c r="L104" s="4"/>
    </row>
    <row r="105" spans="1:12" x14ac:dyDescent="0.25">
      <c r="A105" s="2" t="s">
        <v>839</v>
      </c>
      <c r="B105" s="4"/>
      <c r="C105" s="4"/>
      <c r="D105" s="4"/>
      <c r="E105" s="4"/>
      <c r="F105" s="4"/>
      <c r="G105" s="4"/>
      <c r="H105" s="4"/>
      <c r="I105" s="4"/>
      <c r="J105" s="4"/>
      <c r="K105" s="4"/>
      <c r="L105" s="4"/>
    </row>
    <row r="106" spans="1:12" x14ac:dyDescent="0.25">
      <c r="A106" s="3" t="s">
        <v>992</v>
      </c>
      <c r="B106" s="4"/>
      <c r="C106" s="4"/>
      <c r="D106" s="4"/>
      <c r="E106" s="4"/>
      <c r="F106" s="4"/>
      <c r="G106" s="4"/>
      <c r="H106" s="4"/>
      <c r="I106" s="4"/>
      <c r="J106" s="4"/>
      <c r="K106" s="4"/>
      <c r="L106" s="4"/>
    </row>
    <row r="107" spans="1:12" ht="30" x14ac:dyDescent="0.25">
      <c r="A107" s="2" t="s">
        <v>827</v>
      </c>
      <c r="B107" s="4"/>
      <c r="C107" s="4"/>
      <c r="D107" s="4"/>
      <c r="E107" s="4"/>
      <c r="F107" s="8">
        <v>25000000</v>
      </c>
      <c r="G107" s="4"/>
      <c r="H107" s="4"/>
      <c r="I107" s="4"/>
      <c r="J107" s="4"/>
      <c r="K107" s="4"/>
      <c r="L107" s="4"/>
    </row>
    <row r="108" spans="1:12" ht="30" x14ac:dyDescent="0.25">
      <c r="A108" s="2" t="s">
        <v>840</v>
      </c>
      <c r="B108" s="4"/>
      <c r="C108" s="8">
        <v>9700000</v>
      </c>
      <c r="D108" s="4"/>
      <c r="E108" s="4"/>
      <c r="F108" s="4"/>
      <c r="G108" s="4"/>
      <c r="H108" s="4"/>
      <c r="I108" s="4"/>
      <c r="J108" s="8">
        <v>9700000</v>
      </c>
      <c r="K108" s="4"/>
      <c r="L108" s="4"/>
    </row>
    <row r="109" spans="1:12" x14ac:dyDescent="0.25">
      <c r="A109" s="2" t="s">
        <v>1025</v>
      </c>
      <c r="B109" s="4"/>
      <c r="C109" s="8">
        <v>9700000</v>
      </c>
      <c r="D109" s="4">
        <v>0</v>
      </c>
      <c r="E109" s="4"/>
      <c r="F109" s="4"/>
      <c r="G109" s="4"/>
      <c r="H109" s="4"/>
      <c r="I109" s="4"/>
      <c r="J109" s="4"/>
      <c r="K109" s="4"/>
      <c r="L109" s="4"/>
    </row>
    <row r="110" spans="1:12" ht="30" x14ac:dyDescent="0.25">
      <c r="A110" s="2" t="s">
        <v>1028</v>
      </c>
      <c r="B110" s="4"/>
      <c r="C110" s="4"/>
      <c r="D110" s="4"/>
      <c r="E110" s="4"/>
      <c r="F110" s="4"/>
      <c r="G110" s="4"/>
      <c r="H110" s="4"/>
      <c r="I110" s="4"/>
      <c r="J110" s="4"/>
      <c r="K110" s="4"/>
      <c r="L110" s="4"/>
    </row>
    <row r="111" spans="1:12" x14ac:dyDescent="0.25">
      <c r="A111" s="3" t="s">
        <v>992</v>
      </c>
      <c r="B111" s="4"/>
      <c r="C111" s="4"/>
      <c r="D111" s="4"/>
      <c r="E111" s="4"/>
      <c r="F111" s="4"/>
      <c r="G111" s="4"/>
      <c r="H111" s="4"/>
      <c r="I111" s="4"/>
      <c r="J111" s="4"/>
      <c r="K111" s="4"/>
      <c r="L111" s="4"/>
    </row>
    <row r="112" spans="1:12" ht="30" x14ac:dyDescent="0.25">
      <c r="A112" s="2" t="s">
        <v>826</v>
      </c>
      <c r="B112" s="4"/>
      <c r="C112" s="4"/>
      <c r="D112" s="4"/>
      <c r="E112" s="4"/>
      <c r="F112" s="8">
        <v>25000000</v>
      </c>
      <c r="G112" s="4"/>
      <c r="H112" s="4"/>
      <c r="I112" s="4"/>
      <c r="J112" s="4"/>
      <c r="K112" s="4"/>
      <c r="L112" s="4"/>
    </row>
    <row r="113" spans="1:12" ht="45" x14ac:dyDescent="0.25">
      <c r="A113" s="2" t="s">
        <v>1029</v>
      </c>
      <c r="B113" s="4"/>
      <c r="C113" s="4"/>
      <c r="D113" s="4"/>
      <c r="E113" s="4"/>
      <c r="F113" s="4"/>
      <c r="G113" s="4"/>
      <c r="H113" s="4"/>
      <c r="I113" s="4"/>
      <c r="J113" s="4"/>
      <c r="K113" s="4"/>
      <c r="L113" s="4"/>
    </row>
    <row r="114" spans="1:12" x14ac:dyDescent="0.25">
      <c r="A114" s="3" t="s">
        <v>992</v>
      </c>
      <c r="B114" s="4"/>
      <c r="C114" s="4"/>
      <c r="D114" s="4"/>
      <c r="E114" s="4"/>
      <c r="F114" s="4"/>
      <c r="G114" s="4"/>
      <c r="H114" s="4"/>
      <c r="I114" s="4"/>
      <c r="J114" s="4"/>
      <c r="K114" s="4"/>
      <c r="L114" s="4"/>
    </row>
    <row r="115" spans="1:12" ht="30" x14ac:dyDescent="0.25">
      <c r="A115" s="2" t="s">
        <v>826</v>
      </c>
      <c r="B115" s="4"/>
      <c r="C115" s="4"/>
      <c r="D115" s="4"/>
      <c r="E115" s="4"/>
      <c r="F115" s="4"/>
      <c r="G115" s="4"/>
      <c r="H115" s="4"/>
      <c r="I115" s="4"/>
      <c r="J115" s="4"/>
      <c r="K115" s="8">
        <v>40000000</v>
      </c>
      <c r="L115" s="4"/>
    </row>
    <row r="116" spans="1:12" x14ac:dyDescent="0.25">
      <c r="A116" s="2" t="s">
        <v>374</v>
      </c>
      <c r="B116" s="4"/>
      <c r="C116" s="4"/>
      <c r="D116" s="4"/>
      <c r="E116" s="4"/>
      <c r="F116" s="4"/>
      <c r="G116" s="4"/>
      <c r="H116" s="4"/>
      <c r="I116" s="4"/>
      <c r="J116" s="4"/>
      <c r="K116" s="4"/>
      <c r="L116" s="4"/>
    </row>
    <row r="117" spans="1:12" x14ac:dyDescent="0.25">
      <c r="A117" s="3" t="s">
        <v>992</v>
      </c>
      <c r="B117" s="4"/>
      <c r="C117" s="4"/>
      <c r="D117" s="4"/>
      <c r="E117" s="4"/>
      <c r="F117" s="4"/>
      <c r="G117" s="4"/>
      <c r="H117" s="4"/>
      <c r="I117" s="4"/>
      <c r="J117" s="4"/>
      <c r="K117" s="4"/>
      <c r="L117" s="4"/>
    </row>
    <row r="118" spans="1:12" x14ac:dyDescent="0.25">
      <c r="A118" s="2" t="s">
        <v>877</v>
      </c>
      <c r="B118" s="4"/>
      <c r="C118" s="5">
        <v>43115</v>
      </c>
      <c r="D118" s="4"/>
      <c r="E118" s="4"/>
      <c r="F118" s="4"/>
      <c r="G118" s="4"/>
      <c r="H118" s="4"/>
      <c r="I118" s="4"/>
      <c r="J118" s="4"/>
      <c r="K118" s="4"/>
      <c r="L118" s="4"/>
    </row>
    <row r="119" spans="1:12" x14ac:dyDescent="0.25">
      <c r="A119" s="2" t="s">
        <v>884</v>
      </c>
      <c r="B119" s="4"/>
      <c r="C119" s="4"/>
      <c r="D119" s="4"/>
      <c r="E119" s="4"/>
      <c r="F119" s="4"/>
      <c r="G119" s="4"/>
      <c r="H119" s="4"/>
      <c r="I119" s="8">
        <v>200000000</v>
      </c>
      <c r="J119" s="4"/>
      <c r="K119" s="4"/>
      <c r="L119" s="4"/>
    </row>
    <row r="120" spans="1:12" x14ac:dyDescent="0.25">
      <c r="A120" s="2" t="s">
        <v>1025</v>
      </c>
      <c r="B120" s="4"/>
      <c r="C120" s="8">
        <v>200000000</v>
      </c>
      <c r="D120" s="8">
        <v>200000000</v>
      </c>
      <c r="E120" s="4"/>
      <c r="F120" s="4"/>
      <c r="G120" s="4"/>
      <c r="H120" s="4"/>
      <c r="I120" s="4"/>
      <c r="J120" s="4"/>
      <c r="K120" s="4"/>
      <c r="L120" s="4"/>
    </row>
    <row r="121" spans="1:12" x14ac:dyDescent="0.25">
      <c r="A121" s="2" t="s">
        <v>1030</v>
      </c>
      <c r="B121" s="4"/>
      <c r="C121" s="4"/>
      <c r="D121" s="4"/>
      <c r="E121" s="4"/>
      <c r="F121" s="4"/>
      <c r="G121" s="4"/>
      <c r="H121" s="4"/>
      <c r="I121" s="4"/>
      <c r="J121" s="4"/>
      <c r="K121" s="4"/>
      <c r="L121" s="4"/>
    </row>
    <row r="122" spans="1:12" x14ac:dyDescent="0.25">
      <c r="A122" s="3" t="s">
        <v>992</v>
      </c>
      <c r="B122" s="4"/>
      <c r="C122" s="4"/>
      <c r="D122" s="4"/>
      <c r="E122" s="4"/>
      <c r="F122" s="4"/>
      <c r="G122" s="4"/>
      <c r="H122" s="4"/>
      <c r="I122" s="4"/>
      <c r="J122" s="4"/>
      <c r="K122" s="4"/>
      <c r="L122" s="4"/>
    </row>
    <row r="123" spans="1:12" x14ac:dyDescent="0.25">
      <c r="A123" s="2" t="s">
        <v>1025</v>
      </c>
      <c r="B123" s="4"/>
      <c r="C123" s="6">
        <v>500000</v>
      </c>
      <c r="D123" s="4"/>
      <c r="E123" s="4"/>
      <c r="F123" s="4"/>
      <c r="G123" s="4"/>
      <c r="H123" s="4"/>
      <c r="I123" s="4"/>
      <c r="J123" s="4"/>
      <c r="K123" s="4"/>
      <c r="L123" s="6">
        <v>2000000</v>
      </c>
    </row>
    <row r="124" spans="1:12" ht="30" x14ac:dyDescent="0.25">
      <c r="A124" s="2" t="s">
        <v>1031</v>
      </c>
      <c r="B124" s="4"/>
      <c r="C124" s="4" t="s">
        <v>1032</v>
      </c>
      <c r="D124" s="4"/>
      <c r="E124" s="4"/>
      <c r="F124" s="4"/>
      <c r="G124" s="4"/>
      <c r="H124" s="4"/>
      <c r="I124" s="4"/>
      <c r="J124" s="4"/>
      <c r="K124" s="4"/>
      <c r="L124" s="4"/>
    </row>
  </sheetData>
  <mergeCells count="3">
    <mergeCell ref="A1:A2"/>
    <mergeCell ref="C1:E1"/>
    <mergeCell ref="F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3</v>
      </c>
      <c r="B1" s="7" t="s">
        <v>2</v>
      </c>
      <c r="C1" s="7" t="s">
        <v>26</v>
      </c>
    </row>
    <row r="2" spans="1:3" ht="30" x14ac:dyDescent="0.25">
      <c r="A2" s="1" t="s">
        <v>25</v>
      </c>
      <c r="B2" s="7"/>
      <c r="C2" s="7"/>
    </row>
    <row r="3" spans="1:3" x14ac:dyDescent="0.25">
      <c r="A3" s="3" t="s">
        <v>358</v>
      </c>
      <c r="B3" s="4"/>
      <c r="C3" s="4"/>
    </row>
    <row r="4" spans="1:3" x14ac:dyDescent="0.25">
      <c r="A4" s="2" t="s">
        <v>378</v>
      </c>
      <c r="B4" s="6">
        <v>700</v>
      </c>
      <c r="C4" s="6">
        <v>1500</v>
      </c>
    </row>
    <row r="5" spans="1:3" x14ac:dyDescent="0.25">
      <c r="A5" s="2" t="s">
        <v>162</v>
      </c>
      <c r="B5" s="4">
        <v>195</v>
      </c>
      <c r="C5" s="4">
        <v>293</v>
      </c>
    </row>
    <row r="6" spans="1:3" x14ac:dyDescent="0.25">
      <c r="A6" s="2" t="s">
        <v>1034</v>
      </c>
      <c r="B6" s="8">
        <v>375595</v>
      </c>
      <c r="C6" s="8">
        <v>326493</v>
      </c>
    </row>
    <row r="7" spans="1:3" x14ac:dyDescent="0.25">
      <c r="A7" s="2" t="s">
        <v>379</v>
      </c>
      <c r="B7" s="8">
        <v>-4748</v>
      </c>
      <c r="C7" s="8">
        <v>-1062</v>
      </c>
    </row>
    <row r="8" spans="1:3" x14ac:dyDescent="0.25">
      <c r="A8" s="2" t="s">
        <v>382</v>
      </c>
      <c r="B8" s="8">
        <v>-1633</v>
      </c>
      <c r="C8" s="8">
        <v>-1102</v>
      </c>
    </row>
    <row r="9" spans="1:3" x14ac:dyDescent="0.25">
      <c r="A9" s="2" t="s">
        <v>49</v>
      </c>
      <c r="B9" s="8">
        <v>369214</v>
      </c>
      <c r="C9" s="8">
        <v>324329</v>
      </c>
    </row>
    <row r="10" spans="1:3" x14ac:dyDescent="0.25">
      <c r="A10" s="2" t="s">
        <v>374</v>
      </c>
      <c r="B10" s="4"/>
      <c r="C10" s="4"/>
    </row>
    <row r="11" spans="1:3" x14ac:dyDescent="0.25">
      <c r="A11" s="3" t="s">
        <v>358</v>
      </c>
      <c r="B11" s="4"/>
      <c r="C11" s="4"/>
    </row>
    <row r="12" spans="1:3" x14ac:dyDescent="0.25">
      <c r="A12" s="2" t="s">
        <v>1035</v>
      </c>
      <c r="B12" s="8">
        <v>200000</v>
      </c>
      <c r="C12" s="8">
        <v>200000</v>
      </c>
    </row>
    <row r="13" spans="1:3" x14ac:dyDescent="0.25">
      <c r="A13" s="2" t="s">
        <v>842</v>
      </c>
      <c r="B13" s="4"/>
      <c r="C13" s="4"/>
    </row>
    <row r="14" spans="1:3" x14ac:dyDescent="0.25">
      <c r="A14" s="3" t="s">
        <v>358</v>
      </c>
      <c r="B14" s="4"/>
      <c r="C14" s="4"/>
    </row>
    <row r="15" spans="1:3" x14ac:dyDescent="0.25">
      <c r="A15" s="2" t="s">
        <v>1035</v>
      </c>
      <c r="B15" s="8">
        <v>165000</v>
      </c>
      <c r="C15" s="8">
        <v>102500</v>
      </c>
    </row>
    <row r="16" spans="1:3" x14ac:dyDescent="0.25">
      <c r="A16" s="2" t="s">
        <v>839</v>
      </c>
      <c r="B16" s="4"/>
      <c r="C16" s="4"/>
    </row>
    <row r="17" spans="1:3" x14ac:dyDescent="0.25">
      <c r="A17" s="3" t="s">
        <v>358</v>
      </c>
      <c r="B17" s="4"/>
      <c r="C17" s="4"/>
    </row>
    <row r="18" spans="1:3" x14ac:dyDescent="0.25">
      <c r="A18" s="2" t="s">
        <v>1035</v>
      </c>
      <c r="B18" s="8">
        <v>9700</v>
      </c>
      <c r="C18" s="4">
        <v>0</v>
      </c>
    </row>
    <row r="19" spans="1:3" x14ac:dyDescent="0.25">
      <c r="A19" s="2" t="s">
        <v>163</v>
      </c>
      <c r="B19" s="4"/>
      <c r="C19" s="4"/>
    </row>
    <row r="20" spans="1:3" x14ac:dyDescent="0.25">
      <c r="A20" s="3" t="s">
        <v>358</v>
      </c>
      <c r="B20" s="4"/>
      <c r="C20" s="4"/>
    </row>
    <row r="21" spans="1:3" x14ac:dyDescent="0.25">
      <c r="A21" s="2" t="s">
        <v>377</v>
      </c>
      <c r="B21" s="6">
        <v>0</v>
      </c>
      <c r="C21" s="6">
        <v>222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6</v>
      </c>
      <c r="B1" s="7" t="s">
        <v>2</v>
      </c>
      <c r="C1" s="7" t="s">
        <v>26</v>
      </c>
    </row>
    <row r="2" spans="1:3" ht="30" x14ac:dyDescent="0.25">
      <c r="A2" s="1" t="s">
        <v>25</v>
      </c>
      <c r="B2" s="7"/>
      <c r="C2" s="7"/>
    </row>
    <row r="3" spans="1:3" ht="30" x14ac:dyDescent="0.25">
      <c r="A3" s="3" t="s">
        <v>1037</v>
      </c>
      <c r="B3" s="4"/>
      <c r="C3" s="4"/>
    </row>
    <row r="4" spans="1:3" x14ac:dyDescent="0.25">
      <c r="A4" s="2">
        <v>2015</v>
      </c>
      <c r="B4" s="6">
        <v>1644</v>
      </c>
      <c r="C4" s="4"/>
    </row>
    <row r="5" spans="1:3" x14ac:dyDescent="0.25">
      <c r="A5" s="2">
        <v>2016</v>
      </c>
      <c r="B5" s="8">
        <v>2144</v>
      </c>
      <c r="C5" s="4"/>
    </row>
    <row r="6" spans="1:3" x14ac:dyDescent="0.25">
      <c r="A6" s="2">
        <v>2017</v>
      </c>
      <c r="B6" s="8">
        <v>3603</v>
      </c>
      <c r="C6" s="4"/>
    </row>
    <row r="7" spans="1:3" x14ac:dyDescent="0.25">
      <c r="A7" s="2">
        <v>2018</v>
      </c>
      <c r="B7" s="8">
        <v>204254</v>
      </c>
      <c r="C7" s="4"/>
    </row>
    <row r="8" spans="1:3" x14ac:dyDescent="0.25">
      <c r="A8" s="2">
        <v>2019</v>
      </c>
      <c r="B8" s="8">
        <v>163950</v>
      </c>
      <c r="C8" s="4"/>
    </row>
    <row r="9" spans="1:3" ht="30" x14ac:dyDescent="0.25">
      <c r="A9" s="2" t="s">
        <v>1038</v>
      </c>
      <c r="B9" s="6">
        <v>375595</v>
      </c>
      <c r="C9" s="6">
        <v>32649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039</v>
      </c>
      <c r="B1" s="1" t="s">
        <v>67</v>
      </c>
      <c r="C1" s="7" t="s">
        <v>1</v>
      </c>
      <c r="D1" s="7"/>
      <c r="E1" s="7"/>
    </row>
    <row r="2" spans="1:5" x14ac:dyDescent="0.25">
      <c r="A2" s="7"/>
      <c r="B2" s="7" t="s">
        <v>1040</v>
      </c>
      <c r="C2" s="1" t="s">
        <v>2</v>
      </c>
      <c r="D2" s="7" t="s">
        <v>26</v>
      </c>
      <c r="E2" s="7" t="s">
        <v>70</v>
      </c>
    </row>
    <row r="3" spans="1:5" x14ac:dyDescent="0.25">
      <c r="A3" s="7"/>
      <c r="B3" s="7"/>
      <c r="C3" s="1" t="s">
        <v>1041</v>
      </c>
      <c r="D3" s="7"/>
      <c r="E3" s="7"/>
    </row>
    <row r="4" spans="1:5" ht="30" x14ac:dyDescent="0.25">
      <c r="A4" s="2" t="s">
        <v>1042</v>
      </c>
      <c r="B4" s="4"/>
      <c r="C4" s="4"/>
      <c r="D4" s="4"/>
      <c r="E4" s="4"/>
    </row>
    <row r="5" spans="1:5" x14ac:dyDescent="0.25">
      <c r="A5" s="3" t="s">
        <v>1043</v>
      </c>
      <c r="B5" s="4"/>
      <c r="C5" s="4"/>
      <c r="D5" s="4"/>
      <c r="E5" s="4"/>
    </row>
    <row r="6" spans="1:5" x14ac:dyDescent="0.25">
      <c r="A6" s="2" t="s">
        <v>1044</v>
      </c>
      <c r="B6" s="4"/>
      <c r="C6" s="6">
        <v>23000</v>
      </c>
      <c r="D6" s="4"/>
      <c r="E6" s="4"/>
    </row>
    <row r="7" spans="1:5" x14ac:dyDescent="0.25">
      <c r="A7" s="2" t="s">
        <v>1045</v>
      </c>
      <c r="B7" s="4"/>
      <c r="C7" s="8">
        <v>45000</v>
      </c>
      <c r="D7" s="4"/>
      <c r="E7" s="4"/>
    </row>
    <row r="8" spans="1:5" ht="30" x14ac:dyDescent="0.25">
      <c r="A8" s="2" t="s">
        <v>1046</v>
      </c>
      <c r="B8" s="4"/>
      <c r="C8" s="8">
        <v>400000</v>
      </c>
      <c r="D8" s="8">
        <v>200000</v>
      </c>
      <c r="E8" s="8">
        <v>300000</v>
      </c>
    </row>
    <row r="9" spans="1:5" ht="30" x14ac:dyDescent="0.25">
      <c r="A9" s="2" t="s">
        <v>1047</v>
      </c>
      <c r="B9" s="4"/>
      <c r="C9" s="239">
        <v>0.08</v>
      </c>
      <c r="D9" s="4"/>
      <c r="E9" s="4"/>
    </row>
    <row r="10" spans="1:5" x14ac:dyDescent="0.25">
      <c r="A10" s="2" t="s">
        <v>1048</v>
      </c>
      <c r="B10" s="4"/>
      <c r="C10" s="8">
        <v>13000</v>
      </c>
      <c r="D10" s="4">
        <v>0</v>
      </c>
      <c r="E10" s="4"/>
    </row>
    <row r="11" spans="1:5" x14ac:dyDescent="0.25">
      <c r="A11" s="2" t="s">
        <v>1049</v>
      </c>
      <c r="B11" s="8">
        <v>12000</v>
      </c>
      <c r="C11" s="4"/>
      <c r="D11" s="4"/>
      <c r="E11" s="4"/>
    </row>
    <row r="12" spans="1:5" ht="30" x14ac:dyDescent="0.25">
      <c r="A12" s="2" t="s">
        <v>1050</v>
      </c>
      <c r="B12" s="4"/>
      <c r="C12" s="6">
        <v>65000</v>
      </c>
      <c r="D12" s="4"/>
      <c r="E12" s="4"/>
    </row>
    <row r="13" spans="1:5" ht="30" x14ac:dyDescent="0.25">
      <c r="A13" s="2" t="s">
        <v>1051</v>
      </c>
      <c r="B13" s="4"/>
      <c r="C13" s="4">
        <v>2</v>
      </c>
      <c r="D13" s="4"/>
      <c r="E13" s="4"/>
    </row>
  </sheetData>
  <mergeCells count="5">
    <mergeCell ref="A1:A3"/>
    <mergeCell ref="C1:E1"/>
    <mergeCell ref="B2:B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52</v>
      </c>
      <c r="B1" s="7" t="s">
        <v>1</v>
      </c>
      <c r="C1" s="7"/>
      <c r="D1" s="7"/>
      <c r="E1" s="7"/>
    </row>
    <row r="2" spans="1:5" x14ac:dyDescent="0.25">
      <c r="A2" s="7"/>
      <c r="B2" s="1" t="s">
        <v>2</v>
      </c>
      <c r="C2" s="1" t="s">
        <v>26</v>
      </c>
      <c r="D2" s="1" t="s">
        <v>70</v>
      </c>
      <c r="E2" s="1" t="s">
        <v>888</v>
      </c>
    </row>
    <row r="3" spans="1:5" x14ac:dyDescent="0.25">
      <c r="A3" s="3" t="s">
        <v>1043</v>
      </c>
      <c r="B3" s="4"/>
      <c r="C3" s="4"/>
      <c r="D3" s="4"/>
      <c r="E3" s="4"/>
    </row>
    <row r="4" spans="1:5" x14ac:dyDescent="0.25">
      <c r="A4" s="2" t="s">
        <v>78</v>
      </c>
      <c r="B4" s="6">
        <v>2459000</v>
      </c>
      <c r="C4" s="6">
        <v>2530000</v>
      </c>
      <c r="D4" s="6">
        <v>2875000</v>
      </c>
      <c r="E4" s="4"/>
    </row>
    <row r="5" spans="1:5" x14ac:dyDescent="0.25">
      <c r="A5" s="2" t="s">
        <v>891</v>
      </c>
      <c r="B5" s="4"/>
      <c r="C5" s="4"/>
      <c r="D5" s="4"/>
      <c r="E5" s="4"/>
    </row>
    <row r="6" spans="1:5" x14ac:dyDescent="0.25">
      <c r="A6" s="3" t="s">
        <v>1043</v>
      </c>
      <c r="B6" s="4"/>
      <c r="C6" s="4"/>
      <c r="D6" s="4"/>
      <c r="E6" s="4"/>
    </row>
    <row r="7" spans="1:5" x14ac:dyDescent="0.25">
      <c r="A7" s="2" t="s">
        <v>892</v>
      </c>
      <c r="B7" s="4"/>
      <c r="C7" s="4"/>
      <c r="D7" s="4"/>
      <c r="E7" s="4">
        <v>0</v>
      </c>
    </row>
    <row r="8" spans="1:5" ht="30" x14ac:dyDescent="0.25">
      <c r="A8" s="2" t="s">
        <v>1053</v>
      </c>
      <c r="B8" s="4"/>
      <c r="C8" s="4"/>
      <c r="D8" s="4"/>
      <c r="E8" s="4"/>
    </row>
    <row r="9" spans="1:5" x14ac:dyDescent="0.25">
      <c r="A9" s="3" t="s">
        <v>1043</v>
      </c>
      <c r="B9" s="4"/>
      <c r="C9" s="4"/>
      <c r="D9" s="4"/>
      <c r="E9" s="4"/>
    </row>
    <row r="10" spans="1:5" x14ac:dyDescent="0.25">
      <c r="A10" s="2" t="s">
        <v>1054</v>
      </c>
      <c r="B10" s="239">
        <v>0.01</v>
      </c>
      <c r="C10" s="4"/>
      <c r="D10" s="4"/>
      <c r="E10" s="4"/>
    </row>
    <row r="11" spans="1:5" ht="30" x14ac:dyDescent="0.25">
      <c r="A11" s="2" t="s">
        <v>51</v>
      </c>
      <c r="B11" s="8">
        <v>6000000</v>
      </c>
      <c r="C11" s="8">
        <v>3600000</v>
      </c>
      <c r="D11" s="4"/>
      <c r="E11" s="4"/>
    </row>
    <row r="12" spans="1:5" x14ac:dyDescent="0.25">
      <c r="A12" s="2" t="s">
        <v>78</v>
      </c>
      <c r="B12" s="8">
        <v>2500000</v>
      </c>
      <c r="C12" s="8">
        <v>2500000</v>
      </c>
      <c r="D12" s="8">
        <v>2900000</v>
      </c>
      <c r="E12" s="4"/>
    </row>
    <row r="13" spans="1:5" x14ac:dyDescent="0.25">
      <c r="A13" s="2" t="s">
        <v>1055</v>
      </c>
      <c r="B13" s="8">
        <v>40000</v>
      </c>
      <c r="C13" s="8">
        <v>66000</v>
      </c>
      <c r="D13" s="8">
        <v>3300000</v>
      </c>
      <c r="E13" s="4"/>
    </row>
    <row r="14" spans="1:5" ht="30" x14ac:dyDescent="0.25">
      <c r="A14" s="2" t="s">
        <v>1056</v>
      </c>
      <c r="B14" s="4"/>
      <c r="C14" s="4"/>
      <c r="D14" s="4"/>
      <c r="E14" s="4"/>
    </row>
    <row r="15" spans="1:5" x14ac:dyDescent="0.25">
      <c r="A15" s="3" t="s">
        <v>1043</v>
      </c>
      <c r="B15" s="4"/>
      <c r="C15" s="4"/>
      <c r="D15" s="4"/>
      <c r="E15" s="4"/>
    </row>
    <row r="16" spans="1:5" x14ac:dyDescent="0.25">
      <c r="A16" s="2" t="s">
        <v>892</v>
      </c>
      <c r="B16" s="4"/>
      <c r="C16" s="4"/>
      <c r="D16" s="4"/>
      <c r="E16" s="6">
        <v>0</v>
      </c>
    </row>
    <row r="17" spans="1:5" ht="45" x14ac:dyDescent="0.25">
      <c r="A17" s="2" t="s">
        <v>1057</v>
      </c>
      <c r="B17" s="4"/>
      <c r="C17" s="4"/>
      <c r="D17" s="4"/>
      <c r="E17" s="4"/>
    </row>
    <row r="18" spans="1:5" x14ac:dyDescent="0.25">
      <c r="A18" s="3" t="s">
        <v>1043</v>
      </c>
      <c r="B18" s="4"/>
      <c r="C18" s="4"/>
      <c r="D18" s="4"/>
      <c r="E18" s="4"/>
    </row>
    <row r="19" spans="1:5" ht="30" x14ac:dyDescent="0.25">
      <c r="A19" s="2" t="s">
        <v>1058</v>
      </c>
      <c r="B19" s="239">
        <v>0.01</v>
      </c>
      <c r="C19" s="4"/>
      <c r="D19" s="4"/>
      <c r="E19" s="4"/>
    </row>
  </sheetData>
  <mergeCells count="2">
    <mergeCell ref="A1:A2"/>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59</v>
      </c>
      <c r="B1" s="7" t="s">
        <v>1</v>
      </c>
      <c r="C1" s="7"/>
      <c r="D1" s="7"/>
    </row>
    <row r="2" spans="1:4" x14ac:dyDescent="0.25">
      <c r="A2" s="7"/>
      <c r="B2" s="1" t="s">
        <v>2</v>
      </c>
      <c r="C2" s="7" t="s">
        <v>26</v>
      </c>
      <c r="D2" s="7" t="s">
        <v>70</v>
      </c>
    </row>
    <row r="3" spans="1:4" x14ac:dyDescent="0.25">
      <c r="A3" s="7"/>
      <c r="B3" s="1" t="s">
        <v>1060</v>
      </c>
      <c r="C3" s="7"/>
      <c r="D3" s="7"/>
    </row>
    <row r="4" spans="1:4" ht="30" x14ac:dyDescent="0.25">
      <c r="A4" s="2" t="s">
        <v>1061</v>
      </c>
      <c r="B4" s="4"/>
      <c r="C4" s="4"/>
      <c r="D4" s="4"/>
    </row>
    <row r="5" spans="1:4" x14ac:dyDescent="0.25">
      <c r="A5" s="3" t="s">
        <v>1043</v>
      </c>
      <c r="B5" s="4"/>
      <c r="C5" s="4"/>
      <c r="D5" s="4"/>
    </row>
    <row r="6" spans="1:4" x14ac:dyDescent="0.25">
      <c r="A6" s="2" t="s">
        <v>1062</v>
      </c>
      <c r="B6" s="4">
        <v>6</v>
      </c>
      <c r="C6" s="4"/>
      <c r="D6" s="4"/>
    </row>
    <row r="7" spans="1:4" ht="30" x14ac:dyDescent="0.25">
      <c r="A7" s="2" t="s">
        <v>1063</v>
      </c>
      <c r="B7" s="6">
        <v>75000</v>
      </c>
      <c r="C7" s="4"/>
      <c r="D7" s="4"/>
    </row>
    <row r="8" spans="1:4" x14ac:dyDescent="0.25">
      <c r="A8" s="2" t="s">
        <v>1064</v>
      </c>
      <c r="B8" s="8">
        <v>900000</v>
      </c>
      <c r="C8" s="8">
        <v>1000000</v>
      </c>
      <c r="D8" s="8">
        <v>1100000</v>
      </c>
    </row>
    <row r="9" spans="1:4" x14ac:dyDescent="0.25">
      <c r="A9" s="2" t="s">
        <v>400</v>
      </c>
      <c r="B9" s="4"/>
      <c r="C9" s="4"/>
      <c r="D9" s="4"/>
    </row>
    <row r="10" spans="1:4" x14ac:dyDescent="0.25">
      <c r="A10" s="3" t="s">
        <v>1043</v>
      </c>
      <c r="B10" s="4"/>
      <c r="C10" s="4"/>
      <c r="D10" s="4"/>
    </row>
    <row r="11" spans="1:4" x14ac:dyDescent="0.25">
      <c r="A11" s="2" t="s">
        <v>1065</v>
      </c>
      <c r="B11" s="4"/>
      <c r="C11" s="8">
        <v>100000</v>
      </c>
      <c r="D11" s="4"/>
    </row>
    <row r="12" spans="1:4" x14ac:dyDescent="0.25">
      <c r="A12" s="2" t="s">
        <v>1066</v>
      </c>
      <c r="B12" s="8">
        <v>2600000</v>
      </c>
      <c r="C12" s="8">
        <v>1800000</v>
      </c>
      <c r="D12" s="4"/>
    </row>
    <row r="13" spans="1:4" x14ac:dyDescent="0.25">
      <c r="A13" s="2" t="s">
        <v>1067</v>
      </c>
      <c r="B13" s="4"/>
      <c r="C13" s="6">
        <v>200000</v>
      </c>
      <c r="D13" s="4"/>
    </row>
  </sheetData>
  <mergeCells count="4">
    <mergeCell ref="A1:A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68</v>
      </c>
      <c r="B1" s="7" t="s">
        <v>1</v>
      </c>
      <c r="C1" s="7"/>
    </row>
    <row r="2" spans="1:3" x14ac:dyDescent="0.25">
      <c r="A2" s="7"/>
      <c r="B2" s="1" t="s">
        <v>2</v>
      </c>
      <c r="C2" s="1" t="s">
        <v>26</v>
      </c>
    </row>
    <row r="3" spans="1:3" x14ac:dyDescent="0.25">
      <c r="A3" s="2" t="s">
        <v>1069</v>
      </c>
      <c r="B3" s="4"/>
      <c r="C3" s="4"/>
    </row>
    <row r="4" spans="1:3" x14ac:dyDescent="0.25">
      <c r="A4" s="3" t="s">
        <v>1043</v>
      </c>
      <c r="B4" s="4"/>
      <c r="C4" s="4"/>
    </row>
    <row r="5" spans="1:3" ht="30" x14ac:dyDescent="0.25">
      <c r="A5" s="2" t="s">
        <v>51</v>
      </c>
      <c r="B5" s="6">
        <v>0</v>
      </c>
      <c r="C5" s="6">
        <v>67000</v>
      </c>
    </row>
    <row r="6" spans="1:3" x14ac:dyDescent="0.25">
      <c r="A6" s="2" t="s">
        <v>1065</v>
      </c>
      <c r="B6" s="8">
        <v>20000</v>
      </c>
      <c r="C6" s="4"/>
    </row>
    <row r="7" spans="1:3" x14ac:dyDescent="0.25">
      <c r="A7" s="2" t="s">
        <v>1066</v>
      </c>
      <c r="B7" s="8">
        <v>800000</v>
      </c>
      <c r="C7" s="4"/>
    </row>
    <row r="8" spans="1:3" x14ac:dyDescent="0.25">
      <c r="A8" s="2" t="s">
        <v>1070</v>
      </c>
      <c r="B8" s="6">
        <v>100000</v>
      </c>
      <c r="C8" s="6">
        <v>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3" width="31.7109375" customWidth="1"/>
    <col min="4" max="4" width="34.5703125" customWidth="1"/>
    <col min="5" max="5" width="6.42578125" customWidth="1"/>
  </cols>
  <sheetData>
    <row r="1" spans="1:5" ht="15" customHeight="1" x14ac:dyDescent="0.25">
      <c r="A1" s="7" t="s">
        <v>122</v>
      </c>
      <c r="B1" s="7" t="s">
        <v>1</v>
      </c>
      <c r="C1" s="7"/>
      <c r="D1" s="7"/>
      <c r="E1" s="7"/>
    </row>
    <row r="2" spans="1:5" ht="15" customHeight="1" x14ac:dyDescent="0.25">
      <c r="A2" s="7"/>
      <c r="B2" s="1" t="s">
        <v>2</v>
      </c>
      <c r="C2" s="1" t="s">
        <v>26</v>
      </c>
      <c r="D2" s="7" t="s">
        <v>70</v>
      </c>
      <c r="E2" s="7"/>
    </row>
    <row r="3" spans="1:5" x14ac:dyDescent="0.25">
      <c r="A3" s="3" t="s">
        <v>123</v>
      </c>
      <c r="B3" s="4"/>
      <c r="C3" s="4"/>
      <c r="D3" s="4"/>
      <c r="E3" s="4"/>
    </row>
    <row r="4" spans="1:5" x14ac:dyDescent="0.25">
      <c r="A4" s="2" t="s">
        <v>124</v>
      </c>
      <c r="B4" s="6">
        <v>-55548000</v>
      </c>
      <c r="C4" s="6">
        <v>-73014000</v>
      </c>
      <c r="D4" s="6">
        <v>-157685000</v>
      </c>
      <c r="E4" s="4"/>
    </row>
    <row r="5" spans="1:5" ht="17.25" x14ac:dyDescent="0.25">
      <c r="A5" s="2" t="s">
        <v>125</v>
      </c>
      <c r="B5" s="4"/>
      <c r="C5" s="4"/>
      <c r="D5" s="8">
        <v>-3169000</v>
      </c>
      <c r="E5" s="9" t="s">
        <v>98</v>
      </c>
    </row>
    <row r="6" spans="1:5" x14ac:dyDescent="0.25">
      <c r="A6" s="2" t="s">
        <v>100</v>
      </c>
      <c r="B6" s="8">
        <v>-55548000</v>
      </c>
      <c r="C6" s="8">
        <v>-73014000</v>
      </c>
      <c r="D6" s="8">
        <v>-160854000</v>
      </c>
      <c r="E6" s="4"/>
    </row>
    <row r="7" spans="1:5" ht="45" x14ac:dyDescent="0.25">
      <c r="A7" s="3" t="s">
        <v>126</v>
      </c>
      <c r="B7" s="4"/>
      <c r="C7" s="4"/>
      <c r="D7" s="4"/>
      <c r="E7" s="4"/>
    </row>
    <row r="8" spans="1:5" x14ac:dyDescent="0.25">
      <c r="A8" s="2" t="s">
        <v>127</v>
      </c>
      <c r="B8" s="8">
        <v>22587000</v>
      </c>
      <c r="C8" s="8">
        <v>23127000</v>
      </c>
      <c r="D8" s="8">
        <v>26938000</v>
      </c>
      <c r="E8" s="4"/>
    </row>
    <row r="9" spans="1:5" ht="30" x14ac:dyDescent="0.25">
      <c r="A9" s="2" t="s">
        <v>128</v>
      </c>
      <c r="B9" s="8">
        <v>1932000</v>
      </c>
      <c r="C9" s="8">
        <v>1921000</v>
      </c>
      <c r="D9" s="8">
        <v>2105000</v>
      </c>
      <c r="E9" s="4"/>
    </row>
    <row r="10" spans="1:5" ht="30" x14ac:dyDescent="0.25">
      <c r="A10" s="2" t="s">
        <v>129</v>
      </c>
      <c r="B10" s="8">
        <v>699000</v>
      </c>
      <c r="C10" s="8">
        <v>383000</v>
      </c>
      <c r="D10" s="8">
        <v>281000</v>
      </c>
      <c r="E10" s="4"/>
    </row>
    <row r="11" spans="1:5" x14ac:dyDescent="0.25">
      <c r="A11" s="2" t="s">
        <v>130</v>
      </c>
      <c r="B11" s="8">
        <v>-3705000</v>
      </c>
      <c r="C11" s="8">
        <v>-2279000</v>
      </c>
      <c r="D11" s="8">
        <v>-7296000</v>
      </c>
      <c r="E11" s="4"/>
    </row>
    <row r="12" spans="1:5" x14ac:dyDescent="0.25">
      <c r="A12" s="2" t="s">
        <v>114</v>
      </c>
      <c r="B12" s="8">
        <v>468000</v>
      </c>
      <c r="C12" s="8">
        <v>293000</v>
      </c>
      <c r="D12" s="8">
        <v>1148000</v>
      </c>
      <c r="E12" s="4"/>
    </row>
    <row r="13" spans="1:5" ht="30" x14ac:dyDescent="0.25">
      <c r="A13" s="2" t="s">
        <v>82</v>
      </c>
      <c r="B13" s="8">
        <v>4936000</v>
      </c>
      <c r="C13" s="8">
        <v>1149000</v>
      </c>
      <c r="D13" s="8">
        <v>-4193000</v>
      </c>
      <c r="E13" s="4"/>
    </row>
    <row r="14" spans="1:5" ht="30" x14ac:dyDescent="0.25">
      <c r="A14" s="2" t="s">
        <v>79</v>
      </c>
      <c r="B14" s="8">
        <v>27516000</v>
      </c>
      <c r="C14" s="8">
        <v>53876000</v>
      </c>
      <c r="D14" s="8">
        <v>169589000</v>
      </c>
      <c r="E14" s="4"/>
    </row>
    <row r="15" spans="1:5" x14ac:dyDescent="0.25">
      <c r="A15" s="2" t="s">
        <v>87</v>
      </c>
      <c r="B15" s="8">
        <v>1639000</v>
      </c>
      <c r="C15" s="4"/>
      <c r="D15" s="8">
        <v>848000</v>
      </c>
      <c r="E15" s="4"/>
    </row>
    <row r="16" spans="1:5" x14ac:dyDescent="0.25">
      <c r="A16" s="2" t="s">
        <v>88</v>
      </c>
      <c r="B16" s="8">
        <v>805000</v>
      </c>
      <c r="C16" s="4"/>
      <c r="D16" s="4"/>
      <c r="E16" s="4"/>
    </row>
    <row r="17" spans="1:5" ht="17.25" x14ac:dyDescent="0.25">
      <c r="A17" s="2" t="s">
        <v>131</v>
      </c>
      <c r="B17" s="4"/>
      <c r="C17" s="4"/>
      <c r="D17" s="8">
        <v>980000</v>
      </c>
      <c r="E17" s="9" t="s">
        <v>98</v>
      </c>
    </row>
    <row r="18" spans="1:5" ht="30" x14ac:dyDescent="0.25">
      <c r="A18" s="2" t="s">
        <v>132</v>
      </c>
      <c r="B18" s="8">
        <v>-972000</v>
      </c>
      <c r="C18" s="8">
        <v>-17000</v>
      </c>
      <c r="D18" s="8">
        <v>13000</v>
      </c>
      <c r="E18" s="4"/>
    </row>
    <row r="19" spans="1:5" x14ac:dyDescent="0.25">
      <c r="A19" s="3" t="s">
        <v>133</v>
      </c>
      <c r="B19" s="4"/>
      <c r="C19" s="4"/>
      <c r="D19" s="4"/>
      <c r="E19" s="4"/>
    </row>
    <row r="20" spans="1:5" x14ac:dyDescent="0.25">
      <c r="A20" s="2" t="s">
        <v>134</v>
      </c>
      <c r="B20" s="8">
        <v>-191000</v>
      </c>
      <c r="C20" s="8">
        <v>955000</v>
      </c>
      <c r="D20" s="8">
        <v>5054000</v>
      </c>
      <c r="E20" s="4"/>
    </row>
    <row r="21" spans="1:5" x14ac:dyDescent="0.25">
      <c r="A21" s="2" t="s">
        <v>31</v>
      </c>
      <c r="B21" s="8">
        <v>947000</v>
      </c>
      <c r="C21" s="8">
        <v>-1294000</v>
      </c>
      <c r="D21" s="8">
        <v>324000</v>
      </c>
      <c r="E21" s="4"/>
    </row>
    <row r="22" spans="1:5" x14ac:dyDescent="0.25">
      <c r="A22" s="2" t="s">
        <v>135</v>
      </c>
      <c r="B22" s="8">
        <v>3195000</v>
      </c>
      <c r="C22" s="8">
        <v>57000</v>
      </c>
      <c r="D22" s="8">
        <v>-4035000</v>
      </c>
      <c r="E22" s="4"/>
    </row>
    <row r="23" spans="1:5" x14ac:dyDescent="0.25">
      <c r="A23" s="3" t="s">
        <v>136</v>
      </c>
      <c r="B23" s="4"/>
      <c r="C23" s="4"/>
      <c r="D23" s="4"/>
      <c r="E23" s="4"/>
    </row>
    <row r="24" spans="1:5" ht="30" x14ac:dyDescent="0.25">
      <c r="A24" s="2" t="s">
        <v>45</v>
      </c>
      <c r="B24" s="8">
        <v>2675000</v>
      </c>
      <c r="C24" s="8">
        <v>2522000</v>
      </c>
      <c r="D24" s="8">
        <v>1888000</v>
      </c>
      <c r="E24" s="4"/>
    </row>
    <row r="25" spans="1:5" x14ac:dyDescent="0.25">
      <c r="A25" s="2" t="s">
        <v>46</v>
      </c>
      <c r="B25" s="8">
        <v>-2755000</v>
      </c>
      <c r="C25" s="8">
        <v>265000</v>
      </c>
      <c r="D25" s="8">
        <v>-3274000</v>
      </c>
      <c r="E25" s="4"/>
    </row>
    <row r="26" spans="1:5" x14ac:dyDescent="0.25">
      <c r="A26" s="2" t="s">
        <v>47</v>
      </c>
      <c r="B26" s="8">
        <v>3606000</v>
      </c>
      <c r="C26" s="8">
        <v>46000</v>
      </c>
      <c r="D26" s="8">
        <v>-39000</v>
      </c>
      <c r="E26" s="4"/>
    </row>
    <row r="27" spans="1:5" ht="30" x14ac:dyDescent="0.25">
      <c r="A27" s="2" t="s">
        <v>137</v>
      </c>
      <c r="B27" s="8">
        <v>7834000</v>
      </c>
      <c r="C27" s="8">
        <v>7990000</v>
      </c>
      <c r="D27" s="8">
        <v>29477000</v>
      </c>
      <c r="E27" s="4"/>
    </row>
    <row r="28" spans="1:5" x14ac:dyDescent="0.25">
      <c r="A28" s="3" t="s">
        <v>138</v>
      </c>
      <c r="B28" s="4"/>
      <c r="C28" s="4"/>
      <c r="D28" s="4"/>
      <c r="E28" s="4"/>
    </row>
    <row r="29" spans="1:5" x14ac:dyDescent="0.25">
      <c r="A29" s="2" t="s">
        <v>139</v>
      </c>
      <c r="B29" s="8">
        <v>-2746000</v>
      </c>
      <c r="C29" s="8">
        <v>-2810000</v>
      </c>
      <c r="D29" s="8">
        <v>-3835000</v>
      </c>
      <c r="E29" s="4"/>
    </row>
    <row r="30" spans="1:5" x14ac:dyDescent="0.25">
      <c r="A30" s="2" t="s">
        <v>140</v>
      </c>
      <c r="B30" s="8">
        <v>925000</v>
      </c>
      <c r="C30" s="4"/>
      <c r="D30" s="4"/>
      <c r="E30" s="4"/>
    </row>
    <row r="31" spans="1:5" ht="30" x14ac:dyDescent="0.25">
      <c r="A31" s="2" t="s">
        <v>141</v>
      </c>
      <c r="B31" s="8">
        <v>-31000</v>
      </c>
      <c r="C31" s="8">
        <v>-229000</v>
      </c>
      <c r="D31" s="8">
        <v>51000</v>
      </c>
      <c r="E31" s="4"/>
    </row>
    <row r="32" spans="1:5" x14ac:dyDescent="0.25">
      <c r="A32" s="2" t="s">
        <v>142</v>
      </c>
      <c r="B32" s="8">
        <v>-5779000</v>
      </c>
      <c r="C32" s="8">
        <v>-21045000</v>
      </c>
      <c r="D32" s="8">
        <v>-29531000</v>
      </c>
      <c r="E32" s="4"/>
    </row>
    <row r="33" spans="1:5" x14ac:dyDescent="0.25">
      <c r="A33" s="2" t="s">
        <v>143</v>
      </c>
      <c r="B33" s="8">
        <v>1213000</v>
      </c>
      <c r="C33" s="4"/>
      <c r="D33" s="4"/>
      <c r="E33" s="4"/>
    </row>
    <row r="34" spans="1:5" ht="30" x14ac:dyDescent="0.25">
      <c r="A34" s="2" t="s">
        <v>144</v>
      </c>
      <c r="B34" s="8">
        <v>-15394000</v>
      </c>
      <c r="C34" s="4"/>
      <c r="D34" s="4"/>
      <c r="E34" s="4"/>
    </row>
    <row r="35" spans="1:5" ht="30" x14ac:dyDescent="0.25">
      <c r="A35" s="2" t="s">
        <v>145</v>
      </c>
      <c r="B35" s="4"/>
      <c r="C35" s="4"/>
      <c r="D35" s="8">
        <v>9000</v>
      </c>
      <c r="E35" s="4"/>
    </row>
    <row r="36" spans="1:5" x14ac:dyDescent="0.25">
      <c r="A36" s="2" t="s">
        <v>146</v>
      </c>
      <c r="B36" s="8">
        <v>-21812000</v>
      </c>
      <c r="C36" s="8">
        <v>-24084000</v>
      </c>
      <c r="D36" s="8">
        <v>-33306000</v>
      </c>
      <c r="E36" s="4"/>
    </row>
    <row r="37" spans="1:5" x14ac:dyDescent="0.25">
      <c r="A37" s="3" t="s">
        <v>147</v>
      </c>
      <c r="B37" s="4"/>
      <c r="C37" s="4"/>
      <c r="D37" s="4"/>
      <c r="E37" s="4"/>
    </row>
    <row r="38" spans="1:5" x14ac:dyDescent="0.25">
      <c r="A38" s="2" t="s">
        <v>148</v>
      </c>
      <c r="B38" s="8">
        <v>-109000</v>
      </c>
      <c r="C38" s="8">
        <v>-116000</v>
      </c>
      <c r="D38" s="8">
        <v>-121000</v>
      </c>
      <c r="E38" s="4"/>
    </row>
    <row r="39" spans="1:5" x14ac:dyDescent="0.25">
      <c r="A39" s="2" t="s">
        <v>149</v>
      </c>
      <c r="B39" s="8">
        <v>169575000</v>
      </c>
      <c r="C39" s="4"/>
      <c r="D39" s="4"/>
      <c r="E39" s="4"/>
    </row>
    <row r="40" spans="1:5" x14ac:dyDescent="0.25">
      <c r="A40" s="2" t="s">
        <v>150</v>
      </c>
      <c r="B40" s="8">
        <v>-102500000</v>
      </c>
      <c r="C40" s="4"/>
      <c r="D40" s="8">
        <v>-11938000</v>
      </c>
      <c r="E40" s="4"/>
    </row>
    <row r="41" spans="1:5" ht="30" x14ac:dyDescent="0.25">
      <c r="A41" s="2" t="s">
        <v>151</v>
      </c>
      <c r="B41" s="8">
        <v>-1000000</v>
      </c>
      <c r="C41" s="8">
        <v>-500000</v>
      </c>
      <c r="D41" s="8">
        <v>-2840000</v>
      </c>
      <c r="E41" s="4"/>
    </row>
    <row r="42" spans="1:5" x14ac:dyDescent="0.25">
      <c r="A42" s="2" t="s">
        <v>152</v>
      </c>
      <c r="B42" s="8">
        <v>-4773000</v>
      </c>
      <c r="C42" s="8">
        <v>-925000</v>
      </c>
      <c r="D42" s="8">
        <v>-735000</v>
      </c>
      <c r="E42" s="4"/>
    </row>
    <row r="43" spans="1:5" x14ac:dyDescent="0.25">
      <c r="A43" s="2" t="s">
        <v>115</v>
      </c>
      <c r="B43" s="4"/>
      <c r="C43" s="4"/>
      <c r="D43" s="8">
        <v>43000</v>
      </c>
      <c r="E43" s="4"/>
    </row>
    <row r="44" spans="1:5" ht="30" x14ac:dyDescent="0.25">
      <c r="A44" s="2" t="s">
        <v>153</v>
      </c>
      <c r="B44" s="8">
        <v>38993000</v>
      </c>
      <c r="C44" s="8">
        <v>6659000</v>
      </c>
      <c r="D44" s="8">
        <v>-1591000</v>
      </c>
      <c r="E44" s="4"/>
    </row>
    <row r="45" spans="1:5" ht="30" x14ac:dyDescent="0.25">
      <c r="A45" s="2" t="s">
        <v>154</v>
      </c>
      <c r="B45" s="8">
        <v>25015000</v>
      </c>
      <c r="C45" s="8">
        <v>-9435000</v>
      </c>
      <c r="D45" s="8">
        <v>-5420000</v>
      </c>
      <c r="E45" s="4"/>
    </row>
    <row r="46" spans="1:5" x14ac:dyDescent="0.25">
      <c r="A46" s="2" t="s">
        <v>155</v>
      </c>
      <c r="B46" s="8">
        <v>1407000</v>
      </c>
      <c r="C46" s="8">
        <v>10842000</v>
      </c>
      <c r="D46" s="8">
        <v>16262000</v>
      </c>
      <c r="E46" s="4"/>
    </row>
    <row r="47" spans="1:5" x14ac:dyDescent="0.25">
      <c r="A47" s="2" t="s">
        <v>156</v>
      </c>
      <c r="B47" s="8">
        <v>26422000</v>
      </c>
      <c r="C47" s="8">
        <v>1407000</v>
      </c>
      <c r="D47" s="8">
        <v>10842000</v>
      </c>
      <c r="E47" s="4"/>
    </row>
    <row r="48" spans="1:5" ht="30" x14ac:dyDescent="0.25">
      <c r="A48" s="3" t="s">
        <v>157</v>
      </c>
      <c r="B48" s="4"/>
      <c r="C48" s="4"/>
      <c r="D48" s="4"/>
      <c r="E48" s="4"/>
    </row>
    <row r="49" spans="1:5" x14ac:dyDescent="0.25">
      <c r="A49" s="2" t="s">
        <v>158</v>
      </c>
      <c r="B49" s="8">
        <v>29703000</v>
      </c>
      <c r="C49" s="8">
        <v>30410000</v>
      </c>
      <c r="D49" s="8">
        <v>30185000</v>
      </c>
      <c r="E49" s="4"/>
    </row>
    <row r="50" spans="1:5" ht="30" x14ac:dyDescent="0.25">
      <c r="A50" s="2" t="s">
        <v>159</v>
      </c>
      <c r="B50" s="8">
        <v>414000</v>
      </c>
      <c r="C50" s="8">
        <v>576000</v>
      </c>
      <c r="D50" s="8">
        <v>2462000</v>
      </c>
      <c r="E50" s="4"/>
    </row>
    <row r="51" spans="1:5" ht="30" x14ac:dyDescent="0.25">
      <c r="A51" s="3" t="s">
        <v>160</v>
      </c>
      <c r="B51" s="4"/>
      <c r="C51" s="4"/>
      <c r="D51" s="4"/>
      <c r="E51" s="4"/>
    </row>
    <row r="52" spans="1:5" ht="30" x14ac:dyDescent="0.25">
      <c r="A52" s="2" t="s">
        <v>161</v>
      </c>
      <c r="B52" s="8">
        <v>1400000</v>
      </c>
      <c r="C52" s="4"/>
      <c r="D52" s="4"/>
      <c r="E52" s="4"/>
    </row>
    <row r="53" spans="1:5" x14ac:dyDescent="0.25">
      <c r="A53" s="2" t="s">
        <v>162</v>
      </c>
      <c r="B53" s="8">
        <v>673000</v>
      </c>
      <c r="C53" s="8">
        <v>890000</v>
      </c>
      <c r="D53" s="8">
        <v>215000</v>
      </c>
      <c r="E53" s="4"/>
    </row>
    <row r="54" spans="1:5" x14ac:dyDescent="0.25">
      <c r="A54" s="2" t="s">
        <v>163</v>
      </c>
      <c r="B54" s="4"/>
      <c r="C54" s="4"/>
      <c r="D54" s="4"/>
      <c r="E54" s="4"/>
    </row>
    <row r="55" spans="1:5" x14ac:dyDescent="0.25">
      <c r="A55" s="3" t="s">
        <v>147</v>
      </c>
      <c r="B55" s="4"/>
      <c r="C55" s="4"/>
      <c r="D55" s="4"/>
      <c r="E55" s="4"/>
    </row>
    <row r="56" spans="1:5" ht="30" x14ac:dyDescent="0.25">
      <c r="A56" s="2" t="s">
        <v>164</v>
      </c>
      <c r="B56" s="6">
        <v>-22200000</v>
      </c>
      <c r="C56" s="6">
        <v>8200000</v>
      </c>
      <c r="D56" s="6">
        <v>14000000</v>
      </c>
      <c r="E56" s="4"/>
    </row>
    <row r="57" spans="1:5" x14ac:dyDescent="0.25">
      <c r="A57" s="10"/>
      <c r="B57" s="10"/>
      <c r="C57" s="10"/>
      <c r="D57" s="10"/>
      <c r="E57" s="10"/>
    </row>
    <row r="58" spans="1:5" ht="30" customHeight="1" x14ac:dyDescent="0.25">
      <c r="A58" s="2" t="s">
        <v>98</v>
      </c>
      <c r="B58" s="11" t="s">
        <v>101</v>
      </c>
      <c r="C58" s="11"/>
      <c r="D58" s="11"/>
      <c r="E58" s="11"/>
    </row>
  </sheetData>
  <mergeCells count="5">
    <mergeCell ref="A1:A2"/>
    <mergeCell ref="B1:E1"/>
    <mergeCell ref="D2:E2"/>
    <mergeCell ref="A57:E57"/>
    <mergeCell ref="B58:E5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5" width="12.28515625" bestFit="1" customWidth="1"/>
    <col min="6" max="6" width="12.42578125" bestFit="1" customWidth="1"/>
  </cols>
  <sheetData>
    <row r="1" spans="1:6" ht="15" customHeight="1" x14ac:dyDescent="0.25">
      <c r="A1" s="1" t="s">
        <v>1071</v>
      </c>
      <c r="B1" s="1" t="s">
        <v>67</v>
      </c>
      <c r="C1" s="7" t="s">
        <v>1</v>
      </c>
      <c r="D1" s="7"/>
      <c r="E1" s="7"/>
      <c r="F1" s="1"/>
    </row>
    <row r="2" spans="1:6" ht="30" x14ac:dyDescent="0.25">
      <c r="A2" s="1" t="s">
        <v>1072</v>
      </c>
      <c r="B2" s="1" t="s">
        <v>1073</v>
      </c>
      <c r="C2" s="7" t="s">
        <v>2</v>
      </c>
      <c r="D2" s="7" t="s">
        <v>26</v>
      </c>
      <c r="E2" s="7" t="s">
        <v>70</v>
      </c>
      <c r="F2" s="7" t="s">
        <v>1075</v>
      </c>
    </row>
    <row r="3" spans="1:6" x14ac:dyDescent="0.25">
      <c r="A3" s="1"/>
      <c r="B3" s="1" t="s">
        <v>1074</v>
      </c>
      <c r="C3" s="7"/>
      <c r="D3" s="7"/>
      <c r="E3" s="7"/>
      <c r="F3" s="7"/>
    </row>
    <row r="4" spans="1:6" ht="45" x14ac:dyDescent="0.25">
      <c r="A4" s="3" t="s">
        <v>1076</v>
      </c>
      <c r="B4" s="4"/>
      <c r="C4" s="4"/>
      <c r="D4" s="4"/>
      <c r="E4" s="4"/>
      <c r="F4" s="4"/>
    </row>
    <row r="5" spans="1:6" x14ac:dyDescent="0.25">
      <c r="A5" s="2" t="s">
        <v>1077</v>
      </c>
      <c r="B5" s="4"/>
      <c r="C5" s="8">
        <v>1931129</v>
      </c>
      <c r="D5" s="4"/>
      <c r="E5" s="4"/>
      <c r="F5" s="4"/>
    </row>
    <row r="6" spans="1:6" x14ac:dyDescent="0.25">
      <c r="A6" s="2" t="s">
        <v>1078</v>
      </c>
      <c r="B6" s="8">
        <v>242500</v>
      </c>
      <c r="C6" s="8">
        <v>242500</v>
      </c>
      <c r="D6" s="8">
        <v>947500</v>
      </c>
      <c r="E6" s="4"/>
      <c r="F6" s="4"/>
    </row>
    <row r="7" spans="1:6" ht="30" x14ac:dyDescent="0.25">
      <c r="A7" s="2" t="s">
        <v>1079</v>
      </c>
      <c r="B7" s="6">
        <v>2</v>
      </c>
      <c r="C7" s="6">
        <v>2</v>
      </c>
      <c r="D7" s="6">
        <v>2</v>
      </c>
      <c r="E7" s="4"/>
      <c r="F7" s="4"/>
    </row>
    <row r="8" spans="1:6" x14ac:dyDescent="0.25">
      <c r="A8" s="2" t="s">
        <v>1080</v>
      </c>
      <c r="B8" s="4">
        <v>5</v>
      </c>
      <c r="C8" s="4"/>
      <c r="D8" s="4"/>
      <c r="E8" s="4"/>
      <c r="F8" s="4"/>
    </row>
    <row r="9" spans="1:6" ht="30" x14ac:dyDescent="0.25">
      <c r="A9" s="2" t="s">
        <v>1081</v>
      </c>
      <c r="B9" s="4"/>
      <c r="C9" s="6">
        <v>2</v>
      </c>
      <c r="D9" s="6">
        <v>2</v>
      </c>
      <c r="E9" s="240">
        <v>10.1</v>
      </c>
      <c r="F9" s="6">
        <v>2</v>
      </c>
    </row>
    <row r="10" spans="1:6" x14ac:dyDescent="0.25">
      <c r="A10" s="2" t="s">
        <v>1082</v>
      </c>
      <c r="B10" s="4"/>
      <c r="C10" s="4" t="s">
        <v>971</v>
      </c>
      <c r="D10" s="4"/>
      <c r="E10" s="4"/>
      <c r="F10" s="4"/>
    </row>
    <row r="11" spans="1:6" ht="30" x14ac:dyDescent="0.25">
      <c r="A11" s="2" t="s">
        <v>1083</v>
      </c>
      <c r="B11" s="4"/>
      <c r="C11" s="4" t="s">
        <v>1084</v>
      </c>
      <c r="D11" s="4"/>
      <c r="E11" s="4"/>
      <c r="F11" s="4"/>
    </row>
    <row r="12" spans="1:6" ht="30" x14ac:dyDescent="0.25">
      <c r="A12" s="2" t="s">
        <v>1085</v>
      </c>
      <c r="B12" s="4"/>
      <c r="C12" s="4"/>
      <c r="D12" s="4"/>
      <c r="E12" s="4"/>
      <c r="F12" s="4"/>
    </row>
    <row r="13" spans="1:6" ht="45" x14ac:dyDescent="0.25">
      <c r="A13" s="3" t="s">
        <v>1076</v>
      </c>
      <c r="B13" s="4"/>
      <c r="C13" s="4"/>
      <c r="D13" s="4"/>
      <c r="E13" s="4"/>
      <c r="F13" s="4"/>
    </row>
    <row r="14" spans="1:6" x14ac:dyDescent="0.25">
      <c r="A14" s="2" t="s">
        <v>1086</v>
      </c>
      <c r="B14" s="4"/>
      <c r="C14" s="240">
        <v>0.5</v>
      </c>
      <c r="D14" s="240">
        <v>0.3</v>
      </c>
      <c r="E14" s="240">
        <v>1.1000000000000001</v>
      </c>
      <c r="F14" s="4"/>
    </row>
    <row r="15" spans="1:6" ht="30" x14ac:dyDescent="0.25">
      <c r="A15" s="2" t="s">
        <v>1087</v>
      </c>
      <c r="B15" s="4"/>
      <c r="C15" s="240">
        <v>0.5</v>
      </c>
      <c r="D15" s="4"/>
      <c r="E15" s="4"/>
      <c r="F15" s="4"/>
    </row>
  </sheetData>
  <mergeCells count="5">
    <mergeCell ref="C1:E1"/>
    <mergeCell ref="C2:C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85546875" bestFit="1" customWidth="1"/>
  </cols>
  <sheetData>
    <row r="1" spans="1:4" ht="15" customHeight="1" x14ac:dyDescent="0.25">
      <c r="A1" s="7" t="s">
        <v>1088</v>
      </c>
      <c r="B1" s="7" t="s">
        <v>1</v>
      </c>
      <c r="C1" s="7"/>
      <c r="D1" s="7"/>
    </row>
    <row r="2" spans="1:4" x14ac:dyDescent="0.25">
      <c r="A2" s="7"/>
      <c r="B2" s="1" t="s">
        <v>2</v>
      </c>
      <c r="C2" s="1" t="s">
        <v>26</v>
      </c>
      <c r="D2" s="1" t="s">
        <v>70</v>
      </c>
    </row>
    <row r="3" spans="1:4" ht="45" x14ac:dyDescent="0.25">
      <c r="A3" s="3" t="s">
        <v>1089</v>
      </c>
      <c r="B3" s="4"/>
      <c r="C3" s="4"/>
      <c r="D3" s="4"/>
    </row>
    <row r="4" spans="1:4" ht="30" x14ac:dyDescent="0.25">
      <c r="A4" s="2" t="s">
        <v>412</v>
      </c>
      <c r="B4" s="6">
        <v>0</v>
      </c>
      <c r="C4" s="6">
        <v>0</v>
      </c>
      <c r="D4" s="240">
        <v>4.43</v>
      </c>
    </row>
    <row r="5" spans="1:4" x14ac:dyDescent="0.25">
      <c r="A5" s="2" t="s">
        <v>413</v>
      </c>
      <c r="B5" s="239">
        <v>0.4</v>
      </c>
      <c r="C5" s="239">
        <v>0.38</v>
      </c>
      <c r="D5" s="239">
        <v>0.36</v>
      </c>
    </row>
    <row r="6" spans="1:4" x14ac:dyDescent="0.25">
      <c r="A6" s="2" t="s">
        <v>414</v>
      </c>
      <c r="B6" s="239">
        <v>0</v>
      </c>
      <c r="C6" s="239">
        <v>0</v>
      </c>
      <c r="D6" s="239">
        <v>0</v>
      </c>
    </row>
    <row r="7" spans="1:4" x14ac:dyDescent="0.25">
      <c r="A7" s="2" t="s">
        <v>415</v>
      </c>
      <c r="B7" s="239">
        <v>1.7999999999999999E-2</v>
      </c>
      <c r="C7" s="239">
        <v>0.02</v>
      </c>
      <c r="D7" s="239">
        <v>1.2999999999999999E-2</v>
      </c>
    </row>
    <row r="8" spans="1:4" x14ac:dyDescent="0.25">
      <c r="A8" s="2" t="s">
        <v>416</v>
      </c>
      <c r="B8" s="4" t="s">
        <v>1090</v>
      </c>
      <c r="C8" s="4" t="s">
        <v>1090</v>
      </c>
      <c r="D8" s="4" t="s">
        <v>109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4" width="23" bestFit="1" customWidth="1"/>
    <col min="5" max="5" width="12.42578125" bestFit="1" customWidth="1"/>
  </cols>
  <sheetData>
    <row r="1" spans="1:5" ht="15" customHeight="1" x14ac:dyDescent="0.25">
      <c r="A1" s="7" t="s">
        <v>1091</v>
      </c>
      <c r="B1" s="1" t="s">
        <v>67</v>
      </c>
      <c r="C1" s="7" t="s">
        <v>1</v>
      </c>
      <c r="D1" s="7"/>
      <c r="E1" s="1"/>
    </row>
    <row r="2" spans="1:5" x14ac:dyDescent="0.25">
      <c r="A2" s="7"/>
      <c r="B2" s="1" t="s">
        <v>1073</v>
      </c>
      <c r="C2" s="1" t="s">
        <v>2</v>
      </c>
      <c r="D2" s="1" t="s">
        <v>26</v>
      </c>
      <c r="E2" s="1" t="s">
        <v>1075</v>
      </c>
    </row>
    <row r="3" spans="1:5" x14ac:dyDescent="0.25">
      <c r="A3" s="3" t="s">
        <v>1092</v>
      </c>
      <c r="B3" s="4"/>
      <c r="C3" s="4"/>
      <c r="D3" s="4"/>
      <c r="E3" s="4"/>
    </row>
    <row r="4" spans="1:5" ht="30" x14ac:dyDescent="0.25">
      <c r="A4" s="2" t="s">
        <v>1093</v>
      </c>
      <c r="B4" s="4"/>
      <c r="C4" s="8">
        <v>1782500</v>
      </c>
      <c r="D4" s="8">
        <v>1735000</v>
      </c>
      <c r="E4" s="4"/>
    </row>
    <row r="5" spans="1:5" x14ac:dyDescent="0.25">
      <c r="A5" s="2" t="s">
        <v>1078</v>
      </c>
      <c r="B5" s="8">
        <v>242500</v>
      </c>
      <c r="C5" s="8">
        <v>242500</v>
      </c>
      <c r="D5" s="8">
        <v>947500</v>
      </c>
      <c r="E5" s="4"/>
    </row>
    <row r="6" spans="1:5" ht="30" x14ac:dyDescent="0.25">
      <c r="A6" s="2" t="s">
        <v>1094</v>
      </c>
      <c r="B6" s="4"/>
      <c r="C6" s="8">
        <v>-377000</v>
      </c>
      <c r="D6" s="8">
        <v>-900000</v>
      </c>
      <c r="E6" s="4"/>
    </row>
    <row r="7" spans="1:5" ht="30" x14ac:dyDescent="0.25">
      <c r="A7" s="2" t="s">
        <v>1095</v>
      </c>
      <c r="B7" s="4"/>
      <c r="C7" s="8">
        <v>1648000</v>
      </c>
      <c r="D7" s="8">
        <v>1782500</v>
      </c>
      <c r="E7" s="4"/>
    </row>
    <row r="8" spans="1:5" ht="30" x14ac:dyDescent="0.25">
      <c r="A8" s="2" t="s">
        <v>1096</v>
      </c>
      <c r="B8" s="4"/>
      <c r="C8" s="8">
        <v>1541628</v>
      </c>
      <c r="D8" s="8">
        <v>1637576</v>
      </c>
      <c r="E8" s="4"/>
    </row>
    <row r="9" spans="1:5" x14ac:dyDescent="0.25">
      <c r="A9" s="2" t="s">
        <v>1097</v>
      </c>
      <c r="B9" s="4"/>
      <c r="C9" s="8">
        <v>545827</v>
      </c>
      <c r="D9" s="8">
        <v>376528</v>
      </c>
      <c r="E9" s="4"/>
    </row>
    <row r="10" spans="1:5" x14ac:dyDescent="0.25">
      <c r="A10" s="3" t="s">
        <v>1098</v>
      </c>
      <c r="B10" s="4"/>
      <c r="C10" s="4"/>
      <c r="D10" s="4"/>
      <c r="E10" s="4"/>
    </row>
    <row r="11" spans="1:5" ht="30" x14ac:dyDescent="0.25">
      <c r="A11" s="2" t="s">
        <v>1099</v>
      </c>
      <c r="B11" s="4"/>
      <c r="C11" s="6">
        <v>2</v>
      </c>
      <c r="D11" s="240">
        <v>10.1</v>
      </c>
      <c r="E11" s="6">
        <v>2</v>
      </c>
    </row>
    <row r="12" spans="1:5" ht="30" x14ac:dyDescent="0.25">
      <c r="A12" s="2" t="s">
        <v>1079</v>
      </c>
      <c r="B12" s="6">
        <v>2</v>
      </c>
      <c r="C12" s="6">
        <v>2</v>
      </c>
      <c r="D12" s="6">
        <v>2</v>
      </c>
      <c r="E12" s="4"/>
    </row>
    <row r="13" spans="1:5" ht="30" x14ac:dyDescent="0.25">
      <c r="A13" s="2" t="s">
        <v>1100</v>
      </c>
      <c r="B13" s="4"/>
      <c r="C13" s="6">
        <v>2</v>
      </c>
      <c r="D13" s="6">
        <v>10</v>
      </c>
      <c r="E13" s="4"/>
    </row>
    <row r="14" spans="1:5" ht="30" x14ac:dyDescent="0.25">
      <c r="A14" s="2" t="s">
        <v>1101</v>
      </c>
      <c r="B14" s="4"/>
      <c r="C14" s="6">
        <v>2</v>
      </c>
      <c r="D14" s="6">
        <v>2</v>
      </c>
      <c r="E14" s="6">
        <v>2</v>
      </c>
    </row>
    <row r="15" spans="1:5" ht="45" x14ac:dyDescent="0.25">
      <c r="A15" s="2" t="s">
        <v>1102</v>
      </c>
      <c r="B15" s="4"/>
      <c r="C15" s="6">
        <v>2</v>
      </c>
      <c r="D15" s="6">
        <v>2</v>
      </c>
      <c r="E15" s="4"/>
    </row>
    <row r="16" spans="1:5" ht="30" x14ac:dyDescent="0.25">
      <c r="A16" s="2" t="s">
        <v>1103</v>
      </c>
      <c r="B16" s="4"/>
      <c r="C16" s="6">
        <v>2</v>
      </c>
      <c r="D16" s="6">
        <v>2</v>
      </c>
      <c r="E16" s="4"/>
    </row>
    <row r="17" spans="1:5" x14ac:dyDescent="0.25">
      <c r="A17" s="3" t="s">
        <v>1104</v>
      </c>
      <c r="B17" s="4"/>
      <c r="C17" s="4"/>
      <c r="D17" s="4"/>
      <c r="E17" s="4"/>
    </row>
    <row r="18" spans="1:5" ht="30" x14ac:dyDescent="0.25">
      <c r="A18" s="2" t="s">
        <v>1105</v>
      </c>
      <c r="B18" s="4"/>
      <c r="C18" s="4" t="s">
        <v>1106</v>
      </c>
      <c r="D18" s="4" t="s">
        <v>1107</v>
      </c>
      <c r="E18" s="4"/>
    </row>
    <row r="19" spans="1:5" ht="45" x14ac:dyDescent="0.25">
      <c r="A19" s="2" t="s">
        <v>1108</v>
      </c>
      <c r="B19" s="4"/>
      <c r="C19" s="4" t="s">
        <v>1109</v>
      </c>
      <c r="D19" s="4" t="s">
        <v>1107</v>
      </c>
      <c r="E19" s="4"/>
    </row>
    <row r="20" spans="1:5" ht="30" x14ac:dyDescent="0.25">
      <c r="A20" s="2" t="s">
        <v>1110</v>
      </c>
      <c r="B20" s="4"/>
      <c r="C20" s="4" t="s">
        <v>1106</v>
      </c>
      <c r="D20" s="4" t="s">
        <v>1111</v>
      </c>
      <c r="E20" s="4"/>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7" width="10.5703125" bestFit="1" customWidth="1"/>
  </cols>
  <sheetData>
    <row r="1" spans="1:7" ht="15" customHeight="1" x14ac:dyDescent="0.25">
      <c r="A1" s="7" t="s">
        <v>1112</v>
      </c>
      <c r="B1" s="7" t="s">
        <v>1</v>
      </c>
      <c r="C1" s="7"/>
      <c r="D1" s="7"/>
      <c r="E1" s="7"/>
      <c r="F1" s="7" t="s">
        <v>850</v>
      </c>
      <c r="G1" s="7"/>
    </row>
    <row r="2" spans="1:7" x14ac:dyDescent="0.25">
      <c r="A2" s="7"/>
      <c r="B2" s="1" t="s">
        <v>2</v>
      </c>
      <c r="C2" s="1" t="s">
        <v>26</v>
      </c>
      <c r="D2" s="1" t="s">
        <v>70</v>
      </c>
      <c r="E2" s="1" t="s">
        <v>1113</v>
      </c>
      <c r="F2" s="1" t="s">
        <v>1114</v>
      </c>
      <c r="G2" s="238">
        <v>42155</v>
      </c>
    </row>
    <row r="3" spans="1:7" x14ac:dyDescent="0.25">
      <c r="A3" s="3" t="s">
        <v>1115</v>
      </c>
      <c r="B3" s="4"/>
      <c r="C3" s="4"/>
      <c r="D3" s="4"/>
      <c r="E3" s="4"/>
      <c r="F3" s="4"/>
      <c r="G3" s="4"/>
    </row>
    <row r="4" spans="1:7" x14ac:dyDescent="0.25">
      <c r="A4" s="2" t="s">
        <v>356</v>
      </c>
      <c r="B4" s="6">
        <v>3176000</v>
      </c>
      <c r="C4" s="6">
        <v>4977000</v>
      </c>
      <c r="D4" s="4"/>
      <c r="E4" s="4"/>
      <c r="F4" s="4"/>
      <c r="G4" s="4"/>
    </row>
    <row r="5" spans="1:7" ht="30" x14ac:dyDescent="0.25">
      <c r="A5" s="2" t="s">
        <v>1116</v>
      </c>
      <c r="B5" s="4"/>
      <c r="C5" s="4"/>
      <c r="D5" s="4"/>
      <c r="E5" s="8">
        <v>1600000</v>
      </c>
      <c r="F5" s="4"/>
      <c r="G5" s="4"/>
    </row>
    <row r="6" spans="1:7" ht="30" x14ac:dyDescent="0.25">
      <c r="A6" s="2" t="s">
        <v>1117</v>
      </c>
      <c r="B6" s="8">
        <v>2700000</v>
      </c>
      <c r="C6" s="4"/>
      <c r="D6" s="4"/>
      <c r="E6" s="4"/>
      <c r="F6" s="4"/>
      <c r="G6" s="4"/>
    </row>
    <row r="7" spans="1:7" ht="30" x14ac:dyDescent="0.25">
      <c r="A7" s="2" t="s">
        <v>82</v>
      </c>
      <c r="B7" s="8">
        <v>4936000</v>
      </c>
      <c r="C7" s="8">
        <v>1149000</v>
      </c>
      <c r="D7" s="8">
        <v>-4193000</v>
      </c>
      <c r="E7" s="4"/>
      <c r="F7" s="4"/>
      <c r="G7" s="4"/>
    </row>
    <row r="8" spans="1:7" x14ac:dyDescent="0.25">
      <c r="A8" s="2" t="s">
        <v>244</v>
      </c>
      <c r="B8" s="8">
        <v>9100000</v>
      </c>
      <c r="C8" s="8">
        <v>7600000</v>
      </c>
      <c r="D8" s="4"/>
      <c r="E8" s="4"/>
      <c r="F8" s="4"/>
      <c r="G8" s="4"/>
    </row>
    <row r="9" spans="1:7" ht="30" x14ac:dyDescent="0.25">
      <c r="A9" s="2" t="s">
        <v>1118</v>
      </c>
      <c r="B9" s="8">
        <v>32800000</v>
      </c>
      <c r="C9" s="4"/>
      <c r="D9" s="4"/>
      <c r="E9" s="4"/>
      <c r="F9" s="4"/>
      <c r="G9" s="4"/>
    </row>
    <row r="10" spans="1:7" x14ac:dyDescent="0.25">
      <c r="A10" s="2" t="s">
        <v>53</v>
      </c>
      <c r="B10" s="8">
        <v>1506000</v>
      </c>
      <c r="C10" s="8">
        <v>1308000</v>
      </c>
      <c r="D10" s="4"/>
      <c r="E10" s="4"/>
      <c r="F10" s="4"/>
      <c r="G10" s="4"/>
    </row>
    <row r="11" spans="1:7" x14ac:dyDescent="0.25">
      <c r="A11" s="2" t="s">
        <v>1119</v>
      </c>
      <c r="B11" s="4" t="s">
        <v>1120</v>
      </c>
      <c r="C11" s="4"/>
      <c r="D11" s="4"/>
      <c r="E11" s="4"/>
      <c r="F11" s="4"/>
      <c r="G11" s="4"/>
    </row>
    <row r="12" spans="1:7" x14ac:dyDescent="0.25">
      <c r="A12" s="2" t="s">
        <v>1121</v>
      </c>
      <c r="B12" s="4" t="s">
        <v>1122</v>
      </c>
      <c r="C12" s="4"/>
      <c r="D12" s="4"/>
      <c r="E12" s="4"/>
      <c r="F12" s="4"/>
      <c r="G12" s="4"/>
    </row>
    <row r="13" spans="1:7" x14ac:dyDescent="0.25">
      <c r="A13" s="2" t="s">
        <v>1123</v>
      </c>
      <c r="B13" s="8">
        <v>1000000</v>
      </c>
      <c r="C13" s="8">
        <v>1100000</v>
      </c>
      <c r="D13" s="4"/>
      <c r="E13" s="4"/>
      <c r="F13" s="4"/>
      <c r="G13" s="4"/>
    </row>
    <row r="14" spans="1:7" ht="30" x14ac:dyDescent="0.25">
      <c r="A14" s="2" t="s">
        <v>1124</v>
      </c>
      <c r="B14" s="8">
        <v>4900000</v>
      </c>
      <c r="C14" s="8">
        <v>4700000</v>
      </c>
      <c r="D14" s="8">
        <v>4900000</v>
      </c>
      <c r="E14" s="4"/>
      <c r="F14" s="4"/>
      <c r="G14" s="4"/>
    </row>
    <row r="15" spans="1:7" ht="30" x14ac:dyDescent="0.25">
      <c r="A15" s="2" t="s">
        <v>917</v>
      </c>
      <c r="B15" s="4"/>
      <c r="C15" s="4"/>
      <c r="D15" s="4"/>
      <c r="E15" s="4"/>
      <c r="F15" s="4"/>
      <c r="G15" s="4"/>
    </row>
    <row r="16" spans="1:7" x14ac:dyDescent="0.25">
      <c r="A16" s="3" t="s">
        <v>1115</v>
      </c>
      <c r="B16" s="4"/>
      <c r="C16" s="4"/>
      <c r="D16" s="4"/>
      <c r="E16" s="4"/>
      <c r="F16" s="4"/>
      <c r="G16" s="4"/>
    </row>
    <row r="17" spans="1:7" ht="45" x14ac:dyDescent="0.25">
      <c r="A17" s="2" t="s">
        <v>1125</v>
      </c>
      <c r="B17" s="8">
        <v>11400000</v>
      </c>
      <c r="C17" s="4"/>
      <c r="D17" s="4"/>
      <c r="E17" s="4"/>
      <c r="F17" s="4"/>
      <c r="G17" s="4"/>
    </row>
    <row r="18" spans="1:7" x14ac:dyDescent="0.25">
      <c r="A18" s="2" t="s">
        <v>1126</v>
      </c>
      <c r="B18" s="4"/>
      <c r="C18" s="4"/>
      <c r="D18" s="4"/>
      <c r="E18" s="4"/>
      <c r="F18" s="4"/>
      <c r="G18" s="4"/>
    </row>
    <row r="19" spans="1:7" x14ac:dyDescent="0.25">
      <c r="A19" s="3" t="s">
        <v>1115</v>
      </c>
      <c r="B19" s="4"/>
      <c r="C19" s="4"/>
      <c r="D19" s="4"/>
      <c r="E19" s="4"/>
      <c r="F19" s="4"/>
      <c r="G19" s="4"/>
    </row>
    <row r="20" spans="1:7" x14ac:dyDescent="0.25">
      <c r="A20" s="2" t="s">
        <v>1127</v>
      </c>
      <c r="B20" s="4"/>
      <c r="C20" s="4"/>
      <c r="D20" s="4"/>
      <c r="E20" s="4"/>
      <c r="F20" s="4">
        <v>2018</v>
      </c>
      <c r="G20" s="4"/>
    </row>
    <row r="21" spans="1:7" x14ac:dyDescent="0.25">
      <c r="A21" s="2" t="s">
        <v>1128</v>
      </c>
      <c r="B21" s="4"/>
      <c r="C21" s="4"/>
      <c r="D21" s="4"/>
      <c r="E21" s="4"/>
      <c r="F21" s="4"/>
      <c r="G21" s="4"/>
    </row>
    <row r="22" spans="1:7" x14ac:dyDescent="0.25">
      <c r="A22" s="3" t="s">
        <v>1115</v>
      </c>
      <c r="B22" s="4"/>
      <c r="C22" s="4"/>
      <c r="D22" s="4"/>
      <c r="E22" s="4"/>
      <c r="F22" s="4"/>
      <c r="G22" s="4"/>
    </row>
    <row r="23" spans="1:7" x14ac:dyDescent="0.25">
      <c r="A23" s="2" t="s">
        <v>244</v>
      </c>
      <c r="B23" s="8">
        <v>7200000</v>
      </c>
      <c r="C23" s="4"/>
      <c r="D23" s="4"/>
      <c r="E23" s="4"/>
      <c r="F23" s="4"/>
      <c r="G23" s="4"/>
    </row>
    <row r="24" spans="1:7" ht="45" x14ac:dyDescent="0.25">
      <c r="A24" s="2" t="s">
        <v>1125</v>
      </c>
      <c r="B24" s="8">
        <v>9200000</v>
      </c>
      <c r="C24" s="4"/>
      <c r="D24" s="4"/>
      <c r="E24" s="4"/>
      <c r="F24" s="4"/>
      <c r="G24" s="4"/>
    </row>
    <row r="25" spans="1:7" ht="30" x14ac:dyDescent="0.25">
      <c r="A25" s="2" t="s">
        <v>1129</v>
      </c>
      <c r="B25" s="4"/>
      <c r="C25" s="4"/>
      <c r="D25" s="4"/>
      <c r="E25" s="4"/>
      <c r="F25" s="4"/>
      <c r="G25" s="4"/>
    </row>
    <row r="26" spans="1:7" x14ac:dyDescent="0.25">
      <c r="A26" s="3" t="s">
        <v>1115</v>
      </c>
      <c r="B26" s="4"/>
      <c r="C26" s="4"/>
      <c r="D26" s="4"/>
      <c r="E26" s="4"/>
      <c r="F26" s="4"/>
      <c r="G26" s="4"/>
    </row>
    <row r="27" spans="1:7" ht="30" x14ac:dyDescent="0.25">
      <c r="A27" s="2" t="s">
        <v>82</v>
      </c>
      <c r="B27" s="4"/>
      <c r="C27" s="4"/>
      <c r="D27" s="4"/>
      <c r="E27" s="4"/>
      <c r="F27" s="8">
        <v>5400000</v>
      </c>
      <c r="G27" s="4"/>
    </row>
    <row r="28" spans="1:7" x14ac:dyDescent="0.25">
      <c r="A28" s="2" t="s">
        <v>891</v>
      </c>
      <c r="B28" s="4"/>
      <c r="C28" s="4"/>
      <c r="D28" s="4"/>
      <c r="E28" s="4"/>
      <c r="F28" s="4"/>
      <c r="G28" s="4"/>
    </row>
    <row r="29" spans="1:7" x14ac:dyDescent="0.25">
      <c r="A29" s="3" t="s">
        <v>1115</v>
      </c>
      <c r="B29" s="4"/>
      <c r="C29" s="4"/>
      <c r="D29" s="4"/>
      <c r="E29" s="4"/>
      <c r="F29" s="4"/>
      <c r="G29" s="4"/>
    </row>
    <row r="30" spans="1:7" ht="30" x14ac:dyDescent="0.25">
      <c r="A30" s="2" t="s">
        <v>1130</v>
      </c>
      <c r="B30" s="4"/>
      <c r="C30" s="4"/>
      <c r="D30" s="4"/>
      <c r="E30" s="4"/>
      <c r="F30" s="4"/>
      <c r="G30" s="6">
        <v>1200000</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1</v>
      </c>
      <c r="B1" s="7" t="s">
        <v>2</v>
      </c>
    </row>
    <row r="2" spans="1:2" ht="30" x14ac:dyDescent="0.25">
      <c r="A2" s="1" t="s">
        <v>25</v>
      </c>
      <c r="B2" s="7"/>
    </row>
    <row r="3" spans="1:2" ht="30" x14ac:dyDescent="0.25">
      <c r="A3" s="3" t="s">
        <v>447</v>
      </c>
      <c r="B3" s="4"/>
    </row>
    <row r="4" spans="1:2" x14ac:dyDescent="0.25">
      <c r="A4" s="2">
        <v>2015</v>
      </c>
      <c r="B4" s="6">
        <v>2383</v>
      </c>
    </row>
    <row r="5" spans="1:2" x14ac:dyDescent="0.25">
      <c r="A5" s="2">
        <v>2016</v>
      </c>
      <c r="B5" s="8">
        <v>2019</v>
      </c>
    </row>
    <row r="6" spans="1:2" x14ac:dyDescent="0.25">
      <c r="A6" s="2">
        <v>2017</v>
      </c>
      <c r="B6" s="8">
        <v>1861</v>
      </c>
    </row>
    <row r="7" spans="1:2" x14ac:dyDescent="0.25">
      <c r="A7" s="2">
        <v>2018</v>
      </c>
      <c r="B7" s="8">
        <v>1101</v>
      </c>
    </row>
    <row r="8" spans="1:2" x14ac:dyDescent="0.25">
      <c r="A8" s="2">
        <v>2019</v>
      </c>
      <c r="B8" s="4">
        <v>154</v>
      </c>
    </row>
    <row r="9" spans="1:2" x14ac:dyDescent="0.25">
      <c r="A9" s="2" t="s">
        <v>106</v>
      </c>
      <c r="B9" s="6">
        <v>751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2</v>
      </c>
      <c r="B1" s="7" t="s">
        <v>2</v>
      </c>
    </row>
    <row r="2" spans="1:2" ht="30" x14ac:dyDescent="0.25">
      <c r="A2" s="1" t="s">
        <v>25</v>
      </c>
      <c r="B2" s="7"/>
    </row>
    <row r="3" spans="1:2" ht="30" x14ac:dyDescent="0.25">
      <c r="A3" s="3" t="s">
        <v>1133</v>
      </c>
      <c r="B3" s="4"/>
    </row>
    <row r="4" spans="1:2" x14ac:dyDescent="0.25">
      <c r="A4" s="2">
        <v>2015</v>
      </c>
      <c r="B4" s="6">
        <v>4392</v>
      </c>
    </row>
    <row r="5" spans="1:2" x14ac:dyDescent="0.25">
      <c r="A5" s="2">
        <v>2016</v>
      </c>
      <c r="B5" s="8">
        <v>3424</v>
      </c>
    </row>
    <row r="6" spans="1:2" x14ac:dyDescent="0.25">
      <c r="A6" s="2">
        <v>2017</v>
      </c>
      <c r="B6" s="8">
        <v>2923</v>
      </c>
    </row>
    <row r="7" spans="1:2" x14ac:dyDescent="0.25">
      <c r="A7" s="2">
        <v>2018</v>
      </c>
      <c r="B7" s="8">
        <v>2531</v>
      </c>
    </row>
    <row r="8" spans="1:2" x14ac:dyDescent="0.25">
      <c r="A8" s="2">
        <v>2019</v>
      </c>
      <c r="B8" s="8">
        <v>2213</v>
      </c>
    </row>
    <row r="9" spans="1:2" x14ac:dyDescent="0.25">
      <c r="A9" s="2" t="s">
        <v>323</v>
      </c>
      <c r="B9" s="8">
        <v>2180</v>
      </c>
    </row>
    <row r="10" spans="1:2" x14ac:dyDescent="0.25">
      <c r="A10" s="2" t="s">
        <v>106</v>
      </c>
      <c r="B10" s="6">
        <v>1766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34</v>
      </c>
      <c r="B1" s="7" t="s">
        <v>1</v>
      </c>
      <c r="C1" s="7"/>
    </row>
    <row r="2" spans="1:3" x14ac:dyDescent="0.25">
      <c r="A2" s="7"/>
      <c r="B2" s="1" t="s">
        <v>2</v>
      </c>
      <c r="C2" s="1" t="s">
        <v>26</v>
      </c>
    </row>
    <row r="3" spans="1:3" ht="45" x14ac:dyDescent="0.25">
      <c r="A3" s="3" t="s">
        <v>1135</v>
      </c>
      <c r="B3" s="4"/>
      <c r="C3" s="4"/>
    </row>
    <row r="4" spans="1:3" x14ac:dyDescent="0.25">
      <c r="A4" s="2" t="s">
        <v>244</v>
      </c>
      <c r="B4" s="8">
        <v>9100000</v>
      </c>
      <c r="C4" s="8">
        <v>7600000</v>
      </c>
    </row>
    <row r="5" spans="1:3" x14ac:dyDescent="0.25">
      <c r="A5" s="2" t="s">
        <v>1136</v>
      </c>
      <c r="B5" s="8">
        <v>349300000</v>
      </c>
      <c r="C5" s="8">
        <v>287200000</v>
      </c>
    </row>
    <row r="6" spans="1:3" x14ac:dyDescent="0.25">
      <c r="A6" s="2" t="s">
        <v>1137</v>
      </c>
      <c r="B6" s="4"/>
      <c r="C6" s="4"/>
    </row>
    <row r="7" spans="1:3" ht="45" x14ac:dyDescent="0.25">
      <c r="A7" s="3" t="s">
        <v>1135</v>
      </c>
      <c r="B7" s="4"/>
      <c r="C7" s="4"/>
    </row>
    <row r="8" spans="1:3" x14ac:dyDescent="0.25">
      <c r="A8" s="2" t="s">
        <v>244</v>
      </c>
      <c r="B8" s="8">
        <v>9100000</v>
      </c>
      <c r="C8" s="8">
        <v>7600000</v>
      </c>
    </row>
    <row r="9" spans="1:3" x14ac:dyDescent="0.25">
      <c r="A9" s="2" t="s">
        <v>867</v>
      </c>
      <c r="B9" s="4"/>
      <c r="C9" s="4"/>
    </row>
    <row r="10" spans="1:3" ht="45" x14ac:dyDescent="0.25">
      <c r="A10" s="3" t="s">
        <v>1135</v>
      </c>
      <c r="B10" s="4"/>
      <c r="C10" s="4"/>
    </row>
    <row r="11" spans="1:3" x14ac:dyDescent="0.25">
      <c r="A11" s="2" t="s">
        <v>962</v>
      </c>
      <c r="B11" s="239">
        <v>0.158</v>
      </c>
      <c r="C11" s="239">
        <v>0.14599999999999999</v>
      </c>
    </row>
    <row r="12" spans="1:3" x14ac:dyDescent="0.25">
      <c r="A12" s="2" t="s">
        <v>861</v>
      </c>
      <c r="B12" s="4"/>
      <c r="C12" s="4"/>
    </row>
    <row r="13" spans="1:3" ht="45" x14ac:dyDescent="0.25">
      <c r="A13" s="3" t="s">
        <v>1135</v>
      </c>
      <c r="B13" s="4"/>
      <c r="C13" s="4"/>
    </row>
    <row r="14" spans="1:3" x14ac:dyDescent="0.25">
      <c r="A14" s="2" t="s">
        <v>962</v>
      </c>
      <c r="B14" s="239">
        <v>0.20499999999999999</v>
      </c>
      <c r="C14" s="239">
        <v>0.15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8</v>
      </c>
      <c r="B1" s="7" t="s">
        <v>2</v>
      </c>
      <c r="C1" s="7" t="s">
        <v>26</v>
      </c>
    </row>
    <row r="2" spans="1:3" ht="30" x14ac:dyDescent="0.25">
      <c r="A2" s="1" t="s">
        <v>25</v>
      </c>
      <c r="B2" s="7"/>
      <c r="C2" s="7"/>
    </row>
    <row r="3" spans="1:3" ht="45" x14ac:dyDescent="0.25">
      <c r="A3" s="3" t="s">
        <v>1139</v>
      </c>
      <c r="B3" s="4"/>
      <c r="C3" s="4"/>
    </row>
    <row r="4" spans="1:3" ht="30" x14ac:dyDescent="0.25">
      <c r="A4" s="2" t="s">
        <v>44</v>
      </c>
      <c r="B4" s="6">
        <v>4284</v>
      </c>
      <c r="C4" s="6">
        <v>5160</v>
      </c>
    </row>
    <row r="5" spans="1:3" ht="30" x14ac:dyDescent="0.25">
      <c r="A5" s="2" t="s">
        <v>52</v>
      </c>
      <c r="B5" s="8">
        <v>4766</v>
      </c>
      <c r="C5" s="8">
        <v>2440</v>
      </c>
    </row>
    <row r="6" spans="1:3" ht="30" x14ac:dyDescent="0.25">
      <c r="A6" s="2" t="s">
        <v>1140</v>
      </c>
      <c r="B6" s="4"/>
      <c r="C6" s="4"/>
    </row>
    <row r="7" spans="1:3" ht="45" x14ac:dyDescent="0.25">
      <c r="A7" s="3" t="s">
        <v>1139</v>
      </c>
      <c r="B7" s="4"/>
      <c r="C7" s="4"/>
    </row>
    <row r="8" spans="1:3" ht="30" x14ac:dyDescent="0.25">
      <c r="A8" s="2" t="s">
        <v>44</v>
      </c>
      <c r="B8" s="8">
        <v>4284</v>
      </c>
      <c r="C8" s="8">
        <v>5160</v>
      </c>
    </row>
    <row r="9" spans="1:3" ht="30" x14ac:dyDescent="0.25">
      <c r="A9" s="2" t="s">
        <v>52</v>
      </c>
      <c r="B9" s="8">
        <v>4766</v>
      </c>
      <c r="C9" s="8">
        <v>2440</v>
      </c>
    </row>
    <row r="10" spans="1:3" ht="30" x14ac:dyDescent="0.25">
      <c r="A10" s="2" t="s">
        <v>1141</v>
      </c>
      <c r="B10" s="4"/>
      <c r="C10" s="4"/>
    </row>
    <row r="11" spans="1:3" ht="45" x14ac:dyDescent="0.25">
      <c r="A11" s="3" t="s">
        <v>1139</v>
      </c>
      <c r="B11" s="4"/>
      <c r="C11" s="4"/>
    </row>
    <row r="12" spans="1:3" ht="30" x14ac:dyDescent="0.25">
      <c r="A12" s="2" t="s">
        <v>44</v>
      </c>
      <c r="B12" s="8">
        <v>4284</v>
      </c>
      <c r="C12" s="8">
        <v>5160</v>
      </c>
    </row>
    <row r="13" spans="1:3" ht="30" x14ac:dyDescent="0.25">
      <c r="A13" s="2" t="s">
        <v>52</v>
      </c>
      <c r="B13" s="6">
        <v>4766</v>
      </c>
      <c r="C13" s="6">
        <v>244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2</v>
      </c>
      <c r="B1" s="7" t="s">
        <v>1</v>
      </c>
      <c r="C1" s="7"/>
    </row>
    <row r="2" spans="1:3" ht="30" x14ac:dyDescent="0.25">
      <c r="A2" s="1" t="s">
        <v>25</v>
      </c>
      <c r="B2" s="1" t="s">
        <v>2</v>
      </c>
      <c r="C2" s="1" t="s">
        <v>26</v>
      </c>
    </row>
    <row r="3" spans="1:3" ht="30" x14ac:dyDescent="0.25">
      <c r="A3" s="2" t="s">
        <v>1143</v>
      </c>
      <c r="B3" s="4"/>
      <c r="C3" s="4"/>
    </row>
    <row r="4" spans="1:3" ht="30" x14ac:dyDescent="0.25">
      <c r="A4" s="3" t="s">
        <v>1144</v>
      </c>
      <c r="B4" s="4"/>
      <c r="C4" s="4"/>
    </row>
    <row r="5" spans="1:3" x14ac:dyDescent="0.25">
      <c r="A5" s="2" t="s">
        <v>1145</v>
      </c>
      <c r="B5" s="6">
        <v>7600</v>
      </c>
      <c r="C5" s="6">
        <v>26256</v>
      </c>
    </row>
    <row r="6" spans="1:3" ht="30" x14ac:dyDescent="0.25">
      <c r="A6" s="2" t="s">
        <v>1146</v>
      </c>
      <c r="B6" s="8">
        <v>4936</v>
      </c>
      <c r="C6" s="8">
        <v>1149</v>
      </c>
    </row>
    <row r="7" spans="1:3" x14ac:dyDescent="0.25">
      <c r="A7" s="2" t="s">
        <v>503</v>
      </c>
      <c r="B7" s="8">
        <v>1270</v>
      </c>
      <c r="C7" s="4"/>
    </row>
    <row r="8" spans="1:3" x14ac:dyDescent="0.25">
      <c r="A8" s="2" t="s">
        <v>504</v>
      </c>
      <c r="B8" s="8">
        <v>-4756</v>
      </c>
      <c r="C8" s="8">
        <v>-19805</v>
      </c>
    </row>
    <row r="9" spans="1:3" x14ac:dyDescent="0.25">
      <c r="A9" s="2" t="s">
        <v>1147</v>
      </c>
      <c r="B9" s="6">
        <v>9050</v>
      </c>
      <c r="C9" s="6">
        <v>760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2" bestFit="1" customWidth="1"/>
    <col min="7" max="8" width="12.28515625" bestFit="1" customWidth="1"/>
  </cols>
  <sheetData>
    <row r="1" spans="1:8" ht="15" customHeight="1" x14ac:dyDescent="0.25">
      <c r="A1" s="1" t="s">
        <v>1148</v>
      </c>
      <c r="B1" s="7" t="s">
        <v>67</v>
      </c>
      <c r="C1" s="7"/>
      <c r="D1" s="7"/>
      <c r="E1" s="7" t="s">
        <v>850</v>
      </c>
      <c r="F1" s="7"/>
      <c r="G1" s="7" t="s">
        <v>1</v>
      </c>
      <c r="H1" s="7"/>
    </row>
    <row r="2" spans="1:8" ht="30" x14ac:dyDescent="0.25">
      <c r="A2" s="1" t="s">
        <v>25</v>
      </c>
      <c r="B2" s="1" t="s">
        <v>851</v>
      </c>
      <c r="C2" s="1" t="s">
        <v>852</v>
      </c>
      <c r="D2" s="1" t="s">
        <v>853</v>
      </c>
      <c r="E2" s="1" t="s">
        <v>854</v>
      </c>
      <c r="F2" s="1" t="s">
        <v>856</v>
      </c>
      <c r="G2" s="1" t="s">
        <v>2</v>
      </c>
      <c r="H2" s="1" t="s">
        <v>26</v>
      </c>
    </row>
    <row r="3" spans="1:8" ht="45" x14ac:dyDescent="0.25">
      <c r="A3" s="3" t="s">
        <v>1135</v>
      </c>
      <c r="B3" s="4"/>
      <c r="C3" s="4"/>
      <c r="D3" s="4"/>
      <c r="E3" s="4"/>
      <c r="F3" s="4"/>
      <c r="G3" s="4"/>
      <c r="H3" s="4"/>
    </row>
    <row r="4" spans="1:8" x14ac:dyDescent="0.25">
      <c r="A4" s="2" t="s">
        <v>1149</v>
      </c>
      <c r="B4" s="6">
        <v>27341</v>
      </c>
      <c r="C4" s="6">
        <v>52900</v>
      </c>
      <c r="D4" s="6">
        <v>46000</v>
      </c>
      <c r="E4" s="6">
        <v>93000</v>
      </c>
      <c r="F4" s="6">
        <v>900</v>
      </c>
      <c r="G4" s="6">
        <v>27341</v>
      </c>
      <c r="H4" s="6">
        <v>52861</v>
      </c>
    </row>
    <row r="5" spans="1:8" ht="30" x14ac:dyDescent="0.25">
      <c r="A5" s="2" t="s">
        <v>1150</v>
      </c>
      <c r="B5" s="4"/>
      <c r="C5" s="4"/>
      <c r="D5" s="4"/>
      <c r="E5" s="4"/>
      <c r="F5" s="4"/>
      <c r="G5" s="4"/>
      <c r="H5" s="4"/>
    </row>
    <row r="6" spans="1:8" ht="45" x14ac:dyDescent="0.25">
      <c r="A6" s="3" t="s">
        <v>1135</v>
      </c>
      <c r="B6" s="4"/>
      <c r="C6" s="4"/>
      <c r="D6" s="4"/>
      <c r="E6" s="4"/>
      <c r="F6" s="4"/>
      <c r="G6" s="4"/>
      <c r="H6" s="4"/>
    </row>
    <row r="7" spans="1:8" x14ac:dyDescent="0.25">
      <c r="A7" s="2" t="s">
        <v>1151</v>
      </c>
      <c r="B7" s="4"/>
      <c r="C7" s="4"/>
      <c r="D7" s="4"/>
      <c r="E7" s="4"/>
      <c r="F7" s="4"/>
      <c r="G7" s="8">
        <v>28337</v>
      </c>
      <c r="H7" s="8">
        <v>86126</v>
      </c>
    </row>
    <row r="8" spans="1:8" x14ac:dyDescent="0.25">
      <c r="A8" s="2" t="s">
        <v>1152</v>
      </c>
      <c r="B8" s="4"/>
      <c r="C8" s="4"/>
      <c r="D8" s="4"/>
      <c r="E8" s="4"/>
      <c r="F8" s="4"/>
      <c r="G8" s="4">
        <v>690</v>
      </c>
      <c r="H8" s="4"/>
    </row>
    <row r="9" spans="1:8" x14ac:dyDescent="0.25">
      <c r="A9" s="2" t="s">
        <v>1149</v>
      </c>
      <c r="B9" s="4"/>
      <c r="C9" s="4"/>
      <c r="D9" s="4"/>
      <c r="E9" s="4"/>
      <c r="F9" s="4"/>
      <c r="G9" s="8">
        <v>27341</v>
      </c>
      <c r="H9" s="8">
        <v>52861</v>
      </c>
    </row>
    <row r="10" spans="1:8" ht="30" x14ac:dyDescent="0.25">
      <c r="A10" s="2" t="s">
        <v>1153</v>
      </c>
      <c r="B10" s="4"/>
      <c r="C10" s="4"/>
      <c r="D10" s="4"/>
      <c r="E10" s="4"/>
      <c r="F10" s="4"/>
      <c r="G10" s="4">
        <v>175</v>
      </c>
      <c r="H10" s="8">
        <v>1015</v>
      </c>
    </row>
    <row r="11" spans="1:8" ht="45" x14ac:dyDescent="0.25">
      <c r="A11" s="2" t="s">
        <v>1154</v>
      </c>
      <c r="B11" s="4"/>
      <c r="C11" s="4"/>
      <c r="D11" s="4"/>
      <c r="E11" s="4"/>
      <c r="F11" s="4"/>
      <c r="G11" s="4"/>
      <c r="H11" s="4"/>
    </row>
    <row r="12" spans="1:8" ht="45" x14ac:dyDescent="0.25">
      <c r="A12" s="3" t="s">
        <v>1135</v>
      </c>
      <c r="B12" s="4"/>
      <c r="C12" s="4"/>
      <c r="D12" s="4"/>
      <c r="E12" s="4"/>
      <c r="F12" s="4"/>
      <c r="G12" s="4"/>
      <c r="H12" s="4"/>
    </row>
    <row r="13" spans="1:8" x14ac:dyDescent="0.25">
      <c r="A13" s="2" t="s">
        <v>1151</v>
      </c>
      <c r="B13" s="4"/>
      <c r="C13" s="4"/>
      <c r="D13" s="4"/>
      <c r="E13" s="4"/>
      <c r="F13" s="4"/>
      <c r="G13" s="8">
        <v>28337</v>
      </c>
      <c r="H13" s="8">
        <v>86126</v>
      </c>
    </row>
    <row r="14" spans="1:8" x14ac:dyDescent="0.25">
      <c r="A14" s="2" t="s">
        <v>1152</v>
      </c>
      <c r="B14" s="4"/>
      <c r="C14" s="4"/>
      <c r="D14" s="4"/>
      <c r="E14" s="4"/>
      <c r="F14" s="4"/>
      <c r="G14" s="6">
        <v>690</v>
      </c>
      <c r="H14" s="4"/>
    </row>
  </sheetData>
  <mergeCells count="3">
    <mergeCell ref="B1:D1"/>
    <mergeCell ref="E1:F1"/>
    <mergeCell ref="G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6.42578125" customWidth="1"/>
    <col min="5" max="5" width="4.28515625" customWidth="1"/>
    <col min="6" max="6" width="26.28515625" customWidth="1"/>
    <col min="7" max="7" width="5.140625" customWidth="1"/>
    <col min="8" max="8" width="16.42578125" customWidth="1"/>
    <col min="9" max="9" width="4.28515625" customWidth="1"/>
  </cols>
  <sheetData>
    <row r="1" spans="1:9" ht="60" customHeight="1" x14ac:dyDescent="0.25">
      <c r="A1" s="7" t="s">
        <v>16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6</v>
      </c>
      <c r="B3" s="10"/>
      <c r="C3" s="10"/>
      <c r="D3" s="10"/>
      <c r="E3" s="10"/>
      <c r="F3" s="10"/>
      <c r="G3" s="10"/>
      <c r="H3" s="10"/>
      <c r="I3" s="10"/>
    </row>
    <row r="4" spans="1:9" ht="63.75" x14ac:dyDescent="0.25">
      <c r="A4" s="11" t="s">
        <v>165</v>
      </c>
      <c r="B4" s="12" t="s">
        <v>167</v>
      </c>
      <c r="C4" s="13" t="s">
        <v>165</v>
      </c>
    </row>
    <row r="5" spans="1:9" x14ac:dyDescent="0.25">
      <c r="A5" s="11"/>
      <c r="B5" s="44" t="s">
        <v>168</v>
      </c>
      <c r="C5" s="44"/>
      <c r="D5" s="44"/>
      <c r="E5" s="44"/>
      <c r="F5" s="44"/>
      <c r="G5" s="44"/>
      <c r="H5" s="44"/>
      <c r="I5" s="44"/>
    </row>
    <row r="6" spans="1:9" ht="38.25" customHeight="1" x14ac:dyDescent="0.25">
      <c r="A6" s="11"/>
      <c r="B6" s="45" t="s">
        <v>169</v>
      </c>
      <c r="C6" s="45"/>
      <c r="D6" s="45"/>
      <c r="E6" s="45"/>
      <c r="F6" s="45"/>
      <c r="G6" s="45"/>
      <c r="H6" s="45"/>
      <c r="I6" s="45"/>
    </row>
    <row r="7" spans="1:9" ht="38.25" customHeight="1" x14ac:dyDescent="0.25">
      <c r="A7" s="11"/>
      <c r="B7" s="45" t="s">
        <v>170</v>
      </c>
      <c r="C7" s="45"/>
      <c r="D7" s="45"/>
      <c r="E7" s="45"/>
      <c r="F7" s="45"/>
      <c r="G7" s="45"/>
      <c r="H7" s="45"/>
      <c r="I7" s="45"/>
    </row>
    <row r="8" spans="1:9" ht="102" customHeight="1" x14ac:dyDescent="0.25">
      <c r="A8" s="11"/>
      <c r="B8" s="45" t="s">
        <v>171</v>
      </c>
      <c r="C8" s="45"/>
      <c r="D8" s="45"/>
      <c r="E8" s="45"/>
      <c r="F8" s="45"/>
      <c r="G8" s="45"/>
      <c r="H8" s="45"/>
      <c r="I8" s="45"/>
    </row>
    <row r="9" spans="1:9" x14ac:dyDescent="0.25">
      <c r="A9" s="11"/>
      <c r="B9" s="44" t="s">
        <v>172</v>
      </c>
      <c r="C9" s="44"/>
      <c r="D9" s="44"/>
      <c r="E9" s="44"/>
      <c r="F9" s="44"/>
      <c r="G9" s="44"/>
      <c r="H9" s="44"/>
      <c r="I9" s="44"/>
    </row>
    <row r="10" spans="1:9" ht="25.5" customHeight="1" x14ac:dyDescent="0.25">
      <c r="A10" s="11"/>
      <c r="B10" s="45" t="s">
        <v>173</v>
      </c>
      <c r="C10" s="45"/>
      <c r="D10" s="45"/>
      <c r="E10" s="45"/>
      <c r="F10" s="45"/>
      <c r="G10" s="45"/>
      <c r="H10" s="45"/>
      <c r="I10" s="45"/>
    </row>
    <row r="11" spans="1:9" ht="63.75" customHeight="1" x14ac:dyDescent="0.25">
      <c r="A11" s="11"/>
      <c r="B11" s="45" t="s">
        <v>174</v>
      </c>
      <c r="C11" s="45"/>
      <c r="D11" s="45"/>
      <c r="E11" s="45"/>
      <c r="F11" s="45"/>
      <c r="G11" s="45"/>
      <c r="H11" s="45"/>
      <c r="I11" s="45"/>
    </row>
    <row r="12" spans="1:9" ht="38.25" customHeight="1" x14ac:dyDescent="0.25">
      <c r="A12" s="11"/>
      <c r="B12" s="45" t="s">
        <v>175</v>
      </c>
      <c r="C12" s="45"/>
      <c r="D12" s="45"/>
      <c r="E12" s="45"/>
      <c r="F12" s="45"/>
      <c r="G12" s="45"/>
      <c r="H12" s="45"/>
      <c r="I12" s="45"/>
    </row>
    <row r="13" spans="1:9" x14ac:dyDescent="0.25">
      <c r="A13" s="11"/>
      <c r="B13" s="44" t="s">
        <v>176</v>
      </c>
      <c r="C13" s="44"/>
      <c r="D13" s="44"/>
      <c r="E13" s="44"/>
      <c r="F13" s="44"/>
      <c r="G13" s="44"/>
      <c r="H13" s="44"/>
      <c r="I13" s="44"/>
    </row>
    <row r="14" spans="1:9" ht="38.25" customHeight="1" x14ac:dyDescent="0.25">
      <c r="A14" s="11"/>
      <c r="B14" s="45" t="s">
        <v>177</v>
      </c>
      <c r="C14" s="45"/>
      <c r="D14" s="45"/>
      <c r="E14" s="45"/>
      <c r="F14" s="45"/>
      <c r="G14" s="45"/>
      <c r="H14" s="45"/>
      <c r="I14" s="45"/>
    </row>
    <row r="15" spans="1:9" x14ac:dyDescent="0.25">
      <c r="A15" s="11"/>
      <c r="B15" s="45" t="s">
        <v>178</v>
      </c>
      <c r="C15" s="45"/>
      <c r="D15" s="45"/>
      <c r="E15" s="45"/>
      <c r="F15" s="45"/>
      <c r="G15" s="45"/>
      <c r="H15" s="45"/>
      <c r="I15" s="45"/>
    </row>
    <row r="16" spans="1:9" ht="15.75" x14ac:dyDescent="0.25">
      <c r="A16" s="11"/>
      <c r="B16" s="46"/>
      <c r="C16" s="46"/>
      <c r="D16" s="46"/>
      <c r="E16" s="46"/>
      <c r="F16" s="46"/>
      <c r="G16" s="46"/>
      <c r="H16" s="46"/>
      <c r="I16" s="46"/>
    </row>
    <row r="17" spans="1:9" x14ac:dyDescent="0.25">
      <c r="A17" s="11"/>
      <c r="B17" s="16"/>
      <c r="C17" s="34" t="s">
        <v>179</v>
      </c>
      <c r="D17" s="34"/>
      <c r="E17" s="20"/>
    </row>
    <row r="18" spans="1:9" x14ac:dyDescent="0.25">
      <c r="A18" s="11"/>
      <c r="B18" s="21" t="s">
        <v>180</v>
      </c>
      <c r="C18" s="23"/>
      <c r="D18" s="23"/>
      <c r="E18" s="24"/>
    </row>
    <row r="19" spans="1:9" ht="15.75" thickBot="1" x14ac:dyDescent="0.3">
      <c r="A19" s="11"/>
      <c r="B19" s="25" t="s">
        <v>72</v>
      </c>
      <c r="C19" s="26" t="s">
        <v>181</v>
      </c>
      <c r="D19" s="27">
        <v>3826</v>
      </c>
      <c r="E19" s="22"/>
    </row>
    <row r="20" spans="1:9" ht="15.75" thickTop="1" x14ac:dyDescent="0.25">
      <c r="A20" s="11"/>
      <c r="B20" s="25"/>
      <c r="C20" s="28"/>
      <c r="D20" s="28"/>
      <c r="E20" s="22"/>
    </row>
    <row r="21" spans="1:9" x14ac:dyDescent="0.25">
      <c r="A21" s="11"/>
      <c r="B21" s="21" t="s">
        <v>182</v>
      </c>
      <c r="C21" s="24" t="s">
        <v>181</v>
      </c>
      <c r="D21" s="29" t="s">
        <v>183</v>
      </c>
      <c r="E21" s="24" t="s">
        <v>184</v>
      </c>
    </row>
    <row r="22" spans="1:9" x14ac:dyDescent="0.25">
      <c r="A22" s="11"/>
      <c r="B22" s="25" t="s">
        <v>97</v>
      </c>
      <c r="C22" s="30"/>
      <c r="D22" s="31" t="s">
        <v>185</v>
      </c>
      <c r="E22" s="22" t="s">
        <v>184</v>
      </c>
    </row>
    <row r="23" spans="1:9" ht="15.75" thickBot="1" x14ac:dyDescent="0.3">
      <c r="A23" s="11"/>
      <c r="B23" s="21" t="s">
        <v>186</v>
      </c>
      <c r="C23" s="32" t="s">
        <v>181</v>
      </c>
      <c r="D23" s="33" t="s">
        <v>187</v>
      </c>
      <c r="E23" s="24" t="s">
        <v>184</v>
      </c>
    </row>
    <row r="24" spans="1:9" ht="39" thickTop="1" x14ac:dyDescent="0.25">
      <c r="A24" s="11"/>
      <c r="B24" s="35" t="s">
        <v>188</v>
      </c>
      <c r="C24" s="36" t="s">
        <v>189</v>
      </c>
    </row>
    <row r="25" spans="1:9" ht="38.25" x14ac:dyDescent="0.25">
      <c r="A25" s="11"/>
      <c r="B25" s="35" t="s">
        <v>190</v>
      </c>
      <c r="C25" s="36" t="s">
        <v>103</v>
      </c>
    </row>
    <row r="26" spans="1:9" x14ac:dyDescent="0.25">
      <c r="A26" s="11"/>
      <c r="B26" s="47"/>
      <c r="C26" s="47"/>
      <c r="D26" s="47"/>
      <c r="E26" s="47"/>
      <c r="F26" s="47"/>
      <c r="G26" s="47"/>
      <c r="H26" s="47"/>
      <c r="I26" s="47"/>
    </row>
    <row r="27" spans="1:9" x14ac:dyDescent="0.25">
      <c r="A27" s="11"/>
      <c r="B27" s="48"/>
      <c r="C27" s="48"/>
      <c r="D27" s="48"/>
      <c r="E27" s="48"/>
      <c r="F27" s="48"/>
      <c r="G27" s="48"/>
      <c r="H27" s="48"/>
      <c r="I27" s="48"/>
    </row>
    <row r="28" spans="1:9" x14ac:dyDescent="0.25">
      <c r="A28" s="11"/>
      <c r="B28" s="49" t="s">
        <v>191</v>
      </c>
      <c r="C28" s="49"/>
      <c r="D28" s="49"/>
      <c r="E28" s="49"/>
      <c r="F28" s="49"/>
      <c r="G28" s="49"/>
      <c r="H28" s="49"/>
      <c r="I28" s="49"/>
    </row>
    <row r="29" spans="1:9" ht="51" customHeight="1" x14ac:dyDescent="0.25">
      <c r="A29" s="11"/>
      <c r="B29" s="45" t="s">
        <v>192</v>
      </c>
      <c r="C29" s="45"/>
      <c r="D29" s="45"/>
      <c r="E29" s="45"/>
      <c r="F29" s="45"/>
      <c r="G29" s="45"/>
      <c r="H29" s="45"/>
      <c r="I29" s="45"/>
    </row>
    <row r="30" spans="1:9" x14ac:dyDescent="0.25">
      <c r="A30" s="11"/>
      <c r="B30" s="44" t="s">
        <v>193</v>
      </c>
      <c r="C30" s="44"/>
      <c r="D30" s="44"/>
      <c r="E30" s="44"/>
      <c r="F30" s="44"/>
      <c r="G30" s="44"/>
      <c r="H30" s="44"/>
      <c r="I30" s="44"/>
    </row>
    <row r="31" spans="1:9" ht="38.25" customHeight="1" x14ac:dyDescent="0.25">
      <c r="A31" s="11"/>
      <c r="B31" s="50" t="s">
        <v>194</v>
      </c>
      <c r="C31" s="50"/>
      <c r="D31" s="50"/>
      <c r="E31" s="50"/>
      <c r="F31" s="50"/>
      <c r="G31" s="50"/>
      <c r="H31" s="50"/>
      <c r="I31" s="50"/>
    </row>
    <row r="32" spans="1:9" x14ac:dyDescent="0.25">
      <c r="A32" s="11"/>
      <c r="B32" s="51"/>
      <c r="C32" s="51"/>
      <c r="D32" s="51"/>
      <c r="E32" s="51"/>
      <c r="F32" s="51"/>
      <c r="G32" s="51"/>
      <c r="H32" s="51"/>
      <c r="I32" s="51"/>
    </row>
    <row r="33" spans="1:9" ht="38.25" customHeight="1" x14ac:dyDescent="0.25">
      <c r="A33" s="11"/>
      <c r="B33" s="50" t="s">
        <v>195</v>
      </c>
      <c r="C33" s="50"/>
      <c r="D33" s="50"/>
      <c r="E33" s="50"/>
      <c r="F33" s="50"/>
      <c r="G33" s="50"/>
      <c r="H33" s="50"/>
      <c r="I33" s="50"/>
    </row>
    <row r="34" spans="1:9" ht="38.25" customHeight="1" x14ac:dyDescent="0.25">
      <c r="A34" s="11"/>
      <c r="B34" s="50" t="s">
        <v>196</v>
      </c>
      <c r="C34" s="50"/>
      <c r="D34" s="50"/>
      <c r="E34" s="50"/>
      <c r="F34" s="50"/>
      <c r="G34" s="50"/>
      <c r="H34" s="50"/>
      <c r="I34" s="50"/>
    </row>
    <row r="35" spans="1:9" ht="102" customHeight="1" x14ac:dyDescent="0.25">
      <c r="A35" s="11"/>
      <c r="B35" s="50" t="s">
        <v>197</v>
      </c>
      <c r="C35" s="50"/>
      <c r="D35" s="50"/>
      <c r="E35" s="50"/>
      <c r="F35" s="50"/>
      <c r="G35" s="50"/>
      <c r="H35" s="50"/>
      <c r="I35" s="50"/>
    </row>
    <row r="36" spans="1:9" ht="89.25" customHeight="1" x14ac:dyDescent="0.25">
      <c r="A36" s="11"/>
      <c r="B36" s="50" t="s">
        <v>198</v>
      </c>
      <c r="C36" s="50"/>
      <c r="D36" s="50"/>
      <c r="E36" s="50"/>
      <c r="F36" s="50"/>
      <c r="G36" s="50"/>
      <c r="H36" s="50"/>
      <c r="I36" s="50"/>
    </row>
    <row r="37" spans="1:9" ht="38.25" customHeight="1" x14ac:dyDescent="0.25">
      <c r="A37" s="11"/>
      <c r="B37" s="50" t="s">
        <v>199</v>
      </c>
      <c r="C37" s="50"/>
      <c r="D37" s="50"/>
      <c r="E37" s="50"/>
      <c r="F37" s="50"/>
      <c r="G37" s="50"/>
      <c r="H37" s="50"/>
      <c r="I37" s="50"/>
    </row>
    <row r="38" spans="1:9" ht="38.25" customHeight="1" x14ac:dyDescent="0.25">
      <c r="A38" s="11"/>
      <c r="B38" s="50" t="s">
        <v>200</v>
      </c>
      <c r="C38" s="50"/>
      <c r="D38" s="50"/>
      <c r="E38" s="50"/>
      <c r="F38" s="50"/>
      <c r="G38" s="50"/>
      <c r="H38" s="50"/>
      <c r="I38" s="50"/>
    </row>
    <row r="39" spans="1:9" x14ac:dyDescent="0.25">
      <c r="A39" s="11"/>
      <c r="B39" s="51"/>
      <c r="C39" s="51"/>
      <c r="D39" s="51"/>
      <c r="E39" s="51"/>
      <c r="F39" s="51"/>
      <c r="G39" s="51"/>
      <c r="H39" s="51"/>
      <c r="I39" s="51"/>
    </row>
    <row r="40" spans="1:9" ht="76.5" customHeight="1" x14ac:dyDescent="0.25">
      <c r="A40" s="11"/>
      <c r="B40" s="50" t="s">
        <v>201</v>
      </c>
      <c r="C40" s="50"/>
      <c r="D40" s="50"/>
      <c r="E40" s="50"/>
      <c r="F40" s="50"/>
      <c r="G40" s="50"/>
      <c r="H40" s="50"/>
      <c r="I40" s="50"/>
    </row>
    <row r="41" spans="1:9" ht="51" customHeight="1" x14ac:dyDescent="0.25">
      <c r="A41" s="11"/>
      <c r="B41" s="45" t="s">
        <v>202</v>
      </c>
      <c r="C41" s="45"/>
      <c r="D41" s="45"/>
      <c r="E41" s="45"/>
      <c r="F41" s="45"/>
      <c r="G41" s="45"/>
      <c r="H41" s="45"/>
      <c r="I41" s="45"/>
    </row>
    <row r="42" spans="1:9" ht="51" customHeight="1" x14ac:dyDescent="0.25">
      <c r="A42" s="11"/>
      <c r="B42" s="45" t="s">
        <v>203</v>
      </c>
      <c r="C42" s="45"/>
      <c r="D42" s="45"/>
      <c r="E42" s="45"/>
      <c r="F42" s="45"/>
      <c r="G42" s="45"/>
      <c r="H42" s="45"/>
      <c r="I42" s="45"/>
    </row>
    <row r="43" spans="1:9" ht="38.25" customHeight="1" x14ac:dyDescent="0.25">
      <c r="A43" s="11"/>
      <c r="B43" s="50" t="s">
        <v>204</v>
      </c>
      <c r="C43" s="50"/>
      <c r="D43" s="50"/>
      <c r="E43" s="50"/>
      <c r="F43" s="50"/>
      <c r="G43" s="50"/>
      <c r="H43" s="50"/>
      <c r="I43" s="50"/>
    </row>
    <row r="44" spans="1:9" ht="63.75" customHeight="1" x14ac:dyDescent="0.25">
      <c r="A44" s="11"/>
      <c r="B44" s="45" t="s">
        <v>205</v>
      </c>
      <c r="C44" s="45"/>
      <c r="D44" s="45"/>
      <c r="E44" s="45"/>
      <c r="F44" s="45"/>
      <c r="G44" s="45"/>
      <c r="H44" s="45"/>
      <c r="I44" s="45"/>
    </row>
    <row r="45" spans="1:9" x14ac:dyDescent="0.25">
      <c r="A45" s="11"/>
      <c r="B45" s="50" t="s">
        <v>206</v>
      </c>
      <c r="C45" s="50"/>
      <c r="D45" s="50"/>
      <c r="E45" s="50"/>
      <c r="F45" s="50"/>
      <c r="G45" s="50"/>
      <c r="H45" s="50"/>
      <c r="I45" s="50"/>
    </row>
    <row r="46" spans="1:9" ht="25.5" customHeight="1" x14ac:dyDescent="0.25">
      <c r="A46" s="11"/>
      <c r="B46" s="50" t="s">
        <v>207</v>
      </c>
      <c r="C46" s="50"/>
      <c r="D46" s="50"/>
      <c r="E46" s="50"/>
      <c r="F46" s="50"/>
      <c r="G46" s="50"/>
      <c r="H46" s="50"/>
      <c r="I46" s="50"/>
    </row>
    <row r="47" spans="1:9" ht="25.5" customHeight="1" x14ac:dyDescent="0.25">
      <c r="A47" s="11"/>
      <c r="B47" s="45" t="s">
        <v>208</v>
      </c>
      <c r="C47" s="45"/>
      <c r="D47" s="45"/>
      <c r="E47" s="45"/>
      <c r="F47" s="45"/>
      <c r="G47" s="45"/>
      <c r="H47" s="45"/>
      <c r="I47" s="45"/>
    </row>
    <row r="48" spans="1:9" x14ac:dyDescent="0.25">
      <c r="A48" s="11"/>
      <c r="B48" s="51"/>
      <c r="C48" s="51"/>
      <c r="D48" s="51"/>
      <c r="E48" s="51"/>
      <c r="F48" s="51"/>
      <c r="G48" s="51"/>
      <c r="H48" s="51"/>
      <c r="I48" s="51"/>
    </row>
    <row r="49" spans="1:9" ht="63.75" customHeight="1" x14ac:dyDescent="0.25">
      <c r="A49" s="11"/>
      <c r="B49" s="45" t="s">
        <v>209</v>
      </c>
      <c r="C49" s="45"/>
      <c r="D49" s="45"/>
      <c r="E49" s="45"/>
      <c r="F49" s="45"/>
      <c r="G49" s="45"/>
      <c r="H49" s="45"/>
      <c r="I49" s="45"/>
    </row>
    <row r="50" spans="1:9" ht="38.25" customHeight="1" x14ac:dyDescent="0.25">
      <c r="A50" s="11"/>
      <c r="B50" s="45" t="s">
        <v>210</v>
      </c>
      <c r="C50" s="45"/>
      <c r="D50" s="45"/>
      <c r="E50" s="45"/>
      <c r="F50" s="45"/>
      <c r="G50" s="45"/>
      <c r="H50" s="45"/>
      <c r="I50" s="45"/>
    </row>
    <row r="51" spans="1:9" ht="51" customHeight="1" x14ac:dyDescent="0.25">
      <c r="A51" s="11"/>
      <c r="B51" s="45" t="s">
        <v>211</v>
      </c>
      <c r="C51" s="45"/>
      <c r="D51" s="45"/>
      <c r="E51" s="45"/>
      <c r="F51" s="45"/>
      <c r="G51" s="45"/>
      <c r="H51" s="45"/>
      <c r="I51" s="45"/>
    </row>
    <row r="52" spans="1:9" ht="38.25" customHeight="1" x14ac:dyDescent="0.25">
      <c r="A52" s="11"/>
      <c r="B52" s="45" t="s">
        <v>212</v>
      </c>
      <c r="C52" s="45"/>
      <c r="D52" s="45"/>
      <c r="E52" s="45"/>
      <c r="F52" s="45"/>
      <c r="G52" s="45"/>
      <c r="H52" s="45"/>
      <c r="I52" s="45"/>
    </row>
    <row r="53" spans="1:9" ht="15.75" x14ac:dyDescent="0.25">
      <c r="A53" s="11"/>
      <c r="B53" s="46"/>
      <c r="C53" s="46"/>
      <c r="D53" s="46"/>
      <c r="E53" s="46"/>
      <c r="F53" s="46"/>
      <c r="G53" s="46"/>
      <c r="H53" s="46"/>
      <c r="I53" s="46"/>
    </row>
    <row r="54" spans="1:9" x14ac:dyDescent="0.25">
      <c r="A54" s="11"/>
      <c r="B54" s="40"/>
      <c r="C54" s="34">
        <v>2013</v>
      </c>
      <c r="D54" s="34"/>
      <c r="E54" s="17"/>
      <c r="F54" s="41"/>
      <c r="G54" s="34">
        <v>2014</v>
      </c>
      <c r="H54" s="34"/>
      <c r="I54" s="17"/>
    </row>
    <row r="55" spans="1:9" x14ac:dyDescent="0.25">
      <c r="A55" s="11"/>
      <c r="B55" s="21" t="s">
        <v>213</v>
      </c>
      <c r="C55" s="23" t="s">
        <v>181</v>
      </c>
      <c r="D55" s="42">
        <v>11924</v>
      </c>
      <c r="E55" s="24"/>
      <c r="F55" s="21"/>
      <c r="G55" s="23" t="s">
        <v>181</v>
      </c>
      <c r="H55" s="42">
        <v>11240</v>
      </c>
      <c r="I55" s="24"/>
    </row>
    <row r="56" spans="1:9" x14ac:dyDescent="0.25">
      <c r="A56" s="11"/>
      <c r="B56" s="25" t="s">
        <v>214</v>
      </c>
      <c r="C56" s="30"/>
      <c r="D56" s="31" t="s">
        <v>215</v>
      </c>
      <c r="E56" s="22" t="s">
        <v>184</v>
      </c>
      <c r="F56" s="25"/>
      <c r="G56" s="30"/>
      <c r="H56" s="31" t="s">
        <v>216</v>
      </c>
      <c r="I56" s="22" t="s">
        <v>184</v>
      </c>
    </row>
    <row r="57" spans="1:9" ht="15.75" thickBot="1" x14ac:dyDescent="0.3">
      <c r="A57" s="11"/>
      <c r="B57" s="21" t="s">
        <v>36</v>
      </c>
      <c r="C57" s="32" t="s">
        <v>181</v>
      </c>
      <c r="D57" s="43">
        <v>5991</v>
      </c>
      <c r="E57" s="24"/>
      <c r="F57" s="21"/>
      <c r="G57" s="32" t="s">
        <v>181</v>
      </c>
      <c r="H57" s="43">
        <v>7203</v>
      </c>
      <c r="I57" s="24"/>
    </row>
    <row r="58" spans="1:9" ht="16.5" thickTop="1" x14ac:dyDescent="0.25">
      <c r="A58" s="11"/>
      <c r="B58" s="46"/>
      <c r="C58" s="46"/>
      <c r="D58" s="46"/>
      <c r="E58" s="46"/>
      <c r="F58" s="46"/>
      <c r="G58" s="46"/>
      <c r="H58" s="46"/>
      <c r="I58" s="46"/>
    </row>
    <row r="59" spans="1:9" ht="76.5" customHeight="1" x14ac:dyDescent="0.25">
      <c r="A59" s="11"/>
      <c r="B59" s="50" t="s">
        <v>217</v>
      </c>
      <c r="C59" s="50"/>
      <c r="D59" s="50"/>
      <c r="E59" s="50"/>
      <c r="F59" s="50"/>
      <c r="G59" s="50"/>
      <c r="H59" s="50"/>
      <c r="I59" s="50"/>
    </row>
    <row r="60" spans="1:9" x14ac:dyDescent="0.25">
      <c r="A60" s="11"/>
      <c r="B60" s="51"/>
      <c r="C60" s="51"/>
      <c r="D60" s="51"/>
      <c r="E60" s="51"/>
      <c r="F60" s="51"/>
      <c r="G60" s="51"/>
      <c r="H60" s="51"/>
      <c r="I60" s="51"/>
    </row>
    <row r="61" spans="1:9" ht="127.5" customHeight="1" x14ac:dyDescent="0.25">
      <c r="A61" s="11"/>
      <c r="B61" s="50" t="s">
        <v>218</v>
      </c>
      <c r="C61" s="50"/>
      <c r="D61" s="50"/>
      <c r="E61" s="50"/>
      <c r="F61" s="50"/>
      <c r="G61" s="50"/>
      <c r="H61" s="50"/>
      <c r="I61" s="50"/>
    </row>
    <row r="62" spans="1:9" ht="63.75" customHeight="1" x14ac:dyDescent="0.25">
      <c r="A62" s="11"/>
      <c r="B62" s="50" t="s">
        <v>219</v>
      </c>
      <c r="C62" s="50"/>
      <c r="D62" s="50"/>
      <c r="E62" s="50"/>
      <c r="F62" s="50"/>
      <c r="G62" s="50"/>
      <c r="H62" s="50"/>
      <c r="I62" s="50"/>
    </row>
    <row r="63" spans="1:9" ht="25.5" customHeight="1" x14ac:dyDescent="0.25">
      <c r="A63" s="11"/>
      <c r="B63" s="50" t="s">
        <v>220</v>
      </c>
      <c r="C63" s="50"/>
      <c r="D63" s="50"/>
      <c r="E63" s="50"/>
      <c r="F63" s="50"/>
      <c r="G63" s="50"/>
      <c r="H63" s="50"/>
      <c r="I63" s="50"/>
    </row>
    <row r="64" spans="1:9" x14ac:dyDescent="0.25">
      <c r="A64" s="11"/>
      <c r="B64" s="49" t="s">
        <v>221</v>
      </c>
      <c r="C64" s="49"/>
      <c r="D64" s="49"/>
      <c r="E64" s="49"/>
      <c r="F64" s="49"/>
      <c r="G64" s="49"/>
      <c r="H64" s="49"/>
      <c r="I64" s="49"/>
    </row>
    <row r="65" spans="1:9" ht="25.5" customHeight="1" x14ac:dyDescent="0.25">
      <c r="A65" s="11"/>
      <c r="B65" s="45" t="s">
        <v>222</v>
      </c>
      <c r="C65" s="45"/>
      <c r="D65" s="45"/>
      <c r="E65" s="45"/>
      <c r="F65" s="45"/>
      <c r="G65" s="45"/>
      <c r="H65" s="45"/>
      <c r="I65" s="45"/>
    </row>
    <row r="66" spans="1:9" x14ac:dyDescent="0.25">
      <c r="A66" s="11"/>
      <c r="B66" s="44" t="s">
        <v>223</v>
      </c>
      <c r="C66" s="44"/>
      <c r="D66" s="44"/>
      <c r="E66" s="44"/>
      <c r="F66" s="44"/>
      <c r="G66" s="44"/>
      <c r="H66" s="44"/>
      <c r="I66" s="44"/>
    </row>
    <row r="67" spans="1:9" ht="89.25" customHeight="1" x14ac:dyDescent="0.25">
      <c r="A67" s="11"/>
      <c r="B67" s="45" t="s">
        <v>224</v>
      </c>
      <c r="C67" s="45"/>
      <c r="D67" s="45"/>
      <c r="E67" s="45"/>
      <c r="F67" s="45"/>
      <c r="G67" s="45"/>
      <c r="H67" s="45"/>
      <c r="I67" s="45"/>
    </row>
    <row r="68" spans="1:9" ht="51" customHeight="1" x14ac:dyDescent="0.25">
      <c r="A68" s="11"/>
      <c r="B68" s="45" t="s">
        <v>225</v>
      </c>
      <c r="C68" s="45"/>
      <c r="D68" s="45"/>
      <c r="E68" s="45"/>
      <c r="F68" s="45"/>
      <c r="G68" s="45"/>
      <c r="H68" s="45"/>
      <c r="I68" s="45"/>
    </row>
    <row r="69" spans="1:9" ht="38.25" customHeight="1" x14ac:dyDescent="0.25">
      <c r="A69" s="11"/>
      <c r="B69" s="45" t="s">
        <v>226</v>
      </c>
      <c r="C69" s="45"/>
      <c r="D69" s="45"/>
      <c r="E69" s="45"/>
      <c r="F69" s="45"/>
      <c r="G69" s="45"/>
      <c r="H69" s="45"/>
      <c r="I69" s="45"/>
    </row>
    <row r="70" spans="1:9" ht="89.25" customHeight="1" x14ac:dyDescent="0.25">
      <c r="A70" s="11"/>
      <c r="B70" s="45" t="s">
        <v>227</v>
      </c>
      <c r="C70" s="45"/>
      <c r="D70" s="45"/>
      <c r="E70" s="45"/>
      <c r="F70" s="45"/>
      <c r="G70" s="45"/>
      <c r="H70" s="45"/>
      <c r="I70" s="45"/>
    </row>
    <row r="71" spans="1:9" ht="63.75" customHeight="1" x14ac:dyDescent="0.25">
      <c r="A71" s="11"/>
      <c r="B71" s="45" t="s">
        <v>228</v>
      </c>
      <c r="C71" s="45"/>
      <c r="D71" s="45"/>
      <c r="E71" s="45"/>
      <c r="F71" s="45"/>
      <c r="G71" s="45"/>
      <c r="H71" s="45"/>
      <c r="I71" s="45"/>
    </row>
    <row r="72" spans="1:9" x14ac:dyDescent="0.25">
      <c r="A72" s="11"/>
      <c r="B72" s="52"/>
      <c r="C72" s="52"/>
      <c r="D72" s="52"/>
      <c r="E72" s="52"/>
      <c r="F72" s="52"/>
      <c r="G72" s="52"/>
      <c r="H72" s="52"/>
      <c r="I72" s="52"/>
    </row>
  </sheetData>
  <mergeCells count="63">
    <mergeCell ref="B68:I68"/>
    <mergeCell ref="B69:I69"/>
    <mergeCell ref="B70:I70"/>
    <mergeCell ref="B71:I71"/>
    <mergeCell ref="B72:I72"/>
    <mergeCell ref="B62:I62"/>
    <mergeCell ref="B63:I63"/>
    <mergeCell ref="B64:I64"/>
    <mergeCell ref="B65:I65"/>
    <mergeCell ref="B66:I66"/>
    <mergeCell ref="B67:I67"/>
    <mergeCell ref="B52:I52"/>
    <mergeCell ref="B53:I53"/>
    <mergeCell ref="B58:I58"/>
    <mergeCell ref="B59:I59"/>
    <mergeCell ref="B60:I60"/>
    <mergeCell ref="B61:I61"/>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13:I13"/>
    <mergeCell ref="B14:I14"/>
    <mergeCell ref="B15:I15"/>
    <mergeCell ref="B16:I16"/>
    <mergeCell ref="B26:I26"/>
    <mergeCell ref="B27:I27"/>
    <mergeCell ref="B7:I7"/>
    <mergeCell ref="B8:I8"/>
    <mergeCell ref="B9:I9"/>
    <mergeCell ref="B10:I10"/>
    <mergeCell ref="B11:I11"/>
    <mergeCell ref="B12:I12"/>
    <mergeCell ref="C17:D17"/>
    <mergeCell ref="C54:D54"/>
    <mergeCell ref="G54:H54"/>
    <mergeCell ref="A1:A2"/>
    <mergeCell ref="B1:I1"/>
    <mergeCell ref="B2:I2"/>
    <mergeCell ref="B3:I3"/>
    <mergeCell ref="A4:A72"/>
    <mergeCell ref="B5:I5"/>
    <mergeCell ref="B6:I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55</v>
      </c>
      <c r="B1" s="7" t="s">
        <v>1</v>
      </c>
      <c r="C1" s="7"/>
      <c r="D1" s="7"/>
    </row>
    <row r="2" spans="1:4" x14ac:dyDescent="0.25">
      <c r="A2" s="7"/>
      <c r="B2" s="1" t="s">
        <v>2</v>
      </c>
      <c r="C2" s="1" t="s">
        <v>26</v>
      </c>
      <c r="D2" s="1" t="s">
        <v>70</v>
      </c>
    </row>
    <row r="3" spans="1:4" ht="45" x14ac:dyDescent="0.25">
      <c r="A3" s="3" t="s">
        <v>517</v>
      </c>
      <c r="B3" s="4"/>
      <c r="C3" s="4"/>
      <c r="D3" s="4"/>
    </row>
    <row r="4" spans="1:4" ht="45" x14ac:dyDescent="0.25">
      <c r="A4" s="2" t="s">
        <v>1156</v>
      </c>
      <c r="B4" s="4"/>
      <c r="C4" s="239">
        <v>1</v>
      </c>
      <c r="D4" s="4"/>
    </row>
    <row r="5" spans="1:4" ht="45" x14ac:dyDescent="0.25">
      <c r="A5" s="2" t="s">
        <v>1157</v>
      </c>
      <c r="B5" s="239">
        <v>0.25</v>
      </c>
      <c r="C5" s="239">
        <v>0.25</v>
      </c>
      <c r="D5" s="239">
        <v>0.25</v>
      </c>
    </row>
    <row r="6" spans="1:4" ht="30" x14ac:dyDescent="0.25">
      <c r="A6" s="2" t="s">
        <v>1158</v>
      </c>
      <c r="B6" s="6">
        <v>1000</v>
      </c>
      <c r="C6" s="6">
        <v>1000</v>
      </c>
      <c r="D6" s="6">
        <v>1000</v>
      </c>
    </row>
    <row r="7" spans="1:4" x14ac:dyDescent="0.25">
      <c r="A7" s="2" t="s">
        <v>1159</v>
      </c>
      <c r="B7" s="6">
        <v>400000</v>
      </c>
      <c r="C7" s="6">
        <v>300000</v>
      </c>
      <c r="D7" s="6">
        <v>3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60</v>
      </c>
      <c r="B1" s="7" t="s">
        <v>1</v>
      </c>
      <c r="C1" s="7"/>
      <c r="D1" s="7"/>
    </row>
    <row r="2" spans="1:4" x14ac:dyDescent="0.25">
      <c r="A2" s="7"/>
      <c r="B2" s="1" t="s">
        <v>2</v>
      </c>
      <c r="C2" s="1" t="s">
        <v>26</v>
      </c>
      <c r="D2" s="1" t="s">
        <v>70</v>
      </c>
    </row>
    <row r="3" spans="1:4" x14ac:dyDescent="0.25">
      <c r="A3" s="3" t="s">
        <v>1161</v>
      </c>
      <c r="B3" s="4"/>
      <c r="C3" s="4"/>
      <c r="D3" s="4"/>
    </row>
    <row r="4" spans="1:4" ht="30" x14ac:dyDescent="0.25">
      <c r="A4" s="2" t="s">
        <v>1162</v>
      </c>
      <c r="B4" s="6">
        <v>-4094000</v>
      </c>
      <c r="C4" s="6">
        <v>-3874000</v>
      </c>
      <c r="D4" s="6">
        <v>-5109000</v>
      </c>
    </row>
    <row r="5" spans="1:4" x14ac:dyDescent="0.25">
      <c r="A5" s="2" t="s">
        <v>1163</v>
      </c>
      <c r="B5" s="239">
        <v>0.34</v>
      </c>
      <c r="C5" s="239">
        <v>0.34</v>
      </c>
      <c r="D5" s="239">
        <v>0.34</v>
      </c>
    </row>
    <row r="6" spans="1:4" ht="30" x14ac:dyDescent="0.25">
      <c r="A6" s="2" t="s">
        <v>1164</v>
      </c>
      <c r="B6" s="4">
        <v>0</v>
      </c>
      <c r="C6" s="4">
        <v>0</v>
      </c>
      <c r="D6" s="4"/>
    </row>
    <row r="7" spans="1:4" ht="30" x14ac:dyDescent="0.25">
      <c r="A7" s="2" t="s">
        <v>1165</v>
      </c>
      <c r="B7" s="4">
        <v>0</v>
      </c>
      <c r="C7" s="4">
        <v>0</v>
      </c>
      <c r="D7" s="4"/>
    </row>
    <row r="8" spans="1:4" x14ac:dyDescent="0.25">
      <c r="A8" s="2" t="s">
        <v>562</v>
      </c>
      <c r="B8" s="8">
        <v>6117000</v>
      </c>
      <c r="C8" s="8">
        <v>5906000</v>
      </c>
      <c r="D8" s="4"/>
    </row>
    <row r="9" spans="1:4" x14ac:dyDescent="0.25">
      <c r="A9" s="2" t="s">
        <v>1166</v>
      </c>
      <c r="B9" s="8">
        <v>200000</v>
      </c>
      <c r="C9" s="4"/>
      <c r="D9" s="4"/>
    </row>
    <row r="10" spans="1:4" x14ac:dyDescent="0.25">
      <c r="A10" s="2" t="s">
        <v>1167</v>
      </c>
      <c r="B10" s="4"/>
      <c r="C10" s="4"/>
      <c r="D10" s="4"/>
    </row>
    <row r="11" spans="1:4" x14ac:dyDescent="0.25">
      <c r="A11" s="3" t="s">
        <v>1161</v>
      </c>
      <c r="B11" s="4"/>
      <c r="C11" s="4"/>
      <c r="D11" s="4"/>
    </row>
    <row r="12" spans="1:4" x14ac:dyDescent="0.25">
      <c r="A12" s="2" t="s">
        <v>562</v>
      </c>
      <c r="B12" s="8">
        <v>6100000</v>
      </c>
      <c r="C12" s="8">
        <v>5900000</v>
      </c>
      <c r="D12" s="4"/>
    </row>
    <row r="13" spans="1:4" x14ac:dyDescent="0.25">
      <c r="A13" s="2" t="s">
        <v>526</v>
      </c>
      <c r="B13" s="4"/>
      <c r="C13" s="4"/>
      <c r="D13" s="4"/>
    </row>
    <row r="14" spans="1:4" x14ac:dyDescent="0.25">
      <c r="A14" s="3" t="s">
        <v>1161</v>
      </c>
      <c r="B14" s="4"/>
      <c r="C14" s="4"/>
      <c r="D14" s="4"/>
    </row>
    <row r="15" spans="1:4" x14ac:dyDescent="0.25">
      <c r="A15" s="2" t="s">
        <v>1168</v>
      </c>
      <c r="B15" s="8">
        <v>7100000</v>
      </c>
      <c r="C15" s="4"/>
      <c r="D15" s="4"/>
    </row>
    <row r="16" spans="1:4" ht="30" x14ac:dyDescent="0.25">
      <c r="A16" s="2" t="s">
        <v>1169</v>
      </c>
      <c r="B16" s="4">
        <v>2032</v>
      </c>
      <c r="C16" s="4"/>
      <c r="D16" s="4"/>
    </row>
    <row r="17" spans="1:4" x14ac:dyDescent="0.25">
      <c r="A17" s="2" t="s">
        <v>1170</v>
      </c>
      <c r="B17" s="4"/>
      <c r="C17" s="4"/>
      <c r="D17" s="4"/>
    </row>
    <row r="18" spans="1:4" x14ac:dyDescent="0.25">
      <c r="A18" s="3" t="s">
        <v>1161</v>
      </c>
      <c r="B18" s="4"/>
      <c r="C18" s="4"/>
      <c r="D18" s="4"/>
    </row>
    <row r="19" spans="1:4" x14ac:dyDescent="0.25">
      <c r="A19" s="2" t="s">
        <v>1168</v>
      </c>
      <c r="B19" s="6">
        <v>8200000</v>
      </c>
      <c r="C19" s="4"/>
      <c r="D19" s="4"/>
    </row>
    <row r="20" spans="1:4" ht="30" x14ac:dyDescent="0.25">
      <c r="A20" s="2" t="s">
        <v>1169</v>
      </c>
      <c r="B20" s="4">
        <v>2022</v>
      </c>
      <c r="C20" s="4"/>
      <c r="D20"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1</v>
      </c>
      <c r="B1" s="7" t="s">
        <v>1</v>
      </c>
      <c r="C1" s="7"/>
      <c r="D1" s="7"/>
    </row>
    <row r="2" spans="1:4" ht="30" x14ac:dyDescent="0.25">
      <c r="A2" s="1" t="s">
        <v>25</v>
      </c>
      <c r="B2" s="1" t="s">
        <v>2</v>
      </c>
      <c r="C2" s="1" t="s">
        <v>26</v>
      </c>
      <c r="D2" s="1" t="s">
        <v>70</v>
      </c>
    </row>
    <row r="3" spans="1:4" x14ac:dyDescent="0.25">
      <c r="A3" s="3" t="s">
        <v>525</v>
      </c>
      <c r="B3" s="4"/>
      <c r="C3" s="4"/>
      <c r="D3" s="4"/>
    </row>
    <row r="4" spans="1:4" x14ac:dyDescent="0.25">
      <c r="A4" s="2" t="s">
        <v>526</v>
      </c>
      <c r="B4" s="6">
        <v>-639</v>
      </c>
      <c r="C4" s="6">
        <v>-1769</v>
      </c>
      <c r="D4" s="6">
        <v>1818</v>
      </c>
    </row>
    <row r="5" spans="1:4" x14ac:dyDescent="0.25">
      <c r="A5" s="2" t="s">
        <v>529</v>
      </c>
      <c r="B5" s="4">
        <v>250</v>
      </c>
      <c r="C5" s="4">
        <v>174</v>
      </c>
      <c r="D5" s="4">
        <v>369</v>
      </c>
    </row>
    <row r="6" spans="1:4" x14ac:dyDescent="0.25">
      <c r="A6" s="2" t="s">
        <v>530</v>
      </c>
      <c r="B6" s="4">
        <v>-389</v>
      </c>
      <c r="C6" s="8">
        <v>-1595</v>
      </c>
      <c r="D6" s="8">
        <v>2187</v>
      </c>
    </row>
    <row r="7" spans="1:4" x14ac:dyDescent="0.25">
      <c r="A7" s="3" t="s">
        <v>533</v>
      </c>
      <c r="B7" s="4"/>
      <c r="C7" s="4"/>
      <c r="D7" s="4"/>
    </row>
    <row r="8" spans="1:4" x14ac:dyDescent="0.25">
      <c r="A8" s="2" t="s">
        <v>526</v>
      </c>
      <c r="B8" s="8">
        <v>-3441</v>
      </c>
      <c r="C8" s="8">
        <v>-2116</v>
      </c>
      <c r="D8" s="8">
        <v>-7540</v>
      </c>
    </row>
    <row r="9" spans="1:4" x14ac:dyDescent="0.25">
      <c r="A9" s="2" t="s">
        <v>529</v>
      </c>
      <c r="B9" s="4">
        <v>-264</v>
      </c>
      <c r="C9" s="4">
        <v>-163</v>
      </c>
      <c r="D9" s="4">
        <v>244</v>
      </c>
    </row>
    <row r="10" spans="1:4" x14ac:dyDescent="0.25">
      <c r="A10" s="2" t="s">
        <v>539</v>
      </c>
      <c r="B10" s="8">
        <v>-3705</v>
      </c>
      <c r="C10" s="8">
        <v>-2279</v>
      </c>
      <c r="D10" s="8">
        <v>-7296</v>
      </c>
    </row>
    <row r="11" spans="1:4" x14ac:dyDescent="0.25">
      <c r="A11" s="2" t="s">
        <v>543</v>
      </c>
      <c r="B11" s="6">
        <v>-4094</v>
      </c>
      <c r="C11" s="6">
        <v>-3874</v>
      </c>
      <c r="D11" s="6">
        <v>-510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2</v>
      </c>
      <c r="B1" s="7" t="s">
        <v>1</v>
      </c>
      <c r="C1" s="7"/>
      <c r="D1" s="7"/>
    </row>
    <row r="2" spans="1:4" ht="30" x14ac:dyDescent="0.25">
      <c r="A2" s="1" t="s">
        <v>25</v>
      </c>
      <c r="B2" s="1" t="s">
        <v>2</v>
      </c>
      <c r="C2" s="1" t="s">
        <v>26</v>
      </c>
      <c r="D2" s="1" t="s">
        <v>70</v>
      </c>
    </row>
    <row r="3" spans="1:4" ht="30" x14ac:dyDescent="0.25">
      <c r="A3" s="3" t="s">
        <v>1173</v>
      </c>
      <c r="B3" s="4"/>
      <c r="C3" s="4"/>
      <c r="D3" s="4"/>
    </row>
    <row r="4" spans="1:4" ht="30" x14ac:dyDescent="0.25">
      <c r="A4" s="2" t="s">
        <v>548</v>
      </c>
      <c r="B4" s="6">
        <v>-20278</v>
      </c>
      <c r="C4" s="6">
        <v>-25607</v>
      </c>
      <c r="D4" s="6">
        <v>-56631</v>
      </c>
    </row>
    <row r="5" spans="1:4" ht="30" x14ac:dyDescent="0.25">
      <c r="A5" s="2" t="s">
        <v>1174</v>
      </c>
      <c r="B5" s="8">
        <v>15308</v>
      </c>
      <c r="C5" s="8">
        <v>18421</v>
      </c>
      <c r="D5" s="8">
        <v>27939</v>
      </c>
    </row>
    <row r="6" spans="1:4" ht="30" x14ac:dyDescent="0.25">
      <c r="A6" s="2" t="s">
        <v>553</v>
      </c>
      <c r="B6" s="8">
        <v>1029</v>
      </c>
      <c r="C6" s="8">
        <v>3450</v>
      </c>
      <c r="D6" s="8">
        <v>19966</v>
      </c>
    </row>
    <row r="7" spans="1:4" ht="30" x14ac:dyDescent="0.25">
      <c r="A7" s="2" t="s">
        <v>82</v>
      </c>
      <c r="B7" s="4">
        <v>-321</v>
      </c>
      <c r="C7" s="4">
        <v>-381</v>
      </c>
      <c r="D7" s="8">
        <v>-1462</v>
      </c>
    </row>
    <row r="8" spans="1:4" ht="30" x14ac:dyDescent="0.25">
      <c r="A8" s="2" t="s">
        <v>557</v>
      </c>
      <c r="B8" s="4">
        <v>42</v>
      </c>
      <c r="C8" s="4">
        <v>16</v>
      </c>
      <c r="D8" s="4">
        <v>-492</v>
      </c>
    </row>
    <row r="9" spans="1:4" ht="30" x14ac:dyDescent="0.25">
      <c r="A9" s="2" t="s">
        <v>559</v>
      </c>
      <c r="B9" s="4">
        <v>-92</v>
      </c>
      <c r="C9" s="4">
        <v>-39</v>
      </c>
      <c r="D9" s="4">
        <v>496</v>
      </c>
    </row>
    <row r="10" spans="1:4" x14ac:dyDescent="0.25">
      <c r="A10" s="2" t="s">
        <v>562</v>
      </c>
      <c r="B10" s="4">
        <v>172</v>
      </c>
      <c r="C10" s="4">
        <v>225</v>
      </c>
      <c r="D10" s="8">
        <v>5037</v>
      </c>
    </row>
    <row r="11" spans="1:4" x14ac:dyDescent="0.25">
      <c r="A11" s="2" t="s">
        <v>563</v>
      </c>
      <c r="B11" s="4">
        <v>46</v>
      </c>
      <c r="C11" s="4">
        <v>41</v>
      </c>
      <c r="D11" s="4">
        <v>38</v>
      </c>
    </row>
    <row r="12" spans="1:4" x14ac:dyDescent="0.25">
      <c r="A12" s="2" t="s">
        <v>543</v>
      </c>
      <c r="B12" s="6">
        <v>-4094</v>
      </c>
      <c r="C12" s="6">
        <v>-3874</v>
      </c>
      <c r="D12" s="6">
        <v>-5109</v>
      </c>
    </row>
    <row r="13" spans="1:4" x14ac:dyDescent="0.25">
      <c r="A13" s="2" t="s">
        <v>564</v>
      </c>
      <c r="B13" s="239">
        <v>7.0000000000000007E-2</v>
      </c>
      <c r="C13" s="239">
        <v>0.05</v>
      </c>
      <c r="D13" s="239">
        <v>0.0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5</v>
      </c>
      <c r="B1" s="7" t="s">
        <v>2</v>
      </c>
      <c r="C1" s="7" t="s">
        <v>26</v>
      </c>
    </row>
    <row r="2" spans="1:3" ht="30" x14ac:dyDescent="0.25">
      <c r="A2" s="1" t="s">
        <v>25</v>
      </c>
      <c r="B2" s="7"/>
      <c r="C2" s="7"/>
    </row>
    <row r="3" spans="1:3" x14ac:dyDescent="0.25">
      <c r="A3" s="3" t="s">
        <v>567</v>
      </c>
      <c r="B3" s="4"/>
      <c r="C3" s="4"/>
    </row>
    <row r="4" spans="1:3" x14ac:dyDescent="0.25">
      <c r="A4" s="2" t="s">
        <v>568</v>
      </c>
      <c r="B4" s="6">
        <v>151</v>
      </c>
      <c r="C4" s="6">
        <v>139</v>
      </c>
    </row>
    <row r="5" spans="1:3" x14ac:dyDescent="0.25">
      <c r="A5" s="2" t="s">
        <v>569</v>
      </c>
      <c r="B5" s="4">
        <v>52</v>
      </c>
      <c r="C5" s="4"/>
    </row>
    <row r="6" spans="1:3" x14ac:dyDescent="0.25">
      <c r="A6" s="2" t="s">
        <v>570</v>
      </c>
      <c r="B6" s="4">
        <v>92</v>
      </c>
      <c r="C6" s="4">
        <v>74</v>
      </c>
    </row>
    <row r="7" spans="1:3" x14ac:dyDescent="0.25">
      <c r="A7" s="2" t="s">
        <v>357</v>
      </c>
      <c r="B7" s="4">
        <v>409</v>
      </c>
      <c r="C7" s="4"/>
    </row>
    <row r="8" spans="1:3" x14ac:dyDescent="0.25">
      <c r="A8" s="2" t="s">
        <v>571</v>
      </c>
      <c r="B8" s="4">
        <v>149</v>
      </c>
      <c r="C8" s="4">
        <v>238</v>
      </c>
    </row>
    <row r="9" spans="1:3" x14ac:dyDescent="0.25">
      <c r="A9" s="2" t="s">
        <v>572</v>
      </c>
      <c r="B9" s="8">
        <v>3948</v>
      </c>
      <c r="C9" s="8">
        <v>4486</v>
      </c>
    </row>
    <row r="10" spans="1:3" x14ac:dyDescent="0.25">
      <c r="A10" s="2" t="s">
        <v>573</v>
      </c>
      <c r="B10" s="8">
        <v>2757</v>
      </c>
      <c r="C10" s="8">
        <v>1448</v>
      </c>
    </row>
    <row r="11" spans="1:3" x14ac:dyDescent="0.25">
      <c r="A11" s="2" t="s">
        <v>562</v>
      </c>
      <c r="B11" s="8">
        <v>-6117</v>
      </c>
      <c r="C11" s="8">
        <v>-5906</v>
      </c>
    </row>
    <row r="12" spans="1:3" x14ac:dyDescent="0.25">
      <c r="A12" s="2" t="s">
        <v>576</v>
      </c>
      <c r="B12" s="8">
        <v>1441</v>
      </c>
      <c r="C12" s="4">
        <v>479</v>
      </c>
    </row>
    <row r="13" spans="1:3" x14ac:dyDescent="0.25">
      <c r="A13" s="3" t="s">
        <v>577</v>
      </c>
      <c r="B13" s="4"/>
      <c r="C13" s="4"/>
    </row>
    <row r="14" spans="1:3" x14ac:dyDescent="0.25">
      <c r="A14" s="2" t="s">
        <v>572</v>
      </c>
      <c r="B14" s="8">
        <v>-9013</v>
      </c>
      <c r="C14" s="8">
        <v>-8150</v>
      </c>
    </row>
    <row r="15" spans="1:3" ht="30" x14ac:dyDescent="0.25">
      <c r="A15" s="2" t="s">
        <v>580</v>
      </c>
      <c r="B15" s="4">
        <v>-124</v>
      </c>
      <c r="C15" s="4">
        <v>-159</v>
      </c>
    </row>
    <row r="16" spans="1:3" ht="30" x14ac:dyDescent="0.25">
      <c r="A16" s="2" t="s">
        <v>1176</v>
      </c>
      <c r="B16" s="4">
        <v>-248</v>
      </c>
      <c r="C16" s="4"/>
    </row>
    <row r="17" spans="1:3" x14ac:dyDescent="0.25">
      <c r="A17" s="2" t="s">
        <v>239</v>
      </c>
      <c r="B17" s="4">
        <v>-425</v>
      </c>
      <c r="C17" s="4">
        <v>-306</v>
      </c>
    </row>
    <row r="18" spans="1:3" x14ac:dyDescent="0.25">
      <c r="A18" s="2" t="s">
        <v>588</v>
      </c>
      <c r="B18" s="8">
        <v>-9810</v>
      </c>
      <c r="C18" s="8">
        <v>-8615</v>
      </c>
    </row>
    <row r="19" spans="1:3" x14ac:dyDescent="0.25">
      <c r="A19" s="2" t="s">
        <v>591</v>
      </c>
      <c r="B19" s="6">
        <v>-8369</v>
      </c>
      <c r="C19" s="6">
        <v>-813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7</v>
      </c>
      <c r="B1" s="7" t="s">
        <v>2</v>
      </c>
      <c r="C1" s="7" t="s">
        <v>26</v>
      </c>
    </row>
    <row r="2" spans="1:3" x14ac:dyDescent="0.25">
      <c r="A2" s="1" t="s">
        <v>847</v>
      </c>
      <c r="B2" s="7"/>
      <c r="C2" s="7"/>
    </row>
    <row r="3" spans="1:3" ht="30" x14ac:dyDescent="0.25">
      <c r="A3" s="3" t="s">
        <v>1178</v>
      </c>
      <c r="B3" s="4"/>
      <c r="C3" s="4"/>
    </row>
    <row r="4" spans="1:3" x14ac:dyDescent="0.25">
      <c r="A4" s="2" t="s">
        <v>1179</v>
      </c>
      <c r="B4" s="239">
        <v>1</v>
      </c>
      <c r="C4" s="4"/>
    </row>
    <row r="5" spans="1:3" x14ac:dyDescent="0.25">
      <c r="A5" s="2" t="s">
        <v>1180</v>
      </c>
      <c r="B5" s="4"/>
      <c r="C5" s="4"/>
    </row>
    <row r="6" spans="1:3" ht="30" x14ac:dyDescent="0.25">
      <c r="A6" s="3" t="s">
        <v>1178</v>
      </c>
      <c r="B6" s="4"/>
      <c r="C6" s="4"/>
    </row>
    <row r="7" spans="1:3" x14ac:dyDescent="0.25">
      <c r="A7" s="2" t="s">
        <v>34</v>
      </c>
      <c r="B7" s="240">
        <v>2.4</v>
      </c>
      <c r="C7" s="240">
        <v>3.1</v>
      </c>
    </row>
    <row r="8" spans="1:3" x14ac:dyDescent="0.25">
      <c r="A8" s="2" t="s">
        <v>374</v>
      </c>
      <c r="B8" s="4"/>
      <c r="C8" s="4"/>
    </row>
    <row r="9" spans="1:3" ht="30" x14ac:dyDescent="0.25">
      <c r="A9" s="3" t="s">
        <v>1178</v>
      </c>
      <c r="B9" s="4"/>
      <c r="C9" s="4"/>
    </row>
    <row r="10" spans="1:3" x14ac:dyDescent="0.25">
      <c r="A10" s="2" t="s">
        <v>1181</v>
      </c>
      <c r="B10" s="239">
        <v>0.1075</v>
      </c>
      <c r="C10" s="4"/>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82</v>
      </c>
      <c r="B1" s="7" t="s">
        <v>2</v>
      </c>
      <c r="C1" s="7" t="s">
        <v>26</v>
      </c>
      <c r="D1" s="7" t="s">
        <v>70</v>
      </c>
      <c r="E1" s="7" t="s">
        <v>1113</v>
      </c>
    </row>
    <row r="2" spans="1:5" ht="30" x14ac:dyDescent="0.25">
      <c r="A2" s="1" t="s">
        <v>25</v>
      </c>
      <c r="B2" s="7"/>
      <c r="C2" s="7"/>
      <c r="D2" s="7"/>
      <c r="E2" s="7"/>
    </row>
    <row r="3" spans="1:5" x14ac:dyDescent="0.25">
      <c r="A3" s="3" t="s">
        <v>27</v>
      </c>
      <c r="B3" s="4"/>
      <c r="C3" s="4"/>
      <c r="D3" s="4"/>
      <c r="E3" s="4"/>
    </row>
    <row r="4" spans="1:5" x14ac:dyDescent="0.25">
      <c r="A4" s="2" t="s">
        <v>28</v>
      </c>
      <c r="B4" s="6">
        <v>26422</v>
      </c>
      <c r="C4" s="6">
        <v>1407</v>
      </c>
      <c r="D4" s="6">
        <v>10842</v>
      </c>
      <c r="E4" s="6">
        <v>16262</v>
      </c>
    </row>
    <row r="5" spans="1:5" x14ac:dyDescent="0.25">
      <c r="A5" s="2" t="s">
        <v>29</v>
      </c>
      <c r="B5" s="8">
        <v>29309</v>
      </c>
      <c r="C5" s="8">
        <v>28683</v>
      </c>
      <c r="D5" s="4"/>
      <c r="E5" s="4"/>
    </row>
    <row r="6" spans="1:5" x14ac:dyDescent="0.25">
      <c r="A6" s="2" t="s">
        <v>30</v>
      </c>
      <c r="B6" s="8">
        <v>3676</v>
      </c>
      <c r="C6" s="8">
        <v>7023</v>
      </c>
      <c r="D6" s="4"/>
      <c r="E6" s="4"/>
    </row>
    <row r="7" spans="1:5" x14ac:dyDescent="0.25">
      <c r="A7" s="2" t="s">
        <v>31</v>
      </c>
      <c r="B7" s="8">
        <v>1167</v>
      </c>
      <c r="C7" s="8">
        <v>2114</v>
      </c>
      <c r="D7" s="4"/>
      <c r="E7" s="4"/>
    </row>
    <row r="8" spans="1:5" x14ac:dyDescent="0.25">
      <c r="A8" s="2" t="s">
        <v>32</v>
      </c>
      <c r="B8" s="4">
        <v>666</v>
      </c>
      <c r="C8" s="4">
        <v>284</v>
      </c>
      <c r="D8" s="4"/>
      <c r="E8" s="4"/>
    </row>
    <row r="9" spans="1:5" x14ac:dyDescent="0.25">
      <c r="A9" s="2" t="s">
        <v>33</v>
      </c>
      <c r="B9" s="8">
        <v>61240</v>
      </c>
      <c r="C9" s="8">
        <v>39511</v>
      </c>
      <c r="D9" s="4"/>
      <c r="E9" s="4"/>
    </row>
    <row r="10" spans="1:5" x14ac:dyDescent="0.25">
      <c r="A10" s="2" t="s">
        <v>34</v>
      </c>
      <c r="B10" s="8">
        <v>9323</v>
      </c>
      <c r="C10" s="8">
        <v>10304</v>
      </c>
      <c r="D10" s="4"/>
      <c r="E10" s="4"/>
    </row>
    <row r="11" spans="1:5" x14ac:dyDescent="0.25">
      <c r="A11" s="3" t="s">
        <v>35</v>
      </c>
      <c r="B11" s="4"/>
      <c r="C11" s="4"/>
      <c r="D11" s="4"/>
      <c r="E11" s="4"/>
    </row>
    <row r="12" spans="1:5" x14ac:dyDescent="0.25">
      <c r="A12" s="2" t="s">
        <v>36</v>
      </c>
      <c r="B12" s="8">
        <v>7203</v>
      </c>
      <c r="C12" s="8">
        <v>5991</v>
      </c>
      <c r="D12" s="4"/>
      <c r="E12" s="4"/>
    </row>
    <row r="13" spans="1:5" x14ac:dyDescent="0.25">
      <c r="A13" s="2" t="s">
        <v>37</v>
      </c>
      <c r="B13" s="4">
        <v>637</v>
      </c>
      <c r="C13" s="4">
        <v>548</v>
      </c>
      <c r="D13" s="4"/>
      <c r="E13" s="4"/>
    </row>
    <row r="14" spans="1:5" x14ac:dyDescent="0.25">
      <c r="A14" s="2" t="s">
        <v>38</v>
      </c>
      <c r="B14" s="8">
        <v>177774</v>
      </c>
      <c r="C14" s="8">
        <v>193992</v>
      </c>
      <c r="D14" s="8">
        <v>243481</v>
      </c>
      <c r="E14" s="4"/>
    </row>
    <row r="15" spans="1:5" x14ac:dyDescent="0.25">
      <c r="A15" s="2" t="s">
        <v>39</v>
      </c>
      <c r="B15" s="8">
        <v>69603</v>
      </c>
      <c r="C15" s="8">
        <v>78539</v>
      </c>
      <c r="D15" s="4"/>
      <c r="E15" s="4"/>
    </row>
    <row r="16" spans="1:5" x14ac:dyDescent="0.25">
      <c r="A16" s="2" t="s">
        <v>40</v>
      </c>
      <c r="B16" s="8">
        <v>255217</v>
      </c>
      <c r="C16" s="8">
        <v>279070</v>
      </c>
      <c r="D16" s="4"/>
      <c r="E16" s="4"/>
    </row>
    <row r="17" spans="1:5" x14ac:dyDescent="0.25">
      <c r="A17" s="2" t="s">
        <v>41</v>
      </c>
      <c r="B17" s="8">
        <v>325780</v>
      </c>
      <c r="C17" s="8">
        <v>328885</v>
      </c>
      <c r="D17" s="4"/>
      <c r="E17" s="4"/>
    </row>
    <row r="18" spans="1:5" x14ac:dyDescent="0.25">
      <c r="A18" s="3" t="s">
        <v>42</v>
      </c>
      <c r="B18" s="4"/>
      <c r="C18" s="4"/>
      <c r="D18" s="4"/>
      <c r="E18" s="4"/>
    </row>
    <row r="19" spans="1:5" x14ac:dyDescent="0.25">
      <c r="A19" s="2" t="s">
        <v>43</v>
      </c>
      <c r="B19" s="8">
        <v>1633</v>
      </c>
      <c r="C19" s="8">
        <v>1102</v>
      </c>
      <c r="D19" s="4"/>
      <c r="E19" s="4"/>
    </row>
    <row r="20" spans="1:5" ht="30" x14ac:dyDescent="0.25">
      <c r="A20" s="2" t="s">
        <v>44</v>
      </c>
      <c r="B20" s="8">
        <v>4284</v>
      </c>
      <c r="C20" s="8">
        <v>5160</v>
      </c>
      <c r="D20" s="4"/>
      <c r="E20" s="4"/>
    </row>
    <row r="21" spans="1:5" ht="30" x14ac:dyDescent="0.25">
      <c r="A21" s="2" t="s">
        <v>45</v>
      </c>
      <c r="B21" s="8">
        <v>16674</v>
      </c>
      <c r="C21" s="8">
        <v>15720</v>
      </c>
      <c r="D21" s="4"/>
      <c r="E21" s="4"/>
    </row>
    <row r="22" spans="1:5" x14ac:dyDescent="0.25">
      <c r="A22" s="2" t="s">
        <v>46</v>
      </c>
      <c r="B22" s="8">
        <v>6518</v>
      </c>
      <c r="C22" s="8">
        <v>9273</v>
      </c>
      <c r="D22" s="4"/>
      <c r="E22" s="4"/>
    </row>
    <row r="23" spans="1:5" x14ac:dyDescent="0.25">
      <c r="A23" s="2" t="s">
        <v>47</v>
      </c>
      <c r="B23" s="8">
        <v>13626</v>
      </c>
      <c r="C23" s="8">
        <v>10026</v>
      </c>
      <c r="D23" s="4"/>
      <c r="E23" s="4"/>
    </row>
    <row r="24" spans="1:5" x14ac:dyDescent="0.25">
      <c r="A24" s="2" t="s">
        <v>48</v>
      </c>
      <c r="B24" s="8">
        <v>42735</v>
      </c>
      <c r="C24" s="8">
        <v>41281</v>
      </c>
      <c r="D24" s="4"/>
      <c r="E24" s="4"/>
    </row>
    <row r="25" spans="1:5" x14ac:dyDescent="0.25">
      <c r="A25" s="2" t="s">
        <v>49</v>
      </c>
      <c r="B25" s="8">
        <v>369214</v>
      </c>
      <c r="C25" s="8">
        <v>324329</v>
      </c>
      <c r="D25" s="4"/>
      <c r="E25" s="4"/>
    </row>
    <row r="26" spans="1:5" x14ac:dyDescent="0.25">
      <c r="A26" s="2" t="s">
        <v>50</v>
      </c>
      <c r="B26" s="8">
        <v>9115</v>
      </c>
      <c r="C26" s="8">
        <v>8451</v>
      </c>
      <c r="D26" s="4"/>
      <c r="E26" s="4"/>
    </row>
    <row r="27" spans="1:5" ht="30" x14ac:dyDescent="0.25">
      <c r="A27" s="2" t="s">
        <v>51</v>
      </c>
      <c r="B27" s="8">
        <v>6018</v>
      </c>
      <c r="C27" s="8">
        <v>3570</v>
      </c>
      <c r="D27" s="4"/>
      <c r="E27" s="4"/>
    </row>
    <row r="28" spans="1:5" ht="30" x14ac:dyDescent="0.25">
      <c r="A28" s="2" t="s">
        <v>52</v>
      </c>
      <c r="B28" s="8">
        <v>4766</v>
      </c>
      <c r="C28" s="8">
        <v>2440</v>
      </c>
      <c r="D28" s="4"/>
      <c r="E28" s="4"/>
    </row>
    <row r="29" spans="1:5" x14ac:dyDescent="0.25">
      <c r="A29" s="2" t="s">
        <v>53</v>
      </c>
      <c r="B29" s="8">
        <v>1506</v>
      </c>
      <c r="C29" s="8">
        <v>1308</v>
      </c>
      <c r="D29" s="4"/>
      <c r="E29" s="4"/>
    </row>
    <row r="30" spans="1:5" x14ac:dyDescent="0.25">
      <c r="A30" s="2" t="s">
        <v>627</v>
      </c>
      <c r="B30" s="8">
        <v>-107574</v>
      </c>
      <c r="C30" s="8">
        <v>-52494</v>
      </c>
      <c r="D30" s="8">
        <v>20227</v>
      </c>
      <c r="E30" s="8">
        <v>179890</v>
      </c>
    </row>
    <row r="31" spans="1:5" x14ac:dyDescent="0.25">
      <c r="A31" s="2" t="s">
        <v>61</v>
      </c>
      <c r="B31" s="8">
        <v>325780</v>
      </c>
      <c r="C31" s="8">
        <v>328885</v>
      </c>
      <c r="D31" s="4"/>
      <c r="E31" s="4"/>
    </row>
    <row r="32" spans="1:5" x14ac:dyDescent="0.25">
      <c r="A32" s="2" t="s">
        <v>1183</v>
      </c>
      <c r="B32" s="4"/>
      <c r="C32" s="4"/>
      <c r="D32" s="4"/>
      <c r="E32" s="4"/>
    </row>
    <row r="33" spans="1:5" x14ac:dyDescent="0.25">
      <c r="A33" s="3" t="s">
        <v>35</v>
      </c>
      <c r="B33" s="4"/>
      <c r="C33" s="4"/>
      <c r="D33" s="4"/>
      <c r="E33" s="4"/>
    </row>
    <row r="34" spans="1:5" x14ac:dyDescent="0.25">
      <c r="A34" s="2" t="s">
        <v>614</v>
      </c>
      <c r="B34" s="8">
        <v>-351769</v>
      </c>
      <c r="C34" s="8">
        <v>-378747</v>
      </c>
      <c r="D34" s="4"/>
      <c r="E34" s="4"/>
    </row>
    <row r="35" spans="1:5" x14ac:dyDescent="0.25">
      <c r="A35" s="2" t="s">
        <v>40</v>
      </c>
      <c r="B35" s="8">
        <v>-351769</v>
      </c>
      <c r="C35" s="8">
        <v>-378747</v>
      </c>
      <c r="D35" s="4"/>
      <c r="E35" s="4"/>
    </row>
    <row r="36" spans="1:5" x14ac:dyDescent="0.25">
      <c r="A36" s="2" t="s">
        <v>41</v>
      </c>
      <c r="B36" s="8">
        <v>-351769</v>
      </c>
      <c r="C36" s="8">
        <v>-378747</v>
      </c>
      <c r="D36" s="4"/>
      <c r="E36" s="4"/>
    </row>
    <row r="37" spans="1:5" x14ac:dyDescent="0.25">
      <c r="A37" s="3" t="s">
        <v>42</v>
      </c>
      <c r="B37" s="4"/>
      <c r="C37" s="4"/>
      <c r="D37" s="4"/>
      <c r="E37" s="4"/>
    </row>
    <row r="38" spans="1:5" x14ac:dyDescent="0.25">
      <c r="A38" s="2" t="s">
        <v>622</v>
      </c>
      <c r="B38" s="8">
        <v>-351769</v>
      </c>
      <c r="C38" s="8">
        <v>-378747</v>
      </c>
      <c r="D38" s="4"/>
      <c r="E38" s="4"/>
    </row>
    <row r="39" spans="1:5" x14ac:dyDescent="0.25">
      <c r="A39" s="2" t="s">
        <v>61</v>
      </c>
      <c r="B39" s="8">
        <v>-351769</v>
      </c>
      <c r="C39" s="8">
        <v>-378747</v>
      </c>
      <c r="D39" s="4"/>
      <c r="E39" s="4"/>
    </row>
    <row r="40" spans="1:5" x14ac:dyDescent="0.25">
      <c r="A40" s="2" t="s">
        <v>1184</v>
      </c>
      <c r="B40" s="4"/>
      <c r="C40" s="4"/>
      <c r="D40" s="4"/>
      <c r="E40" s="4"/>
    </row>
    <row r="41" spans="1:5" x14ac:dyDescent="0.25">
      <c r="A41" s="3" t="s">
        <v>27</v>
      </c>
      <c r="B41" s="4"/>
      <c r="C41" s="4"/>
      <c r="D41" s="4"/>
      <c r="E41" s="4"/>
    </row>
    <row r="42" spans="1:5" x14ac:dyDescent="0.25">
      <c r="A42" s="2" t="s">
        <v>28</v>
      </c>
      <c r="B42" s="8">
        <v>26209</v>
      </c>
      <c r="C42" s="8">
        <v>1200</v>
      </c>
      <c r="D42" s="8">
        <v>9637</v>
      </c>
      <c r="E42" s="8">
        <v>14303</v>
      </c>
    </row>
    <row r="43" spans="1:5" x14ac:dyDescent="0.25">
      <c r="A43" s="2" t="s">
        <v>30</v>
      </c>
      <c r="B43" s="8">
        <v>2018</v>
      </c>
      <c r="C43" s="8">
        <v>6194</v>
      </c>
      <c r="D43" s="4"/>
      <c r="E43" s="4"/>
    </row>
    <row r="44" spans="1:5" x14ac:dyDescent="0.25">
      <c r="A44" s="2" t="s">
        <v>33</v>
      </c>
      <c r="B44" s="8">
        <v>28227</v>
      </c>
      <c r="C44" s="8">
        <v>7394</v>
      </c>
      <c r="D44" s="4"/>
      <c r="E44" s="4"/>
    </row>
    <row r="45" spans="1:5" x14ac:dyDescent="0.25">
      <c r="A45" s="2" t="s">
        <v>34</v>
      </c>
      <c r="B45" s="8">
        <v>2572</v>
      </c>
      <c r="C45" s="8">
        <v>2306</v>
      </c>
      <c r="D45" s="4"/>
      <c r="E45" s="4"/>
    </row>
    <row r="46" spans="1:5" x14ac:dyDescent="0.25">
      <c r="A46" s="3" t="s">
        <v>35</v>
      </c>
      <c r="B46" s="4"/>
      <c r="C46" s="4"/>
      <c r="D46" s="4"/>
      <c r="E46" s="4"/>
    </row>
    <row r="47" spans="1:5" x14ac:dyDescent="0.25">
      <c r="A47" s="2" t="s">
        <v>614</v>
      </c>
      <c r="B47" s="8">
        <v>351769</v>
      </c>
      <c r="C47" s="8">
        <v>378747</v>
      </c>
      <c r="D47" s="4"/>
      <c r="E47" s="4"/>
    </row>
    <row r="48" spans="1:5" x14ac:dyDescent="0.25">
      <c r="A48" s="2" t="s">
        <v>36</v>
      </c>
      <c r="B48" s="8">
        <v>7203</v>
      </c>
      <c r="C48" s="8">
        <v>5991</v>
      </c>
      <c r="D48" s="4"/>
      <c r="E48" s="4"/>
    </row>
    <row r="49" spans="1:5" x14ac:dyDescent="0.25">
      <c r="A49" s="2" t="s">
        <v>37</v>
      </c>
      <c r="B49" s="4">
        <v>345</v>
      </c>
      <c r="C49" s="4">
        <v>366</v>
      </c>
      <c r="D49" s="4"/>
      <c r="E49" s="4"/>
    </row>
    <row r="50" spans="1:5" x14ac:dyDescent="0.25">
      <c r="A50" s="2" t="s">
        <v>40</v>
      </c>
      <c r="B50" s="8">
        <v>359317</v>
      </c>
      <c r="C50" s="8">
        <v>385104</v>
      </c>
      <c r="D50" s="4"/>
      <c r="E50" s="4"/>
    </row>
    <row r="51" spans="1:5" x14ac:dyDescent="0.25">
      <c r="A51" s="2" t="s">
        <v>41</v>
      </c>
      <c r="B51" s="8">
        <v>390116</v>
      </c>
      <c r="C51" s="8">
        <v>394804</v>
      </c>
      <c r="D51" s="4"/>
      <c r="E51" s="4"/>
    </row>
    <row r="52" spans="1:5" x14ac:dyDescent="0.25">
      <c r="A52" s="3" t="s">
        <v>42</v>
      </c>
      <c r="B52" s="4"/>
      <c r="C52" s="4"/>
      <c r="D52" s="4"/>
      <c r="E52" s="4"/>
    </row>
    <row r="53" spans="1:5" x14ac:dyDescent="0.25">
      <c r="A53" s="2" t="s">
        <v>43</v>
      </c>
      <c r="B53" s="8">
        <v>1519</v>
      </c>
      <c r="C53" s="8">
        <v>1017</v>
      </c>
      <c r="D53" s="4"/>
      <c r="E53" s="4"/>
    </row>
    <row r="54" spans="1:5" ht="30" x14ac:dyDescent="0.25">
      <c r="A54" s="2" t="s">
        <v>45</v>
      </c>
      <c r="B54" s="8">
        <v>10663</v>
      </c>
      <c r="C54" s="8">
        <v>11713</v>
      </c>
      <c r="D54" s="4"/>
      <c r="E54" s="4"/>
    </row>
    <row r="55" spans="1:5" x14ac:dyDescent="0.25">
      <c r="A55" s="2" t="s">
        <v>46</v>
      </c>
      <c r="B55" s="8">
        <v>3435</v>
      </c>
      <c r="C55" s="8">
        <v>3510</v>
      </c>
      <c r="D55" s="4"/>
      <c r="E55" s="4"/>
    </row>
    <row r="56" spans="1:5" x14ac:dyDescent="0.25">
      <c r="A56" s="2" t="s">
        <v>47</v>
      </c>
      <c r="B56" s="8">
        <v>13626</v>
      </c>
      <c r="C56" s="8">
        <v>10026</v>
      </c>
      <c r="D56" s="4"/>
      <c r="E56" s="4"/>
    </row>
    <row r="57" spans="1:5" x14ac:dyDescent="0.25">
      <c r="A57" s="2" t="s">
        <v>48</v>
      </c>
      <c r="B57" s="8">
        <v>29243</v>
      </c>
      <c r="C57" s="8">
        <v>26266</v>
      </c>
      <c r="D57" s="4"/>
      <c r="E57" s="4"/>
    </row>
    <row r="58" spans="1:5" x14ac:dyDescent="0.25">
      <c r="A58" s="2" t="s">
        <v>49</v>
      </c>
      <c r="B58" s="8">
        <v>369063</v>
      </c>
      <c r="C58" s="8">
        <v>324204</v>
      </c>
      <c r="D58" s="4"/>
      <c r="E58" s="4"/>
    </row>
    <row r="59" spans="1:5" ht="30" x14ac:dyDescent="0.25">
      <c r="A59" s="2" t="s">
        <v>51</v>
      </c>
      <c r="B59" s="8">
        <v>6018</v>
      </c>
      <c r="C59" s="8">
        <v>3570</v>
      </c>
      <c r="D59" s="4"/>
      <c r="E59" s="4"/>
    </row>
    <row r="60" spans="1:5" x14ac:dyDescent="0.25">
      <c r="A60" s="2" t="s">
        <v>53</v>
      </c>
      <c r="B60" s="8">
        <v>1416</v>
      </c>
      <c r="C60" s="8">
        <v>1308</v>
      </c>
      <c r="D60" s="4"/>
      <c r="E60" s="4"/>
    </row>
    <row r="61" spans="1:5" x14ac:dyDescent="0.25">
      <c r="A61" s="2" t="s">
        <v>627</v>
      </c>
      <c r="B61" s="8">
        <v>-15624</v>
      </c>
      <c r="C61" s="8">
        <v>39456</v>
      </c>
      <c r="D61" s="4"/>
      <c r="E61" s="4"/>
    </row>
    <row r="62" spans="1:5" x14ac:dyDescent="0.25">
      <c r="A62" s="2" t="s">
        <v>61</v>
      </c>
      <c r="B62" s="8">
        <v>390116</v>
      </c>
      <c r="C62" s="8">
        <v>394804</v>
      </c>
      <c r="D62" s="4"/>
      <c r="E62" s="4"/>
    </row>
    <row r="63" spans="1:5" x14ac:dyDescent="0.25">
      <c r="A63" s="2" t="s">
        <v>1180</v>
      </c>
      <c r="B63" s="4"/>
      <c r="C63" s="4"/>
      <c r="D63" s="4"/>
      <c r="E63" s="4"/>
    </row>
    <row r="64" spans="1:5" x14ac:dyDescent="0.25">
      <c r="A64" s="3" t="s">
        <v>27</v>
      </c>
      <c r="B64" s="4"/>
      <c r="C64" s="4"/>
      <c r="D64" s="4"/>
      <c r="E64" s="4"/>
    </row>
    <row r="65" spans="1:5" x14ac:dyDescent="0.25">
      <c r="A65" s="2" t="s">
        <v>28</v>
      </c>
      <c r="B65" s="4">
        <v>192</v>
      </c>
      <c r="C65" s="4"/>
      <c r="D65" s="4">
        <v>2</v>
      </c>
      <c r="E65" s="4">
        <v>127</v>
      </c>
    </row>
    <row r="66" spans="1:5" x14ac:dyDescent="0.25">
      <c r="A66" s="2" t="s">
        <v>29</v>
      </c>
      <c r="B66" s="8">
        <v>14677</v>
      </c>
      <c r="C66" s="8">
        <v>12855</v>
      </c>
      <c r="D66" s="4"/>
      <c r="E66" s="4"/>
    </row>
    <row r="67" spans="1:5" x14ac:dyDescent="0.25">
      <c r="A67" s="2" t="s">
        <v>30</v>
      </c>
      <c r="B67" s="8">
        <v>1088</v>
      </c>
      <c r="C67" s="4">
        <v>70</v>
      </c>
      <c r="D67" s="4"/>
      <c r="E67" s="4"/>
    </row>
    <row r="68" spans="1:5" x14ac:dyDescent="0.25">
      <c r="A68" s="2" t="s">
        <v>31</v>
      </c>
      <c r="B68" s="4">
        <v>296</v>
      </c>
      <c r="C68" s="4">
        <v>461</v>
      </c>
      <c r="D68" s="4"/>
      <c r="E68" s="4"/>
    </row>
    <row r="69" spans="1:5" x14ac:dyDescent="0.25">
      <c r="A69" s="2" t="s">
        <v>32</v>
      </c>
      <c r="B69" s="4">
        <v>-25</v>
      </c>
      <c r="C69" s="4">
        <v>70</v>
      </c>
      <c r="D69" s="4"/>
      <c r="E69" s="4"/>
    </row>
    <row r="70" spans="1:5" x14ac:dyDescent="0.25">
      <c r="A70" s="2" t="s">
        <v>33</v>
      </c>
      <c r="B70" s="8">
        <v>16228</v>
      </c>
      <c r="C70" s="8">
        <v>13456</v>
      </c>
      <c r="D70" s="4"/>
      <c r="E70" s="4"/>
    </row>
    <row r="71" spans="1:5" x14ac:dyDescent="0.25">
      <c r="A71" s="2" t="s">
        <v>34</v>
      </c>
      <c r="B71" s="8">
        <v>6751</v>
      </c>
      <c r="C71" s="8">
        <v>7998</v>
      </c>
      <c r="D71" s="4"/>
      <c r="E71" s="4"/>
    </row>
    <row r="72" spans="1:5" x14ac:dyDescent="0.25">
      <c r="A72" s="3" t="s">
        <v>35</v>
      </c>
      <c r="B72" s="4"/>
      <c r="C72" s="4"/>
      <c r="D72" s="4"/>
      <c r="E72" s="4"/>
    </row>
    <row r="73" spans="1:5" x14ac:dyDescent="0.25">
      <c r="A73" s="2" t="s">
        <v>37</v>
      </c>
      <c r="B73" s="4">
        <v>223</v>
      </c>
      <c r="C73" s="4">
        <v>163</v>
      </c>
      <c r="D73" s="4"/>
      <c r="E73" s="4"/>
    </row>
    <row r="74" spans="1:5" x14ac:dyDescent="0.25">
      <c r="A74" s="2" t="s">
        <v>38</v>
      </c>
      <c r="B74" s="8">
        <v>123251</v>
      </c>
      <c r="C74" s="8">
        <v>128294</v>
      </c>
      <c r="D74" s="4"/>
      <c r="E74" s="4"/>
    </row>
    <row r="75" spans="1:5" x14ac:dyDescent="0.25">
      <c r="A75" s="2" t="s">
        <v>39</v>
      </c>
      <c r="B75" s="8">
        <v>42450</v>
      </c>
      <c r="C75" s="8">
        <v>46658</v>
      </c>
      <c r="D75" s="4"/>
      <c r="E75" s="4"/>
    </row>
    <row r="76" spans="1:5" x14ac:dyDescent="0.25">
      <c r="A76" s="2" t="s">
        <v>40</v>
      </c>
      <c r="B76" s="8">
        <v>165924</v>
      </c>
      <c r="C76" s="8">
        <v>175115</v>
      </c>
      <c r="D76" s="4"/>
      <c r="E76" s="4"/>
    </row>
    <row r="77" spans="1:5" x14ac:dyDescent="0.25">
      <c r="A77" s="2" t="s">
        <v>41</v>
      </c>
      <c r="B77" s="8">
        <v>188903</v>
      </c>
      <c r="C77" s="8">
        <v>196569</v>
      </c>
      <c r="D77" s="4"/>
      <c r="E77" s="4"/>
    </row>
    <row r="78" spans="1:5" x14ac:dyDescent="0.25">
      <c r="A78" s="3" t="s">
        <v>42</v>
      </c>
      <c r="B78" s="4"/>
      <c r="C78" s="4"/>
      <c r="D78" s="4"/>
      <c r="E78" s="4"/>
    </row>
    <row r="79" spans="1:5" x14ac:dyDescent="0.25">
      <c r="A79" s="2" t="s">
        <v>43</v>
      </c>
      <c r="B79" s="4">
        <v>114</v>
      </c>
      <c r="C79" s="4">
        <v>85</v>
      </c>
      <c r="D79" s="4"/>
      <c r="E79" s="4"/>
    </row>
    <row r="80" spans="1:5" ht="30" x14ac:dyDescent="0.25">
      <c r="A80" s="2" t="s">
        <v>44</v>
      </c>
      <c r="B80" s="4">
        <v>352</v>
      </c>
      <c r="C80" s="8">
        <v>3410</v>
      </c>
      <c r="D80" s="4"/>
      <c r="E80" s="4"/>
    </row>
    <row r="81" spans="1:5" ht="30" x14ac:dyDescent="0.25">
      <c r="A81" s="2" t="s">
        <v>45</v>
      </c>
      <c r="B81" s="8">
        <v>2850</v>
      </c>
      <c r="C81" s="8">
        <v>1828</v>
      </c>
      <c r="D81" s="4"/>
      <c r="E81" s="4"/>
    </row>
    <row r="82" spans="1:5" x14ac:dyDescent="0.25">
      <c r="A82" s="2" t="s">
        <v>46</v>
      </c>
      <c r="B82" s="8">
        <v>1571</v>
      </c>
      <c r="C82" s="8">
        <v>2921</v>
      </c>
      <c r="D82" s="4"/>
      <c r="E82" s="4"/>
    </row>
    <row r="83" spans="1:5" x14ac:dyDescent="0.25">
      <c r="A83" s="2" t="s">
        <v>48</v>
      </c>
      <c r="B83" s="8">
        <v>4887</v>
      </c>
      <c r="C83" s="8">
        <v>8244</v>
      </c>
      <c r="D83" s="4"/>
      <c r="E83" s="4"/>
    </row>
    <row r="84" spans="1:5" x14ac:dyDescent="0.25">
      <c r="A84" s="2" t="s">
        <v>622</v>
      </c>
      <c r="B84" s="8">
        <v>271818</v>
      </c>
      <c r="C84" s="8">
        <v>279128</v>
      </c>
      <c r="D84" s="4"/>
      <c r="E84" s="4"/>
    </row>
    <row r="85" spans="1:5" x14ac:dyDescent="0.25">
      <c r="A85" s="2" t="s">
        <v>49</v>
      </c>
      <c r="B85" s="4">
        <v>151</v>
      </c>
      <c r="C85" s="4">
        <v>103</v>
      </c>
      <c r="D85" s="4"/>
      <c r="E85" s="4"/>
    </row>
    <row r="86" spans="1:5" x14ac:dyDescent="0.25">
      <c r="A86" s="2" t="s">
        <v>50</v>
      </c>
      <c r="B86" s="8">
        <v>3589</v>
      </c>
      <c r="C86" s="8">
        <v>1044</v>
      </c>
      <c r="D86" s="4"/>
      <c r="E86" s="4"/>
    </row>
    <row r="87" spans="1:5" ht="30" x14ac:dyDescent="0.25">
      <c r="A87" s="2" t="s">
        <v>52</v>
      </c>
      <c r="B87" s="4">
        <v>408</v>
      </c>
      <c r="C87" s="4"/>
      <c r="D87" s="4"/>
      <c r="E87" s="4"/>
    </row>
    <row r="88" spans="1:5" x14ac:dyDescent="0.25">
      <c r="A88" s="2" t="s">
        <v>627</v>
      </c>
      <c r="B88" s="8">
        <v>-91950</v>
      </c>
      <c r="C88" s="8">
        <v>-91950</v>
      </c>
      <c r="D88" s="4"/>
      <c r="E88" s="4"/>
    </row>
    <row r="89" spans="1:5" x14ac:dyDescent="0.25">
      <c r="A89" s="2" t="s">
        <v>61</v>
      </c>
      <c r="B89" s="8">
        <v>188903</v>
      </c>
      <c r="C89" s="8">
        <v>196569</v>
      </c>
      <c r="D89" s="4"/>
      <c r="E89" s="4"/>
    </row>
    <row r="90" spans="1:5" x14ac:dyDescent="0.25">
      <c r="A90" s="2" t="s">
        <v>1185</v>
      </c>
      <c r="B90" s="4"/>
      <c r="C90" s="4"/>
      <c r="D90" s="4"/>
      <c r="E90" s="4"/>
    </row>
    <row r="91" spans="1:5" x14ac:dyDescent="0.25">
      <c r="A91" s="3" t="s">
        <v>27</v>
      </c>
      <c r="B91" s="4"/>
      <c r="C91" s="4"/>
      <c r="D91" s="4"/>
      <c r="E91" s="4"/>
    </row>
    <row r="92" spans="1:5" x14ac:dyDescent="0.25">
      <c r="A92" s="2" t="s">
        <v>28</v>
      </c>
      <c r="B92" s="4">
        <v>21</v>
      </c>
      <c r="C92" s="4">
        <v>207</v>
      </c>
      <c r="D92" s="8">
        <v>1203</v>
      </c>
      <c r="E92" s="8">
        <v>1832</v>
      </c>
    </row>
    <row r="93" spans="1:5" x14ac:dyDescent="0.25">
      <c r="A93" s="2" t="s">
        <v>29</v>
      </c>
      <c r="B93" s="8">
        <v>14632</v>
      </c>
      <c r="C93" s="8">
        <v>15828</v>
      </c>
      <c r="D93" s="4"/>
      <c r="E93" s="4"/>
    </row>
    <row r="94" spans="1:5" x14ac:dyDescent="0.25">
      <c r="A94" s="2" t="s">
        <v>30</v>
      </c>
      <c r="B94" s="4">
        <v>570</v>
      </c>
      <c r="C94" s="4">
        <v>759</v>
      </c>
      <c r="D94" s="4"/>
      <c r="E94" s="4"/>
    </row>
    <row r="95" spans="1:5" x14ac:dyDescent="0.25">
      <c r="A95" s="2" t="s">
        <v>31</v>
      </c>
      <c r="B95" s="4">
        <v>871</v>
      </c>
      <c r="C95" s="8">
        <v>1653</v>
      </c>
      <c r="D95" s="4"/>
      <c r="E95" s="4"/>
    </row>
    <row r="96" spans="1:5" x14ac:dyDescent="0.25">
      <c r="A96" s="2" t="s">
        <v>32</v>
      </c>
      <c r="B96" s="4">
        <v>691</v>
      </c>
      <c r="C96" s="4">
        <v>214</v>
      </c>
      <c r="D96" s="4"/>
      <c r="E96" s="4"/>
    </row>
    <row r="97" spans="1:5" x14ac:dyDescent="0.25">
      <c r="A97" s="2" t="s">
        <v>33</v>
      </c>
      <c r="B97" s="8">
        <v>16785</v>
      </c>
      <c r="C97" s="8">
        <v>18661</v>
      </c>
      <c r="D97" s="4"/>
      <c r="E97" s="4"/>
    </row>
    <row r="98" spans="1:5" x14ac:dyDescent="0.25">
      <c r="A98" s="3" t="s">
        <v>35</v>
      </c>
      <c r="B98" s="4"/>
      <c r="C98" s="4"/>
      <c r="D98" s="4"/>
      <c r="E98" s="4"/>
    </row>
    <row r="99" spans="1:5" x14ac:dyDescent="0.25">
      <c r="A99" s="2" t="s">
        <v>37</v>
      </c>
      <c r="B99" s="4">
        <v>69</v>
      </c>
      <c r="C99" s="4">
        <v>19</v>
      </c>
      <c r="D99" s="4"/>
      <c r="E99" s="4"/>
    </row>
    <row r="100" spans="1:5" x14ac:dyDescent="0.25">
      <c r="A100" s="2" t="s">
        <v>38</v>
      </c>
      <c r="B100" s="8">
        <v>54523</v>
      </c>
      <c r="C100" s="8">
        <v>65698</v>
      </c>
      <c r="D100" s="4"/>
      <c r="E100" s="4"/>
    </row>
    <row r="101" spans="1:5" x14ac:dyDescent="0.25">
      <c r="A101" s="2" t="s">
        <v>39</v>
      </c>
      <c r="B101" s="8">
        <v>27153</v>
      </c>
      <c r="C101" s="8">
        <v>31881</v>
      </c>
      <c r="D101" s="4"/>
      <c r="E101" s="4"/>
    </row>
    <row r="102" spans="1:5" x14ac:dyDescent="0.25">
      <c r="A102" s="2" t="s">
        <v>40</v>
      </c>
      <c r="B102" s="8">
        <v>81745</v>
      </c>
      <c r="C102" s="8">
        <v>97598</v>
      </c>
      <c r="D102" s="4"/>
      <c r="E102" s="4"/>
    </row>
    <row r="103" spans="1:5" x14ac:dyDescent="0.25">
      <c r="A103" s="2" t="s">
        <v>41</v>
      </c>
      <c r="B103" s="8">
        <v>98530</v>
      </c>
      <c r="C103" s="8">
        <v>116259</v>
      </c>
      <c r="D103" s="4"/>
      <c r="E103" s="4"/>
    </row>
    <row r="104" spans="1:5" x14ac:dyDescent="0.25">
      <c r="A104" s="3" t="s">
        <v>42</v>
      </c>
      <c r="B104" s="4"/>
      <c r="C104" s="4"/>
      <c r="D104" s="4"/>
      <c r="E104" s="4"/>
    </row>
    <row r="105" spans="1:5" ht="30" x14ac:dyDescent="0.25">
      <c r="A105" s="2" t="s">
        <v>44</v>
      </c>
      <c r="B105" s="8">
        <v>3932</v>
      </c>
      <c r="C105" s="8">
        <v>1750</v>
      </c>
      <c r="D105" s="4"/>
      <c r="E105" s="4"/>
    </row>
    <row r="106" spans="1:5" ht="30" x14ac:dyDescent="0.25">
      <c r="A106" s="2" t="s">
        <v>45</v>
      </c>
      <c r="B106" s="8">
        <v>3161</v>
      </c>
      <c r="C106" s="8">
        <v>2179</v>
      </c>
      <c r="D106" s="4"/>
      <c r="E106" s="4"/>
    </row>
    <row r="107" spans="1:5" x14ac:dyDescent="0.25">
      <c r="A107" s="2" t="s">
        <v>46</v>
      </c>
      <c r="B107" s="8">
        <v>1512</v>
      </c>
      <c r="C107" s="8">
        <v>2842</v>
      </c>
      <c r="D107" s="4"/>
      <c r="E107" s="4"/>
    </row>
    <row r="108" spans="1:5" x14ac:dyDescent="0.25">
      <c r="A108" s="2" t="s">
        <v>48</v>
      </c>
      <c r="B108" s="8">
        <v>8605</v>
      </c>
      <c r="C108" s="8">
        <v>6771</v>
      </c>
      <c r="D108" s="4"/>
      <c r="E108" s="4"/>
    </row>
    <row r="109" spans="1:5" x14ac:dyDescent="0.25">
      <c r="A109" s="2" t="s">
        <v>622</v>
      </c>
      <c r="B109" s="8">
        <v>79951</v>
      </c>
      <c r="C109" s="8">
        <v>99619</v>
      </c>
      <c r="D109" s="4"/>
      <c r="E109" s="4"/>
    </row>
    <row r="110" spans="1:5" x14ac:dyDescent="0.25">
      <c r="A110" s="2" t="s">
        <v>49</v>
      </c>
      <c r="B110" s="4"/>
      <c r="C110" s="4">
        <v>22</v>
      </c>
      <c r="D110" s="4"/>
      <c r="E110" s="4"/>
    </row>
    <row r="111" spans="1:5" x14ac:dyDescent="0.25">
      <c r="A111" s="2" t="s">
        <v>50</v>
      </c>
      <c r="B111" s="8">
        <v>5526</v>
      </c>
      <c r="C111" s="8">
        <v>7407</v>
      </c>
      <c r="D111" s="4"/>
      <c r="E111" s="4"/>
    </row>
    <row r="112" spans="1:5" ht="30" x14ac:dyDescent="0.25">
      <c r="A112" s="2" t="s">
        <v>52</v>
      </c>
      <c r="B112" s="8">
        <v>4358</v>
      </c>
      <c r="C112" s="8">
        <v>2440</v>
      </c>
      <c r="D112" s="4"/>
      <c r="E112" s="4"/>
    </row>
    <row r="113" spans="1:5" x14ac:dyDescent="0.25">
      <c r="A113" s="2" t="s">
        <v>53</v>
      </c>
      <c r="B113" s="4">
        <v>90</v>
      </c>
      <c r="C113" s="4"/>
      <c r="D113" s="4"/>
      <c r="E113" s="4"/>
    </row>
    <row r="114" spans="1:5" x14ac:dyDescent="0.25">
      <c r="A114" s="2" t="s">
        <v>61</v>
      </c>
      <c r="B114" s="6">
        <v>98530</v>
      </c>
      <c r="C114" s="6">
        <v>116259</v>
      </c>
      <c r="D114" s="4"/>
      <c r="E114" s="4"/>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1" width="36.5703125" bestFit="1" customWidth="1"/>
    <col min="2" max="2" width="20.7109375" customWidth="1"/>
    <col min="3" max="3" width="21.5703125" customWidth="1"/>
    <col min="4" max="5" width="21.28515625" customWidth="1"/>
    <col min="6" max="6" width="15.5703125" customWidth="1"/>
    <col min="7" max="7" width="7.85546875" customWidth="1"/>
  </cols>
  <sheetData>
    <row r="1" spans="1:7" ht="15" customHeight="1" x14ac:dyDescent="0.25">
      <c r="A1" s="1" t="s">
        <v>1186</v>
      </c>
      <c r="B1" s="7" t="s">
        <v>67</v>
      </c>
      <c r="C1" s="7"/>
      <c r="D1" s="7" t="s">
        <v>1</v>
      </c>
      <c r="E1" s="7"/>
      <c r="F1" s="7"/>
      <c r="G1" s="7"/>
    </row>
    <row r="2" spans="1:7" ht="30" x14ac:dyDescent="0.25">
      <c r="A2" s="1" t="s">
        <v>25</v>
      </c>
      <c r="B2" s="1" t="s">
        <v>68</v>
      </c>
      <c r="C2" s="1" t="s">
        <v>69</v>
      </c>
      <c r="D2" s="1" t="s">
        <v>2</v>
      </c>
      <c r="E2" s="1" t="s">
        <v>26</v>
      </c>
      <c r="F2" s="7" t="s">
        <v>70</v>
      </c>
      <c r="G2" s="7"/>
    </row>
    <row r="3" spans="1:7" ht="30" x14ac:dyDescent="0.25">
      <c r="A3" s="3" t="s">
        <v>1178</v>
      </c>
      <c r="B3" s="4"/>
      <c r="C3" s="4"/>
      <c r="D3" s="4"/>
      <c r="E3" s="4"/>
      <c r="F3" s="4"/>
      <c r="G3" s="4"/>
    </row>
    <row r="4" spans="1:7" x14ac:dyDescent="0.25">
      <c r="A4" s="2" t="s">
        <v>72</v>
      </c>
      <c r="B4" s="4"/>
      <c r="C4" s="4"/>
      <c r="D4" s="6">
        <v>242561</v>
      </c>
      <c r="E4" s="6">
        <v>248169</v>
      </c>
      <c r="F4" s="6">
        <v>277886</v>
      </c>
      <c r="G4" s="4"/>
    </row>
    <row r="5" spans="1:7" x14ac:dyDescent="0.25">
      <c r="A5" s="3" t="s">
        <v>73</v>
      </c>
      <c r="B5" s="4"/>
      <c r="C5" s="4"/>
      <c r="D5" s="4"/>
      <c r="E5" s="4"/>
      <c r="F5" s="4"/>
      <c r="G5" s="4"/>
    </row>
    <row r="6" spans="1:7" x14ac:dyDescent="0.25">
      <c r="A6" s="2" t="s">
        <v>74</v>
      </c>
      <c r="B6" s="4"/>
      <c r="C6" s="4"/>
      <c r="D6" s="8">
        <v>132265</v>
      </c>
      <c r="E6" s="8">
        <v>134112</v>
      </c>
      <c r="F6" s="8">
        <v>134877</v>
      </c>
      <c r="G6" s="4"/>
    </row>
    <row r="7" spans="1:7" ht="30" x14ac:dyDescent="0.25">
      <c r="A7" s="2" t="s">
        <v>75</v>
      </c>
      <c r="B7" s="4"/>
      <c r="C7" s="4"/>
      <c r="D7" s="8">
        <v>61820</v>
      </c>
      <c r="E7" s="8">
        <v>64949</v>
      </c>
      <c r="F7" s="8">
        <v>64230</v>
      </c>
      <c r="G7" s="4"/>
    </row>
    <row r="8" spans="1:7" x14ac:dyDescent="0.25">
      <c r="A8" s="2" t="s">
        <v>76</v>
      </c>
      <c r="B8" s="4"/>
      <c r="C8" s="4"/>
      <c r="D8" s="8">
        <v>16600</v>
      </c>
      <c r="E8" s="8">
        <v>16945</v>
      </c>
      <c r="F8" s="8">
        <v>18343</v>
      </c>
      <c r="G8" s="4"/>
    </row>
    <row r="9" spans="1:7" x14ac:dyDescent="0.25">
      <c r="A9" s="2" t="s">
        <v>77</v>
      </c>
      <c r="B9" s="4"/>
      <c r="C9" s="4"/>
      <c r="D9" s="8">
        <v>18092</v>
      </c>
      <c r="E9" s="8">
        <v>18584</v>
      </c>
      <c r="F9" s="8">
        <v>22270</v>
      </c>
      <c r="G9" s="4"/>
    </row>
    <row r="10" spans="1:7" x14ac:dyDescent="0.25">
      <c r="A10" s="2" t="s">
        <v>636</v>
      </c>
      <c r="B10" s="4"/>
      <c r="C10" s="4"/>
      <c r="D10" s="8">
        <v>2459</v>
      </c>
      <c r="E10" s="8">
        <v>2530</v>
      </c>
      <c r="F10" s="8">
        <v>2875</v>
      </c>
      <c r="G10" s="4"/>
    </row>
    <row r="11" spans="1:7" ht="30" x14ac:dyDescent="0.25">
      <c r="A11" s="2" t="s">
        <v>79</v>
      </c>
      <c r="B11" s="4"/>
      <c r="C11" s="4"/>
      <c r="D11" s="8">
        <v>27516</v>
      </c>
      <c r="E11" s="8">
        <v>53876</v>
      </c>
      <c r="F11" s="8">
        <v>168498</v>
      </c>
      <c r="G11" s="4"/>
    </row>
    <row r="12" spans="1:7" x14ac:dyDescent="0.25">
      <c r="A12" s="2" t="s">
        <v>80</v>
      </c>
      <c r="B12" s="4"/>
      <c r="C12" s="4"/>
      <c r="D12" s="4">
        <v>-957</v>
      </c>
      <c r="E12" s="4"/>
      <c r="F12" s="4"/>
      <c r="G12" s="4"/>
    </row>
    <row r="13" spans="1:7" ht="30" x14ac:dyDescent="0.25">
      <c r="A13" s="2" t="s">
        <v>81</v>
      </c>
      <c r="B13" s="4"/>
      <c r="C13" s="4"/>
      <c r="D13" s="8">
        <v>1046</v>
      </c>
      <c r="E13" s="4">
        <v>169</v>
      </c>
      <c r="F13" s="4">
        <v>418</v>
      </c>
      <c r="G13" s="4"/>
    </row>
    <row r="14" spans="1:7" ht="30" x14ac:dyDescent="0.25">
      <c r="A14" s="2" t="s">
        <v>82</v>
      </c>
      <c r="B14" s="4"/>
      <c r="C14" s="4"/>
      <c r="D14" s="8">
        <v>4936</v>
      </c>
      <c r="E14" s="8">
        <v>1149</v>
      </c>
      <c r="F14" s="8">
        <v>-4193</v>
      </c>
      <c r="G14" s="4"/>
    </row>
    <row r="15" spans="1:7" x14ac:dyDescent="0.25">
      <c r="A15" s="2" t="s">
        <v>83</v>
      </c>
      <c r="B15" s="4"/>
      <c r="C15" s="4"/>
      <c r="D15" s="8">
        <v>263777</v>
      </c>
      <c r="E15" s="8">
        <v>292314</v>
      </c>
      <c r="F15" s="8">
        <v>407318</v>
      </c>
      <c r="G15" s="4"/>
    </row>
    <row r="16" spans="1:7" x14ac:dyDescent="0.25">
      <c r="A16" s="2" t="s">
        <v>84</v>
      </c>
      <c r="B16" s="4"/>
      <c r="C16" s="4"/>
      <c r="D16" s="8">
        <v>-21216</v>
      </c>
      <c r="E16" s="8">
        <v>-44145</v>
      </c>
      <c r="F16" s="8">
        <v>-129432</v>
      </c>
      <c r="G16" s="4"/>
    </row>
    <row r="17" spans="1:7" x14ac:dyDescent="0.25">
      <c r="A17" s="3" t="s">
        <v>85</v>
      </c>
      <c r="B17" s="4"/>
      <c r="C17" s="4"/>
      <c r="D17" s="4"/>
      <c r="E17" s="4"/>
      <c r="F17" s="4"/>
      <c r="G17" s="4"/>
    </row>
    <row r="18" spans="1:7" x14ac:dyDescent="0.25">
      <c r="A18" s="2" t="s">
        <v>86</v>
      </c>
      <c r="B18" s="4"/>
      <c r="C18" s="4"/>
      <c r="D18" s="8">
        <v>-35997</v>
      </c>
      <c r="E18" s="8">
        <v>-32760</v>
      </c>
      <c r="F18" s="8">
        <v>-32531</v>
      </c>
      <c r="G18" s="4"/>
    </row>
    <row r="19" spans="1:7" x14ac:dyDescent="0.25">
      <c r="A19" s="2" t="s">
        <v>87</v>
      </c>
      <c r="B19" s="4">
        <v>-800</v>
      </c>
      <c r="C19" s="4"/>
      <c r="D19" s="8">
        <v>-1639</v>
      </c>
      <c r="E19" s="4"/>
      <c r="F19" s="4">
        <v>-848</v>
      </c>
      <c r="G19" s="4"/>
    </row>
    <row r="20" spans="1:7" x14ac:dyDescent="0.25">
      <c r="A20" s="2" t="s">
        <v>88</v>
      </c>
      <c r="B20" s="4"/>
      <c r="C20" s="4"/>
      <c r="D20" s="4">
        <v>-805</v>
      </c>
      <c r="E20" s="4"/>
      <c r="F20" s="4"/>
      <c r="G20" s="4"/>
    </row>
    <row r="21" spans="1:7" x14ac:dyDescent="0.25">
      <c r="A21" s="2" t="s">
        <v>89</v>
      </c>
      <c r="B21" s="4"/>
      <c r="C21" s="4"/>
      <c r="D21" s="4">
        <v>15</v>
      </c>
      <c r="E21" s="4">
        <v>17</v>
      </c>
      <c r="F21" s="4">
        <v>17</v>
      </c>
      <c r="G21" s="4"/>
    </row>
    <row r="22" spans="1:7" x14ac:dyDescent="0.25">
      <c r="A22" s="2" t="s">
        <v>90</v>
      </c>
      <c r="B22" s="4"/>
      <c r="C22" s="4"/>
      <c r="D22" s="8">
        <v>-38426</v>
      </c>
      <c r="E22" s="8">
        <v>-32743</v>
      </c>
      <c r="F22" s="8">
        <v>-33362</v>
      </c>
      <c r="G22" s="4"/>
    </row>
    <row r="23" spans="1:7" ht="30" x14ac:dyDescent="0.25">
      <c r="A23" s="2" t="s">
        <v>91</v>
      </c>
      <c r="B23" s="4"/>
      <c r="C23" s="4"/>
      <c r="D23" s="8">
        <v>-59642</v>
      </c>
      <c r="E23" s="8">
        <v>-76888</v>
      </c>
      <c r="F23" s="8">
        <v>-162794</v>
      </c>
      <c r="G23" s="4"/>
    </row>
    <row r="24" spans="1:7" ht="30" x14ac:dyDescent="0.25">
      <c r="A24" s="2" t="s">
        <v>1162</v>
      </c>
      <c r="B24" s="4"/>
      <c r="C24" s="4"/>
      <c r="D24" s="8">
        <v>-4094</v>
      </c>
      <c r="E24" s="8">
        <v>-3874</v>
      </c>
      <c r="F24" s="8">
        <v>-5109</v>
      </c>
      <c r="G24" s="4"/>
    </row>
    <row r="25" spans="1:7" x14ac:dyDescent="0.25">
      <c r="A25" s="2" t="s">
        <v>93</v>
      </c>
      <c r="B25" s="4"/>
      <c r="C25" s="4"/>
      <c r="D25" s="8">
        <v>-55548</v>
      </c>
      <c r="E25" s="8">
        <v>-73014</v>
      </c>
      <c r="F25" s="8">
        <v>-157685</v>
      </c>
      <c r="G25" s="4"/>
    </row>
    <row r="26" spans="1:7" x14ac:dyDescent="0.25">
      <c r="A26" s="3" t="s">
        <v>94</v>
      </c>
      <c r="B26" s="4"/>
      <c r="C26" s="4"/>
      <c r="D26" s="4"/>
      <c r="E26" s="4"/>
      <c r="F26" s="4"/>
      <c r="G26" s="4"/>
    </row>
    <row r="27" spans="1:7" ht="17.25" x14ac:dyDescent="0.25">
      <c r="A27" s="2" t="s">
        <v>95</v>
      </c>
      <c r="B27" s="4"/>
      <c r="C27" s="4"/>
      <c r="D27" s="4"/>
      <c r="E27" s="4"/>
      <c r="F27" s="8">
        <v>-2189</v>
      </c>
      <c r="G27" s="9" t="s">
        <v>96</v>
      </c>
    </row>
    <row r="28" spans="1:7" ht="17.25" x14ac:dyDescent="0.25">
      <c r="A28" s="2" t="s">
        <v>97</v>
      </c>
      <c r="B28" s="4"/>
      <c r="C28" s="4">
        <v>-980</v>
      </c>
      <c r="D28" s="4"/>
      <c r="E28" s="4"/>
      <c r="F28" s="4">
        <v>-980</v>
      </c>
      <c r="G28" s="9" t="s">
        <v>98</v>
      </c>
    </row>
    <row r="29" spans="1:7" ht="17.25" x14ac:dyDescent="0.25">
      <c r="A29" s="2" t="s">
        <v>99</v>
      </c>
      <c r="B29" s="4"/>
      <c r="C29" s="4"/>
      <c r="D29" s="4"/>
      <c r="E29" s="4"/>
      <c r="F29" s="8">
        <v>-3169</v>
      </c>
      <c r="G29" s="9" t="s">
        <v>98</v>
      </c>
    </row>
    <row r="30" spans="1:7" x14ac:dyDescent="0.25">
      <c r="A30" s="2" t="s">
        <v>100</v>
      </c>
      <c r="B30" s="4"/>
      <c r="C30" s="4"/>
      <c r="D30" s="8">
        <v>-55548</v>
      </c>
      <c r="E30" s="8">
        <v>-73014</v>
      </c>
      <c r="F30" s="8">
        <v>-160854</v>
      </c>
      <c r="G30" s="4"/>
    </row>
    <row r="31" spans="1:7" x14ac:dyDescent="0.25">
      <c r="A31" s="2" t="s">
        <v>1184</v>
      </c>
      <c r="B31" s="4"/>
      <c r="C31" s="4"/>
      <c r="D31" s="4"/>
      <c r="E31" s="4"/>
      <c r="F31" s="4"/>
      <c r="G31" s="4"/>
    </row>
    <row r="32" spans="1:7" x14ac:dyDescent="0.25">
      <c r="A32" s="3" t="s">
        <v>73</v>
      </c>
      <c r="B32" s="4"/>
      <c r="C32" s="4"/>
      <c r="D32" s="4"/>
      <c r="E32" s="4"/>
      <c r="F32" s="4"/>
      <c r="G32" s="4"/>
    </row>
    <row r="33" spans="1:7" ht="30" x14ac:dyDescent="0.25">
      <c r="A33" s="2" t="s">
        <v>75</v>
      </c>
      <c r="B33" s="4"/>
      <c r="C33" s="4"/>
      <c r="D33" s="8">
        <v>20102</v>
      </c>
      <c r="E33" s="8">
        <v>19076</v>
      </c>
      <c r="F33" s="8">
        <v>15968</v>
      </c>
      <c r="G33" s="4"/>
    </row>
    <row r="34" spans="1:7" x14ac:dyDescent="0.25">
      <c r="A34" s="2" t="s">
        <v>636</v>
      </c>
      <c r="B34" s="4"/>
      <c r="C34" s="4"/>
      <c r="D34" s="8">
        <v>19039</v>
      </c>
      <c r="E34" s="8">
        <v>-17645</v>
      </c>
      <c r="F34" s="8">
        <v>-10663</v>
      </c>
      <c r="G34" s="4"/>
    </row>
    <row r="35" spans="1:7" ht="30" x14ac:dyDescent="0.25">
      <c r="A35" s="2" t="s">
        <v>81</v>
      </c>
      <c r="B35" s="4"/>
      <c r="C35" s="4"/>
      <c r="D35" s="8">
        <v>1046</v>
      </c>
      <c r="E35" s="4">
        <v>169</v>
      </c>
      <c r="F35" s="4">
        <v>418</v>
      </c>
      <c r="G35" s="4"/>
    </row>
    <row r="36" spans="1:7" x14ac:dyDescent="0.25">
      <c r="A36" s="2" t="s">
        <v>83</v>
      </c>
      <c r="B36" s="4"/>
      <c r="C36" s="4"/>
      <c r="D36" s="8">
        <v>40187</v>
      </c>
      <c r="E36" s="8">
        <v>1600</v>
      </c>
      <c r="F36" s="8">
        <v>5723</v>
      </c>
      <c r="G36" s="4"/>
    </row>
    <row r="37" spans="1:7" x14ac:dyDescent="0.25">
      <c r="A37" s="2" t="s">
        <v>84</v>
      </c>
      <c r="B37" s="4"/>
      <c r="C37" s="4"/>
      <c r="D37" s="8">
        <v>-40187</v>
      </c>
      <c r="E37" s="8">
        <v>-1600</v>
      </c>
      <c r="F37" s="8">
        <v>-5723</v>
      </c>
      <c r="G37" s="4"/>
    </row>
    <row r="38" spans="1:7" x14ac:dyDescent="0.25">
      <c r="A38" s="3" t="s">
        <v>85</v>
      </c>
      <c r="B38" s="4"/>
      <c r="C38" s="4"/>
      <c r="D38" s="4"/>
      <c r="E38" s="4"/>
      <c r="F38" s="4"/>
      <c r="G38" s="4"/>
    </row>
    <row r="39" spans="1:7" x14ac:dyDescent="0.25">
      <c r="A39" s="2" t="s">
        <v>86</v>
      </c>
      <c r="B39" s="4"/>
      <c r="C39" s="4"/>
      <c r="D39" s="8">
        <v>-24616</v>
      </c>
      <c r="E39" s="8">
        <v>-21861</v>
      </c>
      <c r="F39" s="8">
        <v>-25120</v>
      </c>
      <c r="G39" s="4"/>
    </row>
    <row r="40" spans="1:7" x14ac:dyDescent="0.25">
      <c r="A40" s="2" t="s">
        <v>87</v>
      </c>
      <c r="B40" s="4"/>
      <c r="C40" s="4"/>
      <c r="D40" s="8">
        <v>-1639</v>
      </c>
      <c r="E40" s="4"/>
      <c r="F40" s="4">
        <v>-848</v>
      </c>
      <c r="G40" s="4"/>
    </row>
    <row r="41" spans="1:7" x14ac:dyDescent="0.25">
      <c r="A41" s="2" t="s">
        <v>88</v>
      </c>
      <c r="B41" s="4"/>
      <c r="C41" s="4"/>
      <c r="D41" s="4">
        <v>-805</v>
      </c>
      <c r="E41" s="4"/>
      <c r="F41" s="4"/>
      <c r="G41" s="4"/>
    </row>
    <row r="42" spans="1:7" x14ac:dyDescent="0.25">
      <c r="A42" s="2" t="s">
        <v>89</v>
      </c>
      <c r="B42" s="4"/>
      <c r="C42" s="4"/>
      <c r="D42" s="4"/>
      <c r="E42" s="4">
        <v>5</v>
      </c>
      <c r="F42" s="4">
        <v>29</v>
      </c>
      <c r="G42" s="4"/>
    </row>
    <row r="43" spans="1:7" x14ac:dyDescent="0.25">
      <c r="A43" s="2" t="s">
        <v>90</v>
      </c>
      <c r="B43" s="4"/>
      <c r="C43" s="4"/>
      <c r="D43" s="8">
        <v>-27060</v>
      </c>
      <c r="E43" s="8">
        <v>-21856</v>
      </c>
      <c r="F43" s="8">
        <v>-25939</v>
      </c>
      <c r="G43" s="4"/>
    </row>
    <row r="44" spans="1:7" ht="30" x14ac:dyDescent="0.25">
      <c r="A44" s="2" t="s">
        <v>91</v>
      </c>
      <c r="B44" s="4"/>
      <c r="C44" s="4"/>
      <c r="D44" s="8">
        <v>-67247</v>
      </c>
      <c r="E44" s="8">
        <v>-23456</v>
      </c>
      <c r="F44" s="8">
        <v>-31662</v>
      </c>
      <c r="G44" s="4"/>
    </row>
    <row r="45" spans="1:7" ht="30" x14ac:dyDescent="0.25">
      <c r="A45" s="2" t="s">
        <v>1162</v>
      </c>
      <c r="B45" s="4"/>
      <c r="C45" s="4"/>
      <c r="D45" s="4">
        <v>21</v>
      </c>
      <c r="E45" s="4">
        <v>26</v>
      </c>
      <c r="F45" s="4">
        <v>25</v>
      </c>
      <c r="G45" s="4"/>
    </row>
    <row r="46" spans="1:7" x14ac:dyDescent="0.25">
      <c r="A46" s="2" t="s">
        <v>93</v>
      </c>
      <c r="B46" s="4"/>
      <c r="C46" s="4"/>
      <c r="D46" s="4"/>
      <c r="E46" s="4"/>
      <c r="F46" s="8">
        <v>-31687</v>
      </c>
      <c r="G46" s="4"/>
    </row>
    <row r="47" spans="1:7" x14ac:dyDescent="0.25">
      <c r="A47" s="3" t="s">
        <v>94</v>
      </c>
      <c r="B47" s="4"/>
      <c r="C47" s="4"/>
      <c r="D47" s="4"/>
      <c r="E47" s="4"/>
      <c r="F47" s="4"/>
      <c r="G47" s="4"/>
    </row>
    <row r="48" spans="1:7" x14ac:dyDescent="0.25">
      <c r="A48" s="2" t="s">
        <v>100</v>
      </c>
      <c r="B48" s="4"/>
      <c r="C48" s="4"/>
      <c r="D48" s="8">
        <v>-67268</v>
      </c>
      <c r="E48" s="8">
        <v>-23482</v>
      </c>
      <c r="F48" s="8">
        <v>-31687</v>
      </c>
      <c r="G48" s="4"/>
    </row>
    <row r="49" spans="1:7" x14ac:dyDescent="0.25">
      <c r="A49" s="2" t="s">
        <v>1180</v>
      </c>
      <c r="B49" s="4"/>
      <c r="C49" s="4"/>
      <c r="D49" s="4"/>
      <c r="E49" s="4"/>
      <c r="F49" s="4"/>
      <c r="G49" s="4"/>
    </row>
    <row r="50" spans="1:7" ht="30" x14ac:dyDescent="0.25">
      <c r="A50" s="3" t="s">
        <v>1178</v>
      </c>
      <c r="B50" s="4"/>
      <c r="C50" s="4"/>
      <c r="D50" s="4"/>
      <c r="E50" s="4"/>
      <c r="F50" s="4"/>
      <c r="G50" s="4"/>
    </row>
    <row r="51" spans="1:7" x14ac:dyDescent="0.25">
      <c r="A51" s="2" t="s">
        <v>72</v>
      </c>
      <c r="B51" s="4"/>
      <c r="C51" s="4"/>
      <c r="D51" s="8">
        <v>138447</v>
      </c>
      <c r="E51" s="8">
        <v>123760</v>
      </c>
      <c r="F51" s="8">
        <v>153944</v>
      </c>
      <c r="G51" s="4"/>
    </row>
    <row r="52" spans="1:7" x14ac:dyDescent="0.25">
      <c r="A52" s="3" t="s">
        <v>73</v>
      </c>
      <c r="B52" s="4"/>
      <c r="C52" s="4"/>
      <c r="D52" s="4"/>
      <c r="E52" s="4"/>
      <c r="F52" s="4"/>
      <c r="G52" s="4"/>
    </row>
    <row r="53" spans="1:7" x14ac:dyDescent="0.25">
      <c r="A53" s="2" t="s">
        <v>74</v>
      </c>
      <c r="B53" s="4"/>
      <c r="C53" s="4"/>
      <c r="D53" s="8">
        <v>56066</v>
      </c>
      <c r="E53" s="8">
        <v>72872</v>
      </c>
      <c r="F53" s="8">
        <v>56022</v>
      </c>
      <c r="G53" s="4"/>
    </row>
    <row r="54" spans="1:7" ht="30" x14ac:dyDescent="0.25">
      <c r="A54" s="2" t="s">
        <v>75</v>
      </c>
      <c r="B54" s="4"/>
      <c r="C54" s="4"/>
      <c r="D54" s="8">
        <v>22949</v>
      </c>
      <c r="E54" s="8">
        <v>26449</v>
      </c>
      <c r="F54" s="8">
        <v>27210</v>
      </c>
      <c r="G54" s="4"/>
    </row>
    <row r="55" spans="1:7" x14ac:dyDescent="0.25">
      <c r="A55" s="2" t="s">
        <v>76</v>
      </c>
      <c r="B55" s="4"/>
      <c r="C55" s="4"/>
      <c r="D55" s="8">
        <v>7857</v>
      </c>
      <c r="E55" s="8">
        <v>8491</v>
      </c>
      <c r="F55" s="8">
        <v>11018</v>
      </c>
      <c r="G55" s="4"/>
    </row>
    <row r="56" spans="1:7" x14ac:dyDescent="0.25">
      <c r="A56" s="2" t="s">
        <v>77</v>
      </c>
      <c r="B56" s="4"/>
      <c r="C56" s="4"/>
      <c r="D56" s="8">
        <v>11866</v>
      </c>
      <c r="E56" s="8">
        <v>11735</v>
      </c>
      <c r="F56" s="8">
        <v>12372</v>
      </c>
      <c r="G56" s="4"/>
    </row>
    <row r="57" spans="1:7" x14ac:dyDescent="0.25">
      <c r="A57" s="2" t="s">
        <v>636</v>
      </c>
      <c r="B57" s="4"/>
      <c r="C57" s="4"/>
      <c r="D57" s="8">
        <v>12067</v>
      </c>
      <c r="E57" s="8">
        <v>7164</v>
      </c>
      <c r="F57" s="8">
        <v>100649</v>
      </c>
      <c r="G57" s="4"/>
    </row>
    <row r="58" spans="1:7" x14ac:dyDescent="0.25">
      <c r="A58" s="2" t="s">
        <v>80</v>
      </c>
      <c r="B58" s="4"/>
      <c r="C58" s="4"/>
      <c r="D58" s="4">
        <v>-957</v>
      </c>
      <c r="E58" s="4"/>
      <c r="F58" s="4"/>
      <c r="G58" s="4"/>
    </row>
    <row r="59" spans="1:7" ht="30" x14ac:dyDescent="0.25">
      <c r="A59" s="2" t="s">
        <v>82</v>
      </c>
      <c r="B59" s="4"/>
      <c r="C59" s="4"/>
      <c r="D59" s="4">
        <v>494</v>
      </c>
      <c r="E59" s="8">
        <v>1994</v>
      </c>
      <c r="F59" s="8">
        <v>1580</v>
      </c>
      <c r="G59" s="4"/>
    </row>
    <row r="60" spans="1:7" x14ac:dyDescent="0.25">
      <c r="A60" s="2" t="s">
        <v>83</v>
      </c>
      <c r="B60" s="4"/>
      <c r="C60" s="4"/>
      <c r="D60" s="8">
        <v>125457</v>
      </c>
      <c r="E60" s="8">
        <v>173295</v>
      </c>
      <c r="F60" s="8">
        <v>278819</v>
      </c>
      <c r="G60" s="4"/>
    </row>
    <row r="61" spans="1:7" x14ac:dyDescent="0.25">
      <c r="A61" s="2" t="s">
        <v>84</v>
      </c>
      <c r="B61" s="4"/>
      <c r="C61" s="4"/>
      <c r="D61" s="8">
        <v>12990</v>
      </c>
      <c r="E61" s="8">
        <v>-49535</v>
      </c>
      <c r="F61" s="8">
        <v>-124875</v>
      </c>
      <c r="G61" s="4"/>
    </row>
    <row r="62" spans="1:7" x14ac:dyDescent="0.25">
      <c r="A62" s="3" t="s">
        <v>85</v>
      </c>
      <c r="B62" s="4"/>
      <c r="C62" s="4"/>
      <c r="D62" s="4"/>
      <c r="E62" s="4"/>
      <c r="F62" s="4"/>
      <c r="G62" s="4"/>
    </row>
    <row r="63" spans="1:7" x14ac:dyDescent="0.25">
      <c r="A63" s="2" t="s">
        <v>86</v>
      </c>
      <c r="B63" s="4"/>
      <c r="C63" s="4"/>
      <c r="D63" s="8">
        <v>-1316</v>
      </c>
      <c r="E63" s="4">
        <v>-899</v>
      </c>
      <c r="F63" s="4">
        <v>-509</v>
      </c>
      <c r="G63" s="4"/>
    </row>
    <row r="64" spans="1:7" x14ac:dyDescent="0.25">
      <c r="A64" s="2" t="s">
        <v>89</v>
      </c>
      <c r="B64" s="4"/>
      <c r="C64" s="4"/>
      <c r="D64" s="4">
        <v>9</v>
      </c>
      <c r="E64" s="4">
        <v>12</v>
      </c>
      <c r="F64" s="4">
        <v>-13</v>
      </c>
      <c r="G64" s="4"/>
    </row>
    <row r="65" spans="1:7" x14ac:dyDescent="0.25">
      <c r="A65" s="2" t="s">
        <v>90</v>
      </c>
      <c r="B65" s="4"/>
      <c r="C65" s="4"/>
      <c r="D65" s="8">
        <v>-1307</v>
      </c>
      <c r="E65" s="4">
        <v>-887</v>
      </c>
      <c r="F65" s="4">
        <v>-522</v>
      </c>
      <c r="G65" s="4"/>
    </row>
    <row r="66" spans="1:7" ht="30" x14ac:dyDescent="0.25">
      <c r="A66" s="2" t="s">
        <v>91</v>
      </c>
      <c r="B66" s="4"/>
      <c r="C66" s="4"/>
      <c r="D66" s="8">
        <v>11683</v>
      </c>
      <c r="E66" s="8">
        <v>-50422</v>
      </c>
      <c r="F66" s="8">
        <v>-125397</v>
      </c>
      <c r="G66" s="4"/>
    </row>
    <row r="67" spans="1:7" ht="30" x14ac:dyDescent="0.25">
      <c r="A67" s="2" t="s">
        <v>1162</v>
      </c>
      <c r="B67" s="4"/>
      <c r="C67" s="4"/>
      <c r="D67" s="4">
        <v>-37</v>
      </c>
      <c r="E67" s="4">
        <v>-890</v>
      </c>
      <c r="F67" s="4">
        <v>601</v>
      </c>
      <c r="G67" s="4"/>
    </row>
    <row r="68" spans="1:7" x14ac:dyDescent="0.25">
      <c r="A68" s="2" t="s">
        <v>93</v>
      </c>
      <c r="B68" s="4"/>
      <c r="C68" s="4"/>
      <c r="D68" s="4"/>
      <c r="E68" s="4"/>
      <c r="F68" s="8">
        <v>-125998</v>
      </c>
      <c r="G68" s="4"/>
    </row>
    <row r="69" spans="1:7" x14ac:dyDescent="0.25">
      <c r="A69" s="3" t="s">
        <v>94</v>
      </c>
      <c r="B69" s="4"/>
      <c r="C69" s="4"/>
      <c r="D69" s="4"/>
      <c r="E69" s="4"/>
      <c r="F69" s="4"/>
      <c r="G69" s="4"/>
    </row>
    <row r="70" spans="1:7" x14ac:dyDescent="0.25">
      <c r="A70" s="2" t="s">
        <v>95</v>
      </c>
      <c r="B70" s="4"/>
      <c r="C70" s="4"/>
      <c r="D70" s="4"/>
      <c r="E70" s="4"/>
      <c r="F70" s="8">
        <v>-2189</v>
      </c>
      <c r="G70" s="4"/>
    </row>
    <row r="71" spans="1:7" x14ac:dyDescent="0.25">
      <c r="A71" s="2" t="s">
        <v>97</v>
      </c>
      <c r="B71" s="4"/>
      <c r="C71" s="4"/>
      <c r="D71" s="4"/>
      <c r="E71" s="4"/>
      <c r="F71" s="4">
        <v>-980</v>
      </c>
      <c r="G71" s="4"/>
    </row>
    <row r="72" spans="1:7" x14ac:dyDescent="0.25">
      <c r="A72" s="2" t="s">
        <v>99</v>
      </c>
      <c r="B72" s="4"/>
      <c r="C72" s="4"/>
      <c r="D72" s="4"/>
      <c r="E72" s="4"/>
      <c r="F72" s="8">
        <v>-3169</v>
      </c>
      <c r="G72" s="4"/>
    </row>
    <row r="73" spans="1:7" x14ac:dyDescent="0.25">
      <c r="A73" s="2" t="s">
        <v>100</v>
      </c>
      <c r="B73" s="4"/>
      <c r="C73" s="4"/>
      <c r="D73" s="8">
        <v>11720</v>
      </c>
      <c r="E73" s="8">
        <v>-49532</v>
      </c>
      <c r="F73" s="8">
        <v>-129167</v>
      </c>
      <c r="G73" s="4"/>
    </row>
    <row r="74" spans="1:7" x14ac:dyDescent="0.25">
      <c r="A74" s="2" t="s">
        <v>1185</v>
      </c>
      <c r="B74" s="4"/>
      <c r="C74" s="4"/>
      <c r="D74" s="4"/>
      <c r="E74" s="4"/>
      <c r="F74" s="4"/>
      <c r="G74" s="4"/>
    </row>
    <row r="75" spans="1:7" ht="30" x14ac:dyDescent="0.25">
      <c r="A75" s="3" t="s">
        <v>1178</v>
      </c>
      <c r="B75" s="4"/>
      <c r="C75" s="4"/>
      <c r="D75" s="4"/>
      <c r="E75" s="4"/>
      <c r="F75" s="4"/>
      <c r="G75" s="4"/>
    </row>
    <row r="76" spans="1:7" x14ac:dyDescent="0.25">
      <c r="A76" s="2" t="s">
        <v>72</v>
      </c>
      <c r="B76" s="4"/>
      <c r="C76" s="4"/>
      <c r="D76" s="8">
        <v>104114</v>
      </c>
      <c r="E76" s="8">
        <v>124409</v>
      </c>
      <c r="F76" s="8">
        <v>123942</v>
      </c>
      <c r="G76" s="4"/>
    </row>
    <row r="77" spans="1:7" x14ac:dyDescent="0.25">
      <c r="A77" s="3" t="s">
        <v>73</v>
      </c>
      <c r="B77" s="4"/>
      <c r="C77" s="4"/>
      <c r="D77" s="4"/>
      <c r="E77" s="4"/>
      <c r="F77" s="4"/>
      <c r="G77" s="4"/>
    </row>
    <row r="78" spans="1:7" x14ac:dyDescent="0.25">
      <c r="A78" s="2" t="s">
        <v>74</v>
      </c>
      <c r="B78" s="4"/>
      <c r="C78" s="4"/>
      <c r="D78" s="8">
        <v>76199</v>
      </c>
      <c r="E78" s="8">
        <v>61240</v>
      </c>
      <c r="F78" s="8">
        <v>78855</v>
      </c>
      <c r="G78" s="4"/>
    </row>
    <row r="79" spans="1:7" ht="30" x14ac:dyDescent="0.25">
      <c r="A79" s="2" t="s">
        <v>75</v>
      </c>
      <c r="B79" s="4"/>
      <c r="C79" s="4"/>
      <c r="D79" s="8">
        <v>18769</v>
      </c>
      <c r="E79" s="8">
        <v>19424</v>
      </c>
      <c r="F79" s="8">
        <v>21052</v>
      </c>
      <c r="G79" s="4"/>
    </row>
    <row r="80" spans="1:7" x14ac:dyDescent="0.25">
      <c r="A80" s="2" t="s">
        <v>76</v>
      </c>
      <c r="B80" s="4"/>
      <c r="C80" s="4"/>
      <c r="D80" s="8">
        <v>8743</v>
      </c>
      <c r="E80" s="8">
        <v>8454</v>
      </c>
      <c r="F80" s="8">
        <v>7325</v>
      </c>
      <c r="G80" s="4"/>
    </row>
    <row r="81" spans="1:7" x14ac:dyDescent="0.25">
      <c r="A81" s="2" t="s">
        <v>77</v>
      </c>
      <c r="B81" s="4"/>
      <c r="C81" s="4"/>
      <c r="D81" s="8">
        <v>6226</v>
      </c>
      <c r="E81" s="8">
        <v>6849</v>
      </c>
      <c r="F81" s="8">
        <v>9898</v>
      </c>
      <c r="G81" s="4"/>
    </row>
    <row r="82" spans="1:7" x14ac:dyDescent="0.25">
      <c r="A82" s="2" t="s">
        <v>636</v>
      </c>
      <c r="B82" s="4"/>
      <c r="C82" s="4"/>
      <c r="D82" s="8">
        <v>-28647</v>
      </c>
      <c r="E82" s="8">
        <v>13011</v>
      </c>
      <c r="F82" s="8">
        <v>-87111</v>
      </c>
      <c r="G82" s="4"/>
    </row>
    <row r="83" spans="1:7" ht="30" x14ac:dyDescent="0.25">
      <c r="A83" s="2" t="s">
        <v>82</v>
      </c>
      <c r="B83" s="4"/>
      <c r="C83" s="4"/>
      <c r="D83" s="8">
        <v>4442</v>
      </c>
      <c r="E83" s="4">
        <v>-845</v>
      </c>
      <c r="F83" s="8">
        <v>-5773</v>
      </c>
      <c r="G83" s="4"/>
    </row>
    <row r="84" spans="1:7" x14ac:dyDescent="0.25">
      <c r="A84" s="2" t="s">
        <v>83</v>
      </c>
      <c r="B84" s="4"/>
      <c r="C84" s="4"/>
      <c r="D84" s="8">
        <v>98133</v>
      </c>
      <c r="E84" s="8">
        <v>117419</v>
      </c>
      <c r="F84" s="8">
        <v>122776</v>
      </c>
      <c r="G84" s="4"/>
    </row>
    <row r="85" spans="1:7" x14ac:dyDescent="0.25">
      <c r="A85" s="2" t="s">
        <v>84</v>
      </c>
      <c r="B85" s="4"/>
      <c r="C85" s="4"/>
      <c r="D85" s="8">
        <v>5981</v>
      </c>
      <c r="E85" s="8">
        <v>6990</v>
      </c>
      <c r="F85" s="8">
        <v>1166</v>
      </c>
      <c r="G85" s="4"/>
    </row>
    <row r="86" spans="1:7" x14ac:dyDescent="0.25">
      <c r="A86" s="3" t="s">
        <v>85</v>
      </c>
      <c r="B86" s="4"/>
      <c r="C86" s="4"/>
      <c r="D86" s="4"/>
      <c r="E86" s="4"/>
      <c r="F86" s="4"/>
      <c r="G86" s="4"/>
    </row>
    <row r="87" spans="1:7" x14ac:dyDescent="0.25">
      <c r="A87" s="2" t="s">
        <v>86</v>
      </c>
      <c r="B87" s="4"/>
      <c r="C87" s="4"/>
      <c r="D87" s="8">
        <v>-10065</v>
      </c>
      <c r="E87" s="8">
        <v>-10000</v>
      </c>
      <c r="F87" s="8">
        <v>-6902</v>
      </c>
      <c r="G87" s="4"/>
    </row>
    <row r="88" spans="1:7" x14ac:dyDescent="0.25">
      <c r="A88" s="2" t="s">
        <v>89</v>
      </c>
      <c r="B88" s="4"/>
      <c r="C88" s="4"/>
      <c r="D88" s="4">
        <v>6</v>
      </c>
      <c r="E88" s="4"/>
      <c r="F88" s="4">
        <v>1</v>
      </c>
      <c r="G88" s="4"/>
    </row>
    <row r="89" spans="1:7" x14ac:dyDescent="0.25">
      <c r="A89" s="2" t="s">
        <v>90</v>
      </c>
      <c r="B89" s="4"/>
      <c r="C89" s="4"/>
      <c r="D89" s="8">
        <v>-10059</v>
      </c>
      <c r="E89" s="8">
        <v>-10000</v>
      </c>
      <c r="F89" s="8">
        <v>-6901</v>
      </c>
      <c r="G89" s="4"/>
    </row>
    <row r="90" spans="1:7" ht="30" x14ac:dyDescent="0.25">
      <c r="A90" s="2" t="s">
        <v>91</v>
      </c>
      <c r="B90" s="4"/>
      <c r="C90" s="4"/>
      <c r="D90" s="8">
        <v>-4078</v>
      </c>
      <c r="E90" s="8">
        <v>-3010</v>
      </c>
      <c r="F90" s="8">
        <v>-5735</v>
      </c>
      <c r="G90" s="4"/>
    </row>
    <row r="91" spans="1:7" ht="30" x14ac:dyDescent="0.25">
      <c r="A91" s="2" t="s">
        <v>1162</v>
      </c>
      <c r="B91" s="4"/>
      <c r="C91" s="4"/>
      <c r="D91" s="8">
        <v>-4078</v>
      </c>
      <c r="E91" s="8">
        <v>-3010</v>
      </c>
      <c r="F91" s="8">
        <v>-5735</v>
      </c>
      <c r="G91" s="4"/>
    </row>
    <row r="92" spans="1:7" x14ac:dyDescent="0.25">
      <c r="A92" s="2" t="s">
        <v>1187</v>
      </c>
      <c r="B92" s="4"/>
      <c r="C92" s="4"/>
      <c r="D92" s="4"/>
      <c r="E92" s="4"/>
      <c r="F92" s="4"/>
      <c r="G92" s="4"/>
    </row>
    <row r="93" spans="1:7" x14ac:dyDescent="0.25">
      <c r="A93" s="3" t="s">
        <v>73</v>
      </c>
      <c r="B93" s="4"/>
      <c r="C93" s="4"/>
      <c r="D93" s="4"/>
      <c r="E93" s="4"/>
      <c r="F93" s="4"/>
      <c r="G93" s="4"/>
    </row>
    <row r="94" spans="1:7" ht="30" x14ac:dyDescent="0.25">
      <c r="A94" s="2" t="s">
        <v>79</v>
      </c>
      <c r="B94" s="4"/>
      <c r="C94" s="4"/>
      <c r="D94" s="8">
        <v>27516</v>
      </c>
      <c r="E94" s="8">
        <v>53876</v>
      </c>
      <c r="F94" s="8">
        <v>168498</v>
      </c>
      <c r="G94" s="4"/>
    </row>
    <row r="95" spans="1:7" ht="30" x14ac:dyDescent="0.25">
      <c r="A95" s="2" t="s">
        <v>1188</v>
      </c>
      <c r="B95" s="4"/>
      <c r="C95" s="4"/>
      <c r="D95" s="4"/>
      <c r="E95" s="4"/>
      <c r="F95" s="4"/>
      <c r="G95" s="4"/>
    </row>
    <row r="96" spans="1:7" x14ac:dyDescent="0.25">
      <c r="A96" s="3" t="s">
        <v>73</v>
      </c>
      <c r="B96" s="4"/>
      <c r="C96" s="4"/>
      <c r="D96" s="4"/>
      <c r="E96" s="4"/>
      <c r="F96" s="4"/>
      <c r="G96" s="4"/>
    </row>
    <row r="97" spans="1:7" ht="30" x14ac:dyDescent="0.25">
      <c r="A97" s="2" t="s">
        <v>79</v>
      </c>
      <c r="B97" s="4"/>
      <c r="C97" s="4"/>
      <c r="D97" s="8">
        <v>15115</v>
      </c>
      <c r="E97" s="8">
        <v>44590</v>
      </c>
      <c r="F97" s="8">
        <v>69968</v>
      </c>
      <c r="G97" s="4"/>
    </row>
    <row r="98" spans="1:7" ht="30" x14ac:dyDescent="0.25">
      <c r="A98" s="2" t="s">
        <v>1189</v>
      </c>
      <c r="B98" s="4"/>
      <c r="C98" s="4"/>
      <c r="D98" s="4"/>
      <c r="E98" s="4"/>
      <c r="F98" s="4"/>
      <c r="G98" s="4"/>
    </row>
    <row r="99" spans="1:7" x14ac:dyDescent="0.25">
      <c r="A99" s="3" t="s">
        <v>73</v>
      </c>
      <c r="B99" s="4"/>
      <c r="C99" s="4"/>
      <c r="D99" s="4"/>
      <c r="E99" s="4"/>
      <c r="F99" s="4"/>
      <c r="G99" s="4"/>
    </row>
    <row r="100" spans="1:7" ht="30" x14ac:dyDescent="0.25">
      <c r="A100" s="2" t="s">
        <v>79</v>
      </c>
      <c r="B100" s="4"/>
      <c r="C100" s="4"/>
      <c r="D100" s="6">
        <v>12401</v>
      </c>
      <c r="E100" s="6">
        <v>9286</v>
      </c>
      <c r="F100" s="6">
        <v>98530</v>
      </c>
      <c r="G100" s="4"/>
    </row>
    <row r="101" spans="1:7" x14ac:dyDescent="0.25">
      <c r="A101" s="10"/>
      <c r="B101" s="10"/>
      <c r="C101" s="10"/>
      <c r="D101" s="10"/>
      <c r="E101" s="10"/>
      <c r="F101" s="10"/>
      <c r="G101" s="10"/>
    </row>
    <row r="102" spans="1:7" ht="15" customHeight="1" x14ac:dyDescent="0.25">
      <c r="A102" s="2" t="s">
        <v>98</v>
      </c>
      <c r="B102" s="11" t="s">
        <v>101</v>
      </c>
      <c r="C102" s="11"/>
      <c r="D102" s="11"/>
      <c r="E102" s="11"/>
      <c r="F102" s="11"/>
      <c r="G102" s="11"/>
    </row>
    <row r="103" spans="1:7" ht="15" customHeight="1" x14ac:dyDescent="0.25">
      <c r="A103" s="2" t="s">
        <v>102</v>
      </c>
      <c r="B103" s="11" t="s">
        <v>103</v>
      </c>
      <c r="C103" s="11"/>
      <c r="D103" s="11"/>
      <c r="E103" s="11"/>
      <c r="F103" s="11"/>
      <c r="G103" s="11"/>
    </row>
  </sheetData>
  <mergeCells count="6">
    <mergeCell ref="B1:C1"/>
    <mergeCell ref="D1:G1"/>
    <mergeCell ref="F2:G2"/>
    <mergeCell ref="A101:G101"/>
    <mergeCell ref="B102:G102"/>
    <mergeCell ref="B103:G10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0</v>
      </c>
      <c r="B1" s="7" t="s">
        <v>1</v>
      </c>
      <c r="C1" s="7"/>
      <c r="D1" s="7"/>
    </row>
    <row r="2" spans="1:4" ht="30" x14ac:dyDescent="0.25">
      <c r="A2" s="1" t="s">
        <v>25</v>
      </c>
      <c r="B2" s="1" t="s">
        <v>2</v>
      </c>
      <c r="C2" s="1" t="s">
        <v>26</v>
      </c>
      <c r="D2" s="1" t="s">
        <v>70</v>
      </c>
    </row>
    <row r="3" spans="1:4" x14ac:dyDescent="0.25">
      <c r="A3" s="3" t="s">
        <v>123</v>
      </c>
      <c r="B3" s="4"/>
      <c r="C3" s="4"/>
      <c r="D3" s="4"/>
    </row>
    <row r="4" spans="1:4" x14ac:dyDescent="0.25">
      <c r="A4" s="2" t="s">
        <v>100</v>
      </c>
      <c r="B4" s="6">
        <v>-55548</v>
      </c>
      <c r="C4" s="6">
        <v>-73014</v>
      </c>
      <c r="D4" s="6">
        <v>-160854</v>
      </c>
    </row>
    <row r="5" spans="1:4" ht="45" x14ac:dyDescent="0.25">
      <c r="A5" s="2" t="s">
        <v>743</v>
      </c>
      <c r="B5" s="4"/>
      <c r="C5" s="8">
        <v>78453</v>
      </c>
      <c r="D5" s="8">
        <v>190413</v>
      </c>
    </row>
    <row r="6" spans="1:4" ht="30" x14ac:dyDescent="0.25">
      <c r="A6" s="2" t="s">
        <v>713</v>
      </c>
      <c r="B6" s="8">
        <v>7477</v>
      </c>
      <c r="C6" s="8">
        <v>2551</v>
      </c>
      <c r="D6" s="4">
        <v>-82</v>
      </c>
    </row>
    <row r="7" spans="1:4" ht="30" x14ac:dyDescent="0.25">
      <c r="A7" s="2" t="s">
        <v>137</v>
      </c>
      <c r="B7" s="8">
        <v>7834</v>
      </c>
      <c r="C7" s="8">
        <v>7990</v>
      </c>
      <c r="D7" s="8">
        <v>29477</v>
      </c>
    </row>
    <row r="8" spans="1:4" ht="30" x14ac:dyDescent="0.25">
      <c r="A8" s="2" t="s">
        <v>718</v>
      </c>
      <c r="B8" s="8">
        <v>-21812</v>
      </c>
      <c r="C8" s="8">
        <v>-24084</v>
      </c>
      <c r="D8" s="8">
        <v>-33306</v>
      </c>
    </row>
    <row r="9" spans="1:4" ht="30" x14ac:dyDescent="0.25">
      <c r="A9" s="2" t="s">
        <v>153</v>
      </c>
      <c r="B9" s="8">
        <v>38993</v>
      </c>
      <c r="C9" s="8">
        <v>6659</v>
      </c>
      <c r="D9" s="8">
        <v>-1591</v>
      </c>
    </row>
    <row r="10" spans="1:4" ht="30" x14ac:dyDescent="0.25">
      <c r="A10" s="2" t="s">
        <v>154</v>
      </c>
      <c r="B10" s="8">
        <v>25015</v>
      </c>
      <c r="C10" s="8">
        <v>-9435</v>
      </c>
      <c r="D10" s="8">
        <v>-5420</v>
      </c>
    </row>
    <row r="11" spans="1:4" x14ac:dyDescent="0.25">
      <c r="A11" s="2" t="s">
        <v>155</v>
      </c>
      <c r="B11" s="8">
        <v>1407</v>
      </c>
      <c r="C11" s="8">
        <v>10842</v>
      </c>
      <c r="D11" s="8">
        <v>16262</v>
      </c>
    </row>
    <row r="12" spans="1:4" x14ac:dyDescent="0.25">
      <c r="A12" s="2" t="s">
        <v>156</v>
      </c>
      <c r="B12" s="8">
        <v>26422</v>
      </c>
      <c r="C12" s="8">
        <v>1407</v>
      </c>
      <c r="D12" s="8">
        <v>10842</v>
      </c>
    </row>
    <row r="13" spans="1:4" x14ac:dyDescent="0.25">
      <c r="A13" s="2" t="s">
        <v>1184</v>
      </c>
      <c r="B13" s="4"/>
      <c r="C13" s="4"/>
      <c r="D13" s="4"/>
    </row>
    <row r="14" spans="1:4" x14ac:dyDescent="0.25">
      <c r="A14" s="3" t="s">
        <v>123</v>
      </c>
      <c r="B14" s="4"/>
      <c r="C14" s="4"/>
      <c r="D14" s="4"/>
    </row>
    <row r="15" spans="1:4" x14ac:dyDescent="0.25">
      <c r="A15" s="2" t="s">
        <v>100</v>
      </c>
      <c r="B15" s="8">
        <v>-67268</v>
      </c>
      <c r="C15" s="8">
        <v>-23482</v>
      </c>
      <c r="D15" s="8">
        <v>-31687</v>
      </c>
    </row>
    <row r="16" spans="1:4" ht="45" x14ac:dyDescent="0.25">
      <c r="A16" s="2" t="s">
        <v>743</v>
      </c>
      <c r="B16" s="4"/>
      <c r="C16" s="8">
        <v>3674</v>
      </c>
      <c r="D16" s="8">
        <v>5245</v>
      </c>
    </row>
    <row r="17" spans="1:4" ht="30" x14ac:dyDescent="0.25">
      <c r="A17" s="2" t="s">
        <v>713</v>
      </c>
      <c r="B17" s="8">
        <v>63354</v>
      </c>
      <c r="C17" s="8">
        <v>5949</v>
      </c>
      <c r="D17" s="8">
        <v>22631</v>
      </c>
    </row>
    <row r="18" spans="1:4" ht="30" x14ac:dyDescent="0.25">
      <c r="A18" s="2" t="s">
        <v>137</v>
      </c>
      <c r="B18" s="8">
        <v>1813</v>
      </c>
      <c r="C18" s="8">
        <v>-13859</v>
      </c>
      <c r="D18" s="8">
        <v>-3811</v>
      </c>
    </row>
    <row r="19" spans="1:4" ht="30" x14ac:dyDescent="0.25">
      <c r="A19" s="2" t="s">
        <v>718</v>
      </c>
      <c r="B19" s="8">
        <v>-15906</v>
      </c>
      <c r="C19" s="8">
        <v>-1353</v>
      </c>
      <c r="D19" s="4">
        <v>615</v>
      </c>
    </row>
    <row r="20" spans="1:4" ht="30" x14ac:dyDescent="0.25">
      <c r="A20" s="2" t="s">
        <v>153</v>
      </c>
      <c r="B20" s="8">
        <v>39102</v>
      </c>
      <c r="C20" s="8">
        <v>6775</v>
      </c>
      <c r="D20" s="8">
        <v>-1470</v>
      </c>
    </row>
    <row r="21" spans="1:4" ht="30" x14ac:dyDescent="0.25">
      <c r="A21" s="2" t="s">
        <v>154</v>
      </c>
      <c r="B21" s="8">
        <v>25009</v>
      </c>
      <c r="C21" s="8">
        <v>-8437</v>
      </c>
      <c r="D21" s="8">
        <v>-4666</v>
      </c>
    </row>
    <row r="22" spans="1:4" x14ac:dyDescent="0.25">
      <c r="A22" s="2" t="s">
        <v>155</v>
      </c>
      <c r="B22" s="8">
        <v>1200</v>
      </c>
      <c r="C22" s="8">
        <v>9637</v>
      </c>
      <c r="D22" s="8">
        <v>14303</v>
      </c>
    </row>
    <row r="23" spans="1:4" x14ac:dyDescent="0.25">
      <c r="A23" s="2" t="s">
        <v>156</v>
      </c>
      <c r="B23" s="8">
        <v>26209</v>
      </c>
      <c r="C23" s="8">
        <v>1200</v>
      </c>
      <c r="D23" s="8">
        <v>9637</v>
      </c>
    </row>
    <row r="24" spans="1:4" x14ac:dyDescent="0.25">
      <c r="A24" s="2" t="s">
        <v>1180</v>
      </c>
      <c r="B24" s="4"/>
      <c r="C24" s="4"/>
      <c r="D24" s="4"/>
    </row>
    <row r="25" spans="1:4" x14ac:dyDescent="0.25">
      <c r="A25" s="3" t="s">
        <v>123</v>
      </c>
      <c r="B25" s="4"/>
      <c r="C25" s="4"/>
      <c r="D25" s="4"/>
    </row>
    <row r="26" spans="1:4" x14ac:dyDescent="0.25">
      <c r="A26" s="2" t="s">
        <v>100</v>
      </c>
      <c r="B26" s="8">
        <v>11720</v>
      </c>
      <c r="C26" s="8">
        <v>-49532</v>
      </c>
      <c r="D26" s="8">
        <v>-129167</v>
      </c>
    </row>
    <row r="27" spans="1:4" ht="45" x14ac:dyDescent="0.25">
      <c r="A27" s="2" t="s">
        <v>743</v>
      </c>
      <c r="B27" s="4"/>
      <c r="C27" s="8">
        <v>60930</v>
      </c>
      <c r="D27" s="8">
        <v>89280</v>
      </c>
    </row>
    <row r="28" spans="1:4" ht="30" x14ac:dyDescent="0.25">
      <c r="A28" s="2" t="s">
        <v>713</v>
      </c>
      <c r="B28" s="8">
        <v>-39629</v>
      </c>
      <c r="C28" s="8">
        <v>5615</v>
      </c>
      <c r="D28" s="8">
        <v>62223</v>
      </c>
    </row>
    <row r="29" spans="1:4" ht="30" x14ac:dyDescent="0.25">
      <c r="A29" s="2" t="s">
        <v>137</v>
      </c>
      <c r="B29" s="8">
        <v>5495</v>
      </c>
      <c r="C29" s="8">
        <v>17013</v>
      </c>
      <c r="D29" s="8">
        <v>22336</v>
      </c>
    </row>
    <row r="30" spans="1:4" ht="30" x14ac:dyDescent="0.25">
      <c r="A30" s="2" t="s">
        <v>718</v>
      </c>
      <c r="B30" s="8">
        <v>-5194</v>
      </c>
      <c r="C30" s="8">
        <v>-16899</v>
      </c>
      <c r="D30" s="8">
        <v>-22340</v>
      </c>
    </row>
    <row r="31" spans="1:4" ht="30" x14ac:dyDescent="0.25">
      <c r="A31" s="2" t="s">
        <v>153</v>
      </c>
      <c r="B31" s="4">
        <v>-109</v>
      </c>
      <c r="C31" s="4">
        <v>-116</v>
      </c>
      <c r="D31" s="4">
        <v>-121</v>
      </c>
    </row>
    <row r="32" spans="1:4" ht="30" x14ac:dyDescent="0.25">
      <c r="A32" s="2" t="s">
        <v>154</v>
      </c>
      <c r="B32" s="4">
        <v>192</v>
      </c>
      <c r="C32" s="4">
        <v>-2</v>
      </c>
      <c r="D32" s="4">
        <v>-125</v>
      </c>
    </row>
    <row r="33" spans="1:4" x14ac:dyDescent="0.25">
      <c r="A33" s="2" t="s">
        <v>155</v>
      </c>
      <c r="B33" s="4"/>
      <c r="C33" s="4">
        <v>2</v>
      </c>
      <c r="D33" s="4">
        <v>127</v>
      </c>
    </row>
    <row r="34" spans="1:4" x14ac:dyDescent="0.25">
      <c r="A34" s="2" t="s">
        <v>156</v>
      </c>
      <c r="B34" s="4">
        <v>192</v>
      </c>
      <c r="C34" s="4"/>
      <c r="D34" s="4">
        <v>2</v>
      </c>
    </row>
    <row r="35" spans="1:4" x14ac:dyDescent="0.25">
      <c r="A35" s="2" t="s">
        <v>1185</v>
      </c>
      <c r="B35" s="4"/>
      <c r="C35" s="4"/>
      <c r="D35" s="4"/>
    </row>
    <row r="36" spans="1:4" x14ac:dyDescent="0.25">
      <c r="A36" s="3" t="s">
        <v>123</v>
      </c>
      <c r="B36" s="4"/>
      <c r="C36" s="4"/>
      <c r="D36" s="4"/>
    </row>
    <row r="37" spans="1:4" ht="45" x14ac:dyDescent="0.25">
      <c r="A37" s="2" t="s">
        <v>743</v>
      </c>
      <c r="B37" s="4"/>
      <c r="C37" s="8">
        <v>13849</v>
      </c>
      <c r="D37" s="8">
        <v>95888</v>
      </c>
    </row>
    <row r="38" spans="1:4" ht="30" x14ac:dyDescent="0.25">
      <c r="A38" s="2" t="s">
        <v>713</v>
      </c>
      <c r="B38" s="8">
        <v>-16248</v>
      </c>
      <c r="C38" s="8">
        <v>-9013</v>
      </c>
      <c r="D38" s="8">
        <v>-84936</v>
      </c>
    </row>
    <row r="39" spans="1:4" ht="30" x14ac:dyDescent="0.25">
      <c r="A39" s="2" t="s">
        <v>137</v>
      </c>
      <c r="B39" s="4">
        <v>526</v>
      </c>
      <c r="C39" s="8">
        <v>4836</v>
      </c>
      <c r="D39" s="8">
        <v>10952</v>
      </c>
    </row>
    <row r="40" spans="1:4" ht="30" x14ac:dyDescent="0.25">
      <c r="A40" s="2" t="s">
        <v>718</v>
      </c>
      <c r="B40" s="4">
        <v>-712</v>
      </c>
      <c r="C40" s="8">
        <v>-5832</v>
      </c>
      <c r="D40" s="8">
        <v>-11581</v>
      </c>
    </row>
    <row r="41" spans="1:4" ht="30" x14ac:dyDescent="0.25">
      <c r="A41" s="2" t="s">
        <v>154</v>
      </c>
      <c r="B41" s="4">
        <v>-186</v>
      </c>
      <c r="C41" s="4">
        <v>-996</v>
      </c>
      <c r="D41" s="4">
        <v>-629</v>
      </c>
    </row>
    <row r="42" spans="1:4" x14ac:dyDescent="0.25">
      <c r="A42" s="2" t="s">
        <v>155</v>
      </c>
      <c r="B42" s="4">
        <v>207</v>
      </c>
      <c r="C42" s="8">
        <v>1203</v>
      </c>
      <c r="D42" s="8">
        <v>1832</v>
      </c>
    </row>
    <row r="43" spans="1:4" x14ac:dyDescent="0.25">
      <c r="A43" s="2" t="s">
        <v>156</v>
      </c>
      <c r="B43" s="6">
        <v>21</v>
      </c>
      <c r="C43" s="6">
        <v>207</v>
      </c>
      <c r="D43" s="6">
        <v>120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1</v>
      </c>
      <c r="B1" s="7" t="s">
        <v>1</v>
      </c>
      <c r="C1" s="7"/>
      <c r="D1" s="7"/>
    </row>
    <row r="2" spans="1:4" ht="30" x14ac:dyDescent="0.25">
      <c r="A2" s="1" t="s">
        <v>25</v>
      </c>
      <c r="B2" s="1" t="s">
        <v>2</v>
      </c>
      <c r="C2" s="1" t="s">
        <v>26</v>
      </c>
      <c r="D2" s="1" t="s">
        <v>70</v>
      </c>
    </row>
    <row r="3" spans="1:4" x14ac:dyDescent="0.25">
      <c r="A3" s="2" t="s">
        <v>1192</v>
      </c>
      <c r="B3" s="4"/>
      <c r="C3" s="4"/>
      <c r="D3" s="4"/>
    </row>
    <row r="4" spans="1:4" x14ac:dyDescent="0.25">
      <c r="A4" s="3" t="s">
        <v>755</v>
      </c>
      <c r="B4" s="4"/>
      <c r="C4" s="4"/>
      <c r="D4" s="4"/>
    </row>
    <row r="5" spans="1:4" x14ac:dyDescent="0.25">
      <c r="A5" s="2" t="s">
        <v>1193</v>
      </c>
      <c r="B5" s="6">
        <v>15874</v>
      </c>
      <c r="C5" s="6">
        <v>16498</v>
      </c>
      <c r="D5" s="6">
        <v>17522</v>
      </c>
    </row>
    <row r="6" spans="1:4" x14ac:dyDescent="0.25">
      <c r="A6" s="2" t="s">
        <v>1194</v>
      </c>
      <c r="B6" s="8">
        <v>16600</v>
      </c>
      <c r="C6" s="8">
        <v>16945</v>
      </c>
      <c r="D6" s="8">
        <v>18343</v>
      </c>
    </row>
    <row r="7" spans="1:4" x14ac:dyDescent="0.25">
      <c r="A7" s="2" t="s">
        <v>1195</v>
      </c>
      <c r="B7" s="8">
        <v>-17389</v>
      </c>
      <c r="C7" s="8">
        <v>-17569</v>
      </c>
      <c r="D7" s="8">
        <v>-19367</v>
      </c>
    </row>
    <row r="8" spans="1:4" x14ac:dyDescent="0.25">
      <c r="A8" s="2" t="s">
        <v>1196</v>
      </c>
      <c r="B8" s="6">
        <v>15085</v>
      </c>
      <c r="C8" s="6">
        <v>15874</v>
      </c>
      <c r="D8" s="6">
        <v>1649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1.28515625" bestFit="1" customWidth="1"/>
    <col min="2" max="2" width="36.5703125" bestFit="1" customWidth="1"/>
    <col min="3" max="3" width="27.85546875" customWidth="1"/>
    <col min="4" max="4" width="16.85546875" customWidth="1"/>
    <col min="5" max="5" width="4" customWidth="1"/>
    <col min="6" max="7" width="23.42578125" customWidth="1"/>
    <col min="8" max="8" width="16.85546875" customWidth="1"/>
    <col min="9" max="9" width="4" customWidth="1"/>
  </cols>
  <sheetData>
    <row r="1" spans="1:9" ht="15" customHeight="1" x14ac:dyDescent="0.25">
      <c r="A1" s="7" t="s">
        <v>22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0</v>
      </c>
      <c r="B3" s="10"/>
      <c r="C3" s="10"/>
      <c r="D3" s="10"/>
      <c r="E3" s="10"/>
      <c r="F3" s="10"/>
      <c r="G3" s="10"/>
      <c r="H3" s="10"/>
      <c r="I3" s="10"/>
    </row>
    <row r="4" spans="1:9" x14ac:dyDescent="0.25">
      <c r="A4" s="11" t="s">
        <v>229</v>
      </c>
      <c r="B4" s="12" t="s">
        <v>231</v>
      </c>
      <c r="C4" s="13" t="s">
        <v>229</v>
      </c>
    </row>
    <row r="5" spans="1:9" ht="38.25" customHeight="1" x14ac:dyDescent="0.25">
      <c r="A5" s="11"/>
      <c r="B5" s="45" t="s">
        <v>232</v>
      </c>
      <c r="C5" s="45"/>
      <c r="D5" s="45"/>
      <c r="E5" s="45"/>
      <c r="F5" s="45"/>
      <c r="G5" s="45"/>
      <c r="H5" s="45"/>
      <c r="I5" s="45"/>
    </row>
    <row r="6" spans="1:9" x14ac:dyDescent="0.25">
      <c r="A6" s="11"/>
      <c r="B6" s="50" t="s">
        <v>233</v>
      </c>
      <c r="C6" s="50"/>
      <c r="D6" s="50"/>
      <c r="E6" s="50"/>
      <c r="F6" s="50"/>
      <c r="G6" s="50"/>
      <c r="H6" s="50"/>
      <c r="I6" s="50"/>
    </row>
    <row r="7" spans="1:9" ht="76.5" customHeight="1" x14ac:dyDescent="0.25">
      <c r="A7" s="11"/>
      <c r="B7" s="45" t="s">
        <v>234</v>
      </c>
      <c r="C7" s="45"/>
      <c r="D7" s="45"/>
      <c r="E7" s="45"/>
      <c r="F7" s="45"/>
      <c r="G7" s="45"/>
      <c r="H7" s="45"/>
      <c r="I7" s="45"/>
    </row>
    <row r="8" spans="1:9" ht="51" customHeight="1" x14ac:dyDescent="0.25">
      <c r="A8" s="11"/>
      <c r="B8" s="45" t="s">
        <v>235</v>
      </c>
      <c r="C8" s="45"/>
      <c r="D8" s="45"/>
      <c r="E8" s="45"/>
      <c r="F8" s="45"/>
      <c r="G8" s="45"/>
      <c r="H8" s="45"/>
      <c r="I8" s="45"/>
    </row>
    <row r="9" spans="1:9" x14ac:dyDescent="0.25">
      <c r="A9" s="11"/>
      <c r="B9" s="45" t="s">
        <v>236</v>
      </c>
      <c r="C9" s="45"/>
      <c r="D9" s="45"/>
      <c r="E9" s="45"/>
      <c r="F9" s="45"/>
      <c r="G9" s="45"/>
      <c r="H9" s="45"/>
      <c r="I9" s="45"/>
    </row>
    <row r="10" spans="1:9" ht="15.75" x14ac:dyDescent="0.25">
      <c r="A10" s="11"/>
      <c r="B10" s="76"/>
      <c r="C10" s="76"/>
      <c r="D10" s="76"/>
      <c r="E10" s="76"/>
      <c r="F10" s="76"/>
      <c r="G10" s="76"/>
      <c r="H10" s="76"/>
      <c r="I10" s="76"/>
    </row>
    <row r="11" spans="1:9" x14ac:dyDescent="0.25">
      <c r="A11" s="11"/>
      <c r="B11" s="21" t="s">
        <v>237</v>
      </c>
      <c r="C11" s="24" t="s">
        <v>181</v>
      </c>
      <c r="D11" s="29">
        <v>588</v>
      </c>
      <c r="E11" s="24"/>
    </row>
    <row r="12" spans="1:9" x14ac:dyDescent="0.25">
      <c r="A12" s="11"/>
      <c r="B12" s="25" t="s">
        <v>134</v>
      </c>
      <c r="C12" s="22"/>
      <c r="D12" s="53">
        <v>435</v>
      </c>
      <c r="E12" s="22"/>
    </row>
    <row r="13" spans="1:9" x14ac:dyDescent="0.25">
      <c r="A13" s="11"/>
      <c r="B13" s="21" t="s">
        <v>238</v>
      </c>
      <c r="C13" s="24"/>
      <c r="D13" s="29">
        <v>49</v>
      </c>
      <c r="E13" s="24"/>
    </row>
    <row r="14" spans="1:9" x14ac:dyDescent="0.25">
      <c r="A14" s="11"/>
      <c r="B14" s="25" t="s">
        <v>239</v>
      </c>
      <c r="C14" s="22"/>
      <c r="D14" s="53">
        <v>196</v>
      </c>
      <c r="E14" s="22"/>
    </row>
    <row r="15" spans="1:9" x14ac:dyDescent="0.25">
      <c r="A15" s="11"/>
      <c r="B15" s="21" t="s">
        <v>240</v>
      </c>
      <c r="C15" s="24"/>
      <c r="D15" s="54">
        <v>9331</v>
      </c>
      <c r="E15" s="24"/>
    </row>
    <row r="16" spans="1:9" x14ac:dyDescent="0.25">
      <c r="A16" s="11"/>
      <c r="B16" s="25" t="s">
        <v>38</v>
      </c>
      <c r="C16" s="30"/>
      <c r="D16" s="55">
        <v>11123</v>
      </c>
      <c r="E16" s="22"/>
    </row>
    <row r="17" spans="1:9" x14ac:dyDescent="0.25">
      <c r="A17" s="11"/>
      <c r="B17" s="21" t="s">
        <v>241</v>
      </c>
      <c r="C17" s="56"/>
      <c r="D17" s="57">
        <v>21722</v>
      </c>
      <c r="E17" s="24"/>
    </row>
    <row r="18" spans="1:9" x14ac:dyDescent="0.25">
      <c r="A18" s="11"/>
      <c r="B18" s="25"/>
      <c r="C18" s="58"/>
      <c r="D18" s="58"/>
      <c r="E18" s="22"/>
    </row>
    <row r="19" spans="1:9" x14ac:dyDescent="0.25">
      <c r="A19" s="11"/>
      <c r="B19" s="25" t="s">
        <v>242</v>
      </c>
      <c r="C19" s="22"/>
      <c r="D19" s="53">
        <v>403</v>
      </c>
      <c r="E19" s="22"/>
    </row>
    <row r="20" spans="1:9" x14ac:dyDescent="0.25">
      <c r="A20" s="11"/>
      <c r="B20" s="21" t="s">
        <v>243</v>
      </c>
      <c r="C20" s="24"/>
      <c r="D20" s="29">
        <v>130</v>
      </c>
      <c r="E20" s="24"/>
    </row>
    <row r="21" spans="1:9" x14ac:dyDescent="0.25">
      <c r="A21" s="11"/>
      <c r="B21" s="25" t="s">
        <v>244</v>
      </c>
      <c r="C21" s="22"/>
      <c r="D21" s="59">
        <v>1270</v>
      </c>
      <c r="E21" s="22"/>
    </row>
    <row r="22" spans="1:9" x14ac:dyDescent="0.25">
      <c r="A22" s="11"/>
      <c r="B22" s="21" t="s">
        <v>50</v>
      </c>
      <c r="C22" s="60"/>
      <c r="D22" s="61">
        <v>3937</v>
      </c>
      <c r="E22" s="24"/>
    </row>
    <row r="23" spans="1:9" x14ac:dyDescent="0.25">
      <c r="A23" s="11"/>
      <c r="B23" s="25" t="s">
        <v>245</v>
      </c>
      <c r="C23" s="62"/>
      <c r="D23" s="63">
        <v>5740</v>
      </c>
      <c r="E23" s="22"/>
    </row>
    <row r="24" spans="1:9" x14ac:dyDescent="0.25">
      <c r="A24" s="11"/>
      <c r="B24" s="25"/>
      <c r="C24" s="58"/>
      <c r="D24" s="58"/>
      <c r="E24" s="22"/>
    </row>
    <row r="25" spans="1:9" ht="15.75" thickBot="1" x14ac:dyDescent="0.3">
      <c r="A25" s="11"/>
      <c r="B25" s="64" t="s">
        <v>246</v>
      </c>
      <c r="C25" s="65" t="s">
        <v>181</v>
      </c>
      <c r="D25" s="66">
        <v>15982</v>
      </c>
      <c r="E25" s="24"/>
    </row>
    <row r="26" spans="1:9" ht="15.75" thickTop="1" x14ac:dyDescent="0.25">
      <c r="A26" s="11"/>
      <c r="B26" s="25"/>
      <c r="C26" s="28"/>
      <c r="D26" s="28"/>
      <c r="E26" s="22"/>
    </row>
    <row r="27" spans="1:9" x14ac:dyDescent="0.25">
      <c r="A27" s="11"/>
      <c r="B27" s="25" t="s">
        <v>246</v>
      </c>
      <c r="C27" s="22" t="s">
        <v>181</v>
      </c>
      <c r="D27" s="59">
        <v>15982</v>
      </c>
      <c r="E27" s="22"/>
    </row>
    <row r="28" spans="1:9" x14ac:dyDescent="0.25">
      <c r="A28" s="11"/>
      <c r="B28" s="21" t="s">
        <v>247</v>
      </c>
      <c r="C28" s="24"/>
      <c r="D28" s="24"/>
      <c r="E28" s="24"/>
    </row>
    <row r="29" spans="1:9" x14ac:dyDescent="0.25">
      <c r="A29" s="11"/>
      <c r="B29" s="67" t="s">
        <v>248</v>
      </c>
      <c r="C29" s="30"/>
      <c r="D29" s="31" t="s">
        <v>249</v>
      </c>
      <c r="E29" s="22" t="s">
        <v>184</v>
      </c>
    </row>
    <row r="30" spans="1:9" ht="27" thickBot="1" x14ac:dyDescent="0.3">
      <c r="A30" s="11"/>
      <c r="B30" s="21" t="s">
        <v>250</v>
      </c>
      <c r="C30" s="32" t="s">
        <v>181</v>
      </c>
      <c r="D30" s="43">
        <v>15394</v>
      </c>
      <c r="E30" s="24"/>
    </row>
    <row r="31" spans="1:9" ht="15.75" thickTop="1" x14ac:dyDescent="0.25">
      <c r="A31" s="11"/>
      <c r="B31" s="45"/>
      <c r="C31" s="45"/>
      <c r="D31" s="45"/>
      <c r="E31" s="45"/>
      <c r="F31" s="45"/>
      <c r="G31" s="45"/>
      <c r="H31" s="45"/>
      <c r="I31" s="45"/>
    </row>
    <row r="32" spans="1:9" x14ac:dyDescent="0.25">
      <c r="A32" s="11"/>
      <c r="B32" s="50" t="s">
        <v>251</v>
      </c>
      <c r="C32" s="50"/>
      <c r="D32" s="50"/>
      <c r="E32" s="50"/>
      <c r="F32" s="50"/>
      <c r="G32" s="50"/>
      <c r="H32" s="50"/>
      <c r="I32" s="50"/>
    </row>
    <row r="33" spans="1:9" ht="25.5" customHeight="1" x14ac:dyDescent="0.25">
      <c r="A33" s="11"/>
      <c r="B33" s="45" t="s">
        <v>252</v>
      </c>
      <c r="C33" s="45"/>
      <c r="D33" s="45"/>
      <c r="E33" s="45"/>
      <c r="F33" s="45"/>
      <c r="G33" s="45"/>
      <c r="H33" s="45"/>
      <c r="I33" s="45"/>
    </row>
    <row r="34" spans="1:9" ht="63.75" customHeight="1" x14ac:dyDescent="0.25">
      <c r="A34" s="11"/>
      <c r="B34" s="45" t="s">
        <v>253</v>
      </c>
      <c r="C34" s="45"/>
      <c r="D34" s="45"/>
      <c r="E34" s="45"/>
      <c r="F34" s="45"/>
      <c r="G34" s="45"/>
      <c r="H34" s="45"/>
      <c r="I34" s="45"/>
    </row>
    <row r="35" spans="1:9" ht="15.75" x14ac:dyDescent="0.25">
      <c r="A35" s="11"/>
      <c r="B35" s="76"/>
      <c r="C35" s="76"/>
      <c r="D35" s="76"/>
      <c r="E35" s="76"/>
      <c r="F35" s="76"/>
      <c r="G35" s="76"/>
      <c r="H35" s="76"/>
      <c r="I35" s="76"/>
    </row>
    <row r="36" spans="1:9" x14ac:dyDescent="0.25">
      <c r="A36" s="11"/>
      <c r="B36" s="68"/>
      <c r="C36" s="75">
        <v>2013</v>
      </c>
      <c r="D36" s="75"/>
      <c r="E36" s="70"/>
      <c r="F36" s="71"/>
      <c r="G36" s="75">
        <v>2014</v>
      </c>
      <c r="H36" s="75"/>
      <c r="I36" s="70"/>
    </row>
    <row r="37" spans="1:9" ht="15.75" thickBot="1" x14ac:dyDescent="0.3">
      <c r="A37" s="11"/>
      <c r="B37" s="21" t="s">
        <v>72</v>
      </c>
      <c r="C37" s="32"/>
      <c r="D37" s="43">
        <v>260806</v>
      </c>
      <c r="E37" s="24"/>
      <c r="F37" s="21"/>
      <c r="G37" s="32"/>
      <c r="H37" s="43">
        <v>250569</v>
      </c>
      <c r="I37" s="24"/>
    </row>
    <row r="38" spans="1:9" ht="15.75" thickTop="1" x14ac:dyDescent="0.25">
      <c r="A38" s="11"/>
      <c r="B38" s="25"/>
      <c r="C38" s="72"/>
      <c r="D38" s="72"/>
      <c r="E38" s="22"/>
      <c r="F38" s="25"/>
      <c r="G38" s="72"/>
      <c r="H38" s="72"/>
      <c r="I38" s="22"/>
    </row>
    <row r="39" spans="1:9" ht="15.75" thickBot="1" x14ac:dyDescent="0.3">
      <c r="A39" s="11"/>
      <c r="B39" s="25" t="s">
        <v>100</v>
      </c>
      <c r="C39" s="73"/>
      <c r="D39" s="74" t="s">
        <v>254</v>
      </c>
      <c r="E39" s="22" t="s">
        <v>184</v>
      </c>
      <c r="F39" s="25"/>
      <c r="G39" s="73"/>
      <c r="H39" s="74" t="s">
        <v>255</v>
      </c>
      <c r="I39" s="22" t="s">
        <v>184</v>
      </c>
    </row>
    <row r="40" spans="1:9" ht="15.75" thickTop="1" x14ac:dyDescent="0.25">
      <c r="A40" s="11"/>
      <c r="B40" s="47"/>
      <c r="C40" s="47"/>
      <c r="D40" s="47"/>
      <c r="E40" s="47"/>
      <c r="F40" s="47"/>
      <c r="G40" s="47"/>
      <c r="H40" s="47"/>
      <c r="I40" s="47"/>
    </row>
    <row r="41" spans="1:9" x14ac:dyDescent="0.25">
      <c r="A41" s="11"/>
      <c r="B41" s="77"/>
      <c r="C41" s="77"/>
      <c r="D41" s="77"/>
      <c r="E41" s="77"/>
      <c r="F41" s="77"/>
      <c r="G41" s="77"/>
      <c r="H41" s="77"/>
      <c r="I41" s="77"/>
    </row>
    <row r="42" spans="1:9" x14ac:dyDescent="0.25">
      <c r="A42" s="11"/>
      <c r="B42" s="50" t="s">
        <v>256</v>
      </c>
      <c r="C42" s="50"/>
      <c r="D42" s="50"/>
      <c r="E42" s="50"/>
      <c r="F42" s="50"/>
      <c r="G42" s="50"/>
      <c r="H42" s="50"/>
      <c r="I42" s="50"/>
    </row>
    <row r="43" spans="1:9" ht="25.5" customHeight="1" x14ac:dyDescent="0.25">
      <c r="A43" s="11"/>
      <c r="B43" s="45" t="s">
        <v>257</v>
      </c>
      <c r="C43" s="45"/>
      <c r="D43" s="45"/>
      <c r="E43" s="45"/>
      <c r="F43" s="45"/>
      <c r="G43" s="45"/>
      <c r="H43" s="45"/>
      <c r="I43" s="45"/>
    </row>
    <row r="44" spans="1:9" ht="51" customHeight="1" x14ac:dyDescent="0.25">
      <c r="A44" s="11"/>
      <c r="B44" s="45" t="s">
        <v>258</v>
      </c>
      <c r="C44" s="45"/>
      <c r="D44" s="45"/>
      <c r="E44" s="45"/>
      <c r="F44" s="45"/>
      <c r="G44" s="45"/>
      <c r="H44" s="45"/>
      <c r="I44" s="45"/>
    </row>
    <row r="45" spans="1:9" ht="38.25" customHeight="1" x14ac:dyDescent="0.25">
      <c r="A45" s="11"/>
      <c r="B45" s="45" t="s">
        <v>259</v>
      </c>
      <c r="C45" s="45"/>
      <c r="D45" s="45"/>
      <c r="E45" s="45"/>
      <c r="F45" s="45"/>
      <c r="G45" s="45"/>
      <c r="H45" s="45"/>
      <c r="I45" s="45"/>
    </row>
    <row r="46" spans="1:9" ht="76.5" customHeight="1" x14ac:dyDescent="0.25">
      <c r="A46" s="11"/>
      <c r="B46" s="45" t="s">
        <v>260</v>
      </c>
      <c r="C46" s="45"/>
      <c r="D46" s="45"/>
      <c r="E46" s="45"/>
      <c r="F46" s="45"/>
      <c r="G46" s="45"/>
      <c r="H46" s="45"/>
      <c r="I46" s="45"/>
    </row>
  </sheetData>
  <mergeCells count="25">
    <mergeCell ref="B44:I44"/>
    <mergeCell ref="B45:I45"/>
    <mergeCell ref="B46:I46"/>
    <mergeCell ref="B34:I34"/>
    <mergeCell ref="B35:I35"/>
    <mergeCell ref="B40:I40"/>
    <mergeCell ref="B41:I41"/>
    <mergeCell ref="B42:I42"/>
    <mergeCell ref="B43:I43"/>
    <mergeCell ref="B8:I8"/>
    <mergeCell ref="B9:I9"/>
    <mergeCell ref="B10:I10"/>
    <mergeCell ref="B31:I31"/>
    <mergeCell ref="B32:I32"/>
    <mergeCell ref="B33:I33"/>
    <mergeCell ref="C36:D36"/>
    <mergeCell ref="G36:H36"/>
    <mergeCell ref="A1:A2"/>
    <mergeCell ref="B1:I1"/>
    <mergeCell ref="B2:I2"/>
    <mergeCell ref="B3:I3"/>
    <mergeCell ref="A4:A46"/>
    <mergeCell ref="B5:I5"/>
    <mergeCell ref="B6:I6"/>
    <mergeCell ref="B7:I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1" bestFit="1" customWidth="1"/>
    <col min="2" max="2" width="32.5703125" customWidth="1"/>
    <col min="3" max="3" width="17.28515625" customWidth="1"/>
    <col min="4" max="4" width="6.28515625" customWidth="1"/>
    <col min="5" max="5" width="1.5703125" customWidth="1"/>
    <col min="7" max="7" width="1.85546875" customWidth="1"/>
    <col min="8" max="8" width="6.28515625" customWidth="1"/>
    <col min="9" max="9" width="1.5703125" customWidth="1"/>
  </cols>
  <sheetData>
    <row r="1" spans="1:9" ht="15" customHeight="1" x14ac:dyDescent="0.25">
      <c r="A1" s="7" t="s">
        <v>26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2</v>
      </c>
      <c r="B3" s="10"/>
      <c r="C3" s="10"/>
      <c r="D3" s="10"/>
      <c r="E3" s="10"/>
      <c r="F3" s="10"/>
      <c r="G3" s="10"/>
      <c r="H3" s="10"/>
      <c r="I3" s="10"/>
    </row>
    <row r="4" spans="1:9" x14ac:dyDescent="0.25">
      <c r="A4" s="11" t="s">
        <v>261</v>
      </c>
      <c r="B4" s="12" t="s">
        <v>263</v>
      </c>
      <c r="C4" s="13" t="s">
        <v>261</v>
      </c>
    </row>
    <row r="5" spans="1:9" x14ac:dyDescent="0.25">
      <c r="A5" s="11"/>
      <c r="B5" s="45" t="s">
        <v>264</v>
      </c>
      <c r="C5" s="45"/>
      <c r="D5" s="45"/>
      <c r="E5" s="45"/>
      <c r="F5" s="45"/>
      <c r="G5" s="45"/>
      <c r="H5" s="45"/>
      <c r="I5" s="45"/>
    </row>
    <row r="6" spans="1:9" ht="15.75" x14ac:dyDescent="0.25">
      <c r="A6" s="11"/>
      <c r="B6" s="46"/>
      <c r="C6" s="46"/>
      <c r="D6" s="46"/>
      <c r="E6" s="46"/>
      <c r="F6" s="46"/>
      <c r="G6" s="46"/>
      <c r="H6" s="46"/>
      <c r="I6" s="46"/>
    </row>
    <row r="7" spans="1:9" x14ac:dyDescent="0.25">
      <c r="A7" s="11"/>
      <c r="B7" s="25"/>
      <c r="C7" s="34">
        <v>2013</v>
      </c>
      <c r="D7" s="34"/>
      <c r="E7" s="17"/>
      <c r="F7" s="25"/>
      <c r="G7" s="34">
        <v>2014</v>
      </c>
      <c r="H7" s="34"/>
      <c r="I7" s="17"/>
    </row>
    <row r="8" spans="1:9" x14ac:dyDescent="0.25">
      <c r="A8" s="11"/>
      <c r="B8" s="21" t="s">
        <v>261</v>
      </c>
      <c r="C8" s="23" t="s">
        <v>181</v>
      </c>
      <c r="D8" s="42">
        <v>44557</v>
      </c>
      <c r="E8" s="24"/>
      <c r="F8" s="21"/>
      <c r="G8" s="23" t="s">
        <v>181</v>
      </c>
      <c r="H8" s="42">
        <v>44394</v>
      </c>
      <c r="I8" s="24"/>
    </row>
    <row r="9" spans="1:9" x14ac:dyDescent="0.25">
      <c r="A9" s="11"/>
      <c r="B9" s="67" t="s">
        <v>265</v>
      </c>
      <c r="C9" s="30"/>
      <c r="D9" s="31" t="s">
        <v>266</v>
      </c>
      <c r="E9" s="22" t="s">
        <v>184</v>
      </c>
      <c r="F9" s="25"/>
      <c r="G9" s="30"/>
      <c r="H9" s="31" t="s">
        <v>267</v>
      </c>
      <c r="I9" s="22" t="s">
        <v>184</v>
      </c>
    </row>
    <row r="10" spans="1:9" ht="15.75" thickBot="1" x14ac:dyDescent="0.3">
      <c r="A10" s="11"/>
      <c r="B10" s="21" t="s">
        <v>29</v>
      </c>
      <c r="C10" s="32" t="s">
        <v>181</v>
      </c>
      <c r="D10" s="43">
        <v>28683</v>
      </c>
      <c r="E10" s="24"/>
      <c r="F10" s="21"/>
      <c r="G10" s="32" t="s">
        <v>181</v>
      </c>
      <c r="H10" s="43">
        <v>29309</v>
      </c>
      <c r="I10" s="24"/>
    </row>
    <row r="11" spans="1:9" ht="15.75" thickTop="1" x14ac:dyDescent="0.25">
      <c r="A11" s="11"/>
      <c r="B11" s="78"/>
      <c r="C11" s="78"/>
      <c r="D11" s="78"/>
      <c r="E11" s="78"/>
      <c r="F11" s="78"/>
      <c r="G11" s="78"/>
      <c r="H11" s="78"/>
      <c r="I11" s="78"/>
    </row>
  </sheetData>
  <mergeCells count="10">
    <mergeCell ref="C7:D7"/>
    <mergeCell ref="G7:H7"/>
    <mergeCell ref="A1:A2"/>
    <mergeCell ref="B1:I1"/>
    <mergeCell ref="B2:I2"/>
    <mergeCell ref="B3:I3"/>
    <mergeCell ref="A4:A11"/>
    <mergeCell ref="B5:I5"/>
    <mergeCell ref="B6:I6"/>
    <mergeCell ref="B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Mem</vt:lpstr>
      <vt:lpstr>Consolidated_Statements_of_Cas</vt:lpstr>
      <vt:lpstr>Nature_of_Business_Working_Cap</vt:lpstr>
      <vt:lpstr>Acquisitions</vt:lpstr>
      <vt:lpstr>Accounts_Receivable</vt:lpstr>
      <vt:lpstr>Property_and_Equipment</vt:lpstr>
      <vt:lpstr>Goodwill_and_Intangible_Assets</vt:lpstr>
      <vt:lpstr>Accounts_Payable_Accrued_Expen</vt:lpstr>
      <vt:lpstr>LongTerm_Debt</vt:lpstr>
      <vt:lpstr>Related_Party_Transactions</vt:lpstr>
      <vt:lpstr>EquityBased_Compensation</vt:lpstr>
      <vt:lpstr>Commitments_and_Contingencies</vt:lpstr>
      <vt:lpstr>Fair_Value_of_Financial_Instru</vt:lpstr>
      <vt:lpstr>Defined_Contribution_Plan</vt:lpstr>
      <vt:lpstr>Income_Taxes</vt:lpstr>
      <vt:lpstr>Guarantor_Subsidiaries</vt:lpstr>
      <vt:lpstr>Schedule_IIValuation_and_Quali</vt:lpstr>
      <vt:lpstr>Nature_of_Business_Working_Cap1</vt:lpstr>
      <vt:lpstr>Nature_of_Business_Working_Cap2</vt:lpstr>
      <vt:lpstr>Acquisitions_Tables</vt:lpstr>
      <vt:lpstr>Accounts_Receivable_Tables</vt:lpstr>
      <vt:lpstr>Property_and_Equipment_Tables</vt:lpstr>
      <vt:lpstr>Goodwill_and_Intangible_Assets1</vt:lpstr>
      <vt:lpstr>Accounts_Payable_Accrued_Expen1</vt:lpstr>
      <vt:lpstr>LongTerm_Debt_Tables</vt:lpstr>
      <vt:lpstr>EquityBased_Compensation_Table</vt:lpstr>
      <vt:lpstr>Commitments_and_Contingencies_</vt:lpstr>
      <vt:lpstr>Fair_Value_of_Financial_Instru1</vt:lpstr>
      <vt:lpstr>Income_Taxes_Tables</vt:lpstr>
      <vt:lpstr>Guarantor_Subsidiaries_Tables</vt:lpstr>
      <vt:lpstr>Nature_of_Business_Working_Cap3</vt:lpstr>
      <vt:lpstr>Nature_of_Business_Working_Cap4</vt:lpstr>
      <vt:lpstr>Nature_of_Business_Working_Cap5</vt:lpstr>
      <vt:lpstr>Nature_of_Business_Working_Cap6</vt:lpstr>
      <vt:lpstr>Nature_of_Business_Working_Cap7</vt:lpstr>
      <vt:lpstr>Nature_of_Business_Working_Cap8</vt:lpstr>
      <vt:lpstr>Nature_of_Business_Working_Cap9</vt:lpstr>
      <vt:lpstr>Acquisitions_Details_Textual</vt:lpstr>
      <vt:lpstr>Acquisitions_Details_1</vt:lpstr>
      <vt:lpstr>Acquisitions_Details_2</vt:lpstr>
      <vt:lpstr>Accounts_Receivable_Details</vt:lpstr>
      <vt:lpstr>Property_and_Equipment_Details</vt:lpstr>
      <vt:lpstr>Property_and_Equipment_Details1</vt:lpstr>
      <vt:lpstr>Goodwill_and_Intangible_Assets2</vt:lpstr>
      <vt:lpstr>Goodwill_and_Intangible_Assets3</vt:lpstr>
      <vt:lpstr>Goodwill_and_Intangible_Assets4</vt:lpstr>
      <vt:lpstr>Goodwill_and_Intangible_Assets5</vt:lpstr>
      <vt:lpstr>Accounts_Payable_Accrued_Expen2</vt:lpstr>
      <vt:lpstr>LongTerm_Debt_Details_Textual</vt:lpstr>
      <vt:lpstr>LongTerm_Debt_Details</vt:lpstr>
      <vt:lpstr>LongTerm_Debt_Details_1</vt:lpstr>
      <vt:lpstr>Related_Party_Transactions_Det</vt:lpstr>
      <vt:lpstr>Related_Party_Transactions_Det1</vt:lpstr>
      <vt:lpstr>Related_Party_Transactions_Det2</vt:lpstr>
      <vt:lpstr>Related_Party_Transactions_Det3</vt:lpstr>
      <vt:lpstr>EquityBased_Compensation_Detai</vt:lpstr>
      <vt:lpstr>EquityBased_Compensation_Detai1</vt:lpstr>
      <vt:lpstr>EquityBased_Compensation_Detai2</vt:lpstr>
      <vt:lpstr>Commitments_and_Contingencies_1</vt:lpstr>
      <vt:lpstr>Commitments_and_Contingencies_2</vt:lpstr>
      <vt:lpstr>Commitments_and_Contingencies_3</vt:lpstr>
      <vt:lpstr>Fair_Value_of_Financial_Instru2</vt:lpstr>
      <vt:lpstr>Fair_Value_of_Financial_Instru3</vt:lpstr>
      <vt:lpstr>Fair_Value_of_Financial_Instru4</vt:lpstr>
      <vt:lpstr>Fair_Value_of_Financial_Instru5</vt:lpstr>
      <vt:lpstr>Defined_Contribution_Plan_Deta</vt:lpstr>
      <vt:lpstr>Income_Taxes_Details_Textual</vt:lpstr>
      <vt:lpstr>Income_Taxes_Details</vt:lpstr>
      <vt:lpstr>Income_Taxes_Details_1</vt:lpstr>
      <vt:lpstr>Income_Taxes_Details_2</vt:lpstr>
      <vt:lpstr>Guarantor_Subsidiaries_Details</vt:lpstr>
      <vt:lpstr>Guarantor_Subsidiaries_Details1</vt:lpstr>
      <vt:lpstr>Guarantor_Subsidiaries_Details2</vt:lpstr>
      <vt:lpstr>Guarantor_Subsidiaries_Details3</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18:03:08Z</dcterms:created>
  <dcterms:modified xsi:type="dcterms:W3CDTF">2015-06-04T18:03:09Z</dcterms:modified>
</cp:coreProperties>
</file>